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Description of Business and Bas" sheetId="9" r:id="rId9"/>
    <s:sheet name="Revision of Previously Reported" sheetId="10" r:id="rId10"/>
    <s:sheet name="Assets Held for Sale" sheetId="11" r:id="rId11"/>
    <s:sheet name="Summary of Significant Accounti" sheetId="12" r:id="rId12"/>
    <s:sheet name="Other Balance Sheet Information" sheetId="13" r:id="rId13"/>
    <s:sheet name="Business Combinations" sheetId="14" r:id="rId14"/>
    <s:sheet name="Goodwill and Other Intangible A" sheetId="15" r:id="rId15"/>
    <s:sheet name="Long-term Debt" sheetId="16" r:id="rId16"/>
    <s:sheet name="Fair Value Measurements" sheetId="17" r:id="rId17"/>
    <s:sheet name="Capital Leases" sheetId="18" r:id="rId18"/>
    <s:sheet name="Postretirement Benefit Plans" sheetId="19" r:id="rId19"/>
    <s:sheet name="Commitments and Contingencies" sheetId="20" r:id="rId20"/>
    <s:sheet name="Net Income (Loss) Per Common Sh" sheetId="21" r:id="rId21"/>
    <s:sheet name="Stockholders' Equity" sheetId="22" r:id="rId22"/>
    <s:sheet name="Stock-based Compensation" sheetId="23" r:id="rId23"/>
    <s:sheet name="Accumulated Other Comprehensive" sheetId="24" r:id="rId24"/>
    <s:sheet name="Income Taxes" sheetId="25" r:id="rId25"/>
    <s:sheet name="Financial Information by Segmen" sheetId="26" r:id="rId26"/>
    <s:sheet name="Other Arrangements" sheetId="27" r:id="rId27"/>
    <s:sheet name="Related Party Transactions" sheetId="28" r:id="rId28"/>
    <s:sheet name="Valuation and Qualifying Accoun" sheetId="29" r:id="rId29"/>
    <s:sheet name="Restructuring Activities" sheetId="30" r:id="rId30"/>
    <s:sheet name="Equity Investments" sheetId="31" r:id="rId31"/>
    <s:sheet name="Supplemental Cash Flow Informat" sheetId="32" r:id="rId32"/>
    <s:sheet name="Guarantor Financial Information" sheetId="33" r:id="rId33"/>
    <s:sheet name="Subsequent Events" sheetId="34" r:id="rId34"/>
    <s:sheet name="Summary of Significant Accoun35" sheetId="35" r:id="rId35"/>
    <s:sheet name="Revision of Previously Report36" sheetId="36" r:id="rId36"/>
    <s:sheet name="Assets Held for Sale (Tables)" sheetId="37" r:id="rId37"/>
    <s:sheet name="Other Balance Sheet Informati38" sheetId="38" r:id="rId38"/>
    <s:sheet name="Business Combinations (Tables)" sheetId="39" r:id="rId39"/>
    <s:sheet name="Goodwill and Other Intangible40" sheetId="40" r:id="rId40"/>
    <s:sheet name="Long-term Debt (Tables)" sheetId="41" r:id="rId41"/>
    <s:sheet name="Fair Value Measurements (Tables" sheetId="42" r:id="rId42"/>
    <s:sheet name="Capital Leases (Tables)" sheetId="43" r:id="rId43"/>
    <s:sheet name="Postretirement Benefit Plans (T" sheetId="44" r:id="rId44"/>
    <s:sheet name="Commitments and Contingencies (" sheetId="45" r:id="rId45"/>
    <s:sheet name="Net Income (Loss) Per Common 46" sheetId="46" r:id="rId46"/>
    <s:sheet name="Stockholders' Equity (Tables)" sheetId="47" r:id="rId47"/>
    <s:sheet name="Stock-based Compensation (Table" sheetId="48" r:id="rId48"/>
    <s:sheet name="Accumulated Other Comprehensi49" sheetId="49" r:id="rId49"/>
    <s:sheet name="Income Taxes (Tables)" sheetId="50" r:id="rId50"/>
    <s:sheet name="Financial Information by Segm51" sheetId="51" r:id="rId51"/>
    <s:sheet name="Related Party Transactions (Tab" sheetId="52" r:id="rId52"/>
    <s:sheet name="Valuation and Qualifying Acco53" sheetId="53" r:id="rId53"/>
    <s:sheet name="Restructuring Activities (Table" sheetId="54" r:id="rId54"/>
    <s:sheet name="Guarantor Financial Informati55" sheetId="55" r:id="rId55"/>
    <s:sheet name="Description of Business and B56" sheetId="56" r:id="rId56"/>
    <s:sheet name="Revision of Previously Report57" sheetId="57" r:id="rId57"/>
    <s:sheet name="Revision of Previously Report58" sheetId="58" r:id="rId58"/>
    <s:sheet name="Revision of Previously Report59" sheetId="59" r:id="rId59"/>
    <s:sheet name="Revision of Previously Report60" sheetId="60" r:id="rId60"/>
    <s:sheet name="Revision of Previously Report61" sheetId="61" r:id="rId61"/>
    <s:sheet name="Revision of Previously Report62" sheetId="62" r:id="rId62"/>
    <s:sheet name="Discontinued Operations - Addit" sheetId="63" r:id="rId63"/>
    <s:sheet name="Discontinued Operations - Sched" sheetId="64" r:id="rId64"/>
    <s:sheet name="Discontinued Operations - Sch65" sheetId="65" r:id="rId65"/>
    <s:sheet name="Discontinued Operations - Summa" sheetId="66" r:id="rId66"/>
    <s:sheet name="Summary of Significant Accoun67" sheetId="67" r:id="rId67"/>
    <s:sheet name="Other Balance Sheet Informati68" sheetId="68" r:id="rId68"/>
    <s:sheet name="Business Combinations - Additio" sheetId="69" r:id="rId69"/>
    <s:sheet name="Business Combinations - Summary" sheetId="70" r:id="rId70"/>
    <s:sheet name="Business Combinations - Intangi" sheetId="71" r:id="rId71"/>
    <s:sheet name="Business Combinations - Summa72" sheetId="72" r:id="rId72"/>
    <s:sheet name="Goodwill and Other Intangible73" sheetId="73" r:id="rId73"/>
    <s:sheet name="Goodwill and Other Intangible74" sheetId="74" r:id="rId74"/>
    <s:sheet name="Goodwill and Other Intangible75" sheetId="75" r:id="rId75"/>
    <s:sheet name="Goodwill and Other Intangible76" sheetId="76" r:id="rId76"/>
    <s:sheet name="Goodwill and Other Intangible77" sheetId="77" r:id="rId77"/>
    <s:sheet name="Long-Term Debt - Long-Term Debt" sheetId="78" r:id="rId78"/>
    <s:sheet name="Long-Term Debt - Long-Term De79" sheetId="79" r:id="rId79"/>
    <s:sheet name="Long-Term Debt - Long-Term De80" sheetId="80" r:id="rId80"/>
    <s:sheet name="Long-Term Debt - Long-Term De81" sheetId="81" r:id="rId81"/>
    <s:sheet name="Long-Term Debt - Secured Credit" sheetId="82" r:id="rId82"/>
    <s:sheet name="Long-Term Debt - Prior Credit F" sheetId="83" r:id="rId83"/>
    <s:sheet name="Long-Term Debt - 6.375% Senior " sheetId="84" r:id="rId84"/>
    <s:sheet name="Long-Term Debt - 7.25% Senior N" sheetId="85" r:id="rId85"/>
    <s:sheet name="Long-Term Debt - 7.875% Senior " sheetId="86" r:id="rId86"/>
    <s:sheet name="Long-Term Debt - 6.5% Senior Su" sheetId="87" r:id="rId87"/>
    <s:sheet name="Long-Term Debt - 8.625% Senior " sheetId="88" r:id="rId88"/>
    <s:sheet name="Long-Term Debt - 3% Convertible" sheetId="89" r:id="rId89"/>
    <s:sheet name="Long-Term Debt - Lines of Credi" sheetId="90" r:id="rId90"/>
    <s:sheet name="Long-Term Debt - Other Debt - A" sheetId="91" r:id="rId91"/>
    <s:sheet name="Long-Term Debt - Summary of Mat" sheetId="92" r:id="rId92"/>
    <s:sheet name="Fair Value Measurements - Fair " sheetId="93" r:id="rId93"/>
    <s:sheet name="Fair Value Measurements - Chang" sheetId="94" r:id="rId94"/>
    <s:sheet name="Fair Value Measurements - Addit" sheetId="95" r:id="rId95"/>
    <s:sheet name="Capital Leases - Schedule of Fu" sheetId="96" r:id="rId96"/>
    <s:sheet name="Capital Leases - Capitalized Am" sheetId="97" r:id="rId97"/>
    <s:sheet name="Postretirement Benefit Plans - " sheetId="98" r:id="rId98"/>
    <s:sheet name="Postretirement Benefit Plans 99" sheetId="99" r:id="rId99"/>
    <s:sheet name="Postretirement Benefit Plans100" sheetId="100" r:id="rId100"/>
    <s:sheet name="Postretirement Benefit Plans101" sheetId="101" r:id="rId101"/>
    <s:sheet name="Postretirement Benefit Plans102" sheetId="102" r:id="rId102"/>
    <s:sheet name="Postretirement Benefit Plans103" sheetId="103" r:id="rId103"/>
    <s:sheet name="Postretirement Benefit Plans104" sheetId="104" r:id="rId104"/>
    <s:sheet name="Commitments and Contingencies -" sheetId="105" r:id="rId105"/>
    <s:sheet name="Commitments and Contingencie106" sheetId="106" r:id="rId106"/>
    <s:sheet name="Commitments and Contingencie107" sheetId="107" r:id="rId107"/>
    <s:sheet name="Commitments and Contingencie108" sheetId="108" r:id="rId108"/>
    <s:sheet name="Net Income (Loss) Per Common109" sheetId="109" r:id="rId109"/>
    <s:sheet name="Net Income (Loss) Per Common110" sheetId="110" r:id="rId110"/>
    <s:sheet name="Net Income (Loss) Per Common111" sheetId="111" r:id="rId111"/>
    <s:sheet name="Stockholders' Equity - Addition" sheetId="112" r:id="rId112"/>
    <s:sheet name="Stockholders' Equity - Summary " sheetId="113" r:id="rId113"/>
    <s:sheet name="Stockholders' Equity - Summa114" sheetId="114" r:id="rId114"/>
    <s:sheet name="Stockholders' Equity - Summa115" sheetId="115" r:id="rId115"/>
    <s:sheet name="Stock-based Compensation - Stoc" sheetId="116" r:id="rId116"/>
    <s:sheet name="Stock-based Compensation - Addi" sheetId="117" r:id="rId117"/>
    <s:sheet name="Stock-based Compensation - Fair" sheetId="118" r:id="rId118"/>
    <s:sheet name="Accumulated Other Comprehens119" sheetId="119" r:id="rId119"/>
    <s:sheet name="Income Taxes - Summary of Incom" sheetId="120" r:id="rId120"/>
    <s:sheet name="Income Taxes - Components of De" sheetId="121" r:id="rId121"/>
    <s:sheet name="Income Taxes - Additional Infor" sheetId="122" r:id="rId122"/>
    <s:sheet name="Income Taxes - Components of Pr" sheetId="123" r:id="rId123"/>
    <s:sheet name="Income Taxes - Reconciliation f" sheetId="124" r:id="rId124"/>
    <s:sheet name="Income Taxes - Reconciliation o" sheetId="125" r:id="rId125"/>
    <s:sheet name="Financial Information by Seg126" sheetId="126" r:id="rId126"/>
    <s:sheet name="Financial Information by Seg127" sheetId="127" r:id="rId127"/>
    <s:sheet name="Financial Information by Seg128" sheetId="128" r:id="rId128"/>
    <s:sheet name="Other Arrangements - Additional" sheetId="129" r:id="rId129"/>
    <s:sheet name="Related Party Transactions - Ad" sheetId="130" r:id="rId130"/>
    <s:sheet name="Related Party Transactions - Re" sheetId="131" r:id="rId131"/>
    <s:sheet name="Valuation and Qualifying Acc132" sheetId="132" r:id="rId132"/>
    <s:sheet name="Valuation and Qualifying Acc133" sheetId="133" r:id="rId133"/>
    <s:sheet name="Valuation and Qualifying Acc134" sheetId="134" r:id="rId134"/>
    <s:sheet name="Restructuring Activities - Aggr" sheetId="135" r:id="rId135"/>
    <s:sheet name="Restructuring Activities - Rest" sheetId="136" r:id="rId136"/>
    <s:sheet name="Restructuring Activities - Addi" sheetId="137" r:id="rId137"/>
    <s:sheet name="Restructuring Activities - Cash" sheetId="138" r:id="rId138"/>
    <s:sheet name="Equity Investments - Additional" sheetId="139" r:id="rId139"/>
    <s:sheet name="Equity Investments - Financial " sheetId="140" r:id="rId140"/>
    <s:sheet name="Equity Investments - Financi141" sheetId="141" r:id="rId141"/>
    <s:sheet name="Assets Held For Sale - Addition" sheetId="142" r:id="rId142"/>
    <s:sheet name="Impairment and (Gain) Loss on D" sheetId="143" r:id="rId143"/>
    <s:sheet name="Supplemental Cash Flow Infor144" sheetId="144" r:id="rId144"/>
    <s:sheet name="Guarantor Financial Informat145" sheetId="145" r:id="rId145"/>
    <s:sheet name="Guarantor Financial Informat146" sheetId="146" r:id="rId146"/>
    <s:sheet name="Guarantor Financial Informat147" sheetId="147" r:id="rId147"/>
    <s:sheet name="Guarantor Financial Informat148" sheetId="148" r:id="rId148"/>
    <s:sheet name="Guarantor Financial Informat149" sheetId="149" r:id="rId149"/>
    <s:sheet name="Guarantor Financial Informat150" sheetId="150" r:id="rId150"/>
    <s:sheet name="Guarantor Financial Informat151" sheetId="151" r:id="rId151"/>
    <s:sheet name="Subsequent Events - Additional " sheetId="152" r:id="rId152"/>
  </s:sheets>
  <s:definedNames/>
  <s:calcPr calcId="124519" calcMode="auto" fullCalcOnLoad="1"/>
</s:workbook>
</file>

<file path=xl/sharedStrings.xml><?xml version="1.0" encoding="utf-8"?>
<sst xmlns="http://schemas.openxmlformats.org/spreadsheetml/2006/main" uniqueCount="1577">
  <si>
    <t>Document and Entity Information - USD ($)</t>
  </si>
  <si>
    <t>12 Months Ended</t>
  </si>
  <si>
    <t>Dec. 31, 2015</t>
  </si>
  <si>
    <t>Aug.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LR</t>
  </si>
  <si>
    <t>Entity Registrant Name</t>
  </si>
  <si>
    <t>ALERE INC.</t>
  </si>
  <si>
    <t>Entity Central Index Key</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Statements of Operations - USD ($) shares in Thousands, $ in Thousands</t>
  </si>
  <si>
    <t>Dec. 31, 2014</t>
  </si>
  <si>
    <t>Dec. 31, 2013</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Impairment and (gain) loss on dispositions, net</t>
  </si>
  <si>
    <t>Operating income (loss)</t>
  </si>
  <si>
    <t>Interest expense, including amortization of original issue discounts and deferred financing costs</t>
  </si>
  <si>
    <t>Other income (expense), net</t>
  </si>
  <si>
    <t>Income (loss) from continuing operations before provision (benefit) for income taxes</t>
  </si>
  <si>
    <t>Provision (benefit) for income taxes</t>
  </si>
  <si>
    <t>Income (loss) from continuing operations before equity earnings of unconsolidated entities, net of tax</t>
  </si>
  <si>
    <t>Equity earnings of unconsolidated entities, net of tax</t>
  </si>
  <si>
    <t>Income (loss) from continuing operations</t>
  </si>
  <si>
    <t>Income (loss) from discontinued operations, net of tax</t>
  </si>
  <si>
    <t>Net income (loss)</t>
  </si>
  <si>
    <t>Less: Net income attributable to non-controlling interests</t>
  </si>
  <si>
    <t>Net income (loss) attributable to Alere Inc. and Subsidiaries</t>
  </si>
  <si>
    <t>Preferred stock dividends</t>
  </si>
  <si>
    <t>Net income (loss) available to common stockholders</t>
  </si>
  <si>
    <t>Basic and diluted net income (loss) per common share:</t>
  </si>
  <si>
    <t>Loss from continuing operations</t>
  </si>
  <si>
    <t>Income (loss) from discontinued operations</t>
  </si>
  <si>
    <t>Net income (loss) per common share</t>
  </si>
  <si>
    <t>Weighted-average shares -basic and diluted</t>
  </si>
  <si>
    <t>Consolidated Statements of Comprehensive Income (Loss) - USD ($) $ in Thousands</t>
  </si>
  <si>
    <t>Statement of Comprehensive Income [Abstract]</t>
  </si>
  <si>
    <t>Other comprehensive loss, before tax:</t>
  </si>
  <si>
    <t>Changes in cumulative translation adjustment</t>
  </si>
  <si>
    <t>Unrealized losses on available for sale securities</t>
  </si>
  <si>
    <t>Unrealized gains on hedging instruments</t>
  </si>
  <si>
    <t>Minimum pension liability adjustment</t>
  </si>
  <si>
    <t>Other comprehensive loss, before tax</t>
  </si>
  <si>
    <t>Income tax provision (benefit) related to items of other comprehensive loss</t>
  </si>
  <si>
    <t>Other comprehensive loss, net of tax</t>
  </si>
  <si>
    <t>Comprehensive income (loss)</t>
  </si>
  <si>
    <t>Less: Comprehensive income attributable to non-controlling interests</t>
  </si>
  <si>
    <t>Comprehensive income (loss) attributable to Alere Inc. and Subsidiaries</t>
  </si>
  <si>
    <t>Consolidated Balance Sheets - USD ($) $ in Thousands</t>
  </si>
  <si>
    <t>Current assets:</t>
  </si>
  <si>
    <t>Cash and cash equivalents</t>
  </si>
  <si>
    <t>Restricted cash</t>
  </si>
  <si>
    <t>Marketable securities</t>
  </si>
  <si>
    <t>Accounts receivable, net of allowances of $89,701 and $76,163 at December 31, 2015 and December 31, 2014, respectively</t>
  </si>
  <si>
    <t>Inventories, net</t>
  </si>
  <si>
    <t>Deferred tax assets</t>
  </si>
  <si>
    <t>Prepaid expenses and other current assets</t>
  </si>
  <si>
    <t>Assets held for sale - current</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Non-current income tax receivable</t>
  </si>
  <si>
    <t>Assets held for sale - non-current</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 - current</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t>
  </si>
  <si>
    <t xml:space="preserve"> </t>
  </si>
  <si>
    <t>Stockholders' equity:</t>
  </si>
  <si>
    <t>Series B preferred stock, $0.001 par value (liquidation preference: $709,763 at December 31, 2015 and 2014); Authorized: 2,300 shares; Issued: 2,065 shares at December 31, 2015 and 2014; Outstanding: 1,774 shares at December 31, 2015 and 2014</t>
  </si>
  <si>
    <t>Common stock, $0.001 par value; Authorized: 200,000 shares; Issued: 94,043 shares and 91,532 shares at December 31, 2015 and 2014, respectively; Outstanding: 86,364 shares and 83,853 shares at December 31, 2015 and 2014, respectively</t>
  </si>
  <si>
    <t>Additional paid-in capital</t>
  </si>
  <si>
    <t>Accumulated deficit</t>
  </si>
  <si>
    <t>Treasury stock, at cost, 7,679 shares at December 31, 2015 and 2014</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Equity - USD ($) shares in Thousands, $ in Thousands</t>
  </si>
  <si>
    <t>Total</t>
  </si>
  <si>
    <t>Preferred Stock [Member]</t>
  </si>
  <si>
    <t>Common Stock [Member]</t>
  </si>
  <si>
    <t>Additional Paid-in Capital [Member]</t>
  </si>
  <si>
    <t>Accumulated Deficit [Member]</t>
  </si>
  <si>
    <t>Treasury Stock, at Cost [Member]</t>
  </si>
  <si>
    <t>Accumulated Other Comprehensive Income (Loss) [Member]</t>
  </si>
  <si>
    <t>Total Stockholders' Equity [Member]</t>
  </si>
  <si>
    <t>Non-controlling Interests [Member]</t>
  </si>
  <si>
    <t>Beginning Balance at Dec. 31, 2012</t>
  </si>
  <si>
    <t>Beginning Balance, Shares at Dec. 31, 2012</t>
  </si>
  <si>
    <t>Issuance of common stock under employee compensation plans</t>
  </si>
  <si>
    <t>Issuance of common stock under employee compensation plans, Shares</t>
  </si>
  <si>
    <t>Stock-based compensation expense</t>
  </si>
  <si>
    <t>Excess tax benefits on exercised stock options</t>
  </si>
  <si>
    <t>Minimum pension liability adjustment, net of tax</t>
  </si>
  <si>
    <t>Changes in cumulative translation adjustment, net of tax</t>
  </si>
  <si>
    <t>Unrealized gain on hedging instruments, net of tax</t>
  </si>
  <si>
    <t>Non-controlling interest capital contribution</t>
  </si>
  <si>
    <t>Non-controlling interest dividend</t>
  </si>
  <si>
    <t>Ending Balance at Dec. 31, 2013</t>
  </si>
  <si>
    <t>Ending Balance, Shares at Dec. 31, 2013</t>
  </si>
  <si>
    <t>Unrealized gain on hedging instruments and marketable securities, net of tax</t>
  </si>
  <si>
    <t>Ending Balance at Dec. 31, 2014</t>
  </si>
  <si>
    <t>Ending Balance, Shares at Dec. 31, 2014</t>
  </si>
  <si>
    <t>Net issuance of common stock to settle taxes on restricted stock units, value</t>
  </si>
  <si>
    <t>Net issuance of common stock to settle taxes on restricted stock units, Shares</t>
  </si>
  <si>
    <t>Ending Balance at Dec. 31, 2015</t>
  </si>
  <si>
    <t>Ending Balance, Shares at Dec. 31, 2015</t>
  </si>
  <si>
    <t>Consolidated Statements of Equity (Parenthetical) - $ / shares</t>
  </si>
  <si>
    <t>Consolidated Statements of Cash Flows - USD ($) $ in Thousands</t>
  </si>
  <si>
    <t>Cash Flows from Operating Activities:</t>
  </si>
  <si>
    <t>Adjustments to reconcile net income (loss) from continuing operations to net cash provided by operating activities:</t>
  </si>
  <si>
    <t>Non-cash interest expense, including amortization of original issue discounts and deferred financing costs</t>
  </si>
  <si>
    <t>Depreciation and amortization</t>
  </si>
  <si>
    <t>Non-cash charges for sale of inventories revalued at the date of acquisition</t>
  </si>
  <si>
    <t>Non-cash stock-based compensation expense</t>
  </si>
  <si>
    <t>Tax benefit related to discontinued operations retained by Alere Inc.</t>
  </si>
  <si>
    <t>Impairment of inventory</t>
  </si>
  <si>
    <t>Impairment of intangible and long-lived assets</t>
  </si>
  <si>
    <t>Loss on sale of fixed assets</t>
  </si>
  <si>
    <t>Deferred income taxes</t>
  </si>
  <si>
    <t>Loss on extinguishment of debt</t>
  </si>
  <si>
    <t>Loss related to impairment and net loss on disposition</t>
  </si>
  <si>
    <t>Bargain purchase gain</t>
  </si>
  <si>
    <t>Other non-cash items</t>
  </si>
  <si>
    <t>Non-cash change in fair value of contingent purchase price consideration</t>
  </si>
  <si>
    <t>Changes in assets and liabilities, net of acquisitions:</t>
  </si>
  <si>
    <t>Accounts receivable, net</t>
  </si>
  <si>
    <t>Other non-current liabilities</t>
  </si>
  <si>
    <t>Cash paid for contingent consideration</t>
  </si>
  <si>
    <t>Net cash provided by (used in) continuing operations</t>
  </si>
  <si>
    <t>Net cash provided by (used in) discontinued operations</t>
  </si>
  <si>
    <t>Net cash provided by operating activities</t>
  </si>
  <si>
    <t>Cash Flows from Investing Activities:</t>
  </si>
  <si>
    <t>(Increase) decrease in restricted cash</t>
  </si>
  <si>
    <t>Purchases of property, plant and equipment</t>
  </si>
  <si>
    <t>Proceeds from sale of property, plant and equipment</t>
  </si>
  <si>
    <t>Cash received from (used in) dispositions, net of cash divested</t>
  </si>
  <si>
    <t>Cash paid for business acquisitions, net of cash acquired</t>
  </si>
  <si>
    <t>Cash received from investments</t>
  </si>
  <si>
    <t>Proceeds from sale of equity investment</t>
  </si>
  <si>
    <t>Cash received from sales of marketable securities</t>
  </si>
  <si>
    <t>Cash received from equity method investments</t>
  </si>
  <si>
    <t>(Increase) decrease in other assets</t>
  </si>
  <si>
    <t>Net cash used in discontinued operations</t>
  </si>
  <si>
    <t>Net cash provided by (used in) investing activities</t>
  </si>
  <si>
    <t>Cash Flows from Financing Activities:</t>
  </si>
  <si>
    <t>Cash paid for financing costs</t>
  </si>
  <si>
    <t>Cash paid for contingent purchase price consideration</t>
  </si>
  <si>
    <t>Cash paid for dividends</t>
  </si>
  <si>
    <t>Proceeds from issuance of common stock, net of issuance costs</t>
  </si>
  <si>
    <t>Proceeds from issuance of short-term debt</t>
  </si>
  <si>
    <t>Proceeds from issuance of long-term debt</t>
  </si>
  <si>
    <t>Payments on short-term debt</t>
  </si>
  <si>
    <t>Payments on long-term debt</t>
  </si>
  <si>
    <t>Net (payments) proceeds under revolving credit facilities</t>
  </si>
  <si>
    <t>Principal payments on capital lease obligations</t>
  </si>
  <si>
    <t>Purchase of non-controlling interest</t>
  </si>
  <si>
    <t>Other</t>
  </si>
  <si>
    <t>Net cash provided by (used in) financing activities</t>
  </si>
  <si>
    <t>Foreign exchange effect on cash and cash equivalents</t>
  </si>
  <si>
    <t>Net increase (de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end of period</t>
  </si>
  <si>
    <t>Description of Business and Basis of Presentation of Financial Information</t>
  </si>
  <si>
    <t>Organization, Consolidation and Presentation of Financial Statements [Abstract]</t>
  </si>
  <si>
    <t>(1) Description of Business and Basis of
Presentation of Financial Information
Alere Inc. delivers
reliable and actionable health information through rapid diagnostic
tests, resulting in better clinical and economic healthcare
outcomes globally. Our high-performance diagnostics for infectious
disease, cardiometabolic disease and toxicology are designed to
meet the growing global demand for accurate, easy-to-use and
cost-effective near-patient tests.
Our business is organized
into three operating segments: (i) professional diagnostics,
(ii) consumer diagnostics and (iii) corporate and other.
The professional diagnostics segment includes an array of
innovative rapid diagnostic test products and other in vitro
diagnostic tests marketed to medical professionals and laboratories
for the detection of diseases and conditions within our areas of
focus identified above. The consumer diagnostics segment consists
primarily of manufacturing operations related to our role as the
exclusive manufacturer of products for SPD Swiss Precision
Diagnostics, or SPD, our 50/50 joint venture with The
Procter &amp; Gamble Company, or P&amp;G. SPD has significant
operations in the worldwide over-the-counter pregnancy and
fertility/ovulation test market. As a result of the sale in January
2015 of our health management business, which was the largest
component of our former patient self-testing reporting segment, we
no longer report separate financial information for that segment,
which now forms part of our professional diagnostics segment.
Financial information by segment for 2014 has been retroactively
adjusted to reflect this change in reporting segments.
The consolidated
financial statements include the accounts of Alere Inc. and its
subsidiaries. Intercompany transactions and balances are eliminated
and net earnings are reduced by the portion of the net earnings of
subsidiaries applicable to non-controlling interests. Equity
investments in which we exercise significant influence but do not
control and are not the primary beneficiary are accounted for using
the equity method. Investments in which we are not able to exercise
significant influence over the investee and which do not have
readily determinable fair values are accounted for under the cost
method.
Certain reclassifications
of prior period amounts have been made in order to retrospectively
present discontinued operations and non-cash changes in fair value
of contingent purchase price consideration. These reclassifications
have no effect on net income or equity.
Certain amounts presented
may not recalculate directly, due to rounding.</t>
  </si>
  <si>
    <t>Revision of Previously Reported Consolidated Financial Statements</t>
  </si>
  <si>
    <t>Accounting Changes and Error Corrections [Abstract]</t>
  </si>
  <si>
    <t>(2) Revision of
Previously Reported Consolidated Financial
Statements
In connection with the
preparation of our consolidated financial statements for the fiscal
year ended December 31, 2015, we determined that, in fiscal years
2013 and 2014, each of the interim periods of 2014 and the first
three quarters of fiscal year 2015, we had incorrectly reported the
timing of recognition of certain revenue transactions for such
periods. As a result, we are revising our consolidated
financial statements as of December 31, 2014 and for the fiscal
years ended December 31, 2014 and 2013 and each of the interim
periods of 2014 and the first three quarters of fiscal year
2015.
Specifically, the errors
in the application of generally accepted accounting principles in
the U.S., or U.S. GAAP, rules regarding the timing of revenue
recognition primarily relate to: (i) transactions, principally
in Africa, in which we recognized revenue when the product shipped
to the distributor, but we contractually retained title in the
products until the distributor paid for the products in full or the
distributor was not obligated to pay us until the products were
sold through to the end-user; (ii) “bill and hold”
transactions, principally in China, which did not meet the criteria
for revenue recognition under U.S. GAAP; and (iii) other
transactions, in which we recognized revenue prior to full
satisfaction of all contractual criteria for title and risk of loss
passing to the customer.
The errors did not impact
the total amount of revenue recorded related to any transaction,
other than in connection with establishing a returns allowance for
our Indian subsidiary that is not material in amount. However,
these misstatements would require adjustments to the period in
which certain revenues were recognized so that such revenues are
recognized in the period in which: physical delivery occurred as
defined by the contractual relationship; title and risk of loss had
transferred to the buyer; or the buyer had the contractual
obligation to pay the amounts invoiced, as required by U.S. GAAP
revenue recognition rules and our accounting policy relating to
revenue recognition.
We evaluated the
cumulative impact of these items on our previously-issued annual
financial statements for 2013 and 2014, the interim financial
statements for 2014 and 2015 under the guidance in Accounting
Standards Codification 250 Accounting Changes and Error Corrections
(ASC 250) relating to SEC Staff Accounting Bulletin (SAB) No. 99,
Materiality
We also evaluated the
impact of revising these items through an adjustment to our
financial statements for the year ended December 31, 2015 and
concluded, based on the guidance within ASC 250 relating to SAB No.
108, Considering the Effects of Prior Year Misstatements when
Quantifying Misstatements in Current Year Financial Statements
Additionally, we have
reflected several out-of-period adjustments in the periods in which
such adjustments originated. These adjustments were identified
during the financial closing process in 2015. The adjustments
identified in the periods ended June 30 and September 30, 2015 were
previously recorded in the financial statements in the periods
identified and we had previously concluded that the correction of
these errors was not material, individually or in the aggregate, to
our previously issued financial statements. The financial
statements included in this Annual Report on Form 10-K have been
adjusted to include the adjustments in the period in which they
originated. Because these out-of-period adjustments are treated as
corrections to our prior period financial results, the revised
financial information included in this Annual Report on Form 10-K
has been identified as such. These adjustments were related to
(i) a correction to a specific bonus accrual recorded in sales
and marketing and general and administrative expenses;
(ii) errors in the measurement of a royalty obligation
recorded in other income (expense), net; and
(iii) $6.7 million and $1 million net tax benefit
for the years ended December 31, 2014 and 2013, respectively,
that is primarily related to $9.7 million of tax benefit
associated with an adjustment to U.S. foreign earnings offset by a
$1.5 million tax expense associated with an adjustment to the
section 199 deduction.
The revisions had the
impact of increasing accumulated deficit on the consolidated
statement of stockholders’ equity as of December 31, 2012 by
$4.8 million. The revisions to the consolidated statements of cash
flows did not impact previously reported net cash flows from
operating activities, investing activities, or financing activities
and as a result, there was no net impact to net change in cash and
cash equivalents for any previously reported periods.
As a result of the
foregoing review, in our future quarterly reports, there will also
be revisions to the comparative interim quarterly financial
statements within the fiscal year ended December 31, 2015. We have
concluded that none of the revisions to our consolidated financial
statements for the interim periods in 2014 and 2015 was material,
individually or in the aggregate, to any of our previously issued
financial statements for such individual interim
periods.
The following schedules
reconcile the amounts as previously reported in the applicable
financial statement to the corresponding revised
amounts:
Year Ended December 31, 2014
Revised
Consolidated Statement of
Operations
(in
thousands) As Previously Revision As Revised
Net product sales $ 2,035,666 $ (13,426 ) $ 2,022,240
Net product sales and services
revenue $ 2,567,654 $ (13,426 ) $ 2,554,228
Net revenue $ 2,588,704 $ (13,426 ) $ 2,575,278
Cost of net product sales $ 1,069,422 $ (6,923 ) $ 1,062,499
Cost of services revenue $ 294,753 $ 196 $ 294,949
Cost of net product sales and
services revenue $ 1,364,175 $ (6,727 ) $ 1,357,448
Cost of net revenue $ 1,369,767 $ (6,727 ) $ 1,363,040
Gross profit $ 1,218,937 $ (6,699 ) $ 1,212,238
Sales and marketing $ 513,801 $ (840 ) $ 512,961
General and administrative $ 453,988 $ (360 ) $ 453,628
Operating income (loss) $ 98,578 $ (5,499 ) $ 93,079
Other income (expense),
net $ (731 ) $ (1,490 ) $ (2,221 )
Loss from continuing operations
before benefit for income taxes $ (111,344 ) $ (6,989 ) $ (118,333 )
Benefit (provision) for income
taxes $ 82,193 $ (11,263 ) $ 70,930
Loss from continuing operations
before equity earnings of unconsolidated entities, net of
tax $ (193,537 ) $ 4,274 $ (189,263 )
Loss from continuing
operations $ (176,028 ) $ 4,274 $ (171,754 )
Net loss $ (37,710 ) $ 4,274 $ (33,436 )
Net loss attributable to Alere Inc.
and Subsidiaries $ (37,740 ) $ 4,274 $ (33,466 )
Net loss available to common
stockholders $ (59,033 ) $ 4,274 $ (54,759 )
Basic and diluted net loss per common
share: Loss from continuing operations $ (2.38 ) $ 0.05 $ (2.33 )
Basic and diluted net loss per common
share: Net loss per common share $ (0.71 ) $ 0.05 $ (0.66 )
Year Ended December 31, 2013
Revised
Consolidated Statement of
Operations
(in
thousands) As Previously Revision As Revised
Net product sales $ 2,056,519 $ (7,730 ) $ 2,048,789
Services revenue $ 532,616 $ 2 $ 532,618
Net product sales and services
revenue $ 2,589,135 $ (7,728 ) $ 2,581,407
Net revenue $ 2,616,364 $ (7,728 ) $ 2,608,636
Cost of net product sales $ 1,017,501 $ (2,970 ) $ 1,014,531
Cost of service revenue $ 274,045 $ 184 $ 274,229
Cost of net product sales and
services revenue $ 1,291,546 $ (2,786 ) $ 1,288,760
Cost of net revenue $ 1,299,309 $ (2,786 ) $ 1,296,523
Gross profit $ 1,317,055 $ (4,942 ) $ 1,312,113
Operating income $ 151,542 $ (4,942 ) $ 146,600
Loss from continuing operations
before benefit for income taxes $ (115,064 ) $ (4,942 ) $ (120,006 )
Benefit for income taxes $ (42,014 ) $ (2,693 ) $ (44,707 )
Loss from continuing operations
before equity earnings of unconsolidated entities, net of
tax $ (73,050 ) $ (2,249 ) $ (75,299 )
Loss from continuing
operations $ (55,607 ) $ (2,249 ) $ (57,856 )
Net loss $ (71,733 ) $ (2,249 ) $ (73,982 )
Net loss attributable to Alere Inc.
and Subsidiaries $ (72,709 ) $ (2,249 ) $ (74,958 )
Net loss available to common
stockholders $ (94,002 ) $ (2,249 ) $ (96,251 )
Basic and diluted loss per common
share: Loss from continuing operations $ (0.95 ) $ (0.03 ) $ (0.98 )
Basic and diluted loss per common
share: Net loss per common share $ (1.15 ) $ (0.03 ) $ (1.18 )
Year Ended December 31, 2014
Revised
Consolidated Statement of Comprehensive
Loss
(in
thousands) As Previously Revision As Revised
Net loss $ (37,710 ) $ 4,274 $ (33,436 )
Comprehensive loss $ (204,133 ) $ 4,274 $ (199,859 )
Comprehensive loss attributable to
Alere Inc. and Subsidiaries $ (204,163 ) $ 4,274 $ (199,889 )
Year Ended December 31, 2013
Revised
Consolidated Statement of Comprehensive
Loss
(in
thousands) As Revision As Revised
Net loss $ (71,733 ) $ (2,249 ) $ (73,982 )
Comprehensive loss $ (122,169 ) $ (2,249 ) $ (124,418 )
Comprehensive loss attributable to
Alere Inc. and Subsidiaries $ (123,145 ) $ (2,249 ) $ (125,394 )
As of December 31, 2014
Revised
Consolidated Balance Sheet
(in
thousands) As Previously Revision As Revised
Accounts receivable, net of
allowances $ 466,106 $ (5,010 ) $ 461,096
Inventories, net $ 365,165 $ 12,184 $ 377,349
Deferred tax assets —
current $ 112,573 $ 15,347 $ 127,920
Total current assets $ 1,808,063 $ 22,521 $ 1,830,584
Property, plant and
equipment $ 453,570 $ 653 $ 454,223
Deferred tax assets $ 8,569 $ (2,251 ) $ 6,318
Total assets $ 6,678,956 $ 20,923 $ 6,699,879
Accrued expenses and other current
liabilities $ 375,494 $ 10,433 $ 385,927
Total current liabilities $ 761,045 $ 10,433 $ 771,478
Capital lease obligations, net of
current portion $ 10,560 $ 1,033 $ 11,593
Deferred tax liabilities $ 214,639 $ 17,324 $ 231,963
Other long-term
liabilities $ 161,582 $ (14,662 ) $ 146,920
Total long-term
liabilities $ 4,008,166 $ 3,695 $ 4,011,861
Accumulated deficit $ (1,679,552 ) $ 6,795 $ (1,672,757 )
Total stockholders’
equity $ 1,905,599 $ 6,795 $ 1,912,394
Total equity $ 1,909,745 $ 6,795 $ 1,916,540
Total liabilities and
equity $ 6,678,956 $ 20,923 $ 6,699,879
Revised
Consolidated Statement of Equity
(in
thousands) As Previously Revision Adjustment As Revised
Accumulated deficit, Balance at
December 31, 2012 $ (1,569,103 ) $ 4,770 $ (1,564,333 )
Net loss $ (72,709 ) $ (2,249 ) $ (74,958 )
Accumulated deficit, Balance at
December 31, 2013 $ (1,641,812 ) $ 2,521 $ (1,639,291 )
Total stockholders’ equity,
Balance at December 31, 2012 $ 2,177,167 $ 4,770 $ 2,181,937
Net loss $ (72,709 ) $ (2,249 ) $ (74,958 )
Total stockholders’ equity,
Balance at December 31, 2013 $ 2,073,256 $ 2,521 $ 2,075,777
Total equity, Balance at December 31,
2012 $ 2,179,449 $ 4,770 $ 2,184,219
Net loss $ (71,733 ) $ (2,249 ) $ (73,982 )
Total equity, Balance at December 31,
2013 $ 2,078,138 $ 2,521 $ 2,080,659
Revised
Consolidated Statement of Equity
(in
thousands) As Previously Revision Adjustment As Revised
Accumulated deficit, Balance at
December 31, 2013 $ (1,641,812 ) $ 2,521 $ (1,639,291 )
Net loss $ (37,740 ) $ 4,274 $ (33,466 )
Accumulated deficit, Balance at
December 31, 2014 $ (1,679,552 ) $ 6,795 $ (1,672,757 )
Total stockholders’ equity,
Balance at December 31, 2013 $ 2,073,256 $ 2,521 $ 2,075,777
Net loss $ (37,740 ) $ 4,274 $ (33,466 )
Total stockholders’ equity,
Balance at December 31, 2014 $ 1,905,599 $ 6,795 $ 1,912,394
Total equity, Balance at December 31,
2013 $ 2,078,138 $ 2,521 $ 2,080,659
Net loss $ (37,710 ) $ 4,274 $ (33,436 )
Total equity, Balance at December 31,
2014 $ 1,909,745 $ 6,795 $ 1,916,540
Year Ended December 31, 2014
Revised
Consolidated Statement of Cash
Flows
(in
thousands) As Previously Revision As Revised
Net loss $ (37,710 ) $ 4,274 $ (33,436 )
Loss from continuing
operations $ (176,028 ) $ 4,274 $ (171,754 )
Depreciation and
amortization $ 335,833 $ 196 $ 336,029
Deferred income
taxes $ (6,982 ) $ 19,236 $ 12,254
Accounts receivable, net $ (689 ) $ (2,573 ) $ (3,262 )
Inventories, net $ (61,110 ) $ (6,923 ) $ (68,033 )
Accrued expenses and other current
liabilities $ 36,155 $ 1,543 $ 37,698
Other non-current
liabilities $ 29,007 $ (15,753 ) $ 13,254
Year Ended December 31, 2013
Revised
Consolidated Statement of Cash
Flows
(in
thousands) As Previously Revision As Revised
Net loss $ (71,733 ) $ (2,249 ) $ (73,982 )
Loss from continuing
operations $ (55,607 ) $ (2,249 ) $ (57,856 )
Depreciation and
amortization $ 374,473 $ 184 $ 374,657
Deferred income
taxes $ (129,687 ) $ 7,192 $ (122,495 )
Accounts receivable, net $ (46,672 ) $ 5,363 $ (41,309 )
Inventories, net $ (82,710 ) $ (2,970 ) $ (85,680 )
Accrued expenses and other current
liabilities $ 12,027 $ 10,710 $ 22,737
Other non-current
liabilities $ 5,356 $ (18,230 ) $ (12,874 )
We have also reflected
these corrections as applicable in our consolidated financial
statements and the related notes thereto, and also in the
consolidating financial statements presented in Note 27
Guarantor Financial Information</t>
  </si>
  <si>
    <t>Assets Held for Sale</t>
  </si>
  <si>
    <t>(25) Impairment and (Gain) Loss on Dispositions,
Net
In November 2015, we
completed the sale of the BBI business. The BBI business was a
component of our professional diagnostics reporting unit and
business segment. We received cash consideration of approximately
$106.4 million, net of a final working capital adjustment, and
we are eligible to receive contingent consideration payments of up
to $46.6 million upon the achievement of certain milestones. The
net assets disposed of in connection with the disposition of the
BBI business were valued at an aggregate of $66.5 million and
the value of the allocated goodwill was $49.2 million. Because the
aggregate value of the net assets and goodwill disposed of in the
transaction exceeded the closing cash consideration, we recorded a
$9.3 million loss in 2015 on the disposition of the BBI
business.
In July 2015, we sold
certain assets of our Inverness Medical Innovations Australia Pty
Ltd business, which was part of our professional diagnostics
reporting unit and business segment, for AUD 0.2 million
(approximately $0.1 million as of the date of disposition) in cash
proceeds and, as a result of this transaction, we recorded a loss
of $1.2 million during 2015.
In May 2015, we sold our
Alere Analytics business, which was part of our professional
diagnostics reporting unit and business segment. Under the terms of
the sale we received nominal consideration and agreed to contribute
working capital of $2.7 million to Alere Analytics, of which $2.4
million was contributed in cash immediately prior to the closing of
the sale and the remaining $0.3 million of which was deposited in
escrow pending the performance by the buyers under certain
contracts. As a result of this transaction we recorded a loss of
$3.6 million during 2015. During 2015, before identifying a
buyer for Alere Analytics, our management decided to close the
business, and in connection with this decision we recorded an
impairment charge of $26.7 million during 2015, including the
write-off of $26.2 million of acquisition-related intangible assets
and $0.5 million of fixed assets.
In March 2015, we sold
certain assets of our AdnaGen GmbH business, which was part of our
professional diagnostics reporting unit and business segment, for
approximately $4.6 million in cash proceeds and, as a result of
this transaction, we recorded a loss of $0.3 million during
2015.
In March 2015, we sold
our Gesellschaft fur Patientenhilfe DGP GmbH subsidiary, which was
part of our professional diagnostics reporting unit and business
segment, for €
We recorded additional
charges of approximately $0.8 million in connection with certain
other business closures or divestitures during 2015.
In December 2014, our
management decided to close our Alere Connect, LLC subsidiary
located in Scottsdale, Arizona. In connection with this decision,
we recorded an impairment charge of $10.8 million. During 2015, in
connection with this decision, we recorded impairment charges of
$1.1 million, consisting primarily of severance costs, inventory
write-offs and other closure-related expenses.
In November 2014, we sold
BioNote to the former owner of that company who was also its Chief
Executive Officer while it was owned by us. We received cash
consideration of KRW 48.0 billion (approximately $43.2 million
at the date of disposition), resulting in a gain on disposition of
$6.5 million.
In October 2014, we sold
our subsidiary Mologic Ltd., located in the United Kingdom, to
former owners of the company who were also members of management
while it was owned by us. The consideration received was nominal,
resulting in a loss on disposition of $2.8 million.
The financial results for
the above businesses are immaterial to our consolidated financial
results.</t>
  </si>
  <si>
    <t>Assets Held-for-sale [Member]</t>
  </si>
  <si>
    <t>(24) Assets Held for
Sale
(a) Sale of Alere
E-Santé
In December 2015, we
entered into an agreement with Air Liquide Santé International
to sell 100% of the shares and voting rights of Alere E-Santé
SAS, or Alere E-Santé, a wholly owned subsidiary of Alere Inc.
for a total purchase price of $9.0 million, including up to $1.5
million of contingent cash consideration. The final purchase price
was subject to a post-closing working capital adjustment. The
E-Santé business is a component of our professional
diagnostics reporting unit. We have segregated and classified $4.2
million of various assets associated with our E-Santé
business, including $3.2 million of allocated goodwill, as
assets held for sale—current and $0.4 million of various
liabilities as liabilities related to assets held for
sale—current, on our consolidated balance sheet as of
December 31, 2015.
In January 2016, we
completed the sale of Alere E-Santé. We received cash
consideration of approximately $8.1 million, net of the final
working capital adjustment. As a result of this transaction, we
recorded a $3.8 million gain in 2016 on the disposition of the
Alere E-Santé business.
(b) Sale of TechLab
Equity Method Investment
As of December 31,
2015, we continued to meet the held for sale criteria with respect
to our 49% investment in TechLab. We intend to use all or a portion
of the proceeds from any sale of this investment to fund our
working capital, operations, research and development or repay a
portion of our outstanding indebtedness. Accordingly, we have
classified our investment in TechLab, with a value of approximately
$13.3 million, in assets held for sale – non-current in our
consolidated balance sheet as of December 31, 2015. See
Note 23(b).</t>
  </si>
  <si>
    <t>Alere Accountable Care Solutions, LLC ("ACS") [Member]</t>
  </si>
  <si>
    <t>(3) Discontinued
Operations
On January 9, 2015,
we completed the sale of our health management business to
OptumHealth Care Solutions for a purchase price of $599.9 million.
We used the net cash proceeds of the sale to repay $575.0 million
in aggregate principal amount of outstanding indebtedness under our
prior credit facility.
We accounted for our
divestiture of the health management business in accordance with
Accounting Standards Update, or ASU, No. 2014-08. The
following assets and liabilities associated with the health
management business have been segregated and classified as assets
held for sale and liabilities related to assets held for sale, as
appropriate, in the consolidated balance sheet as of
December 31, 2014 (in thousands):
December 31, 2014
Assets
Cash and cash equivalents $ 23,300
Restricted cash 361
Accounts receivable, net of
allowances of $5,882 at December 31, 2014 50,902
Inventories, net 1,656
Deferred tax assets –
current 6,939
Prepaid expenses and other current
assets 3,857
Property, plant and equipment,
net 57,595
Goodwill 82,665
Finite-lived intangible assets,
net 82,428
Deferred tax assets –
non-current 3,347
Other non-current assets 2,465
Total assets held for sale $ 315,515
Liabilities
Current portion of capital lease
obligations $ 799
Accounts payable 5,654
Accrued expenses and other current
liabilities 32,822
Capital lease obligations, net of
current portion 365
Deferred tax liabilities –
non-current 27,453
Other long-term
liabilities 11,750
Total liabilities related to assets
held for sale $ 78,843
On October 10, 2014,
we completed the sale of our ACS subsidiary, or ACS,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which we completed in June
2015. The ACS Companies were included in our former patient
self-testing segment prior to the sale. The purchase price for the
ACS Companies consisted of cash proceeds of $2.00 at closing and
contingent consideration of up to an aggregate of $7.0 million,
consisting of (i) payments based on the gross revenues of the
ACS Companies, (ii) payments to be made in connection with
financing transactions by the Purchaser or the ACS Companies and
(iii) payments to be made in connection with a sale by the
Purchaser of the ACS Companies. In connection with the sale, we
agreed to reimburse the Purchaser for up to $750,000 of the
Purchaser’s and the ACS Companies’ transitional
expenses. We accounted for our divestiture of the ACS Companies in
accordance with Accounting Standards Codification, or ASC, 205,
Presentation of Financial Statements.
The following summarized
financial information related to the businesses of the ACS
Companies and the health management business has been segregated
from continuing operations and has been reported as discontinued
operations in our consolidated statements of operations. The
results of the health management business are included in all the
periods presented, given our January 9, 2015 divestiture of
this business. The results of the ACS Companies, other than
Wellogic, are included in 2014 and 2013, given our October 31,
2014 divestiture of this business. The results are as follows (in
thousands):
For The Years Ended December 31,
2015 2014 2013
Net revenue $ 7,373 $ 359,496 $ 409,579
Cost of net revenue (4,413 ) (203,115 ) (229,310 )
Research and development — — (1,750 )
Sales and marketing (996 ) (56,808 ) (73,700 )
General and administrative (5,001 ) (99,383 ) (129,565 )
Interest expense (9 ) (506 ) (310 )
Other income (expense),
net 160 (1,799 ) (1,860 )
Gain on disposal 364,850 — —
Income (loss) from discontinued
operations before provision (benefit) for income taxes 361,964 (2,115 ) (26,916 )
Provision (benefit) for income
taxes 142,451 (140,433 ) (10,790 )
Income (loss) from discontinued
operations, net of tax $ 219,513 $ 138,318 $ (16,126 )</t>
  </si>
  <si>
    <t>Summary of Significant Accounting Policies</t>
  </si>
  <si>
    <t>Accounting Policies [Abstract]</t>
  </si>
  <si>
    <t>4) Summary of
Significant Accounting Policies
(a) Use of
Estimates
To prepare our financial
statements in conformity with accounting principles generally
accepted in the United States of America, our management must make
estimates, judgments and assumptions that may affect the reported
amounts of assets and liabilities, disclosure of contingent assets
and liabilities at the date of the financial statements and the
reported amounts of revenue and expenses during the reporting
period. Actual results could differ significantly from such
estimates under different assumptions or conditions.
(b) Foreign
Currencies
In general, the
functional currencies of our foreign subsidiaries are the local
currencies. For the purpose of consolidating the financial
statements of our foreign subsidiaries, all assets and liabilities
of the foreign subsidiaries are translated into U.S. dollars using
the exchange rate at each balance sheet date, while the
stockholders’ equity accounts are translated at historical
exchange rates. Translation gains and losses that result from the
conversion of the balance sheets of the foreign subsidiaries into
U.S. dollars are recorded to cumulative translation adjustment,
which is a component of accumulated other comprehensive income
(loss) (Note 16) within stockholders’ equity. The revenue and
expenses of our foreign subsidiaries are translated using the
average of the rates of exchange in effect during each fiscal
month.
Net realized and
unrealized foreign currency exchange transaction losses of $4.8
million, $2.2 million and $4.0 million during 2015, 2014 and 2013,
respectively, are included as a component of other income
(expense), net in the consolidated statements of
operations.
(c) Cash
and Cash Equivalents
We consider all
highly-liquid investments purchased with original maturities of
three months or less at the date of acquisition to be cash
equivalents. Cash equivalents consisted of money market funds at
December 31, 2015 and 2014.
(d) Restricted Cash
We had restricted cash of
$48.9 million and $37.6 million as of December 31, 2015 and
2014, respectively. Of the $48.9 million restricted cash as of
December 31, 2015, $43.2 million was classified as non-current
on our consolidated balance sheet, as it secures a foreign bank
loan arrangement that we entered into during the third quarter of
2015 and, under the terms of the loan agreement, is required to
remain on deposit for two years unless the loan is terminated prior
to maturity.
(e) Marketable Securities
Securities classified as
available-for-sale or trading are carried at fair value, as
determined by quoted market prices at the balance sheet date.
Realized gains and losses on securities are included in other
income (expense), net, on a specific identification basis.
Unrealized holding gains and losses (except for other than
temporary impairments) on securities classified as
available-for-sale, are reported in accumulated other comprehensive
income (loss), net of related tax effects.
(f) Inventories
Inventories are stated at
the lower of cost (first-in, first-out) or market and are made up
of raw material, work-in-process and finished goods. The cost
elements of work-in-process and finished goods inventory consist of
raw material, direct labor and manufacturing overhead. Where
finished goods inventory is purchased from third-party
manufacturers, the costs of finished goods inventory recorded in
the financial statements represent the costs to acquire such
inventory.
(g) Property, Plant and Equipment
We record property, plant
and equipment at historical cost or, in the case of a business
combination, at fair value on the date of the business combination.
Depreciation is computed using the straight-line method based on
the following estimated useful lives of the related assets:
machinery, laboratory equipment and tooling, 1-15 years; buildings,
7- 61 years; leasehold improvements, lesser of the remaining
term of the lease or estimated useful life of the asset; computer
software and equipment, 1-10 years and furniture and fixtures, 2-16
years. Land is not depreciated. Depreciation expense related to
property, plant and equipment amounted to $98.7 million, $97.6
million and $94.3 million in 2015, 2014 and 2013,
respectively. Fully-depreciated property, plant and equipment that
are still in use remain on the books until disposal or retirement.
When property, plant and equipment are retired or disposed of, the
cost and respective accumulated depreciation are removed from the
books. Any gain or loss on disposal is recorded in the income
statement. Expenditures for repairs and maintenance are expensed as
incurred.
(h) Goodwill and Other Intangible Assets with
Indefinite Lives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s subject to
periodic review for impairment.
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 performing the annual
goodwill impairment test, we utilize the two-step approach. The
first step, or Step 1, requires a comparison of the carrying value
of each reporting unit to its estimated fair value. To estimate the
fair value of our reporting units for Step 1, we use a combination
of the income approach, the market comparable approach and the
market transaction approach. The income approach is based on a
discounted cash flow analysis, or DCF approach, and calculates the
fair value by estimating the after-tax cash flows attributable to a
reporting unit and then discounting the after-tax cash flows to a
present value, using a risk-adjusted discount rate. Assumptions
used in the DCF approach require the exercise of significant
judgment, including judgment about appropriate discount rates and
terminal values, growth rates and the amount and timing of expected
future cash flows. The forecasted cash flows are based on our most
recent budget and for years beyond the budget, our estimates are
based on assumed growth rates. We believe our assumptions are
consistent with the plans and estimates used to manage the
underlying businesses. The discount rates, which are intended to
reflect the risks inherent in future cash flow projections, used in
the DCF approach are based on estimates of the weighted-average
cost of capital, or WACC, of market participants relative to each
respective reporting unit. The market approaches consider
comparable and transactional market data based on multiples of
revenue or earnings before interest, taxes, depreciation and
amortization, or EBITDA, based on trading multiples of selected
guidelines companies and deal multiples of selected target
companies.
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
Impairment charges
related to goodwill have no impact on our cash balances or on
compliance with financial covenants under our Amended and Restated
Credit Agreement.
As a result of the sale
of our health management business in January 2015, which was the
largest component of our former patient self-testing reporting
segment, we ceased to report our financial information in four
operating segments. Beginning in 2015, our reporting units are
professional diagnostics and consumer diagnostics. 2015 Annual Goodwill Impairment
Test
We conducted our 2015
annual impairment test for our reporting units during the fourth
quarter of 2015. Key assumptions (which vary by reporting unit)
used in determining fair value under the DCF approach included
discount rates ranging from 9.0% to 14.0%, projected compound
average revenue growth rates of 3.4% to 5.6%,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0.7 to 2.9 times and
multiples of EBITDA of 7.3 to 11.8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and consumer diagnostics reporting units exceeded the
carrying value of their reporting unit’s net assets as
follows: by $3.1 billion and $44.9 million, respectively, or 58.1%
and 18.2%, respectively.
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business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 2014 Annual Goodwill Impairment
Test
We conducted our 2014
annual goodwill impairment test for our reporting units during the
fourth quarter of 2014. For our patient self-testing reporting
unit, we utilized the purchase price for the sale of our health
management business as the estimated fair value of the health
management business and combined that with the estimated fair value
of the remaining patient self-testing reporting unit which was
determined using a combination of the income approach, the market
comparable approach and the market transaction approach to arrive
at the total estimated fair value of the patient self-testing
business. Key assumptions (which vary by reporting unit) used in
determining fair value under the DCF approach included discount
rates ranging from 10.5% to 15.5%, projected compound average
revenue growth rates of 3.0% to 11.0%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1.2 to 2.9 times and multiples of
EBITDA of 7.1 to 11.8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patient self-testing and consumer diagnostics
reporting units exceeded the carrying value of their reporting
unit’s net assets as follows: by $2.2 billion, $515.6 million
and $86.8 million, respectively, or 42.4%, 162.1% and 38.0%,
respectively.
As discussed in Note 3,
our health management business met the criteria for assets held for
sale as of December 31, 2014 and the sale was subsequently
completed on January 9, 2015. Accordingly, we performed a Step
1 impairment test on the goodwill remaining in the patient
self-testing reporting unit at December 31, 2014. The Step 1
impairment test indicated that the estimated fair value of the
remaining patient self-testing reporting unit exceeded the carrying
value of the reporting unit’s net assets by 67%. 2013 Annual Goodwill Impairment
Test
We conducted our 2013
annual goodwill impairment test for our reporting units during the
fourth quarter of 2013. Key assumptions (which vary by reporting
unit) used in determining fair value under the DCF approach
included discount rates ranging from 11.0% to 14.0%, projected
compound average revenue growth rates of 4.0% to 11.4% and terminal
value growth rates of 3.0% to 4.0%. The factors considered in
determining the appropriate discount rate and the key assumptions
were the same as those in the 2014 annual goodwill impairment test
described above. Based on the multiples implied by this market
data, we selected multiples of revenue of 0.8 to 2.9 times and
multiples of EBITDA of 6.4 to 10.6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patient self-testing and consumer diagnostics
reporting units exceeded the carrying value of their reporting
unit’s net assets as follows: by $1.6 billion, $34.7 million
and $92.7 million, respectively, or 30.3%, 8.5% and 45.5%,
respectively.
(i) Impairment of Other Long-lived Tangible and
Intangible Assets
Our intangible assets
consist primarily of core technology, in-process research and
development, patents, trademarks, trade names, customer
relationships, distribution rights and non-competition agreements.
The majority of our intangible assets were recorded in connection
with our various business combinations. Our intangible assets are
recorded at fair value at the time of their acquisition. We
amortize intangible assets over their estimated useful
live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We amortize the majority of our intangible
assets on a straight-line basis, as this methodology most closely
approximates the pattern of economic benefits for these
assets.
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
(j) Acquired In-process Research and Development
(IPR&amp;D)
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 basis to value acquired IPR&amp;D. Significant
assumptions used in the model include the period in which material
net cash inflows from significant projects are expected to
commence, anticipated material changes from historical pricing,
margins and expense levels and an appropriate risk adjusted
discount rate applied to the project’s cash flows.
(k) Business Acquisi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During 2015, 2014 and
2013, we expensed acquisition-related costs of $0.5 million, $0.9
million and $3.1 million, respectively, in general and
administrative expense.
(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 the future.
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During November 2015, the
FASB issued Accounting Standards Update No. 2015-17, ASU 2015-17,
Balance Sheet Classification of Deferred Taxes
(m) Revenue
Recognition
We primarily recognize
revenue when the following four basic criteria have been met:
(1) persuasive evidence of an arrangement exists,
(2) delivery has occurred or services have been rendered,
(3) the fee is fixed or determinable and (4) collection
is reasonably assured.
The majority of our
revenue is derived from product sales. We recognize revenue upon
transfer of the title and risk of loss of the products to
third-party customers, less a reserve for estimated product returns
and allowances. Determination of the reserve for estimated product
returns and allowances is based on our management’s analyses
and judgments regarding certain conditions. Should future changes
in conditions prove management’s conclusions and judgments on
previous analyses to be incorrect, revenue recognized for any
reporting period could be adversely affected.
For products that include
installation, and if the installation meets the criteria to be
considered a separate element, product revenue is recognized upon
delivery, and installation revenue is recognized when the
installation is complete. For sales that include customer-specified
acceptance criteria, revenue is recognized after the acceptance
criteria have been met. Certain of our products require specialized
installation. Revenue for these products is deferred until
installation is completed. Revenue from services is deferred and
recognized over the contractual period, or as services are rendered
and accepted by the customer. When arrangements include multiple
elements, we use objective evidence of fair value to allocate
revenue to the elements, and recognize revenue when the criteria
for revenue recognition have been met for each element, in
accordance with authoritative guidance on multiple-element
arrangements.
Additionally, with
respect to our health management business which is included in
discontinued operations, we generated services revenue in
connection with contracts with health plans (both commercial and
governmental) and self-insured employers, whereby we provided
clinical expertise through fee-based arrangements. Revenue for
fee-based arrangements was recognized over the period in which the
services were provided. Some contracts provided that a portion of
our fees were at risk if our customers did not achieve certain
financial cost savings or we did not achieve certain other clinical
and operational metrics, over a period of time, typically one year.
Revenue subject to refund was not recognized if (i) sufficient
information was not available to calculate performance measurements
or (ii) interim performance measurements indicate that we were
not meeting performance targets. If either of these two conditions
existed, we recorded the amounts as other current liabilities in
the consolidated balance sheet, deferring recognition of the
revenue until we established that we were meeting the performance
criteria. However, revenue recognized for fees subject to refund
before the end of the contract period was realizable under the
termination provisions or other provisions of the contract. If we
did not meet the performance targets at the end of the contractual
period we were obligated under the contract to refund some or all
of the at-risk fees.
We also receive license
and royalty revenue from agreements with third-party licensees.
Revenue from license and royalty agreements is recognized on a
straight-line basis over the obligation period of the related
license agreements, or at the time when we have no further
obligations. License and royalty fees that the licensees calculate
based on their sales, which we have the right to audit under most
of our agreements, are generally recognized upon receipt of the
license or royalty payments unless we are able to reasonably
estimate the fees as they are earned. License and royalty fees that
are determinable prior to the receipt thereof are recognized in the
period they are earned.
In connection with the
preparation of our consolidated financial statements for the fiscal
year ended December 31, 2015, we determined that, in 2013 and
2014 and the first three quarters of 2015, we had incorrectly
recognized revenue transactions for such periods. As a result of
these errors related to the timing of certain revenue transactions,
as well as certain other out-of-period adjustments, we are revising
our consolidated financial information as of December 31, 2014
and for the years ended December 31, 2014 and 2013 and the
interim periods of 2014 and the first three quarters of 2015. For
more information on the revisions related to recognition of certain
revenue transactions, see Note 2.
(n) Employee Stock-based Compensation
Arrangements
We account for
share-based payments in accordance with ASC 718, Compensation
— Stock Compensation
Our stock option plans
provide for grants of options to employees to purchase common stock
at or above the fair market value of such shares on the grant date
of the award. The options generally vest over a four-year period,
beginning on the date of grant, with a graded vesting schedule of
25% at the end of each of the four years. The fair value of each
option grant is estimated on the date of grant primarily using a
Black-Scholes option-pricing method. We use historical data to
estimate the expected price volatility and the expected forfeiture
rate. The contractual term of our stock option awards is ten years.
The risk-free rate is based on the U.S. Treasury yield curve in
effect at the time of grant with a remaining term equal to the
expected term of the option. We have not made any dividend payments
to common shareholders nor do we have plans to pay dividends in the
foreseeable future.
(o) Net
Income (Loss) per Common Share
Net income (loss) per
common share is based upon the weighted-average number of
outstanding common shares and the dilutive effect of common share
equivalents, such as options and warrants to purchase common stock,
convertible preferred stock and convertible notes, if applicable,
that are outstanding each year (Note 13).
(p) Other
Operating Expenses
We expense advertising
costs, other than for direct response advertising, as incurred. In
2015, 2014 and 2013, advertising costs amounted to $9.0 million,
$8.0 million and $10.6 million, respectively, and are included in
sales and marketing expenses in the accompanying consolidated
statements of operations.
Shipping and handling
costs are included in cost of net revenue in the accompanying
consolidated statements of operations. When we charge our customers
for shipping and handling costs, these costs are recorded along
with product revenues.
Legal fees incurred by us
are included in general and administrative expenses and are
expensed in the period such costs are incurred. Payments to third
parties in connection with the resolution of legal disputes,
investigations or other contingencies are included in general and
administrative expenses and are expensed when an unfavourable
outcome is probable and the amount of loss can be reasonably
estimated in accordance with Statement of Financial Accounting
Standards No. 5, Accounting for Contingencies.
(q) Direct-response Advertising
In connection with our
mail order diabetes business, we incurred direct-response
advertising and associated costs in connection with the placement
of advertisements. Direct-response advertising and associated costs
payable to third parties for the period presented are capitalized
and amortized to selling, general and administrative expenses on an
accelerated basis in the month following the broadcast month.
Management assesses the realizability of the amounts of
direct-response advertising costs reported as assets at each
balance sheet date by comparing the net carrying value of
capitalized advertising to the net present value of estimated
future orders expected to result directly from such advertising.
Advertising that does not meet the capitalization requirements is
expensed in the current period.
Any change in existing
accounting rules or a business change that impacts expected future
orders or that shortens the period over which such net future
benefits are estimated to be realized could result in accelerated
charges against our earnings. In addition, new or different
marketing initiatives that may not qualify for direct-response
advertising could result in accelerated charges against our
earnings. Whether there is an impairment loss or not is determined
by comparing the net carrying value of direct-response advertising
costs capitalized as assets at each balance sheet date to the
probable remaining future orders expected to result directly from
such advertising. If the net carrying value of the assets exceeds
the probable remaining future orders expected to result directly
from such assets, an impairment loss is recognized in an amount
equal to that excess. Future benefits are determined by calculating
the net present value of estimated future orders per cost pool. Net
present value is calculated based upon the value of an order
multiplied by the estimated future orders. Estimate of future
orders is determined based on historical customer reorder rates. We
perform the impairment test of our direct-response advertising
asset in the quarter following the advertising broadcast
quarter.
(r) Concentration of Credit Risk, Off-Balance
Sheet Risks and Other Risks and Uncertainties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t December 31, 2015
and 2014, no individual customer’s accounts receivable
balance was more than 10% of our aggregate accounts receivable.
During 2015, 2014 and 2013, no one customer represented more than
10% of our net revenue.
(s) Financial Instruments and Fair Value of
Financial Instruments
Our primary financial
instruments at December 31, 2015 and 2014 consisted of cash
equivalents, restricted cash, marketable securities, accounts
receivable, accounts payable and debt. We apply fair value
measurement accounting to value our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t>
  </si>
  <si>
    <t>Other Balance Sheet Information</t>
  </si>
  <si>
    <t>(5) Other Balance Sheet
Information
Components of selected
captions in the consolidated balance sheets consist of (in
thousands):
December 31,
2015 2014
Inventories, net:
Raw materials $ 130,171 $ 122,886
Work-in-process 69,178 82,724
Finished goods 147,652 171,739
$ 347,001 $ 377,349
Prepaid expenses and other current
assets:
Prepaid expenses $ 28,041 $ 49,065
Prepaid income tax 50,201 11,309
Income taxes receivable 199 2,273
Royalty receivable 7,757 8,143
Other taxes receivable 15,333 20,695
Cash advances 3,902 6,221
Pension receivable 1,373 1,430
Grant receivable 651 1,534
Employee loans 123 62
Security deposits 7,014 5,411
Other receivable 15,938 —
Other 21,701 26,270
$ 152,233 $ 132,413
Property, plant and equipment,
net:
Machinery, laboratory equipment and
tooling $ 469,413 $ 431,255
Land and buildings 169,226 172,773
Leasehold improvements 55,999 56,709
Computer software and
equipment 161,192 154,566
Furniture and fixtures 27,325 35,656
883,155 850,959
Less: Accumulated
depreciation (437,116 ) (396,736 )
$ 446,039 $ 454,223
Accrued expenses and other current
liabilities:
Compensation and
compensation-related $ 80,468 $ 88,546
Royalty obligations 18,912 23,072
Deferred revenue 40,998 45,577
Income taxes payable and deferred tax
liabilities 15,245 25,478
Other taxes payable 28,320 31,491
Acquisition-related
obligations 5,705 69,779
Other 134,817 101,984
$ 324,465 $ 385,927</t>
  </si>
  <si>
    <t>Business Combinations</t>
  </si>
  <si>
    <t>Business Combinations [Abstract]</t>
  </si>
  <si>
    <t>(6) Business
Combinations
Acquisitions are
accounted for using the acquisition method and the acquired
companies’ results have been included in the accompanying
consolidated financial statements from their respective dates of
acquisition. During 2015, 2014 and 2013, we recorded
acquisition-related costs of $0.5 million, $0.9 million and $3.1
million, respectively, in general and administrative
expense.
Net assets acquired are
recorded at their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We amortize the majority of our intangible assets on a
straight-line basis, as this methodology most closely approximates
the pattern of economic benefits for these assets.
(a) Acquisitions in
2015
USD
On July 10, 2015, we
acquired substantially all of the assets of US Diagnostics, Inc.,
or USD, located in Huntsville, Alabama, a provider of instant
on-site drug testing products designed for quick and accurate drug
test results. The aggregate purchase price was approximately $60.1
million and was paid in cash. The operating results of USD are
included in our professional diagnostics reporting unit and
business segment.
Our consolidated
statements of operations for 2015 included revenue totaling
approximately $10.7 million related to this business. Goodwill has
been recognized in the acquisition and amounted to approximately
$29.4 million, which is deductible for tax purposes.
A summary of the
preliminary fair values of the net assets acquired from USD is as
follows (in thousands):
Total
Current assets $ 4,698
Property, plant and
equipment 182
Goodwill 29,365
Intangible assets 27,100
Total assets acquired $ 61,345
Current liabilities $ 1,210
Total liabilities assumed $ 1,210
Net assets acquired $ 60,135
Cash paid $ 60,135
The following are the
intangible assets acquired in connection with the USD acquisition
and their respective preliminary fair values and weighted-average
useful lives (dollars in thousands):
Total Weighted-
Trademarks $ 1,600 10.0 years
Customer relationships 24,800 13.0 years
Non-compete agreements 700 2.0 years
Total intangible assets $ 27,100
(b) Acquisitions in 2013
(i) Epocal
On February 1, 2013,
we acquired Epocal, Inc., or Epocal, located in Ottawa, Canada, a
provider of technologies that support blood gas and electrolyte
testing at the point of care. The aggregate purchase price was
approximately $248.5 million, which consisted of $151.4 million in
cash, a $22.1 million settlement of a pre-existing arrangement and
a contingent consideration obligation with an aggregate acquisition
date fair value of $75.0 million. The operating results of Epocal
are included in our professional diagnostics reporting unit and
business segment. The amount allocated to goodwill from this
acquisition is not deductible for tax purposes.
(ii) Other
acquisitions in 2013
During the year ended
December 31, 2013, we acquired the following businesses for an
aggregate purchase price of $57.6 million, which included cash
payments totaling $28.2 million, a $17.5 million settlement of a
pre-existing arrangement, contingent consideration obligations with
an aggregate acquisition date fair value of $1.3 million, deferred
purchase price consideration with an acquisition date fair value of
$0.8 million and an $8.0 million bargain purchase gain.
•
certain
assets of PT Mega Medika Mandiri, or Mega Medika, located in South
Jakarta, Indonesia, a distributor of infectious disease products to
the Indonesian marketplace as well as materials for vaccines to a
pharmaceutical customer (Acquired January 2013)
•
Discount
Diabetic, LLC, or Discount Diabetic, located in Phoenix, Arizona, a
provider of blood glucose monitoring products, including diabetes
testing systems and test strips and other products (Acquired April
2013)
•
the
Medicare fee-for-service assets of Liberty Medical, or the Liberty
business, located in Port St. Lucie, Florida, a leading mail order
provider of diabetes testing supplies serving the needs of both
Type 1 and Type 2 diabetic patients (Acquired April
2013)
•
51% share
in Cardio Selfcare B.V., subsequently renamed Alere Health Services
B.V., or Alere Health Services, located in Ede, the Netherlands, a
developer of innovative software for the healthcare industry that
develops and licenses software and sells medical devices to enable
patients to perform medical self-care, including thrombosis
self-care (Acquired May 2013)
•
74.9%
interest in Pantech Proprietary Limited, or Pantech, located in
Durban, South Africa, a supplier of rapid diagnostic test kits,
including HIV, malaria, syphilis, drugs of abuse, 10 parameter
urine sticks, glucometers and glucose sticks (Acquired July
2013)
•
certain
assets of Simplex Healthcare, Inc. and its subsidiaries, or
Simplex, located in Tennessee, a provider of home delivery of
diabetes-related medical supplies and products (Acquired November
2013)
The operating results of
Mega Medika, Discount Diabetic, the Liberty business, Alere Health
Services, Pantech, and Simplex are included in our professional
diagnostics reporting unit and business segment.
Our consolidated
statement of operations for the year ended December 31, 2013
included revenue totaling approximately $83.0 million related to
these businesses. Goodwill has been recognized in the Mega Medika,
Alere Health Services, Pantech, and Simplex acquisitions and
amounted to approximately $2.4 million. The goodwill related to the
Mega Medika and Simplex acquisitions is deductible for tax
purposes, but the goodwill related to the Pantech and Alere Health
Services acquisitions is not.
With respect to our
acquisition of the Liberty business, the purchase price of the
acquisition has been allocated to the net tangible and intangible
assets acquired, with the excess of the fair value of assets
acquired over the purchase price recorded as a bargain purchase
gain. The $8.0 million bargain purchase gain has been recorded in
other income (expense), net in our consolidated statement of
operations and is not recognized for tax purposes. The bargain
purchase gain resulted from our operating cost structure which we
believe will allow us to operate this business more cost
effectively than the sellers.
A summary of the fair
values of the net assets acquired for the acquisitions consummated
in 2013 is as follows (in thousands):
Epocal Other Total
Current assets(1) $ 12,535 $ 13,623 $ 26,158
Property, plant and
equipment 1,267 1,731 2,998
Goodwill 100,419 2,447 102,866
Intangible assets 164,400 51,180 215,580
Other non-current assets 18,158 29 18,187
Total assets acquired 296,779 69,010 365,789
Current liabilities 2,701 5,398 8,099
Non-current liabilities 45,542 6,062 51,604
Total liabilities assumed 48,243 11,460 59,703
Net assets acquired 248,536 57,550 306,086
Less:
Contingent consideration 75,000 1,264 76,264
Settlement of pre-existing
arrangements 22,088 17,500 39,588
Non-controlling interest — 1,774 1,774
Bargain purchase gain — 8,023 8,023
Deferred purchase price
consideration — 768 768
Cash paid $ 151,448 $ 28,221 $ 179,669
(1) Includes approximately $3.3 million of acquired
cash.
The following are the
intangible assets acquired in 2013 and their respective fair values
and weighted-average useful lives (dollars in
thousands):
Epocal Other Total Weighted-
Core technology and
patents $ 119,700 $ — $ 119,700 20.0 years
Software — 2,154 2,154 5.7 years
Trademarks and trade names 20,500 80 20,580 19.1 years
License agreements — 620 620 1.5 years
Customer relationships — 42,510 42,510 11.5 years
Other — 5,816 5,816 3.0 years
In-process research and
development 24,200 — 24,200 N/A
Total intangible assets $ 164,400 $ 51,180 $ 215,580</t>
  </si>
  <si>
    <t>Goodwill and Other Intangible Assets</t>
  </si>
  <si>
    <t>Goodwill and Intangible Assets Disclosure [Abstract]</t>
  </si>
  <si>
    <t>(7) Goodwill and Other Intangible
Assets
The following is a
summary of goodwill and other intangible assets as of
December 31, 2015 (dollars in thousands):
Gross Accumulated Net Weighted-
Amortized intangible
assets:
Core technology and
patents $ 907,629 $ 468,497 $ 439,132 15.1 years
Other intangible assets:
Supplier relationships 17,599 16,218 1,381 9.2 years
Trademarks and trade names 242,473 176,325 66,148 10.7 years
License agreements 10,963 10,944 19 7.0 years
Customer relationships 1,441,386 985,844 455,542 16.6 years
Manufacturing know-how 19,181 16,744 2,437 7.7 years
Other 108,217 75,595 32,622 7.7 years
Total other intangible
assets 1,839,819 1,281,670 558,149
Total intangible assets with finite
lives $ 2,747,448 $ 1,750,167 $ 997,281
Intangible assets with indefinite
lives:
Goodwill $ 2,836,915
Other intangible assets(1) 28,110
Total intangible assets with
indefinite lives $ 2,865,025
(1) Primarily includes in-process research and development
assets recorded in connection with certain
acquisitions.
The following is a
summary of goodwill and other intangible assets as of
December 31, 2014 (dollars in thousands):
Gross Accumulated Net Weighted-
Amortized intangible
assets:
Core technology and
patents $ 969,993 $ 417,119 $ 552,874 15.2 years
Other intangible assets:
Supplier relationships 17,975 16,188 1,787 9.2 years
Trademarks and trade names 256,014 161,945 94,069 11.0 years
License agreements 11,670 11,511 159 6.8 years
Customer relationships 1,504,078 930,533 573,545 16.6 years
Manufacturing know-how 21,540 11,595 9,945 8.9 years
Other 108,792 64,727 44,065 8.7 years
Total other intangible
assets 1,920,069 1,196,499 723,570
Total intangible assets with finite
lives $ 2,890,062 $ 1,613,618 $ 1,276,444
Intangible assets with indefinite
lives:
Goodwill $ 2,926,666
Other intangible assets(1) 43,651
Total intangible assets with
indefinite lives $ 2,970,317
(1) Primarily includes in-process research and development
assets recorded in connection with certain
acquisitions.
During 2015 and 2014, we
performed our annual impairment test of our in-process research and
development assets, and in certain cases found them to be impaired,
due to a combination of suspending certain projects to allow for
resource allocation to other projects considered by our management
to be more strategically valuable and delays in completing other
projects, which resulted in a decrease in estimated future revenues
expected to be achieved upon completion. During 2015 and 2014, we
recorded impairment charges totaling $7.4 million and
$1.6 million, respectively, to reduce the carrying values of
these assets to zero, which was the estimated fair value of each
such asset.
The estimated useful
lives of the individual categories of intangible assets were based
on the nature of the applicable intangible assets and the expected
future cash flows to be derived from those intangible assets.
Amortization of intangible assets with finite lives is recognized
over the shorter of the respective lives of the underlying license
agreements, if applicable, or the period of time the assets are
expected to contribute to future cash flows. We amortize our
finite-lived intangible assets on patterns in which the economic
benefits are expected to be realized. We amortize the majority of
our intangible assets on a straight-line basis, as this methodology
most closely approximates the pattern of economic benefits for
these assets. Amortization expense of intangible assets, which in
the aggregate amounted to $210.5 million, $237.2 million and $280.0
million in 2015, 2014 and 2013, respectively, is included in cost
of net revenue, research and development, sales and marketing and
general and administrative expenses in the accompanying
consolidated statements of operations. The allocation of
amortization expense to the expense categories is based on the
intended usage and the expected benefits of the intangible assets
in relation to the expense categories.
The following is a
summary of estimated aggregate amortization expense of intangible
assets for each of the five succeeding fiscal years as of
December 31, 2015 (in thousands):
2016 $ 203,556
2017 $ 136,600
2018 $ 133,464
2019 $ 99,552
2020 $ 97,345
During the fourth
quarter, we perform our annual impairment tests of the carrying
value of our goodwill by reporting unit. For further discussion see
Note 4(h).
Goodwill amounts for our
professional diagnostics and consumer diagnostics reporting units,
along with our former patient self-testing reporting unit, which
rolled into our professional diagnostics reporting unit on
January 1, 2015, are summarized as follows (in
thousands):
Professional Patient Consumer Total
Goodwill at December 31,
2013 $ 2,915,417 $ 33,545 $ 58,035 $ 3,006,997
Acquisitions(1) (546 ) (25 ) — (571 )
Dispositions(2) (16,517 ) — — (16,517 )
Other(3) (59,549 ) (650 ) (3,044 ) (63,243 )
Goodwill at December 31,
2014 $ 2,838,805 $ 32,870 $ 54,991 $ 2,926,666
Balance transfer at January 1,
2015(4) 32,870 (32,870 ) — —
Acquisitions(1) 32,970 — — 32,970
Dispositions(2) (58,611 ) — — (58,611 )
Other(3) (53,081 ) — (11,029 ) (64,110 )
Goodwill at December 31,
2015 $ 2,792,953 $ — $ 43,962 $ 2,836,915
(1) Includes initial purchase price allocation, purchase
accounting adjustments recorded to the acquired entities’
opening balance sheet and additional payments made for earn-outs
and milestones achieved.
(2) Reflects write-off related to the dispositions of BioNote
in 2014 and the BBI business and Alere Analytics in
2015.
(3) These amounts relate primarily to adjustments resulting
from fluctuations in foreign currency exchange rates.
(4) As a result of the sale of our health management business
in January 2015, which was the largest component of our former
patient self-testing reporting segment, we ceased to report our
financial information in four operating segments and, beginning on
January 1, 2015 our reporting units included professional
diagnostics and consumer diagnostics.
We generally expense
costs incurred for the internal development of intangible assets,
except for costs that are incurred to establish patents and
trademarks, such as legal fees for initiating, filing and obtaining
the patents and trademarks. As of December 31, 2015 and 2014,
we had approximately $8.9 million and $9.5 million, respectively,
of costs capitalized, net of amortization, in connection with
establishing patents and trademarks which are included in other
intangible assets, net, in the accompanying consolidated balance
sheets. Upon the initial filing of the patents and trademarks, we
commence amortization of such intangible assets over their
estimated useful lives. Costs incurred to maintain the patents and
trademarks are expensed as incurred.</t>
  </si>
  <si>
    <t>Long-term Debt</t>
  </si>
  <si>
    <t>Debt Disclosure [Abstract]</t>
  </si>
  <si>
    <t>(8) Long-term Debt
We had the following
long-term debt balances outstanding (in thousands) as of
December 31, 2015 and 2014, respectively:
December 31, 2015 December 31, 2014
A term loans(1) $ 587,671 $ —
B term loans(1) 971,180 —
Prior credit facility—A term
loans(2) — 785,938
Prior credit facility—B term
loans(3) — 1,330,810
Prior credit facility—Revolving
loans — 127,000
7.25% Senior notes 450,000 450,000
6.5% Senior subordinated
notes 425,000 425,000
6.375% Senior subordinated
notes 425,000 —
8.625% Senior subordinated
notes — 400,000
3% Convertible senior subordinated
notes(4) 150,000 150,000
Other lines of credit 136 684
Other 56,221 40,828
3,065,208 3,710,260
Less: Short-term debt and current
portion of long-term debt (199,992 ) (88,875 )
Long-term debt $ 2,865,216 $ 3,621,385
(1) Incurred under our secured credit facility entered into on
June 18, 2015.
(2) Included “A” term loans and “Delayed
Draw” term loans under our prior credit facility.
(3) Included term loans previously referred to as
“Incremental B-1” term loans and “Incremental
B-2” term loans under our prior credit facility, which term
loans had been converted into and consolidated with the
“B” term loans under our prior credit
facility.
(4) The principal amount of the 3% convertible senior
subordinated notes is included in the short-term debt and current
portion of long-term debt on our consolidated balance sheet as of
December 31, 2015, as these notes matured on May 15,
2016.
In connection with our
significant long-term debt issuances, we recorded interest expense,
including amortization and write-offs of deferred financing costs
and original issue discounts, in our accompanying consolidated
statements of operations for 2015, 2014 and 2013, respectively, as
follows (in thousands):
2015 2014 2013
Secured credit facility(1) $ 38,335 $ — $ —
Prior credit facility(2) 49,437 99,399 104,159
7.25% Senior notes 34,103 34,098 33,906
6.375% Senior subordinated
notes 14,549 — —
7.875% Senior notes — — 137 (4)
6.5% Senior subordinated
notes 28,987 29,057 17,384
8.625% Senior subordinated
notes(3) 44,219 37,092 37,093
9% Senior subordinated
notes — — 54,043 (5)
3% Convertible senior subordinated
notes 4,984 4,984 4,984
Other 2,383 4,561 3,640
$ 216,997 $ 209,191 $ 255,346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For 2015, 2014 and 2013, the amounts include $1.1 million,
$1.5 million and $2.6 million, respectively, related to the
amortization of fees paid for certain debt
modifications.
(3) Includes a $19.9 million loss on extinguishment of debt
associated with the redemption of our 8.625% senior subordinated
notes during 2015. Included in the $19.9 million is $8.6 million
related to a call premium which has been classified within cash
flow from financing activities in our consolidated statements of
cash flows.
(4) Amount includes an approximate $0.2 million loss recorded
in connection with the repurchase of our 7.875% senior
notes.
(5) Amount includes an approximate $35.6 million loss recorded
in connection with the repurchase of our 9% senior subordinated
notes. Included in the $35.6 million is $19.0 million related to
tender offer consideration and call premium which has been
classified within cash flow from financing activities in our
consolidated statement of cash flows.
The following describes
each of the debt instruments listed above:
(a) Secured
Credit Facility
On June 18, 2015, we
entered into a Credit Agreement, or secured credit facility, with
certain lenders, Goldman Sachs Bank USA, as B term loan
administrative agent, General Electric Capital Corporation as pro
rata administrative agent and collateral agent, and certain other
agents and arrangers, and, along with certain of our subsidiaries,
a related guaranty and security agreement. The secured credit
facility provides for (i) term loans in the aggregate initial
principal amount of $1.7 billion (consisting of “A”
term loans in the aggregate initial principal amount of $650.0
million and “B” term loans in the aggregate initial
principal amount of $1.05 billion), all of which were drawn at
closing, and (ii) subject to our continued compliance with the
terms of the secured credit facility, a $250.0 million revolving
line of credit (which revolving line of credit includes a $50.0
million sublimit for the issuance of letters of credit); no amount
was drawn under the revolving credit facility at
closing.
We used approximately
$1.68 billion of the proceeds of the term loans drawn at closing to
repay in full all indebtedness outstanding under our prior credit
facility, whereupon such agreement was terminated (as described
below), and to pay various fees and expenses associated with the
transactions contemplated by the secured credit facility. Subject
to certain limits and restrictions, we may use the remaining
proceeds of the term loans, the proceeds of any revolving credit
loans and the proceeds of any incremental term loans (described
below) or incremental revolving credit commitments (described
below) to finance permitted acquisitions, to finance capital
expenditures, to provide working capital and for other general
corporate purposes.
In November 2015 we used
the net cash proceeds from the initial closing of our sale of BBI
Diagnostic Group Ltd., or the BBI business, to repay outstanding
“A” term loans and “B” term loans under the
secured credit facility in the aggregate principal amount of $115.0
million.
We must repay the
“A” term loans in nineteen consecutive quarterly
installments, which began on September 30, 2015 and continue
through March 31, 2020, followed by a final installment on
June 18, 2020; the principal amount of the installment we paid
on September 30, 2015 was $8,125,000, and, giving effect to
the prepayment of a portion of the “A” term loans in
connection with our sale of the BBI business, the principal amount
of each subsequent installment through March 31, 2020 is
approximately $7,572,000, and the principal amount of the final
installment is approximately $461,882,000. We must repay the
“B” term loans in twenty-seven consecutive quarterly
installments, which began on September 30, 2015 and continue
through March 31, 2022, followed by a final installment on
June 18, 2022; the principal amount of the installment we paid
on September 30, 2015 was $2,625,000, and, giving effect to
the prepayment of a portion of the “B” term loans in
connection with our sale of the BBI business, the principal amount
of each subsequent installment through March 31, 2022 is
approximately $2,446,000, and the principal amount of the final
installment is approximately $912,471,000. We may repay any
borrowings under the secured credit facility revolving line of
credit at any time (without premium or penalty, other than
customary LIBOR breakage costs, if applicable), but in no event
later than June 18, 2020.
We are required to make
mandatory prepayments of the term loans and mandatory prepayments
of any revolving credit loans in various amounts if we have Excess
Cash Flow (as defined in the Credit Agreement, and commencing in
respect of our fiscal year ending December 31, 2016), if we
issue certain types of debt, if we make certain sales of assets
outside the ordinary course of business above certain thresholds,
or if we suffer certain property loss events above certain
thresholds. We may make optional prepayments of the term loans or
the revolving credit loan from time to time without any premium or
penalty (subject to payment of customary LIBOR breakage costs, if
applicable).
The “A” term
loans and any borrowings under the revolving credit facility bear
interest at a rate per annum per
annum per annum
Subject to
our pro
forma
We must comply with
various financial and non-financial covenants under the terms of
the secured credit facility, which are set forth in the Credit
Agreement. The primary financial covenant under the security credit
facility is a maximum consolidated secured net leverage ratio
applicable only to the “A” term loans and the revolving
credit loans. The non-financial covenants are subject to certain
important exceptions and qualifications.
The lenders under the
secured credit facility are entitled to accelerate repayment of the
loans and terminate the revolving credit commitments thereunder
upon the occurrence of any of various events of default as
described in the Credit Agreement. The merger under the Merger
Agreement described in Note 28 will, if consummated, constitute an
event of default under the Credit Agreement.
Borrowings under the
secured credit facility are guaranteed by substantially all of our
domestic subsidiaries (other than unrestricted subsidiaries and
domestic subsidiaries of certain of our foreign subsidiaries) and
are secured by the stock of substantially all of our domestic
subsidiaries (other than unrestricted subsidiaries and domestic
subsidiaries of certain of our foreign subsidiaries), portions of
the stock of certain of our foreign subsidiaries, and substantially
all of our and our guarantor subsidiaries’ other property and
assets, in each case subject to various exceptions.
As of December 31,
2015, aggregate borrowings under the secured credit facility
amounted to $1.6 billion, consisting of “A” term loans
in the aggregate outstanding principal amount of $587.7 million
(giving effect to the installment repayment that was due on such
date) and “B” term loans in the aggregate outstanding
principal amount of $971.2 million (giving effect to the
installment repayment that was due on such date). As of
December 31, 2015, we were in compliance with the maximum
consolidated secured net leverage ratio under the secured credit
facility.
As of December 31,
2015, accrued interest related to the secured credit facility
amounted to $0.5 million.
See Note 28 for
discussion of certain amendments and waivers entered into in April
2016 regarding our senior credit facility.
(b) Prior
Credit Facility
In connection with our
entry into the secured credit facility on June 18, 2015, we
repaid in full all outstanding indebtedness under and terminated
our prior senior credit agreement, or prior credit facility, dated
as of June 30, 2011, as amended from time to time, with
certain lenders, General Electric Capital Corporation as
administrative agent and collateral agent, and certain other agents
and arrangers, and certain related guaranty and security
agreements. The aggregate outstanding principal amount of the loans
repaid under our prior credit facility in connection with the
termination thereof was approximately $1.65 billion. We assessed
this repayment on a lender-by-lender basis in order to
differentiate the portion constituting an extinguishment and the
portion constituting a modification. Unamortized deferred financing
fees relating to the extinguished portion of the prior credit
facility debt were expensed, and the portion relating to
modifications of the prior credit facility debt were carried
forward to be amortized over the contractual life of the new
secured credit facility.
(c) 6.375%
Senior Subordinated Notes
On June 24, 2015, we
sold a total of $425.0 million aggregate principal amount of 6.375%
senior subordinated notes due 2023, or the 6.375% senior
subordinated notes, in a private placement to initial purchasers,
who agreed to resell the notes only to qualified institutional
buyers and to persons outside the United States; we sold the 6.375%
senior subordinated notes at an initial offering price of 100%. Net
proceeds from this offering amounted to $417.3 million, which were
net of the initial purchasers’ discount and offering expenses
totaling approximately $7.7 million.
The 6.375% senior
subordinated notes were issued under a supplemental indenture dated
June 24, 2015, or the 6.375% Indenture. The 6.375% senior
subordinated notes accrue interest at the rate of
6.375% per annum
We may, at our option,
redeem the 6.375% senior subordinated notes, in whole or part, at
any time (which may be more than once) on or after July 1,
2018 by paying the principal amount of the notes being redeemed
plus a declining premium, plus accrued and unpaid interest to (but
excluding) the redemption date. The premium declines from 4.781%
during the twelve months on and after July 1, 2018, to 3.188%
during the twelve months on and after July 1, 2019, to 1.594%
during the twelve months on and after July 1, 2020, to zero on
and after July 1, 2021. In addition, at any time (which may be
more than once) prior to July 1, 2018, we may, at our option,
redeem up to 35% of the aggregate principal amount of the 6.375%
senior subordinated notes with money that we raise in certain
qualifying equity offerings, so long as (i) we pay 106.375% of
the principal amount of the notes being redeemed, plus accrued and
unpaid interest to (but excluding) the redemption date;
(ii) we redeem the 6.375% senior subordinated notes within 90
days of completing such equity offering; and (iii) at least
65% of the aggregate principal amount of the 6.375% senior
subordinated notes remains outstanding afterwards. In addition, at
any time (which may be more than once) prior to July 1, 2018,
we may, at our option, redeem some or all of the 6.375% senior
subordinated notes by paying the principal amount of the 6.375%
senior subordinated notes being redeemed plus a make-whole premium,
plus accrued and unpaid interest to (but excluding) the redemption
date.
If a change of control
occurs, subject to specified conditions, we must give holders of
the 6.375% senior subordinated notes an opportunity to sell their
notes to us at a purchase price of 101% of the principal amount of
the notes, plus accrued and unpaid interest to (but excluding) the
date of the purchase. The merger under the Merger Agreement
described in Note 28 will, if consummated, constitute a change
of control under the 6.375% Indenture.
If we or our restricted
subsidiaries engage in asset sales, we or they generally must
either invest the net cash proceeds from such sales in our or their
businesses within a specified period of time, repay senior
indebtedness or make an offer to purchase a principal amount of the
6.375% senior subordinated notes (on a pro rata basis with respect
to the 6.375% senior subordinated notes and our 6.5% senior
subordinated notes) equal to the excess net cash proceeds, subject
to certain exceptions. The purchase price of the 6.375% senior
subordinated notes would be 100% of their principal amount, plus
accrued and unpaid interest.
The 6.375% Indenture
provides that we and our restricted subsidiaries must comply with
various covenants, which are subject to certain important
exceptions and qualifications, which are set forth in the 6.375%
Indenture. At any time the 6.375% senior subordinated notes are
rated investment grade, certain covenants will be suspended with
respect to them.
The 6.375% Indenture
contains events of default entitling the trustee or the holders of
the requisite percentage of the aggregate outstanding principal
amount of the 6.375% senior subordinated notes to declare all
amounts owed pursuant to the 6.375% senior subordinated notes
immediately payable if any such event of default occurs.
The 6.37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all of our existing and future senior
subordinated debt, including our 6.5% senior subordinated notes.
Our obligations under the 6.375% senior subordinated notes and the
6.37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and equal
in right of payment to all of their existing and future senior
subordinated debt. See Note 27 for guarantor financial
information.
As of December 31,
2015, accrued interest related to the 6.375% senior subordinated
notes amounted to $14.1 million.
See Note 28 for
discussion of certain consents and waivers that we obtained in May
2016 from holders of the 6.375% senior subordinated
notes.
(d) 7.25%
Senior Notes
On December 11,
2012, we sold a total of $450.0 million aggregate principal amount
of 7.25% senior notes due 2018, or the 7.25% senior notes, in a
private placement to initial purchasers, who agreed to resell the
notes only to qualified institutional buyers and to persons outside
the United States; we sold the 7.25% senior notes at an initial
offering price of 100%. Net proceeds from this offering amounted to
$443.2 million, which was net of the underwriters’
commissions and offering expenses totaling $6.8 million. These
notes were subsequently exchanged for new notes having
substantially the same terms in an exchange offer registered under
the Securities Act. We used $267.4 million of the net proceeds to
purchase $248.2 million outstanding principal amount of our former
7.875% senior notes due 2016, or the 7.875% senior notes, and
$170.0 million to pay down a portion of the outstanding balance
under the revolving line of credit under our prior credit
facility.
The 7.25% senior notes
were issued under a supplemental indenture dated as of
August 11, 2009, as amended or supplemented, or the 7.25%
Indenture. The 7.25% senior notes accrue interest at the rate of
7.25% per annum. Interest on the 7.25% senior notes is payable
semi-annually on June 15 and December 15, beginning on
June 15, 2013. The 7.25% senior notes mature on July 1,
2018, unless earlier redeemed.
We may redeem the 7.25%
senior notes, in whole or part, at any time by paying the principal
amount of the notes being redeemed plus a declining premium, plus
accrued and unpaid interest to, but excluding, the redemption date.
The premium declines from 3.625% during the twelve months on and
after December 15, 2015 to 1.813% during the six months on and
after December 15, 2016 to zero on and after June 15,
2017.
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 The merger under the Merger Agreement described in
Note 28 will, if consummated, constitute a change of control
under the 7.25% Indenture.
If we, or our
subsidiaries, engage in asset sales, we, or they, generally must
either invest the net cash proceeds from such sales in our or their
businesses within a specified period of time, prepay certain
indebtedness or make an offer to purchase a principal amount of the
7.25% senior notes equal to the excess net cash proceeds, subject
to certain exceptions. The purchase price of the notes would be
100% of their principal amount, plus accrued and unpaid
interest.
The 7.25% Indenture
provides that we and our subsidiaries must comply with various
customary covenants, which are subject to certain important
exceptions and qualifications, which are set forth in the 7.25%
Indenture. At any time the 7.25% senior notes are rated investment
grade, certain covenants will be suspended with respect to
them.
The 7.25% Indenture
contains customary events of default entitling the trustee or the
holders of the requisite percentage of the aggregate outstanding
principal amount of the 7.25% senior notes to declare all amounts
owed pursuant to the 7.25% senior notes immediately payable if any
such event of default occurs.
The 7.25% senior notes
are our senior unsecured obligations, are senior in right of
payment to all of our existing and future subordinated debt,
including our 6.375% senior subordinated notes and our 6.5% senior
subordinated notes, and are equal in right of payment to all of our
existing and future senior debt, including our borrowings under our
secured credit facility. Our obligations under the 7.25% senior
notes and the 7.25% Indenture are fully and unconditionally
guaranteed, jointly and severally, on an unsecured senior basis by
certain of our domestic subsidiaries, and the obligations of such
domestic subsidiaries under their guarantees are equal in right of
payment to all of their existing and future senior debt and senior
in right of payment to all of their existing and future
subordinated debt. See Note 27 for guarantor financial
information.
As of December 31,
2015, accrued interest related to the 7.25% senior notes amounted
to $1.4 million.
See Note 28 for
discussion of certain consents and waivers that we obtained in May
2016 from holders of the 7.25% senior notes.
(e) 7.875%
Senior Notes
In February 2013, we
redeemed the remaining $1.8 million outstanding principal amount of
the 7.875% senior notes, and we subsequently terminated the related
indenture.
(f) 6.5%
Senior Subordinated Notes
In May 2013, we sold a
total of $425.0 million aggregate principal amount of 6.5% senior
subordinated notes due 2020, or the 6.5% senior subordinated notes,
in a private placement to initial purchasers, who agreed to resell
the notes only to qualified institutional buyers and to persons
outside the United States. We sold the 6.5% senior subordinated
notes at an initial offering price of 100%. Net proceeds from this
offering amounted to $417.7 million, which were net of the
underwriters’ commissions and offering expenses totaling
approximately $7.3 million. These notes were subsequently exchanged
for new notes having substantially the same terms in an exchange
offer registered under the Securities Act. In May 2013, we used
$200.6 million of the net proceeds of our sale of the 6.5% senior
subordinated notes to purchase $190.6 million outstanding principal
amount of our former 9% senior subordinated notes, or the 9% senior
subordinated notes. In June 2013, we redeemed the remaining $209.4
million outstanding principal amount of the 9% senior subordinated
notes.
The 6.5% senior
subordinated notes were issued under a supplemental indenture dated
as of May 24, 2013, or the 6.5% Indenture. The 6.5% senior
subordinated notes accrue interest at the rate of 6.5% per
annum. Interest on the 6.5% senior subordinated notes is payable
semi-annually on June 15 and December 15, beginning on
December 15, 2013. The 6.5% senior subordinated notes mature
on June 15, 2020, unless earlier redeemed.
We may, at our option,
redeem the 6.5% senior subordinated notes, in whole or part, at any
time (which may be more than once) on or after June 15, 2016,
by paying the principal amount of the notes being redeemed plus a
declining premium, plus accrued and unpaid interest to (but
excluding) the redemption date. The premium declines from 3.250%
during the twelve months on and after June 15, 2016 to 1.625%
during the twelve months on and after June 15, 2017 to zero on
and after June 15, 2018. In addition, at any time (which may
be more than once) prior to June 15, 2016, we may, at our
option, redeem up to 35% of the aggregate principal amount of the
6.5% senior subordinated notes with money that we raise in certain
equity offerings, so long as (i) we pay 106.5% of the
principal amount of the notes being redeemed, plus accrued and
unpaid interest to (but excluding) the redemption date;
(ii) we redeem the 6.5% senior subordinated notes within 90
days of completing such equity offering; and (iii) at least
65% of the aggregate principal amount of the 6.5% senior
subordinated notes remains outstanding afterwards. In addition, at
any time (which may be more than once) prior to June 15, 2016,
we may, at our option, redeem some or all of the 6.5% senior
subordinated notes by paying the principal amount of the 6.5%
senior subordinated notes being redeemed plus a make-whole premium,
plus accrued and unpaid interest to (but excluding) the redemption
date.
If a change of control
occurs, subject to specified conditions, we must give holders of
the 6.5% senior subordinated notes an opportunity to sell their
notes to us at a purchase price of 101% of the principal amount of
the notes, plus accrued and unpaid interest to (but excluding) the
date of the purchase. The merger under the Merger Agreement
described in Note 28 will, if consummated, constitute a change
of control under the 6.5% Indenture.
If we or our subsidiaries
engage in asset sales, we or they generally must either invest the
net cash proceeds from such sales in our or their businesses within
a specified period of time, repay senior indebtedness or make an
offer to purchase a principal amount of the 6.5% senior
subordinated notes (on a pro rata basis with respect to the 6.5%
senior subordinated notes and our 6.375% senior subordinated notes)
equal to the excess net cash proceeds, subject to certain
exceptions. The purchase price of the 6.5% senior subordinated
notes would be 100% of their principal amount, plus accrued and
unpaid interest.
The 6.5% Indenture
provides that we and our subsidiaries must comply with various
customary covenants, which are subject to certain important
exceptions and qualifications, which are set forth in the 6.5%
Indenture. At any time the 6.5% senior subordinated notes are rated
investment grade, certain covenants will be suspended with respect
to them.
The 6.5% Indenture
contains customary events of default entitling the trustee or the
holders of the requisite percentage of the aggregate outstanding
principal amount of the 6.5% senior subordinated notes to declare
all amounts owed pursuant to the 6.5% senior subordinated notes
immediately payable if any such event of default occurs.
The 6.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our 6.375% senior subordinated notes. Our
obligations under the 6.5% senior subordinated notes and the 6.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and equal
in right of payment to all of their existing and future senior
subordinated debt. See Note 27 for guarantor financial
information.
As of December 31,
2015, accrued interest related to the 6.5% senior subordinated
notes amounted to $1.3 million.
See note 28 for
discussion of certain consents and waivers that we obtained in May
2016 from holders of the 6.5% senior subordinated notes.
(g) 8.625%
Senior Subordinated Notes
On June 24, 2015, we
issued a notice of optional redemption to the holders of our 8.625%
senior subordinated notes due 2018, or the 8.625% senior
subordinated notes, that, on October 1, 2015 (the redemption
date), we would redeem the entire principal amount of the 8.625%
senior subordinated notes then outstanding at a redemption price
equal to 102.156% of the principal amount of the 8.625% senior
subordinated notes to be redeemed plus accrued and unpaid interest
from April 1, 2015 to (but excluding) the redemption date,
upon the terms set forth in the notice of optional redemption. We
transferred an amount equal to the net proceeds received from the
6.375% notes of $417.3 million plus additional cash of $8.6
million, or a total of $425.9 million, into an irrevocable trust,
which was used to fund the redemption of the 8.625% senior
subordinated notes on October 1, 2015. We redeemed the entire
$400.0 million aggregate principal amount of the 8.625% senior
subordinated notes on October 1, 2015 and, upon settlement of
the redemption on that date, we satisfied and discharged all of our
obligations with respect to the 8.625% senior subordinated notes.
In connection with the redemption of these notes, we incurred
extinguishment costs in the amount of $19.9 million. Included in
the $19.9 million is $8.6 million related to the call
premium.
(i) 3%
Convertible Senior Subordinated Notes
On May 14, 2007, we sold
a total of $150.0 million aggregate principal amount of 3%
convertible senior subordinated notes due 2016, or the 3%
convertible senior subordinated notes. The 3% convertible senior
subordinated notes matured on May 15, 2016, and we paid $152.0
million in cash (consisting of $125.0 million in cash drawn under
our revolving credit facility plus $27.0 million of available cash)
to pay all outstanding principal and accrued interest owing under
these notes, and we thereupon satisfied and discharged all of our
obligations with respect to these notes. Before their repayment at
maturity, interest accrued at 3% per annum on the outstanding
principal amount of the 3% convertible senior subordinated notes
and was payable in arrears on May 15th and November 15th of each
year. Before their repayment at maturity, the 3% convertible senior
subordinated notes were unsecured and were subordinated in right of
payment to all of our existing and future senior debt, including
borrowings under our secured credit facility and our 7.25% senior
notes, and equal in right of payment to our 6.5% senior
subordinated notes and our 6.375% senior subordinated
notes.
As of December 31,
2015, accrued interest related to the 3% convertible senior
subordinated notes amounted to $0.6 million.
(j) Lines
of Credit
Some of our subsidiaries
maintain local lines of credit for short-term advances. Total
available credit under the local lines of credit as of
December 31, 2015 is approximately $14.1 million, of which
$0.1 million was borrowed and outstanding as of that
date.
(k) Other
Debt
In September 2015, Alere
Switzerland GmbH entered into a secured credit facility with The
Hong Kong and Shanghai Banking Corporation Limited, Singapore
Branch, or HSBC, in a principal amount of $40.0 million. The
facility is fully drawn and has a maturity of 2 years. The facility
is ultimately secured by local currency cash deposited by our
subsidiary Alere (Shanghai) Medical Sales Co., Ltd. with an
affiliate of HSBC in China and has an interest rate equal to the
applicable LIBOR rate plus a margin of 0.8%.
Included in other debt as
of December 31, 2015 are borrowings by certain of our
subsidiaries from various financial institutions. The borrowed
funds are primarily used to fund capital expenditures and working
capital requirements. Interest expense on these borrowings was $1.8
million for 2015.
(l) Maturities of Long-term Debt
The following is a
summary of the maturities of long-term debt, including the current
portions thereof, outstanding on December 31, 2015 (in
thousands):
2016 $ 199,992
2017 81,369
2018 491,358
2019 41,329
2020 905,417
Thereafter 1,351,123
3,070,588
Less: Original issue
discounts (5,380 )
$ 3,065,208</t>
  </si>
  <si>
    <t>Fair Value Measurements</t>
  </si>
  <si>
    <t>Fair Value Disclosures [Abstract]</t>
  </si>
  <si>
    <t>(9) Fair Value
Measurements
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The following tables
present information about our assets and liabilities that are
measured at fair value on a recurring basis as of December 31,
2015 and 2014, and indicates the fair value hierarchy of the
valuation techniques we utilized to determine such fair value (in
thousands):
Description December 31, Quoted Prices in Significant Other Unobservable
Assets:
Marketable securities $ 164 $ 164 $ — $ —
Total assets $ 164 $ 164 $ — $ —
Liabilities:
Contingent consideration
obligations(1) $ 57,744 $ — $ — $ 57,744
Total liabilities $ 57,744 $ — $ — $ 57,744
Description December 31, Quoted Prices in Significant Other Unobservable
Assets:
Marketable securities $ 259 $ 259 $ — $ —
Total assets $ 259 $ 259 $ — $ —
Liabilities:
Contingent consideration
obligations(1) $ 139,671 $ — $ — $ 139,671
Total liabilities $ 139,671 $ — $ — $ 139,671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2 for additional information on the valuation
of our contingent consideration obligations.
Changes in the fair value
of our Level 3 contingent consideration obligations during the
years ended December 31, 2015 and 2014 were as follows (in
thousands):
Fair value of contingent
consideration obligations, December 31, 2013 $ 218,569
Payments (60,019 )
Fair value adjustments 7,677
Reversal of Method Factory Inc., now
known as ACS obligation(1) (26,321 )
Foreign currency
adjustments (235 )
Fair value of contingent
consideration obligations, December 31, 2014 $ 139,671
Payments (22,073 )
Fair value adjustments (59,871 )
Foreign currency
adjustments 17
Fair value of contingent
consideration obligations, December 31, 2015 $ 57,744
1) ACS was divested in October 2014 and, in connection with
this transaction, the contingent consideration obligation was
terminated.
At December 31, 2015
and 2014, the carrying amounts of cash and cash equivalents,
restricted cash, receivables, accounts payable and other current
liabilities approximated their estimated fair values.
The carrying amount and
estimated fair value of our long-term debt were $3.1 billion and
$3.0 billion, respectively, at December 31, 2015. The carrying
amount and estimated fair value of our long-term debt were both
$3.7 billion at December 31, 2014. The estimated fair value of
our long-term debt was determined using information derived from
available market sources (Level 2 in the fair value hierarchy) and
may not be representative of actual values that could have been or
will be realized in the future.</t>
  </si>
  <si>
    <t>Capital Leases</t>
  </si>
  <si>
    <t>Leases [Abstract]</t>
  </si>
  <si>
    <t>(10) Capital
Leases
The following is a
schedule of the future minimum lease payments under capital leases,
together with the present value of such payments as of
December 31, 2015 (in thousands):
2016 $ 3,962
2017 2,050
2018 1,491
2019 2,289
2020 712
Thereafter 639
Total future minimum lease
payments 11,143
Less: Imputed interest —
Present value of future minimum lease
payments 11,143
Less: Current portion (3,962 )
$ 7,181
At December 31, 2015,
the capitalized amounts of the building, machinery and equipment
and computer equipment under capital leases were as follows (in
thousands):
Machinery, laboratory equipment and
tooling $ 24,258
Computer equipment 888
Furniture and fixtures 606
Vehicles 197
Leasehold improvements 927
26,876
Less: Accumulated
amortization (9,214 )
$ 17,662
The amortization expense
of assets recorded under capital leases is included in depreciation
and amortization expense of property, plant and
equipment.</t>
  </si>
  <si>
    <t>Postretirement Benefit Plans</t>
  </si>
  <si>
    <t>Compensation and Retirement Disclosure [Abstract]</t>
  </si>
  <si>
    <t>(11) Postretirement Benefit Plans
(a) Employee Savings Plans
Our company and several
of our U.S.-based subsidiaries sponsor various 401(k) savings
plans, to which eligible domestic employees may voluntarily
contribute a portion of their income, subject to statutory
limitations. In addition to the participants’ own
contributions to these 401(k) savings plans, we match such
contributions up to a designated level. Total matching
contributions related to employee savings plans were $5.8 million,
$9.2 million and $9.4 million in 2015, 2014 and 2013,
respectively.
(b) U.K.
Pension Plans
Our subsidiary in
England, Unipath Ltd., or Unipath, has a defined benefit pension
plan established for certain of its employees.
Changes in benefit
obligations, plan assets, funded status and amounts recognized on
the accompanying balance sheet as of and for the years ended
December 31, 2015 and 2014, for our Defined Benefit Plan were
as follows (in thousands):
2015 2014
Change in projected benefit
obligation
Benefit obligation at beginning of
year $ 22,560 $ 21,572
Interest cost 784 938
Actuarial (gain) loss (638 ) 1,830
Benefits paid (179 ) (300 )
Foreign exchange impact (1,028 ) (1,480 )
Benefit obligation at end of
year $ 21,499 $ 22,560
Change in plan
assets
Fair value of plan assets at
beginning of year $ 18,120 $ 17,226
Actual return on plan
assets 491 1,429
Employer contribution 917 953
Benefits paid (179 ) (300 )
Foreign exchange impact (864 ) (1,188 )
Fair value of plan assets at end of
year $ 18,485 $ 18,120
Funded status $ (3,014 ) $ (4,440 )
Accumulated benefit
obligation $ 21,499 $ 22,560
The net amounts
recognized in the accompanying consolidated balance sheets are
shown in long-term liabilities and were $3.0 million and $4.4
million, respectively, at December 31, 2015 and
2014.
The following represents
the amounts recognized in other comprehensive loss for the year
ended December 31, 2015 and 2014 (in thousands):
2015 2014
Amortization of net loss $ (332 ) $ (267 )
Amortization of prior service
cost (310 ) (438 )
New actuarial loss (55 ) (1,423 )
Foreign exchange impact (1,134 ) 2,230
Total $ (1,831 ) $ 102
As of December 31, 2015,
the amortization of prior service cost is expected to be
approximately $0.3 million in 2016.
Amounts recognized in
accumulated other comprehensive loss for the years ending
December 31, 2015 and 2014 are as follows:
2015 2014
Net actuarial loss $ 5,109 $ 5,635
Prior service cost 2,412 3,718
Net amount recognized $ 7,521 $ 9,353
The measurement dates
used to determine plan assets and benefit obligations for the
Defined Benefit Plan were December 31, 2015 and
2014.
The following table
provides the weighted-average actuarial assumptions:
2015 2014
Assumptions used to determine benefit
obligations(1):
Discount rate 3.70 % 3.55 %
Rate of compensation
increase 3.95 % 3.85 %
Assumptions used to determine net
periodic benefit cost(2):
Discount rate 3.55 % 4.40 %
Expected long-term return on plan
assets 6.50 % 5.95 %
Rate of compensation
increase 3.85 % 4.15 %
(1) The actuarial assumptions used to compute the unfunded
status for the plan are based upon information available as of
December 31, 2015 and 2014.
(2) The actuarial assumptions used to compute the net periodic
pension benefit cost are based upon the information available as of
the beginning of the presented year.
The actuarial assumptions
are reviewed on an annual basis. The overall expected long-term
rate of return on plan assets assumption was determined based on
historical investment return rates on portfolios with a high
proportion of equity securities, and was calculated using a
weighted-average of the expected returns for each asset class held
by the Plan. The long-term expected return on assets is net of
investment expenses.
The annual net periodic
benefit costs of the Defined Benefit Plan are as follows (in
thousands):
2015 2014 2013
Service cost $ — $ — $ —
Interest cost 784 938 754
Expected return on plan
assets (1,183 ) (1,022 ) (713 )
Amortization of net loss 332 267 199
Amortization of prior service
cost 310 438 416
Net periodic benefit cost $ 243 $ 621 $ 656
The plan assets of the
Defined Benefit Plan comprise a mix of stocks and fixed income
securities and other investments. At December 31, 2015, these
stocks and fixed income securities represented 73% and 27%,
respectively, of the market value of the pension assets. We expect
to contribute approximately £0.6 million (or $0.9 million
at December 31, 2015) to the Defined Benefit Plan in 2016. We
expect that the benefits to be paid to plan participants will range
between approximately $0.3 million and $0.4 million per year for
each of the next five years and that benefits totaling $0.5 million
will be paid annually for the five years thereafter.
Our overall investment
strategy is to ensure the investments are spread across a range of
investments varying by both investment class and geographical
location which is achieved by investing largely in equity and fixed
income funds. Spreading the investments in this manner reduces the
risk of a decline in a particular market having a substantial
impact on the whole fund. The target allocation for the plan assets
is a 70% holding in equities (both in the U.K. and overseas), with
the remaining assets invested in investment grade corporate
bonds.
The fair values of our
pension plan assets at December 31, 2015 and 2014 by asset
category are presented in the following table (Level 2 in the fair
value hierarchy).
Plan Assets at
Asset
Category 2015 2014
Equity securities:
U.K. equities $ 6,096 $ 6,136
Overseas equities 3,119 3,105
U.S. equities 3,781 3,631
Debt securities — corporate
bonds 4,984 5,048
Other — cash 505 200
Total plan assets $ 18,485 $ 18,120
The table above presents
the fair value of our plan’s assets in accordance with the
fair value hierarchy. The pension plan assets are measured using
net asset value per share (or its equivalent) and are reported as a
Level 2 investment above due to our ability to redeem the
investment either at the balance sheet date or within limited time
restrictions.
Unipath contributed $0.3
million in 2015, $0.4 million in 2014 and $0.3 million in 2013 to
the Defined Contribution Plan, which was recognized as an expense
in the accompanying consolidated statement of
operations.</t>
  </si>
  <si>
    <t>Commitments and Contingencies</t>
  </si>
  <si>
    <t>Commitments and Contingencies Disclosure [Abstract]</t>
  </si>
  <si>
    <t>(12) Commitments and
Contingencies
(a) Operating Leases
We have operating lease
commitments for certain of our facilities and equipment that expire
on various dates through 2028. The following schedule outlines
future minimum annual rental payments under these leases at
December 31, 2015 (in thousands):
2016 $ 33,436
2017 28,590
2018 22,008
2019 15,978
2020 11,573
Thereafter 20,134
$ 131,719
Rent expense relating to
operating leases was approximately $41.8 million, $48.4 million and
$46.0 million during 2015, 2014 and 2013, respectively. The $2.4
million increase in rent expense from 2013 to 2014 was the result
of new leases entered into during the year. The primary drivers of
the $6.6 million decrease in rent expense from 2014 to 2015 was the
impact of currency exchange rates and divestitures.
(b)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During 2015, we revised
the fair value estimates for the milestones related to the TwistDx,
Inc. contingent consideration obligation to reflect increased
probabilities of success as a result of positive technological
developments and regulatory approvals of certain related platforms.
Accordingly, we recorded a charge associated with the resulting
change in fair value of $12.1 million, which is included in general
and administrative expense in our consolidated statement of
operations.
During 2015, we revised
the fair value estimates for certain of the milestones related to
the Epocal contingent consideration obligation to reflect decreased
probabilities of success and delayed cash inflows and clinical
development timelines due to a strategic shift and re-allocation of
research and development resources. As a result, we recorded a net
reduction to expense during 2015 of $32.5 million, which is
included in general and administrative expense in our consolidated
statement of operations. Additionally, one milestone was achieved
during 2015, resulting in a cash payment of $10.0 million during
the year.
Furthermore, during 2015,
we recorded a reduction to expense of $24.5 million associated with
a change in the fair value of our Ionian contingent consideration
obligation to zero, which is included in general and administrative
expense in our accompanying consolidated statement of operations.
The remaining product development milestones under the agreement
were not achieved by the July 2015 deadline and, as such, the
probability of making the related milestone payments was reduced to
zero.
The following table
summarizes our contractual contingent purchase price consideration
obligations related to certain of our acquisitions, as follows (in
thousands):
Acquisition Acquisition Date Acquisition Maximum Remaining Estimated Estimated Payments
TwistDx, Inc.(1) March 11, 2010 $ 35,600 $ 103,247 2016 – 2025 (5) $ 47,800 $ 41,100 $ 5,377
Ionian Technologies,
Inc.(2) July 12, 2010 $ 24,500 $ — — — 24,500 —
DiagnosisOne, Inc.(3) July 31, 2012 $ 22,300 $ — — — 21,000 6,000
Epocal(4) February 1, 2013 $ 75,000 $ 47,950 2016 – 2018 4,700 47,200 10,000
Other Various $ 30,373 $ — (6) 2016 5,244 5,871 696
$ 57,744 $ 139,671 $ 22,073
(1) The terms of the acquisition agreement require us to pay
an earn-out upon successfully meeting certain revenue and product
development targets through 2025.
(2) The earn-out period under the terms of the acquisition
agreement expired on July 12, 2015. In December 2015, we
entered into an amended agreement with the former shareholders of
Ionian Technologies, Inc., whereby we could be required to make
milestone payments to them of up to approximately $43.8 million.
Because this amendment was entered into after the earn-out period
of the acquisition agreement had lapsed, it will be accounted for
under ASC 450, Contingencies
(3) On March 25, 2015, the remaining earn-out was settled
for $6.0 million, of which $4.5 million was paid on March 27,
2015 and $1.5 million was paid on April 3, 2015.
(4)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5) The maximum earn-out period ends on the fifteenth
anniversary of the acquisition date.
(6) The maximum remaining earn-out potential for the other
acquisitions is not determinable due to the nature of one of the
earn-outs, which is tied to an unlimited revenue
metric.
(c) Legal
Proceedings
U.S. Securities and
Exchange Commission Subpoena
On August 28, 2015, we
received a subpoena from the SEC which indicated that it is
conducting a formal investigation of Alere. The SEC’s
subpoena relates to, among other things, (i) our previously filed
restatement and revision to our financial statements, including the
accounting for deferred taxes for discontinued operations, as well
as our tax strategies and policies and (ii) our sales practices and
dealings with third parties (including distributors and foreign
government officials) in Africa relating to sales to government
entities. On January 14, 2016, we received a second subpoena from
the SEC in connection with this formal investigation seeking, among
other things, additional information related to sales of products
and services to end-users in Africa, as well as revenue recognition
relating to sales of products and services to end-users in Africa.
We have also received, from time to time, requests in connection
with the investigation to voluntarily produce additional
information to the SEC, including information pertaining to certain
other countries in Asia and Latin America.
We are cooperating with
the SEC and have provided documents in response to the subpoenas
and voluntary requests. We are unable to predict when this matter
will be resolved or what further action, if any, the SEC may take
in connection with it.
Department of Justice
Grand Jury Subpoena
On March 11, 2016, we
received a grand jury subpoena from the United States Department of
Justice requiring the production of documents relating to, among
other things, sales, sales practices and dealings with third
parties (including distributors and foreign governmental officials)
in Africa, Asia and Latin America and other matters related to the
U.S. Foreign Corrupt Practices Act.
We are cooperating with
the Department of Justice and have provided information in response
to the subpoena. We are unable to predict when this matter will be
resolved or what further action, if any, the Department of Justice
may take in connection with it.
Securities Class
Actions
On April 21, 2016, a
class action lawsuit captioned Godinez Alere Inc. Breton Alere Inc.
We are unable at this
time to determine the outcome of this class action lawsuit or our
potential liability, if any.
Matters Relating to our San Diego
Facility
On October 9, 2012,
we received a warning letter from the FDA referencing inspectional
observations set forth in a Form FDA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In September 2014, as follow up to a further
inspection of our San Diego facility, the FDA notified us that this
inspection was classified “voluntary action indicated,”
meaning that the objectionable conditions or practices found in the
inspection did not meet the threshold of significance requiring
regulatory action, but that formal close-out of the October 2012
Warning Letter could not occur until after a future
inspection.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OIG and are responding to the investigation,
which is ongoing.
We are unable to predict
when these matters will be resolved or what further action, if any,
the government will take in connection with them. INRatio Class
Actions
On May 26, 2016, a
class action lawsuit captioned Dina Andren and Sidney Bludman v.
Alere Inc et al. J.E, J.D., and all others similarly situated
v. Alere Inc., Alere San Diego, Inc. and Alere Home Monitoring,
Inc., Dina Andren and
Sidney Bludman J.E,
J.D., and all others similarly situated Audren
We are unable, at this
time, to determine the outcome of these class action lawsuits or
our potential liability, if any. Claims in the Ordinary Course and
Other Matters
We are also party to
certain other legal proceedings and other governmental
investigations, or are requested to provide information in
connection with such proceedings or investigations. For example, in
December 2014, we and our subsidiary, Avee Laboratories Inc., or
Avee, received subpoenas from the United States Attorney for the
District of New Jersey seeking marketing materials and other
documents relating primarily to billing and marketing practices
related to toxicology testing. In addition, we received a U.S.
Department of Justice criminal subpoena addressed to Alere
Toxicology Services, Inc. on July 1, 2016 which seeks records
related to Medicare, Medicaid and Tricare billings dating back to
2010 for specific patient samples tested at our Austin, Texas pain
management laboratory and payments made to physicians. We are
cooperating with these investigations and are providing documents
in response to both subpoenas. We and our subsidiary, Arriva
Medical, LLC, are also in the process of responding to Civil
Investigative Demands, or CIDs, the most recent CID which was
received in July 2016, from the United States Attorney for the
Middle District of Tennessee in connection with an investigation of
possible improper claims submitted to Medicare and Medicaid. The
CIDs request patient and billing records and records related to
interactions with third parties. We are cooperating with the
investigation of the United States Attorney for the Middle District
of Tennessee and are providing documents responsive to the CIDs. We
cannot predict what effect, if any, these investigations, or any
resulting claims, could have on Alere or its
subsidiaries.
We have received, from
time to time, additional subpoenas and requests for information
from the United States Department of Justice, other federal
government agencies and state attorneys general, and we have, in
each of these cases, cooperated with the applicable governmental
entity in responding to the applicable subpoena or request for
information. For example, in May 2016, we received a subpoena from
the U.S. Attorney for the District of New Jersey, which seeks
various documents related to the accuracy, reliability and
performance of the INRatio System, including documents relating to
prior interactions with the FDA and others regarding the
system.
Our diabetes, toxicology
and patient self-testing businesse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or claims relating to the medical
necessity of certain testing and can lead to assertions or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personal injury claims, including claims arising
from or relating to product recalls, negligence claims, third-party
subpoenas or various other lawsuits arising in the ordinary course
of business, including infringement, employment or investor
matters, and we expect that this will continue to be the case in
the future. For example, several individuals have filed suits
against us alleging personal injury claims in connection with the
use of our INRatio products (which are in addition to the class
action suits described above).
Such lawsuits or claims
generally seek damages or reimbursement, sometimes in substantial
amounts. There are possible unfavorable outcomes related to
litigation or governmental investigations that could adversely
impact our business, results of operations, financial condition,
and cash flows.</t>
  </si>
  <si>
    <t>Net Income (Loss) Per Common Share</t>
  </si>
  <si>
    <t>Earnings Per Share [Abstract]</t>
  </si>
  <si>
    <t>(13) Net
Income (Loss) Per Common Share
The following tables set
forth the computation of basic and diluted net income (loss) per
common share (in thousands, except per share amounts):
2015 2014 2013
Basic and diluted net income
(loss) per common share:
Numerator:
Income (loss) from continuing
operations $ (12,756) $ (171,754 ) $ (57,856 )
Preferred stock dividends (21,293 ) (21,293 ) (21,293 )
Income (loss) from continuing
operations attributable to common shares (34,049 ) (193,047 ) (79,149 )
Less: Net income attributable to
non-controlling interest 381 30 976
Income (loss) from continuing
operations attributable to Alere Inc. and Subsidiaries (34,430 ) (193,077 ) (80,125 )
Income (loss) from discontinued
operations 219,513 138,318 (16,126 )
Net income (loss) available to common
stockholders $ 185,083 $ (54,759 ) $ (96,251 )
Denominator:
Weighted-average common shares
outstanding — basic and diluted 85,420 82,938 81,542
Basic and diluted net income (loss)
per common share:
Income (loss) from continuing
operations attributable to Alere Inc. and Subsidiaries $ (0.40 ) $ (2.33 ) $ (0.98 )
Income (loss) from discontinued
operations 2.57 1.67 (0.20 )
Basic net income (loss) per common
share attributable to Alere Inc. and Subsidiaries $ 2.17 $ (0.66 ) $ (1.18 )
The following potential
dilutive securities were not included in the calculation of diluted
net income (loss) per common share for our continuing operations
because the inclusion thereof would be antidilutive (in
thousands):
2015 2014 2013
Denominator:
Options to purchase shares of common
stock 6,793 7,140 10,879
Warrants 4 4 4
Conversion shares related to 3%
convertible senior subordinated notes 3,411 3,411 3,411
Conversion shares related to
subordinated convertible promissory notes — 27 27
Conversion shares related to Series B
convertible preferred stock 10,239 10,239 10,239
Common stock equivalents related to
the settlement of a contingent consideration obligation 14 — 451
Total number of antidilutive
potentially issuable shares of common stock excluded from diluted
common shares outstanding 20,461 20,821 25,011</t>
  </si>
  <si>
    <t>Stockholders' Equity</t>
  </si>
  <si>
    <t>Equity [Abstract]</t>
  </si>
  <si>
    <t>(14) Stockholders’ Equity
(a) Common
Stock
As of December 31,
2015, we had 200.0 million shares of common stock, $0.001 par
value, authorized, of which 7.7 million shares were held in
treasury and 86.3 million shares were outstanding,
14.1 million shares were reserved for issuance upon grant and
exercise of equity awards under current equity compensation plans,
1.8 million shares were reserved for issuance under our
employee stock purchase plan and 4,000 shares were reserved for
issuance upon exercise of outstanding warrants. We also had shares
of common stock reserved for issuance upon conversion of the
following securities outstanding on December 31, 2015: $150.0
million in the aggregate principal amount of 3% convertible senior
subordinated notes, convertible at $43.98 per share into
3.4 million shares of our common stock, and 1.8 million
shares of our Series B convertible preferred stock, with an
aggregate liquidation preference of approximately $709.8 million,
convertible under certain circumstances at $69.32 per share into
10.2 million shares of our common stock.
(b) Preferred Stock
As of December 31,
2015, we had 5.0 million shares of preferred stock, $0.001 par
value, authorized, of which 2.3 million shares were designated
as Series B Convertible Perpetual Preferred Stock, or Series B
preferred stock. In connection with our acquisition of Matria, we
issued shares of the Series B preferred stock and through
June 30, 2011 paid all dividends on outstanding shares of
Series B preferred stock in additional shares of Series B preferred
stock. Subsequent to June 30, 2011 all dividends on
outstanding shares of Series B preferred stock were paid in cash.
At December 31, 2015, there were 1.8 million shares of
Series B preferred stock outstanding with a fair value of
approximately $498.9 million.
Each share of Series B
preferred stock, which has a liquidation preference of $400.00 per
share, is convertible, at the option of the holder and only upon
certain circumstances, into 5.7703 shares of our common stock, plus
cash in lieu of fractional shares. The initial conversion price is
$69.32 per share, subject to adjustment upon the occurrence of
certain events, but will not be adjusted for accumulated and unpaid
dividends. Upon a conversion of shares of the Series B preferred
stock, we may, at our option, satisfy the entire conversion
obligation in cash or through a combination of cash and common
stock. Series B preferred stock outstanding at December 31,
2015 would convert into 10.2 million shares of our common
stock, which are reserved. There were no conversions as of
December 31, 2015.
Generally, the shares of
Series B preferred stock are convertible, at the option of the
holder, if during any calendar quarter beginning with the second
calendar quarter after the issuance date of the Series B
preferred stock, the closing sale price of our common stock for
each of 20 or more trading days within any period of 30 consecutive
trading days ending on the last trading day of the immediately
preceding calendar quarter exceeds 130% of the conversion price per
share of common stock in effect on the last trading day of the
immediately preceding calendar quarter. In addition, the shares of
Series B preferred stock are convertible, at the option of the
holder, in certain other circumstances, including those relating to
the trading price of the Series B preferred stock and upon the
occurrence of certain fundamental changes or major corporate
transactions. We also have the right, under certain circumstances
relating to the trading price of our common stock, to force
conversion of the Series B preferred stock. Depending on the
timing of any such forced conversion, we may have to make certain
payments relating to foregone dividends, which payments we can
make, at our option, in the form of cash, shares of our common
stock, or a combination of cash and shares of our common
stock.
Each share of Series B
preferred stock accrues dividends at $12.00, or 3%, per annum,
payable quarterly on
January 15, April 15, July 15 and
October 15 of each year, commencing following the first full
calendar quarter after the issuance date. Dividends on the Series B
preferred stock are cumulative from the date of issuance. For the
years ended December 31, 2015, 2014 and 2013, Series B
preferred stock dividends amounted to $21.3 million, $21.3 million
and $21.3 million respectively, which reduced earnings available to
common stockholders for purposes of calculating net loss per common
share in each of 2015, 2014 and 2013 (Note 13). Accrued
dividends are payable only if declared by our board of directors
and, upon conversion by the Series B preferred stockholder, holders
will not receive any cash payment representing accumulated
dividends. If our board of directors declares a dividend payable,
we have the right to pay the dividends in cash, shares of common
stock, additional shares of Series B preferred stock or a
similar convertible preferred stock or any combination
thereof.
The holders of Series B
preferred stock have liquidation preferences over the holders of
our common stock and other classes of stock, if any, outstanding at
the time of liquidation. Upon liquidation, the holders of
outstanding Series B preferred stock would receive an amount equal
to $400.00 per share of Series B preferred stock, plus any
accumulated and unpaid dividends. As of December 31, 2015, the
liquidation preference of the outstanding Series B preferred stock
was $709.8 million. The holders of the Series B preferred stock
have no voting rights, except with respect to matters affecting the
Series B preferred stock (including the creation of a senior
preferred stock).
We evaluated the terms
and provisions of our Series B preferred stock to determine if it
qualified for derivative accounting treatment. Based on our
evaluation, these securities do not qualify for derivative
accounting.
(c) Stock
Options and Awards
In 2010, we adopted the
Alere Inc. 2010 Stock Option and Incentive Plan, or the 2010 Plan,
which replaced our 2001 Stock Option and Incentive Plan, or the
2001 Plan. The 2010 Plan currently allows for the issuance of up to
16.1 million shares of common stock and other awards. The 2010
Plan is administered by the Compensation Committee of the Board of
Directors, which selects the individuals eligible to receive
awards, determines or modifies the terms and conditions of the
awards granted, accelerates the vesting schedule of any award and
generally administers and interprets the 2010 Plan. The 2010 Plan
permits the granting of incentive and nonqualified stock options
with terms of up to ten years and the granting of stock
appreciation rights, restricted stock awards, restricted stock
units, unrestricted stock awards, performance share awards and
dividend equivalent rights. For awards granted before
April 23, 2015, the 2010 Plan generally provides for automatic
vesting acceleration of all options, and automatic removal of
conditions and restrictions on all restricted stock awards,
restricted stock units and performance share awards upon a change
in control, as defined in the 2010 Plan. For awards granted on or
after April 23, 2015, the 2010 Plan generally provides for
such acceleration if either (i) no provision is made for the
assumption, continuation or substitution of awards upon such a
change of control or (ii) provision is made for the
assumption, continuation or substitution of such awards upon such a
change of control and, within one year of such change of control,
we terminate the award recipient’s employment without cause,
as defined in the 2010 Plan, or the award recipient terminates his
or her employment for good reason, as defined in the 2010 Plan (or,
in the case of a director, his or her service as a director is
terminated for any reason). As of December 31, 2015 and 2014,
there were 7.9 million and 2.8 million shares,
respectively, available for future grant under the 2010
Plan.
In 2001, we adopted our
2001 Employee Stock Purchase Plan, or our ESPP, under which
eligible employees are allowed to purchase shares of our common
stock at a discount through periodic payroll deductions. Purchases
may occur at the end of every six-month offering period at a
purchase price equal to 85% of the market value of our common stock
at either the beginning or end of the offering period, whichever is
lower. We may issue up to 5.0 million shares of common stock under
this plan. At December 31, 2015, 3.2 million shares had been issued
under this plan.
The following summarizes
all stock option activity during the year ended December 31,
2015 (in thousands, except exercise price):
Stock Weighted-
Outstanding at January 1,
2015 7,364 $ 34.68
Granted 2,399 $ 46.47
Exercised (2,168 ) $ 34.26
Canceled/expired/forfeited (1,454 ) $ 38.91
Outstanding at December 31,
2015 6,141 $ 38.43
Exercisable at December 31,
2015 2,829 $ 34.65
The aggregate intrinsic
value of the options outstanding at December 31, 2015 was
$29.5 million and the weighted-average remaining contractual term
is 6.70 years. The aggregate intrinsic value of the options
exercisable at December 31, 2015 was $20.9 million and the
weighted-average remaining contractual term is 4.47 years. The
aggregate intrinsic value of stock options exercised during 2015,
2014 and 2013 was $31.4 million, $14.9 million and $4.5 million,
respectively.
As of December 31,
2015, there was $55.0 million of unrecognized compensation
cost related to stock options. Such costs are expected to be
recognized over a weighted-average period of
1.53 years.
The following summarizes
all restricted stock unit activity during the year ended
December 31, 2015 (in thousands, except grant date fair
value):
Restricted Stock Units Weighted- average Grant Date Fair
Value
Nonvested at January 1,
2015 539 $ 32.72
Granted 403 $ 28.04
Vested (248 ) $ 28.89
Forfeited (44 ) $ 36.95
Nonvested at December 31,
2015 650 $ 31.00
The fair values of our
restricted stock units, or RSUs, are based on the market value of
our stock on the date of grant. The weighted-average grant date
fair value of RSUs granted during 2015 and 2014 was $28.04 and
$35.99 respectively. There were no RSUs granted in 2013. The
aggregate intrinsic value of the RSUs as of December 31, 2015
was $25.4 million and the weighted-average remaining contractual
term is 1.34 years. The aggregate intrinsic value of the RSUs
expected to vest as of December 31, 2015 was
$23.1 million and the weighted-average remaining contractual
term is 1.32 years.
As of December 31,
2015, there was $19.9 million of unrecognized compensation cost
related to RSUs, which is expected to be recognized over a
weighted-average period of 1.34 years.
The following summarizes
all stock appreciation rights, or SARs, activity during the year
ended December 31, 2015 (in thousands):
Stock Appreciation Rights
Nonvested at January 1,
2015 246
Granted 56
Exercised (67 )
Forfeited. (47 )
Nonvested at December 31,
2015 188
The total cash paid in
settlement of SARs exercised in 2015, 2014 and 2013 was
$1.1 million, $0.9 million and $0.0 million,
respectively, which was recorded under liability accounting. As of
December 31, 2015 and 2014, the accrual related to SARs was
$2.0 million and $2.4 million, respectively.</t>
  </si>
  <si>
    <t>Stock-based Compensation</t>
  </si>
  <si>
    <t>Disclosure of Compensation Related Costs, Share-based Payments [Abstract]</t>
  </si>
  <si>
    <t>(15) Stock-based
Compensation
We recorded stock-based
compensation expense in our consolidated statements of operations
for the years ended December 31, 2015, 2014 and 2013,
respectively, as follows (in thousands):
2015 2014 2013
Cost of net revenue $ 1,198 $ 1,180 $ 1,126
Research and development 1,195 (41 ) 4,053
Sales and marketing 4,794 3,940 3,698
General and administrative 19,204 7,373 12,333
26,391 12,452 21,210
Benefit for income taxes (8,815 ) (2,891 ) (4,190 )
Stock-based compensation, net of
tax $ 17,576 $ 9,561 $ 17,020
In connection with the
departure of three of our senior executives in June 2014, we
recorded a reversal of stock-based compensation expense in the
amount of $5.6 million during the second quarter of 2014 relating
to the termination of their stock option awards following their
resignations. Of the $5.6 million reversal, $2.2 million was
recorded through research and development and $3.4 million through
general and administrative.
The excess tax benefits
from the exercise of stock options are reported as financing cash
flows in our consolidated statements of cash flows. For the years
ended December 31, 2015, 2014 and 2013, excess tax benefits
generated from option exercises amounted to $0.0 million, $1.0
million and $0.5 million, respectively.
The following assumptions
were used to estimate the fair value of options granted during the
years ended December 31, 2015, 2014 and 2013, using a
Black-Scholes option-pricing model:
2015 2014 2013
Risk-free interest rate 1.62 % 1.77 % 1.47 %
Expected dividend yield — — —
Expected life 5.59 years 5.78 years 5.74 years
Expected volatility 33 % 36 % 42 %
The weighted-average fair
value under a Black-Scholes option pricing model of options granted
to employees during 2015, 2014 and 2013 was $18.51, $19.55 and
$15.22 per share, respectively. All options granted during these
periods were granted at or above the fair market value on the date
of grant.
For the year ended
December 31, 2015, we recorded compensation expense of $1.9
million related to our ESPP, which is included in the table above.
The fair value of the option component of the ESPP shares was
estimated at the date of grant using a Black-Scholes option pricing
model and assumed an expected volatility of 30% and 29%, a
risk-free interest rate of 0.11% and 0.13% and an expected life of
181 days and 184 days, for each of the two respective offering
periods. The 2015 charge is included in the employee’s
respective cost classification in the table above.
For the year ended
December 31, 2014, we recorded compensation expense of $2.6
million related to our ESPP, which is included in the table above.
The fair value of the option component of the ESPP shares was
estimated at the date of grant using a Black-Scholes option pricing
model and assumed an expected volatility of 35% and 32%, a
risk-free interest rate of 0.09% and 0.06% and an expected life of
181 days and 184 days, for each of the two respective offering
periods. The 2014 charge is included in the employee’s
respective cost classification in the table above.
For the year ended
December 31, 2013, we recorded compensation expense of $2.6
million related to our ESPP, which is included in the table above.
The fair value of the option component of the ESPP shares was
estimated at the date of grant using a Black-Scholes option pricing
model and assumed an expected volatility of 41% and 40%, a
risk-free interest rate of 0.12% and 0.09% and an expected life of
181 days and 184 days, for each of the two respective offering
periods. The 2013 charge is included in the employee’s
respective cost classification in the table above.</t>
  </si>
  <si>
    <t>Accumulated Other Comprehensive Income (Loss)</t>
  </si>
  <si>
    <t>(16) Accumulated Other
Comprehensive Income (Loss)
Accumulated other
comprehensive income (loss) consisted of the following (in
thousands):
Cumulative Pension Other(1) Accumulated
Balance at December 31,
2012 $ 31,517 $ (6,708 ) $ (60 ) $ 24,749
Period change (50,166 ) (309 ) 39 (50,436 )
Balance at December 31,
2013 (18,649 ) (7,017 ) (21 ) (25,687 )
Period change (166,448 ) 4 21 (166,423 )
Balance at December 31,
2014 (185,097 ) (7,013 ) — (192,110 )
Period change (146,438 ) (1,229 ) — (147,667 )
Balance at December 31,
2015 $ (331,535 ) $ (8,242 ) $ — $ (339,777 )
(1) Other represents unrealized gains (losses) on
available-for-sale securities and hedging instruments.</t>
  </si>
  <si>
    <t>Income Taxes</t>
  </si>
  <si>
    <t>Income Tax Disclosure [Abstract]</t>
  </si>
  <si>
    <t>(17) Income
Taxes
Income (loss) before
provision (benefit) for income taxes consists of the following (in
thousands):
Continuing
Operations:
2015 2014 2013
United States $ (226,051 ) $ (184,936 ) $ (195,244 )
Foreign 145,061 66,603 75,238
$ (80,990 ) $ (118,333 ) $ (120,006 )
During November 2015, the
FASB issued Accounting Standards Update No. 2015-17, ASU
2015-17, “Balance Sheet Classification of Deferred
Taxes”
Our primary temporary
differences that give rise to deferred tax assets and liabilities
are net operating losses, capital loss carryforwards, tax credit
carryforwards, nondeductible reserves and accruals, outside basis
differences, and differences in basis of the tangible and
intangible assets. The income tax effects of these temporary
differences, are as follows (in thousands):
2015 2014
Deferred tax assets:
NOL and capital loss
carryforwards $ 221,728 $ 119,142
Outside basis differences — 211,880
Tax credit carryforwards 107,750 93,057
Nondeductible reserves 45,053 43,393
Nondeductible accruals 26,490 34,284
Difference between book and tax bases
of tangible assets 1,735 881
Difference between book and tax bases
of intangible assets 19,678 31,010
Deferred revenue 7,426 6,483
All other 16,477 18,950
Gross deferred tax assets 446,337 559,080
Less: Valuation allowance (262,223 ) (228,633 )
Total deferred tax assets 184,114 330,447
Deferred tax liabilities:
Difference between book and tax bases
of tangible assets 20,990 30,919
Difference between book and tax bases
of intangible assets 277,871 364,815
Debt 2,344 12,895
Other 16,534 19,560
Total deferred tax
liabilities 317,739 428,189
Net deferred tax
liabilities $ (133,625 ) $ (97,742 )
Reported as:
Deferred tax assets, current
portion $ — $ 127,920
Net non-current deferred tax
assets 13,993 6,318
Deferred tax liabilities, current
portion — (17 )
Net non-current deferred tax
liabilities (147,618 ) (231,963 )
Net deferred tax
liabilities $ (133,625 ) $ (97,742 )
As of December 31,
2014, we recorded a deferred tax asset for tax over book outside
basis differences related to our health management business due to
the anticipated realization of this deferred tax asset in the
foreseeable future. A portion of this deferred tax asset was
expected to be capital in nature and, therefore, a valuation
allowance was recorded against this portion of the deferred tax
asset as it was not more likely than not that these deferred tax
assets would be realized. The recognition of this deferred tax
asset resulted in recording tax benefit of $144.8 million that has
been reflected in income from discontinued operations, net of tax
in 2014. On January 9, 2015 we divested our health
management business which resulted in the reversal of this deferred
tax asset.
As of December 31,
2015, our federal, state and foreign net operating loss
carryforwards for income tax purposes were approximately $30.6
million, $876.5 million, and $234.6 million, respectively. If not
utilized, a portion of the federal, state and foreign net operating
loss carryforwards will begin to expire in 2020, 2016 and 2017,
respectively. Certain foreign net operating loss carryforwards can
be carried forward indefinitely. As of December 31, 2015, our
federal and foreign capital loss carryforwards for income tax
purposes were approximately $256.1 million and $62.1 million,
respectively. If not utilized, a portion of the federal capital
loss carryforwards will begin to expire in 2016. The foreign
capital loss carryforwards can be carried forward indefinitely. As
of December 31, 2015, we had $22.9 million of U.S.
federal and state research and development credit carryforwards,
$4.4 million of U.S. federal Alternative Minimum Tax
(“AMT”) credit carryforwards, $79.2 million of U.S.
foreign tax credit carryforwards and $1.2 million of other foreign
tax credit carryforwards. If not utilized, a portion of the
research and development credit and foreign tax credit will begin
to expire in 2026 and 2018, respectively. The AMT credit can be
carried forward indefinitely. All U.S. federal loss carryforwards
and credits are subject to the limitations imposed by
Section 382 and 383 of the Internal Revenue Code, and may be
limited in the event of certain cumulative changes in ownership
interests of significant shareholders over a three-year period in
excess of 50%. Sections 382 and 383 impose an annual limitation on
the use of these loss carryforwards or credits to an amount equal
to the value of the company at the time of certain ownership
changes multiplied by the long-term tax exempt rate. Additionally,
certain state and foreign losses and credits may be subject to
similar limitations based on local provisions. These loss and tax
credit carryforwards may be available to reduce future U.S.
federal, state and foreign taxable income and taxes, if any, and
are subject to review and possible adjustment by the appropriate
tax authorities when utilized. During the year ended
December 31, 2014, the provision for income taxes of $70.9
million primarily related to the establishment of a valuation
allowance of $44.4 million against deferred tax assets associated
with our U.S. foreign tax credit carryforwards. This valuation
allowance was established as it is more likely than not that these
deferred tax assets will not be realized. This decision was based
on the weight of all available positive and negative evidence that
existed at December 31, 2014.
We recorded a valuation
allowance of $262.2 million as of December 31, 2015 due
to uncertainties related to the future benefits and realization of
our deferred tax assets related primarily to U.S. foreign tax
credits and certain state and foreign attribute carryforwards. This
is an increase of $33.6 million from the valuation allowance
of $228.6 million as of December 31, 2014. The increase
is primarily related to our assessment of realizability related to
U.S. foreign tax credits as well as certain state and foreign net
operating losses and capital loss generated during the current
period. The valuation allowance is based on the weight of available
positive and negative evidence, including our estimates of future
income by the jurisdictions in which we operate and the period over
which our deferred tax assets will be recoverable. In the event
that actual results differ from these estimates, or we adjust these
estimates in future periods, we may need to establish an additional
valuation allowance or reduce our current valuation allowance,
which could materially impact our tax provision.
The estimated amount of
undistributed earnings of our foreign subsidiaries is
$320.2 million at December 31, 2015. We have provided
$2.8 million of foreign withholding taxes on certain undistributed
earnings. No amount for U.S. income tax has been provided on
undistributed earnings of our foreign subsidiaries because we
consider such earnings to be indefinitely reinvested. In the event
of distribution of those earnings we would be subject to both
U.S. income and foreign withholding taxes, which potentially
would be offset by U.S. foreign tax credits. Determination of the
amount of tax liability that would be incurred is not practicable
because of the complexities associated with this hypothetical
calculation.
The following table
presents the components of our provision (benefit) for income taxes
(in thousands) for continuing operations:
2015 2014 2013
Current:
Federal $ (10,569 ) $ 6,857 $ 19,948
State 2,331 487 (12 )
Foreign 54,921 51,332 57,852
46,683 58,676 77,788
Deferred:
Federal (71,748 ) 25,629 (86,254 )
State (8,572 ) (4,142 ) (6,513 )
Foreign (19,067 ) (9,233 ) (29,728 )
(99,387 ) 12,254 (122,495 )
Total provision (benefit) for income
taxes $ (52,704 ) $ 70,930 $ (44,707 )
The following table
presents a reconciliation from the U.S. statutory tax rate to
our effective tax rate:
2015 2014 2013
Statutory rate 35 % 35 % 35 %
Stock-based compensation (1 ) (1 ) (3 )
Rate differential on foreign
earnings 20 3 4
Impact of foreign
inclusion — (2 ) (3 )
U.S. federal research and development
credit 3 1 3
State income taxes, net of federal
benefit 7 3 (2 )
Contingent consideration 27 (3 ) (3 )
Rate changes 1 (3 ) 7
Return to provision 4 19 (3 )
Other permanent items (1 ) 3 1
Section 199 deduction — — 2
Bargain purchase — — 3
Change in valuation
allowance (8 ) (72 ) 6
Foreign dividends, net (13 ) (19 ) (9 )
Uncertain tax positions (6 ) (18 ) (1 )
Withholding Taxes (2 ) (6 ) —
Effective tax rate 66 % (60 )% 37 %
The impact on the rate in
2013 through 2015 relating to contingent consideration is due to
fair value accounting used for contingent consideration on stock
acquisitions with no corresponding basis for tax
purposes.
Change in valuation
allowances primarily relates to an increase in the valuation
allowance attributable to U.S. foreign tax credits, as well as
state and foreign losses where it is not more likely than not that
these will be realized.
During the year ended
December 31, 2015, we increased the gross liability for income
taxes associated with uncertain tax positions by $70.8 million
to a total of $120.7 million at December 31, 2015. The
primary reason for the increase relates to the valuation of certain
assets.
A reconciliation of the
beginning and ending amount of gross unrecognized tax benefits for
uncertain tax positions excluding interest and penalties is as
follows (in thousands):
Amount
Balance as of January 1,
2013 $ 23,640
Additions for tax positions related
to prior years —
Additions for tax positions related
to current year 7,654
Reductions for tax positions related
to prior years (900 )
Balance as of December 31,
2013 30,394
Additions for tax positions related
to prior years 20,797
Additions for tax positions related
to current year 3,217
Reductions for tax positions related
to prior years (4,477 )
Balance as of December 31,
2014 49,931
Additions for tax positions related
to prior years 823
Additions for tax positions related
to current year 71,505
Reductions for tax positions and of
lapse of statute of limitations related to prior years (1,552 )
Balance as of December 31,
2015 $ 120,707
Included in the balance
of unrecognized tax benefits as of December 31, 2015 is $86.2
million of tax benefits that, if recognized, would affect the
effective tax rate. We do not anticipate material increases or
decreases to our unrecognized tax benefits during 2016.
Interest and penalties
related to income tax liabilities are included in income tax
expense. The total net amount of interest and penalties recorded in
2015, 2014 and 2013 was $1.4 million, $1.1 million and
$1.3 million, respectively. The total net amount of accrued
interest and penalties recorded on the consolidated balance sheet
at December 31, 2015, 2014 and 2013 was $3.7 million,
$2.3 million and $1.9 million, respectively.
We are subject to U.S.
federal, state and foreign income tax audits by tax authorities for
our open years which include 2010 through present. We are currently
under income tax examination by the IRS and a number of state and
foreign tax authorities. We cannot currently estimate the impact of
these audits due to the uncertainties associated with the tax
examinations. Management does not expect material changes in tax
position as a result of these ongoing audits.
In December 2015,
Congress signed into law the Protecting Americans from Tax Hikes
Act which retroactively extended the U.S. federal research and
development credit from January 1, 2015 through
December 31, 2015 and permanently extended the credit going
forward. As a result, we recognized the retroactive benefit of the
2015 U.S. federal research and development credit of approximately
$2.1 million as a discrete item in the fourth quarter of 2015,
the period in which the legislation was enacted.</t>
  </si>
  <si>
    <t>Financial Information by Segment</t>
  </si>
  <si>
    <t>Segment Reporting [Abstract]</t>
  </si>
  <si>
    <t>(18)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The information below for 2015, 2014 and 2013 has been
retroactively adjusted to reflect this change in reporting
segments.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2015, 2014 and 2013 and as of December 31, 2015 and 2014 is as
follows (in thousands):
2015 Professional Consumer Corporate Total
Net revenue $ 2,378,188 $ 85,128 $ — $ 2,463,316
Operating income (loss) $ 348,527 $ 2,871 $ (213,548 ) $ 137,850
Depreciation and
amortization $ 299,323 $ 2,836 $ 7,105 $ 309,264
Restructuring charge $ 14,281 $ — $ 1,362 $ 15,643
Stock-based compensation $ — $ — $ 26,391 $ 26,391
Assets $ 5,620,085 $ 172,551 $ 164,535 $ 5,957,171
Expenditures for property, plant and
equipment $ 76,665 $ 1,403 $ 12,710 $ 90,778
2014 Professional Consumer Corporate Total
Net revenue $ 2,486,190 $ 89,088 $ — $ 2,575,278
Operating income (loss) $ 174,082 $ 11,922 $ (92,925 ) $ 93,079
Depreciation and
amortization $ 331,882 $ 692 $ 3,455 $ 336,029
Restructuring charge $ 44,461 $ — $ 14,235 $ 58,696
Stock-based compensation $ — $ — $ 12,452 $ 12,452
Assets $ 6,344,867 $ 216,451 $ 138,561 $ 6,699,879
Expenditures for property, plant and
equipment $ 79,134 $ 3,360 $ 18,068 $ 100,562
2013 Professional Consumer Corporate Total
Net revenue $ 2,523,186 $ 85,450 $ — $ 2,608,636
Operating income (loss) $ 233,481 $ 4,464 $ (91,345 ) $ 146,600
Depreciation and
amortization $ 369,193 $ 4,330 $ 1,134 $ 374,657
Restructuring charge $ 14,443 $ — $ — $ 14,443
Stock-based compensation $ — $ — $ 21,210 $ 21,210
Assets $ 6,244,124 $ 197,458 $ 616,933 $ 7,058,515
Expenditures for property, plant and
equipment $ 88,357 $ 1,645 $ 9,906 $ 99,908
The following tables
summarize our net revenue from the professional diagnostics
reporting segment by groups of similar products and services for
2015, 2014 and 2013 (in thousands):
2015 2014 2013
Cardiometabolic $ 832,402 $ 841,905 $ 858,781
Infectious disease 717,812 721,803 729,836
Toxicology 618,360 644,620 644,527
Other 192,637 256,812 262,814
Professional diagnostics net product
sales and services revenue 2,361,211 2,465,140 2,495,958
License and royalty
revenue 16,977 21,050 27,229
Professional diagnostics net
revenue $ 2,378,188 $ 2,486,190 $ 2,523,187
The following tables
summarize our net revenue for all segments by geographic area for
2015, 2014 and 2013, respectively, and our long-lived tangible
assets by geographic area as of December 31, 2015 and 2014,
respectively (in thousands):
2015 2014 2013
Revenue by Geographic
Area:
United States $ 1,372,039 $ 1,366,739 $ 1,446,411
Europe 437,653 533,116 506,760
Elsewhere(1) 653,624 675,423 655,465
$ 2,463,316 $ 2,575,278 $ 2,608,636
(1) Includes, among many others, the following countries:
China, India, Japan, South Korea, Brazil, Canada, Uganda and
Nigeria.
December 31,
2015 2014
Long-lived Tangible Assets by
Geographic Area:
United States $ 261,385 $ 251,731
United Kingdom 26,512 28,745
China 28,705 29,505
Elsewhere(1) 129,437 144,242
$ 446,039 $ 454,223
(1) Includes, among many others, the following countries:
South Korea, Germany, Norway, Canada and Brazil.</t>
  </si>
  <si>
    <t>Other Arrangements</t>
  </si>
  <si>
    <t>(19) Other
Arrangements
In September 2014, we
entered into a contract with the U.S. Department of Health and
Human Services’ Biomedical Advanced Research and Development
Authority, or BARDA, to develop diagnostic countermeasures for
pandemic influenza. Under the terms of the 3.5 year contract, BARDA
will provide up to $12.9 million to us to support the development
of a rapid, molecular, low-cost influenza diagnostic device with
PCR-like performance at the point of care. The project is designed
to help support future preparedness and medical response to an
influenza pandemic. Funding from BARDA is subject to successful
completion of various interim feasibility and development
milestones as defined in the agreement. As of December 31,
2015 and 2014, we had incurred $3.4 million and $0.4 million,
respectively, of qualified expenditures under the contract, for
which we had received cash reimbursement from BARDA in the amount
of $2.7 million and $0.1 million, respectively, and
$0.7 million and $0.3 million was recorded as a receivable as
of December 31, 2015 and 2014. Reimbursements of qualified
expenditures under this contract are recorded as a reduction of our
related qualified research and development expenditures.
In February 2013, we
entered into an agreement with the Bill &amp; Melinda Gates
Foundation, or the Gates Foundation, whereby we were awarded a
grant by the Gates Foundation in the amount of $21.6 million
to support the development and commercialization of validated,
low-cost, nucleic-acid assays and cartridges for clinical
tuberculosis (TB) detection and drug-resistance testing, and
adaptation of an analyzer platform capable of operation in
rudimentary laboratories in low-resource settings. In connection
with this agreement, we also entered into a loan agreement with the
Gates Foundation, or the Gates Loan Agreement, which provided for
the making of subordinated term loans by the Gates Foundation to us
from time to time, subject to the achievement of certain
milestones, in an aggregate principal amount of up to $20.6
million. In April 2016, we and the Gates Foundation agreed to
mutually terminate this grant and loan agreement and, therefore,
there will be no additional grants and no advances will be
available under the loan agreement. As of December 31, 2015
and through the mutual termination in April 2016, we had borrowed
no amounts under the Gates Loan Agreement. As of December 31,
2015, we had received approximately $19.7 million in grant-related
funding from the Gates Foundation. Grant funds were recorded upon
receipt as restricted cash and deferred grant funding, with the
deferred grant funding classified within accrued expenses and other
current liabilities on our accompanying consolidated balance sheet.
As qualified expenditures were incurred under the terms of the
grant, we used the deferred funding to recognize a reduction of our
related qualified research and development expenditures. For the
years ended December 31, 2015, 2014 and 2013, we incurred
approximately $3.9 million, $9.5 million and $6.6 million,
respectively, of qualified expenditures, for which we reduced our
deferred grant funding balance and recorded an offset to our
research and development expenses. There were no amounts remaining
as restricted cash or deferred grant funding as of
December 31, 2015.
In addition to the
February 2013 grant discussed above, we were awarded a grant in
November 2014 by the Gates Foundation in the amount of
approximately $0.4 million to support the elimination of malaria.
During 2015, we incurred approximately $0.3 million of qualifying
expenses in connection with this grant, and returned the remaining
$0.1 million of excess funds to the Gates Foundation. In further
support of the goal to eliminate malaria, we were awarded a grant
in June 2015 in the amount of approximately $0.9 million and a
grant in November 2015 in the amount of approximately
$1.1 million by the Gates Foundation. In connection with the
June 2015 grant, we received total funding of $0.5 million
during 2015 and incurred qualifying expenses totaling approximately
$0.1 million. In connection with the November 2015 grant, we
received total funding of approximately $0.8 million during
2015. No qualifying expenditures were incurred during 2015 related
to the November 2015 grant. As of December 31, 2015, we had
received a total of approximately $1.7 million, net of the
$0.1 million of returned funds, in grant-related funding from
the Gates Foundation in connection with these malaria-related
grants. We expect that, as qualified expenditures are incurred
under the terms of the grants, we will use the deferred grant
funding to recognize a reduction of our related qualified research
and development expenditures. For the year ended December 31,
2015, we incurred approximately $0.5 million of qualified
expenditures under these grants for which we reduced our deferred
grant funding balance and recorded an offset to our research and
development expenses. As of December 31, 2015, $1.2
million was recorded as restricted cash and deferred grant funding
on our accompanying consolidated balance sheet.</t>
  </si>
  <si>
    <t>Related Party Transactions</t>
  </si>
  <si>
    <t>Related Party Transactions [Abstract]</t>
  </si>
  <si>
    <t>(20) Related Party Transactions
(a) Divestiture of ACS Companies
On October 10, 2014,
we completed the sale of ACS to ACS Acquisition, LLC (the
“Purchaser”), pursuant to the terms of a Membership
Interest Purchase Agreement with the Purchaser and Sumit Nagpal. In
connection with the sale of ACS, in June 2015 we also sold our
subsidiary Wellogic ME FZ – LLC (“Wellogic,”
together with ACS, the “ACS Companies”) to the
Purchaser. See Note 3.
Mr. Nagpal was a
director of Wellogic and served as the chief executive officer and
a director of ACS until his resignation on September 2, 2014.
Mr. Nagpal was also the owner of Method Factory, Inc., the
company that sold the business and assets of ACS to Alere in 2011
and that sold Wellogic to us in 2012.
(b) SPD
Joint Venture
In May 2007, we completed
the formation of SPD Swiss Precision Diagnostics GmbH, or SPD, our
50/50 joint venture with Procter &amp; Gamble, or P&amp;G, for
the development, manufacturing, marketing and sale of existing and
to-be-developed consumer diagnostic products, outside the
cardiometabolic,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
We had a net payable to
SPD of $1.2 million and $4.0 million as of December 31, 2015
and 2014, respectively. Included in the $1.2 million net payable
balance as of December 31, 2015 is a receivable of
approximately $1.5 million for costs incurred in connection with
our 2008 SPD-related restructuring plans. Included in the $4.0
million net payable balance as of December 31, 2014 is
approximately $1.6 million of costs incurred in connection with our
2008 SPD-related restructuring plans. We have also recorded a
long-term receivable totaling approximately $8.9 million and $10.9
million as of December 31, 2015 and 2014, respectively,
related to the 2008 SPD-related restructuring plans. Additionally,
customer receivables associated with revenue earned after the
formation of the joint venture was completed have been classified
as other receivables within prepaid and other current assets on our
consolidated balance sheets in the amount of $7.8 million and $9.6
million as of December 31, 2015 and 2014, respectively. In
connection with the joint venture arrangement, the joint venture
bears the collection risk associated with these receivables. Sales
to the joint venture under our manufacturing agreement totaled
$77.1 million, $83.2 million and $78.0 million during the years
ended December 31, 2015, 2014 and 2013, respectively.
Additionally, services revenue generated pursuant to the long-term
services agreement with the joint venture totaled $1.1 million,
$1.3 million and $1.3 million during the years ended
December 31, 2015, 2014 and 2013, respectively. Sales under
our manufacturing agreement and long-term services agreement are
included in net product sales and services revenue, respectively,
in our consolidated statements of operations.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We defer
our profit on the products sold to SPD until the products are sold
through to the customer. As a result of these related transactions,
we have recorded $9.9 million and $10.5 million of trade
receivables which are included in accounts receivable on our
consolidated balance sheets as of December 31, 2015 and 2014,
respectively, and $23.6 million and $30.8 million of trade accounts
payable which are included in accounts payable on our consolidated
balance sheets as of December 31, 2015 and 2014, respectively.
During 2015 and 2013, we received $23.4 million and $28.0 million,
respectively, in cash from SPD as a distribution of earnings, which
are included in cash flows from investing activities in our
consolidated statements of cash flows.
The following table
summarizes our related party balances with SPD within our
consolidated balance sheets (in thousands):
Balance Sheet
Caption As of December 31,
2015 2014
Accounts receivable, net of
allowances $ 9,873 $ 10,465
Prepaid expenses and other current
assets $ 6,602 $ 9,635
Deferred financing costs, net, and
other non-current assets $ 8,895 $ 10,875
Accounts payable $ 24,887 $ 34,816
As previously disclosed,
SPD is currently involved in civil litigation brought by a
competitor in the United States with respect to the advertising of
one of SPD’s products in the United States. During 2015, SPD
appealed the district court’s injunction with respect to
sales and advertising of such product, which was based on a finding
that SPD violated certain laws with respect to the advertising of
such product. The appellate court has issued a stay of the
injunction, pending the outcome of the appeal. A ruling on the
appeal is expected in the near future. In addition, a class action
lawsuit has been initiated against SPD in United States District
Court for the Central District of California, alleging violations
of certain laws in connection with the sales and advertising of one
of SPD’s products which claims are based on similar grounds
as those at issue in the litigation described above in this
paragraph. SPD has moved to dismiss the class action lawsuit on the
ground, among others, that the claims pleaded are preempted by
federal law. A decision on the motion is expected shortly. In
addition, there may be additional lawsuits against SPD or us
relating to this matter in the future. The ultimate resolution of
these matters is not known at this time, nor is the potential
impact they may have on SPD or us, including whether any such
resolution or any damages imposed by either court would have a
material adverse impact on SPD and, ultimately, by virtue of our
50% interest in SPD, on our financial position or results of
operations.
(c) Entrustment Loan Arrangement with SPD
Shanghai
Alere (Shanghai)
Diagnostics Co., Ltd., or Alere Shanghai, and SPD Trading
(Shanghai) Co., Ltd., or SPD Shanghai, entered into an entrustment
loan arrangement for a maximum of CNY 23 million
(approximately $3.5 million at December 31, 2015),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Alere Shanghai’s
balance sheet and amounted to $3.5 million at December 31,
2015.
(d) TechLab
We have an equity method
investment in TechLab, Inc., or TechLab, a company that provides
diagnostic testing products used by physicians and other health
care customers to diagnose, treat, and monitor intestinal diseases
and other medical conditions. We own approximately 49% of Techlab.
We have also entered into an exclusive distributor agreement with
Techlab. This agreement grants us the global distribution rights to
Techlab’s products with certain exceptions. We had trade
payables owed to Techlab of $3.2 million and $2.2 million as of
December 31, 2015 and 2014, respectively. We made product
purchases from Techlab of $27.1 million, $24.8 million
and $25.2 million during the years ended December 31,
2015, 2014 and 2013, respectively.</t>
  </si>
  <si>
    <t>Valuation and Qualifying Accounts</t>
  </si>
  <si>
    <t>Allowance for Doubtful Accounts [Member]</t>
  </si>
  <si>
    <t xml:space="preserve">(21) Valuation and Qualifying
Accounts
We have established
reserves against accounts receivable for doubtful accounts, product
returns, discounts and other allowances. The activity in the table
below includes all accounts receivable reserves. Provisions for
doubtful accounts are recorded as a component of general and
administrative expenses. Provisions for returns, discounts and
other allowances are charged against net product sales. The
following table sets forth activities in our accounts receivable
reserve accounts (in thousands):
Balance at Provision Amounts Balance at
Year ended December 31,
2013 $ 30,073 $ 65,643 $ (26,570 ) $ 69,146
Year ended December 31,
2014 $ 69,146 $ 42,477 $ (35,460 ) $ 76,163
Year ended December 31,
2015 $ 76,163 $ 45,279 $ (31,741 ) $ 89,701
We have established
reserves against obsolete and slow-moving inventories. The activity
in the table below includes all inventory reserves. Provisions for
obsolete and slow-moving inventories are recorded as a component of
cost of net product sales. The following table sets forth
activities in our inventory reserve accounts (in
thousands):
Balance at Provision Amounts Balance at
Year ended December 31,
2013 $ 21,822 $ 3,286 $ (3,671 ) $ 21,437
Year ended December 31,
2014 $ 21,437 $ 12,818 $ (6,907 ) $ 27,348
Year ended December 31,
2015 $ 27,348 $ 21,592 $ (11,165 ) $ 37,775
We have established a
valuation allowance against our deferred tax assets based on the
weight of available positive and negative evidence, including our
estimates of future income by the jurisdictions in which we operate
and the period over which our deferred tax assets will be
recoverable. The following table sets forth activities in our
deferred tax accounts (in thousands):
Balance at Additions Amounts Balance at
Year ended December 31,
2013 $ 75,455 $ 5,598 $ 3,262 $ 84,315
Year ended December 31,
2014 $ 84,315 $ 143,454 $ 864 $ 228,633
Year ended December 31,
2015 $ 228,633 $ 33,590 $ — $ 262,223 </t>
  </si>
  <si>
    <t>Restructuring Activities</t>
  </si>
  <si>
    <t>Restructuring and Related Activities [Abstract]</t>
  </si>
  <si>
    <t>(22) Restructuring
Activities
The following table sets
forth aggregate restructuring charges recorded in our consolidated
statements of operations for the years ended December 31,
2015, 2014 and 2013 (in thousands):
Statement of
Operations Caption 2015 2014 2013
Cost of net revenue $ 3,816 $ 11,760 $ 6,145
Research and development 2,752 9,800 1,795
Sales and marketing 3,004 11,350 1,550
General and administrative 6,071 25,786 4,953
Total operating expenses 15,643 58,696 14,443
Interest expense, including
amortization of original issue discounts and deferred financing
costs 24 42 58
Total charges $ 15,667 $ 58,738 $ 14,501
(a) 2014
Restructuring Plans
In 2014, management
developed world-wide cost reduction plans to reduce costs and
improve operational efficiencies within our professional
diagnostics and corporate and other business segments, primarily
impacting our global sales and marketing, information technology,
and research and development groups, as well as closing certain
business locations in Europe and Asia. The following table
summarizes the restructuring activities related to our 2014
restructuring plans for the year ended December 31, 2015 and
2014 and since inception of these restructuring plans (in
thousands):
Professional
Diagnostics 2015 2014 Since
Severance-related costs $ 7,143 $ 27,806 $ 34,949
Facility and transition
costs 3,452 3,460 6,912
Cash charges 10,595 31,266 41,861
Fixed asset and inventory
impairments 678 10,952 11,630
Other non-cash charges 1,918 — 1,918
Total charges $ 13,191 $ 42,218 $ 55,409
Corporate and
Other 2015 2014 Since
Severance-related costs $ 1,376 $ 2,901 $ 4,277
Facility and transition
costs (14 ) 11,334 11,322
Total cash charges $ 1,362 $ 14,235 $ 15,599
We anticipate incurring
approximately $4.4 million in additional costs under our 2014
restructuring plans related to our professional diagnostics
business segment, primarily related to the closure of our
manufacturing facility in Israel. We do not anticipate incurring
significant additional costs under our existing 2014 restructuring
plans relating to our corporate and other business segment. As of
December 31, 2015, $2.8 million in severance and transition
costs arising under our 2014 restructuring plans remain
unpaid.
(b) Restructuring Plans Prior to
2014
In 2013, management
developed cost reduction plans impacting businesses in our United
States, Europe and Asia Pacific regions. In 2012, management
developed cost reduction plans to integrate our businesses in
Brazil, Europe and the United States. In 2011, management developed
plans to consolidate operating activities among certain of our
United States, European and Asia Pacific subsidiaries, including
transferring the manufacturing of our Panbio products from
Australia to our Standard Diagnostics facility in South Korea and
eliminating redundant costs among our Axis-Shield subsidiaries.
Additionally, in 2008, management developed and initiated plans to
transition the Cholestech business to our San Diego, California
facility. All of these plans impacted our professional diagnostics
business segment.
The following table
summarizes the restructuring activities related to our active
restructuring plans for the years ended December 31, 2015,
2014, and 2013 and since inception of these restructuring plans (in
thousands):
Professional
Diagnostics 2015 2014 2013(1) Since
Severance-related costs $ — $ 1,265 $ 7,668 $ 32,626
Facility and transition
costs 1,089 938 4,238 12,011
Other exit costs 24 42 58 822
Cash charges 1,113 2,245 11,964 45,459
Fixed asset and inventory
impairments — 39 1,851 7,880
Intangible asset
impairments — — 686 686
Other non-cash charges — — — 64
Total charges $ 1,113 $ 2,284 $ 14,501 $ 54,089
(1) Includes amounts related to our former patient
self-testing segment.
We do not anticipate
incurring significant additional costs under these plans related to
our professional diagnostics business segments. As of
December 31, 2015, $1.1 million in cash charges remain
unpaid, primarily related to facility lease obligations, which are
anticipated to continue through 2017.
(d) Restructuring Reserves
The following table
summarizes our restructuring reserves related to the plans
described above, of which $3.2 million is included in accrued
expenses and other current liabilities and $0.6 million is included
in other long-term liabilities on our consolidated balance sheets
(in thousands):
Severance- Facility and Other Exit Total
Balance, December 31,
2012 $ 2,011 $ 256 $ 415 $ 2,682
Cash charges 7,668 4,238 58 11,964
Payments (8,573 ) (2,725 ) (106 ) (11,404 )
Currency adjustments (114 ) 12 — (102 )
Balance, December 31,
2013 992 1,781 367 3,140
Cash charges 31,972 15,733 42 47,747
Payments (27,394 ) (7,345 ) (119 ) (34,858 )
Currency adjustments (980 ) (301 ) — (1,281 )
Balance, December 31,
2014 4,590 9,868 290 14,748
Cash charges 8,519 4,528 24 13,071
Payments (11,145 ) (12,222 ) (134 ) (23,501 )
Currency adjustments (331 ) (208 ) — (539 )
Balance, December 31,
2015 $ 1,633 $ 1,966 $ 180 $ 3,779</t>
  </si>
  <si>
    <t>Equity Investments</t>
  </si>
  <si>
    <t>Equity Method Investments and Joint Ventures [Abstract]</t>
  </si>
  <si>
    <t>(23) Equity
Investments
We account for the
results from our equity investments under the equity method of
accounting in accordance with ASC 323, Investments —
Equity Method and Joint Ventures,
(a) SPD
We recorded earnings of
$14.3 million, $16.2 million and $15.0 million for the years ended
December 31, 2015, 2014 and 2013, respectively, in equity
earnings of unconsolidated entities, net of tax, in our
consolidated statements of operations, which represented our 50%
share of SPD’s net income for the respective periods and
elimination of intercompany profit in inventory related to sales
from Alere to SPD which is reflected in SPD’s net
income.
(b) TechLab
We recorded earnings of
$1.5 million, $1.6 million and $2.0 million for the years ended
December 31, 2015, 2014 and 2013, respectively, in equity
earnings of unconsolidated entities, net of tax, in our
consolidated statements of operations, which represented our
minority share of TechLab’s net income for the respective
periods.
As of December 31,
2015, we continued to meet the held for sale criteria with respect
to our 49% investment in TechLab. We intend to use all or a portion
of the proceeds from any sale of this investment to fund our
working capital, operations, research and development or repay a
portion of our outstanding indebtedness. Accordingly, we have
classified our investment in TechLab in assets held for sale
– non-current in our consolidated balance sheet as of
December 31, 2015.
Summarized financial
information for SPD and TechLab on a combined basis is as follows
(in thousands): Combined Condensed Results of
Operations:
For The Years Ended December 31,
2015 2014 2013
Net revenue $ 202,611 $ 211,370 $ 203,115
Gross profit $ 147,386 $ 160,192 $ 152,698
Net income after taxes $ 32,457 $ 35,646 $ 34,079
Combined Condensed Balance
Sheets:
As of December 31,
2015 2014
Current assets $ 71,542 $ 90,546
Non-current assets 30,802 33,697
Total assets $ 102,344 $ 124,243
Current liabilities $ 37,609 $ 35,954
Non-current liabilities 5,157 5,884
Total liabilities $ 42,766 $ 41,838
The dividends we received
in cash as a return of capital from our equity investments have
been included in our consolidated statements of cash flows for all
the periods presented.</t>
  </si>
  <si>
    <t>Supplemental Cash Flow Information</t>
  </si>
  <si>
    <t>Supplemental Cash Flow Elements [Abstract]</t>
  </si>
  <si>
    <t>(26) Supplemental Cash Flow
Information Cash Paid for Interest and Income
Taxes:
During 2015, 2014 and
2013, we made cash payments for interest totaling $167.6 million,
$192.1 million and $206.3 million, respectively.
During 2015, 2014 and
2013, total net cash paid for income taxes was $36.5 million, $58.8
million and $49.1 million, respectively.</t>
  </si>
  <si>
    <t>Guarantor Financial Information</t>
  </si>
  <si>
    <t>(27) Guarantor Financial
Information
Our 7.25% senior notes
due 2018, our 6.5% senior subordinated notes due 2020 and our
6.375% senior subordinated notes due 2023 are guaranteed, and
before their redemption on October 1, 2015, our 8.625% senior
subordinated notes due 2018 were guaranteed, by certain of our
consolidated 100% owned subsidiaries, or the Guarantor
Subsidiaries. The guarantees are full and unconditional and joint
and several. The following supplemental financial information sets
forth, on a consolidating basis, audited balance sheets as of
December 31, 2015 and 2014, the related statements of
operations, statements of comprehensive income (loss) and cash
flows for each of the three years in the period ended
December 31, 2015,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
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
For comparative purposes,
certain amounts for prior periods have been reclassified to conform
to the current period classification. Prior periods have been
presented on a basis that is consistent with the current period,
giving retrospective effect to the impact of discontinued
operations.
As discussed in Note 2,
in connection with the preparation of our consolidated financial
statements for 2015, we determined that, in 2013 and 2014, each of
the interim periods in 2014, and the first three quarters of fiscal
2015, we had incorrectly recorded the revenue for such periods. In
addition, we made several out-of-period adjustments related the
correction of a specific bonus accrual, the measurement of a
certain royalty obligation and adjustments related to the
accounting for income taxes. As a result, we are revising our
consolidated financial information as of December 31, 2014 and
2013 and the interim periods in 2014 and the first three quarters
of 2015. The revisions to the Guarantor consolidating statements of
cash flows did not impact previously reported net cash flows from
operating activities, investing activities, or financing activities
and as a result, there was no net impact to net change in cash and
cash equivalents for any previously reported periods.
The following schedules
reconcile the amounts as previously reported in guarantor financial
information, consolidating financial statements to the
corresponding revised amounts:
Year Ended December 31, 2014
Revised Consolidating Statement of
Operations- Guarantor Subsidiaries
(in
thousands) As Previously Revision As
Net revenue $ 1,330,816 $ 2,379 $ 1,333,195
Cost of net revenue $ 761,054 $ 509 $ 761,563
General and administrative $ 155,794 $ 1 $ 155,795
Loss from continuing operations
before benefit for income taxes $ 110,945 $ 379 $ 111,324
Income (loss) from continuing
operations $ 66,790 $ 379 $ 67,169
As of December 31, 2014
Revised Consolidating Balance
Sheet- Guarantor Subsidiaries
(In
thousands) As Previously Revision As
Total current assets $ 1,702,939 $ (139 ) $ 1,702,800
Total assets $ 5,318,120 $ (138 ) $ 5,317,982
Total current liabilities $ 1,022,546 $ (1,521 ) $ 1,021,025
Total long
term-liabilities $ 1,580,151 $ 1 $ 1,580,152
Total equity $ 2,715,423 $ 1,382 $ 2,716,805
Total liabilities and
equity $ 5,318,120 $ (138 ) $ 5,317,982
Year Ended December 31, 2013
Revised Consolidating
Statement of Operations- Guarantor Subsidiaries(in As Previously Revision As
Net revenue $ 1,356,313 $ (2,322 ) $ 1,353,991
Cost of net revenue $ 733,098 $ (487 ) $ 732,611
Sales and Marketing $ 255,949 $ 1 $ 255,950
Loss from continuing operations
before benefit for income taxes $ 158,126 $ (1,836 ) $ 156,290
Income (loss) from continuing
operations $ 73,991 $ (1,836 ) $ 72,155
Year Ended December 31, 2014
Revised Consolidating Statement of
Operations- Non-Guarantor
(in
thousands) As Previously Revision As
Net revenue $ 1,507,227 $ (15,805 ) $ 1,491,422
Cost of net revenue $ 855,221 $ (7,237 ) $ 847,984
Sales and Marketing $ 273,797 $ (840 ) $ 272,957
General and administrative $ 204,242 $ (361 ) $ 203,881
Loss from continuing operations
before benefit for income taxes $ 101,876 $ (7,367 ) $ 94,509
Provision (benefit) for income
taxes $ 49,347 $ (2,729 ) $ 46,618
Income (loss) from continuing
operations $ 68,457 $ (4,638 ) $ 63,819
As of December 31, 2014
Revised Consolidating Balance
Sheet- Non-Guarantor Subsidiaries
(In
thousands) As Previously Revision As
Total current assets $ 1,014,322 $ 7,312 $ 1,021,634
Total assets $ 3,095,976 $ 7,965 $ 3,103,941
Total current liabilities $ 637,659 $ 18,933 $ 656,592
Total long
term-liabilities $ 1,186,410 $ 1,033 $ 1,187,443
Total equity $ 1,271,907 $ (12,001 ) $ 1,259,906
Total liabilities and
equity $ 3,095,976 $ 7,965 $ 3,103,941
Year Ended December 31, 2013
Revised Consolidating Statement of
Operations- Non-Guarantor
(in
thousands) As Previously Revision As
Net revenue $ 1,460,137 $ (5,406 ) $ 1,454,731
Cost of net revenue $ 759,911 $ (2,299 ) $ 757,612
Sales and Marketing $ 303,848 $ (1 ) $ 303,847
General and administrative $ 217,246 $ 1 $ 217,247
Loss from continuing operations
before benefit for income taxes $ 101,133 $ (3,107 ) $ 98,026
Provision (benefit) for income
taxes $ 42,038 $ (237 ) $ 41,801
Income (loss) from continuing
operations $ 74,565 $ (2,870 ) $ 71,695
CONSOLIDATING STATEMENT OF OPERATIONS For the
Year Ended December 31, 2015 (in
thousands)
Issuer Guarantor Non-Guarantor Eliminations Consolidated
Net product sales. $ — $ 892,086 $ 1,326,454 $ (264,509 ) $ 1,954,031
Services revenue — 440,709 51,599 — 492,308
Net product sales and services
revenue. — 1,332,795 1,378,053 (264,509 ) 2,446,339
License and royalty
revenue. — 12,968 19,594 (15,585 ) 16,977
Net revenue — 1,345,763 1,397,647 (280,094 ) 2,463,316
Cost of net product sales. 3,114 510,918 759,411 (230,840 ) 1,042,603
Cost of services revenue 205 305,813 30,319 (31,949 ) 304,388
Cost of net product sales and
services revenue. 3,319 816,731 789,730 (262,789 ) 1,346,991
Cost of license and royalty
revenue. (40 ) 230 19,175 (15,584 ) 3,781
Cost of net revenue 3,279 816,961 808,905 (278,373 ) 1,350,772
Gross profit
(loss). (3,279 ) 528,802 588,742 (1,721 ) 1,112,544
Operating expenses:
Research and development. 16,461 60,787 42,205 — 119,453
Sales and marketing. 5,901 219,566 209,664 — 435,131
General and
administrative. 119,520 147,539 102,511 — 369,570
Impairment and (gain) loss on
dispositions, net 79,951 (8,747 ) (20,664 ) — 50,540
Operating income
(loss). (225,112 ) 109,657 255,026 (1,721 ) 137,850
Interest expense, including
amortization of original issue discounts and deferred financing
costs. (215,070 ) (11,517 ) (18,227 ) 27,817 (216,997 )
Other income (expense),
net 10,008 14,276 4,890 (31,017 ) (1,843 )
Income (loss) from continuing
operations before provision (benefit) for income
taxes. (430,174 ) 112,416 241,689 (4,921 ) (80,990 )
Provision (benefit) for income
taxes. (151,406 ) 33,447 64,947 308 (52,704 )
Income (loss) from continuing
operations before equity in earnings of subsidiaries and
unconsolidated entities, net of tax (278,768 ) 78,969 176,742 (5,229 ) (28,286 )
Equity in earnings of subsidiaries,
net of tax. 262,616 — — (262,616 ) —
Equity earnings of unconsolidated
entities, net of tax. 1,484 — 14,065 (19 ) 15,530
Income from continuing
operations. (14,668 ) 78,969 190,807 (267,864 ) (12,756 )
Income (loss) from discontinued
operations, net of tax. 221,425 (1,912 ) — — 219,513
Net income. 206,757 77,057 190,807 (267,864 ) 206,757
Less: Net income attributable to
non-controlling interests. — — 381 — 381
Net income attributable to Alere
Inc. and Subsidiaries. 206,757 77,057 190,426 (267,864 ) 206,376
Preferred stock dividends. (21,293 ) — — — (21,293 )
Net income available to common
stockholders. $ 185,464 $ 77,057 $ 190,426 $ (267,864 ) $ 185,083
CONSOLIDATING STATEMENT OF OPERATIONS For the
Year Ended December 31, 2014 (in
thousands)
Issuer Guarantor Non-Guarantor Eliminations Consolidated
Net product sales $ — $ 855,435 $ 1,403,871 $ (237,066 ) $ 2,022,240
Services revenue — 464,283 67,705 — 531,988
Net product sales and services
revenue — 1,319,718 1,471,576 (237,066 ) 2,554,228
License and royalty
revenue — 13,477 19,846 (12,273 ) 21,050
Net revenue — 1,333,195 1,491,422 (249,339 ) 2,575,278
Cost of net product sales 5,329 473,076 796,775 (212,681 ) 1,062,499
Cost of services revenue 261 288,288 33,584 (27,184 ) 294,949
Cost of net product sales and
services revenue 5,590 761,364 830,359 (239,865 ) 1,357,448
Cost of license and royalty
revenue 40 199 17,625 (12,272 ) 5,592
Cost of net revenue 5,630 761,563 847,984 (252,137 ) 1,363,040
Gross profit (loss) (5,630 ) 571,632 643,438 2,798 1,212,238
Operating expenses:
Research and development 23,190 61,862 59,776 — 144,828
Sales and marketing 7,598 232,406 272,957 — 512,961
General and administrative 93,952 155,795 203,881 — 453,628
Impairment and gain (loss) on
dispositions, net 4,236 11,393 (7,887 ) — 7,742
Operating income
(loss) (134,606 ) 110,176 114,711 2,798 93,079
Interest expense, including
amortization of original issue discounts and deferred financing
costs (205,919 ) (18,995 ) (18,629 ) 34,352 (209,191 )
Other income (expense),
net 13,626 20,143 (1,573 ) (34,417 ) (2,221 )
Income (loss) from continuing
operations before provision (benefit) for
income taxes (326,899 ) 111,324 94,509 2,733 (118,333 )
Provision (benefit) for income
taxes (20,865 ) 44,155 46,618 1,022 70,930
Income (loss) from continuing
operations before equity in earnings of
subsidiaries and unconsolidated entities, net of
tax (306,034 ) 67,169 47,891 1,711 (189,263 )
Equity in earnings of subsidiaries,
net of tax 125,130 — — (125,130 ) —
Equity earnings of unconsolidated
entities, net of tax 1,717 — 15,928 (136 ) 17,509
Income (loss) from continuing
operations (179,187 ) 67,169 63,819 (123,555 ) (171,754 )
Income (loss) from discontinued
operations, net of tax 145,751 (27,839 ) 20,400 6 138,318
Net income (loss) (33,436 ) 39,330 84,219 (123,549 ) (33,436 )
Less: Net income attributable to
non-controlling interests — — 30 — 30
Net income (loss) attributable to
Alere Inc. and Subsidiaries (33,436 ) 39,330 84,189 (123,549 ) (33,466 )
Preferred stock dividends (21,293 ) — — — (21,293 )
Net income (loss) available to
common stockholders $ (54,729 ) $ 39,330 $ 84,189 $ (123,549 ) $ (54,759 )
CONSOLIDATING STATEMENT OF OPERATIONS For the
Year Ended December 31, 2013 (in
thousands)
Issuer Guarantor Non-Guarantor Eliminations Consolidated
Net product sales $ — $ 878,391 $ 1,357,445 $ (187,047 ) $ 2,048,789
Services revenue — 454,989 77,629 — 532,618
Net product sales and services
revenue — 1,333,380 1,435,074 (187,047 ) 2,581,407
License and royalty
revenue — 20,611 19,657 (13,039 ) 27,229
Net revenue — 1,353,991 1,454,731 (200,086 ) 2,608,636
Cost of net product sales 4,458 474,955 701,282 (166,164 ) 1,014,531
Cost of services revenue 47 257,587 35,598 (19,003 ) 274,229
Cost of net product sales and
services revenue 4,505 732,542 736,880 (185,167 ) 1,288,760
Cost of license and royalty
revenue — 69 20,732 (13,038 ) 7,763
Cost of net revenue 4,505 732,611 757,612 (198,205 ) 1,296,523
Gross profit (loss) (4,505 ) 621,380 697,119 (1,881 ) 1,312,113
Operating expenses:
Research and development 21,971 65,752 71,330 — 159,053
Sales and marketing 6,340 255,950 303,847 — 566,137
General and administrative 76,075 141,877 217,247 — 435,199
Loss on disposition — — 5,124 — 5,124
Operating income
(loss) (108,891 ) 157,801 99,571 (1,881 ) 146,600
Interest expense, including
amortization of original issue discounts and deferred financing
costs (252,791 ) (25,582 ) (11,192 ) 34,219 (255,346 )
Other income (expense),
net (10,759 ) 24,071 9,647 (34,219 ) (11,260 )
Income (loss) from continuing
operations before provision (benefit) for income
taxes (372,441 ) 156,290 98,026 (1,881 ) (120,006 )
Provision (benefit) for income
taxes (167,073 ) 81,187 41,801 (622 ) (44,707 )
Income (loss) from continuing
operations before equity in earnings (losses) of subsidiaries and
unconsolidated entities, net of tax (205,368 ) 75,103 56,225 (1,259 ) (75,299 )
Equity in earnings (losses) of
subsidiaries, net of tax 129,298 (2,948 ) — (126,350 ) —
Equity earnings of unconsolidated
entities, net of tax 1,890 — 15,470 83 17,443
Income (loss) from continuing
operations (74,180 ) 72,155 71,695 (127,526 ) (57,856 )
Income (loss) from discontinued
operations, net of tax 198 (14,370 ) (1,954 ) — (16,126 )
Net income (loss) (73,982 ) 57,785 69,741 (127,526 ) (73,982 )
Less: Net income attributable to
non-controlling interests — — 976 — 976
Net income (loss) attributable to
Alere Inc. and Subsidiaries (73,982 ) 57,785 68,765 (127,526 ) (74,958 )
Preferred stock dividends (21,293 ) — — — (21,293 )
Net income (loss) available to
common stockholders $ (95,275 ) $ 57,785 $ 68,765 $ (127,526 ) $ (96,251 )
CONSOLIDATING STATEMENT OF COMPREHENSIVE
INCOME For the
Year Ended December 31, 2015 (in
thousands)
Issuer Guarantor Non-Guarantor Eliminations Consolidated
Net income $ 206,757 $ 77,057 $ 190,807 $ (267,864 ) $ 206,757
Other comprehensive loss, before
tax:
Changes in cumulative translation
adjustment (1,175 ) (816 ) (144,267 ) (180 ) (146,438 )
Minimum pension liability
adjustment — — (1,173 ) — (1,173 )
Other comprehensive loss, before
tax (1,175 ) (816 ) (145,440 ) (180 ) (147,611 )
Income tax provision related to items
of other comprehensive loss — — 56 — 56
Other comprehensive loss, net of
tax (1,175 ) (816 ) (145,496 ) (180 ) (147,667 )
Comprehensive income 205,582 76,241 45,311 (268,044 ) 59,090
Less: Comprehensive income
attributable to non-controlling interests — — 381 — 381
Comprehensive income attributable to
Alere Inc. and Subsidiaries $ 205,582 $ 76,241 $ 44,930 $ (268,044 ) $ 58,709
CONSOLIDATING STATEMENT OF COMPREHENSIVE INCOME
(LOSS) For the
Year Ended December 31, 2014 (in
thousands)
Issuer Guarantor Non-Guarantor Eliminations Consolidated
Net income (loss) $ (33,436 ) $ 39,330 $ 84,219 $ (123,549 ) $ (33,436 )
Other comprehensive loss, before
tax:
Changes in cumulative translation
adjustment (489 ) (516 ) (165,443 ) — (166,448 )
Unrealized losses on available for
sale securities — (17 ) — — (17 )
Unrealized gains on hedging
instruments — — 38 — 38
Minimum pension liability
adjustment — — (169 ) — (169 )
Other comprehensive loss, before
tax (489 ) (533 ) (165,574 ) — (166,596 )
Income tax benefit related to items
of other comprehensive loss — — (173 ) — (173 )
Other comprehensive loss, net of
tax (489 ) (533 ) (165,401 ) — (166,423 )
Comprehensive income
(loss) (33,925 ) $ 38,797 $ (81,182 ) (123,549 ) (199,859 )
Less: Comprehensive income
attributable to non-controlling interests — — 30 — 30
Comprehensive income (loss)
attributable to Alere Inc. and Subsidiaries $ (33,925 ) $ 38,797 $ (81,212 ) $ (123,549 ) $ (199,889 )
CONSOLIDATING STATEMENT OF COMPREHENSIVE INCOME
(LOSS) For the
Year Ended December 31, 2013 (in
thousands)
Issuer Guarantor Non-Guarantor Eliminations Consolidated
Net income (loss) $ (73,982 ) $ 57,785 $ 69,741 $ (127,526 ) $ (73,982 )
Other comprehensive loss, before
tax:
Changes in cumulative translation
adjustment (550 ) (619 ) (48,998 ) 1 (50,166 )
Unrealized gains on hedging
instruments — — 39 — 39
Minimum pension liability
adjustment — — (415 ) — (415 )
Other comprehensive loss, before
tax (550 ) (619 ) (49,374 ) 1 (50,542 )
Income tax benefit related to items
of other comprehensive loss — — (106 ) — (106 )
Other comprehensive loss, net of
tax (550 ) (619 ) (49,268 ) 1 (50,436 )
Comprehensive income
(loss) (74,532 ) 57,166 20,473 (127,525 ) (124,418 )
Less: Comprehensive income
attributable to non-controlling interests — — 976 — 976
Comprehensive income (loss)
attributable to Alere Inc. and Subsidiaries $ (74,532 ) $ 57,166 $ 19,497 $ (127,525 ) $ (125,394 )
CONSOLIDATING BALANCE SHEET December 31, 2015 (in
thousands)
Issuer Guarantor Non-Guarantor Eliminations Consolidated
ASSETS
Current assets:
Cash and cash equivalents $ 139,153 $ 21,150 $ 341,897 $ — $ 502,200
Restricted cash 1,250 — 4,444 — 5,694
Marketable securities — 164 — — 164
Accounts receivable, net of
allowances — 192,591 253,242 — 445,833
Inventories, net — 173,383 194,192 (20,574 ) 347,001
Deferred tax assets (52,410 ) 31,285 23,244 (2,119 ) —
Prepaid expenses and other current
assets 7,575 27,095 110,961 6,602 152,233
Assets held for sale —
current — — 4,165 — 4,165
Intercompany receivables 620,838 812,957 50,691 (1,484,486 ) —
Total current
assets 716,406 1,258,625 982,836 (1,500,577 ) 1,457,290
Property, plant and equipment,
net 31,384 228,065 188,084 (1,494 ) 446,039
Goodwill — 1,823,919 1,012,996 — 2,836,915
Other intangible assets with
indefinite lives — 7,638 20,531 (59 ) 28,110
Finite-lived intangible assets,
net 2,951 627,269 370,261 (3,200 ) 997,281
Restricted cash — — 43,228 — 43,228
Deferred financing costs, net and
other
non-current assets 34,670 2,340 15,564 (446 ) 52,128
Investments in
subsidiaries 3,294,857 158,195 57,650 (3,510,702 ) —
Investments in unconsolidated
entities 502 14,764 37,947 12,120 65,333
Deferred tax assets (14,078 ) (14 ) 28,085 — 13,993
Non-current income tax
receivable 3,517 — — — 3,517
Assets held for sale —
non-current 13,337 — — — 13,337
Intercompany notes
receivables 1,905,188 672,032 6,900 (2,584,120 ) —
Total assets $ 5,988,734 $ 4,792,833 $ 2,764,082 $ (7,588,478 ) $ 5,957,171
LIABILITIES AND
EQUITY
Current
liabilities:
Short-term debt and current portion
of
long-term debt $ 197,084 $ — $ 2,908 $ — $ 199,992
Current portion of capital lease
obligations — 2,018 1,944 — 3,962
Accounts payable 15,981 76,890 102,881 — 195,752
Accrued expenses and other current
liabilities (554,350 ) 650,632 225,944 2,239 324,465
Liabilities related to assets held
for sale — current — — 363 — 363
Intercompany payables 1,122,042 249,553 112,891 (1,484,486 ) —
Total current
liabilities 780,757 979,093 446,931 (1,482,247 ) 724,534
Long-term
liabilities:
Long-term debt, net of current
portion 2,818,779 — 46,437 — 2,865,216
Capital lease obligations, net of
current portion — 840 6,341 — 7,181
Deferred tax liabilities (157,708 ) 250,495 54,749 82 147,618
Other long-term
liabilities 14,962 59,309 80,369 (447 ) 154,193
Intercompany notes
payables 477,779 1,181,168 925,173 (2,584,120 ) —
Total long-term
liabilities 3,153,812 1,491,812 1,113,069 (2,584,485 ) 3,174,208
Total stockholders’
equity 2,054,165 2,321,928 1,199,818 (3,521,746 ) 2,054,165
Non-controlling interests — — 4,264 — 4,264
Total equity 2,054,165 2,321,928 1,204,082 (3,521,746 ) 2,058,429
Total liabilities and
equity $ 5,988,734 $ 4,792,833 $ 2,764,082 $ (7,588,478 ) $ 5,957,171
CONSOLIDATING BALANCE SHEET December 31, 2014 (in
thousands)
Issuer Guarantor Non-Guarantor Eliminations Consolidated
ASSETS
Current assets:
Cash and cash equivalents $ 2,149 $ 69,154 $ 307,158 $ — $ 378,461
Restricted cash 5,012 — 32,559 — 37,571
Marketable securities — 259 — — 259
Accounts receivable, net of
allowances — 192,579 268,517 — 461,096
Inventories, net — 191,381 207,732 (21,764 ) 377,349
Deferred tax assets 51,695 44,961 31,264 — 127,920
Prepaid expenses and other current
assets 9,800 31,410 88,696 2,507 132,413
Assets held for sale —
current 1,361 284,369 29,785 — 315,515
Intercompany receivables 404,991 888,687 55,923 (1,349,601 ) —
Total current
assets 475,008 1,702,800 1,021,634 (1,368,858 ) 1,830,584
Property, plant and equipment,
net 30,547 218,613 204,841 222 454,223
Goodwill — 1,795,663 1,131,003 — 2,926,666
Other intangible assets with
indefinite lives — 9,287 34,422 (58 ) 43,651
Finite-lived intangible assets,
net 6,104 742,760 527,580 — 1,276,444
Deferred financing costs, net and
other non-current assets 40,992 5,334 21,541 (35 ) 67,832
Investments in
subsidiaries 3,729,385 179,315 58,067 (3,966,767 ) —
Investments in unconsolidated
entities 13,987 14,765 49,609 13,332 91,693
Deferred tax assets (2,251 ) — 8,569 — 6,318
Non-current income tax
receivable 2,468 — — — 2,468
Intercompany notes
receivables 2,028,702 649,445 46,675 (2,724,822 ) —
Total assets $ 6,324,942 $ 5,317,982 $ 3,103,941 $ (8,046,986 ) $ 6,699,879
LIABILITIES AND
EQUITY
Current
liabilities:
Short-term debt and current portion
of long-term debt $ 61,700 $ 2 $ 27,173 $ — $ 88,875
Current portion of capital lease
obligations — 1,045 3,196 — 4,241
Accounts payable 21,402 81,741 110,449 — 213,592
Accrued expenses and other current
liabilities (543,264 ) 661,701 267,536 (46 ) 385,927
Liabilities related to assets held
for sale — current 1,094 77,749 — — 78,843
Intercompany payables 902,576 198,787 248,238 (1,349,601 ) —
Total current
liabilities 443,508 1,021,025 656,592 (1,349,647 ) 771,478
Long-term
liabilities:
Long-term debt, net of current
portion 3,615,759 — 5,626 — 3,621,385
Capital lease obligations, net of
current portion — 4,097 7,496 — 11,593
Deferred tax liabilities (90,520 ) 252,944 69,457 82 231,963
Other long-term
liabilities 28,101 46,866 71,987 (34 ) 146,920
Intercompany notes
payables 415,700 1,276,245 1,032,877 (2,724,822 ) —
Total long-term
liabilities 3,969,040 1,580,152 1,187,443 (2,724,774 ) 4,011,861
Total stockholders’
equity 1,912,394 2,716,805 1,255,760 (3,972,565 ) 1,912,394
Non-controlling interests — — 4,146 — 4,146
Total equity 1,912,394 2,716,805 1,259,906 (3,972,565 ) 1,916,540
Total liabilities and
equity $ 6,324,942 $ 5,317,982 $ 3,103,941 $ (8,046,986 ) $ 6,699,879
CONSOLIDATING STATEMENT OF CASH FLOWS For the
Year Ended December 31, 2015 (in
thousands)
Issuer Guarantor Non-Guarantor Eliminations Consolidated
Cash Flows from Operating
Activities:
Net income. $ 206,757 $ 77,057 $ 190,807 $ (267,864 ) $ 206,757
Income (loss) from discontinued
operations, net of tax. 221,425 (1,912 ) — — 219,513
Income from continuing
operations. (14,668 ) 78,969 190,807 (267,864 ) (12,756 )
Adjustments to reconcile net income
from continuing operations to net cash provided by (used in)
operating activities:
Equity in earnings of subsidiaries,
net of tax (262,616 ) — — 262,616 —
Non-cash interest expense, including
amortization of original issue discounts and deferred financing
costs 12,697 25 109 — 12,831
Depreciation and
amortization 10,105 175,415 123,921 (177 ) 309,264
Non-cash stock-based compensation
expense 14,400 5,869 6,122 — 26,391
Impairment of inventory — 133 15,464 — 15,597
Impairment of long-lived
assets — 3,391 317 — 3,708
Loss on sale of fixed
assets 121 2,757 1,047 — 3,925
Equity earnings of unconsolidated
entities, net of tax (1,484 ) — (14,065 ) 19 (15,530 )
Deferred income taxes (83,208 ) (112 ) (16,508 ) 439 (99,389 )
Loss on extinguishment of
debt. 19,886 — — — 19,886
Loss related to impairment and net
(gain) loss on dispositions 79,951 (8,747 ) (20,664 ) — 50,540
Other non-cash items 4,809 996 19,777 3,200 28,782
Non-cash change in fair value of
contingent purchase price consideration (32,975 ) 11,577 (38,473 ) — (59,871 )
Changes in assets and liabilities,
net of acquisitions:
Accounts receivable, net — 1,529 (15,909 ) — (14,380 )
Inventories, net — (22,881 ) (39,494 ) 1,897 (60,478 )
Prepaid expenses and other current
assets 3,177 (26,268 ) (15,828 ) (4,095 ) (43,014 )
Accounts payable (5,467 ) (7,741 ) 2,425 — (10,783 )
Accrued expenses and other current
liabilities (29,379 ) 64,588 (13,300 ) 2,285 24,194
Other non-current
liabilities (4,089 ) 3,034 33,703 1,714 34,362
Cash paid for contingent
consideration (6,302 ) — (13 ) — (6,315 )
Intercompany payable
(receivable) 549,850 (313,983 ) (235,867 ) — —
Net cash provided by (used in)
continuing operations 254,808 (31,449 ) (16,429 ) 34 206,964
Net cash provided by discontinued
operations — 318 — — 318
Net cash provided by (used in)
operating activities 254,808 (31,131 ) (16,429 ) 34 207,282
Cash Flows from Investing
Activities:
(Increase) decrease in restricted
cash 3,763 — (17,478 ) — (13,715 )
Purchases of property, plant and
equipment (12,710 ) (29,748 ) (49,375 ) 1,055 (90,778 )
Proceeds from sale of property, plant
and equipment — 993 2,161 (1,055 ) 2,099
Cash received from (used in)
dispositions, net of cash divested 591,844 (8,723 ) 92,702 — 675,823
Cash paid for business acquisitions,
net of cash acquired (60,135 ) — — — (60,135 )
Cash received from sales of
marketable securities. — 92 — — 92
Cash received from equity method
investments 2,695 — 23,441 — 26,136
(Increase) decrease in other
assets. 301 485 (2,546 ) (34 ) (1,794 )
Net cash provided by (used in)
continuing operations 525,758 (36,901 ) 48,905 (34 ) 537,728
Net cash used in discontinued
operations — (209 ) — — (209 )
Net cash provided by (used in)
investing activities 525,758 (37,110 ) 48,905 (34 ) 537,519
Cash Flows from Financing
Activities:
Cash paid for financing
costs (15,973 ) — (215 ) — (16,188 )
Cash paid for contingent purchase
price consideration (13,640 ) — (583 ) — (14,223 )
Cash paid for dividends (21,293 ) — — — (21,293 )
Proceeds from issuance of common
stock, net of issuance costs. 79,185 — — — 79,185
Proceeds from issuance of short-term
debt — — 1,511 — 1,511
Proceeds from issuance of long-term
debt 2,119,125 — 43,037 — 2,162,162
Payments on short-term
debt — — (25,584 ) — (25,584 )
Payments on long-term debt (2,655,343 ) — (1,043 ) — (2,656,386 )
Net (payments) proceeds under
revolving credit facilities (127,000 ) — (536 ) — (127,536 )
Principal payments on capital lease
obligations — (2,565 ) (3,053 ) — (5,618 )
Other (8,623 ) — (314 ) — (8,937 )
Net cash provided by (used in)
continuing operations (643,562 ) (2,565 ) 13,220 — (632,907 )
Net cash used in discontinued
operations — (76 ) — — (76 )
Net cash provided by (used in)
financing activities (643,562 ) (2,641 ) 13,220 — (632,983 )
Foreign exchange effect on cash and
cash equivalents — (422 ) (10,957 ) — (11,379 )
Net increase (decrease) in cash and
cash equivalents 137,004 (71,304 ) 34,739 — 100,439
Cash and cash equivalents, beginning
of period — continuing operations 2,149 69,154 307,158 — 378,461
Cash and cash equivalents, beginning
of period — discontinued operations — 23,300 — — 23,300
Cash and cash equivalents of
continuing operations, end of period $ 139,153 $ 21,150 $ 341,897 $ — $ 502,200
CONSOLIDATING STATEMENT OF CASH FLOWS For the
Year Ended December 31, 2014 (in
thousands)
Issuer Guarantor Non-Guarantor Eliminations Consolidated
Cash Flows from Operating
Activities:
Net income (loss) $ (33,436 ) $ 39,330 $ 84,219 $ (123,549 ) $ (33,436 )
Income (loss) from discontinued
operations, net of tax 145,751 (27,839 ) 20,400 6 138,318
Income (loss) from continuing
operations (179,187 ) 67,169 63,819 (123,555 ) (171,754 )
Adjustments to reconcile net income
(loss) from continuing operations to net cash provided by operating
activities:
Equity in earnings of subsidiaries,
net of tax (125,130 ) — — 125,130 —
Non-cash interest expense, including
amortization of original issue discounts and deferred financing
costs 15,780 42 411 — 16,233
Depreciation and
amortization 8,783 177,347 149,884 15 336,029
Non-cash stock-based compensation
expense 3,446 4,957 4,049 — 12,452
Tax benefit related to discontinued
operations retained by Alere Inc — 12,977 (3,132 ) — 9,845
Impairment of inventory — — 3,124 — 3,124
Impairment of long-lived
assets 1,019 (712 ) 6,712 — 7,019
Loss on disposition of fixed
assets 1 4,807 1,737 — 6,545
Equity earnings of unconsolidated
entities, net of tax (1,717 ) — (15,928 ) 136 (17,509 )
Deferred income taxes 59,929 (32,750 ) (15,945 ) 1,020 12,254
(Gain) loss related to impairment and
net gain on dispositions 4,236 11,393 (7,887 ) — 7,742
Other non-cash items 1,418 3,726 (179 ) — 4,965
Non-cash change in fair value of
contingent consideration (3,414 ) 11,256 (165 ) — 7,677
Changes in assets and liabilities,
net of acquisitions:
Accounts receivable, net — (16,345 ) 13,083 — (3,262 )
Inventories, net — (52,670 ) (13,218 ) (2,145 ) (68,033 )
Prepaid expenses and other current
assets 501,023 (474,115 ) (78,161 ) (745 ) (51,998 )
Accounts payable 8,818 24,776 14,257 — 47,851
Accrued expenses and other current
liabilities (583,144 ) 537,209 85,445 (1,812 ) 37,698
Other non-current
liabilities (594 ) 1,380 9,897 2,571 13,254
Cash paid for contingent purchase
price consideration (21,867 ) — (210 ) — (22,077 )
Intercompany payable
(receivable) 428,340 (266,833 ) (161,507 ) — —
Net cash provided by continuing
operations 117,740 13,614 56,086 615 188,055
Net cash provided by (used in)
discontinued operations (671 ) 44,060 79 — 43,468
Net cash provided by operating
activities 117,069 57,674 56,165 615 231,523
Cash Flows from Investing
Activities:
Increase in restricted
cash (2,791 ) — (2,655 ) — (5,446 )
Purchases of property, plant and
equipment (21,680 ) (40,737 ) (41,862 ) 3,717 (100,562 )
Proceeds from sale of property, plant
and equipment 726 845 4,165 (4,250 ) 1,486
Cash received from disposition, net
of cash divested — 1,081 43,995 — 45,076
Cash paid for business acquisitions,
net of cash acquired (75 ) — — — (75 )
Cash received (paid) for
investments 477 (279 ) — 198
Proceeds from sale of equity
investment — — 8,546 — 8,546
Cash received from sales of
marketable securities — 576 4 — 580
Cash received from equity method
investments — — 980 — 980
Decrease in other assets 96 714 130 46 986
Net cash provided by (used in)
continuing operations (23,247 ) (37,800 ) 13,303 (487 ) (48,231 )
Net cash used in discontinued
operations — (8,972 ) — — (8,972 )
Net cash provided by (used in)
investing activities (23,247 ) (46,772 ) 13,303 (487 ) (57,203 )
Cash Flows from Financing
Activities:
Cash paid for financing
costs (1,528 ) — — — (1,528 )
Cash paid for contingent purchase
price consideration (32,467 ) — (435 ) — (32,902 )
Cash paid for dividends (21,293 ) — — — (21,293 )
Proceeds from issuance of common
stock, net of issuance costs 51,555 — — — 51,555
Proceeds from issuance of short-term
debt — — 806 — 806
Proceeds from issuance of long-term
debt — — 58 — 58
Payments on long-term debt (60,000 ) (271 ) (4,851 ) — (65,122 )
Net (payments) proceeds under
revolving credit facilities (43,000 ) — 478 — (42,522 )
Excess tax benefits on exercised
stock options 460 422 90 — 972
Principal payments on capital lease
obligations — (2,885 ) (3,200 ) — (6,085 )
Purchase of non-controlling
interest — — (623 ) — (623 )
Net cash used in continuing
operations (106,273 ) (2,734 ) (7,677 ) — (116,684 )
Net cash used in discontinued
operations — (893 ) (578 ) — (1,471 )
Net cash used in financing
activities (106,273 ) (3,627 ) (8,255 ) — (118,155 )
Foreign exchange effect on cash and
cash equivalents (201 ) (273 ) (15,710 ) (128 ) (16,312 )
Net increase (decrease) in cash and
cash equivalents (12,652 ) 7,002 45,503 — 39,853
Cash and cash equivalents, beginning
of period - continuing operations 14,801 78,976 261,654 — 355,431
Cash and cash equivalents, beginning
of period - discontinued operations — 6,476 1 — 6,477
Cash and cash equivalents, end of
period 2,149 92,454 307,158 — 401,761
Less: Cash and cash equivalents of
discontinued operations, end of period — 23,300 — — 23,300
Cash and cash equivalents of
continuing operations, end of period $ 2,149 $ 69,154 $ 307,158 $ — $ 378,461
CONSOLIDATING STATEMENT OF CASH FLOWS For the
Year Ended December 31, 2013 (in
thousands)
Issuer Guarantor Non-Guarantor Eliminations Consolidated
Cash Flows from Operating
Activities:
Net income (loss) $ (73,982 ) $ 57,785 $ 69,741 $ (127,526 ) $ (73,982 )
Income (loss) from discontinued
operations, net of tax 198 (14,370 ) (1,954 ) — (16,126 )
Income (loss) from continuing
operations (74,180 ) 72,155 71,695 (127,526 ) (57,856 )
Adjustments to reconcile net income
(loss) from continuing operations to net cash provided by operating
activities:
Equity in earnings of subsidiaries,
net of tax (129,298 ) 2,948 — 126,350 —
Non-cash interest expense, including
amortization of original issue discounts and deferred financing
costs 17,704 59 76 — 17,839
Depreciation and
amortization 5,864 189,325 179,587 (119 ) 374,657
Non-cash charges for sale of
inventories revalued at the date of acquisition — — 2,504 — 2,504
Non-cash stock-based compensation
expense 8,792 5,158 7,260 — 21,210
Tax benefit related to discontinued
operations retained by Alere Inc — 6,567 1,315 — 7,882
Impairment of inventory — 26 311 — 337
Impairment of intangi</t>
  </si>
  <si>
    <t>Subsequent Events</t>
  </si>
  <si>
    <t>Subsequent Events [Abstract]</t>
  </si>
  <si>
    <t>(28) Subsequent
Events
Merger Agreement with
Abbott Laboratories
On January 30, 2016,
we entered into an Agreement and Plan of Merger, or the Merger
Agreement, with Abbott Laboratories, or Abbott. The Merger
Agreement provides for the merger of a newly formed, wholly owned
subsidiary of Abbott with and into Alere, or the merger, with Alere
surviving the merger as a wholly owned subsidiary of Abbott, or the
surviving corporation. Under the terms of the Merger Agreement,
holders of shares of our common stock will receive $56.00 in cash,
without interest, in exchange for each share of common stock. Each
share of our Series B Convertible Perpetual Preferred Stock, par
value $0.001 per share, or Series B Preferred Stock, issued and
outstanding immediately prior to the effective time of the merger
will remain issued and outstanding immediately following the
consummation of the merger as one share of Series B Convertible
Preferred Stock, par value $0.001 per share, of the surviving
corporation. The Merger Agreement was approved by our board of
directors. Completion of the merger is subject to customary closing
conditions, including (1) the adoption of the Merger Agreement
by the affirmative vote of the holders of at least a majority of
all outstanding shares of our common stock, (2) there being no
judgment or law enjoining or otherwise prohibiting the consummation
of the merger and (3) the expiration of the waiting period
applicable to the merger under the Hart-Scott-Rodino Antitrust
Improvements Act of 1976, as amended, or the HSR Act, and receipt
of other required antitrust approvals.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contains certain
termination rights and provides that, upon termination of the
Merger Agreement under certain circumstances, Alere would be
required to pay Abbott a termination fee equal to $177.0 million.
The Company currently expects that the transaction will close by
the end of 2016.
On May 2, 2016,
Abbott and Alere received a request for additional information, or
a “second request,” from the United States Federal
Trade Commission, or the FTC, relating to Abbott’s potential
acquisition of Alere. The second request was issued under the HSR
Act. In addition, Abbott has agreed voluntarily to provide the FTC
at least 60 days advance notice before certifying substantial
compliance with the second request and to extend the waiting period
imposed by the HSR Act until 60 days after Abbott and Alere
have substantially complied with the second request, unless the
period is further extended voluntarily by the parties or terminated
sooner by the FTC. On June 23, 2016, Abbott and Alere received
a request for additional information, or a “supplemental
information request,” from the Canadian Competition Bureau,
or the Bureau, relating to Abbott’s potential acquisition of
Alere. The supplemental information request was issued under the
Competition Act of Canada, or the Competition Act. The effect of
the supplemental information request is to extend the waiting
period imposed by the Competition Act until 30 days after
Abbott and Alere have each complied with the supplemental
information request, unless the period is extended voluntarily by
the parties or terminated sooner by the Bureau. Under the terms of
the Merger Agreement, Abbott has agreed to make certain
divestitures if necessary to obtain the consent of the antitrust
authorities to the transaction contemplated by the Merger
Agreement, subject to certain materiality exceptions provided for
in the Merger Agreement.
In addition, after
entering into the Merger Agreement, Abbott informed Alere that it
had serious concerns about, among other things, the accuracy of
various representations, warranties and covenants made by us in the
Merger Agreement. Abbott indicated that these concerns relate to
the delay in filing this Annual Report on Form 10-K for the fiscal
year ended December 31, 2015 as well as governmental investigations
previously announced by Alere. Abbott has since requested
information from Alere about these and other matters, citing
contractual rights to receive information under the Merger
Agreement. In the initial meeting in which Abbott expressed its
concerns to Alere, as part of a discussion about potential paths
forward, Abbott requested that Alere agree to terminate the merger
agreement in return for a payment by Abbott to Alere in the range
of between $30 and $50 million in respect of Alere’s
transaction expenses. Alere’s Board of Directors promptly
rejected that request. In these discussions, Abbott affirmed its
commitment to abide by its obligations under the Merger
Agreement.
Amendments to Credit
Facilities and Indenture
We were delayed in filing
our Annual Report on Form 10-K Form 10-Q Form 10-K Form 10-Q
On April 22, 2016, we and
the requisite lenders under the Credit Agreement entered into an
amendment to the Credit Agreement pursuant to which they agreed to
(i) waive certain Defaults and Events of Defaults (each as defined
in the Credit Agreement) that may have occurred, are occurring or
will occur, resulting from, among other things, (x) our failure to
deliver to the Administrative Agents (as defined in the Credit
Agreement) the financial statements and certain related
deliverables for the year ended December 31, 2015 by the applicable
deadline under the Credit Agreement, (y) any restatement of certain
financial statements as a result of our incorrect application of
revenue recognition principles for the years ended December 31,
2013, 2014 and 2015, or (z) any breach of any representation or
affirmative covenant as a result of certain deliverables being
incorrect when delivered, which breach is discovered as part of the
audit of our financial statements for the year ended December 31,
2015, to the extent that such breach is due to our incorrect
application of revenue recognition principles for the years ended
December 31, 2013, 2014 and 2015, and (ii) extend the deadlines for
delivery of the financial statements for the year ended December
31, 2015, the financial statements for the quarter ended March 31,
2016 and certain related deliverables. Under the terms of this
amendment, we are required to deliver our unaudited financial
statements for the three months ended March 31, 2016 and certain
related deliverables on or before August 18, 2016, and our
failure to do so could give rise to an Event of Default under the
Credit Agreement and may result in the acceleration of the amounts
due there under. In connection with this amendment, we paid, among
other fees and expenses, to each consenting lender aggregate
consent fees of 0.250% of the sum of (i) the aggregate principal
amount of such lender’s Term Loans outstanding on the
effective date of the amendment and (ii) such lender’s
Revolving Credit Commitment (each as defined in the Credit
Agreement) outstanding on the effective date of the amendment, or
approximately $4.5 million in the aggregate for all consenting
lenders. The amendment also increases the applicable interest rate
margins for all loans outstanding under our secured credit facility
by 0.25% per annum for the period from July 1, 2016 to the date of
delivery of such financial reports and related deliverables under
our secured credit facility.
In addition, on April 29,
2016, we commenced consent solicitations relating to our 6.5%
senior subordinated notes, our 6.375% senior subordinated notes and
our 7.25% senior notes, which we refer to collectively as the
Notes. The consent solicitations were made to holders of record of
the Notes as of April 28, 2016, and such solicitations were
completed on May 9, 2016. Pursuant to the consent solicitations,
the requisite holders of each series of Notes agreed to extend the
deadline for delivery of certain financial information and to
waive, through and until 5:00 p.m., New York City time, on August
31, 2016, any default or event of default that occurred, is
continuing or may occur under the indentures under which the Notes
were issued (and its consequences) in connection with any failure
to timely file with the SEC or to timely furnish to the relevant
trustees pursuant to the indentures, our Annual Report on Form 10-K
for the year ended December 31, 2015 and our subsequent Quarterly
Reports on Form 10-Q, or the Failures to File. In connection with
the Failures to File, we paid, in May and July 2016, to each holder
of Notes who validly delivered a consent aggregate cash payments
equal to $15.00 for each $1,000 aggregate principal amount of such
holder’s Notes, or an aggregate of $19.2 million.
Maturity of our 3.0%
convertible senior subordinated notes
Our 3% convertible senior
subordinated notes matured on May 15, 2016. Based on the price
of our common stock on the date of maturity, we paid all
outstanding principal and accrued interest owing under such notes
in cash. The aggregate amount paid to the noteholders at maturity
was approximately $152.0 million, consisting of $125.0 million in
cash drawn under our revolving credit facility plus $27.0 million
of cash available on such date.
INRatio ®
Following a collaborative
process with the FDA, in July 2016 we announced that we will be
initiating a voluntary withdrawal of the Alere INRatio and INRatio2
PT/INR Monitoring System. We are currently working with the FDA on
implementing the product withdrawal and eventual product
discontinuation.
In December 2014, we
initiated a voluntary correction to inform users of the Alere
INRatio and INRatio2 PT/INR Monitoring Systems that patients with
certain medical conditions should not be tested with the systems.
We proactively reported these device concerns to the FDA and began
conducting a thorough investigation into these events.
Over the course of the
past two years, Alere invested in the research and development of
software Enhancements intended to address the potential, in certain
cases, of the system to deliver a result that differs from that of
another measurement method.
We submitted the software
enhancements to the FDA at the end of 2015. The FDA notified us
that it believes the company’s studies do not adequately
demonstrate the effectiveness of the software modification and
advised us to submit a proposed plan to voluntarily remove the
INRatio ®
In light of this input
from the FDA and our business considerations, in July 2016 we
determined to voluntarily remove the INRatio systems from the
market.
Due to the fact that the
circumstances giving rise to the voluntary withdrawal in the United
States and related action outside the U.S. existed as of
December 31, 2015, certain charges incurred in connection with
the recall were recorded in 2015. Specifically, we recorded a
charge of approximately $38 million in the year ending
December 31, 2015, of which, approximately $18 million is
attributable to the impairment of certain inventory of our INRatio
and INRatio2 products; approximately $3 million is related to
the impairment of production equipment; and, approximately
$16 million related to the estimated costs of removing our
INRatio and INRatio2 from the market, including: notifications to
users, return and disposals costs and other related
amounts. Additionally, our decision to withdraw the INRatio
and INRatio2 PT/INR Monitoring Systems impacted the useful life
assumptions of certain tangible and intangible assets. As a
result of this change in estimate, we recorded approximately
$4 million of accelerated amortization of intangible assets
and approximately $1 million of accelerated depreciation of
tangible assets in the year ending December 31, 2015. Finally,
during fiscal year 2016 we expect to incur approximately
$16 million of accelerated amortization, approximately
$3 million of accelerated depreciation, and $2 million of
other one-time cash expenditures.</t>
  </si>
  <si>
    <t>Summary of Significant Accounting Policies (Policies)</t>
  </si>
  <si>
    <t>Use of Estimates</t>
  </si>
  <si>
    <t>(a) Use of
Estimates
To prepare our financial
statements in conformity with accounting principles generally
accepted in the United States of America, our management must make
estimates, judgments and assumptions that may affect the reported
amounts of assets and liabilities, disclosure of contingent assets
and liabilities at the date of the financial statements and the
reported amounts of revenue and expenses during the reporting
period. Actual results could differ significantly from such
estimates under different assumptions or conditions.</t>
  </si>
  <si>
    <t>Foreign Currencies</t>
  </si>
  <si>
    <t>(b) Foreign
Currencies
In general, the
functional currencies of our foreign subsidiaries are the local
currencies. For the purpose of consolidating the financial
statements of our foreign subsidiaries, all assets and liabilities
of the foreign subsidiaries are translated into U.S. dollars using
the exchange rate at each balance sheet date, while the
stockholders’ equity accounts are translated at historical
exchange rates. Translation gains and losses that result from the
conversion of the balance sheets of the foreign subsidiaries into
U.S. dollars are recorded to cumulative translation adjustment,
which is a component of accumulated other comprehensive income
(loss) (Note 16) within stockholders’ equity. The revenue and
expenses of our foreign subsidiaries are translated using the
average of the rates of exchange in effect during each fiscal
month.
Net realized and
unrealized foreign currency exchange transaction losses of $4.8
million, $2.2 million and $4.0 million during 2015, 2014 and 2013,
respectively, are included as a component of other income
(expense), net in the consolidated statements of
operations.</t>
  </si>
  <si>
    <t>Cash and Cash Equivalents</t>
  </si>
  <si>
    <t>(c) Cash
and Cash Equivalents
We consider all
highly-liquid investments purchased with original maturities of
three months or less at the date of acquisition to be cash
equivalents. Cash equivalents consisted of money market funds at
December 31, 2015 and 2014.</t>
  </si>
  <si>
    <t>Restricted Cash</t>
  </si>
  <si>
    <t>(d) Restricted Cash
We had restricted cash of
$48.9 million and $37.6 million as of December 31, 2015 and
2014, respectively. Of the $48.9 million restricted cash as of
December 31, 2015, $43.2 million was classified as non-current
on our consolidated balance sheet, as it secures a foreign bank
loan arrangement that we entered into during the third quarter of
2015 and, under the terms of the loan agreement, is required to
remain on deposit for two years unless the loan is terminated prior
to maturity.</t>
  </si>
  <si>
    <t>Marketable Securities</t>
  </si>
  <si>
    <t>(e) Marketable Securities
Securities classified as
available-for-sale or trading are carried at fair value, as
determined by quoted market prices at the balance sheet date.
Realized gains and losses on securities are included in other
income (expense), net, on a specific identification basis.
Unrealized holding gains and losses (except for other than
temporary impairments) on securities classified as
available-for-sale, are reported in accumulated other comprehensive
income (loss), net of related tax effects.</t>
  </si>
  <si>
    <t>Inventories</t>
  </si>
  <si>
    <t>(f) Inventories
Inventories are stated at
the lower of cost (first-in, first-out) or market and are made up
of raw material, work-in-process and finished goods. The cost
elements of work-in-process and finished goods inventory consist of
raw material, direct labor and manufacturing overhead. Where
finished goods inventory is purchased from third-party
manufacturers, the costs of finished goods inventory recorded in
the financial statements represent the costs to acquire such
inventory.</t>
  </si>
  <si>
    <t>Property, Plant and Equipment</t>
  </si>
  <si>
    <t>(g) Property, Plant and Equipment
We record property, plant
and equipment at historical cost or, in the case of a business
combination, at fair value on the date of the business combination.
Depreciation is computed using the straight-line method based on
the following estimated useful lives of the related assets:
machinery, laboratory equipment and tooling, 1-15 years; buildings,
7- 61 years; leasehold improvements, lesser of the remaining
term of the lease or estimated useful life of the asset; computer
software and equipment, 1-10 years and furniture and fixtures, 2-16
years. Land is not depreciated. Depreciation expense related to
property, plant and equipment amounted to $98.7 million, $97.6
million and $94.3 million in 2015, 2014 and 2013,
respectively. Fully-depreciated property, plant and equipment that
are still in use remain on the books until disposal or retirement.
When property, plant and equipment are retired or disposed of, the
cost and respective accumulated depreciation are removed from the
books. Any gain or loss on disposal is recorded in the income
statement. Expenditures for repairs and maintenance are expensed as
incurred.</t>
  </si>
  <si>
    <t>Goodwill and Other Intangible Assets with Indefinite Lives</t>
  </si>
  <si>
    <t>(h) Goodwill and Other Intangible Assets with
Indefinite Lives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s subject to
periodic review for impairment.
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 performing the annual
goodwill impairment test, we utilize the two-step approach. The
first step, or Step 1, requires a comparison of the carrying value
of each reporting unit to its estimated fair value. To estimate the
fair value of our reporting units for Step 1, we use a combination
of the income approach, the market comparable approach and the
market transaction approach. The income approach is based on a
discounted cash flow analysis, or DCF approach, and calculates the
fair value by estimating the after-tax cash flows attributable to a
reporting unit and then discounting the after-tax cash flows to a
present value, using a risk-adjusted discount rate. Assumptions
used in the DCF approach require the exercise of significant
judgment, including judgment about appropriate discount rates and
terminal values, growth rates and the amount and timing of expected
future cash flows. The forecasted cash flows are based on our most
recent budget and for years beyond the budget, our estimates are
based on assumed growth rates. We believe our assumptions are
consistent with the plans and estimates used to manage the
underlying businesses. The discount rates, which are intended to
reflect the risks inherent in future cash flow projections, used in
the DCF approach are based on estimates of the weighted-average
cost of capital, or WACC, of market participants relative to each
respective reporting unit. The market approaches consider
comparable and transactional market data based on multiples of
revenue or earnings before interest, taxes, depreciation and
amortization, or EBITDA, based on trading multiples of selected
guidelines companies and deal multiples of selected target
companies.
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
Impairment charges
related to goodwill have no impact on our cash balances or on
compliance with financial covenants under our Amended and Restated
Credit Agreement.
As a result of the sale
of our health management business in January 2015, which was the
largest component of our former patient self-testing reporting
segment, we ceased to report our financial information in four
operating segments. Beginning in 2015, our reporting units are
professional diagnostics and consumer diagnostics. 2015 Annual Goodwill Impairment
Test
We conducted our 2015
annual impairment test for our reporting units during the fourth
quarter of 2015. Key assumptions (which vary by reporting unit)
used in determining fair value under the DCF approach included
discount rates ranging from 9.0% to 14.0%, projected compound
average revenue growth rates of 3.4% to 5.6%,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0.7 to 2.9 times and
multiples of EBITDA of 7.3 to 11.8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and consumer diagnostics reporting units exceeded the
carrying value of their reporting unit’s net assets as
follows: by $3.1 billion and $44.9 million, respectively, or 58.1%
and 18.2%, respectively.
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business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 2014 Annual Goodwill Impairment
Test
We conducted our 2014
annual goodwill impairment test for our reporting units during the
fourth quarter of 2014. For our patient self-testing reporting
unit, we utilized the purchase price for the sale of our health
management business as the estimated fair value of the health
management business and combined that with the estimated fair value
of the remaining patient self-testing reporting unit which was
determined using a combination of the income approach, the market
comparable approach and the market transaction approach to arrive
at the total estimated fair value of the patient self-testing
business. Key assumptions (which vary by reporting unit) used in
determining fair value under the DCF approach included discount
rates ranging from 10.5% to 15.5%, projected compound average
revenue growth rates of 3.0% to 11.0%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1.2 to 2.9 times and multiples of
EBITDA of 7.1 to 11.8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patient self-testing and consumer diagnostics
reporting units exceeded the carrying value of their reporting
unit’s net assets as follows: by $2.2 billion, $515.6 million
and $86.8 million, respectively, or 42.4%, 162.1% and 38.0%,
respectively.
As discussed in Note 3,
our health management business met the criteria for assets held for
sale as of December 31, 2014 and the sale was subsequently
completed on January 9, 2015. Accordingly, we performed a Step
1 impairment test on the goodwill remaining in the patient
self-testing reporting unit at December 31, 2014. The Step 1
impairment test indicated that the estimated fair value of the
remaining patient self-testing reporting unit exceeded the carrying
value of the reporting unit’s net assets by 67%. 2013 Annual Goodwill Impairment
Test
We conducted our 2013
annual goodwill impairment test for our reporting units during the
fourth quarter of 2013. Key assumptions (which vary by reporting
unit) used in determining fair value under the DCF approach
included discount rates ranging from 11.0% to 14.0%, projected
compound average revenue growth rates of 4.0% to 11.4% and terminal
value growth rates of 3.0% to 4.0%. The factors considered in
determining the appropriate discount rate and the key assumptions
were the same as those in the 2014 annual goodwill impairment test
described above. Based on the multiples implied by this market
data, we selected multiples of revenue of 0.8 to 2.9 times and
multiples of EBITDA of 6.4 to 10.6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
The Step 1 impairment
test indicated the estimated fair value of the professional
diagnostics, patient self-testing and consumer diagnostics
reporting units exceeded the carrying value of their reporting
unit’s net assets as follows: by $1.6 billion, $34.7 million
and $92.7 million, respectively, or 30.3%, 8.5% and 45.5%,
respectively.</t>
  </si>
  <si>
    <t>Impairment of Other Long-lived Tangible and Intangible Assets</t>
  </si>
  <si>
    <t>(i) Impairment of Other Long-lived Tangible and
Intangible Assets
Our intangible assets
consist primarily of core technology, in-process research and
development, patents, trademarks, trade names, customer
relationships, distribution rights and non-competition agreements.
The majority of our intangible assets were recorded in connection
with our various business combinations. Our intangible assets are
recorded at fair value at the time of their acquisition. We
amortize intangible assets over their estimated useful
live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We amortize the majority of our intangible
assets on a straight-line basis, as this methodology most closely
approximates the pattern of economic benefits for these
assets.
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t>
  </si>
  <si>
    <t>Acquired In-process Research and Development (IPR&amp;D)</t>
  </si>
  <si>
    <t>(j) Acquired In-process Research and Development
(IPR&amp;D)
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 basis to value acquired IPR&amp;D. Significant
assumptions used in the model include the period in which material
net cash inflows from significant projects are expected to
commence, anticipated material changes from historical pricing,
margins and expense levels and an appropriate risk adjusted
discount rate applied to the project’s cash flows.</t>
  </si>
  <si>
    <t>Business Acquisitions</t>
  </si>
  <si>
    <t>(k) Business Acquisitions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During 2015, 2014 and
2013, we expensed acquisition-related costs of $0.5 million, $0.9
million and $3.1 million, respectively, in general and
administrative expense</t>
  </si>
  <si>
    <t>(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 the future.
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During November 2015, the
FASB issued Accounting Standards Update No. 2015-17, ASU
2015-17, Balance
Sheet Classification of Deferred Taxes</t>
  </si>
  <si>
    <t>Revenue Recognition</t>
  </si>
  <si>
    <t>(m) Revenue
Recognition
We primarily recognize
revenue when the following four basic criteria have been met:
(1) persuasive evidence of an arrangement exists,
(2) delivery has occurred or services have been rendered,
(3) the fee is fixed or determinable and (4) collection
is reasonably assured.
The majority of our
revenue is derived from product sales. We recognize revenue upon
transfer of the title and risk of loss of the products to
third-party customers, less a reserve for estimated product returns
and allowances. Determination of the reserve for estimated product
returns and allowances is based on our management’s analyses
and judgments regarding certain conditions. Should future changes
in conditions prove management’s conclusions and judgments on
previous analyses to be incorrect, revenue recognized for any
reporting period could be adversely affected.
For products that include
installation, and if the installation meets the criteria to be
considered a separate element, product revenue is recognized upon
delivery, and installation revenue is recognized when the
installation is complete. For sales that include customer-specified
acceptance criteria, revenue is recognized after the acceptance
criteria have been met. Certain of our products require specialized
installation. Revenue for these products is deferred until
installation is completed. Revenue from services is deferred and
recognized over the contractual period, or as services are rendered
and accepted by the customer. When arrangements include multiple
elements, we use objective evidence of fair value to allocate
revenue to the elements, and recognize revenue when the criteria
for revenue recognition have been met for each element, in
accordance with authoritative guidance on multiple-element
arrangements.
Additionally, with
respect to our health management business which is included in
discontinued operations, we generated services revenue in
connection with contracts with health plans (both commercial and
governmental) and self-insured employers, whereby we provided
clinical expertise through fee-based arrangements. Revenue for
fee-based arrangements was recognized over the period in which the
services were provided. Some contracts provided that a portion of
our fees were at risk if our customers did not achieve certain
financial cost savings or we did not achieve certain other clinical
and operational metrics, over a period of time, typically one year.
Revenue subject to refund was not recognized if (i) sufficient
information was not available to calculate performance measurements
or (ii) interim performance measurements indicate that we were
not meeting performance targets. If either of these two conditions
existed, we recorded the amounts as other current liabilities in
the consolidated balance sheet, deferring recognition of the
revenue until we established that we were meeting the performance
criteria. However, revenue recognized for fees subject to refund
before the end of the contract period was realizable under the
termination provisions or other provisions of the contract. If we
did not meet the performance targets at the end of the contractual
period we were obligated under the contract to refund some or all
of the at-risk fees.
We also receive license
and royalty revenue from agreements with third-party licensees.
Revenue from license and royalty agreements is recognized on a
straight-line basis over the obligation period of the related
license agreements, or at the time when we have no further
obligations. License and royalty fees that the licensees calculate
based on their sales, which we have the right to audit under most
of our agreements, are generally recognized upon receipt of the
license or royalty payments unless we are able to reasonably
estimate the fees as they are earned. License and royalty fees that
are determinable prior to the receipt thereof are recognized in the
period they are earned.
In connection with the
preparation of our consolidated financial statements for the fiscal
year ended December 31, 2015, we determined that, in 2013 and
2014 and the first three quarters of 2015, we had incorrectly
recognized revenue transactions for such periods. As a result of
these errors related to the timing of certain revenue transactions,
as well as certain other out-of-period adjustments, we are revising
our consolidated financial information as of December 31, 2014
and for the years ended December 31, 2014 and 2013 and the
interim periods of 2014 and the first three quarters of 2015. For
more information on the revisions related to recognition of certain
revenue transactions, see Note 2.</t>
  </si>
  <si>
    <t>Employee Stock-based Compensation Arrangements</t>
  </si>
  <si>
    <t>(n) Employee Stock-based Compensation
Arrangements
We account for
share-based payments in accordance with ASC 718, Compensation
— Stock Compensation
Our stock option plans
provide for grants of options to employees to purchase common stock
at or above the fair market value of such shares on the grant date
of the award. The options generally vest over a four-year period,
beginning on the date of grant, with a graded vesting schedule of
25% at the end of each of the four years. The fair value of each
option grant is estimated on the date of grant primarily using a
Black-Scholes option-pricing method. We use historical data to
estimate the expected price volatility and the expected forfeiture
rate. The contractual term of our stock option awards is ten years.
The risk-free rate is based on the U.S. Treasury yield curve in
effect at the time of grant with a remaining term equal to the
expected term of the option. We have not made any dividend payments
to common shareholders nor do we have plans to pay dividends in the
foreseeable future.</t>
  </si>
  <si>
    <t>Net Income (Loss) per Common Share</t>
  </si>
  <si>
    <t>(o) Net
Income (Loss) per Common Share
Net income (loss) per
common share is based upon the weighted-average number of
outstanding common shares and the dilutive effect of common share
equivalents, such as options and warrants to purchase common stock,
convertible preferred stock and convertible notes, if applicable,
that are outstanding each year (Note 13).</t>
  </si>
  <si>
    <t>Other Operating Expenses</t>
  </si>
  <si>
    <t>(p) Other
Operating Expenses
We expense advertising
costs, other than for direct response advertising, as incurred. In
2015, 2014 and 2013, advertising costs amounted to $9.0 million,
$8.0 million and $10.6 million, respectively, and are included in
sales and marketing expenses in the accompanying consolidated
statements of operations.
Shipping and handling
costs are included in cost of net revenue in the accompanying
consolidated statements of operations. When we charge our customers
for shipping and handling costs, these costs are recorded along
with product revenues. Legal fees incurred by us are included in
general and administrative expenses and are expensed in the period
such costs are incurred. Payments to third parties in connection
with the resolution of legal disputes, investigations or other
contingencies are included in general and administrative expenses
and are expensed when an unfavourable outcome is probable and the
amount of loss can be reasonably estimated in accordance with
Statement of Financial Accounting Standards No. 5, Accounting for
Contingencies.</t>
  </si>
  <si>
    <t>Direct-response Advertising</t>
  </si>
  <si>
    <t>(q) Direct-response Advertising
In connection with our
mail order diabetes business, we incurred direct-response
advertising and associated costs in connection with the placement
of advertisements. Direct-response advertising and associated costs
payable to third parties for the period presented are capitalized
and amortized to selling, general and administrative expenses on an
accelerated basis in the month following the broadcast month.
Management assesses the realizability of the amounts of
direct-response advertising costs reported as assets at each
balance sheet date by comparing the net carrying value of
capitalized advertising to the net present value of estimated
future orders expected to result directly from such advertising.
Advertising that does not meet the capitalization requirements is
expensed in the current period.
Any change in existing
accounting rules or a business change that impacts expected future
orders or that shortens the period over which such net future
benefits are estimated to be realized could result in accelerated
charges against our earnings. In addition, new or different
marketing initiatives that may not qualify for direct-response
advertising could result in accelerated charges against our
earnings. Whether there is an impairment loss or not is determined
by comparing the net carrying value of direct-response advertising
costs capitalized as assets at each balance sheet date to the
probable remaining future orders expected to result directly from
such advertising. If the net carrying value of the assets exceeds
the probable remaining future orders expected to result directly
from such assets, an impairment loss is recognized in an amount
equal to that excess. Future benefits are determined by calculating
the net present value of estimated future orders per cost pool. Net
present value is calculated based upon the value of an order
multiplied by the estimated future orders. Estimate of future
orders is determined based on historical customer reorder rates. We
perform the impairment test of our direct-response advertising
asset in the quarter following the advertising broadcast
quarter.</t>
  </si>
  <si>
    <t>Concentration of Credit Risk, Off-Balance Sheet Risks and Other Risks and Uncertainties</t>
  </si>
  <si>
    <t>(r) Concentration of Credit Risk, Off-Balance
Sheet Risks and Other Risks and Uncertainties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t December 31, 2015
and 2014, no individual customer’s accounts receivable
balance was more than 10% of our aggregate accounts receivable.
During 2015, 2014 and 2013, no one customer represented more than
10% of our net revenue.</t>
  </si>
  <si>
    <t>Financial Instruments and Fair Value of Financial Instruments</t>
  </si>
  <si>
    <t>(s) Financial Instruments and Fair Value of
Financial Instruments
Our primary financial
instruments at December 31, 2015 and 2014 consisted of cash
equivalents, restricted cash, marketable securities, accounts
receivable, accounts payable and debt. We apply fair value
measurement accounting to value our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t>
  </si>
  <si>
    <t>Software for Internal Use and for Resale</t>
  </si>
  <si>
    <t>(t) Software for Internal Use and for
Resale
We may capitalize certain
costs associated with the development of internal-use software,
including direct materials and services. Capitalized software is
amortized on a straight-line basis over its estimated useful life
and is included in computer software and equipment within property,
plant and equipment.
We also develop software
for resale or lease to external parties and expense the costs of
developing software for resale or lease incurred before
establishment of technological feasibility of the underlying
software. The costs incurred from establishment of technological
feasibility until general release of the software are capitalized,
and the capitalized software is amortized over its estimated useful
life. Capitalized software for resale or lease is included in
computer software and equipment within property, plant and
equipment.</t>
  </si>
  <si>
    <t>Research and Development</t>
  </si>
  <si>
    <t>(u) Research and Development
Our research and
development programs focus on the development of cardiometabolic,
infectious disease and toxicology products. Research and
development costs are expensed as incurred. Payments received from
external parties to fund our research and development activities
reduce the recorded research and development expenses.</t>
  </si>
  <si>
    <t>Leases</t>
  </si>
  <si>
    <t>(v) Leases
We lease certain
facilities and equipment from external parties under operating
leases. Rent expense related to operating leases is recorded in the
income statement as incurred or on a straight-line basis if there
are material escalation clauses. We also lease machinery,
laboratory equipment, tooling and other equipment under capital
leases. In determining whether a lease is a capital or an operating
lease, we estimate the expected term of the lease, which includes
certain renewable options as required by lease accounting guidance.
Rent deferrals, landlord incentives and rent escalations are
included in calculation of minimum lease payments when performing
the capital lease tests and when calculating the rent expense for
operating leases.
Leased property, plant
and equipment that meet the capital lease criteria are capitalized
at the lower of the present value of the minimum lease payments or
the fair value of the underlying asset at the inception date of the
lease. Assets under capital leases are depreciated on a
straight-line basis over the lease term.
Leasehold improvements
are capitalized and amortized over the shorter of their estimated
useful lives or the remainder of the expected term of the
lease.</t>
  </si>
  <si>
    <t>Recent Accounting Pronouncements</t>
  </si>
  <si>
    <t>(w) Recent
Accounting Pronouncements
Recently Issued
Standards
In March 2016, the
Financial Accounting Standards Board, or the FASB, issued ASU No.
2016-09, Compensation—Stock Compensation (Topic 718):
Improvements to Employee Share-Based Payment Accounting
In September 2015, the
FASB issued ASU No. 2015-16, Business
Combinations (Topic 805): Simplifying the Accounting for
Measurement-Period Adjustments,
In July 2015, the FASB
issued ASU No. 2015-11, Inventory (Topic 330): Simplifying
the Measurement of Inventory,
In April 2015, the FASB
issued ASU No. 2015-03, Interest—Imputation of Interest
(Subtopic 835-30): Simplifying the Presentation of Debt Issuance
Costs Interest —
Imputation of Interest (Subtopic 835-30) — Presentation and
Subsequent Measurement of Debt Issuance Costs Associated
with Line-of-Credit Arrangements (Amendments to SEC Paragraphs
Pursuant to Staff Announcement at June 18, 2015 EITF
Meeting),
In August 2014, the FASB
issued ASU No. 2014-15, Presentation of Financial
Statements — Going Concern (Subtopic 205-40): Disclosure of
Uncertainties about an Entity’s Ability to Continue as a
Going Concern
In June 2014, the FASB
issued ASU No. 2014-12, Compensation — Stock
Compensation (Topic 718) — Accounting for Share-Based
Payments When the Terms of an Award Provide That a Performance
Target Could Be Achieved after the Requisite Service Period
In May 2014, the FASB
issued ASU No. 2014-09, Revenue from Contracts with
Customers
We believe that there
were no other accounting standards recently issued that had or are
expected to have a material impact on our consolidated financial
statements.
Recently Adopted
Standards
During November 2015, the
FASB issued ASU No. 2015-17, Balance Sheet Classification of
Deferred Taxes
In April 2014, the FASB
issued ASU No. 2014-08, Presentation of Financial
Statements (Topic 205) and Property, Plant, and Equipment (Topic
360) — Reporting Discontinued Operations and Disclosures of Disposals of Components of an Entity</t>
  </si>
  <si>
    <t>Revision of Previously Reported Consolidated Financial Statements (Tables)</t>
  </si>
  <si>
    <t>Restated and Revised Consolidated Statement of Operations</t>
  </si>
  <si>
    <t xml:space="preserve">The following schedules
reconcile the amounts as previously reported in the applicable
financial statement to the corresponding revised
amounts:
Year Ended December 31, 2014
Revised
Consolidated Statement of
Operations
(in
thousands) As Previously Revision As Revised
Net product sales $ 2,035,666 $ (13,426 ) $ 2,022,240
Net product sales and services
revenue $ 2,567,654 $ (13,426 ) $ 2,554,228
Net revenue $ 2,588,704 $ (13,426 ) $ 2,575,278
Cost of net product sales $ 1,069,422 $ (6,923 ) $ 1,062,499
Cost of services revenue $ 294,753 $ 196 $ 294,949
Cost of net product sales and
services revenue $ 1,364,175 $ (6,727 ) $ 1,357,448
Cost of net revenue $ 1,369,767 $ (6,727 ) $ 1,363,040
Gross profit $ 1,218,937 $ (6,699 ) $ 1,212,238
Sales and marketing $ 513,801 $ (840 ) $ 512,961
General and administrative $ 453,988 $ (360 ) $ 453,628
Operating income (loss) $ 98,578 $ (5,499 ) $ 93,079
Other income (expense),
net $ (731 ) $ (1,490 ) $ (2,221 )
Loss from continuing operations
before benefit for income taxes $ (111,344 ) $ (6,989 ) $ (118,333 )
Benefit (provision) for income
taxes $ 82,193 $ (11,263 ) $ 70,930
Loss from continuing operations
before equity earnings of unconsolidated entities, net of
tax $ (193,537 ) $ 4,274 $ (189,263 )
Loss from continuing
operations $ (176,028 ) $ 4,274 $ (171,754 )
Net loss $ (37,710 ) $ 4,274 $ (33,436 )
Net loss attributable to Alere Inc.
and Subsidiaries $ (37,740 ) $ 4,274 $ (33,466 )
Net loss available to common
stockholders $ (59,033 ) $ 4,274 $ (54,759 )
Basic and diluted net loss per common
share: Loss from continuing operations $ (2.38 ) $ 0.05 $ (2.33 )
Basic and diluted net loss per common
share: Net loss per common share $ (0.71 ) $ 0.05 $ (0.66 )
Year Ended December 31, 2013
Revised
Consolidated Statement of
Operations
(in
thousands) As Previously Revision As Revised
Net product sales $ 2,056,519 $ (7,730 ) $ 2,048,789
Services revenue $ 532,616 $ 2 $ 532,618
Net product sales and services
revenue $ 2,589,135 $ (7,728 ) $ 2,581,407
Net revenue $ 2,616,364 $ (7,728 ) $ 2,608,636
Cost of net product sales $ 1,017,501 $ (2,970 ) $ 1,014,531
Cost of service revenue $ 274,045 $ 184 $ 274,229
Cost of net product sales and
services revenue $ 1,291,546 $ (2,786 ) $ 1,288,760
Cost of net revenue $ 1,299,309 $ (2,786 ) $ 1,296,523
Gross profit $ 1,317,055 $ (4,942 ) $ 1,312,113
Operating income $ 151,542 $ (4,942 ) $ 146,600
Loss from continuing operations
before benefit for income taxes $ (115,064 ) $ (4,942 ) $ (120,006 )
Benefit for income taxes $ (42,014 ) $ (2,693 ) $ (44,707 )
Loss from continuing operations
before equity earnings of unconsolidated entities, net of
tax $ (73,050 ) $ (2,249 ) $ (75,299 )
Loss from continuing
operations $ (55,607 ) $ (2,249 ) $ (57,856 )
Net loss $ (71,733 ) $ (2,249 ) $ (73,982 )
Net loss attributable to Alere Inc.
and Subsidiaries $ (72,709 ) $ (2,249 ) $ (74,958 )
Net loss available to common
stockholders $ (94,002 ) $ (2,249 ) $ (96,251 )
Basic and diluted loss per common
share: Loss from continuing operations $ (0.95 ) $ (0.03 ) $ (0.98 )
Basic and diluted loss per common
share: Net loss per common share $ (1.15 ) $ (0.03 ) $ (1.18 ) </t>
  </si>
  <si>
    <t>Restated and Revised Consolidated Statement of Comprehensive Loss</t>
  </si>
  <si>
    <t xml:space="preserve">Year Ended December 31, 2014
Revised
Consolidated Statement of Comprehensive
Loss
(in
thousands) As Previously Revision As Revised
Net loss $ (37,710 ) $ 4,274 $ (33,436 )
Comprehensive loss $ (204,133 ) $ 4,274 $ (199,859 )
Comprehensive loss attributable to
Alere Inc. and Subsidiaries $ (204,163 ) $ 4,274 $ (199,889 )
Year Ended December 31, 2013
Revised
Consolidated Statement of Comprehensive
Loss
(in
thousands) As Revision As Revised
Net loss $ (71,733 ) $ (2,249 ) $ (73,982 )
Comprehensive loss $ (122,169 ) $ (2,249 ) $ (124,418 )
Comprehensive loss attributable to
Alere Inc. and Subsidiaries $ (123,145 ) $ (2,249 ) $ (125,394 ) </t>
  </si>
  <si>
    <t>Restated and Revised Consolidated Balance Sheet</t>
  </si>
  <si>
    <t xml:space="preserve">As of December 31, 2014
Revised
Consolidated Balance Sheet
(in
thousands) As Previously Revision As Revised
Accounts receivable, net of
allowances $ 466,106 $ (5,010 ) $ 461,096
Inventories, net $ 365,165 $ 12,184 $ 377,349
Deferred tax assets —
current $ 112,573 $ 15,347 $ 127,920
Total current assets $ 1,808,063 $ 22,521 $ 1,830,584
Property, plant and
equipment $ 453,570 $ 653 $ 454,223
Deferred tax assets $ 8,569 $ (2,251 ) $ 6,318
Total assets $ 6,678,956 $ 20,923 $ 6,699,879
Accrued expenses and other current
liabilities $ 375,494 $ 10,433 $ 385,927
Total current liabilities $ 761,045 $ 10,433 $ 771,478
Capital lease obligations, net of
current portion $ 10,560 $ 1,033 $ 11,593
Deferred tax liabilities $ 214,639 $ 17,324 $ 231,963
Other long-term
liabilities $ 161,582 $ (14,662 ) $ 146,920
Total long-term
liabilities $ 4,008,166 $ 3,695 $ 4,011,861
Accumulated deficit $ (1,679,552 ) $ 6,795 $ (1,672,757 )
Total stockholders’
equity $ 1,905,599 $ 6,795 $ 1,912,394
Total equity $ 1,909,745 $ 6,795 $ 1,916,540
Total liabilities and
equity $ 6,678,956 $ 20,923 $ 6,699,879 </t>
  </si>
  <si>
    <t>Revised and Restated Consolidated Statement of Equity</t>
  </si>
  <si>
    <t xml:space="preserve">Revised
Consolidated Statement of Equity
(in
thousands) As Previously Revision Adjustment As Revised
Accumulated deficit, Balance at
December 31, 2012 $ (1,569,103 ) $ 4,770 $ (1,564,333 )
Net loss $ (72,709 ) $ (2,249 ) $ (74,958 )
Accumulated deficit, Balance at
December 31, 2013 $ (1,641,812 ) $ 2,521 $ (1,639,291 )
Total stockholders’ equity,
Balance at December 31, 2012 $ 2,177,167 $ 4,770 $ 2,181,937
Net loss $ (72,709 ) $ (2,249 ) $ (74,958 )
Total stockholders’ equity,
Balance at December 31, 2013 $ 2,073,256 $ 2,521 $ 2,075,777
Total equity, Balance at December 31,
2012 $ 2,179,449 $ 4,770 $ 2,184,219
Net loss $ (71,733 ) $ (2,249 ) $ (73,982 )
Total equity, Balance at December 31,
2013 $ 2,078,138 $ 2,521 $ 2,080,659
Revised
Consolidated Statement of Equity
(in
thousands) As Previously Revision Adjustment As Revised
Accumulated deficit, Balance at
December 31, 2013 $ (1,641,812 ) $ 2,521 $ (1,639,291 )
Net loss $ (37,740 ) $ 4,274 $ (33,466 )
Accumulated deficit, Balance at
December 31, 2014 $ (1,679,552 ) $ 6,795 $ (1,672,757 )
Total stockholders’ equity,
Balance at December 31, 2013 $ 2,073,256 $ 2,521 $ 2,075,777
Net loss $ (37,740 ) $ 4,274 $ (33,466 )
Total stockholders’ equity,
Balance at December 31, 2014 $ 1,905,599 $ 6,795 $ 1,912,394
Total equity, Balance at December 31,
2013 $ 2,078,138 $ 2,521 $ 2,080,659
Net loss $ (37,710 ) $ 4,274 $ (33,436 )
Total equity, Balance at December 31,
2014 $ 1,909,745 $ 6,795 $ 1,916,540 </t>
  </si>
  <si>
    <t>Restated and Revised Consolidated Statement of Cash Flows</t>
  </si>
  <si>
    <t>Revised
Consolidated Statement of Cash
Flows
(in
thousands) As Previously Revision As Revised
Net loss $ (37,710 ) $ 4,274 $ (33,436 )
Loss from continuing
operations $ (176,028 ) $ 4,274 $ (171,754 )
Depreciation and
amortization $ 335,833 $ 196 $ 336,029
Deferred income
taxes $ (6,982 ) $ 19,236 $ 12,254
Accounts receivable, net $ (689 ) $ (2,573 ) $ (3,262 )
Inventories, net $ (61,110 ) $ (6,923 ) $ (68,033 )
Accrued expenses and other current
liabilities $ 36,155 $ 1,543 $ 37,698
Other non-current
liabilities $ 29,007 $ (15,753 ) $ 13,254
Year Ended December 31, 2013
Revised
Consolidated Statement of Cash
Flows
(in
thousands) As Previously Revision As Revised
Net loss $ (71,733 ) $ (2,249 ) $ (73,982 )
Loss from continuing
operations $ (55,607 ) $ (2,249 ) $ (57,856 )
Depreciation and
amortization $ 374,473 $ 184 $ 374,657
Deferred income
taxes $ (129,687 ) $ 7,192 $ (122,495 )
Accounts receivable, net $ (46,672 ) $ 5,363 $ (41,309 )
Inventories, net $ (82,710 ) $ (2,970 ) $ (85,680 )
Accrued expenses and other current
liabilities $ 12,027 $ 10,710 $ 22,737
Other non-current
liabilities $ 5,356 $ (18,230 ) $ (12,874 )</t>
  </si>
  <si>
    <t>Assets Held for Sale (Tables)</t>
  </si>
  <si>
    <t>Summarized Financial Information Related to ACS Companies and Health Management Business</t>
  </si>
  <si>
    <t>The following summarized
financial information related to the businesses of the ACS
Companies and the health management business has been segregated
from continuing operations and has been reported as discontinued
operations in our consolidated statements of operations. The
results of the health management business are included in all the
periods presented, given our January 9, 2015 divestiture of
this business. The results of the ACS Companies, other than
Wellogic, are included in 2014 and 2013, given our October 31,
2014 divestiture of this business. The results are as follows (in
thousands):
For The Years Ended December 31,
2015 2014 2013
Net revenue $ 7,373 $ 359,496 $ 409,579
Cost of net revenue (4,413 ) (203,115 ) (229,310 )
Research and development — — (1,750 )
Sales and marketing (996 ) (56,808 ) (73,700 )
General and administrative (5,001 ) (99,383 ) (129,565 )
Interest expense (9 ) (506 ) (310 )
Other income (expense),
net 160 (1,799 ) (1,860 )
Gain on disposal 364,850 — —
Income (loss) from discontinued
operations before provision (benefit) for income taxes 361,964 (2,115 ) (26,916 )
Provision (benefit) for income
taxes 142,451 (140,433 ) (10,790 )
Income (loss) from discontinued
operations, net of tax $ 219,513 $ 138,318 $ (16,126 )</t>
  </si>
  <si>
    <t>Health Management Business [Member]</t>
  </si>
  <si>
    <t>Schedule of Assets and Liabilities Associated with Business Segregated and Classified as Assets Held for Sale and Liabilities</t>
  </si>
  <si>
    <t>We accounted for our
divestiture of the health management business in accordance with
Accounting Standards Update, or ASU, No. 2014-08. The
following assets and liabilities associated with the health
management business have been segregated and classified as assets
held for sale and liabilities related to assets held for sale, as
appropriate, in the consolidated balance sheet as of
December 31, 2014 (in thousands):
December 31, 2014
Assets
Cash and cash equivalents $ 23,300
Restricted cash 361
Accounts receivable, net of
allowances of $5,882 at December 31, 2014 50,902
Inventories, net 1,656
Deferred tax assets –
current 6,939
Prepaid expenses and other current
assets 3,857
Property, plant and equipment,
net 57,595
Goodwill 82,665
Finite-lived intangible assets,
net 82,428
Deferred tax assets –
non-current 3,347
Other non-current assets 2,465
Total assets held for sale $ 315,515
Liabilities
Current portion of capital lease
obligations $ 799
Accounts payable 5,654
Accrued expenses and other current
liabilities 32,822
Capital lease obligations, net of
current portion 365
Deferred tax liabilities –
non-current 27,453
Other long-term
liabilities 11,750
Total liabilities related to assets
held for sale $ 78,843</t>
  </si>
  <si>
    <t>Other Balance Sheet Information (Tables)</t>
  </si>
  <si>
    <t>Components of Selected Captions in Consolidated Balance Sheets</t>
  </si>
  <si>
    <t>Components of selected
captions in the consolidated balance sheets consist of (in
thousands):
December 31,
2015 2014
Inventories, net:
Raw materials $ 130,171 $ 122,886
Work-in-process 69,178 82,724
Finished goods 147,652 171,739
$ 347,001 $ 377,349
Prepaid expenses and other current
assets:
Prepaid expenses $ 28,041 $ 49,065
Prepaid income tax 50,201 11,309
Income taxes receivable 199 2,273
Royalty receivable 7,757 8,143
Other taxes receivable 15,333 20,695
Cash advances 3,902 6,221
Pension receivable 1,373 1,430
Grant receivable 651 1,534
Employee loans 123 62
Security deposits 7,014 5,411
Other receivable 15,938 —
Other 21,701 26,270
$ 152,233 $ 132,413
Property, plant and equipment,
net:
Machinery, laboratory equipment and
tooling $ 469,413 $ 431,255
Land and buildings 169,226 172,773
Leasehold improvements 55,999 56,709
Computer software and
equipment 161,192 154,566
Furniture and fixtures 27,325 35,656
883,155 850,959
Less: Accumulated
depreciation (437,116 ) (396,736 )
$ 446,039 $ 454,223
Accrued expenses and other current
liabilities:
Compensation and
compensation-related $ 80,468 $ 88,546
Royalty obligations 18,912 23,072
Deferred revenue 40,998 45,577
Income taxes payable and deferred tax
liabilities 15,245 25,478
Other taxes payable 28,320 31,491
Acquisition-related
obligations 5,705 69,779
Other 134,817 101,984
$ 324,465 $ 385,927</t>
  </si>
  <si>
    <t>Business Combinations (Tables)</t>
  </si>
  <si>
    <t>Summary of Aggregate Purchase Price Allocation</t>
  </si>
  <si>
    <t>A summary of the
preliminary fair values of the net assets acquired from USD is as
follows (in thousands):
Total
Current assets $ 4,698
Property, plant and
equipment 182
Goodwill 29,365
Intangible assets 27,100
Total assets acquired $ 61,345
Current liabilities $ 1,210
Total liabilities assumed $ 1,210
Net assets acquired $ 60,135
Cash paid $ 60,135
A summary of the fair
values of the net assets acquired for the acquisitions consummated
in 2013 is as follows (in thousands):
Epocal Other Total
Current assets(1) $ 12,535 $ 13,623 $ 26,158
Property, plant and
equipment 1,267 1,731 2,998
Goodwill 100,419 2,447 102,866
Intangible assets 164,400 51,180 215,580
Other non-current assets 18,158 29 18,187
Total assets acquired 296,779 69,010 365,789
Current liabilities 2,701 5,398 8,099
Non-current liabilities 45,542 6,062 51,604
Total liabilities assumed 48,243 11,460 59,703
Net assets acquired 248,536 57,550 306,086
Less:
Contingent consideration 75,000 1,264 76,264
Settlement of pre-existing
arrangements 22,088 17,500 39,588
Non-controlling interest — 1,774 1,774
Bargain purchase gain — 8,023 8,023
Deferred purchase price
consideration — 768 768
Cash paid $ 151,448 $ 28,221 $ 179,669
(1) Includes approximately $3.3 million of acquired
cash.</t>
  </si>
  <si>
    <t>Intangible Assets Acquired and their Respective Fair Values and Weighted-Average Useful Lives</t>
  </si>
  <si>
    <t xml:space="preserve">The following are the
intangible assets acquired in connection with the USD acquisition
and their respective preliminary fair values and weighted-average
useful lives (dollars in thousands):
Total Weighted-
Trademarks $ 1,600 10.0 years
Customer relationships 24,800 13.0 years
Non-compete agreements 700 2.0 years
Total intangible assets $ 27,100
The following are the
intangible assets acquired in 2013 and their respective fair values
and weighted-average useful lives (dollars in
thousands):
Epocal Other Total Weighted-
Core technology and
patents $ 119,700 $ — $ 119,700 20.0 years
Software — 2,154 2,154 5.7 years
Trademarks and trade names 20,500 80 20,580 19.1 years
License agreements — 620 620 1.5 years
Customer relationships — 42,510 42,510 11.5 years
Other — 5,816 5,816 3.0 years
In-process research and
development 24,200 — 24,200 N/A
Total intangible assets $ 164,400 $ 51,180 $ 215,580 </t>
  </si>
  <si>
    <t>Goodwill and Other Intangible Assets (Tables)</t>
  </si>
  <si>
    <t>Summary of Goodwill and Other Intangible Assets</t>
  </si>
  <si>
    <t>The following is a
summary of goodwill and other intangible assets as of
December 31, 2015 (dollars in thousands):
Gross Accumulated Net Weighted-
Amortized intangible
assets:
Core technology and
patents $ 907,629 $ 468,497 $ 439,132 15.1 years
Other intangible assets:
Supplier relationships 17,599 16,218 1,381 9.2 years
Trademarks and trade names 242,473 176,325 66,148 10.7 years
License agreements 10,963 10,944 19 7.0 years
Customer relationships 1,441,386 985,844 455,542 16.6 years
Manufacturing know-how 19,181 16,744 2,437 7.7 years
Other 108,217 75,595 32,622 7.7 years
Total other intangible
assets 1,839,819 1,281,670 558,149
Total intangible assets with finite
lives $ 2,747,448 $ 1,750,167 $ 997,281
Intangible assets with indefinite
lives:
Goodwill $ 2,836,915
Other intangible assets(1) 28,110
Total intangible assets with
indefinite lives $ 2,865,025
(1) Primarily includes in-process research and development
assets recorded in connection with certain
acquisitions.
The following is a
summary of goodwill and other intangible assets as of
December 31, 2014 (dollars in thousands):
Gross Accumulated Net Weighted-
Amortized intangible
assets:
Core technology and
patents $ 969,993 $ 417,119 $ 552,874 15.2 years
Other intangible assets:
Supplier relationships 17,975 16,188 1,787 9.2 years
Trademarks and trade names 256,014 161,945 94,069 11.0 years
License agreements 11,670 11,511 159 6.8 years
Customer relationships 1,504,078 930,533 573,545 16.6 years
Manufacturing know-how 21,540 11,595 9,945 8.9 years
Other 108,792 64,727 44,065 8.7 years
Total other intangible
assets 1,920,069 1,196,499 723,570
Total intangible assets with finite
lives $ 2,890,062 $ 1,613,618 $ 1,276,444
Intangible assets with indefinite
lives:
Goodwill $ 2,926,666
Other intangible assets(1) 43,651
Total intangible assets with
indefinite lives $ 2,970,317
(1) Primarily includes in-process research and development
assets recorded in connection with certain
acquisitions.</t>
  </si>
  <si>
    <t>Summary of Estimated Amortization Expense of Intangible Assets</t>
  </si>
  <si>
    <t xml:space="preserve">The following is a
summary of estimated aggregate amortization expense of intangible
assets for each of the five succeeding fiscal years as of
December 31, 2015 (in thousands):
2016 $ 203,556
2017 $ 136,600
2018 $ 133,464
2019 $ 99,552
2020 $ 97,345 </t>
  </si>
  <si>
    <t>Summary of Goodwill Amounts Allocated to Reporting Units</t>
  </si>
  <si>
    <t>Goodwill amounts for our
professional diagnostics and consumer diagnostics reporting units,
along with our former patient self-testing reporting unit, which
rolled into our professional diagnostics reporting unit on
January 1, 2015, are summarized as follows (in
thousands):
Professional Patient Consumer Total
Goodwill at December 31,
2013 $ 2,915,417 $ 33,545 $ 58,035 $ 3,006,997
Acquisitions(1) (546 ) (25 ) — (571 )
Dispositions(2) (16,517 ) — — (16,517 )
Other(3) (59,549 ) (650 ) (3,044 ) (63,243 )
Goodwill at December 31,
2014 $ 2,838,805 $ 32,870 $ 54,991 $ 2,926,666
Balance transfer at January 1,
2015(4) 32,870 (32,870 ) — —
Acquisitions(1) 32,970 — — 32,970
Dispositions(2) (58,611 ) — — (58,611 )
Other(3) (53,081 ) — (11,029 ) (64,110 )
Goodwill at December 31,
2015 $ 2,792,953 $ — $ 43,962 $ 2,836,915
(1) Includes initial purchase price allocation, purchase
accounting adjustments recorded to the acquired entities’
opening balance sheet and additional payments made for earn-outs
and milestones achieved.
(2) Reflects write-off related to the dispositions of BioNote
in 2014 and the BBI business and Alere Analytics in
2015.
(3) These amounts relate primarily to adjustments resulting
from fluctuations in foreign currency exchange rates.
(4) As a result of the sale of our health management business
in January 2015, which was the largest component of our former
patient self-testing reporting segment, we ceased to report our
financial information in four operating segments and, beginning on
January 1, 2015 our reporting units included professional
diagnostics and consumer diagnostics.</t>
  </si>
  <si>
    <t>Long-term Debt (Tables)</t>
  </si>
  <si>
    <t>Long-Term Debt Balances Outstanding</t>
  </si>
  <si>
    <t>We had the following
long-term debt balances outstanding (in thousands) as of
December 31, 2015 and 2014, respectively:
December 31, 2015 December 31, 2014
A term loans(1) $ 587,671 $ —
B term loans(1) 971,180 —
Prior credit facility—A term
loans(2) — 785,938
Prior credit facility—B term
loans(3) — 1,330,810
Prior credit facility—Revolving
loans — 127,000
7.25% Senior notes 450,000 450,000
6.5% Senior subordinated
notes 425,000 425,000
6.375% Senior subordinated
notes 425,000 —
8.625% Senior subordinated
notes — 400,000
3% Convertible senior subordinated
notes(4) 150,000 150,000
Other lines of credit 136 684
Other 56,221 40,828
3,065,208 3,710,260
Less: Short-term debt and current
portion of long-term debt (199,992 ) (88,875 )
Long-term debt $ 2,865,216 $ 3,621,385
(1) Incurred under our secured credit facility entered into on
June 18, 2015.
(2) Included “A” term loans and “Delayed
Draw” term loans under our prior credit facility.
(3) Included term loans previously referred to as
“Incremental B-1” term loans and “Incremental
B-2” term loans under our prior credit facility, which term
loans had been converted into and consolidated with the
“B” term loans under our prior credit
facility.
(4) The principal amount of the 3% convertible senior
subordinated notes is included in the short-term debt and current
portion of long-term debt on our consolidated balance sheet as of
December 31, 2015, as these notes matured on May 15,
2016.</t>
  </si>
  <si>
    <t>Long-Term Debt Interest Expense</t>
  </si>
  <si>
    <t>In connection with our
significant long-term debt issuances, we recorded interest expense,
including amortization and write-offs of deferred financing costs
and original issue discounts, in our accompanying consolidated
statements of operations for 2015, 2014 and 2013, respectively, as
follows (in thousands):
2015 2014 2013
Secured credit facility(1) $ 38,335 $ — $ —
Prior credit facility(2) 49,437 99,399 104,159
7.25% Senior notes 34,103 34,098 33,906
6.375% Senior subordinated
notes 14,549 — —
7.875% Senior notes — — 137 (4)
6.5% Senior subordinated
notes 28,987 29,057 17,384
8.625% Senior subordinated
notes(3) 44,219 37,092 37,093
9% Senior subordinated
notes — — 54,043 (5)
3% Convertible senior subordinated
notes 4,984 4,984 4,984
Other 2,383 4,561 3,640
$ 216,997 $ 209,191 $ 255,346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For 2015, 2014 and 2013, the amounts include $1.1 million,
$1.5 million and $2.6 million, respectively, related to the
amortization of fees paid for certain debt
modifications.
(3) Includes a $19.9 million loss on extinguishment of debt
associated with the redemption of our 8.625% senior subordinated
notes during 2015. Included in the $19.9 million is $8.6 million
related to a call premium which has been classified within cash
flow from financing activities in our consolidated statements of
cash flows.
(4) Amount includes an approximate $0.2 million loss recorded in
connection with the repurchase of our 7.875% senior
notes.
(5) Amount includes an approximate $35.6 million loss recorded in
connection with the repurchase of our 9% senior subordinated notes.
Included in the $35.6 million is $19.0 million related to tender
offer consideration and call premium which has been classified
within cash flow from financing activities in our consolidated
statement of cash flows.</t>
  </si>
  <si>
    <t>Summary of Maturities of Long-Term Debt Outstanding Including Current Portion</t>
  </si>
  <si>
    <t>The following is a
summary of the maturities of long-term debt, including the current
portions thereof, outstanding on December 31, 2015 (in
thousands):
2016 $ 199,992
2017 81,369
2018 491,358
2019 41,329
2020 905,417
Thereafter 1,351,123
3,070,588
Less: Original issue
discounts (5,380 )
$ 3,065,208</t>
  </si>
  <si>
    <t>Fair Value Measurements (Tables)</t>
  </si>
  <si>
    <t>Fair Value Assets and Liabilities Measured on Recurring Basis, Valuation Techniques</t>
  </si>
  <si>
    <t>The following tables
present information about our assets and liabilities that are
measured at fair value on a recurring basis as of December 31,
2015 and 2014, and indicates the fair value hierarchy of the
valuation techniques we utilized to determine such fair value (in
thousands):
Description December 31, Quoted Prices in Significant Other Unobservable
Assets:
Marketable securities $ 164 $ 164 $ — $ —
Total assets $ 164 $ 164 $ — $ —
Liabilities:
Contingent consideration
obligations(1) $ 57,744 $ — $ — $ 57,744
Total liabilities $ 57,744 $ — $ — $ 57,744
Description December 31, Quoted Prices in Significant Other Unobservable
Assets:
Marketable securities $ 259 $ 259 $ — $ —
Total assets $ 259 $ 259 $ — $ —
Liabilities:
Contingent consideration
obligations(1) $ 139,671 $ — $ — $ 139,671
Total liabilities $ 139,671 $ — $ — $ 139,671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2 for additional information on the valuation
of our contingent consideration obligations.</t>
  </si>
  <si>
    <t>Changes in Fair Value of Contingent Consideration Obligations</t>
  </si>
  <si>
    <t>Changes in the fair value
of our Level 3 contingent consideration obligations during the
years ended December 31, 2015 and 2014 were as follows (in
thousands):
Fair value of contingent
consideration obligations, December 31, 2013 $ 218,569
Payments (60,019 )
Fair value adjustments 7,677
Reversal of Method Factory Inc., now
known as ACS obligation(1) (26,321 )
Foreign currency
adjustments (235 )
Fair value of contingent
consideration obligations, December 31, 2014 $ 139,671
Payments (22,073 )
Fair value adjustments (59,871 )
Foreign currency
adjustments 17
Fair value of contingent
consideration obligations, December 31, 2015 $ 57,744
1) ACS was divested in October 2014 and, in connection with
this transaction, the contingent consideration obligation was
terminated.</t>
  </si>
  <si>
    <t>Capital Leases (Tables)</t>
  </si>
  <si>
    <t>Schedule of Future Minimum Lease Payments with Present Value</t>
  </si>
  <si>
    <t>The following is a
schedule of the future minimum lease payments under capital leases,
together with the present value of such payments as of
December 31, 2015 (in thousands):
2016 $ 3,962
2017 2,050
2018 1,491
2019 2,289
2020 712
Thereafter 639
Total future minimum lease
payments 11,143
Less: Imputed interest —
Present value of future minimum lease
payments 11,143
Less: Current portion (3,962 )
$ 7,181</t>
  </si>
  <si>
    <t>Capitalized Amounts of Building, Machinery and Equipment and Computer Equipment</t>
  </si>
  <si>
    <t>At December 31, 2015,
the capitalized amounts of the building, machinery and equipment
and computer equipment under capital leases were as follows (in
thousands):
Machinery, laboratory equipment and
tooling $ 24,258
Computer equipment 888
Furniture and fixtures 606
Vehicles 197
Leasehold improvements 927
26,876
Less: Accumulated
amortization (9,214 )
$ 17,662</t>
  </si>
  <si>
    <t>Postretirement Benefit Plans (Tables)</t>
  </si>
  <si>
    <t>Changes in Benefit Obligations, Plan Assets, Funded Status and Amounts Recognized</t>
  </si>
  <si>
    <t>Changes in benefit
obligations, plan assets, funded status and amounts recognized on
the accompanying balance sheet as of and for the years ended
December 31, 2015 and 2014, for our Defined Benefit Plan were
as follows (in thousands):
2015 2014
Change in projected benefit
obligation
Benefit obligation at beginning of
year $ 22,560 $ 21,572
Interest cost 784 938
Actuarial (gain) loss (638 ) 1,830
Benefits paid (179 ) (300 )
Foreign exchange impact (1,028 ) (1,480 )
Benefit obligation at end of
year $ 21,499 $ 22,560
Change in plan
assets
Fair value of plan assets at
beginning of year $ 18,120 $ 17,226
Actual return on plan
assets 491 1,429
Employer contribution 917 953
Benefits paid (179 ) (300 )
Foreign exchange impact (864 ) (1,188 )
Fair value of plan assets at end of
year $ 18,485 $ 18,120
Funded status $ (3,014 ) $ (4,440 )
Accumulated benefit
obligation $ 21,499 $ 22,560</t>
  </si>
  <si>
    <t>Amounts Recognized in Other Comprehensive Loss</t>
  </si>
  <si>
    <t>The following represents
the amounts recognized in other comprehensive loss for the year
ended December 31, 2015 and 2014 (in thousands):
2015 2014
Amortization of net loss $ (332 ) $ (267 )
Amortization of prior service
cost (310 ) (438 )
New actuarial loss (55 ) (1,423 )
Foreign exchange impact (1,134 ) 2,230
Total $ (1,831 ) $ 102</t>
  </si>
  <si>
    <t>Amounts Recognized in Accumulated Other Comprehensive Loss</t>
  </si>
  <si>
    <t>Amounts recognized in
accumulated other comprehensive loss for the years ending
December 31, 2015 and 2014 are as follows:
2015 2014
Net actuarial loss $ 5,109 $ 5,635
Prior service cost 2,412 3,718
Net amount recognized $ 7,521 $ 9,353</t>
  </si>
  <si>
    <t>Weighted-Average Actuarial Assumptions</t>
  </si>
  <si>
    <t>The following table
provides the weighted-average actuarial assumptions:
2015 2014
Assumptions used to determine benefit
obligations(1):
Discount rate 3.70 % 3.55 %
Rate of compensation
increase 3.95 % 3.85 %
Assumptions used to determine net
periodic benefit cost(2):
Discount rate 3.55 % 4.40 %
Expected long-term return on plan
assets 6.50 % 5.95 %
Rate of compensation
increase 3.85 % 4.15 %
(1) The actuarial assumptions used to compute the unfunded
status for the plan are based upon information available as of
December 31, 2015 and 2014.
(2) The actuarial assumptions used to compute the net periodic
pension benefit cost are based upon the information available as of
the beginning of the presented year.</t>
  </si>
  <si>
    <t>Net Periodic Benefit Costs</t>
  </si>
  <si>
    <t>The annual net periodic
benefit costs of the Defined Benefit Plan are as follows (in
thousands):
2015 2014 2013
Service cost $ — $ — $ —
Interest cost 784 938 754
Expected return on plan
assets (1,183 ) (1,022 ) (713 )
Amortization of net loss 332 267 199
Amortization of prior service
cost 310 438 416
Net periodic benefit cost $ 243 $ 621 $ 656</t>
  </si>
  <si>
    <t>Fair Values of Pension Plan Assets</t>
  </si>
  <si>
    <t>The fair values of our
pension plan assets at December 31, 2015 and 2014 by asset
category are presented in the following table (Level 2 in the fair
value hierarchy).
Plan Assets at
Asset
Category 2015 2014
Equity securities:
U.K. equities $ 6,096 $ 6,136
Overseas equities 3,119 3,105
U.S. equities 3,781 3,631
Debt securities — corporate
bonds 4,984 5,048
Other — cash 505 200
Total plan assets $ 18,485 $ 18,120</t>
  </si>
  <si>
    <t>Commitments and Contingencies (Tables)</t>
  </si>
  <si>
    <t>Schedule of Future Minimum Annual Rental Payments Under Operating Leases</t>
  </si>
  <si>
    <t>We have operating lease
commitments for certain of our facilities and equipment that expire
on various dates through 2028. The following schedule outlines
future minimum annual rental payments under these leases at
December 31, 2015 (in thousands):
2016 $ 33,436
2017 28,590
2018 22,008
2019 15,978
2020 11,573
Thereafter 20,134
$ 131,719</t>
  </si>
  <si>
    <t>Contractual Contingent Purchase Price Consideration Obligations Related to Certain Acquisitions</t>
  </si>
  <si>
    <t>The following table
summarizes our contractual contingent purchase price consideration
obligations related to certain of our acquisitions, as follows (in
thousands):
Acquisition Acquisition Date Acquisition Maximum Remaining Estimated Estimated Payments
TwistDx, Inc.(1) March 11, 2010 $ 35,600 $ 103,247 2016 – 2025 (5) $ 47,800 $ 41,100 $ 5,377
Ionian Technologies,
Inc.(2) July 12, 2010 $ 24,500 $ — — — 24,500 —
DiagnosisOne, Inc.(3) July 31, 2012 $ 22,300 $ — — — 21,000 6,000
Epocal(4) February 1, 2013 $ 75,000 $ 47,950 2016 – 2018 4,700 47,200 10,000
Other Various $ 30,373 $ — (6) 2016 5,244 5,871 696
$ 57,744 $ 139,671 $ 22,073
(1) The terms of the acquisition agreement require us to pay an
earn-out upon successfully meeting certain revenue and product
development targets through 2025.
(2) The earn-out period under the terms of the acquisition
agreement expired on July 12, 2015. In December 2015, we
entered into an amended agreement with the former shareholders of
Ionian Technologies, Inc., whereby we could be required to make
milestone payments to them of up to approximately $43.8 million.
Because this amendment was entered into after the earn-out period
of the acquisition agreement had lapsed, it will be accounted for
under ASC 450, Contingencies
(3) On March 25, 2015, the remaining earn-out was settled for
$6.0 million, of which $4.5 million was paid on March 27, 2015
and $1.5 million was paid on April 3, 2015.
(4)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5) The maximum earn-out period ends on the fifteenth anniversary
of the acquisition date.
(6) The maximum remaining earn-out potential for the other
acquisitions is not determinable due to the nature of one of the
earn-outs, which is tied to an unlimited revenue
metric.</t>
  </si>
  <si>
    <t>Net Income (Loss) Per Common Share (Tables)</t>
  </si>
  <si>
    <t>Computation of Basic and Diluted Net Income (Loss) Per Common Share</t>
  </si>
  <si>
    <t>The following tables set
forth the computation of basic and diluted net income (loss) per
common share (in thousands, except per share amounts):
2015 2014 2013
Basic and diluted net income
(loss) per common share:
Numerator:
Income (loss) from continuing
operations $ (12,756) $ (171,754 ) $ (57,856 )
Preferred stock dividends (21,293 ) (21,293 ) (21,293 )
Income (loss) from continuing
operations attributable to common shares (34,049 ) (193,047 ) (79,149 )
Less: Net income attributable to
non-controlling interest 381 30 976
Income (loss) from continuing
operations attributable to Alere Inc. and Subsidiaries (34,430 ) (193,077 ) (80,125 )
Income (loss) from discontinued
operations 219,513 138,318 (16,126 )
Net income (loss) available to common
stockholders $ 185,083 $ (54,759 ) $ (96,251 )
Denominator:
Weighted-average common shares
outstanding — basic and diluted 85,420 82,938 81,542
Basic and diluted net income (loss)
per common share:
Income (loss) from continuing
operations attributable to Alere Inc. and Subsidiaries $ (0.40 ) $ (2.33 ) $ (0.98 )
Income (loss) from discontinued
operations 2.57 1.67 (0.20 )
Basic net income (loss) per common
share attributable to Alere Inc. and Subsidiaries $ 2.17 $ (0.66 ) $ (1.18 )</t>
  </si>
  <si>
    <t>Potential Dilutive Securities Not Included in Calculation of Diluted Net Income (Loss) Per Common Share</t>
  </si>
  <si>
    <t>The following potential
dilutive securities were not included in the calculation of diluted
net income (loss) per common share for our continuing operations
because the inclusion thereof would be antidilutive (in
thousands):
2015 2014 2013
Denominator:
Options to purchase shares of common
stock 6,793 7,140 10,879
Warrants 4 4 4
Conversion shares related to 3%
convertible senior subordinated notes 3,411 3,411 3,411
Conversion shares related to
subordinated convertible promissory notes — 27 27
Conversion shares related to Series B
convertible preferred stock 10,239 10,239 10,239
Common stock equivalents related to
the settlement of a contingent consideration obligation 14 — 451
Total number of antidilutive
potentially issuable shares of common stock excluded from diluted
common shares outstanding 20,461 20,821 25,011</t>
  </si>
  <si>
    <t>Stockholders' Equity (Tables)</t>
  </si>
  <si>
    <t>Summary of Stock Option Activity</t>
  </si>
  <si>
    <t>The following summarizes
all stock option activity during the year ended December 31,
2015 (in thousands, except exercise price):
Stock Weighted-
Outstanding at January 1,
2015 7,364 $ 34.68
Granted 2,399 $ 46.47
Exercised (2,168 ) $ 34.26
Canceled/expired/forfeited (1,454 ) $ 38.91
Outstanding at December 31,
2015 6,141 $ 38.43
Exercisable at December 31,
2015 2,829 $ 34.65</t>
  </si>
  <si>
    <t>Summary of Restricted Stock Unit Activity</t>
  </si>
  <si>
    <t>The following summarizes
all restricted stock unit activity during the year ended
December 31, 2015 (in thousands, except grant date fair
value):
Restricted Stock Units Weighted- average Grant Date Fair
Value
Nonvested at January 1,
2015 539 $ 32.72
Granted 403 $ 28.04
Vested (248 ) $ 28.89
Forfeited (44 ) $ 36.95
Nonvested at December 31,
2015 650 $ 31.00</t>
  </si>
  <si>
    <t>Summary of Stock Appreciation Rights</t>
  </si>
  <si>
    <t>The following summarizes
all stock appreciation rights, or SARs, activity during the year
ended December 31, 2015 (in thousands):
Stock Appreciation Rights
Nonvested at January 1,
2015 246
Granted 56
Exercised (67 )
Forfeited. (47 )
Nonvested at December 31,
2015 188</t>
  </si>
  <si>
    <t>Stock-based Compensation (Tables)</t>
  </si>
  <si>
    <t>Stock-based Compensation Expense</t>
  </si>
  <si>
    <t>We recorded stock-based
compensation expense in our consolidated statements of operations
for the years ended December 31, 2015, 2014 and 2013,
respectively, as follows (in thousands):
2015 2014 2013
Cost of net revenue $ 1,198 $ 1,180 $ 1,126
Research and development 1,195 (41 ) 4,053
Sales and marketing 4,794 3,940 3,698
General and administrative 19,204 7,373 12,333
26,391 12,452 21,210
Benefit for income taxes (8,815 ) (2,891 ) (4,190 )
Stock-based compensation, net of
tax $ 17,576 $ 9,561 $ 17,020</t>
  </si>
  <si>
    <t>Fair Value Assumptions for Stock Options on the Date of Grant</t>
  </si>
  <si>
    <t xml:space="preserve">The following assumptions
were used to estimate the fair value of options granted during the
years ended December 31, 2015, 2014 and 2013, using a
Black-Scholes option-pricing model:
2015 2014 2013
Risk-free interest rate 1.62 % 1.77 % 1.47 %
Expected dividend yield — — —
Expected life 5.59 years 5.78 years 5.74 years
Expected volatility 33 % 36 % 42 % </t>
  </si>
  <si>
    <t>Accumulated Other Comprehensive Income (Loss) (Tables)</t>
  </si>
  <si>
    <t>Summary of Accumulated Other Comprehensive Loss</t>
  </si>
  <si>
    <t>Accumulated other
comprehensive income (loss) consisted of the following (in
thousands):
Cumulative Pension Other(1) Accumulated
Balance at December 31,
2012 $ 31,517 $ (6,708 ) $ (60 ) $ 24,749
Period change (50,166 ) (309 ) 39 (50,436 )
Balance at December 31,
2013 (18,649 ) (7,017 ) (21 ) (25,687 )
Period change (166,448 ) 4 21 (166,423 )
Balance at December 31,
2014 (185,097 ) (7,013 ) — (192,110 )
Period change (146,438 ) (1,229 ) — (147,667 )
Balance at December 31,
2015 $ (331,535 ) $ (8,242 ) $ — $ (339,777 )
(1) Other represents unrealized gains (losses) on
available-for-sale securities and hedging instruments.</t>
  </si>
  <si>
    <t>Income Taxes (Tables)</t>
  </si>
  <si>
    <t>Summary of Income (Loss) Before Provision (Benefit) for Income Taxes</t>
  </si>
  <si>
    <t>Income (loss) before
provision (benefit) for income taxes consists of the following (in
thousands):
Continuing
Operations:
2015 2014 2013
United States $ (226,051 ) $ (184,936 ) $ (195,244 )
Foreign 145,061 66,603 75,238
$ (80,990 ) $ (118,333 ) $ (120,006 )</t>
  </si>
  <si>
    <t>Components of Deferred Tax Assets and Liabilities</t>
  </si>
  <si>
    <t>The income tax effects of
these temporary differences, are as follows (in
thousands):
2015 2014
Deferred tax assets:
NOL and capital loss
carryforwards $ 221,728 $ 119,142
Outside basis differences — 211,880
Tax credit carryforwards 107,750 93,057
Nondeductible reserves 45,053 43,393
Nondeductible accruals 26,490 34,284
Difference between book and tax bases
of tangible assets 1,735 881
Difference between book and tax bases
of intangible assets 19,678 31,010
Deferred revenue 7,426 6,483
All other 16,477 18,950
Gross deferred tax assets 446,337 559,080
Less: Valuation allowance (262,223 ) (228,633 )
Total deferred tax assets 184,114 330,447
Deferred tax liabilities:
Difference between book and tax bases
of tangible assets 20,990 30,919
Difference between book and tax bases
of intangible assets 277,871 364,815
Debt 2,344 12,895
Other 16,534 19,560
Total deferred tax
liabilities 317,739 428,189
Net deferred tax
liabilities $ (133,625 ) $ (97,742 )
Reported as:
Deferred tax assets, current
portion $ — $ 127,920
Net non-current deferred tax
assets 13,993 6,318
Deferred tax liabilities, current
portion — (17 )
Net non-current deferred tax
liabilities (147,618 ) (231,963 )
Net deferred tax
liabilities $ (133,625 ) $ (97,742 )</t>
  </si>
  <si>
    <t>Components of Provision (Benefit) for Income Taxes</t>
  </si>
  <si>
    <t>The following table
presents the components of our provision (benefit) for income taxes
(in thousands) for continuing operations:
2015 2014 2013
Current:
Federal $ (10,569 ) $ 6,857 $ 19,948
State 2,331 487 (12 )
Foreign 54,921 51,332 57,852
46,683 58,676 77,788
Deferred:
Federal (71,748 ) 25,629 (86,254 )
State (8,572 ) (4,142 ) (6,513 )
Foreign (19,067 ) (9,233 ) (29,728 )
(99,387 ) 12,254 (122,495 )
Total provision (benefit) for income
taxes $ (52,704 ) $ 70,930 $ (44,707 )</t>
  </si>
  <si>
    <t>Reconciliation from U.S. Statutory Tax Rate to Effective Tax Rate</t>
  </si>
  <si>
    <t>The following table
presents a reconciliation from the U.S. statutory tax rate to
our effective tax rate:
2015 2014 2013
Statutory rate 35 % 35 % 35 %
Stock-based compensation (1 ) (1 ) (3 )
Rate differential on foreign
earnings 20 3 4
Impact of foreign
inclusion — (2 ) (3 )
U.S. federal research and development
credit 3 1 3
State income taxes, net of federal
benefit 7 3 (2 )
Contingent consideration 27 (3 ) (3 )
Rate changes 1 (3 ) 7
Return to provision 4 19 (3 )
Other permanent items (1 ) 3 1
Section 199 deduction — — 2
Bargain purchase — — 3
Change in valuation
allowance (8 ) (72 ) 6
Foreign dividends, net (13 ) (19 ) (9 )
Uncertain tax positions (6 ) (18 ) (1 )
Withholding Taxes (2 ) (6 ) —
Effective tax rate 66 % (60 )% 37 %</t>
  </si>
  <si>
    <t>Reconciliation of Beginning and Ending Amount of Gross Unrecognized Tax Benefits</t>
  </si>
  <si>
    <t>A reconciliation of the
beginning and ending amount of gross unrecognized tax benefits for
uncertain tax positions excluding interest and penalties is as
follows (in thousands):
Amount
Balance as of January 1,
2013 $ 23,640
Additions for tax positions related
to prior years —
Additions for tax positions related
to current year 7,654
Reductions for tax positions related
to prior years (900 )
Balance as of December 31,
2013 30,394
Additions for tax positions related
to prior years 20,797
Additions for tax positions related
to current year 3,217
Reductions for tax positions related
to prior years (4,477 )
Balance as of December 31,
2014 49,931
Additions for tax positions related
to prior years 823
Additions for tax positions related
to current year 71,505
Reductions for tax positions and of
lapse of statute of limitations related to prior years (1,552 )
Balance as of December 31,
2015 $ 120,707</t>
  </si>
  <si>
    <t>Financial Information by Segment (Tables)</t>
  </si>
  <si>
    <t>Performance of Our Operating Segments Based on Revenue and Operating Income (Loss)</t>
  </si>
  <si>
    <t xml:space="preserve">Segment information for 2015, 2014
and 2013 and as of December 31, 2015 and 2014 is as follows
(in thousands):
2015 Professional Consumer Corporate Total
Net revenue $ 2,378,188 $ 85,128 $ — $ 2,463,316
Operating income (loss) $ 348,527 $ 2,871 $ (213,548 ) $ 137,850
Depreciation and
amortization $ 299,323 $ 2,836 $ 7,105 $ 309,264
Restructuring charge $ 14,281 $ — $ 1,362 $ 15,643
Stock-based compensation $ — $ — $ 26,391 $ 26,391
Assets $ 5,620,085 $ 172,551 $ 164,535 $ 5,957,171
Expenditures for property, plant and
equipment $ 76,665 $ 1,403 $ 12,710 $ 90,778
2014 Professional Consumer Corporate Total
Net revenue $ 2,486,190 $ 89,088 $ — $ 2,575,278
Operating income (loss) $ 174,082 $ 11,922 $ (92,925 ) $ 93,079
Depreciation and
amortization $ 331,882 $ 692 $ 3,455 $ 336,029
Restructuring charge $ 44,461 $ — $ 14,235 $ 58,696
Stock-based compensation $ — $ — $ 12,452 $ 12,452
Assets $ 6,344,867 $ 216,451 $ 138,561 $ 6,699,879
Expenditures for property, plant and
equipment $ 79,134 $ 3,360 $ 18,068 $ 100,562
2013 Professional Consumer Corporate Total
Net revenue $ 2,523,186 $ 85,450 $ — $ 2,608,636
Operating income (loss) $ 233,481 $ 4,464 $ (91,345 ) $ 146,600
Depreciation and
amortization $ 369,193 $ 4,330 $ 1,134 $ 374,657
Restructuring charge $ 14,443 $ — $ — $ 14,443
Stock-based compensation $ — $ — $ 21,210 $ 21,210
Assets $ 6,244,124 $ 197,458 $ 616,933 $ 7,058,515
Expenditures for property, plant and
equipment $ 88,357 $ 1,645 $ 9,906 $ 99,908 </t>
  </si>
  <si>
    <t>Summary of Company's Net Revenue from Professional Diagnostics Reporting Segments by Groups of Similar Products and Services</t>
  </si>
  <si>
    <t>The following tables
summarize our net revenue from the professional diagnostics
reporting segment by groups of similar products and services for
2015, 2014 and 2013 (in thousands):
2015 2014 2013
Cardiometabolic $ 832,402 $ 841,905 $ 858,781
Infectious disease 717,812 721,803 729,836
Toxicology 618,360 644,620 644,527
Other 192,637 256,812 262,814
Professional diagnostics net product
sales and services revenue 2,361,211 2,465,140 2,495,958
License and royalty
revenue 16,977 21,050 27,229
Professional diagnostics net
revenue $ 2,378,188 $ 2,486,190 $ 2,523,187</t>
  </si>
  <si>
    <t>Summary of Revenue and Long-lived Tangible Assets for Segments by Geographic Area</t>
  </si>
  <si>
    <t>The following tables
summarize our net revenue for all segments by geographic area for
2015, 2014 and 2013, respectively, and our long-lived tangible
assets by geographic area as of December 31, 2015 and 2014,
respectively (in thousands):
2015 2014 2013
Revenue by Geographic
Area:
United States $ 1,372,039 $ 1,366,739 $ 1,446,411
Europe 437,653 533,116 506,760
Elsewhere(1) 653,624 675,423 655,465
$ 2,463,316 $ 2,575,278 $ 2,608,636
(1) Includes, among many others, the following countries:
China, India, Japan, South Korea, Brazil, Canada, Uganda and
Nigeria.
December 31,
2015 2014
Long-lived Tangible Assets by
Geographic Area:
United States $ 261,385 $ 251,731
United Kingdom 26,512 28,745
China 28,705 29,505
Elsewhere(1) 129,437 144,242
$ 446,039 $ 454,223
(1) Includes, among many others, the following countries:
South Korea, Germany, Norway, Canada and Brazil.</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As of December 31,
2015 2014
Accounts receivable, net of
allowances $ 9,873 $ 10,465
Prepaid expenses and other current
assets $ 6,602 $ 9,635
Deferred financing costs, net, and
other non-current assets $ 8,895 $ 10,875
Accounts payable $ 24,887 $ 34,816 </t>
  </si>
  <si>
    <t>Valuation and Qualifying Accounts (Tables)</t>
  </si>
  <si>
    <t>Sets Forth Activities in Accounts Receivable Reserve Accounts</t>
  </si>
  <si>
    <t xml:space="preserve">The following table sets
forth activities in our accounts receivable reserve accounts (in
thousands):
Balance at Provision Amounts Balance at
Year ended December 31,
2013 $ 30,073 $ 65,643 $ (26,570 ) $ 69,146
Year ended December 31,
2014 $ 69,146 $ 42,477 $ (35,460 ) $ 76,163
Year ended December 31,
2015 $ 76,163 $ 45,279 $ (31,741 ) $ 89,701 </t>
  </si>
  <si>
    <t>Inventory Valuation Reserve [Member]</t>
  </si>
  <si>
    <t xml:space="preserve">The following table sets forth
activities in our inventory reserve accounts (in
thousands):
Balance at Provision Amounts Balance at
Year ended December 31,
2013 $ 21,822 $ 3,286 $ (3,671 ) $ 21,437
Year ended December 31,
2014 $ 21,437 $ 12,818 $ (6,907 ) $ 27,348
Year ended December 31,
2015 $ 27,348 $ 21,592 $ (11,165 ) $ 37,775 </t>
  </si>
  <si>
    <t>Valuation Allowance of Deferred Tax Assets [Member]</t>
  </si>
  <si>
    <t xml:space="preserve">The following table sets
forth activities in our deferred tax accounts (in
thousands):
Balance at Additions Amounts Balance at
Year ended December 31,
2013 $ 75,455 $ 5,598 $ 3,262 $ 84,315
Year ended December 31,
2014 $ 84,315 $ 143,454 $ 864 $ 228,633
Year ended December 31,
2015 $ 228,633 $ 33,590 $ — $ 262,223 </t>
  </si>
  <si>
    <t>Restructuring Activities (Tables)</t>
  </si>
  <si>
    <t>Aggregate Charges Associated with Restructuring Plans Recorded in Operating Income</t>
  </si>
  <si>
    <t>The following table sets
forth aggregate restructuring charges recorded in our consolidated
statements of operations for the years ended December 31,
2015, 2014 and 2013 (in thousands):
Statement of
Operations Caption 2015 2014 2013
Cost of net revenue $ 3,816 $ 11,760 $ 6,145
Research and development 2,752 9,800 1,795
Sales and marketing 3,004 11,350 1,550
General and administrative 6,071 25,786 4,953
Total operating expenses 15,643 58,696 14,443
Interest expense, including
amortization of original issue discounts and deferred financing
costs 24 42 58
Total charges $ 15,667 $ 58,738 $ 14,501</t>
  </si>
  <si>
    <t>Restructuring Activities Related to Restructuring Plans</t>
  </si>
  <si>
    <t>The following table
summarizes the restructuring activities related to our 2014
restructuring plans for the year ended December 31, 2015 and
2014 and since inception of these restructuring plans (in
thousands):
Professional
Diagnostics 2015 2014 Since
Severance-related costs $ 7,143 $ 27,806 $ 34,949
Facility and transition
costs 3,452 3,460 6,912
Cash charges 10,595 31,266 41,861
Fixed asset and inventory
impairments 678 10,952 11,630
Other non-cash charges 1,918 — 1,918
Total charges $ 13,191 $ 42,218 $ 55,409
Corporate and
Other 2015 2014 Since
Severance-related costs $ 1,376 $ 2,901 $ 4,277
Facility and transition
costs (14 ) 11,334 11,322
Total cash charges $ 1,362 $ 14,235 $ 15,599
The following table
summarizes the restructuring activities related to our active
restructuring plans for the years ended December 31, 2015,
2014, and 2013 and since inception of these restructuring plans (in
thousands):
Professional
Diagnostics 2015 2014 2013(1) Since
Severance-related costs $ — $ 1,265 $ 7,668 $ 32,626
Facility and transition
costs 1,089 938 4,238 12,011
Other exit costs 24 42 58 822
Cash charges 1,113 2,245 11,964 45,459
Fixed asset and inventory
impairments — 39 1,851 7,880
Intangible asset
impairments — — 686 686
Other non-cash charges — — — 64
Total charges $ 1,113 $ 2,284 $ 14,501 $ 54,089
(1) Includes amounts related to our former patient
self-testing segment.</t>
  </si>
  <si>
    <t>Cash Activity for Restructuring Reserves</t>
  </si>
  <si>
    <t>The following table
summarizes our restructuring reserves related to the plans
described above, of which $3.2 million is included in accrued
expenses and other current liabilities and $0.6 million is included
in other long-term liabilities on our consolidated balance sheets
(in thousands):
Severance- Facility and Other Exit Total
Balance, December 31,
2012 $ 2,011 $ 256 $ 415 $ 2,682
Cash charges 7,668 4,238 58 11,964
Payments (8,573 ) (2,725 ) (106 ) (11,404 )
Currency adjustments (114 ) 12 — (102 )
Balance, December 31,
2013 992 1,781 367 3,140
Cash charges 31,972 15,733 42 47,747
Payments (27,394 ) (7,345 ) (119 ) (34,858 )
Currency adjustments (980 ) (301 ) — (1,281 )
Balance, December 31,
2014 4,590 9,868 290 14,748
Cash charges 8,519 4,528 24 13,071
Payments (11,145 ) (12,222 ) (134 ) (23,501 )
Currency adjustments (331 ) (208 ) — (539 )
Balance, December 31,
2015 $ 1,633 $ 1,966 $ 180 $ 3,779</t>
  </si>
  <si>
    <t>Guarantor Financial Information (Tables)</t>
  </si>
  <si>
    <t>Financial Information Combined Condensed Results of Operations</t>
  </si>
  <si>
    <t>CONSOLIDATING
STATEMENT OF OPERATIONS
For the Year Ended
December 31, 2015
(in
thousands)
Issuer Guarantor Non-Guarantor Eliminations Consolidated
Net product sales. $ — $ 892,086 $ 1,326,454 $ (264,509 ) $ 1,954,031
Services revenue — 440,709 51,599 — 492,308
Net product sales and services
revenue. — 1,332,795 1,378,053 (264,509 ) 2,446,339
License and royalty
revenue. — 12,968 19,594 (15,585 ) 16,977
Net revenue — 1,345,763 1,397,647 (280,094 ) 2,463,316
Cost of net product sales. 3,114 510,918 759,411 (230,840 ) 1,042,603
Cost of services revenue 205 305,813 30,319 (31,949 ) 304,388
Cost of net product sales and
services revenue. 3,319 816,731 789,730 (262,789 ) 1,346,991
Cost of license and royalty
revenue. (40 ) 230 19,175 (15,584 ) 3,781
Cost of net revenue 3,279 816,961 808,905 (278,373 ) 1,350,772
Gross profit
(loss). (3,279 ) 528,802 588,742 (1,721 ) 1,112,544
Operating expenses:
Research and development. 16,461 60,787 42,205 — 119,453
Sales and marketing. 5,901 219,566 209,664 — 435,131
General and
administrative. 119,520 147,539 102,511 — 369,570
Impairment and (gain) loss on
dispositions, net 79,951 (8,747 ) (20,664 ) — 50,540
Operating income
(loss). (225,112 ) 109,657 255,026 (1,721 ) 137,850
Interest expense, including
amortization of original issue discounts and deferred financing
costs. (215,070 ) (11,517 ) (18,227 ) 27,817 (216,997 )
Other income (expense),
net 10,008 14,276 4,890 (31,017 ) (1,843 )
Income (loss) from continuing
operations before provision (benefit) for income
taxes. (430,174 ) 112,416 241,689 (4,921 ) (80,990 )
Provision (benefit) for income
taxes. (151,406 ) 33,447 64,947 308 (52,704 )
Income (loss) from continuing
operations before equity in earnings of subsidiaries and
unconsolidated entities, net of tax (278,768 ) 78,969 176,742 (5,229 ) (28,286 )
Equity in earnings of subsidiaries,
net of tax. 262,616 — — (262,616 ) —
Equity earnings of unconsolidated
entities, net of tax. 1,484 — 14,065 (19 ) 15,530
Income from continuing
operations. (14,668 ) 78,969 190,807 (267,864 ) (12,756 )
Income (loss) from discontinued
operations, net of tax. 221,425 (1,912 ) — — 219,513
Net income. 206,757 77,057 190,807 (267,864 ) 206,757
Less: Net income attributable to
non-controlling interests. — — 381 — 381
Net income attributable to Alere
Inc. and Subsidiaries. 206,757 77,057 190,426 (267,864 ) 206,376
Preferred stock dividends. (21,293 ) — — — (21,293 )
Net income available to common
stockholders. $ 185,464 $ 77,057 $ 190,426 $ (267,864 ) $ 185,083
CONSOLIDATING
STATEMENT OF OPERATIONS
For the Year Ended
December 31, 2014
(in
thousands)
Issuer Guarantor Non-Guarantor Eliminations Consolidated
Net product sales $ — $ 855,435 $ 1,403,871 $ (237,066 ) $ 2,022,240
Services revenue — 464,283 67,705 — 531,988
Net product sales and services
revenue — 1,319,718 1,471,576 (237,066 ) 2,554,228
License and royalty
revenue — 13,477 19,846 (12,273 ) 21,050
Net revenue — 1,333,195 1,491,422 (249,339 ) 2,575,278
Cost of net product sales 5,329 473,076 796,775 (212,681 ) 1,062,499
Cost of services revenue 261 288,288 33,584 (27,184 ) 294,949
Cost of net product sales and
services revenue 5,590 761,364 830,359 (239,865 ) 1,357,448
Cost of license and royalty
revenue 40 199 17,625 (12,272 ) 5,592
Cost of net revenue 5,630 761,563 847,984 (252,137 ) 1,363,040
Gross profit (loss) (5,630 ) 571,632 643,438 2,798 1,212,238
Operating expenses:
Research and development 23,190 61,862 59,776 — 144,828
Sales and marketing 7,598 232,406 272,957 — 512,961
General and administrative 93,952 155,795 203,881 — 453,628
Impairment and gain (loss) on
dispositions, net 4,236 11,393 (7,887 ) — 7,742
Operating income
(loss) (134,606 ) 110,176 114,711 2,798 93,079
Interest expense, including
amortization of original issue discounts and deferred financing
costs (205,919 ) (18,995 ) (18,629 ) 34,352 (209,191 )
Other income (expense),
net 13,626 20,143 (1,573 ) (34,417 ) (2,221 )
Income (loss) from continuing
operations before provision (benefit) for income
taxes (326,899 ) 111,324 94,509 2,733 (118,333 )
Provision (benefit) for income
taxes (20,865 ) 44,155 46,618 1,022 70,930
Income (loss) from continuing
operations before equity in earnings of subsidiaries and
unconsolidated entities, net of tax (306,034 ) 67,169 47,891 1,711 (189,263 )
Equity in earnings of subsidiaries,
net of tax 125,130 — — (125,130 ) —
Equity earnings of unconsolidated
entities, net of tax 1,717 — 15,928 (136 ) 17,509
Income (loss) from continuing
operations (179,187 ) 67,169 63,819 (123,555 ) (171,754 )
Income (loss) from discontinued
operations, net of tax 145,751 (27,839 ) 20,400 6 138,318
Net income (loss) (33,436 ) 39,330 84,219 (123,549 ) (33,436 )
Less: Net income attributable to
non-controlling interests — — 30 — 30
Net income (loss) attributable to
Alere Inc. and Subsidiaries (33,436 ) 39,330 84,189 (123,549 ) (33,466 )
Preferred stock dividends (21,293 ) — — — (21,293 )
Net income (loss) available to
common stockholders $ (54,729 ) $ 39,330 $ 84,189 $ (123,549 ) $ (54,759 )
CONSOLIDATING
STATEMENT OF OPERATIONS
For the Year Ended
December 31, 2013
(in
thousands)
Issuer Guarantor Non-Guarantor Eliminations Consolidated
Net product sales $ — $ 878,391 $ 1,357,445 $ (187,047 ) $ 2,048,789
Services revenue — 454,989 77,629 — 532,618
Net product sales and services
revenue — 1,333,380 1,435,074 (187,047 ) 2,581,407
License and royalty
revenue — 20,611 19,657 (13,039 ) 27,229
Net revenue — 1,353,991 1,454,731 (200,086 ) 2,608,636
Cost of net product sales 4,458 474,955 701,282 (166,164 ) 1,014,531
Cost of services revenue 47 257,587 35,598 (19,003 ) 274,229
Cost of net product sales and
services revenue 4,505 732,542 736,880 (185,167 ) 1,288,760
Cost of license and royalty
revenue — 69 20,732 (13,038 ) 7,763
Cost of net revenue 4,505 732,611 757,612 (198,205 ) 1,296,523
Gross profit (loss) (4,505 ) 621,380 697,119 (1,881 ) 1,312,113
Operating expenses:
Research and development 21,971 65,752 71,330 — 159,053
Sales and marketing 6,340 255,950 303,847 — 566,137
General and administrative 76,075 141,877 217,247 — 435,199
Loss on disposition — — 5,124 — 5,124
Operating income
(loss) (108,891 ) 157,801 99,571 (1,881 ) 146,600
Interest expense, including
amortization of original issue discounts and deferred financing
costs (252,791 ) (25,582 ) (11,192 ) 34,219 (255,346 )
Other income (expense),
net (10,759 ) 24,071 9,647 (34,219 ) (11,260 )
Income (loss) from continuing
operations before provision (benefit) for income
taxes (372,441 ) 156,290 98,026 (1,881 ) (120,006 )
Provision (benefit) for income
taxes (167,073 ) 81,187 41,801 (622 ) (44,707 )
Income (loss) from continuing
operations before equity in earnings (losses) of subsidiaries and
unconsolidated entities, net of tax (205,368 ) 75,103 56,225 (1,259 ) (75,299 )
Equity in earnings (losses) of
subsidiaries, net of tax 129,298 (2,948 ) — (126,350 ) —
Equity earnings of unconsolidated
entities, net of tax 1,890 — 15,470 83 17,443
Income (loss) from continuing
operations (74,180 ) 72,155 71,695 (127,526 ) (57,856 )
Income (loss) from discontinued
operations, net of tax 198 (14,370 ) (1,954 ) — (16,126 )
Net income (loss) (73,982 ) 57,785 69,741 (127,526 ) (73,982 )
Less: Net income attributable to
non-controlling interests — — 976 — 976
Net income (loss) attributable to
Alere Inc. and Subsidiaries (73,982 ) 57,785 68,765 (127,526 ) (74,958 )
Preferred stock dividends (21,293 ) — — — (21,293 )
Net income (loss) available to
common stockholders $ (95,275 ) $ 57,785 $ 68,765 $ (127,526 ) $ (96,251 )</t>
  </si>
  <si>
    <t>Financial Information Combined Condensed Balance Sheet</t>
  </si>
  <si>
    <t>CONSOLIDATING BALANCE
SHEET
December 31,
2015
(in
thousands)
Issuer Guarantor Non-Guarantor Eliminations Consolidated
ASSETS
Current assets:
Cash and cash equivalents $ 139,153 $ 21,150 $ 341,897 $ — $ 502,200
Restricted cash 1,250 — 4,444 — 5,694
Marketable securities — 164 — — 164
Accounts receivable, net of
allowances — 192,591 253,242 — 445,833
Inventories, net — 173,383 194,192 (20,574 ) 347,001
Deferred tax assets (52,410 ) 31,285 23,244 (2,119 ) —
Prepaid expenses and other current
assets 7,575 27,095 110,961 6,602 152,233
Assets held for sale —
current — — 4,165 — 4,165
Intercompany receivables 620,838 812,957 50,691 (1,484,486 ) —
Total current
assets 716,406 1,258,625 982,836 (1,500,577 ) 1,457,290
Property, plant and equipment,
net 31,384 228,065 188,084 (1,494 ) 446,039
Goodwill — 1,823,919 1,012,996 — 2,836,915
Other intangible assets with
indefinite lives — 7,638 20,531 (59 ) 28,110
Finite-lived intangible assets,
net 2,951 627,269 370,261 (3,200 ) 997,281
Restricted cash — — 43,228 — 43,228
Deferred financing costs, net and
other
non-current assets 34,670 2,340 15,564 (446 ) 52,128
Investments in
subsidiaries 3,294,857 158,195 57,650 (3,510,702 ) —
Investments in unconsolidated
entities 502 14,764 37,947 12,120 65,333
Deferred tax assets (14,078 ) (14 ) 28,085 — 13,993
Non-current income tax
receivable 3,517 — — — 3,517
Assets held for sale —
non-current 13,337 — — — 13,337
Intercompany notes
receivables 1,905,188 672,032 6,900 (2,584,120 ) —
Total assets $ 5,988,734 $ 4,792,833 $ 2,764,082 $ (7,588,478 ) $ 5,957,171
LIABILITIES AND
EQUITY
Current
liabilities:
Short-term debt and current portion
of
long-term debt $ 197,084 $ — $ 2,908 $ — $ 199,992
Current portion of capital lease
obligations — 2,018 1,944 — 3,962
Accounts payable 15,981 76,890 102,881 — 195,752
Accrued expenses and other current
liabilities (554,350 ) 650,632 225,944 2,239 324,465
Liabilities related to assets held
for sale — current — — 363 — 363
Intercompany payables 1,122,042 249,553 112,891 (1,484,486 ) —
Total current
liabilities 780,757 979,093 446,931 (1,482,247 ) 724,534
Long-term
liabilities:
Long-term debt, net of current
portion 2,818,779 — 46,437 — 2,865,216
Capital lease obligations, net of
current portion — 840 6,341 — 7,181
Deferred tax liabilities (157,708 ) 250,495 54,749 82 147,618
Other long-term
liabilities 14,962 59,309 80,369 (447 ) 154,193
Intercompany notes
payables 477,779 1,181,168 925,173 (2,584,120 ) —
Total long-term
liabilities 3,153,812 1,491,812 1,113,069 (2,584,485 ) 3,174,208
Total stockholders’
equity 2,054,165 2,321,928 1,199,818 (3,521,746 ) 2,054,165
Non-controlling interests — — 4,264 — 4,264
Total equity 2,054,165 2,321,928 1,204,082 (3,521,746 ) 2,058,429
Total liabilities and
equity $ 5,988,734 $ 4,792,833 $ 2,764,082 $ (7,588,478 ) $ 5,957,171
CONSOLIDATING BALANCE
SHEET
December 31,
2014
(in
thousands)
Issuer Guarantor Non-Guarantor Eliminations Consolidated
ASSETS
Current assets:
Cash and cash equivalents $ 2,149 $ 69,154 $ 307,158 $ — $ 378,461
Restricted cash 5,012 — 32,559 — 37,571
Marketable securities — 259 — — 259
Accounts receivable, net of
allowances — 192,579 268,517 — 461,096
Inventories, net — 191,381 207,732 (21,764 ) 377,349
Deferred tax assets 51,695 44,961 31,264 — 127,920
Prepaid expenses and other current
assets 9,800 31,410 88,696 2,507 132,413
Assets held for sale —
current 1,361 284,369 29,785 — 315,515
Intercompany receivables 404,991 888,687 55,923 (1,349,601 ) —
Total current
assets 475,008 1,702,800 1,021,634 (1,368,858 ) 1,830,584
Property, plant and equipment,
net 30,547 218,613 204,841 222 454,223
Goodwill — 1,795,663 1,131,003 — 2,926,666
Other intangible assets with
indefinite lives — 9,287 34,422 (58 ) 43,651
Finite-lived intangible assets,
net 6,104 742,760 527,580 — 1,276,444
Deferred financing costs, net and
other non-current assets 40,992 5,334 21,541 (35 ) 67,832
Investments in
subsidiaries 3,729,385 179,315 58,067 (3,966,767 ) —
Investments in unconsolidated
entities 13,987 14,765 49,609 13,332 91,693
Deferred tax assets (2,251 ) — 8,569 — 6,318
Non-current income tax
receivable 2,468 — — — 2,468
Intercompany notes
receivables 2,028,702 649,445 46,675 (2,724,822 ) —
Total assets $ 6,324,942 $ 5,317,982 $ 3,103,941 $ (8,046,986 ) $ 6,699,879
LIABILITIES AND
EQUITY
Current
liabilities:
Short-term debt and current portion
of long-term debt $ 61,700 $ 2 $ 27,173 $ — $ 88,875
Current portion of capital lease
obligations — 1,045 3,196 — 4,241
Accounts payable 21,402 81,741 110,449 — 213,592
Accrued expenses and other current
liabilities (543,264 ) 661,701 267,536 (46 ) 385,927
Liabilities related to assets held
for sale — current 1,094 77,749 — — 78,843
Intercompany payables 902,576 198,787 248,238 (1,349,601 ) —
Total current
liabilities 443,508 1,021,025 656,592 (1,349,647 ) 771,478
Long-term
liabilities:
Long-term debt, net of current
portion 3,615,759 — 5,626 — 3,621,385
Capital lease obligations, net of
current portion — 4,097 7,496 — 11,593
Deferred tax liabilities (90,520 ) 252,944 69,457 82 231,963
Other long-term
liabilities 28,101 46,866 71,987 (34 ) 146,920
Intercompany notes
payables 415,700 1,276,245 1,032,877 (2,724,822 ) —
Total long-term
liabilities 3,969,040 1,580,152 1,187,443 (2,724,774 ) 4,011,861
Total stockholders’
equity 1,912,394 2,716,805 1,255,760 (3,972,565 ) 1,912,394
Non-controlling interests — — 4,146 — 4,146
Total equity 1,912,394 2,716,805 1,259,906 (3,972,565 ) 1,916,540
Total liabilities and
equity $ 6,324,942 $ 5,317,982 $ 3,103,941 $ (8,046,986 ) $ 6,699,879</t>
  </si>
  <si>
    <t>Schedule of Reconciliation of Previously Reported and Revised Consolidating Financial Statements</t>
  </si>
  <si>
    <t>The following schedules
reconcile the amounts as previously reported in guarantor financial
information, consolidating financial statements to the
corresponding revised amounts:
Year Ended December 31, 2014
Revised Consolidating Statement of
Operations- Guarantor Subsidiaries
(in
thousands) As Previously Revision As
Net revenue $ 1,330,816 $ 2,379 $ 1,333,195
Cost of net revenue $ 761,054 $ 509 $ 761,563
General and administrative $ 155,794 $ 1 $ 155,795
Loss from continuing operations
before benefit for income taxes $ 110,945 $ 379 $ 111,324
Income (loss) from continuing
operations $ 66,790 $ 379 $ 67,169
As of December 31, 2014
Revised Consolidating Balance
Sheet- Guarantor Subsidiaries
(In
thousands) As Previously Revision As
Total current assets $ 1,702,939 $ (139 ) $ 1,702,800
Total assets $ 5,318,120 $ (138 ) $ 5,317,982
Total current liabilities $ 1,022,546 $ (1,521 ) $ 1,021,025
Total long
term-liabilities $ 1,580,151 $ 1 $ 1,580,152
Total equity $ 2,715,423 $ 1,382 $ 2,716,805
Total liabilities and
equity $ 5,318,120 $ (138 ) $ 5,317,982
Year Ended December 31, 2013
Revised Consolidating
Statement of Operations- Guarantor Subsidiaries(in As Previously Revision As
Net revenue $ 1,356,313 $ (2,322 ) $ 1,353,991
Cost of net revenue $ 733,098 $ (487 ) $ 732,611
Sales and Marketing $ 255,949 $ 1 $ 255,950
Loss from continuing operations
before benefit for income taxes $ 158,126 $ (1,836 ) $ 156,290
Income (loss) from continuing
operations $ 73,991 $ (1,836 ) $ 72,155
Year Ended December 31, 2014
Revised Consolidating Statement of
Operations- Non-Guarantor
(in
thousands) As Previously Revision As
Net revenue $ 1,507,227 $ (15,805 ) $ 1,491,422
Cost of net revenue $ 855,221 $ (7,237 ) $ 847,984
Sales and Marketing $ 273,797 $ (840 ) $ 272,957
General and administrative $ 204,242 $ (361 ) $ 203,881
Loss from continuing operations
before benefit for income taxes $ 101,876 $ (7,367 ) $ 94,509
Provision (benefit) for income
taxes $ 49,347 $ (2,729 ) $ 46,618
Income (loss) from continuing
operations $ 68,457 $ (4,638 ) $ 63,819
As of December 31, 2014
Revised Consolidating Balance
Sheet- Non-Guarantor Subsidiaries
(In
thousands) As Previously Revision As
Total current assets $ 1,014,322 $ 7,312 $ 1,021,634
Total assets $ 3,095,976 $ 7,965 $ 3,103,941
Total current liabilities $ 637,659 $ 18,933 $ 656,592
Total long
term-liabilities $ 1,186,410 $ 1,033 $ 1,187,443
Total equity $ 1,271,907 $ (12,001 ) $ 1,259,906
Total liabilities and
equity $ 3,095,976 $ 7,965 $ 3,103,941
Year Ended December 31, 2013
Revised Consolidating Statement of
Operations- Non-Guarantor
(in
thousands) As Previously Revision As
Net revenue $ 1,460,137 $ (5,406 ) $ 1,454,731
Cost of net revenue $ 759,911 $ (2,299 ) $ 757,612
Sales and Marketing $ 303,848 $ (1 ) $ 303,847
General and administrative $ 217,246 $ 1 $ 217,247
Loss from continuing operations
before benefit for income taxes $ 101,133 $ (3,107 ) $ 98,026
Provision (benefit) for income
taxes $ 42,038 $ (237 ) $ 41,801
Income (loss) from continuing
operations $ 74,565 $ (2,870 ) $ 71,695</t>
  </si>
  <si>
    <t>Guarantor Financial Information Consolidating Statement of Comprehensive Income (Loss)</t>
  </si>
  <si>
    <t>CONSOLIDATING
STATEMENT OF COMPREHENSIVE INCOME
For the Year Ended
December 31, 2015
(in
thousands)
Issuer Guarantor Non-Guarantor Eliminations Consolidated
Net income $ 206,757 $ 77,057 $ 190,807 $ (267,864 ) $ 206,757
Other comprehensive loss, before
tax:
Changes in cumulative translation
adjustment (1,175 ) (816 ) (144,267 ) (180 ) (146,438 )
Minimum pension liability
adjustment — — (1,173 ) — (1,173 )
Other comprehensive loss, before
tax (1,175 ) (816 ) (145,440 ) (180 ) (147,611 )
Income tax provision related to items
of other comprehensive loss — — 56 — 56
Other comprehensive loss, net of
tax (1,175 ) (816 ) (145,496 ) (180 ) (147,667 )
Comprehensive income 205,582 76,241 45,311 (268,044 ) 59,090
Less: Comprehensive income
attributable to non-controlling interests — — 381 — 381
Comprehensive income attributable to
Alere Inc. and Subsidiaries $ 205,582 $ 76,241 $ 44,930 $ (268,044 ) $ 58,709
CONSOLIDATING
STATEMENT OF COMPREHENSIVE INCOME (LOSS)
For the Year Ended
December 31, 2014
(in
thousands)
Issuer Guarantor Non-Guarantor Eliminations Consolidated
Net income (loss) $ (33,436 ) $ 39,330 $ 84,219 $ (123,549 ) $ (33,436 )
Other comprehensive loss, before
tax:
Changes in cumulative translation
adjustment (489 ) (516 ) (165,443 ) — (166,448 )
Unrealized losses on available for
sale securities — (17 ) — — (17 )
Unrealized gains on hedging
instruments — — 38 — 38
Minimum pension liability
adjustment — — (169 ) — (169 )
Other comprehensive loss, before
tax (489 ) (533 ) (165,574 ) — (166,596 )
Income tax benefit related to items
of other comprehensive loss — — (173 ) — (173 )
Other comprehensive loss, net of
tax (489 ) (533 ) (165,401 ) — (166,423 )
Comprehensive income
(loss) (33,925 ) $ 38,797 $ (81,182 ) (123,549 ) (199,859 )
Less: Comprehensive income
attributable to non-controlling interests — — 30 — 30
Comprehensive income (loss)
attributable to Alere Inc. and Subsidiaries $ (33,925 ) $ 38,797 $ (81,212 ) $ (123,549 ) $ (199,889 )
CONSOLIDATING
STATEMENT OF COMPREHENSIVE INCOME (LOSS)
For the Year Ended
December 31, 2013
(in
thousands)
Issuer Guarantor Non-Guarantor Eliminations Consolidated
Net income (loss) $ (73,982 ) $ 57,785 $ 69,741 $ (127,526 ) $ (73,982 )
Other comprehensive loss, before
tax:
Changes in cumulative translation
adjustment (550 ) (619 ) (48,998 ) 1 (50,166 )
Unrealized gains on hedging
instruments — — 39 — 39
Minimum pension liability
adjustment — — (415 ) — (415 )
Other comprehensive loss, before
tax (550 ) (619 ) (49,374 ) 1 (50,542 )
Income tax benefit related to items
of other comprehensive loss — — (106 ) — (106 )
Other comprehensive loss, net of
tax (550 ) (619 ) (49,268 ) 1 (50,436 )
Comprehensive income
(loss) (74,532 ) 57,166 20,473 (127,525 ) (124,418 )
Less: Comprehensive income
attributable to non-controlling interests — — 976 — 976
Comprehensive income (loss)
attributable to Alere Inc. and Subsidiaries $ (74,532 ) $ 57,166 $ 19,497 $ (127,525 ) $ (125,394 )</t>
  </si>
  <si>
    <t>Guarantor Financial Information Consolidating Statement of Cash Flows</t>
  </si>
  <si>
    <t>CONSOLIDATING
STATEMENT OF CASH FLOWS
For the Year Ended
December 31, 2015
(in
thousands)
Issuer Guarantor Non-Guarantor Eliminations Consolidated
Cash Flows from Operating
Activities:
Net income. $ 206,757 $ 77,057 $ 190,807 $ (267,864 ) $ 206,757
Income (loss) from discontinued
operations, net of tax. 221,425 (1,912 ) — — 219,513
Income from continuing
operations. (14,668 ) 78,969 190,807 (267,864 ) (12,756 )
Adjustments to reconcile net income
from continuing operations to net cash provided by (used in)
operating activities:
Equity in earnings of subsidiaries,
net of tax (262,616 ) — — 262,616 —
Non-cash interest expense, including
amortization of original issue discounts and deferred financing
costs 12,697 25 109 — 12,831
Depreciation and
amortization 10,105 175,415 123,921 (177 ) 309,264
Non-cash stock-based compensation
expense 14,400 5,869 6,122 — 26,391
Impairment of inventory — 133 15,464 — 15,597
Impairment of long-lived
assets — 3,391 317 — 3,708
Loss on sale of fixed
assets 121 2,757 1,047 — 3,925
Equity earnings of unconsolidated
entities, net of tax (1,484 ) — (14,065 ) 19 (15,530 )
Deferred income taxes (83,208 ) (112 ) (16,508 ) 439 (99,389 )
Loss on extinguishment of
debt. 19,886 — — — 19,886
Loss related to impairment and net
(gain) loss on dispositions 79,951 (8,747 ) (20,664 ) — 50,540
Other non-cash items 4,809 996 19,777 3,200 28,782
Non-cash change in fair value of
contingent purchase price consideration (32,975 ) 11,577 (38,473 ) — (59,871 )
Changes in assets and liabilities,
net of acquisitions:
Accounts receivable, net — 1,529 (15,909 ) — (14,380 )
Inventories, net — (22,881 ) (39,494 ) 1,897 (60,478 )
Prepaid expenses and other current
assets 3,177 (26,268 ) (15,828 ) (4,095 ) (43,014 )
Accounts payable (5,467 ) (7,741 ) 2,425 — (10,783 )
Accrued expenses and other current
liabilities (29,379 ) 64,588 (13,300 ) 2,285 24,194
Other non-current
liabilities (4,089 ) 3,034 33,703 1,714 34,362
Cash paid for contingent
consideration (6,302 ) — (13 ) — (6,315 )
Intercompany payable
(receivable) 549,850 (313,983 ) (235,867 ) — —
Net cash provided by (used in)
continuing operations 254,808 (31,449 ) (16,429 ) 34 206,964
Net cash provided by discontinued
operations — 318 — — 318
Net cash provided by (used in)
operating activities 254,808 (31,131 ) (16,429 ) 34 207,282
Cash Flows from Investing
Activities:
(Increase) decrease in restricted
cash 3,763 — (17,478 ) — (13,715 )
Purchases of property, plant and
equipment (12,710 ) (29,748 ) (49,375 ) 1,055 (90,778 )
Proceeds from sale of property, plant
and equipment — 993 2,161 (1,055 ) 2,099
Cash received from (used in)
dispositions, net of cash divested 591,844 (8,723 ) 92,702 — 675,823
Cash paid for business acquisitions,
net of cash acquired (60,135 ) — — — (60,135 )
Cash received from sales of
marketable securities. — 92 — — 92
Cash received from equity method
investments 2,695 — 23,441 — 26,136
(Increase) decrease in other
assets. 301 485 (2,546 ) (34 ) (1,794 )
Net cash provided by (used in)
continuing operations 525,758 (36,901 ) 48,905 (34 ) 537,728
Net cash used in discontinued
operations — (209 ) — — (209 )
Net cash provided by (used in)
investing activities 525,758 (37,110 ) 48,905 (34 ) 537,519
Cash Flows from Financing
Activities:
Cash paid for financing
costs (15,973 ) — (215 ) — (16,188 )
Cash paid for contingent purchase
price consideration (13,640 ) — (583 ) — (14,223 )
Cash paid for dividends (21,293 ) — — — (21,293 )
Proceeds from issuance of common
stock, net of issuance costs. 79,185 — — — 79,185
Proceeds from issuance of short-term
debt — — 1,511 — 1,511
Proceeds from issuance of long-term
debt 2,119,125 — 43,037 — 2,162,162
Payments on short-term
debt — — (25,584 ) — (25,584 )
Payments on long-term debt (2,655,343 ) — (1,043 ) — (2,656,386 )
Net (payments) proceeds under
revolving credit facilities (127,000 ) — (536 ) — (127,536 )
Principal payments on capital lease
obligations — (2,565 ) (3,053 ) — (5,618 )
Other (8,623 ) — (314 ) — (8,937 )
Net cash provided by (used in)
continuing operations (643,562 ) (2,565 ) 13,220 — (632,907 )
Net cash used in discontinued
operations — (76 ) — — (76 )
Net cash provided by (used in)
financing activities (643,562 ) (2,641 ) 13,220 — (632,983 )
Foreign exchange effect on cash and
cash equivalents — (422 ) (10,957 ) — (11,379 )
Net increase (decrease) in cash and
cash equivalents 137,004 (71,304 ) 34,739 — 100,439
Cash and cash equivalents, beginning
of period — continuing operations 2,149 69,154 307,158 — 378,461
Cash and cash equivalents, beginning
of period — discontinued operations — 23,300 — — 23,300
Cash and cash equivalents of
continuing operations, end of period $ 139,153 $ 21,150 $ 341,897 $ — $ 502,200
CONSOLIDATING
STATEMENT OF CASH FLOWS
For the Year Ended
December 31, 2014
(in
thousands)
Issuer Guarantor Non-Guarantor Eliminations Consolidated
Cash Flows from Operating
Activities:
Net income (loss) $ (33,436 ) $ 39,330 $ 84,219 $ (123,549 ) $ (33,436 )
Income (loss) from discontinued
operations, net of tax 145,751 (27,839 ) 20,400 6 138,318
Income (loss) from continuing
operations (179,187 ) 67,169 63,819 (123,555 ) (171,754 )
Adjustments to reconcile net income
(loss) from continuing operations to net cash provided by operating
activities:
Equity in earnings of subsidiaries,
net of tax (125,130 ) — — 125,130 —
Non-cash interest expense, including
amortization of original issue discounts and deferred financing
costs 15,780 42 411 — 16,233
Depreciation and
amortization 8,783 177,347 149,884 15 336,029
Non-cash stock-based compensation
expense 3,446 4,957 4,049 — 12,452
Tax benefit related to discontinued
operations retained by Alere Inc — 12,977 (3,132 ) — 9,845
Impairment of inventory — — 3,124 — 3,124
Impairment of long-lived
assets 1,019 (712 ) 6,712 — 7,019
Loss on disposition of fixed
assets 1 4,807 1,737 — 6,545
Equity earnings of unconsolidated
entities, net of tax (1,717 ) — (15,928 ) 136 (17,509 )
Deferred income taxes 59,929 (32,750 ) (15,945 ) 1,020 12,254
(Gain) loss related to impairment and
net gain on dispositions 4,236 11,393 (7,887 ) — 7,742
Other non-cash items 1,418 3,726 (179 ) — 4,965
Non-cash change in fair value of
contingent consideration (3,414 ) 11,256 (165 ) — 7,677
Changes in assets and liabilities,
net of acquisitions:
Accounts receivable, net — (16,345 ) 13,083 — (3,262 )
Inventories, net — (52,670 ) (13,218 ) (2,145 ) (68,033 )
Prepaid expenses and other current
assets 501,023 (474,115 ) (78,161 ) (745 ) (51,998 )
Accounts payable 8,818 24,776 14,257 — 47,851
Accrued expenses and other current
liabilities (583,144 ) 537,209 85,445 (1,812 ) 37,698
Other non-current
liabilities (594 ) 1,380 9,897 2,571 13,254
Cash paid for contingent purchase
price consideration (21,867 ) — (210 ) — (22,077 )
Intercompany payable
(receivable) 428,340 (266,833 ) (161,507 ) — —
Net cash provided by continuing
operations 117,740 13,614 56,086 615 188,055
Net cash provided by (used in)
discontinued operations (671 ) 44,060 79 — 43,468
Net cash provided by operating
activities 117,069 57,674 56,165 615 231,523
Cash Flows from Investing
Activities:
Increase in restricted
cash (2,791 ) — (2,655 ) — (5,446 )
Purchases of property, plant and
equipment (21,680 ) (40,737 ) (41,862 ) 3,717 (100,562 )
Proceeds from sale of property, plant
and equipment 726 845 4,165 (4,250 ) 1,486
Cash received from disposition, net
of cash divested — 1,081 43,995 — 45,076
Cash paid for business acquisitions,
net of cash acquired (75 ) — — — (75 )
Cash received (paid) for
investments 477 (279 ) — 198
Proceeds from sale of equity
investment — — 8,546 — 8,546
Cash received from sales of
marketable securities — 576 4 — 580
Cash received from equity method
investments — — 980 — 980
Decrease in other assets 96 714 130 46 986
Net cash provided by (used in)
continuing operations (23,247 ) (37,800 ) 13,303 (487 ) (48,231 )
Net cash used in discontinued
operations — (8,972 ) — — (8,972 )
Net cash provided by (used in)
investing activities (23,247 ) (46,772 ) 13,303 (487 ) (57,203 )
Cash Flows from Financing
Activities:
Cash paid for financing
costs (1,528 ) — — — (1,528 )
Cash paid for contingent purchase
price consideration (32,467 ) — (435 ) — (32,902 )
Cash paid for dividends (21,293 ) — — — (21,293 )
Proceeds from issuance of common
stock, net of issuance costs 51,555 — — — 51,555
Proceeds from issuance of short-term
debt — — 806 — 806
Proceeds from issuance of long-term
debt — — 58 — 58
Payments on long-term debt (60,000 ) (271 ) (4,851 ) — (65,122 )
Net (payments) proceeds under
revolving credit facilities (43,000 ) — 478 — (42,522 )
Excess tax benefits on exercised
stock options 460 422 90 — 972
Principal payments on capital lease
obligations — (2,885 ) (3,200 ) — (6,085 )
Purchase of non-controlling
interest — — (623 ) — (623 )
Net cash used in continuing
operations (106,273 ) (2,734 ) (7,677 ) — (116,684 )
Net cash used in discontinued
operations — (893 ) (578 ) — (1,471 )
Net cash used in financing
activities (106,273 ) (3,627 ) (8,255 ) — (118,155 )
Foreign exchange effect on cash and
cash equivalents (201 ) (273 ) (15,710 ) (128 ) (16,312 )
Net increase (decrease) in cash and
cash equivalents (12,652 ) 7,002 45,503 — 39,853
Cash and cash equivalents, beginning
of period - continuing operations 14,801 78,976 261,654 — 355,431
Cash and cash equivalents, beginning
of period - discontinued operations — 6,476 1 — 6,477
Cash and cash equivalents, end of
period 2,149 92,454 307,158 — 401,761
Less: Cash and cash equivalents of
discontinued operations, end of period — 23,300 — — 23,300
Cash and cash equivalents of
continuing operations, end of period $ 2,149 $ 69,154 $ 307,158 $ — $ 378,461
CONSOLIDATING
STATEMENT OF CASH FLOWS
For the Year Ended
December 31, 2013
(in
thousands)
Issuer Guarantor Non-Guarantor Eliminations Consolidated
Cash Flows from Operating
Activities:
Net income (loss) $ (73,982 ) $ 57,785 $ 69,741 $ (127,526 ) $ (73,982 )
Income (loss) from discontinued
operations, net of tax 198 (14,370 ) (1,954 ) — (16,126 )
Income (loss) from continuing
operations (74,180 ) 72,155 71,695 (127,526 ) (57,856 )
Adjustments to reconcile net income
(loss) from continuing operations to net cash provided by operating
activities:
Equity in earnings of subsidiaries,
net of tax (129,298 ) 2,948 — 126,350 —
Non-cash interest expense, including
amortization of original issue discounts and deferred financing
costs 17,704 59 76 — 17,839
Depreciation and
amortization 5,864 189,325 179,587 (119 ) 374,657
Non-cash charges for sale of
inventories revalued at the date of acquisition — — 2,504 — 2,504
Non-cash stock-based compensation
expense 8,792 5,158 7,260 — 21,210
Tax benefit related to discontinued
operations retained by Alere Inc — 6,567 1,315 — 7,882
Impairment of inventory — 26 311 — 337
Impairment of intangible and
long-lived assets — 4,581 1,923 — 6,504
Loss on disposition of fixed
assets — 326 1,145 — 1,471
Equity earnings of unconsolidated
entities, net of tax (1,890 ) — (15,470 ) (83 ) (17,443 )
Deferred income taxes (34,615 ) (26,116 ) (61,144 ) (620 ) (122,495 )
Loss on extinguishment of
debt 35,603 — — — 35,603
Loss related to impairment and net
gain on dispositions — — 5,124 — 5,124
Bargain purchase gain — — (8,023 ) — (8,023 )
Other non-cash items 5,202 1,617 3,631 — 10,450
Non-cash change in fair value of
contingent consideration (2,295 ) 6,928 14,617 — 19,250
Changes in assets and liabilities,
net of acquisitions:
Accounts receivable, net — (6,275 ) (35,034 ) — (41,309 )
Inventories, net — (56,270 ) (31,464 ) 2,054 (85,680 )
Prepaid expenses and other current
assets (577,892 ) 515,020 54,469 (2,907 ) (11,310 )
Accounts payable 4,591 (4,541 ) 17,700 — 17,750
Accrued expenses and other current
liabilities 497,897 (447,697 ) (30,369 ) 2,906 22,737
Other non-current
liabilities (19,442 ) (4,824 ) 11,368 24 (12,874 )
Cash paid for contingent
consideration (10,236 ) — (1,424 ) — (11,660 )
Intercompany payable
(receivable) 410,392 (251,389 ) (159,037 ) 34 —
Net cash provided by continuing
operations 136,197 7,598 30,760 113 174,668
Net cash provided by (used in)
discontinued operations (2,103 ) 71,184 182 (31 ) 69,232
Net cash provided by operating
activities 134,094 78,782 30,942 82 243,900
Cash Flows from Investing
Activities:
Increase in restricted
cash (2,221 ) — (28,943 ) — (31,164 )
Purchases of property, plant and
equipment (11,400 ) (33,483 ) (69,920 ) 14,895 (99,908 )
Proceeds from sale of property, plant
and equipment — 5,183 12,876 (14,441 ) 3,618
Cash received from disposition, net
of cash divested — — 29,000 — 29,000
Cash paid for business acquisitions,
net of cash acquired (166,772 ) — (9,359 ) — (176,131 )
Cash received from sales of
marketable securities — (66 ) 107 — 41
Cash received from equity method
investments 1,960 — 27,384 (6 ) 29,338
(Increase) decrease in other
assets 15,269 (1,428 ) 905 (23 ) 14,723
Net cash used in continuing
operations (163,164 ) (29,794 ) (37,950 ) 425 (230,483 )
Net cash used in discontinued
operations — (26,936 ) (27 ) — (26,963 )
Net cash used in investing
activities (163,164 ) (56,730 ) (37,977 ) 425 (257,446 )
Cash Flows from Financing
Activities:
Cash paid for financing
costs (9,845 ) — — — (9,845 )
Cash paid for contingent purchase
price consideration (39,073 ) — (1,006 ) — (40,079 )
Cash paid for dividends (21,293 ) — — — (21,293 )
Proceeds from issuance of common
stock, net of issuance costs 20,863 — — — 20,863
Proceeds from issuance of long-term
debt 425,000 — 33,962 — 458,962
Payments on long-term debt (461,845 ) (299 ) (8,413 ) — (470,557 )
Net (payments) proceeds under
revolving credit facilities 147,500 — (8,537 ) — 138,963
Excess tax benefits on exercised
stock options 193 200 68 — 461
Principal payments on capital lease
obligations — (3,278 ) (3,255 ) — (6,533 )
Purchase of non-controlling
interest — — (165 ) — (165 )
Other (18,953 ) — — — (18,953 )
Net cash provided by (used in)
continuing operations 42,547 (3,377 ) 12,654 — 51,824
Net cash used in discontinued
operations (2,299 ) (534 ) — — (2,833 )
Net cash provided by (used in)
financing activities 40,248 (3,911 ) 12,654 — 48,991
Foreign exchange effect on cash and
cash equivalents — (618 ) (746 ) (507 ) (1,871 )
Net increase in cash and cash
equivalents 11,178 17,523 4,873 — 33,574
Cash and cash equivalents, beginning
of period - continuing operations 3,623 56,074 256,782 — 316,479
Cash and cash equivalents, beginning
of period - discontinued operations — 11,855 — — 11,855
Cash and cash equivalents, end of
period 14,801 85,452 261,655 — 361,908
Less: Cash and cash equivalents of
discontinued operations, end of period — 6,476 1 — 6,477
Cash and cash equivalents of
continuing operations, end of period $ 14,801 $ 78,976 $ 261,654 $ — $ 355,431</t>
  </si>
  <si>
    <t>Swiss Precision Diagnostics And Techlab [Member]</t>
  </si>
  <si>
    <t>Summarized financial
information for SPD and TechLab on a combined basis is as follows
(in thousands): Combined Condensed Results of
Operations:
For The Years Ended December 31,
2015 2014 2013
Net revenue $ 202,611 $ 211,370 $ 203,115
Gross profit $ 147,386 $ 160,192 $ 152,698
Net income after taxes $ 32,457 $ 35,646 $ 34,079</t>
  </si>
  <si>
    <t>Combined Condensed Balance
Sheets:
As of December 31,
2015 2014
Current assets $ 71,542 $ 90,546
Non-current assets 30,802 33,697
Total assets $ 102,344 $ 124,243
Current liabilities $ 37,609 $ 35,954
Non-current liabilities 5,157 5,884
Total liabilities $ 42,766 $ 41,838</t>
  </si>
  <si>
    <t>Description of Business and Basis of Presentation of Financial Information - Additional Information (Detail) - Segments</t>
  </si>
  <si>
    <t>1 Months Ended</t>
  </si>
  <si>
    <t>Jan. 31, 2015</t>
  </si>
  <si>
    <t>Mar. 31, 2007</t>
  </si>
  <si>
    <t>Schedule Of Description Of Business [Line Items]</t>
  </si>
  <si>
    <t>Number of operating segments</t>
  </si>
  <si>
    <t>Joint venture ownership percentage</t>
  </si>
  <si>
    <t>100.00%</t>
  </si>
  <si>
    <t>SPD Joint Venture [Member]</t>
  </si>
  <si>
    <t>50.00%</t>
  </si>
  <si>
    <t>Revision of Previously Reported Consolidated Financial Statements - Additional Information (Detail) - USD ($) $ in Thousands</t>
  </si>
  <si>
    <t>Dec. 31, 2012</t>
  </si>
  <si>
    <t>Error Corrections and Prior Period Adjustments Restatement [Line Items]</t>
  </si>
  <si>
    <t>Prior Period [Member]</t>
  </si>
  <si>
    <t>Domestic income tax benefit on foreign earnings</t>
  </si>
  <si>
    <t>Uncertain tax expense</t>
  </si>
  <si>
    <t>Revision Adjustment [Member]</t>
  </si>
  <si>
    <t>Decrease in accumulated deficit</t>
  </si>
  <si>
    <t>Revision of Previously Reported Consolidated Financial Statements - Restated and Revised Consolidated Statement of Operations (Detail) - USD ($) $ / shares in Units, $ in Thousands</t>
  </si>
  <si>
    <t>Quantifying Misstatement in Current Year Financial Statements [Line Items]</t>
  </si>
  <si>
    <t>Cost of service revenue</t>
  </si>
  <si>
    <t>Loss from continuing operations before provision (benefit) for income taxes</t>
  </si>
  <si>
    <t>Benefit (provision) for income taxes</t>
  </si>
  <si>
    <t>Loss from continuing operations before equity earnings of unconsolidated entities, net of tax</t>
  </si>
  <si>
    <t>Basic and diluted income (loss) per common share attributable to Alere Inc. and Subsidiaries:</t>
  </si>
  <si>
    <t>As Previously Reported [Member]</t>
  </si>
  <si>
    <t>Revision of Previously Reported Consolidated Financial Statements - Restated and Revised Consolidated Statement of Comprehensive Loss (Detail) - USD ($) $ in Thousands</t>
  </si>
  <si>
    <t>Revision of Previously Reported Consolidated Financial Statements - Restated and Revised Consolidated Balance Sheet (Detail) - USD ($) $ in Thousands</t>
  </si>
  <si>
    <t>Accounts receivable, net of allowances</t>
  </si>
  <si>
    <t>Deferred tax assets - current</t>
  </si>
  <si>
    <t>Property, plant and equipment</t>
  </si>
  <si>
    <t>Revision of Previously Reported Consolidated Financial Statements - Revised and Restated Consolidated Statement of Equity (Detail) - USD ($) $ in Thousands</t>
  </si>
  <si>
    <t>Accumulated deficit, Beginning Balance</t>
  </si>
  <si>
    <t>Total stockholders' equity, Beginning Balance</t>
  </si>
  <si>
    <t>Beginning Balance</t>
  </si>
  <si>
    <t>Accumulated deficit, Ending Balance</t>
  </si>
  <si>
    <t>Total stockholders' equity, Ending Balance</t>
  </si>
  <si>
    <t>Ending Balance</t>
  </si>
  <si>
    <t>As Previously Reported [Member] | Accumulated Deficit [Member]</t>
  </si>
  <si>
    <t>As Previously Reported [Member] | Total Stockholders' Equity [Member]</t>
  </si>
  <si>
    <t>Revision Adjustment [Member] | Accumulated Deficit [Member]</t>
  </si>
  <si>
    <t>Revision Adjustment [Member] | Total Stockholders' Equity [Member]</t>
  </si>
  <si>
    <t>Revision of Previously Reported Consolidated Financial Statements - Restated and Revised Consolidated Statement of Cash Flows (Detail) - USD ($) $ in Thousands</t>
  </si>
  <si>
    <t>Discontinued Operations - Additional Information (Detail) - USD ($)</t>
  </si>
  <si>
    <t>Jan. 09, 2015</t>
  </si>
  <si>
    <t>Oct. 10, 2014</t>
  </si>
  <si>
    <t>Income Statement, Balance Sheet and Additional Disclosures by Disposal Groups, Including Discontinued Operations [Line Items]</t>
  </si>
  <si>
    <t>Cash proceeds on sale of discontinued operations</t>
  </si>
  <si>
    <t>Contingent consideration receivable on sale of discontinued operations</t>
  </si>
  <si>
    <t>Alere Accountable Care Solutions, LLC ("ACS") [Member] | Maximum [Member]</t>
  </si>
  <si>
    <t>Reimbursable expenses payable to purchaser</t>
  </si>
  <si>
    <t>Health Management Business [Member] | Secured Credit Facility [Member]</t>
  </si>
  <si>
    <t>Repayment of senior secured credit facility</t>
  </si>
  <si>
    <t>Discontinued Operations - Schedule of Assets and Liabilities Associated with Health Management Business Segregated and Classified as Assets Held for Sale and Liabilities (Detail) - USD ($) $ in Thousands</t>
  </si>
  <si>
    <t>Assets</t>
  </si>
  <si>
    <t>Liabilities</t>
  </si>
  <si>
    <t>Deferred tax liabilities - non-current</t>
  </si>
  <si>
    <t>Accounts receivable, net of allowances of $5,882 at December 31, 2014</t>
  </si>
  <si>
    <t>Deferred tax assets - non-current</t>
  </si>
  <si>
    <t>Other non-current assets</t>
  </si>
  <si>
    <t>Total assets held for sale</t>
  </si>
  <si>
    <t>Total liabilities related to assets held for sale</t>
  </si>
  <si>
    <t>Discontinued Operations - Schedule of Assets and Liabilities Associated with Health Management Business Segregated and Classified as Assets Held for Sale and Liabilities (Parenthetical) (Detail) $ in Thousands</t>
  </si>
  <si>
    <t>Dec. 31, 2014USD ($)</t>
  </si>
  <si>
    <t>Discontinued Operations - Summarized Financial Information Related to ACS Companies and Health Management Business (Detail) - USD ($) $ in Thousands</t>
  </si>
  <si>
    <t>Alere Accountable Care Solutions, LLC ("ACS") and Health Management Business Segment [Member]</t>
  </si>
  <si>
    <t>Interest expense</t>
  </si>
  <si>
    <t>Gain on disposal</t>
  </si>
  <si>
    <t>Income (loss) from discontinued operations before provision (benefit) for income taxes</t>
  </si>
  <si>
    <t>Summary of Significant Accounting Policies - Additional Information (Detail) $ in Thousands</t>
  </si>
  <si>
    <t>Dec. 31, 2015USD ($)InvestmentCustomer</t>
  </si>
  <si>
    <t>Dec. 31, 2014USD ($)InvestmentCustomer</t>
  </si>
  <si>
    <t>Dec. 31, 2013USD ($)InvestmentCustomer</t>
  </si>
  <si>
    <t>Significant Accounting Policies [Line Items]</t>
  </si>
  <si>
    <t>Net realized and unrealized foreign currency exchange transaction losses</t>
  </si>
  <si>
    <t>Securities for loan agreement of restricted cash</t>
  </si>
  <si>
    <t>Securities for loan agreement deposit period</t>
  </si>
  <si>
    <t>2 years</t>
  </si>
  <si>
    <t>Depreciation expense related to property, plant and equipment</t>
  </si>
  <si>
    <t>Discount rates, Minimum</t>
  </si>
  <si>
    <t>9.00%</t>
  </si>
  <si>
    <t>10.50%</t>
  </si>
  <si>
    <t>11.00%</t>
  </si>
  <si>
    <t>Discount rates, Maximum</t>
  </si>
  <si>
    <t>14.00%</t>
  </si>
  <si>
    <t>15.50%</t>
  </si>
  <si>
    <t>Projected compound average revenue growth rates, Minimum</t>
  </si>
  <si>
    <t>3.40%</t>
  </si>
  <si>
    <t>3.00%</t>
  </si>
  <si>
    <t>4.00%</t>
  </si>
  <si>
    <t>Projected compound average revenue growth rates, Maximum</t>
  </si>
  <si>
    <t>5.60%</t>
  </si>
  <si>
    <t>11.40%</t>
  </si>
  <si>
    <t>Multiples of revenue, Minimum | Investment</t>
  </si>
  <si>
    <t>Multiples of revenue, Maximum | Investment</t>
  </si>
  <si>
    <t>Multiples of EBITDA, Minimum | Investment</t>
  </si>
  <si>
    <t>Multiples of EBITDA, Maximum | Investment</t>
  </si>
  <si>
    <t>Acquisition-related costs in general and administrative expense</t>
  </si>
  <si>
    <t>Vesting period</t>
  </si>
  <si>
    <t>4 years</t>
  </si>
  <si>
    <t>Granted vesting schedule</t>
  </si>
  <si>
    <t>25.00%</t>
  </si>
  <si>
    <t>Contractual term of stock option awards</t>
  </si>
  <si>
    <t>10 years</t>
  </si>
  <si>
    <t>Advertising costs</t>
  </si>
  <si>
    <t>Individual customer's accounts receivable balance in excess of ten percentage | Customer</t>
  </si>
  <si>
    <t>Minimum [Member]</t>
  </si>
  <si>
    <t>Terminal value growth rates</t>
  </si>
  <si>
    <t>Concentration of credit risk</t>
  </si>
  <si>
    <t>10.00%</t>
  </si>
  <si>
    <t>Maximum [Member]</t>
  </si>
  <si>
    <t>Machinery, Laboratory Equipment and Tooling [Member] | Minimum [Member]</t>
  </si>
  <si>
    <t>Estimated useful lives</t>
  </si>
  <si>
    <t>1 year</t>
  </si>
  <si>
    <t>Machinery, Laboratory Equipment and Tooling [Member] | Maximum [Member]</t>
  </si>
  <si>
    <t>15 years</t>
  </si>
  <si>
    <t>Building [Member] | Minimum [Member]</t>
  </si>
  <si>
    <t>7 years</t>
  </si>
  <si>
    <t>Building [Member] | Maximum [Member]</t>
  </si>
  <si>
    <t>61 years</t>
  </si>
  <si>
    <t>Computer Equipment [Member] | Minimum [Member]</t>
  </si>
  <si>
    <t>Computer Equipment [Member] | Maximum [Member]</t>
  </si>
  <si>
    <t>Furniture and Fixtures [Member] | Minimum [Member]</t>
  </si>
  <si>
    <t>Furniture and Fixtures [Member] | Maximum [Member]</t>
  </si>
  <si>
    <t>16 years</t>
  </si>
  <si>
    <t>Professional Diagnostics [Member]</t>
  </si>
  <si>
    <t>Percentage of fair value exceeding carrying value of net assets</t>
  </si>
  <si>
    <t>58.10%</t>
  </si>
  <si>
    <t>42.40%</t>
  </si>
  <si>
    <t>30.30%</t>
  </si>
  <si>
    <t>Professional Diagnostics [Member] | 2015 Annual Goodwill Impairment Test [Member]</t>
  </si>
  <si>
    <t>Estimated fair value exceeding carrying value of net assets</t>
  </si>
  <si>
    <t>Professional Diagnostics [Member] | 2014 Annual Goodwill Impairment Test [Member]</t>
  </si>
  <si>
    <t>Professional Diagnostics [Member] | 2013 Annual Goodwill Impairment Test [Member]</t>
  </si>
  <si>
    <t>Patient Self-Testing Segment [Member]</t>
  </si>
  <si>
    <t>162.10%</t>
  </si>
  <si>
    <t>8.50%</t>
  </si>
  <si>
    <t>Patient Self-Testing Segment [Member] | 2014 Annual Goodwill Impairment Test [Member]</t>
  </si>
  <si>
    <t>Patient Self-Testing Segment [Member] | 2013 Annual Goodwill Impairment Test [Member]</t>
  </si>
  <si>
    <t>Patient Self-Testing Segment [Member] | Assets Held-for-sale [Member]</t>
  </si>
  <si>
    <t>67.00%</t>
  </si>
  <si>
    <t>Consumer Diagnostics [Member]</t>
  </si>
  <si>
    <t>18.20%</t>
  </si>
  <si>
    <t>38.00%</t>
  </si>
  <si>
    <t>45.50%</t>
  </si>
  <si>
    <t>Consumer Diagnostics [Member] | 2015 Annual Goodwill Impairment Test [Member]</t>
  </si>
  <si>
    <t>Consumer Diagnostics [Member] | 2014 Annual Goodwill Impairment Test [Member]</t>
  </si>
  <si>
    <t>Consumer Diagnostics [Member] | 2013 Annual Goodwill Impairment Test [Member]</t>
  </si>
  <si>
    <t>Other Balance Sheet Information - Components of Selected Captions in Consolidated Balance Sheets (Detail) - USD ($) $ in Thousands</t>
  </si>
  <si>
    <t>Inventories, net:</t>
  </si>
  <si>
    <t>Raw materials</t>
  </si>
  <si>
    <t>Work-in-process</t>
  </si>
  <si>
    <t>Finished goods</t>
  </si>
  <si>
    <t>Prepaid expenses and other current assets:</t>
  </si>
  <si>
    <t>Prepaid expenses</t>
  </si>
  <si>
    <t>Prepaid income tax</t>
  </si>
  <si>
    <t>Income taxes receivable</t>
  </si>
  <si>
    <t>Royalty receivable</t>
  </si>
  <si>
    <t>Other taxes receivable</t>
  </si>
  <si>
    <t>Cash advances</t>
  </si>
  <si>
    <t>Pension receivable</t>
  </si>
  <si>
    <t>Grant receivable</t>
  </si>
  <si>
    <t>Employee loans</t>
  </si>
  <si>
    <t>Security deposits</t>
  </si>
  <si>
    <t>Other receivable</t>
  </si>
  <si>
    <t>Property, plant and equipment, net:</t>
  </si>
  <si>
    <t>Machinery, laboratory equipment and tooling</t>
  </si>
  <si>
    <t>Land and buildings</t>
  </si>
  <si>
    <t>Leasehold improvements</t>
  </si>
  <si>
    <t>Computer software and equipment</t>
  </si>
  <si>
    <t>Furniture and fixtures</t>
  </si>
  <si>
    <t>Property, plant and equipment, gross, Total</t>
  </si>
  <si>
    <t>Less: Accumulated depreciation</t>
  </si>
  <si>
    <t>Property, plant and equipment, net, Total</t>
  </si>
  <si>
    <t>Accrued expenses and other current liabilities:</t>
  </si>
  <si>
    <t>Compensation and compensation-related</t>
  </si>
  <si>
    <t>Royalty obligations</t>
  </si>
  <si>
    <t>Deferred revenue</t>
  </si>
  <si>
    <t>Income taxes payable and deferred tax liabilities</t>
  </si>
  <si>
    <t>Other taxes payable</t>
  </si>
  <si>
    <t>Acquisition-related obligations</t>
  </si>
  <si>
    <t>Accrued expenses and other current liabilities, Total</t>
  </si>
  <si>
    <t>Business Combinations - Additional Information (Detail) - USD ($) $ in Thousands</t>
  </si>
  <si>
    <t>Feb. 01, 2013</t>
  </si>
  <si>
    <t>Jul. 10, 2015</t>
  </si>
  <si>
    <t>Jul. 31, 2013</t>
  </si>
  <si>
    <t>May 31, 2013</t>
  </si>
  <si>
    <t>Business Acquisition [Line Items]</t>
  </si>
  <si>
    <t>General and administrative expense related to acquisition</t>
  </si>
  <si>
    <t>Preliminary aggregate purchase price</t>
  </si>
  <si>
    <t>Total revenue related to acquisition</t>
  </si>
  <si>
    <t>Total cash payments</t>
  </si>
  <si>
    <t>Acquisition date fair value investment</t>
  </si>
  <si>
    <t>Settlement of pre-existing arrangements</t>
  </si>
  <si>
    <t>Deferred purchase price consideration</t>
  </si>
  <si>
    <t>Other [Member]</t>
  </si>
  <si>
    <t>Mega Medika, Alere Health Services, Pantech and Simplex [Member]</t>
  </si>
  <si>
    <t>Liberty Business [Member]</t>
  </si>
  <si>
    <t>Cardio Selfcare [Member]</t>
  </si>
  <si>
    <t>Percentage of incremental ownership interest</t>
  </si>
  <si>
    <t>51.00%</t>
  </si>
  <si>
    <t>Pantech Proprietary [Member]</t>
  </si>
  <si>
    <t>74.90%</t>
  </si>
  <si>
    <t>USD [Member]</t>
  </si>
  <si>
    <t>Business Combinations - Summary of Aggregate Purchase Price Allocation (Detail) - USD ($) $ in Thousands</t>
  </si>
  <si>
    <t>Current assets</t>
  </si>
  <si>
    <t>Intangible assets</t>
  </si>
  <si>
    <t>Total assets acquired</t>
  </si>
  <si>
    <t>Current liabilities</t>
  </si>
  <si>
    <t>Non-current liabilities</t>
  </si>
  <si>
    <t>Total liabilities assumed</t>
  </si>
  <si>
    <t>Net assets acquired</t>
  </si>
  <si>
    <t>Contingent consideration</t>
  </si>
  <si>
    <t>Non-controlling interest</t>
  </si>
  <si>
    <t>Cash paid</t>
  </si>
  <si>
    <t>Epocal [Member]</t>
  </si>
  <si>
    <t>Business Combinations - Intangible Assets Acquired and their Respective Fair Values and Weighted-Average Useful Lives (Detail) - USD ($) $ in Thousands</t>
  </si>
  <si>
    <t>Finite And Infinite Lived Intangible Assets [Line Items]</t>
  </si>
  <si>
    <t>Total intangible assets</t>
  </si>
  <si>
    <t>Trademarks [Member]</t>
  </si>
  <si>
    <t>Acquired finite-lived intangible asset, amount</t>
  </si>
  <si>
    <t>Weighted-average Useful Life</t>
  </si>
  <si>
    <t>Customer Relationships [Member]</t>
  </si>
  <si>
    <t>13 years</t>
  </si>
  <si>
    <t>11 years 6 months</t>
  </si>
  <si>
    <t>Customer Relationships [Member] | Epocal [Member]</t>
  </si>
  <si>
    <t>Customer Relationships [Member] | Other [Member]</t>
  </si>
  <si>
    <t>Non-Competition Agreements [Member]</t>
  </si>
  <si>
    <t>Core Technology and Patents [Member]</t>
  </si>
  <si>
    <t>20 years</t>
  </si>
  <si>
    <t>Core Technology and Patents [Member] | Epocal [Member]</t>
  </si>
  <si>
    <t>Core Technology and Patents [Member] | Other [Member]</t>
  </si>
  <si>
    <t>Software [Member]</t>
  </si>
  <si>
    <t>5 years 8 months 12 days</t>
  </si>
  <si>
    <t>Software [Member] | Epocal [Member]</t>
  </si>
  <si>
    <t>Software [Member] | Other [Member]</t>
  </si>
  <si>
    <t>Trademarks and Trade Names [Member]</t>
  </si>
  <si>
    <t>19 years 1 month 6 days</t>
  </si>
  <si>
    <t>Trademarks and Trade Names [Member] | Epocal [Member]</t>
  </si>
  <si>
    <t>Trademarks and Trade Names [Member] | Other [Member]</t>
  </si>
  <si>
    <t>License Agreements [Member]</t>
  </si>
  <si>
    <t>1 year 6 months</t>
  </si>
  <si>
    <t>License Agreements [Member] | Epocal [Member]</t>
  </si>
  <si>
    <t>License Agreements [Member] | Other [Member]</t>
  </si>
  <si>
    <t>3 years</t>
  </si>
  <si>
    <t>Other [Member] | Epocal [Member]</t>
  </si>
  <si>
    <t>Other [Member] | Other [Member]</t>
  </si>
  <si>
    <t>In-Process Research and Development [Member]</t>
  </si>
  <si>
    <t>Acquired indefinite-lived intangible asset, amount</t>
  </si>
  <si>
    <t>In-Process Research and Development [Member] | Epocal [Member]</t>
  </si>
  <si>
    <t>In-Process Research and Development [Member] | Other [Member]</t>
  </si>
  <si>
    <t>Business Combinations - Summary of Aggregate Purchase Price Allocation (Parenthetical) (Detail) $ in Millions</t>
  </si>
  <si>
    <t>Dec. 31, 2013USD ($)</t>
  </si>
  <si>
    <t>Cash acquired</t>
  </si>
  <si>
    <t>Goodwill and Other Intangible Assets - Summary of Goodwill and Other Intangible Assets (Detail) - USD ($) $ in Thousands</t>
  </si>
  <si>
    <t>Acquired Finite-Lived Intangible Assets [Line Items]</t>
  </si>
  <si>
    <t>Gross Carrying Amount</t>
  </si>
  <si>
    <t>Accumulated Amortization and Impairment Losses</t>
  </si>
  <si>
    <t>Net Carrying Value</t>
  </si>
  <si>
    <t>Goodwill, Gross Carrying Amount</t>
  </si>
  <si>
    <t>Other intangible assets, Gross Carrying Amount</t>
  </si>
  <si>
    <t>Total intangible assets with indefinite lives, Gross Carrying Value</t>
  </si>
  <si>
    <t>15 years 1 month 6 days</t>
  </si>
  <si>
    <t>15 years 2 months 12 days</t>
  </si>
  <si>
    <t>Supplier Relationships [Member]</t>
  </si>
  <si>
    <t>9 years 2 months 12 days</t>
  </si>
  <si>
    <t>10 years 8 months 12 days</t>
  </si>
  <si>
    <t>11 years</t>
  </si>
  <si>
    <t>6 years 9 months 18 days</t>
  </si>
  <si>
    <t>16 years 7 months 6 days</t>
  </si>
  <si>
    <t>Manufacturing Know-How [Member]</t>
  </si>
  <si>
    <t>7 years 8 months 12 days</t>
  </si>
  <si>
    <t>8 years 10 months 24 days</t>
  </si>
  <si>
    <t>8 years 8 months 12 days</t>
  </si>
  <si>
    <t>Intangible Assets Other than Core Technology and Patents [Member]</t>
  </si>
  <si>
    <t>Goodwill and Other Intangible Assets - Additional Information (Detail) - USD ($)</t>
  </si>
  <si>
    <t>Goodwill And Other Intangible Assets [Line Items]</t>
  </si>
  <si>
    <t>Amortization expense of intangible assets</t>
  </si>
  <si>
    <t>Cost capitalized, net of amortization</t>
  </si>
  <si>
    <t>Impairment charges</t>
  </si>
  <si>
    <t>Estimated fair value</t>
  </si>
  <si>
    <t>Goodwill and Other Intangible Assets - Summary of Estimated Amortization Expense of Intangible Assets (Detail) $ in Thousands</t>
  </si>
  <si>
    <t>Dec. 31, 2015USD ($)</t>
  </si>
  <si>
    <t>Goodwill and Other Intangible Assets - Summary of Goodwill Amounts Allocated to Reporting Units (Detail) - USD ($) $ in Thousands</t>
  </si>
  <si>
    <t>Goodwill [Line Items]</t>
  </si>
  <si>
    <t>Goodwill beginning balance</t>
  </si>
  <si>
    <t>Balance transfer at January 1, 2015</t>
  </si>
  <si>
    <t>Acquisitions</t>
  </si>
  <si>
    <t>Dispositions</t>
  </si>
  <si>
    <t>Goodwill ending balance</t>
  </si>
  <si>
    <t>Goodwill and Other Intangible Assets - Summary of Goodwill Amounts Allocated to Reporting Units (Parenthetical) (Detail) - Segments</t>
  </si>
  <si>
    <t>Long-Term Debt - Long-Term Debt Balances Outstanding (Detail) - USD ($) $ in Thousands</t>
  </si>
  <si>
    <t>Oct. 01, 2015</t>
  </si>
  <si>
    <t>Jun. 24, 2015</t>
  </si>
  <si>
    <t>Dec. 11, 2012</t>
  </si>
  <si>
    <t>May 14, 2007</t>
  </si>
  <si>
    <t>Debt Instrument [Line Items]</t>
  </si>
  <si>
    <t>Long-term debt, Total</t>
  </si>
  <si>
    <t>Less: Short-term debt and current portion of long-term debt</t>
  </si>
  <si>
    <t>Long-term debt</t>
  </si>
  <si>
    <t>A Term Loans [Member]</t>
  </si>
  <si>
    <t>B Term Loans [Member]</t>
  </si>
  <si>
    <t>Prior Credit Facility - A Term Loans [Member]</t>
  </si>
  <si>
    <t>Prior Credit Facility - B Term Loans [Member]</t>
  </si>
  <si>
    <t>Prior Credit Facility Revolving Loans [Member]</t>
  </si>
  <si>
    <t>7.25% Senior Notes [Member]</t>
  </si>
  <si>
    <t>6.5% Senior Subordinated Notes [Member]</t>
  </si>
  <si>
    <t>6.375% Senior Subordinated Notes [Member]</t>
  </si>
  <si>
    <t>8.625% Senior Subordinated Notes [Member]</t>
  </si>
  <si>
    <t>3% Convertible Senior Subordinated Notes [Member]</t>
  </si>
  <si>
    <t>Other Lines of Credit [Member]</t>
  </si>
  <si>
    <t>Long-Term Debt - Long-Term Debt Balances Outstanding (Parenthetical) (Detail)</t>
  </si>
  <si>
    <t>Maturity date</t>
  </si>
  <si>
    <t>Oct. 1,
		2015</t>
  </si>
  <si>
    <t>May 15,
		2016</t>
  </si>
  <si>
    <t>Long-term debt, Interest rate</t>
  </si>
  <si>
    <t>7.25%</t>
  </si>
  <si>
    <t>Jul. 1,
		2018</t>
  </si>
  <si>
    <t>6.50%</t>
  </si>
  <si>
    <t>Jun. 15,
		2020</t>
  </si>
  <si>
    <t>6.375%</t>
  </si>
  <si>
    <t>8.625%</t>
  </si>
  <si>
    <t>Long-Term Debt - Long-Term Debt Interest Expense (Detail) - USD ($) $ in Thousands</t>
  </si>
  <si>
    <t>Long-term debt issuance cost</t>
  </si>
  <si>
    <t>Secured Credit Facility [Member]</t>
  </si>
  <si>
    <t>Prior Credit Facility [Member]</t>
  </si>
  <si>
    <t>7.875% Senior Notes [Member]</t>
  </si>
  <si>
    <t>9% Senior Subordinated Notes [Member]</t>
  </si>
  <si>
    <t>Long-Term Debt - Long-Term Debt Interest Expense (Parenthetical) (Detail) - USD ($) $ in Thousands</t>
  </si>
  <si>
    <t>Amortization fee</t>
  </si>
  <si>
    <t>7.875%</t>
  </si>
  <si>
    <t>Loss in repurchase of senior notes</t>
  </si>
  <si>
    <t>Tender offer consideration and call premium amount</t>
  </si>
  <si>
    <t>Long-Term Debt - Secured Credit Facility - Additional Information (Detail) - USD ($)</t>
  </si>
  <si>
    <t>Jun. 18, 2015</t>
  </si>
  <si>
    <t>Nov. 30, 2015</t>
  </si>
  <si>
    <t>Sublimit for the issuance of letters of credit</t>
  </si>
  <si>
    <t>Proceeds of term loans under secured credit facility</t>
  </si>
  <si>
    <t>Letter of Credit [Member]</t>
  </si>
  <si>
    <t>Aggregate initial principal term loans amount under secured credit facility</t>
  </si>
  <si>
    <t>Accrued interest</t>
  </si>
  <si>
    <t>Number of installments for repayments of term loans</t>
  </si>
  <si>
    <t>Nineteen consecutive quarterly installments</t>
  </si>
  <si>
    <t>Term loan annual payment</t>
  </si>
  <si>
    <t>Term loan installment</t>
  </si>
  <si>
    <t>Term loan final installment</t>
  </si>
  <si>
    <t>Consolidated secured leverage ratio Base Rate</t>
  </si>
  <si>
    <t>2.00%</t>
  </si>
  <si>
    <t>Consolidated secured leverage ratio Eurodollar Rate</t>
  </si>
  <si>
    <t>Lines of credit interest rate percentage</t>
  </si>
  <si>
    <t>3.43%</t>
  </si>
  <si>
    <t>Twenty-seven consecutive quarterly installments</t>
  </si>
  <si>
    <t>Floor rate applicable to term loans based on Eurodollar rate</t>
  </si>
  <si>
    <t>1.00%</t>
  </si>
  <si>
    <t>Percentage of fee on the unused portion of revolving credit facility</t>
  </si>
  <si>
    <t>0.50%</t>
  </si>
  <si>
    <t>4.25%</t>
  </si>
  <si>
    <t>B Term Loans [Member] | Minimum [Member]</t>
  </si>
  <si>
    <t>B Term Loans [Member] | Maximum [Member]</t>
  </si>
  <si>
    <t>2.25%</t>
  </si>
  <si>
    <t>3.25%</t>
  </si>
  <si>
    <t>Term Loans And B [Member]</t>
  </si>
  <si>
    <t>Aggregate outstanding principal amount</t>
  </si>
  <si>
    <t>Long-Term Debt - Prior Credit Facility - Additional Information (Detail) $ in Millions</t>
  </si>
  <si>
    <t>Long-Term Debt - 6.375% Senior Subordinated Notes - Additional Information (Detail) - USD ($) $ in Thousands</t>
  </si>
  <si>
    <t>Percentage of aggregate principal amount redeemed</t>
  </si>
  <si>
    <t>35.00%</t>
  </si>
  <si>
    <t>Percentage of aggregate principal amount redeemed paid</t>
  </si>
  <si>
    <t>106.375%</t>
  </si>
  <si>
    <t>Initial offering price</t>
  </si>
  <si>
    <t>Net proceeds from senior notes offering</t>
  </si>
  <si>
    <t>Net purchasers discount</t>
  </si>
  <si>
    <t>Percentage of redemption premium for period one</t>
  </si>
  <si>
    <t>4.781%</t>
  </si>
  <si>
    <t>Percentage of redemption premium for period two</t>
  </si>
  <si>
    <t>3.188%</t>
  </si>
  <si>
    <t>Percentage of redemption premium for period three</t>
  </si>
  <si>
    <t>1.594%</t>
  </si>
  <si>
    <t>Percentage of redemption premium for period four</t>
  </si>
  <si>
    <t>0.00%</t>
  </si>
  <si>
    <t>Period of redemption of notes</t>
  </si>
  <si>
    <t>90 days</t>
  </si>
  <si>
    <t>Percentage of aggregate principal amount outstanding</t>
  </si>
  <si>
    <t>65.00%</t>
  </si>
  <si>
    <t>Percentage of aggregate principal amount to be sold</t>
  </si>
  <si>
    <t>101.00%</t>
  </si>
  <si>
    <t>Percentage of purchase price of aggregate principal amount</t>
  </si>
  <si>
    <t>Long-Term Debt - 7.25% Senior Notes - Additional Information (Detail) - USD ($) $ in Thousands</t>
  </si>
  <si>
    <t>Feb. 28, 2013</t>
  </si>
  <si>
    <t>Aggregate borrowings under term loans</t>
  </si>
  <si>
    <t>Debt instrument, maturity date</t>
  </si>
  <si>
    <t>Secured Credit Facility Revolving Line-Of-Credit [Member]</t>
  </si>
  <si>
    <t>Repayments of revolving line of credit</t>
  </si>
  <si>
    <t>Interest rate of debt instrument</t>
  </si>
  <si>
    <t>Net underwriter's commissions</t>
  </si>
  <si>
    <t>Net proceeds from sale of senior notes</t>
  </si>
  <si>
    <t>3.625%</t>
  </si>
  <si>
    <t>1.813%</t>
  </si>
  <si>
    <t>Redemption of remaining outstanding principal</t>
  </si>
  <si>
    <t>Long-Term Debt - 7.875% Senior Notes - Additional Information (Detail) - USD ($) $ in Millions</t>
  </si>
  <si>
    <t>Remaining outstanding principal amount</t>
  </si>
  <si>
    <t>Long-Term Debt - 6.5% Senior Subordinated Notes - Additional Information (Detail) - USD ($) $ in Thousands</t>
  </si>
  <si>
    <t>Jun. 30, 2013</t>
  </si>
  <si>
    <t>Net underwriters' commissions</t>
  </si>
  <si>
    <t>Net proceeds from sale of senior subordinated notes</t>
  </si>
  <si>
    <t>Percentage of redemption premium</t>
  </si>
  <si>
    <t>1.625%</t>
  </si>
  <si>
    <t>106.50%</t>
  </si>
  <si>
    <t>Debt instrument redemption period start date</t>
  </si>
  <si>
    <t>Jun. 15,
		2016</t>
  </si>
  <si>
    <t>Debt instrument redemption description</t>
  </si>
  <si>
    <t>The premium declines from 3.250% during the twelve months on and after  June 15, 2016 to 1.625% during the twelve months on and after June 15, 2017 to  zero on and after June 15, 2018</t>
  </si>
  <si>
    <t>Percentage of aggregate of principal amount to be sold</t>
  </si>
  <si>
    <t>Long-Term Debt - 8.625% Senior Subordinated Notes - Additional Information (Detail) - USD ($) $ in Thousands</t>
  </si>
  <si>
    <t>Debt instrument, redemption price, percentage</t>
  </si>
  <si>
    <t>102.156%</t>
  </si>
  <si>
    <t>Additional cash allocated to redemption fund</t>
  </si>
  <si>
    <t>Long-Term Debt - 3% Convertible Senior Subordinated Notes - Additional Information (Detail) - USD ($) $ in Thousands</t>
  </si>
  <si>
    <t>3% Senior subordinated convertible notes, due</t>
  </si>
  <si>
    <t>Senior subordinated convertible notes paid in cash</t>
  </si>
  <si>
    <t>Accrued interest expense</t>
  </si>
  <si>
    <t>3% Convertible Senior Subordinated Notes [Member] | Cash [Member]</t>
  </si>
  <si>
    <t>3% Convertible Senior Subordinated Notes [Member] | Secured Credit Facility Revolving Line-Of-Credit [Member]</t>
  </si>
  <si>
    <t>Long-Term Debt - Lines of Credit - Additional Information (Detail) - Long-term Debt [Member] $ in Millions</t>
  </si>
  <si>
    <t>Lines of credit borrowed</t>
  </si>
  <si>
    <t>Long-Term Debt - Other Debt - Additional Information (Detail) - USD ($) $ in Thousands</t>
  </si>
  <si>
    <t>Sep. 30, 2015</t>
  </si>
  <si>
    <t>Other [Member] | HSBC [Member]</t>
  </si>
  <si>
    <t>Principal amount under secured credit facility</t>
  </si>
  <si>
    <t>Maturity term</t>
  </si>
  <si>
    <t>Other [Member] | HSBC [Member] | London Interbank Offered Rate (LIBOR) [Member]</t>
  </si>
  <si>
    <t>Debt instrument, basis spread on variable rate</t>
  </si>
  <si>
    <t>0.80%</t>
  </si>
  <si>
    <t>Long-Term Debt - Summary of Maturities of Long-Term Debt Outstanding Including Current Portion (Detail) - USD ($) $ in Thousands</t>
  </si>
  <si>
    <t>Thereafter</t>
  </si>
  <si>
    <t>Long-term Debt, Total</t>
  </si>
  <si>
    <t>Less: Original issue discounts</t>
  </si>
  <si>
    <t>Total debt after discount</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USD ($) $ in Thousands</t>
  </si>
  <si>
    <t>Fair Value, Liabilities Measured on Recurring Basis, Unobservable Input Reconciliation [Line Items]</t>
  </si>
  <si>
    <t>Fair value of contingent consideration obligations, Beginning balance</t>
  </si>
  <si>
    <t>Payments</t>
  </si>
  <si>
    <t>Fair value adjustments</t>
  </si>
  <si>
    <t>Reversal of Method Factory Inc., now known as ACS obligation</t>
  </si>
  <si>
    <t>Foreign currency adjustments</t>
  </si>
  <si>
    <t>Fair value of contingent consideration obligations, Ending balance</t>
  </si>
  <si>
    <t>Fair Value Measurements - Additional Information (Detail) - USD ($) $ in Thousands</t>
  </si>
  <si>
    <t>Estimated fair value of long-term debt</t>
  </si>
  <si>
    <t>Capital Leases - Schedule of Future Minimum Lease Payments with Present Value (Detail) - USD ($) $ in Thousands</t>
  </si>
  <si>
    <t>Total future minimum lease payments</t>
  </si>
  <si>
    <t>Less: Imputed interest</t>
  </si>
  <si>
    <t>Present value of future minimum lease payments</t>
  </si>
  <si>
    <t>Less: Current portion</t>
  </si>
  <si>
    <t>Net Present value of future minimum lease payments</t>
  </si>
  <si>
    <t>Capital Leases - Capitalized Amounts of Building, Machinery Equipment Computer Equipment (Detail) $ in Thousands</t>
  </si>
  <si>
    <t>Capital Leased Assets [Line Items]</t>
  </si>
  <si>
    <t>Capital leased assets, Gross, Total</t>
  </si>
  <si>
    <t>Less: Accumulated amortization</t>
  </si>
  <si>
    <t>Capital leased assets, Net, Total</t>
  </si>
  <si>
    <t>Machinery, Laboratory Equipment and Tooling [Member]</t>
  </si>
  <si>
    <t>Computer Equipment [Member]</t>
  </si>
  <si>
    <t>Furniture and Fixtures [Member]</t>
  </si>
  <si>
    <t>Vehicles [Member]</t>
  </si>
  <si>
    <t>Leasehold Improvements [Member]</t>
  </si>
  <si>
    <t>Postretirement Benefit Plans - Additional Information (Detail) $ in Thousands, £ in Millions</t>
  </si>
  <si>
    <t>Dec. 31, 2015GBP (£)</t>
  </si>
  <si>
    <t>Defined Contribution Plan Disclosure [Line Items]</t>
  </si>
  <si>
    <t>Net amounts recognized in the accompanying consolidated balance sheets</t>
  </si>
  <si>
    <t>Amortization of prior service cost</t>
  </si>
  <si>
    <t>Contribution to defined benefit plan in current fiscal year</t>
  </si>
  <si>
    <t>Expected benefits to be paid in next five years, Minimum</t>
  </si>
  <si>
    <t>Expected benefits to be paid in next five years, Maximum</t>
  </si>
  <si>
    <t>Defined benefit plans aggregate payment period</t>
  </si>
  <si>
    <t>5 years</t>
  </si>
  <si>
    <t>Contribution of Unipath limited to defined contribution plan</t>
  </si>
  <si>
    <t>Equity Securities [Member]</t>
  </si>
  <si>
    <t>Contribution of fixed income securities to defined benefit plan</t>
  </si>
  <si>
    <t>73.00%</t>
  </si>
  <si>
    <t>Target allocation for the plan assets</t>
  </si>
  <si>
    <t>70.00%</t>
  </si>
  <si>
    <t>Fixed Income Securities [Member]</t>
  </si>
  <si>
    <t>27.00%</t>
  </si>
  <si>
    <t>2016 [Member]</t>
  </si>
  <si>
    <t>Estimated Contribution to defined benefit plan in next fiscal year | £</t>
  </si>
  <si>
    <t>Employee Savings Plans [Member]</t>
  </si>
  <si>
    <t>Total matching contributions related to employee savings plans</t>
  </si>
  <si>
    <t>Postretirement Benefit Plans - Changes in Benefit Obligations, Plan Assets, Funded Status and Amounts Recognized (Detail) - USD ($) $ in Thousands</t>
  </si>
  <si>
    <t>Change in projected benefit obligation</t>
  </si>
  <si>
    <t>Benefit obligation at beginning of year</t>
  </si>
  <si>
    <t>Interest cost</t>
  </si>
  <si>
    <t>Actuarial (gain) loss</t>
  </si>
  <si>
    <t>Benefits paid</t>
  </si>
  <si>
    <t>Foreign exchange impact</t>
  </si>
  <si>
    <t>Benefit obligation at end of year</t>
  </si>
  <si>
    <t>Change in plan assets</t>
  </si>
  <si>
    <t>Fair value of plan assets at beginning of year</t>
  </si>
  <si>
    <t>Actual return on plan assets</t>
  </si>
  <si>
    <t>Employer contribution</t>
  </si>
  <si>
    <t>Fair value of plan assets at end of year</t>
  </si>
  <si>
    <t>Funded status</t>
  </si>
  <si>
    <t>Accumulated benefit obligation</t>
  </si>
  <si>
    <t>Postretirement Benefit Plans - Amounts Recognized in Other Comprehensive Loss (Detail) - USD ($) $ in Thousands</t>
  </si>
  <si>
    <t>Postemployment Benefits [Abstract]</t>
  </si>
  <si>
    <t>Amortization of net loss</t>
  </si>
  <si>
    <t>New actuarial loss</t>
  </si>
  <si>
    <t>Plan Adjustment Before Tax</t>
  </si>
  <si>
    <t>Postretirement Benefit Plans - Amounts Recognized in Accumulated Other Comprehensive Loss (Detail) - USD ($) $ in Thousands</t>
  </si>
  <si>
    <t>Net actuarial loss</t>
  </si>
  <si>
    <t>Prior service cost</t>
  </si>
  <si>
    <t>Net amount recognized</t>
  </si>
  <si>
    <t>Postretirement Benefit Plans - Weighted-Average Actuarial Assumptions (Detail)</t>
  </si>
  <si>
    <t>Assumptions used to determine benefit obligations:</t>
  </si>
  <si>
    <t>Discount rate</t>
  </si>
  <si>
    <t>3.70%</t>
  </si>
  <si>
    <t>3.55%</t>
  </si>
  <si>
    <t>Rate of compensation increase</t>
  </si>
  <si>
    <t>3.95%</t>
  </si>
  <si>
    <t>3.85%</t>
  </si>
  <si>
    <t>Assumptions used to determine net periodic benefit cost:</t>
  </si>
  <si>
    <t>4.40%</t>
  </si>
  <si>
    <t>Expected long-term return on plan assets</t>
  </si>
  <si>
    <t>5.95%</t>
  </si>
  <si>
    <t>4.15%</t>
  </si>
  <si>
    <t>Postretirement Benefit Plans - Net Periodic Benefit Costs (Detail) - USD ($) $ in Thousands</t>
  </si>
  <si>
    <t>Service cost</t>
  </si>
  <si>
    <t>Expected return on plan assets</t>
  </si>
  <si>
    <t>Net periodic benefit cost</t>
  </si>
  <si>
    <t>Postretirement Benefit Plans - Fair Values of Pension Plan Assets (Detail) - USD ($) $ in Thousands</t>
  </si>
  <si>
    <t>Defined Benefit Plan Disclosure [Line Items]</t>
  </si>
  <si>
    <t>Fair value of plan assets</t>
  </si>
  <si>
    <t>Significant Other Observable Inputs (Level 2) [Member]</t>
  </si>
  <si>
    <t>U.K. equities [Member] | Significant Other Observable Inputs (Level 2) [Member]</t>
  </si>
  <si>
    <t>Overseas Equities [Member] | Significant Other Observable Inputs (Level 2) [Member]</t>
  </si>
  <si>
    <t>U.S. Equities [Member] | Significant Other Observable Inputs (Level 2) [Member]</t>
  </si>
  <si>
    <t>Debt Securities - Corporate Bonds [Member] | Significant Other Observable Inputs (Level 2) [Member]</t>
  </si>
  <si>
    <t>Other - Cash [Member] | Significant Other Observable Inputs (Level 2) [Member]</t>
  </si>
  <si>
    <t>Commitments and Contingencies - Schedule of Future Minimum Annual Rental Payments Under Operating Leases (Detail) $ in Thousands</t>
  </si>
  <si>
    <t>Future minimum annual rent, total</t>
  </si>
  <si>
    <t>Commitments and Contingencies - Additional Information (Detail) $ in Millions</t>
  </si>
  <si>
    <t>Dec. 31, 2015USD ($)Milestone</t>
  </si>
  <si>
    <t>Loss Contingencies [Line Items]</t>
  </si>
  <si>
    <t>Rent expense relating to operating leases</t>
  </si>
  <si>
    <t>Increase (decrease) in operating lease rent expenses</t>
  </si>
  <si>
    <t>TwistDx, Inc. [Member]</t>
  </si>
  <si>
    <t>Change in fair value of contingent consideration</t>
  </si>
  <si>
    <t>Number of milestone achieved in relation with contingent consideration | Milestone</t>
  </si>
  <si>
    <t>Cash payment</t>
  </si>
  <si>
    <t>Ionian Technologies, Inc. [Member]</t>
  </si>
  <si>
    <t>Commitments and Contingencies - Contractual Contingent Purchase Price Consideration Obligations Related to Certain Acquisitions (Detail) - USD ($)</t>
  </si>
  <si>
    <t>Apr. 03, 2015</t>
  </si>
  <si>
    <t>Mar. 27, 2015</t>
  </si>
  <si>
    <t>Business Acquisition, Contingent Consideration [Line Items]</t>
  </si>
  <si>
    <t>Estimated Fair Value</t>
  </si>
  <si>
    <t>Payments made during 2015</t>
  </si>
  <si>
    <t>Acquisition Date</t>
  </si>
  <si>
    <t>Jul. 12,
		2010</t>
  </si>
  <si>
    <t>Acquisition Date Fair Value</t>
  </si>
  <si>
    <t>Maximum Remaining Earn-out Potential</t>
  </si>
  <si>
    <t>DiagnosisOne, Inc. [Member]</t>
  </si>
  <si>
    <t>Jul. 31,
		2012</t>
  </si>
  <si>
    <t>Mar. 11,
		2010</t>
  </si>
  <si>
    <t>Feb. 1,
		2013</t>
  </si>
  <si>
    <t>Various</t>
  </si>
  <si>
    <t>Remaining Earn-out Period</t>
  </si>
  <si>
    <t>Minimum [Member] | TwistDx, Inc. [Member]</t>
  </si>
  <si>
    <t>Minimum [Member] | Epocal [Member]</t>
  </si>
  <si>
    <t>Maximum [Member] | TwistDx, Inc. [Member]</t>
  </si>
  <si>
    <t>Maximum [Member] | Epocal [Member]</t>
  </si>
  <si>
    <t>Commitments and Contingencies - Contractual Contingent Purchase Price Consideration Obligations Related to Certain Acquisitions (Parenthetical) (Detail) - USD ($)</t>
  </si>
  <si>
    <t>Mar. 25, 2015</t>
  </si>
  <si>
    <t>Payments made under acquisition related contingent obligations</t>
  </si>
  <si>
    <t>Earn-out period</t>
  </si>
  <si>
    <t>Earn-out period under terms of acquisition agreement expiration date</t>
  </si>
  <si>
    <t>Jul. 12,
		2015</t>
  </si>
  <si>
    <t>Maximum contingent milestones payments</t>
  </si>
  <si>
    <t>Contingent consideration remaining earn-out settlement</t>
  </si>
  <si>
    <t>Net Income (Loss) Per Common Share - Computation of Basic and Diluted Net Income (Loss) Per Common Share (Detail) - USD ($) $ / shares in Units, shares in Thousands, $ in Thousands</t>
  </si>
  <si>
    <t>Numerator:</t>
  </si>
  <si>
    <t>Income (loss) from continuing operations attributable to common shares</t>
  </si>
  <si>
    <t>Less: Net income attributable to non-controlling interest</t>
  </si>
  <si>
    <t>Income (loss) from continuing operations attributable to Alere Inc. and Subsidiaries</t>
  </si>
  <si>
    <t>Denominator:</t>
  </si>
  <si>
    <t>Weighted-average common shares outstanding - basic and diluted</t>
  </si>
  <si>
    <t>Basic net income (loss) per common share attributable to Alere Inc. and Subsidiaries</t>
  </si>
  <si>
    <t>Net Income (Loss) Per Common Share - Potential Dilutive Securities Not Included in Calculation of Diluted Net Income (Loss) Per Common Share (Detail) - shares shares in Thousands</t>
  </si>
  <si>
    <t>Total number of antidilutive potentially issuable shares of common stock excluded from diluted common shares outstanding</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Common Stock Equivalents Related to the Settlement of a Contingent Consideration Obligation [Member]</t>
  </si>
  <si>
    <t>Net Income (Loss) Per Common Share - Potential Dilutive Securities Not Included in Calculation of Diluted Net Income (Loss) Per Common Share (Parenthetical) (Detail)</t>
  </si>
  <si>
    <t>Antidilutive Securities Excluded from Computation of Earnings Per Share [Line Items]</t>
  </si>
  <si>
    <t>Stockholders' Equity - Additional Information (Detail) - USD ($) $ / shares in Units, $ in Thousands</t>
  </si>
  <si>
    <t>Class of Stock [Line Items]</t>
  </si>
  <si>
    <t>Common stock, shares reserved for future grant</t>
  </si>
  <si>
    <t>Common stock, shares reserved for issuance under employee stock purchase plan</t>
  </si>
  <si>
    <t>Common stock, shares reserved for issuance upon exercise of outstanding warrants</t>
  </si>
  <si>
    <t>Aggregate liquidation preference</t>
  </si>
  <si>
    <t>Preferred stock, shares authorized</t>
  </si>
  <si>
    <t>Percentage of conversion price of common stock</t>
  </si>
  <si>
    <t>130.00%</t>
  </si>
  <si>
    <t>Common stock, shares available for future grant</t>
  </si>
  <si>
    <t>Common stock, shares for future grant</t>
  </si>
  <si>
    <t>Aggregate intrinsic value of the options outstanding</t>
  </si>
  <si>
    <t>Aggregate intrinsic value of the options exercisable</t>
  </si>
  <si>
    <t>Aggregate intrinsic value of stock options exercised</t>
  </si>
  <si>
    <t>Weighted-average remaining contractual term for options outstanding</t>
  </si>
  <si>
    <t>6 years 8 months 12 days</t>
  </si>
  <si>
    <t>Weighted-average remaining contractual term for options exercisable</t>
  </si>
  <si>
    <t>4 years 5 months 19 days</t>
  </si>
  <si>
    <t>Compensation cost not yet recognized, period</t>
  </si>
  <si>
    <t>1 year 4 months 2 days</t>
  </si>
  <si>
    <t>Restricted Stock Units (RSUs) [Member]</t>
  </si>
  <si>
    <t>Weighted-average grant date fair value of RSUs granted</t>
  </si>
  <si>
    <t>Aggregate intrinsic value of the RSUs</t>
  </si>
  <si>
    <t>Weighted-average remaining contractual term</t>
  </si>
  <si>
    <t>Aggregate intrinsic value of the RSUs expected to vest</t>
  </si>
  <si>
    <t>Aggregate intrinsic value of the RSUs expected to vest, Weighted-average remaining contractual term</t>
  </si>
  <si>
    <t>1 year 3 months 26 days</t>
  </si>
  <si>
    <t>Stock Appreciation Rights (SARs) [Member]</t>
  </si>
  <si>
    <t>Share based liabilities paid</t>
  </si>
  <si>
    <t>Accrual related to SARs</t>
  </si>
  <si>
    <t>Debt instrument conversion price</t>
  </si>
  <si>
    <t>Senior subordinated convertible notes, convertible into common stock, shares</t>
  </si>
  <si>
    <t>Preferred stock convertible into common stock, value</t>
  </si>
  <si>
    <t>Preferred stock conversion price</t>
  </si>
  <si>
    <t>Common stock issuable on conversion of preferred stock</t>
  </si>
  <si>
    <t>Stock Options [Member]</t>
  </si>
  <si>
    <t>Compensation cost not yet recognized</t>
  </si>
  <si>
    <t>1 year 6 months 11 days</t>
  </si>
  <si>
    <t>Two Thousand One Employee Stock Purchase Plan [Member]</t>
  </si>
  <si>
    <t>Shares issued under ESPP</t>
  </si>
  <si>
    <t>Purchase price as percentage of market value of common stock</t>
  </si>
  <si>
    <t>85.00%</t>
  </si>
  <si>
    <t>Series B Preferred Stock [Member]</t>
  </si>
  <si>
    <t>Series B preferred stock outstanding with fair value</t>
  </si>
  <si>
    <t>Liquidation preference per share</t>
  </si>
  <si>
    <t>Initial conversion price</t>
  </si>
  <si>
    <t>Stock conversion agreement terms and conditions</t>
  </si>
  <si>
    <t>Closing  sale price of our common stock for each of 20 or more trading days within any  period of 30</t>
  </si>
  <si>
    <t>Series B preferred stock accrues dividends</t>
  </si>
  <si>
    <t>Preferred Stock, Dividend Rate, Percentage</t>
  </si>
  <si>
    <t>Stock Options and Awards [Member]</t>
  </si>
  <si>
    <t>Stockholders' Equity - Summary of Stock Option Activity (Detail) shares in Thousands</t>
  </si>
  <si>
    <t>Dec. 31, 2015$ / sharesshares</t>
  </si>
  <si>
    <t>Beginning balance, shares | shares</t>
  </si>
  <si>
    <t>Granted, Stock options | shares</t>
  </si>
  <si>
    <t>Exercised, Stock options | shares</t>
  </si>
  <si>
    <t>Canceled/expired/forfeited, Stock options | shares</t>
  </si>
  <si>
    <t>Ending balance, Stock options | shares</t>
  </si>
  <si>
    <t>Exercisable at December 31, Stock options | shares</t>
  </si>
  <si>
    <t>Beginning balance, Weighted Average Exercise Price | $ / shares</t>
  </si>
  <si>
    <t>Granted, Weighted Average Exercise Price | $ / shares</t>
  </si>
  <si>
    <t>Exercised, Weighted Average Exercise Price | $ / shares</t>
  </si>
  <si>
    <t>Canceled/expired/forfeited, Weighted Average Exercise Price | $ / shares</t>
  </si>
  <si>
    <t>Ending Balance, Weighted Average Exercise Price | $ / shares</t>
  </si>
  <si>
    <t>Exercisable at December 31, Weighted Average Exercise Price | $ / shares</t>
  </si>
  <si>
    <t>Stockholders' Equity - Summary of Restricted Stock Unit Activity (Detail) - Restricted Stock Units (RSUs) [Member] - $ / shares shares in Thousands</t>
  </si>
  <si>
    <t>Share-based Compensation Arrangement by Share-based Payment Award [Line Items]</t>
  </si>
  <si>
    <t>Nonvested, Stock Appreciation Rights, Beginning balance</t>
  </si>
  <si>
    <t>Restricted Stock Units, Granted</t>
  </si>
  <si>
    <t>Restricted Stock Units, Vested</t>
  </si>
  <si>
    <t>Restricted Stock Units, Forfeited</t>
  </si>
  <si>
    <t>Nonvested, Stock Appreciation Rights,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holders' Equity - Summary of Stock Appreciation Rights (Detail) - Stock Appreciation Rights (SARs) [Member] shares in Thousands</t>
  </si>
  <si>
    <t>Dec. 31, 2015shares</t>
  </si>
  <si>
    <t>Granted, Stock Appreciation Rights</t>
  </si>
  <si>
    <t>Exercised, Stock Appreciation Rights</t>
  </si>
  <si>
    <t>Forfeited, Stock Appreciation Rights</t>
  </si>
  <si>
    <t>Stock-based Compensation - Stock-based Compensation Expense (Detail) - USD ($) $ in Thousands</t>
  </si>
  <si>
    <t>Employee Service Share-based Compensation, Allocation of Recognized Period Costs [Line Items]</t>
  </si>
  <si>
    <t>Stock-based compensation</t>
  </si>
  <si>
    <t>Benefit for income taxes</t>
  </si>
  <si>
    <t>Stock-based compensation, net of tax</t>
  </si>
  <si>
    <t>Cost of Net Revenue [Member]</t>
  </si>
  <si>
    <t>Research and Development [Member]</t>
  </si>
  <si>
    <t>Sales and Marketing [Member]</t>
  </si>
  <si>
    <t>General and Administrative [Member]</t>
  </si>
  <si>
    <t>Stock-based Compensation - Additional Information (Detail) - USD ($) $ / shares in Units, $ in Thousands</t>
  </si>
  <si>
    <t>3 Months Ended</t>
  </si>
  <si>
    <t>Jun. 30, 2014</t>
  </si>
  <si>
    <t>Reversal of stock-based compensation expense</t>
  </si>
  <si>
    <t>Weighted average fair value</t>
  </si>
  <si>
    <t>Compensation expense</t>
  </si>
  <si>
    <t>Employee Stock Purchase Plan [Member]</t>
  </si>
  <si>
    <t>Maximum [Member] | Employee Stock Purchase Plan [Member]</t>
  </si>
  <si>
    <t>Expected volatility</t>
  </si>
  <si>
    <t>30.00%</t>
  </si>
  <si>
    <t>41.00%</t>
  </si>
  <si>
    <t>Risk-free interest rate</t>
  </si>
  <si>
    <t>0.11%</t>
  </si>
  <si>
    <t>0.09%</t>
  </si>
  <si>
    <t>0.12%</t>
  </si>
  <si>
    <t>Expected life</t>
  </si>
  <si>
    <t>181 days</t>
  </si>
  <si>
    <t>Minimum [Member] | Employee Stock Purchase Plan [Member]</t>
  </si>
  <si>
    <t>29.00%</t>
  </si>
  <si>
    <t>32.00%</t>
  </si>
  <si>
    <t>40.00%</t>
  </si>
  <si>
    <t>0.13%</t>
  </si>
  <si>
    <t>0.06%</t>
  </si>
  <si>
    <t>184 days</t>
  </si>
  <si>
    <t>Stock-based Compensation - Fair Value Assumptions for Stock Options on Date of Grant (Detail) - Stock Options [Member]</t>
  </si>
  <si>
    <t>1.62%</t>
  </si>
  <si>
    <t>1.77%</t>
  </si>
  <si>
    <t>1.47%</t>
  </si>
  <si>
    <t>Expected dividend yield</t>
  </si>
  <si>
    <t>5 years 7 months 2 days</t>
  </si>
  <si>
    <t>5 years 9 months 11 days</t>
  </si>
  <si>
    <t>5 years 8 months 27 days</t>
  </si>
  <si>
    <t>33.00%</t>
  </si>
  <si>
    <t>36.00%</t>
  </si>
  <si>
    <t>42.00%</t>
  </si>
  <si>
    <t>Accumulated Other Comprehensive Income (Loss) - Summary of Accumulated Other Comprehensive Income (Loss) (Detail) - USD ($) $ in Thousands</t>
  </si>
  <si>
    <t>Cumulative Translation Adjustment, beginning balance</t>
  </si>
  <si>
    <t>Period change, Cumulative Translation Adjustment</t>
  </si>
  <si>
    <t>Cumulative Translation Adjustment, ending balance</t>
  </si>
  <si>
    <t>Pension Liability Adjustment, Beginning balance</t>
  </si>
  <si>
    <t>Period change, Pension Liability Adjustment</t>
  </si>
  <si>
    <t>Pension Liability Adjustment, Ending balance</t>
  </si>
  <si>
    <t>Other, Beginning balance</t>
  </si>
  <si>
    <t>Period change, Other</t>
  </si>
  <si>
    <t>Other, Ending balance</t>
  </si>
  <si>
    <t>Accumulated Other Comprehensive Income (Loss), Beginning Balance</t>
  </si>
  <si>
    <t>Period change, accumulated other comprehensive income (loss)</t>
  </si>
  <si>
    <t>Accumulated Other Comprehensive Income (Loss), Ending Balance</t>
  </si>
  <si>
    <t>Income Taxes - Summary of Income (Loss) Before Provision (Benefit) for Income Taxes (Detail) - USD ($) $ in Thousands</t>
  </si>
  <si>
    <t>United States</t>
  </si>
  <si>
    <t>Foreign</t>
  </si>
  <si>
    <t>Income Taxes - Components of Deferred Tax Assets and Liabilities (Detail) - USD ($) $ in Thousands</t>
  </si>
  <si>
    <t>Deferred tax assets:</t>
  </si>
  <si>
    <t>NOL and capital loss carryforwards</t>
  </si>
  <si>
    <t>Outside basis differences</t>
  </si>
  <si>
    <t>Tax credit carryforwards</t>
  </si>
  <si>
    <t>Nondeductible reserves</t>
  </si>
  <si>
    <t>Nondeductible accruals</t>
  </si>
  <si>
    <t>Difference between book and tax bases of tangible assets</t>
  </si>
  <si>
    <t>Difference between book and tax bases of intangible assets</t>
  </si>
  <si>
    <t>All other</t>
  </si>
  <si>
    <t>Gross deferred tax assets</t>
  </si>
  <si>
    <t>Less: Valuation allowance</t>
  </si>
  <si>
    <t>Total deferred tax assets</t>
  </si>
  <si>
    <t>Debt</t>
  </si>
  <si>
    <t>Total deferred tax liabilities</t>
  </si>
  <si>
    <t>Net deferred tax liabilities</t>
  </si>
  <si>
    <t>Deferred tax assets, current portion</t>
  </si>
  <si>
    <t>Net non-current deferred tax assets</t>
  </si>
  <si>
    <t>Deferred tax liabilities, current portion</t>
  </si>
  <si>
    <t>Net non-current deferred tax liabilities</t>
  </si>
  <si>
    <t>Income Taxes - Additional Information (Detail) - USD ($)</t>
  </si>
  <si>
    <t>Income Taxes [Line Items]</t>
  </si>
  <si>
    <t>Deferred tax asset</t>
  </si>
  <si>
    <t>US Federal net operating loss carryforwards</t>
  </si>
  <si>
    <t>Foreign net operating loss carryforwards</t>
  </si>
  <si>
    <t>State net operating loss carryforwards</t>
  </si>
  <si>
    <t>US Federal capital loss carryforwards</t>
  </si>
  <si>
    <t>Foreign capital loss carryforwards</t>
  </si>
  <si>
    <t>US Federal and state R&amp;D, tax credit carryforwards</t>
  </si>
  <si>
    <t>U.S. federal Alternative Minimum Tax ("AMT") credit carryforwards</t>
  </si>
  <si>
    <t>U.S. federal loss carryforwards and credits percentage of change in ownership period</t>
  </si>
  <si>
    <t>U.S. federal loss carryforwards and credits percentage of cumulative changes in the ownership interest of significant shareholders</t>
  </si>
  <si>
    <t>Valuation allowance</t>
  </si>
  <si>
    <t>Increase of valuation allowance</t>
  </si>
  <si>
    <t>Undistributed earnings of foreign subsidiaries</t>
  </si>
  <si>
    <t>Liability for income tax</t>
  </si>
  <si>
    <t>Tax, total</t>
  </si>
  <si>
    <t>Unrecognized income tax description</t>
  </si>
  <si>
    <t>Included in the balance of unrecognized tax benefits as of December 31, 2015 is  $86.2 million of tax benefits that, if recognized, would affect the effective  tax rate.</t>
  </si>
  <si>
    <t>Interest and penalties</t>
  </si>
  <si>
    <t>Accrued interest and penalties</t>
  </si>
  <si>
    <t>Income tax audit by tax authorities, period description</t>
  </si>
  <si>
    <t>2010 through the present.</t>
  </si>
  <si>
    <t>Effective income tax rate reconciliation, change in enacted tax rate, amount</t>
  </si>
  <si>
    <t>Research and Development Credit [Member]</t>
  </si>
  <si>
    <t>Tax credit carryforwards expiration year</t>
  </si>
  <si>
    <t>United States [Member]</t>
  </si>
  <si>
    <t>Foreign tax credit carryforwards</t>
  </si>
  <si>
    <t>Foreign [Member]</t>
  </si>
  <si>
    <t>Net operating loss carryforwards expiration year</t>
  </si>
  <si>
    <t>Foreign [Member] | Subsidiaries [Member]</t>
  </si>
  <si>
    <t>Foreign withholding taxes on certain undistributed earnings</t>
  </si>
  <si>
    <t>Federal [Member]</t>
  </si>
  <si>
    <t>Capital loss carryforwards expiration year</t>
  </si>
  <si>
    <t>State [Member]</t>
  </si>
  <si>
    <t>Provision for valuation allowance associated with U.S. foreign tax credit carryforwards</t>
  </si>
  <si>
    <t>Income Taxes - Components of Provision (Benefit) for Income Taxes - continuing operations (Detail) - USD ($) $ in Thousands</t>
  </si>
  <si>
    <t>Components Of Income Tax Expense Benefit [Line Items]</t>
  </si>
  <si>
    <t>Total deferred</t>
  </si>
  <si>
    <t>Total provision (benefit) for income taxes</t>
  </si>
  <si>
    <t>Continuing Operations [Member]</t>
  </si>
  <si>
    <t>Federal</t>
  </si>
  <si>
    <t>State</t>
  </si>
  <si>
    <t>Total current</t>
  </si>
  <si>
    <t>Income Taxes - Reconciliation from U.S. Statutory Tax Rate to Effective Tax Rate (Detail)</t>
  </si>
  <si>
    <t>Statutory rate</t>
  </si>
  <si>
    <t>(1.00%)</t>
  </si>
  <si>
    <t>(3.00%)</t>
  </si>
  <si>
    <t>Rate differential on foreign earnings</t>
  </si>
  <si>
    <t>20.00%</t>
  </si>
  <si>
    <t>Impact of foreign inclusion</t>
  </si>
  <si>
    <t>(2.00%)</t>
  </si>
  <si>
    <t>U.S. federal research and development credit</t>
  </si>
  <si>
    <t>State income taxes, net of federal benefit</t>
  </si>
  <si>
    <t>7.00%</t>
  </si>
  <si>
    <t>Rate changes</t>
  </si>
  <si>
    <t>Return to provision</t>
  </si>
  <si>
    <t>19.00%</t>
  </si>
  <si>
    <t>Other permanent items</t>
  </si>
  <si>
    <t>Section 199 deduction</t>
  </si>
  <si>
    <t>Bargain purchase</t>
  </si>
  <si>
    <t>Change in valuation allowance</t>
  </si>
  <si>
    <t>(8.00%)</t>
  </si>
  <si>
    <t>(72.00%)</t>
  </si>
  <si>
    <t>6.00%</t>
  </si>
  <si>
    <t>Foreign dividends, net</t>
  </si>
  <si>
    <t>(13.00%)</t>
  </si>
  <si>
    <t>(19.00%)</t>
  </si>
  <si>
    <t>(9.00%)</t>
  </si>
  <si>
    <t>Uncertain tax positions</t>
  </si>
  <si>
    <t>(6.00%)</t>
  </si>
  <si>
    <t>(18.00%)</t>
  </si>
  <si>
    <t>Withholding Taxes</t>
  </si>
  <si>
    <t>Effective tax rate</t>
  </si>
  <si>
    <t>66.00%</t>
  </si>
  <si>
    <t>(60.00%)</t>
  </si>
  <si>
    <t>37.00%</t>
  </si>
  <si>
    <t>Income Taxes - Reconciliation of Beginning and Ending Amount of Gross Unrecognized Tax Benefits (Detail) - USD ($) $ in Thousands</t>
  </si>
  <si>
    <t>Additions for tax positions related to prior years</t>
  </si>
  <si>
    <t>Additions for tax positions related to current year</t>
  </si>
  <si>
    <t>Reductions for tax positions related to prior years</t>
  </si>
  <si>
    <t>Reductions for tax positions and of lapse of statute of limitations related to prior years</t>
  </si>
  <si>
    <t>Financial Information by Segment - Performance of Our Operating Segments Based on Revenue and Operating Income (Loss) (Detail) - USD ($) $ in Thousands</t>
  </si>
  <si>
    <t>Segment Reporting Information [Line Items]</t>
  </si>
  <si>
    <t>Restructuring charge</t>
  </si>
  <si>
    <t>Expenditures for property, plant and equipment</t>
  </si>
  <si>
    <t>Corporate and Other [Member]</t>
  </si>
  <si>
    <t>Financial Information by Segment - Summary of Company's Net Revenue from Professional Diagnostics Reporting Segments by Groups of Similar Products and Services (Detail) - USD ($) $ in Thousands</t>
  </si>
  <si>
    <t>Sales revenue net</t>
  </si>
  <si>
    <t>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Financial Information by Segment - Summary of Revenue and Long-lived Tangible Assets for Segments by Geographic Area (Detail) - USD ($) $ in Thousands</t>
  </si>
  <si>
    <t>Long-Lived Tangible Assets</t>
  </si>
  <si>
    <t>United Kingdom [Member]</t>
  </si>
  <si>
    <t>China [Member]</t>
  </si>
  <si>
    <t>Europe [Member]</t>
  </si>
  <si>
    <t>Elsewhere [Member]</t>
  </si>
  <si>
    <t>Other Arrangements - Additional Information (Detail) - USD ($)</t>
  </si>
  <si>
    <t>Nov. 30, 2014</t>
  </si>
  <si>
    <t>Sep. 30, 2014</t>
  </si>
  <si>
    <t>Revenue Recognition, Multiple-deliverable Arrangements [Line Items]</t>
  </si>
  <si>
    <t>Period of contract</t>
  </si>
  <si>
    <t>3 years 6 months</t>
  </si>
  <si>
    <t>The amount provided for development of diagnostic device by BARDA as defined in the agreement</t>
  </si>
  <si>
    <t>Net expenditure incurred under the contract</t>
  </si>
  <si>
    <t>The amount of cash reimbursement received from BARDA</t>
  </si>
  <si>
    <t>Amount of accounts receivable</t>
  </si>
  <si>
    <t>Gates Foundation [Member]</t>
  </si>
  <si>
    <t>Revenue from grant awarded</t>
  </si>
  <si>
    <t>Cash received from grant-related funding</t>
  </si>
  <si>
    <t>Qualified expenditures</t>
  </si>
  <si>
    <t>Deferred grant funding</t>
  </si>
  <si>
    <t>Excess funds returned</t>
  </si>
  <si>
    <t>Gates Foundation [Member] | Malaria Program [Member]</t>
  </si>
  <si>
    <t>Gates Foundation [Member] | Malaria Program [Member] | June 2015 Grant [Member]</t>
  </si>
  <si>
    <t>Gates Foundation [Member] | Malaria Program [Member] | November 2015 Grant [Member]</t>
  </si>
  <si>
    <t>Gates Loan Agreement [Member]</t>
  </si>
  <si>
    <t>Aggregate principal amount of subordinated term loan</t>
  </si>
  <si>
    <t>Related Party Transactions - Additional Information (Detail) $ in Thousands</t>
  </si>
  <si>
    <t>Dec. 31, 2015CNY (¥)</t>
  </si>
  <si>
    <t>Related Party Transaction [Line Items]</t>
  </si>
  <si>
    <t>Restructuring charges</t>
  </si>
  <si>
    <t>Customer receivables associated with revenue earned after SPD was completed have been classified as other receivables</t>
  </si>
  <si>
    <t>SPD Shanghai [Member]</t>
  </si>
  <si>
    <t>SPD Shanghai [Member] | Maximum [Member] | Alere Shanghai [Member]</t>
  </si>
  <si>
    <t>Loan arrangement from related party</t>
  </si>
  <si>
    <t>TechLab [Member]</t>
  </si>
  <si>
    <t>Net payable to SPD</t>
  </si>
  <si>
    <t>Equity method investment ownership percentage</t>
  </si>
  <si>
    <t>49.00%</t>
  </si>
  <si>
    <t>Purchases from related party</t>
  </si>
  <si>
    <t>Long-term receivable cost related to restructuring plan</t>
  </si>
  <si>
    <t>Trade receivables from SPD</t>
  </si>
  <si>
    <t>Trade payable to SPD</t>
  </si>
  <si>
    <t>Cash received from SPD as a distribution of earnings</t>
  </si>
  <si>
    <t>SPD Joint Venture [Member] | Sales Revenue Goods [Member]</t>
  </si>
  <si>
    <t>Revenue from joint venture</t>
  </si>
  <si>
    <t>SPD Joint Venture [Member] | Sales Revenue Services [Member]</t>
  </si>
  <si>
    <t>Related Party Transactions - Related Party Balances with SPD within Consolidated Balance Sheets (Detail) - USD ($) $ in Thousands</t>
  </si>
  <si>
    <t>Valuation and Qualifying Accounts - Sets Forth Activities in Accounts Receivable Reserve Accounts (Detail) - Allowance for Doubtful Accounts [Member] - USD ($) $ in Thousands</t>
  </si>
  <si>
    <t>Valuation and Qualifying Accounts Disclosure [Line Items]</t>
  </si>
  <si>
    <t>Beginning balance</t>
  </si>
  <si>
    <t>Provision</t>
  </si>
  <si>
    <t>Amounts Charged Against Reserves</t>
  </si>
  <si>
    <t>Ending balance</t>
  </si>
  <si>
    <t>Valuation and Qualifying Accounts - Sets Forth Activities in Inventory Reserve Accounts (Detail) - Inventory Valuation Reserve [Member] - USD ($) $ in Thousands</t>
  </si>
  <si>
    <t>Valuation and Qualifying Accounts - Sets Forth Activities in Deferred Tax Accounts (Detail) - Valuation Allowance of Deferred Tax Assets [Member] - USD ($) $ in Thousands</t>
  </si>
  <si>
    <t>Additions</t>
  </si>
  <si>
    <t>Amounts Charged Against Other Accounts</t>
  </si>
  <si>
    <t>Restructuring Activities - Aggregate Charges Associated with Restructuring Plans Recorded in Operating Income (Detail) - USD ($) $ in Thousands</t>
  </si>
  <si>
    <t>Restructuring Cost and Reserve [Line Items]</t>
  </si>
  <si>
    <t>Interest Expense, Including Amortization of Original Issue Discounts and Deferred Financing Costs [Member]</t>
  </si>
  <si>
    <t>Total Operating Expenses [Member]</t>
  </si>
  <si>
    <t>Restructuring Activities - Restructuring Activities Related to Restructuring Plans (Detail) - USD ($) $ in Thousands</t>
  </si>
  <si>
    <t>96 Months Ended</t>
  </si>
  <si>
    <t>2014 Restructuring Plans [Member] | Professional Diagnostics [Member]</t>
  </si>
  <si>
    <t>Other non-cash charges</t>
  </si>
  <si>
    <t>2014 Restructuring Plans [Member] | Professional Diagnostics [Member] | Severance-Related Costs [Member]</t>
  </si>
  <si>
    <t>2014 Restructuring Plans [Member] | Professional Diagnostics [Member] | Facility and Transition Costs [Member]</t>
  </si>
  <si>
    <t>2014 Restructuring Plans [Member] | Professional Diagnostics [Member] | Cash Charges [Member]</t>
  </si>
  <si>
    <t>2014 Restructuring Plans [Member] | Professional Diagnostics [Member] | Fixed Asset and Inventory Impairments [Member]</t>
  </si>
  <si>
    <t>2014 Restructuring Plans [Member] | Corporate and Other [Member]</t>
  </si>
  <si>
    <t>2014 Restructuring Plans [Member] | Corporate and Other [Member] | Severance-Related Costs [Member]</t>
  </si>
  <si>
    <t>2014 Restructuring Plans [Member] | Corporate and Other [Member] | Facility and Transition Costs [Member]</t>
  </si>
  <si>
    <t>Restructuring Plans Prior to 2014 [Member] | Professional Diagnostics [Member]</t>
  </si>
  <si>
    <t>Restructuring Plans Prior to 2014 [Member] | Professional Diagnostics [Member] | Severance-Related Costs [Member]</t>
  </si>
  <si>
    <t>Restructuring Plans Prior to 2014 [Member] | Professional Diagnostics [Member] | Facility and Transition Costs [Member]</t>
  </si>
  <si>
    <t>Restructuring Plans Prior to 2014 [Member] | Professional Diagnostics [Member] | Cash Charges [Member]</t>
  </si>
  <si>
    <t>Restructuring Plans Prior to 2014 [Member] | Professional Diagnostics [Member] | Fixed Asset and Inventory Impairments [Member]</t>
  </si>
  <si>
    <t>Restructuring Plans Prior to 2014 [Member] | Professional Diagnostics [Member] | Other Exit Costs [Member]</t>
  </si>
  <si>
    <t>Restructuring Plans Prior to 2014 [Member] | Professional Diagnostics [Member] | Intangible Asset Impairments [Member]</t>
  </si>
  <si>
    <t>Restructuring Activities - Additional Information (Detail) $ in Millions</t>
  </si>
  <si>
    <t>Restructuring reserves included in accrued expenses and other current liabilities</t>
  </si>
  <si>
    <t>Restructuring reserves included in other long-term liabilities</t>
  </si>
  <si>
    <t>2014 Restructuring Plans [Member]</t>
  </si>
  <si>
    <t>Cash charges remain unpaid</t>
  </si>
  <si>
    <t>Additional costs</t>
  </si>
  <si>
    <t>Restructuring Plans Prior to 2014 [Member]</t>
  </si>
  <si>
    <t>Restructuring Activities - Cash Activity for Restructuring Reserves (Detail) - USD ($) $ in Thousands</t>
  </si>
  <si>
    <t>Cash charges</t>
  </si>
  <si>
    <t>Restructuring Reserve [Member]</t>
  </si>
  <si>
    <t>Restructuring Reserve, Beginning Balance</t>
  </si>
  <si>
    <t>Currency adjustments</t>
  </si>
  <si>
    <t>Restructuring Reserve, Ending Balance</t>
  </si>
  <si>
    <t>Severance-Related Costs [Member] | Restructuring Reserve [Member]</t>
  </si>
  <si>
    <t>Facility and Transition Costs [Member] | Restructuring Reserve [Member]</t>
  </si>
  <si>
    <t>Other Exit Costs [Member] | Restructuring Reserve [Member]</t>
  </si>
  <si>
    <t>Equity Investments - Additional Information (Detail) - USD ($) $ in Thousands</t>
  </si>
  <si>
    <t>Schedule of Equity Method Investments [Line Items]</t>
  </si>
  <si>
    <t>SPD [Member]</t>
  </si>
  <si>
    <t>SPD [Member] | SPD Joint Venture [Member]</t>
  </si>
  <si>
    <t>TechLab [Member] | SPD Joint Venture [Member]</t>
  </si>
  <si>
    <t>Equity Investments - Financial Information for SPD and TechLab on Combined Condensed Results of Operations (Detail) - USD ($) $ in Thousands</t>
  </si>
  <si>
    <t>Net income after taxes</t>
  </si>
  <si>
    <t>Equity Investments - Financial Information for SPD and TechLab on Combined Condensed Balance Sheet (Detail) - USD ($) $ in Thousands</t>
  </si>
  <si>
    <t>Non-current assets</t>
  </si>
  <si>
    <t>Assets Held For Sale - Additional Information (Detail) - USD ($) $ in Thousands</t>
  </si>
  <si>
    <t>Jan. 31, 2016</t>
  </si>
  <si>
    <t>Assets Held For Sale [Line Items]</t>
  </si>
  <si>
    <t>Sale of business, purchase price</t>
  </si>
  <si>
    <t>Sale of business, contingent consideration</t>
  </si>
  <si>
    <t>Subsequent Events [Member]</t>
  </si>
  <si>
    <t>Sale of business, cash received</t>
  </si>
  <si>
    <t>Gain (Loss) on sale of disposal of group</t>
  </si>
  <si>
    <t>Air Liquide Sante International [Member]</t>
  </si>
  <si>
    <t>Impairment and (Gain) Loss on Dispositions, Net - Additional Information (Detail) € in Millions, AUD in Millions, $ in Millions, ₩ in Billions</t>
  </si>
  <si>
    <t>Nov. 30, 2015USD ($)</t>
  </si>
  <si>
    <t>Mar. 31, 2015USD ($)</t>
  </si>
  <si>
    <t>Mar. 31, 2015EUR (€)</t>
  </si>
  <si>
    <t>Nov. 30, 2014USD ($)</t>
  </si>
  <si>
    <t>Oct. 31, 2014USD ($)</t>
  </si>
  <si>
    <t>Jul. 31, 2015USD ($)</t>
  </si>
  <si>
    <t>Jul. 31, 2015AUD</t>
  </si>
  <si>
    <t>May 31, 2015USD ($)</t>
  </si>
  <si>
    <t>Nov. 30, 2014KRW (₩)</t>
  </si>
  <si>
    <t>Cash consideration received at date of disposition</t>
  </si>
  <si>
    <t>AdnaGen GmbH [Member]</t>
  </si>
  <si>
    <t>Gain (loss) from sale of assets</t>
  </si>
  <si>
    <t>Proceeds from sale of assets</t>
  </si>
  <si>
    <t>BBI Business [Member]</t>
  </si>
  <si>
    <t>Net assets disposed</t>
  </si>
  <si>
    <t>Sale of business, Goodwill</t>
  </si>
  <si>
    <t>Gain (Loss) on sale of disposal group</t>
  </si>
  <si>
    <t>Alere Analytics [Member]</t>
  </si>
  <si>
    <t>Write-off of intangible assets</t>
  </si>
  <si>
    <t>Write-off of fixed assets</t>
  </si>
  <si>
    <t>Contribution to working capital</t>
  </si>
  <si>
    <t>Alere Analytics [Member] | Cash [Member]</t>
  </si>
  <si>
    <t>Alere Analytics [Member] | Escrow [Member]</t>
  </si>
  <si>
    <t>Gesellschaft Fur Patientenhilfe DGP GmbH [Member]</t>
  </si>
  <si>
    <t>Cash proceeds from sale of business</t>
  </si>
  <si>
    <t>Alere Connect LLC [Member]</t>
  </si>
  <si>
    <t>Bio Note Inc [Member]</t>
  </si>
  <si>
    <t>Mologic Ltd [Member]</t>
  </si>
  <si>
    <t>Inverness Medical Innovations Australia Pty Ltd business [Member]</t>
  </si>
  <si>
    <t>Additional charges recorded in connection with certain other business closures or divestitures</t>
  </si>
  <si>
    <t>Supplemental Cash Flow Information - Additional Information (Detail) - USD ($) $ in Millions</t>
  </si>
  <si>
    <t>Cash paid for interest</t>
  </si>
  <si>
    <t>Cash paid for income taxes</t>
  </si>
  <si>
    <t>Guarantor Financial Information - Additional Information (Detail)</t>
  </si>
  <si>
    <t>Maturity year of debt instrument</t>
  </si>
  <si>
    <t>Guarantor Financial Information - Revised Consolidating Statement of Operations (Detail) - USD ($) $ in Thousands</t>
  </si>
  <si>
    <t>Loss from continuing operations before benefit for income taxes</t>
  </si>
  <si>
    <t>Guarantor Subsidiaries [Member]</t>
  </si>
  <si>
    <t>Non-Guarantor Subsidiaries [Member]</t>
  </si>
  <si>
    <t>As Previously Reported [Member] | Guarantor Subsidiaries [Member]</t>
  </si>
  <si>
    <t>As Previously Reported [Member] | Non-Guarantor Subsidiaries [Member]</t>
  </si>
  <si>
    <t>Revision Adjustment [Member] | Guarantor Subsidiaries [Member]</t>
  </si>
  <si>
    <t>Revision Adjustment [Member] | Non-Guarantor Subsidiaries [Member]</t>
  </si>
  <si>
    <t>Guarantor Financial Information - Revised Consolidating Balance Sheet (Detail) - USD ($) $ in Thousands</t>
  </si>
  <si>
    <t>Total long term-liabilities</t>
  </si>
  <si>
    <t>Guarantor Financial Information - Guarantor Financial Information Consolidating Statement of Operations (Detail) - USD ($) $ in Thousands</t>
  </si>
  <si>
    <t>Condensed Financial Statements, Captions [Line Items]</t>
  </si>
  <si>
    <t>Gross profit (loss)</t>
  </si>
  <si>
    <t>Income (loss) from continuing operations before equity in earnings (losses) of subsidiaries and unconsolidated entities, net of tax</t>
  </si>
  <si>
    <t>Equity in earnings (losses) of subsidiaries, net of tax</t>
  </si>
  <si>
    <t>Issuer [Member]</t>
  </si>
  <si>
    <t>Eliminations [Member]</t>
  </si>
  <si>
    <t>Guarantor Financial Information - Guarantor Financial Information Consolidating Statement of Comprehensive Income (Loss) (Detail) - USD ($) $ in Thousands</t>
  </si>
  <si>
    <t>Other comprehensive income (loss), before tax:</t>
  </si>
  <si>
    <t>Unrealized gains (losses) on available for sale securities</t>
  </si>
  <si>
    <t>Other comprehensive income (loss), before tax</t>
  </si>
  <si>
    <t>Income tax provision (benefit) related to items of other comprehensive income (loss)</t>
  </si>
  <si>
    <t>Other comprehensive income (loss), net of tax</t>
  </si>
  <si>
    <t>Guarantor Financial Information - Guarantor Financial Information Consolidating Balance Sheet (Detail) - USD ($) $ in Thousands</t>
  </si>
  <si>
    <t>Intercompany receivables</t>
  </si>
  <si>
    <t>Deferred financing costs, net and other non-current assets</t>
  </si>
  <si>
    <t>Investments in subsidiaries</t>
  </si>
  <si>
    <t>Intercompany notes receivables</t>
  </si>
  <si>
    <t>Intercompany payables</t>
  </si>
  <si>
    <t>Intercompany notes payables</t>
  </si>
  <si>
    <t>Guarantor Financial Information - Guarantor Financial Information Consolidating Statement of Cash Flows (Detail) - USD ($) $ in Thousands</t>
  </si>
  <si>
    <t>Net income</t>
  </si>
  <si>
    <t>Equity in earnings of subsidiaries, net of tax</t>
  </si>
  <si>
    <t>Tax benefit related to discontinued operations retained by Alere Inc</t>
  </si>
  <si>
    <t>Impairment of long-lived assets</t>
  </si>
  <si>
    <t>Loss on disposition of fixed assets</t>
  </si>
  <si>
    <t>Non-cash change in fair value of contingent consideration</t>
  </si>
  <si>
    <t>Intercompany payable (receivable)</t>
  </si>
  <si>
    <t>Cash received (paid) for investments</t>
  </si>
  <si>
    <t>Subsequent Events - Additional Information (Detail) - USD ($)</t>
  </si>
  <si>
    <t>Jul. 01, 2016</t>
  </si>
  <si>
    <t>May 02, 2016</t>
  </si>
  <si>
    <t>Apr. 22, 2016</t>
  </si>
  <si>
    <t>Jan. 30, 2016</t>
  </si>
  <si>
    <t>Jul. 31, 2016</t>
  </si>
  <si>
    <t>May 31, 2016</t>
  </si>
  <si>
    <t>Dec. 31, 2016</t>
  </si>
  <si>
    <t>Subsequent Event [Line Items]</t>
  </si>
  <si>
    <t>Convertible Preferred Stock, par value</t>
  </si>
  <si>
    <t>Product voluntary withdrawal, related charges</t>
  </si>
  <si>
    <t>Removing cost</t>
  </si>
  <si>
    <t>Rate of aggregate consent fee</t>
  </si>
  <si>
    <t>Amount of aggregate consent fee</t>
  </si>
  <si>
    <t>Increase in applicable interest rate margin</t>
  </si>
  <si>
    <t>0.25%</t>
  </si>
  <si>
    <t>Cash payment upon valid delivery</t>
  </si>
  <si>
    <t>Principal amount of Notes redeemed</t>
  </si>
  <si>
    <t>Aggregate payments to note holders</t>
  </si>
  <si>
    <t>Subsequent Events [Member] | 7.25% Senior Notes [Member]</t>
  </si>
  <si>
    <t>Subsequent Events [Member] | 6.5% Senior Subordinated Notes [Member]</t>
  </si>
  <si>
    <t>Subsequent Events [Member] | 6.375% Senior Subordinated Notes [Member]</t>
  </si>
  <si>
    <t>Subsequent Events [Member] | Merger Agreement [Member]</t>
  </si>
  <si>
    <t>Right to receive cash by each common stockholder</t>
  </si>
  <si>
    <t>Termination fee of agreement</t>
  </si>
  <si>
    <t>Subsequent Events [Member] | Merger Agreement [Member] | Minimum [Member]</t>
  </si>
  <si>
    <t>Payment to be received upon termination of merger agreement</t>
  </si>
  <si>
    <t>Subsequent Events [Member] | Merger Agreement [Member] | Maximum [Member]</t>
  </si>
  <si>
    <t>Secured Credit Facility Revolving Line-Of-Credit [Member] | 3% Convertible Senior Subordinated Notes [Member]</t>
  </si>
  <si>
    <t>INRatio 2 PT/INR Monitoring System Voluntary Withdrawal [Member]</t>
  </si>
  <si>
    <t>Non-cash impairment charge</t>
  </si>
  <si>
    <t>INRatio 2 PT/INR Monitoring System Voluntary Withdrawal [Member] | Property, Plant and Equipment [Member]</t>
  </si>
  <si>
    <t>Accelerated depreciation and Amortization</t>
  </si>
  <si>
    <t>INRatio 2 PT/INR Monitoring System Voluntary Withdrawal [Member] | Finite-Lived Intangible Assets [Member]</t>
  </si>
  <si>
    <t>Scenario, Forecast [Member] | INRatio 2 PT/INR Monitoring System Voluntary Withdrawal [Member]</t>
  </si>
  <si>
    <t>One time cash expenditures</t>
  </si>
  <si>
    <t>Scenario, Forecast [Member] | INRatio 2 PT/INR Monitoring System Voluntary Withdrawal [Member] | Property, Plant and Equipment [Member]</t>
  </si>
  <si>
    <t>Scenario, Forecast [Member] | INRatio 2 PT/INR Monitoring System Voluntary Withdrawal [Member] | Finite-Lived Intangible Assets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0_);_(&quot;£ &quot;(#,##0.0)" numFmtId="170"/>
    <numFmt formatCode="#,##0.0000_);(#,##0.0000)" numFmtId="171"/>
    <numFmt formatCode="_(&quot;¥ &quot;#,##0_);_(&quot;¥ &quot;(#,##0)" numFmtId="172"/>
    <numFmt formatCode="_(&quot;€ &quot;#,##0.0_);_(&quot;€ &quot;(#,##0.0)" numFmtId="173"/>
    <numFmt formatCode="_(&quot;₩ &quot;#,##0_);_(&quot;₩ &quot;(#,##0)" numFmtId="174"/>
    <numFmt formatCode="_(&quot;AUD &quot;#,##0.0_);_(&quot;AUD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sharedStrings.xml" Type="http://schemas.openxmlformats.org/officeDocument/2006/relationships/sharedStrings"/><ns0:Relationship Id="rId154" Target="styles.xml" Type="http://schemas.openxmlformats.org/officeDocument/2006/relationships/styles"/><ns0:Relationship Id="rId1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45460</v>
      </c>
    </row>
    <row spans="1:4" r="12">
      <c t="s" s="4" r="A12">
        <v>20</v>
      </c>
      <c t="s" s="4" r="B12">
        <v>21</v>
      </c>
    </row>
    <row spans="1:4" r="13">
      <c t="s" s="4" r="A13">
        <v>22</v>
      </c>
      <c t="s" s="4" r="B13">
        <v>23</v>
      </c>
    </row>
    <row spans="1:4" r="14">
      <c t="s" s="4" r="A14">
        <v>24</v>
      </c>
      <c t="s" s="4" r="B14">
        <v>23</v>
      </c>
    </row>
    <row spans="1:4" r="15">
      <c t="s" s="4" r="A15">
        <v>25</v>
      </c>
      <c t="s" s="4" r="B15">
        <v>23</v>
      </c>
    </row>
    <row spans="1:4" r="16">
      <c t="s" s="4" r="A16">
        <v>26</v>
      </c>
      <c t="s" s="4" r="B16">
        <v>27</v>
      </c>
    </row>
    <row spans="1:4" r="17">
      <c t="s" s="4" r="A17">
        <v>28</v>
      </c>
      <c t="n" s="6" r="C17">
        <v>86734565</v>
      </c>
    </row>
    <row spans="1:4" r="18">
      <c t="s" s="4" r="A18">
        <v>29</v>
      </c>
      <c t="n" s="7" r="D18">
        <v>4486967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0</v>
      </c>
      <c t="s" s="2" r="B1">
        <v>1</v>
      </c>
    </row>
    <row spans="1:4" r="2">
      <c t="s" s="2" r="B2">
        <v>2</v>
      </c>
      <c t="s" s="2" r="C2">
        <v>31</v>
      </c>
      <c t="s" s="2" r="D2">
        <v>32</v>
      </c>
    </row>
    <row spans="1:4" r="3">
      <c t="s" s="3" r="A3">
        <v>1001</v>
      </c>
    </row>
    <row spans="1:4" r="4">
      <c t="s" s="4" r="A4">
        <v>1002</v>
      </c>
      <c t="n" s="7" r="B4">
        <v>-332</v>
      </c>
      <c t="n" s="7" r="C4">
        <v>-267</v>
      </c>
      <c t="n" s="7" r="D4">
        <v>-199</v>
      </c>
    </row>
    <row spans="1:4" r="5">
      <c t="s" s="4" r="A5">
        <v>967</v>
      </c>
      <c t="n" s="6" r="B5">
        <v>-310</v>
      </c>
      <c t="n" s="6" r="C5">
        <v>-438</v>
      </c>
      <c t="n" s="7" r="D5">
        <v>-416</v>
      </c>
    </row>
    <row spans="1:4" r="6">
      <c t="s" s="4" r="A6">
        <v>1003</v>
      </c>
      <c t="n" s="6" r="B6">
        <v>-55</v>
      </c>
      <c t="n" s="6" r="C6">
        <v>-1423</v>
      </c>
    </row>
    <row spans="1:4" r="7">
      <c t="s" s="4" r="A7">
        <v>991</v>
      </c>
      <c t="n" s="6" r="B7">
        <v>-1134</v>
      </c>
      <c t="n" s="6" r="C7">
        <v>2230</v>
      </c>
    </row>
    <row spans="1:4" r="8">
      <c t="s" s="4" r="A8">
        <v>1004</v>
      </c>
      <c t="n" s="7" r="B8">
        <v>-1831</v>
      </c>
      <c t="n" s="7" r="C8">
        <v>1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5</v>
      </c>
      <c t="s" s="2" r="B1">
        <v>2</v>
      </c>
      <c t="s" s="2" r="C1">
        <v>31</v>
      </c>
    </row>
    <row spans="1:3" r="2">
      <c t="s" s="3" r="A2">
        <v>263</v>
      </c>
    </row>
    <row spans="1:3" r="3">
      <c t="s" s="4" r="A3">
        <v>1006</v>
      </c>
      <c t="n" s="7" r="B3">
        <v>5109</v>
      </c>
      <c t="n" s="7" r="C3">
        <v>5635</v>
      </c>
    </row>
    <row spans="1:3" r="4">
      <c t="s" s="4" r="A4">
        <v>1007</v>
      </c>
      <c t="n" s="6" r="B4">
        <v>2412</v>
      </c>
      <c t="n" s="6" r="C4">
        <v>3718</v>
      </c>
    </row>
    <row spans="1:3" r="5">
      <c t="s" s="4" r="A5">
        <v>1008</v>
      </c>
      <c t="n" s="7" r="B5">
        <v>7521</v>
      </c>
      <c t="n" s="7" r="C5">
        <v>935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009</v>
      </c>
      <c t="s" s="2" r="B1">
        <v>1</v>
      </c>
    </row>
    <row spans="1:3" r="2">
      <c t="s" s="2" r="B2">
        <v>2</v>
      </c>
      <c t="s" s="2" r="C2">
        <v>31</v>
      </c>
    </row>
    <row spans="1:3" r="3">
      <c t="s" s="3" r="A3">
        <v>1010</v>
      </c>
    </row>
    <row spans="1:3" r="4">
      <c t="s" s="4" r="A4">
        <v>1011</v>
      </c>
      <c t="s" s="4" r="B4">
        <v>1012</v>
      </c>
      <c t="s" s="4" r="C4">
        <v>1013</v>
      </c>
    </row>
    <row spans="1:3" r="5">
      <c t="s" s="4" r="A5">
        <v>1014</v>
      </c>
      <c t="s" s="4" r="B5">
        <v>1015</v>
      </c>
      <c t="s" s="4" r="C5">
        <v>1016</v>
      </c>
    </row>
    <row spans="1:3" r="6">
      <c t="s" s="3" r="A6">
        <v>1017</v>
      </c>
    </row>
    <row spans="1:3" r="7">
      <c t="s" s="4" r="A7">
        <v>1011</v>
      </c>
      <c t="s" s="4" r="B7">
        <v>1013</v>
      </c>
      <c t="s" s="4" r="C7">
        <v>1018</v>
      </c>
    </row>
    <row spans="1:3" r="8">
      <c t="s" s="4" r="A8">
        <v>1019</v>
      </c>
      <c t="s" s="4" r="B8">
        <v>807</v>
      </c>
      <c t="s" s="4" r="C8">
        <v>1020</v>
      </c>
    </row>
    <row spans="1:3" r="9">
      <c t="s" s="4" r="A9">
        <v>1014</v>
      </c>
      <c t="s" s="4" r="B9">
        <v>1016</v>
      </c>
      <c t="s" s="4" r="C9">
        <v>10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1</v>
      </c>
      <c t="s" s="2" r="D2">
        <v>32</v>
      </c>
    </row>
    <row spans="1:4" r="3">
      <c t="s" s="3" r="A3">
        <v>263</v>
      </c>
    </row>
    <row spans="1:4" r="4">
      <c t="s" s="4" r="A4">
        <v>1023</v>
      </c>
      <c t="n" s="7" r="B4">
        <v>0</v>
      </c>
      <c t="n" s="7" r="C4">
        <v>0</v>
      </c>
      <c t="n" s="7" r="D4">
        <v>0</v>
      </c>
    </row>
    <row spans="1:4" r="5">
      <c t="s" s="4" r="A5">
        <v>988</v>
      </c>
      <c t="n" s="6" r="B5">
        <v>784</v>
      </c>
      <c t="n" s="6" r="C5">
        <v>938</v>
      </c>
      <c t="n" s="6" r="D5">
        <v>754</v>
      </c>
    </row>
    <row spans="1:4" r="6">
      <c t="s" s="4" r="A6">
        <v>1024</v>
      </c>
      <c t="n" s="6" r="B6">
        <v>-1183</v>
      </c>
      <c t="n" s="6" r="C6">
        <v>-1022</v>
      </c>
      <c t="n" s="6" r="D6">
        <v>-713</v>
      </c>
    </row>
    <row spans="1:4" r="7">
      <c t="s" s="4" r="A7">
        <v>1002</v>
      </c>
      <c t="n" s="6" r="B7">
        <v>332</v>
      </c>
      <c t="n" s="6" r="C7">
        <v>267</v>
      </c>
      <c t="n" s="6" r="D7">
        <v>199</v>
      </c>
    </row>
    <row spans="1:4" r="8">
      <c t="s" s="4" r="A8">
        <v>967</v>
      </c>
      <c t="n" s="6" r="B8">
        <v>310</v>
      </c>
      <c t="n" s="6" r="C8">
        <v>438</v>
      </c>
      <c t="n" s="6" r="D8">
        <v>416</v>
      </c>
    </row>
    <row spans="1:4" r="9">
      <c t="s" s="4" r="A9">
        <v>1025</v>
      </c>
      <c t="n" s="7" r="B9">
        <v>243</v>
      </c>
      <c t="n" s="7" r="C9">
        <v>621</v>
      </c>
      <c t="n" s="7" r="D9">
        <v>6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26</v>
      </c>
      <c t="s" s="2" r="B1">
        <v>2</v>
      </c>
      <c t="s" s="2" r="C1">
        <v>31</v>
      </c>
      <c t="s" s="2" r="D1">
        <v>32</v>
      </c>
    </row>
    <row spans="1:4" r="2">
      <c t="s" s="3" r="A2">
        <v>1027</v>
      </c>
    </row>
    <row spans="1:4" r="3">
      <c t="s" s="4" r="A3">
        <v>1028</v>
      </c>
      <c t="n" s="7" r="B3">
        <v>18485</v>
      </c>
      <c t="n" s="7" r="C3">
        <v>18120</v>
      </c>
      <c t="n" s="7" r="D3">
        <v>17226</v>
      </c>
    </row>
    <row spans="1:4" r="4">
      <c t="s" s="4" r="A4">
        <v>1029</v>
      </c>
    </row>
    <row spans="1:4" r="5">
      <c t="s" s="3" r="A5">
        <v>1027</v>
      </c>
    </row>
    <row spans="1:4" r="6">
      <c t="s" s="4" r="A6">
        <v>1028</v>
      </c>
      <c t="n" s="6" r="B6">
        <v>18485</v>
      </c>
      <c t="n" s="6" r="C6">
        <v>18120</v>
      </c>
    </row>
    <row spans="1:4" r="7">
      <c t="s" s="4" r="A7">
        <v>1030</v>
      </c>
    </row>
    <row spans="1:4" r="8">
      <c t="s" s="3" r="A8">
        <v>1027</v>
      </c>
    </row>
    <row spans="1:4" r="9">
      <c t="s" s="4" r="A9">
        <v>1028</v>
      </c>
      <c t="n" s="6" r="B9">
        <v>6096</v>
      </c>
      <c t="n" s="6" r="C9">
        <v>6136</v>
      </c>
    </row>
    <row spans="1:4" r="10">
      <c t="s" s="4" r="A10">
        <v>1031</v>
      </c>
    </row>
    <row spans="1:4" r="11">
      <c t="s" s="3" r="A11">
        <v>1027</v>
      </c>
    </row>
    <row spans="1:4" r="12">
      <c t="s" s="4" r="A12">
        <v>1028</v>
      </c>
      <c t="n" s="6" r="B12">
        <v>3119</v>
      </c>
      <c t="n" s="6" r="C12">
        <v>3105</v>
      </c>
    </row>
    <row spans="1:4" r="13">
      <c t="s" s="4" r="A13">
        <v>1032</v>
      </c>
    </row>
    <row spans="1:4" r="14">
      <c t="s" s="3" r="A14">
        <v>1027</v>
      </c>
    </row>
    <row spans="1:4" r="15">
      <c t="s" s="4" r="A15">
        <v>1028</v>
      </c>
      <c t="n" s="6" r="B15">
        <v>3781</v>
      </c>
      <c t="n" s="6" r="C15">
        <v>3631</v>
      </c>
    </row>
    <row spans="1:4" r="16">
      <c t="s" s="4" r="A16">
        <v>1033</v>
      </c>
    </row>
    <row spans="1:4" r="17">
      <c t="s" s="3" r="A17">
        <v>1027</v>
      </c>
    </row>
    <row spans="1:4" r="18">
      <c t="s" s="4" r="A18">
        <v>1028</v>
      </c>
      <c t="n" s="6" r="B18">
        <v>4984</v>
      </c>
      <c t="n" s="6" r="C18">
        <v>5048</v>
      </c>
    </row>
    <row spans="1:4" r="19">
      <c t="s" s="4" r="A19">
        <v>1034</v>
      </c>
    </row>
    <row spans="1:4" r="20">
      <c t="s" s="3" r="A20">
        <v>1027</v>
      </c>
    </row>
    <row spans="1:4" r="21">
      <c t="s" s="4" r="A21">
        <v>1028</v>
      </c>
      <c t="n" s="7" r="B21">
        <v>505</v>
      </c>
      <c t="n" s="7" r="C21">
        <v>2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35</v>
      </c>
      <c t="s" s="2" r="B1">
        <v>771</v>
      </c>
    </row>
    <row spans="1:2" r="2">
      <c t="s" s="3" r="A2">
        <v>266</v>
      </c>
    </row>
    <row spans="1:2" r="3">
      <c t="n" s="6" r="A3">
        <v>2016</v>
      </c>
      <c t="n" s="7" r="B3">
        <v>33436</v>
      </c>
    </row>
    <row spans="1:2" r="4">
      <c t="n" s="6" r="A4">
        <v>2017</v>
      </c>
      <c t="n" s="6" r="B4">
        <v>28590</v>
      </c>
    </row>
    <row spans="1:2" r="5">
      <c t="n" s="6" r="A5">
        <v>2018</v>
      </c>
      <c t="n" s="6" r="B5">
        <v>22008</v>
      </c>
    </row>
    <row spans="1:2" r="6">
      <c t="n" s="6" r="A6">
        <v>2019</v>
      </c>
      <c t="n" s="6" r="B6">
        <v>15978</v>
      </c>
    </row>
    <row spans="1:2" r="7">
      <c t="n" s="6" r="A7">
        <v>2020</v>
      </c>
      <c t="n" s="6" r="B7">
        <v>11573</v>
      </c>
    </row>
    <row spans="1:2" r="8">
      <c t="s" s="4" r="A8">
        <v>923</v>
      </c>
      <c t="n" s="6" r="B8">
        <v>20134</v>
      </c>
    </row>
    <row spans="1:2" r="9">
      <c t="s" s="4" r="A9">
        <v>1036</v>
      </c>
      <c t="n" s="7" r="B9">
        <v>13171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1037</v>
      </c>
      <c t="s" s="2" r="B1">
        <v>1</v>
      </c>
    </row>
    <row spans="1:4" r="2">
      <c t="s" s="2" r="B2">
        <v>1038</v>
      </c>
      <c t="s" s="2" r="C2">
        <v>552</v>
      </c>
      <c t="s" s="2" r="D2">
        <v>741</v>
      </c>
    </row>
    <row spans="1:4" r="3">
      <c t="s" s="3" r="A3">
        <v>1039</v>
      </c>
    </row>
    <row spans="1:4" r="4">
      <c t="s" s="4" r="A4">
        <v>1040</v>
      </c>
      <c t="n" s="12" r="B4">
        <v>41.8</v>
      </c>
      <c t="n" s="12" r="C4">
        <v>48.4</v>
      </c>
      <c t="n" s="7" r="D4">
        <v>46</v>
      </c>
    </row>
    <row spans="1:4" r="5">
      <c t="s" s="4" r="A5">
        <v>1041</v>
      </c>
      <c t="n" s="11" r="B5">
        <v>6.6</v>
      </c>
      <c t="n" s="12" r="C5">
        <v>2.4</v>
      </c>
    </row>
    <row spans="1:4" r="6">
      <c t="s" s="4" r="A6">
        <v>1042</v>
      </c>
    </row>
    <row spans="1:4" r="7">
      <c t="s" s="3" r="A7">
        <v>1039</v>
      </c>
    </row>
    <row spans="1:4" r="8">
      <c t="s" s="4" r="A8">
        <v>1043</v>
      </c>
      <c t="n" s="11" r="B8">
        <v>12.1</v>
      </c>
    </row>
    <row spans="1:4" r="9">
      <c t="s" s="4" r="A9">
        <v>704</v>
      </c>
    </row>
    <row spans="1:4" r="10">
      <c t="s" s="3" r="A10">
        <v>1039</v>
      </c>
    </row>
    <row spans="1:4" r="11">
      <c t="s" s="4" r="A11">
        <v>1043</v>
      </c>
      <c t="n" s="12" r="B11">
        <v>32.5</v>
      </c>
    </row>
    <row spans="1:4" r="12">
      <c t="s" s="4" r="A12">
        <v>1044</v>
      </c>
      <c t="n" s="6" r="B12">
        <v>1</v>
      </c>
    </row>
    <row spans="1:4" r="13">
      <c t="s" s="4" r="A13">
        <v>1045</v>
      </c>
      <c t="n" s="7" r="B13">
        <v>10</v>
      </c>
    </row>
    <row spans="1:4" r="14">
      <c t="s" s="4" r="A14">
        <v>1046</v>
      </c>
    </row>
    <row spans="1:4" r="15">
      <c t="s" s="3" r="A15">
        <v>1039</v>
      </c>
    </row>
    <row spans="1:4" r="16">
      <c t="s" s="4" r="A16">
        <v>1043</v>
      </c>
      <c t="n" s="12" r="B16">
        <v>2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47</v>
      </c>
      <c t="s" s="2" r="B1">
        <v>1</v>
      </c>
    </row>
    <row spans="1:5" r="2">
      <c t="s" s="2" r="B2">
        <v>2</v>
      </c>
      <c t="s" s="2" r="C2">
        <v>1048</v>
      </c>
      <c t="s" s="2" r="D2">
        <v>1049</v>
      </c>
      <c t="s" s="2" r="E2">
        <v>31</v>
      </c>
    </row>
    <row spans="1:5" r="3">
      <c t="s" s="3" r="A3">
        <v>1050</v>
      </c>
    </row>
    <row spans="1:5" r="4">
      <c t="s" s="4" r="A4">
        <v>1051</v>
      </c>
      <c t="n" s="7" r="B4">
        <v>57744000</v>
      </c>
      <c t="n" s="7" r="E4">
        <v>139671000</v>
      </c>
    </row>
    <row spans="1:5" r="5">
      <c t="s" s="4" r="A5">
        <v>1052</v>
      </c>
      <c t="n" s="7" r="B5">
        <v>22073000</v>
      </c>
    </row>
    <row spans="1:5" r="6">
      <c t="s" s="4" r="A6">
        <v>1046</v>
      </c>
    </row>
    <row spans="1:5" r="7">
      <c t="s" s="3" r="A7">
        <v>1050</v>
      </c>
    </row>
    <row spans="1:5" r="8">
      <c t="s" s="4" r="A8">
        <v>1053</v>
      </c>
      <c t="s" s="4" r="B8">
        <v>1054</v>
      </c>
    </row>
    <row spans="1:5" r="9">
      <c t="s" s="4" r="A9">
        <v>1055</v>
      </c>
      <c t="n" s="7" r="B9">
        <v>24500000</v>
      </c>
    </row>
    <row spans="1:5" r="10">
      <c t="s" s="4" r="A10">
        <v>1056</v>
      </c>
      <c t="n" s="6" r="B10">
        <v>0</v>
      </c>
    </row>
    <row spans="1:5" r="11">
      <c t="s" s="4" r="A11">
        <v>1051</v>
      </c>
      <c t="n" s="6" r="B11">
        <v>0</v>
      </c>
      <c t="n" s="6" r="E11">
        <v>24500000</v>
      </c>
    </row>
    <row spans="1:5" r="12">
      <c t="s" s="4" r="A12">
        <v>1052</v>
      </c>
      <c t="n" s="7" r="B12">
        <v>0</v>
      </c>
    </row>
    <row spans="1:5" r="13">
      <c t="s" s="4" r="A13">
        <v>1057</v>
      </c>
    </row>
    <row spans="1:5" r="14">
      <c t="s" s="3" r="A14">
        <v>1050</v>
      </c>
    </row>
    <row spans="1:5" r="15">
      <c t="s" s="4" r="A15">
        <v>1053</v>
      </c>
      <c t="s" s="4" r="B15">
        <v>1058</v>
      </c>
    </row>
    <row spans="1:5" r="16">
      <c t="s" s="4" r="A16">
        <v>1055</v>
      </c>
      <c t="n" s="7" r="B16">
        <v>22300000</v>
      </c>
    </row>
    <row spans="1:5" r="17">
      <c t="s" s="4" r="A17">
        <v>1056</v>
      </c>
      <c t="n" s="6" r="B17">
        <v>0</v>
      </c>
    </row>
    <row spans="1:5" r="18">
      <c t="s" s="4" r="A18">
        <v>1051</v>
      </c>
      <c t="n" s="6" r="B18">
        <v>0</v>
      </c>
      <c t="n" s="6" r="E18">
        <v>21000000</v>
      </c>
    </row>
    <row spans="1:5" r="19">
      <c t="s" s="4" r="A19">
        <v>1052</v>
      </c>
      <c t="n" s="7" r="B19">
        <v>6000000</v>
      </c>
      <c t="n" s="7" r="C19">
        <v>1500000</v>
      </c>
      <c t="n" s="7" r="D19">
        <v>4500000</v>
      </c>
    </row>
    <row spans="1:5" r="20">
      <c t="s" s="4" r="A20">
        <v>1042</v>
      </c>
    </row>
    <row spans="1:5" r="21">
      <c t="s" s="3" r="A21">
        <v>1050</v>
      </c>
    </row>
    <row spans="1:5" r="22">
      <c t="s" s="4" r="A22">
        <v>1053</v>
      </c>
      <c t="s" s="4" r="B22">
        <v>1059</v>
      </c>
    </row>
    <row spans="1:5" r="23">
      <c t="s" s="4" r="A23">
        <v>1055</v>
      </c>
      <c t="n" s="7" r="B23">
        <v>35600000</v>
      </c>
    </row>
    <row spans="1:5" r="24">
      <c t="s" s="4" r="A24">
        <v>1056</v>
      </c>
      <c t="n" s="6" r="B24">
        <v>103247000</v>
      </c>
    </row>
    <row spans="1:5" r="25">
      <c t="s" s="4" r="A25">
        <v>1051</v>
      </c>
      <c t="n" s="6" r="B25">
        <v>47800000</v>
      </c>
      <c t="n" s="6" r="E25">
        <v>41100000</v>
      </c>
    </row>
    <row spans="1:5" r="26">
      <c t="s" s="4" r="A26">
        <v>1052</v>
      </c>
      <c t="n" s="7" r="B26">
        <v>5377000</v>
      </c>
    </row>
    <row spans="1:5" r="27">
      <c t="s" s="4" r="A27">
        <v>704</v>
      </c>
    </row>
    <row spans="1:5" r="28">
      <c t="s" s="3" r="A28">
        <v>1050</v>
      </c>
    </row>
    <row spans="1:5" r="29">
      <c t="s" s="4" r="A29">
        <v>1053</v>
      </c>
      <c t="s" s="4" r="B29">
        <v>1060</v>
      </c>
    </row>
    <row spans="1:5" r="30">
      <c t="s" s="4" r="A30">
        <v>1055</v>
      </c>
      <c t="n" s="7" r="B30">
        <v>75000000</v>
      </c>
    </row>
    <row spans="1:5" r="31">
      <c t="s" s="4" r="A31">
        <v>1056</v>
      </c>
      <c t="n" s="6" r="B31">
        <v>47950000</v>
      </c>
    </row>
    <row spans="1:5" r="32">
      <c t="s" s="4" r="A32">
        <v>1051</v>
      </c>
      <c t="n" s="6" r="B32">
        <v>4700000</v>
      </c>
      <c t="n" s="6" r="E32">
        <v>47200000</v>
      </c>
    </row>
    <row spans="1:5" r="33">
      <c t="s" s="4" r="A33">
        <v>1052</v>
      </c>
      <c t="n" s="7" r="B33">
        <v>10000000</v>
      </c>
    </row>
    <row spans="1:5" r="34">
      <c t="s" s="4" r="A34">
        <v>684</v>
      </c>
    </row>
    <row spans="1:5" r="35">
      <c t="s" s="3" r="A35">
        <v>1050</v>
      </c>
    </row>
    <row spans="1:5" r="36">
      <c t="s" s="4" r="A36">
        <v>1053</v>
      </c>
      <c t="s" s="4" r="B36">
        <v>1061</v>
      </c>
    </row>
    <row spans="1:5" r="37">
      <c t="s" s="4" r="A37">
        <v>1055</v>
      </c>
      <c t="n" s="7" r="B37">
        <v>30373000</v>
      </c>
    </row>
    <row spans="1:5" r="38">
      <c t="s" s="4" r="A38">
        <v>1056</v>
      </c>
      <c t="n" s="7" r="B38">
        <v>0</v>
      </c>
    </row>
    <row spans="1:5" r="39">
      <c t="s" s="4" r="A39">
        <v>1062</v>
      </c>
      <c t="n" s="6" r="B39">
        <v>2016</v>
      </c>
    </row>
    <row spans="1:5" r="40">
      <c t="s" s="4" r="A40">
        <v>1051</v>
      </c>
      <c t="n" s="7" r="B40">
        <v>5244000</v>
      </c>
      <c t="n" s="7" r="E40">
        <v>5871000</v>
      </c>
    </row>
    <row spans="1:5" r="41">
      <c t="s" s="4" r="A41">
        <v>1052</v>
      </c>
      <c t="n" s="7" r="B41">
        <v>696000</v>
      </c>
    </row>
    <row spans="1:5" r="42">
      <c t="s" s="4" r="A42">
        <v>1063</v>
      </c>
    </row>
    <row spans="1:5" r="43">
      <c t="s" s="3" r="A43">
        <v>1050</v>
      </c>
    </row>
    <row spans="1:5" r="44">
      <c t="s" s="4" r="A44">
        <v>1062</v>
      </c>
      <c t="n" s="6" r="B44">
        <v>2016</v>
      </c>
    </row>
    <row spans="1:5" r="45">
      <c t="s" s="4" r="A45">
        <v>1064</v>
      </c>
    </row>
    <row spans="1:5" r="46">
      <c t="s" s="3" r="A46">
        <v>1050</v>
      </c>
    </row>
    <row spans="1:5" r="47">
      <c t="s" s="4" r="A47">
        <v>1062</v>
      </c>
      <c t="n" s="6" r="B47">
        <v>2016</v>
      </c>
    </row>
    <row spans="1:5" r="48">
      <c t="s" s="4" r="A48">
        <v>1065</v>
      </c>
    </row>
    <row spans="1:5" r="49">
      <c t="s" s="3" r="A49">
        <v>1050</v>
      </c>
    </row>
    <row spans="1:5" r="50">
      <c t="s" s="4" r="A50">
        <v>1062</v>
      </c>
      <c t="n" s="6" r="B50">
        <v>2025</v>
      </c>
    </row>
    <row spans="1:5" r="51">
      <c t="s" s="4" r="A51">
        <v>1066</v>
      </c>
    </row>
    <row spans="1:5" r="52">
      <c t="s" s="3" r="A52">
        <v>1050</v>
      </c>
    </row>
    <row spans="1:5" r="53">
      <c t="s" s="4" r="A53">
        <v>1062</v>
      </c>
      <c t="n" s="6" r="B53">
        <v>20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67</v>
      </c>
      <c t="s" s="2" r="B1">
        <v>1</v>
      </c>
    </row>
    <row spans="1:5" r="2">
      <c t="s" s="2" r="B2">
        <v>2</v>
      </c>
      <c t="s" s="2" r="C2">
        <v>1048</v>
      </c>
      <c t="s" s="2" r="D2">
        <v>1049</v>
      </c>
      <c t="s" s="2" r="E2">
        <v>1068</v>
      </c>
    </row>
    <row spans="1:5" r="3">
      <c t="s" s="3" r="A3">
        <v>1050</v>
      </c>
    </row>
    <row spans="1:5" r="4">
      <c t="s" s="4" r="A4">
        <v>1069</v>
      </c>
      <c t="n" s="7" r="B4">
        <v>22073000</v>
      </c>
    </row>
    <row spans="1:5" r="5">
      <c t="s" s="4" r="A5">
        <v>1070</v>
      </c>
      <c t="s" s="4" r="B5">
        <v>604</v>
      </c>
    </row>
    <row spans="1:5" r="6">
      <c t="s" s="4" r="A6">
        <v>1046</v>
      </c>
    </row>
    <row spans="1:5" r="7">
      <c t="s" s="3" r="A7">
        <v>1050</v>
      </c>
    </row>
    <row spans="1:5" r="8">
      <c t="s" s="4" r="A8">
        <v>1071</v>
      </c>
      <c t="s" s="4" r="B8">
        <v>1072</v>
      </c>
    </row>
    <row spans="1:5" r="9">
      <c t="s" s="4" r="A9">
        <v>1073</v>
      </c>
      <c t="n" s="7" r="B9">
        <v>43800000</v>
      </c>
    </row>
    <row spans="1:5" r="10">
      <c t="s" s="4" r="A10">
        <v>1069</v>
      </c>
      <c t="n" s="6" r="B10">
        <v>0</v>
      </c>
    </row>
    <row spans="1:5" r="11">
      <c t="s" s="4" r="A11">
        <v>1057</v>
      </c>
    </row>
    <row spans="1:5" r="12">
      <c t="s" s="3" r="A12">
        <v>1050</v>
      </c>
    </row>
    <row spans="1:5" r="13">
      <c t="s" s="4" r="A13">
        <v>1074</v>
      </c>
      <c t="n" s="7" r="E13">
        <v>6000000</v>
      </c>
    </row>
    <row spans="1:5" r="14">
      <c t="s" s="4" r="A14">
        <v>1069</v>
      </c>
      <c t="n" s="7" r="B14">
        <v>6000000</v>
      </c>
      <c t="n" s="7" r="C14">
        <v>1500000</v>
      </c>
      <c t="n" s="7" r="D14">
        <v>45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5</v>
      </c>
      <c t="s" s="2" r="B1">
        <v>1</v>
      </c>
    </row>
    <row spans="1:4" r="2">
      <c t="s" s="2" r="B2">
        <v>2</v>
      </c>
      <c t="s" s="2" r="C2">
        <v>31</v>
      </c>
      <c t="s" s="2" r="D2">
        <v>32</v>
      </c>
    </row>
    <row spans="1:4" r="3">
      <c t="s" s="3" r="A3">
        <v>1076</v>
      </c>
    </row>
    <row spans="1:4" r="4">
      <c t="s" s="4" r="A4">
        <v>57</v>
      </c>
      <c t="n" s="7" r="B4">
        <v>-12756</v>
      </c>
      <c t="n" s="7" r="C4">
        <v>-171754</v>
      </c>
      <c t="n" s="7" r="D4">
        <v>-57856</v>
      </c>
    </row>
    <row spans="1:4" r="5">
      <c t="s" s="4" r="A5">
        <v>62</v>
      </c>
      <c t="n" s="6" r="B5">
        <v>-21293</v>
      </c>
      <c t="n" s="6" r="C5">
        <v>-21293</v>
      </c>
      <c t="n" s="6" r="D5">
        <v>-21293</v>
      </c>
    </row>
    <row spans="1:4" r="6">
      <c t="s" s="4" r="A6">
        <v>1077</v>
      </c>
      <c t="n" s="6" r="B6">
        <v>-34049</v>
      </c>
      <c t="n" s="6" r="C6">
        <v>-193047</v>
      </c>
      <c t="n" s="6" r="D6">
        <v>-79149</v>
      </c>
    </row>
    <row spans="1:4" r="7">
      <c t="s" s="4" r="A7">
        <v>1078</v>
      </c>
      <c t="n" s="6" r="B7">
        <v>381</v>
      </c>
      <c t="n" s="6" r="C7">
        <v>30</v>
      </c>
      <c t="n" s="6" r="D7">
        <v>976</v>
      </c>
    </row>
    <row spans="1:4" r="8">
      <c t="s" s="4" r="A8">
        <v>1079</v>
      </c>
      <c t="n" s="6" r="B8">
        <v>-34430</v>
      </c>
      <c t="n" s="6" r="C8">
        <v>-193077</v>
      </c>
      <c t="n" s="6" r="D8">
        <v>-80125</v>
      </c>
    </row>
    <row spans="1:4" r="9">
      <c t="s" s="4" r="A9">
        <v>66</v>
      </c>
      <c t="n" s="6" r="B9">
        <v>219513</v>
      </c>
      <c t="n" s="6" r="C9">
        <v>138318</v>
      </c>
      <c t="n" s="6" r="D9">
        <v>-16126</v>
      </c>
    </row>
    <row spans="1:4" r="10">
      <c t="s" s="4" r="A10">
        <v>63</v>
      </c>
      <c t="n" s="7" r="B10">
        <v>185083</v>
      </c>
      <c t="n" s="7" r="C10">
        <v>-54759</v>
      </c>
      <c t="n" s="7" r="D10">
        <v>-96251</v>
      </c>
    </row>
    <row spans="1:4" r="11">
      <c t="s" s="3" r="A11">
        <v>1080</v>
      </c>
    </row>
    <row spans="1:4" r="12">
      <c t="s" s="4" r="A12">
        <v>1081</v>
      </c>
      <c t="n" s="6" r="B12">
        <v>85420</v>
      </c>
      <c t="n" s="6" r="C12">
        <v>82938</v>
      </c>
      <c t="n" s="6" r="D12">
        <v>81542</v>
      </c>
    </row>
    <row spans="1:4" r="13">
      <c t="s" s="3" r="A13">
        <v>64</v>
      </c>
    </row>
    <row spans="1:4" r="14">
      <c t="s" s="4" r="A14">
        <v>1079</v>
      </c>
      <c t="n" s="8" r="B14">
        <v>-0.4</v>
      </c>
      <c t="n" s="8" r="C14">
        <v>-2.33</v>
      </c>
      <c t="n" s="8" r="D14">
        <v>-0.98</v>
      </c>
    </row>
    <row spans="1:4" r="15">
      <c t="s" s="4" r="A15">
        <v>66</v>
      </c>
      <c t="n" s="9" r="B15">
        <v>2.57</v>
      </c>
      <c t="n" s="9" r="C15">
        <v>1.67</v>
      </c>
      <c t="n" s="9" r="D15">
        <v>-0.2</v>
      </c>
    </row>
    <row spans="1:4" r="16">
      <c t="s" s="4" r="A16">
        <v>1082</v>
      </c>
      <c t="n" s="8" r="B16">
        <v>2.17</v>
      </c>
      <c t="n" s="8" r="C16">
        <v>-0.66</v>
      </c>
      <c t="n" s="8" r="D16">
        <v>-1.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4" r="A3">
        <v>236</v>
      </c>
      <c t="s" s="4" r="B3">
        <v>237</v>
      </c>
    </row>
    <row spans="1:2" r="4">
      <c t="s" s="4" r="A4">
        <v>238</v>
      </c>
    </row>
    <row spans="1:2" r="5">
      <c t="s" s="4" r="A5">
        <v>236</v>
      </c>
      <c t="s" s="4" r="B5">
        <v>239</v>
      </c>
    </row>
    <row spans="1:2" r="6">
      <c t="s" s="4" r="A6">
        <v>240</v>
      </c>
    </row>
    <row spans="1:2" r="7">
      <c t="s" s="4" r="A7">
        <v>236</v>
      </c>
      <c t="s" s="4" r="B7">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3</v>
      </c>
      <c t="s" s="2" r="B1">
        <v>1</v>
      </c>
    </row>
    <row spans="1:4" r="2">
      <c t="s" s="2" r="B2">
        <v>2</v>
      </c>
      <c t="s" s="2" r="C2">
        <v>31</v>
      </c>
      <c t="s" s="2" r="D2">
        <v>32</v>
      </c>
    </row>
    <row spans="1:4" r="3">
      <c t="s" s="3" r="A3">
        <v>1080</v>
      </c>
    </row>
    <row spans="1:4" r="4">
      <c t="s" s="4" r="A4">
        <v>1084</v>
      </c>
      <c t="n" s="6" r="B4">
        <v>20461</v>
      </c>
      <c t="n" s="6" r="C4">
        <v>20821</v>
      </c>
      <c t="n" s="6" r="D4">
        <v>25011</v>
      </c>
    </row>
    <row spans="1:4" r="5">
      <c t="s" s="4" r="A5">
        <v>1085</v>
      </c>
    </row>
    <row spans="1:4" r="6">
      <c t="s" s="3" r="A6">
        <v>1080</v>
      </c>
    </row>
    <row spans="1:4" r="7">
      <c t="s" s="4" r="A7">
        <v>1084</v>
      </c>
      <c t="n" s="6" r="B7">
        <v>6793</v>
      </c>
      <c t="n" s="6" r="C7">
        <v>7140</v>
      </c>
      <c t="n" s="6" r="D7">
        <v>10879</v>
      </c>
    </row>
    <row spans="1:4" r="8">
      <c t="s" s="4" r="A8">
        <v>1086</v>
      </c>
    </row>
    <row spans="1:4" r="9">
      <c t="s" s="3" r="A9">
        <v>1080</v>
      </c>
    </row>
    <row spans="1:4" r="10">
      <c t="s" s="4" r="A10">
        <v>1084</v>
      </c>
      <c t="n" s="6" r="B10">
        <v>4</v>
      </c>
      <c t="n" s="6" r="C10">
        <v>4</v>
      </c>
      <c t="n" s="6" r="D10">
        <v>4</v>
      </c>
    </row>
    <row spans="1:4" r="11">
      <c t="s" s="4" r="A11">
        <v>1087</v>
      </c>
    </row>
    <row spans="1:4" r="12">
      <c t="s" s="3" r="A12">
        <v>1080</v>
      </c>
    </row>
    <row spans="1:4" r="13">
      <c t="s" s="4" r="A13">
        <v>1084</v>
      </c>
      <c t="n" s="6" r="B13">
        <v>3411</v>
      </c>
      <c t="n" s="6" r="C13">
        <v>3411</v>
      </c>
      <c t="n" s="6" r="D13">
        <v>3411</v>
      </c>
    </row>
    <row spans="1:4" r="14">
      <c t="s" s="4" r="A14">
        <v>1088</v>
      </c>
    </row>
    <row spans="1:4" r="15">
      <c t="s" s="3" r="A15">
        <v>1080</v>
      </c>
    </row>
    <row spans="1:4" r="16">
      <c t="s" s="4" r="A16">
        <v>1084</v>
      </c>
      <c t="n" s="6" r="B16">
        <v>0</v>
      </c>
      <c t="n" s="6" r="C16">
        <v>27</v>
      </c>
      <c t="n" s="6" r="D16">
        <v>27</v>
      </c>
    </row>
    <row spans="1:4" r="17">
      <c t="s" s="4" r="A17">
        <v>1089</v>
      </c>
    </row>
    <row spans="1:4" r="18">
      <c t="s" s="3" r="A18">
        <v>1080</v>
      </c>
    </row>
    <row spans="1:4" r="19">
      <c t="s" s="4" r="A19">
        <v>1084</v>
      </c>
      <c t="n" s="6" r="B19">
        <v>10239</v>
      </c>
      <c t="n" s="6" r="C19">
        <v>10239</v>
      </c>
      <c t="n" s="6" r="D19">
        <v>10239</v>
      </c>
    </row>
    <row spans="1:4" r="20">
      <c t="s" s="4" r="A20">
        <v>1090</v>
      </c>
    </row>
    <row spans="1:4" r="21">
      <c t="s" s="3" r="A21">
        <v>1080</v>
      </c>
    </row>
    <row spans="1:4" r="22">
      <c t="s" s="4" r="A22">
        <v>1084</v>
      </c>
      <c t="n" s="6" r="B22">
        <v>14</v>
      </c>
      <c t="n" s="6" r="C22">
        <v>0</v>
      </c>
      <c t="n" s="6" r="D22">
        <v>4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91</v>
      </c>
      <c t="s" s="2" r="B1">
        <v>2</v>
      </c>
      <c t="s" s="2" r="C1">
        <v>31</v>
      </c>
      <c t="s" s="2" r="D1">
        <v>32</v>
      </c>
    </row>
    <row spans="1:4" r="2">
      <c t="s" s="4" r="A2">
        <v>1087</v>
      </c>
    </row>
    <row spans="1:4" r="3">
      <c t="s" s="3" r="A3">
        <v>1092</v>
      </c>
    </row>
    <row spans="1:4" r="4">
      <c t="s" s="4" r="A4">
        <v>882</v>
      </c>
      <c t="s" s="4" r="B4">
        <v>577</v>
      </c>
      <c t="s" s="4" r="C4">
        <v>577</v>
      </c>
      <c t="s" s="4" r="D4">
        <v>57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1093</v>
      </c>
      <c t="s" s="2" r="B1">
        <v>2</v>
      </c>
      <c t="s" s="2" r="C1">
        <v>2</v>
      </c>
      <c t="s" s="2" r="D1">
        <v>31</v>
      </c>
      <c t="s" s="2" r="E1">
        <v>32</v>
      </c>
    </row>
    <row spans="1:5" r="2">
      <c t="s" s="3" r="A2">
        <v>1094</v>
      </c>
    </row>
    <row spans="1:5" r="3">
      <c t="s" s="4" r="A3">
        <v>137</v>
      </c>
      <c t="n" s="6" r="B3">
        <v>200000000</v>
      </c>
      <c t="n" s="6" r="C3">
        <v>200000000</v>
      </c>
      <c t="n" s="6" r="D3">
        <v>200000000</v>
      </c>
    </row>
    <row spans="1:5" r="4">
      <c t="s" s="4" r="A4">
        <v>136</v>
      </c>
      <c t="n" s="10" r="B4">
        <v>0.001</v>
      </c>
      <c t="n" s="10" r="C4">
        <v>0.001</v>
      </c>
      <c t="n" s="10" r="D4">
        <v>0.001</v>
      </c>
    </row>
    <row spans="1:5" r="5">
      <c t="s" s="4" r="A5">
        <v>140</v>
      </c>
      <c t="n" s="6" r="B5">
        <v>7679000</v>
      </c>
      <c t="n" s="6" r="C5">
        <v>7679000</v>
      </c>
      <c t="n" s="6" r="D5">
        <v>7679000</v>
      </c>
    </row>
    <row spans="1:5" r="6">
      <c t="s" s="4" r="A6">
        <v>139</v>
      </c>
      <c t="n" s="6" r="B6">
        <v>86364000</v>
      </c>
      <c t="n" s="6" r="C6">
        <v>86364000</v>
      </c>
      <c t="n" s="6" r="D6">
        <v>83853000</v>
      </c>
    </row>
    <row spans="1:5" r="7">
      <c t="s" s="4" r="A7">
        <v>1095</v>
      </c>
      <c t="n" s="6" r="B7">
        <v>14100000</v>
      </c>
      <c t="n" s="6" r="C7">
        <v>14100000</v>
      </c>
    </row>
    <row spans="1:5" r="8">
      <c t="s" s="4" r="A8">
        <v>1096</v>
      </c>
      <c t="n" s="6" r="B8">
        <v>1800000</v>
      </c>
      <c t="n" s="6" r="C8">
        <v>1800000</v>
      </c>
    </row>
    <row spans="1:5" r="9">
      <c t="s" s="4" r="A9">
        <v>1097</v>
      </c>
      <c t="n" s="6" r="B9">
        <v>4000</v>
      </c>
      <c t="n" s="6" r="C9">
        <v>4000</v>
      </c>
    </row>
    <row spans="1:5" r="10">
      <c t="s" s="4" r="A10">
        <v>786</v>
      </c>
      <c t="n" s="7" r="B10">
        <v>3065208</v>
      </c>
      <c t="n" s="7" r="C10">
        <v>3065208</v>
      </c>
      <c t="n" s="7" r="D10">
        <v>3710260</v>
      </c>
    </row>
    <row spans="1:5" r="11">
      <c t="s" s="4" r="A11">
        <v>1098</v>
      </c>
      <c t="n" s="7" r="B11">
        <v>709763</v>
      </c>
      <c t="n" s="7" r="C11">
        <v>709763</v>
      </c>
      <c t="n" s="7" r="D11">
        <v>709763</v>
      </c>
    </row>
    <row spans="1:5" r="12">
      <c t="s" s="4" r="A12">
        <v>1099</v>
      </c>
      <c t="n" s="6" r="B12">
        <v>2300000</v>
      </c>
      <c t="n" s="6" r="C12">
        <v>2300000</v>
      </c>
      <c t="n" s="6" r="D12">
        <v>2300000</v>
      </c>
    </row>
    <row spans="1:5" r="13">
      <c t="s" s="4" r="A13">
        <v>131</v>
      </c>
      <c t="n" s="10" r="B13">
        <v>0.001</v>
      </c>
      <c t="n" s="10" r="C13">
        <v>0.001</v>
      </c>
      <c t="n" s="10" r="D13">
        <v>0.001</v>
      </c>
    </row>
    <row spans="1:5" r="14">
      <c t="s" s="4" r="A14">
        <v>135</v>
      </c>
      <c t="n" s="6" r="B14">
        <v>1774000</v>
      </c>
      <c t="n" s="6" r="C14">
        <v>1774000</v>
      </c>
      <c t="n" s="6" r="D14">
        <v>1774000</v>
      </c>
    </row>
    <row spans="1:5" r="15">
      <c t="s" s="4" r="A15">
        <v>1100</v>
      </c>
      <c t="s" s="4" r="C15">
        <v>1101</v>
      </c>
    </row>
    <row spans="1:5" r="16">
      <c t="s" s="4" r="A16">
        <v>62</v>
      </c>
      <c t="n" s="7" r="C16">
        <v>21293</v>
      </c>
      <c t="n" s="7" r="D16">
        <v>21293</v>
      </c>
      <c t="n" s="7" r="E16">
        <v>21293</v>
      </c>
    </row>
    <row spans="1:5" r="17">
      <c t="s" s="4" r="A17">
        <v>1102</v>
      </c>
      <c t="n" s="6" r="B17">
        <v>16100000</v>
      </c>
      <c t="n" s="6" r="C17">
        <v>16100000</v>
      </c>
    </row>
    <row spans="1:5" r="18">
      <c t="s" s="4" r="A18">
        <v>1103</v>
      </c>
      <c t="n" s="6" r="B18">
        <v>7900000</v>
      </c>
      <c t="n" s="6" r="C18">
        <v>7900000</v>
      </c>
      <c t="n" s="6" r="D18">
        <v>2800000</v>
      </c>
    </row>
    <row spans="1:5" r="19">
      <c t="s" s="4" r="A19">
        <v>1104</v>
      </c>
      <c t="n" s="7" r="B19">
        <v>29500</v>
      </c>
      <c t="n" s="7" r="C19">
        <v>29500</v>
      </c>
    </row>
    <row spans="1:5" r="20">
      <c t="s" s="4" r="A20">
        <v>1105</v>
      </c>
      <c t="n" s="6" r="B20">
        <v>20900</v>
      </c>
      <c t="n" s="6" r="C20">
        <v>20900</v>
      </c>
    </row>
    <row spans="1:5" r="21">
      <c t="s" s="4" r="A21">
        <v>1106</v>
      </c>
      <c t="n" s="7" r="C21">
        <v>31400</v>
      </c>
      <c t="n" s="7" r="D21">
        <v>14900</v>
      </c>
      <c t="n" s="7" r="E21">
        <v>4500</v>
      </c>
    </row>
    <row spans="1:5" r="22">
      <c t="s" s="4" r="A22">
        <v>1107</v>
      </c>
      <c t="s" s="4" r="C22">
        <v>1108</v>
      </c>
    </row>
    <row spans="1:5" r="23">
      <c t="s" s="4" r="A23">
        <v>1109</v>
      </c>
      <c t="s" s="4" r="C23">
        <v>1110</v>
      </c>
    </row>
    <row spans="1:5" r="24">
      <c t="s" s="4" r="A24">
        <v>1111</v>
      </c>
      <c t="s" s="4" r="C24">
        <v>1112</v>
      </c>
    </row>
    <row spans="1:5" r="25">
      <c t="s" s="4" r="A25">
        <v>1113</v>
      </c>
    </row>
    <row spans="1:5" r="26">
      <c t="s" s="3" r="A26">
        <v>1094</v>
      </c>
    </row>
    <row spans="1:5" r="27">
      <c t="s" s="4" r="A27">
        <v>1114</v>
      </c>
      <c t="n" s="8" r="C27">
        <v>28.04</v>
      </c>
      <c t="n" s="8" r="D27">
        <v>35.99</v>
      </c>
      <c t="n" s="7" r="E27">
        <v>0</v>
      </c>
    </row>
    <row spans="1:5" r="28">
      <c t="s" s="4" r="A28">
        <v>1115</v>
      </c>
      <c t="n" s="6" r="B28">
        <v>25400</v>
      </c>
      <c t="n" s="7" r="C28">
        <v>25400</v>
      </c>
    </row>
    <row spans="1:5" r="29">
      <c t="s" s="4" r="A29">
        <v>1116</v>
      </c>
      <c t="s" s="4" r="C29">
        <v>1112</v>
      </c>
    </row>
    <row spans="1:5" r="30">
      <c t="s" s="4" r="A30">
        <v>1117</v>
      </c>
      <c t="n" s="6" r="B30">
        <v>23100</v>
      </c>
      <c t="n" s="7" r="C30">
        <v>23100</v>
      </c>
    </row>
    <row spans="1:5" r="31">
      <c t="s" s="4" r="A31">
        <v>1118</v>
      </c>
      <c t="s" s="4" r="C31">
        <v>1119</v>
      </c>
    </row>
    <row spans="1:5" r="32">
      <c t="s" s="4" r="A32">
        <v>1120</v>
      </c>
    </row>
    <row spans="1:5" r="33">
      <c t="s" s="3" r="A33">
        <v>1094</v>
      </c>
    </row>
    <row spans="1:5" r="34">
      <c t="s" s="4" r="A34">
        <v>1121</v>
      </c>
      <c t="n" s="7" r="C34">
        <v>1100</v>
      </c>
      <c t="n" s="7" r="D34">
        <v>900</v>
      </c>
      <c t="n" s="7" r="E34">
        <v>0</v>
      </c>
    </row>
    <row spans="1:5" r="35">
      <c t="s" s="4" r="A35">
        <v>1122</v>
      </c>
      <c t="n" s="6" r="B35">
        <v>2000</v>
      </c>
      <c t="n" s="6" r="C35">
        <v>2000</v>
      </c>
      <c t="n" s="7" r="D35">
        <v>2400</v>
      </c>
    </row>
    <row spans="1:5" r="36">
      <c t="s" s="4" r="A36">
        <v>798</v>
      </c>
    </row>
    <row spans="1:5" r="37">
      <c t="s" s="3" r="A37">
        <v>1094</v>
      </c>
    </row>
    <row spans="1:5" r="38">
      <c t="s" s="4" r="A38">
        <v>786</v>
      </c>
      <c t="n" s="7" r="B38">
        <v>150000</v>
      </c>
      <c t="n" s="7" r="C38">
        <v>150000</v>
      </c>
    </row>
    <row spans="1:5" r="39">
      <c t="s" s="4" r="A39">
        <v>882</v>
      </c>
      <c t="s" s="4" r="B39">
        <v>577</v>
      </c>
      <c t="s" s="4" r="C39">
        <v>577</v>
      </c>
    </row>
    <row spans="1:5" r="40">
      <c t="s" s="4" r="A40">
        <v>1123</v>
      </c>
      <c t="n" s="8" r="B40">
        <v>43.98</v>
      </c>
      <c t="n" s="8" r="C40">
        <v>43.98</v>
      </c>
    </row>
    <row spans="1:5" r="41">
      <c t="s" s="4" r="A41">
        <v>1124</v>
      </c>
      <c t="n" s="6" r="C41">
        <v>3400000</v>
      </c>
    </row>
    <row spans="1:5" r="42">
      <c t="s" s="4" r="A42">
        <v>144</v>
      </c>
    </row>
    <row spans="1:5" r="43">
      <c t="s" s="3" r="A43">
        <v>1094</v>
      </c>
    </row>
    <row spans="1:5" r="44">
      <c t="s" s="4" r="A44">
        <v>136</v>
      </c>
      <c t="n" s="10" r="B44">
        <v>0.001</v>
      </c>
      <c t="n" s="10" r="C44">
        <v>0.001</v>
      </c>
      <c t="n" s="10" r="D44">
        <v>0.001</v>
      </c>
      <c t="n" s="10" r="E44">
        <v>0.001</v>
      </c>
    </row>
    <row spans="1:5" r="45">
      <c t="s" s="4" r="A45">
        <v>1125</v>
      </c>
      <c t="n" s="7" r="C45">
        <v>1800</v>
      </c>
    </row>
    <row spans="1:5" r="46">
      <c t="s" s="4" r="A46">
        <v>1098</v>
      </c>
      <c t="n" s="7" r="B46">
        <v>709800</v>
      </c>
      <c t="n" s="7" r="C46">
        <v>709800</v>
      </c>
    </row>
    <row spans="1:5" r="47">
      <c t="s" s="4" r="A47">
        <v>1126</v>
      </c>
      <c t="n" s="8" r="B47">
        <v>69.31999999999999</v>
      </c>
      <c t="n" s="8" r="C47">
        <v>69.31999999999999</v>
      </c>
    </row>
    <row spans="1:5" r="48">
      <c t="s" s="4" r="A48">
        <v>1127</v>
      </c>
      <c t="n" s="6" r="B48">
        <v>10200000</v>
      </c>
      <c t="n" s="6" r="C48">
        <v>10200000</v>
      </c>
    </row>
    <row spans="1:5" r="49">
      <c t="s" s="4" r="A49">
        <v>143</v>
      </c>
    </row>
    <row spans="1:5" r="50">
      <c t="s" s="3" r="A50">
        <v>1094</v>
      </c>
    </row>
    <row spans="1:5" r="51">
      <c t="s" s="4" r="A51">
        <v>1099</v>
      </c>
      <c t="n" s="6" r="B51">
        <v>5000000</v>
      </c>
      <c t="n" s="6" r="C51">
        <v>5000000</v>
      </c>
    </row>
    <row spans="1:5" r="52">
      <c t="s" s="4" r="A52">
        <v>1128</v>
      </c>
    </row>
    <row spans="1:5" r="53">
      <c t="s" s="3" r="A53">
        <v>1094</v>
      </c>
    </row>
    <row spans="1:5" r="54">
      <c t="s" s="4" r="A54">
        <v>1129</v>
      </c>
      <c t="n" s="7" r="B54">
        <v>55000</v>
      </c>
      <c t="n" s="7" r="C54">
        <v>55000</v>
      </c>
    </row>
    <row spans="1:5" r="55">
      <c t="s" s="4" r="A55">
        <v>1111</v>
      </c>
      <c t="s" s="4" r="C55">
        <v>1130</v>
      </c>
    </row>
    <row spans="1:5" r="56">
      <c t="s" s="4" r="A56">
        <v>1131</v>
      </c>
    </row>
    <row spans="1:5" r="57">
      <c t="s" s="3" r="A57">
        <v>1094</v>
      </c>
    </row>
    <row spans="1:5" r="58">
      <c t="s" s="4" r="A58">
        <v>1102</v>
      </c>
      <c t="n" s="6" r="B58">
        <v>5000000</v>
      </c>
      <c t="n" s="6" r="C58">
        <v>5000000</v>
      </c>
    </row>
    <row spans="1:5" r="59">
      <c t="s" s="4" r="A59">
        <v>1132</v>
      </c>
      <c t="n" s="6" r="B59">
        <v>3200000</v>
      </c>
    </row>
    <row spans="1:5" r="60">
      <c t="s" s="4" r="A60">
        <v>1133</v>
      </c>
      <c t="s" s="4" r="C60">
        <v>1134</v>
      </c>
    </row>
    <row spans="1:5" r="61">
      <c t="s" s="4" r="A61">
        <v>1135</v>
      </c>
    </row>
    <row spans="1:5" r="62">
      <c t="s" s="3" r="A62">
        <v>1094</v>
      </c>
    </row>
    <row spans="1:5" r="63">
      <c t="s" s="4" r="A63">
        <v>1098</v>
      </c>
      <c t="n" s="7" r="B63">
        <v>709800</v>
      </c>
      <c t="n" s="7" r="C63">
        <v>709800</v>
      </c>
    </row>
    <row spans="1:5" r="64">
      <c t="s" s="4" r="A64">
        <v>1127</v>
      </c>
      <c t="n" s="6" r="B64">
        <v>10200000</v>
      </c>
      <c t="n" s="6" r="C64">
        <v>10200000</v>
      </c>
    </row>
    <row spans="1:5" r="65">
      <c t="s" s="4" r="A65">
        <v>1099</v>
      </c>
      <c t="n" s="6" r="B65">
        <v>2300000</v>
      </c>
      <c t="n" s="6" r="C65">
        <v>2300000</v>
      </c>
    </row>
    <row spans="1:5" r="66">
      <c t="s" s="4" r="A66">
        <v>135</v>
      </c>
      <c t="n" s="6" r="B66">
        <v>1800000</v>
      </c>
      <c t="n" s="6" r="C66">
        <v>1800000</v>
      </c>
    </row>
    <row spans="1:5" r="67">
      <c t="s" s="4" r="A67">
        <v>1136</v>
      </c>
      <c t="n" s="7" r="B67">
        <v>498900</v>
      </c>
      <c t="n" s="7" r="C67">
        <v>498900</v>
      </c>
    </row>
    <row spans="1:5" r="68">
      <c t="s" s="4" r="A68">
        <v>1137</v>
      </c>
      <c t="n" s="7" r="B68">
        <v>400</v>
      </c>
      <c t="n" s="7" r="C68">
        <v>400</v>
      </c>
    </row>
    <row spans="1:5" r="69">
      <c t="s" s="4" r="A69">
        <v>1138</v>
      </c>
      <c t="n" s="8" r="B69">
        <v>69.31999999999999</v>
      </c>
      <c t="n" s="8" r="C69">
        <v>69.31999999999999</v>
      </c>
    </row>
    <row spans="1:5" r="70">
      <c t="s" s="4" r="A70">
        <v>1124</v>
      </c>
      <c t="n" s="14" r="B70">
        <v>5.7703</v>
      </c>
      <c t="n" s="14" r="C70">
        <v>5.7703</v>
      </c>
    </row>
    <row spans="1:5" r="71">
      <c t="s" s="4" r="A71">
        <v>1139</v>
      </c>
      <c t="s" s="4" r="C71">
        <v>1140</v>
      </c>
    </row>
    <row spans="1:5" r="72">
      <c t="s" s="4" r="A72">
        <v>1141</v>
      </c>
      <c t="n" s="7" r="B72">
        <v>12</v>
      </c>
      <c t="n" s="7" r="C72">
        <v>12</v>
      </c>
    </row>
    <row spans="1:5" r="73">
      <c t="s" s="4" r="A73">
        <v>1142</v>
      </c>
      <c t="s" s="4" r="C73">
        <v>577</v>
      </c>
    </row>
    <row spans="1:5" r="74">
      <c t="s" s="4" r="A74">
        <v>62</v>
      </c>
      <c t="n" s="7" r="C74">
        <v>21300</v>
      </c>
      <c t="n" s="7" r="D74">
        <v>21300</v>
      </c>
      <c t="n" s="7" r="E74">
        <v>21300</v>
      </c>
    </row>
    <row spans="1:5" r="75">
      <c t="s" s="4" r="A75">
        <v>1143</v>
      </c>
    </row>
    <row spans="1:5" r="76">
      <c t="s" s="3" r="A76">
        <v>1094</v>
      </c>
    </row>
    <row spans="1:5" r="77">
      <c t="s" s="4" r="A77">
        <v>1129</v>
      </c>
      <c t="n" s="7" r="B77">
        <v>19900</v>
      </c>
      <c t="n" s="7" r="C77">
        <v>199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1144</v>
      </c>
      <c t="s" s="2" r="B1">
        <v>1</v>
      </c>
    </row>
    <row spans="1:2" r="2">
      <c t="s" s="2" r="B2">
        <v>1145</v>
      </c>
    </row>
    <row spans="1:2" r="3">
      <c t="s" s="3" r="A3">
        <v>272</v>
      </c>
    </row>
    <row spans="1:2" r="4">
      <c t="s" s="4" r="A4">
        <v>1146</v>
      </c>
      <c t="n" s="6" r="B4">
        <v>7364</v>
      </c>
    </row>
    <row spans="1:2" r="5">
      <c t="s" s="4" r="A5">
        <v>1147</v>
      </c>
      <c t="n" s="6" r="B5">
        <v>2399</v>
      </c>
    </row>
    <row spans="1:2" r="6">
      <c t="s" s="4" r="A6">
        <v>1148</v>
      </c>
      <c t="n" s="6" r="B6">
        <v>-2168</v>
      </c>
    </row>
    <row spans="1:2" r="7">
      <c t="s" s="4" r="A7">
        <v>1149</v>
      </c>
      <c t="n" s="6" r="B7">
        <v>-1454</v>
      </c>
    </row>
    <row spans="1:2" r="8">
      <c t="s" s="4" r="A8">
        <v>1150</v>
      </c>
      <c t="n" s="6" r="B8">
        <v>6141</v>
      </c>
    </row>
    <row spans="1:2" r="9">
      <c t="s" s="4" r="A9">
        <v>1151</v>
      </c>
      <c t="n" s="6" r="B9">
        <v>2829</v>
      </c>
    </row>
    <row spans="1:2" r="10">
      <c t="s" s="4" r="A10">
        <v>1152</v>
      </c>
      <c t="n" s="8" r="B10">
        <v>34.68</v>
      </c>
    </row>
    <row spans="1:2" r="11">
      <c t="s" s="4" r="A11">
        <v>1153</v>
      </c>
      <c t="n" s="9" r="B11">
        <v>46.47</v>
      </c>
    </row>
    <row spans="1:2" r="12">
      <c t="s" s="4" r="A12">
        <v>1154</v>
      </c>
      <c t="n" s="9" r="B12">
        <v>34.26</v>
      </c>
    </row>
    <row spans="1:2" r="13">
      <c t="s" s="4" r="A13">
        <v>1155</v>
      </c>
      <c t="n" s="9" r="B13">
        <v>38.91</v>
      </c>
    </row>
    <row spans="1:2" r="14">
      <c t="s" s="4" r="A14">
        <v>1156</v>
      </c>
      <c t="n" s="9" r="B14">
        <v>38.43</v>
      </c>
    </row>
    <row spans="1:2" r="15">
      <c t="s" s="4" r="A15">
        <v>1157</v>
      </c>
      <c t="n" s="8" r="B15">
        <v>34.6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8</v>
      </c>
      <c t="s" s="2" r="B1">
        <v>1</v>
      </c>
    </row>
    <row spans="1:4" r="2">
      <c t="s" s="2" r="B2">
        <v>2</v>
      </c>
      <c t="s" s="2" r="C2">
        <v>31</v>
      </c>
      <c t="s" s="2" r="D2">
        <v>32</v>
      </c>
    </row>
    <row spans="1:4" r="3">
      <c t="s" s="3" r="A3">
        <v>1159</v>
      </c>
    </row>
    <row spans="1:4" r="4">
      <c t="s" s="4" r="A4">
        <v>1160</v>
      </c>
      <c t="n" s="6" r="B4">
        <v>539</v>
      </c>
    </row>
    <row spans="1:4" r="5">
      <c t="s" s="4" r="A5">
        <v>1161</v>
      </c>
      <c t="n" s="6" r="B5">
        <v>403</v>
      </c>
    </row>
    <row spans="1:4" r="6">
      <c t="s" s="4" r="A6">
        <v>1162</v>
      </c>
      <c t="n" s="6" r="B6">
        <v>-248</v>
      </c>
    </row>
    <row spans="1:4" r="7">
      <c t="s" s="4" r="A7">
        <v>1163</v>
      </c>
      <c t="n" s="6" r="B7">
        <v>-44</v>
      </c>
    </row>
    <row spans="1:4" r="8">
      <c t="s" s="4" r="A8">
        <v>1164</v>
      </c>
      <c t="n" s="6" r="B8">
        <v>650</v>
      </c>
      <c t="n" s="6" r="C8">
        <v>539</v>
      </c>
    </row>
    <row spans="1:4" r="9">
      <c t="s" s="4" r="A9">
        <v>1165</v>
      </c>
      <c t="n" s="8" r="B9">
        <v>32.72</v>
      </c>
    </row>
    <row spans="1:4" r="10">
      <c t="s" s="4" r="A10">
        <v>1166</v>
      </c>
      <c t="n" s="9" r="B10">
        <v>28.04</v>
      </c>
      <c t="n" s="8" r="C10">
        <v>35.99</v>
      </c>
      <c t="n" s="7" r="D10">
        <v>0</v>
      </c>
    </row>
    <row spans="1:4" r="11">
      <c t="s" s="4" r="A11">
        <v>1167</v>
      </c>
      <c t="n" s="9" r="B11">
        <v>28.89</v>
      </c>
    </row>
    <row spans="1:4" r="12">
      <c t="s" s="4" r="A12">
        <v>1168</v>
      </c>
      <c t="n" s="9" r="B12">
        <v>36.95</v>
      </c>
    </row>
    <row spans="1:4" r="13">
      <c t="s" s="4" r="A13">
        <v>1169</v>
      </c>
      <c t="n" s="7" r="B13">
        <v>31</v>
      </c>
      <c t="n" s="8" r="C13">
        <v>32.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1170</v>
      </c>
      <c t="s" s="2" r="B1">
        <v>1</v>
      </c>
    </row>
    <row spans="1:2" r="2">
      <c t="s" s="2" r="B2">
        <v>1171</v>
      </c>
    </row>
    <row spans="1:2" r="3">
      <c t="s" s="3" r="A3">
        <v>1159</v>
      </c>
    </row>
    <row spans="1:2" r="4">
      <c t="s" s="4" r="A4">
        <v>1160</v>
      </c>
      <c t="n" s="6" r="B4">
        <v>246</v>
      </c>
    </row>
    <row spans="1:2" r="5">
      <c t="s" s="4" r="A5">
        <v>1172</v>
      </c>
      <c t="n" s="6" r="B5">
        <v>56</v>
      </c>
    </row>
    <row spans="1:2" r="6">
      <c t="s" s="4" r="A6">
        <v>1173</v>
      </c>
      <c t="n" s="6" r="B6">
        <v>-67</v>
      </c>
    </row>
    <row spans="1:2" r="7">
      <c t="s" s="4" r="A7">
        <v>1174</v>
      </c>
      <c t="n" s="6" r="B7">
        <v>-47</v>
      </c>
    </row>
    <row spans="1:2" r="8">
      <c t="s" s="4" r="A8">
        <v>1164</v>
      </c>
      <c t="n" s="6" r="B8">
        <v>18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5</v>
      </c>
      <c t="s" s="2" r="B1">
        <v>1</v>
      </c>
    </row>
    <row spans="1:4" r="2">
      <c t="s" s="2" r="B2">
        <v>2</v>
      </c>
      <c t="s" s="2" r="C2">
        <v>31</v>
      </c>
      <c t="s" s="2" r="D2">
        <v>32</v>
      </c>
    </row>
    <row spans="1:4" r="3">
      <c t="s" s="3" r="A3">
        <v>1176</v>
      </c>
    </row>
    <row spans="1:4" r="4">
      <c t="s" s="4" r="A4">
        <v>1177</v>
      </c>
      <c t="n" s="7" r="B4">
        <v>26391</v>
      </c>
      <c t="n" s="7" r="C4">
        <v>12452</v>
      </c>
      <c t="n" s="7" r="D4">
        <v>21210</v>
      </c>
    </row>
    <row spans="1:4" r="5">
      <c t="s" s="4" r="A5">
        <v>1178</v>
      </c>
      <c t="n" s="6" r="B5">
        <v>-8815</v>
      </c>
      <c t="n" s="6" r="C5">
        <v>-2891</v>
      </c>
      <c t="n" s="6" r="D5">
        <v>-4190</v>
      </c>
    </row>
    <row spans="1:4" r="6">
      <c t="s" s="4" r="A6">
        <v>1179</v>
      </c>
      <c t="n" s="6" r="B6">
        <v>17576</v>
      </c>
      <c t="n" s="6" r="C6">
        <v>9561</v>
      </c>
      <c t="n" s="6" r="D6">
        <v>17020</v>
      </c>
    </row>
    <row spans="1:4" r="7">
      <c t="s" s="4" r="A7">
        <v>1180</v>
      </c>
    </row>
    <row spans="1:4" r="8">
      <c t="s" s="3" r="A8">
        <v>1176</v>
      </c>
    </row>
    <row spans="1:4" r="9">
      <c t="s" s="4" r="A9">
        <v>1177</v>
      </c>
      <c t="n" s="6" r="B9">
        <v>1198</v>
      </c>
      <c t="n" s="6" r="C9">
        <v>1180</v>
      </c>
      <c t="n" s="6" r="D9">
        <v>1126</v>
      </c>
    </row>
    <row spans="1:4" r="10">
      <c t="s" s="4" r="A10">
        <v>1181</v>
      </c>
    </row>
    <row spans="1:4" r="11">
      <c t="s" s="3" r="A11">
        <v>1176</v>
      </c>
    </row>
    <row spans="1:4" r="12">
      <c t="s" s="4" r="A12">
        <v>1177</v>
      </c>
      <c t="n" s="6" r="B12">
        <v>1195</v>
      </c>
      <c t="n" s="6" r="C12">
        <v>-41</v>
      </c>
      <c t="n" s="6" r="D12">
        <v>4053</v>
      </c>
    </row>
    <row spans="1:4" r="13">
      <c t="s" s="4" r="A13">
        <v>1182</v>
      </c>
    </row>
    <row spans="1:4" r="14">
      <c t="s" s="3" r="A14">
        <v>1176</v>
      </c>
    </row>
    <row spans="1:4" r="15">
      <c t="s" s="4" r="A15">
        <v>1177</v>
      </c>
      <c t="n" s="6" r="B15">
        <v>4794</v>
      </c>
      <c t="n" s="6" r="C15">
        <v>3940</v>
      </c>
      <c t="n" s="6" r="D15">
        <v>3698</v>
      </c>
    </row>
    <row spans="1:4" r="16">
      <c t="s" s="4" r="A16">
        <v>1183</v>
      </c>
    </row>
    <row spans="1:4" r="17">
      <c t="s" s="3" r="A17">
        <v>1176</v>
      </c>
    </row>
    <row spans="1:4" r="18">
      <c t="s" s="4" r="A18">
        <v>1177</v>
      </c>
      <c t="n" s="7" r="B18">
        <v>19204</v>
      </c>
      <c t="n" s="7" r="C18">
        <v>7373</v>
      </c>
      <c t="n" s="7" r="D18">
        <v>123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84</v>
      </c>
      <c t="s" s="2" r="B1">
        <v>1185</v>
      </c>
      <c t="s" s="2" r="C1">
        <v>1</v>
      </c>
    </row>
    <row spans="1:5" r="2">
      <c t="s" s="2" r="B2">
        <v>1186</v>
      </c>
      <c t="s" s="2" r="C2">
        <v>2</v>
      </c>
      <c t="s" s="2" r="D2">
        <v>31</v>
      </c>
      <c t="s" s="2" r="E2">
        <v>32</v>
      </c>
    </row>
    <row spans="1:5" r="3">
      <c t="s" s="3" r="A3">
        <v>1159</v>
      </c>
    </row>
    <row spans="1:5" r="4">
      <c t="s" s="4" r="A4">
        <v>1187</v>
      </c>
      <c t="n" s="7" r="B4">
        <v>5600</v>
      </c>
    </row>
    <row spans="1:5" r="5">
      <c t="s" s="4" r="A5">
        <v>156</v>
      </c>
      <c t="n" s="7" r="C5">
        <v>0</v>
      </c>
      <c t="n" s="7" r="D5">
        <v>972</v>
      </c>
      <c t="n" s="7" r="E5">
        <v>461</v>
      </c>
    </row>
    <row spans="1:5" r="6">
      <c t="s" s="4" r="A6">
        <v>1188</v>
      </c>
      <c t="n" s="8" r="C6">
        <v>18.51</v>
      </c>
      <c t="n" s="8" r="D6">
        <v>19.55</v>
      </c>
      <c t="n" s="8" r="E6">
        <v>15.22</v>
      </c>
    </row>
    <row spans="1:5" r="7">
      <c t="s" s="4" r="A7">
        <v>1189</v>
      </c>
      <c t="n" s="7" r="C7">
        <v>26391</v>
      </c>
      <c t="n" s="7" r="D7">
        <v>12452</v>
      </c>
      <c t="n" s="7" r="E7">
        <v>21210</v>
      </c>
    </row>
    <row spans="1:5" r="8">
      <c t="s" s="4" r="A8">
        <v>1190</v>
      </c>
    </row>
    <row spans="1:5" r="9">
      <c t="s" s="3" r="A9">
        <v>1159</v>
      </c>
    </row>
    <row spans="1:5" r="10">
      <c t="s" s="4" r="A10">
        <v>1189</v>
      </c>
      <c t="n" s="7" r="C10">
        <v>1900</v>
      </c>
      <c t="n" s="7" r="D10">
        <v>2600</v>
      </c>
      <c t="n" s="7" r="E10">
        <v>2600</v>
      </c>
    </row>
    <row spans="1:5" r="11">
      <c t="s" s="4" r="A11">
        <v>1191</v>
      </c>
    </row>
    <row spans="1:5" r="12">
      <c t="s" s="3" r="A12">
        <v>1159</v>
      </c>
    </row>
    <row spans="1:5" r="13">
      <c t="s" s="4" r="A13">
        <v>1192</v>
      </c>
      <c t="s" s="4" r="C13">
        <v>1193</v>
      </c>
      <c t="s" s="4" r="D13">
        <v>855</v>
      </c>
      <c t="s" s="4" r="E13">
        <v>1194</v>
      </c>
    </row>
    <row spans="1:5" r="14">
      <c t="s" s="4" r="A14">
        <v>1195</v>
      </c>
      <c t="s" s="4" r="C14">
        <v>1196</v>
      </c>
      <c t="s" s="4" r="D14">
        <v>1197</v>
      </c>
      <c t="s" s="4" r="E14">
        <v>1198</v>
      </c>
    </row>
    <row spans="1:5" r="15">
      <c t="s" s="4" r="A15">
        <v>1199</v>
      </c>
      <c t="s" s="4" r="C15">
        <v>1200</v>
      </c>
      <c t="s" s="4" r="D15">
        <v>1200</v>
      </c>
      <c t="s" s="4" r="E15">
        <v>1200</v>
      </c>
    </row>
    <row spans="1:5" r="16">
      <c t="s" s="4" r="A16">
        <v>1201</v>
      </c>
    </row>
    <row spans="1:5" r="17">
      <c t="s" s="3" r="A17">
        <v>1159</v>
      </c>
    </row>
    <row spans="1:5" r="18">
      <c t="s" s="4" r="A18">
        <v>1192</v>
      </c>
      <c t="s" s="4" r="C18">
        <v>1202</v>
      </c>
      <c t="s" s="4" r="D18">
        <v>1203</v>
      </c>
      <c t="s" s="4" r="E18">
        <v>1204</v>
      </c>
    </row>
    <row spans="1:5" r="19">
      <c t="s" s="4" r="A19">
        <v>1195</v>
      </c>
      <c t="s" s="4" r="C19">
        <v>1205</v>
      </c>
      <c t="s" s="4" r="D19">
        <v>1206</v>
      </c>
      <c t="s" s="4" r="E19">
        <v>1197</v>
      </c>
    </row>
    <row spans="1:5" r="20">
      <c t="s" s="4" r="A20">
        <v>1199</v>
      </c>
      <c t="s" s="4" r="C20">
        <v>1207</v>
      </c>
      <c t="s" s="4" r="D20">
        <v>1207</v>
      </c>
      <c t="s" s="4" r="E20">
        <v>1207</v>
      </c>
    </row>
    <row spans="1:5" r="21">
      <c t="s" s="4" r="A21">
        <v>1181</v>
      </c>
    </row>
    <row spans="1:5" r="22">
      <c t="s" s="3" r="A22">
        <v>1159</v>
      </c>
    </row>
    <row spans="1:5" r="23">
      <c t="s" s="4" r="A23">
        <v>1187</v>
      </c>
      <c t="n" s="6" r="B23">
        <v>2200</v>
      </c>
    </row>
    <row spans="1:5" r="24">
      <c t="s" s="4" r="A24">
        <v>1183</v>
      </c>
    </row>
    <row spans="1:5" r="25">
      <c t="s" s="3" r="A25">
        <v>1159</v>
      </c>
    </row>
    <row spans="1:5" r="26">
      <c t="s" s="4" r="A26">
        <v>1187</v>
      </c>
      <c t="n" s="7" r="B26">
        <v>3400</v>
      </c>
    </row>
    <row spans="1:5" r="27">
      <c t="s" s="4" r="A27">
        <v>1189</v>
      </c>
      <c t="n" s="7" r="C27">
        <v>19204</v>
      </c>
      <c t="n" s="7" r="D27">
        <v>7373</v>
      </c>
      <c t="n" s="7" r="E27">
        <v>12333</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1208</v>
      </c>
      <c t="s" s="2" r="B1">
        <v>1</v>
      </c>
    </row>
    <row spans="1:4" r="2">
      <c t="s" s="2" r="B2">
        <v>2</v>
      </c>
      <c t="s" s="2" r="C2">
        <v>31</v>
      </c>
      <c t="s" s="2" r="D2">
        <v>32</v>
      </c>
    </row>
    <row spans="1:4" r="3">
      <c t="s" s="3" r="A3">
        <v>1159</v>
      </c>
    </row>
    <row spans="1:4" r="4">
      <c t="s" s="4" r="A4">
        <v>1195</v>
      </c>
      <c t="s" s="4" r="B4">
        <v>1209</v>
      </c>
      <c t="s" s="4" r="C4">
        <v>1210</v>
      </c>
      <c t="s" s="4" r="D4">
        <v>1211</v>
      </c>
    </row>
    <row spans="1:4" r="5">
      <c t="s" s="4" r="A5">
        <v>1212</v>
      </c>
      <c t="s" s="4" r="B5">
        <v>868</v>
      </c>
      <c t="s" s="4" r="C5">
        <v>868</v>
      </c>
      <c t="s" s="4" r="D5">
        <v>868</v>
      </c>
    </row>
    <row spans="1:4" r="6">
      <c t="s" s="4" r="A6">
        <v>1199</v>
      </c>
      <c t="s" s="4" r="B6">
        <v>1213</v>
      </c>
      <c t="s" s="4" r="C6">
        <v>1214</v>
      </c>
      <c t="s" s="4" r="D6">
        <v>1215</v>
      </c>
    </row>
    <row spans="1:4" r="7">
      <c t="s" s="4" r="A7">
        <v>1192</v>
      </c>
      <c t="s" s="4" r="B7">
        <v>1216</v>
      </c>
      <c t="s" s="4" r="C7">
        <v>1217</v>
      </c>
      <c t="s" s="4" r="D7">
        <v>12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9</v>
      </c>
      <c t="s" s="2" r="B1">
        <v>1</v>
      </c>
    </row>
    <row spans="1:4" r="2">
      <c t="s" s="2" r="B2">
        <v>2</v>
      </c>
      <c t="s" s="2" r="C2">
        <v>31</v>
      </c>
      <c t="s" s="2" r="D2">
        <v>32</v>
      </c>
    </row>
    <row spans="1:4" r="3">
      <c t="s" s="3" r="A3">
        <v>272</v>
      </c>
    </row>
    <row spans="1:4" r="4">
      <c t="s" s="4" r="A4">
        <v>1220</v>
      </c>
      <c t="n" s="7" r="B4">
        <v>-185097</v>
      </c>
      <c t="n" s="7" r="C4">
        <v>-18649</v>
      </c>
      <c t="n" s="7" r="D4">
        <v>31517</v>
      </c>
    </row>
    <row spans="1:4" r="5">
      <c t="s" s="4" r="A5">
        <v>1221</v>
      </c>
      <c t="n" s="6" r="B5">
        <v>-146438</v>
      </c>
      <c t="n" s="6" r="C5">
        <v>-166448</v>
      </c>
      <c t="n" s="6" r="D5">
        <v>-50166</v>
      </c>
    </row>
    <row spans="1:4" r="6">
      <c t="s" s="4" r="A6">
        <v>1222</v>
      </c>
      <c t="n" s="6" r="B6">
        <v>-331535</v>
      </c>
      <c t="n" s="6" r="C6">
        <v>-185097</v>
      </c>
      <c t="n" s="6" r="D6">
        <v>-18649</v>
      </c>
    </row>
    <row spans="1:4" r="7">
      <c t="s" s="4" r="A7">
        <v>1223</v>
      </c>
      <c t="n" s="6" r="B7">
        <v>-7013</v>
      </c>
      <c t="n" s="6" r="C7">
        <v>-7017</v>
      </c>
      <c t="n" s="6" r="D7">
        <v>-6708</v>
      </c>
    </row>
    <row spans="1:4" r="8">
      <c t="s" s="4" r="A8">
        <v>1224</v>
      </c>
      <c t="n" s="6" r="B8">
        <v>-1229</v>
      </c>
      <c t="n" s="6" r="C8">
        <v>4</v>
      </c>
      <c t="n" s="6" r="D8">
        <v>-309</v>
      </c>
    </row>
    <row spans="1:4" r="9">
      <c t="s" s="4" r="A9">
        <v>1225</v>
      </c>
      <c t="n" s="6" r="B9">
        <v>-8242</v>
      </c>
      <c t="n" s="6" r="C9">
        <v>-7013</v>
      </c>
      <c t="n" s="6" r="D9">
        <v>-7017</v>
      </c>
    </row>
    <row spans="1:4" r="10">
      <c t="s" s="4" r="A10">
        <v>1226</v>
      </c>
      <c t="n" s="6" r="B10">
        <v>0</v>
      </c>
      <c t="n" s="6" r="C10">
        <v>-21</v>
      </c>
      <c t="n" s="6" r="D10">
        <v>-60</v>
      </c>
    </row>
    <row spans="1:4" r="11">
      <c t="s" s="4" r="A11">
        <v>1227</v>
      </c>
      <c t="n" s="6" r="B11">
        <v>0</v>
      </c>
      <c t="n" s="6" r="C11">
        <v>21</v>
      </c>
      <c t="n" s="6" r="D11">
        <v>39</v>
      </c>
    </row>
    <row spans="1:4" r="12">
      <c t="s" s="4" r="A12">
        <v>1228</v>
      </c>
      <c t="n" s="6" r="B12">
        <v>0</v>
      </c>
      <c t="n" s="6" r="C12">
        <v>0</v>
      </c>
      <c t="n" s="6" r="D12">
        <v>-21</v>
      </c>
    </row>
    <row spans="1:4" r="13">
      <c t="s" s="4" r="A13">
        <v>1229</v>
      </c>
      <c t="n" s="6" r="B13">
        <v>-192110</v>
      </c>
      <c t="n" s="6" r="C13">
        <v>-25687</v>
      </c>
      <c t="n" s="6" r="D13">
        <v>24749</v>
      </c>
    </row>
    <row spans="1:4" r="14">
      <c t="s" s="4" r="A14">
        <v>1230</v>
      </c>
      <c t="n" s="6" r="B14">
        <v>-147667</v>
      </c>
      <c t="n" s="6" r="C14">
        <v>-166423</v>
      </c>
      <c t="n" s="6" r="D14">
        <v>-50436</v>
      </c>
    </row>
    <row spans="1:4" r="15">
      <c t="s" s="4" r="A15">
        <v>1231</v>
      </c>
      <c t="n" s="7" r="B15">
        <v>-339777</v>
      </c>
      <c t="n" s="7" r="C15">
        <v>-192110</v>
      </c>
      <c t="n" s="7" r="D15">
        <v>-256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2</v>
      </c>
      <c t="s" s="2" r="B1">
        <v>1</v>
      </c>
    </row>
    <row spans="1:4" r="2">
      <c t="s" s="2" r="B2">
        <v>2</v>
      </c>
      <c t="s" s="2" r="C2">
        <v>31</v>
      </c>
      <c t="s" s="2" r="D2">
        <v>32</v>
      </c>
    </row>
    <row spans="1:4" r="3">
      <c t="s" s="3" r="A3">
        <v>280</v>
      </c>
    </row>
    <row spans="1:4" r="4">
      <c t="s" s="4" r="A4">
        <v>1233</v>
      </c>
      <c t="n" s="7" r="B4">
        <v>-226051</v>
      </c>
      <c t="n" s="7" r="C4">
        <v>-184936</v>
      </c>
      <c t="n" s="7" r="D4">
        <v>-195244</v>
      </c>
    </row>
    <row spans="1:4" r="5">
      <c t="s" s="4" r="A5">
        <v>1234</v>
      </c>
      <c t="n" s="6" r="B5">
        <v>145061</v>
      </c>
      <c t="n" s="6" r="C5">
        <v>66603</v>
      </c>
      <c t="n" s="6" r="D5">
        <v>75238</v>
      </c>
    </row>
    <row spans="1:4" r="6">
      <c t="s" s="4" r="A6">
        <v>53</v>
      </c>
      <c t="n" s="7" r="B6">
        <v>-80990</v>
      </c>
      <c t="n" s="7" r="C6">
        <v>-118333</v>
      </c>
      <c t="n" s="7" r="D6">
        <v>-1200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5</v>
      </c>
      <c t="s" s="2" r="B1">
        <v>2</v>
      </c>
      <c t="s" s="2" r="C1">
        <v>31</v>
      </c>
    </row>
    <row spans="1:3" r="2">
      <c t="s" s="3" r="A2">
        <v>1236</v>
      </c>
    </row>
    <row spans="1:3" r="3">
      <c t="s" s="4" r="A3">
        <v>1237</v>
      </c>
      <c t="n" s="7" r="B3">
        <v>221728</v>
      </c>
      <c t="n" s="7" r="C3">
        <v>119142</v>
      </c>
    </row>
    <row spans="1:3" r="4">
      <c t="s" s="4" r="A4">
        <v>1238</v>
      </c>
      <c t="n" s="6" r="B4">
        <v>0</v>
      </c>
      <c t="n" s="6" r="C4">
        <v>211880</v>
      </c>
    </row>
    <row spans="1:3" r="5">
      <c t="s" s="4" r="A5">
        <v>1239</v>
      </c>
      <c t="n" s="6" r="B5">
        <v>107750</v>
      </c>
      <c t="n" s="6" r="C5">
        <v>93057</v>
      </c>
    </row>
    <row spans="1:3" r="6">
      <c t="s" s="4" r="A6">
        <v>1240</v>
      </c>
      <c t="n" s="6" r="B6">
        <v>45053</v>
      </c>
      <c t="n" s="6" r="C6">
        <v>43393</v>
      </c>
    </row>
    <row spans="1:3" r="7">
      <c t="s" s="4" r="A7">
        <v>1241</v>
      </c>
      <c t="n" s="6" r="B7">
        <v>26490</v>
      </c>
      <c t="n" s="6" r="C7">
        <v>34284</v>
      </c>
    </row>
    <row spans="1:3" r="8">
      <c t="s" s="4" r="A8">
        <v>1242</v>
      </c>
      <c t="n" s="6" r="B8">
        <v>1735</v>
      </c>
      <c t="n" s="6" r="C8">
        <v>881</v>
      </c>
    </row>
    <row spans="1:3" r="9">
      <c t="s" s="4" r="A9">
        <v>1243</v>
      </c>
      <c t="n" s="6" r="B9">
        <v>19678</v>
      </c>
      <c t="n" s="6" r="C9">
        <v>31010</v>
      </c>
    </row>
    <row spans="1:3" r="10">
      <c t="s" s="4" r="A10">
        <v>666</v>
      </c>
      <c t="n" s="6" r="B10">
        <v>7426</v>
      </c>
      <c t="n" s="6" r="C10">
        <v>6483</v>
      </c>
    </row>
    <row spans="1:3" r="11">
      <c t="s" s="4" r="A11">
        <v>1244</v>
      </c>
      <c t="n" s="6" r="B11">
        <v>16477</v>
      </c>
      <c t="n" s="6" r="C11">
        <v>18950</v>
      </c>
    </row>
    <row spans="1:3" r="12">
      <c t="s" s="4" r="A12">
        <v>1245</v>
      </c>
      <c t="n" s="6" r="B12">
        <v>446337</v>
      </c>
      <c t="n" s="6" r="C12">
        <v>559080</v>
      </c>
    </row>
    <row spans="1:3" r="13">
      <c t="s" s="4" r="A13">
        <v>1246</v>
      </c>
      <c t="n" s="6" r="B13">
        <v>-262223</v>
      </c>
      <c t="n" s="6" r="C13">
        <v>-228633</v>
      </c>
    </row>
    <row spans="1:3" r="14">
      <c t="s" s="4" r="A14">
        <v>1247</v>
      </c>
      <c t="n" s="6" r="B14">
        <v>184114</v>
      </c>
      <c t="n" s="6" r="C14">
        <v>330447</v>
      </c>
    </row>
    <row spans="1:3" r="15">
      <c t="s" s="4" r="A15">
        <v>1242</v>
      </c>
      <c t="n" s="6" r="B15">
        <v>20990</v>
      </c>
      <c t="n" s="6" r="C15">
        <v>30919</v>
      </c>
    </row>
    <row spans="1:3" r="16">
      <c t="s" s="4" r="A16">
        <v>1243</v>
      </c>
      <c t="n" s="6" r="B16">
        <v>277871</v>
      </c>
      <c t="n" s="6" r="C16">
        <v>364815</v>
      </c>
    </row>
    <row spans="1:3" r="17">
      <c t="s" s="4" r="A17">
        <v>1248</v>
      </c>
      <c t="n" s="6" r="B17">
        <v>2344</v>
      </c>
      <c t="n" s="6" r="C17">
        <v>12895</v>
      </c>
    </row>
    <row spans="1:3" r="18">
      <c t="s" s="4" r="A18">
        <v>221</v>
      </c>
      <c t="n" s="6" r="B18">
        <v>16534</v>
      </c>
      <c t="n" s="6" r="C18">
        <v>19560</v>
      </c>
    </row>
    <row spans="1:3" r="19">
      <c t="s" s="4" r="A19">
        <v>1249</v>
      </c>
      <c t="n" s="6" r="B19">
        <v>317739</v>
      </c>
      <c t="n" s="6" r="C19">
        <v>428189</v>
      </c>
    </row>
    <row spans="1:3" r="20">
      <c t="s" s="4" r="A20">
        <v>1250</v>
      </c>
      <c t="n" s="6" r="B20">
        <v>-133625</v>
      </c>
      <c t="n" s="6" r="C20">
        <v>-97742</v>
      </c>
    </row>
    <row spans="1:3" r="21">
      <c t="s" s="4" r="A21">
        <v>1251</v>
      </c>
      <c t="n" s="6" r="B21">
        <v>0</v>
      </c>
      <c t="n" s="6" r="C21">
        <v>127920</v>
      </c>
    </row>
    <row spans="1:3" r="22">
      <c t="s" s="4" r="A22">
        <v>1252</v>
      </c>
      <c t="n" s="6" r="B22">
        <v>13993</v>
      </c>
      <c t="n" s="6" r="C22">
        <v>6318</v>
      </c>
    </row>
    <row spans="1:3" r="23">
      <c t="s" s="4" r="A23">
        <v>1253</v>
      </c>
      <c t="n" s="6" r="B23">
        <v>0</v>
      </c>
      <c t="n" s="6" r="C23">
        <v>-17</v>
      </c>
    </row>
    <row spans="1:3" r="24">
      <c t="s" s="4" r="A24">
        <v>1254</v>
      </c>
      <c t="n" s="6" r="B24">
        <v>-147618</v>
      </c>
      <c t="n" s="6" r="C24">
        <v>-231963</v>
      </c>
    </row>
    <row spans="1:3" r="25">
      <c t="s" s="4" r="A25">
        <v>1250</v>
      </c>
      <c t="n" s="7" r="B25">
        <v>-133625</v>
      </c>
      <c t="n" s="7" r="C25">
        <v>-9774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55</v>
      </c>
      <c t="s" s="2" r="B1">
        <v>1</v>
      </c>
    </row>
    <row spans="1:4" r="2">
      <c t="s" s="2" r="B2">
        <v>2</v>
      </c>
      <c t="s" s="2" r="C2">
        <v>31</v>
      </c>
      <c t="s" s="2" r="D2">
        <v>32</v>
      </c>
    </row>
    <row spans="1:4" r="3">
      <c t="s" s="3" r="A3">
        <v>1256</v>
      </c>
    </row>
    <row spans="1:4" r="4">
      <c t="s" s="4" r="A4">
        <v>1257</v>
      </c>
      <c t="n" s="7" r="B4">
        <v>144800000</v>
      </c>
    </row>
    <row spans="1:4" r="5">
      <c t="s" s="4" r="A5">
        <v>1258</v>
      </c>
      <c t="n" s="6" r="B5">
        <v>30600000</v>
      </c>
    </row>
    <row spans="1:4" r="6">
      <c t="s" s="4" r="A6">
        <v>1259</v>
      </c>
      <c t="n" s="6" r="B6">
        <v>234600000</v>
      </c>
    </row>
    <row spans="1:4" r="7">
      <c t="s" s="4" r="A7">
        <v>1260</v>
      </c>
      <c t="n" s="6" r="B7">
        <v>876500000</v>
      </c>
    </row>
    <row spans="1:4" r="8">
      <c t="s" s="4" r="A8">
        <v>1261</v>
      </c>
      <c t="n" s="6" r="B8">
        <v>256100000</v>
      </c>
    </row>
    <row spans="1:4" r="9">
      <c t="s" s="4" r="A9">
        <v>1262</v>
      </c>
      <c t="n" s="6" r="B9">
        <v>62100000</v>
      </c>
    </row>
    <row spans="1:4" r="10">
      <c t="s" s="4" r="A10">
        <v>1263</v>
      </c>
      <c t="n" s="6" r="B10">
        <v>22900000</v>
      </c>
    </row>
    <row spans="1:4" r="11">
      <c t="s" s="4" r="A11">
        <v>1264</v>
      </c>
      <c t="n" s="7" r="B11">
        <v>4400000</v>
      </c>
    </row>
    <row spans="1:4" r="12">
      <c t="s" s="4" r="A12">
        <v>1265</v>
      </c>
      <c t="s" s="4" r="B12">
        <v>733</v>
      </c>
    </row>
    <row spans="1:4" r="13">
      <c t="s" s="4" r="A13">
        <v>1266</v>
      </c>
      <c t="s" s="4" r="B13">
        <v>498</v>
      </c>
    </row>
    <row spans="1:4" r="14">
      <c t="s" s="4" r="A14">
        <v>1267</v>
      </c>
      <c t="n" s="7" r="B14">
        <v>262223000</v>
      </c>
      <c t="n" s="7" r="C14">
        <v>228633000</v>
      </c>
    </row>
    <row spans="1:4" r="15">
      <c t="s" s="4" r="A15">
        <v>1268</v>
      </c>
      <c t="n" s="6" r="C15">
        <v>33600000</v>
      </c>
    </row>
    <row spans="1:4" r="16">
      <c t="s" s="4" r="A16">
        <v>1269</v>
      </c>
      <c t="n" s="6" r="B16">
        <v>320200000</v>
      </c>
    </row>
    <row spans="1:4" r="17">
      <c t="s" s="4" r="A17">
        <v>1270</v>
      </c>
      <c t="n" s="6" r="B17">
        <v>70800000</v>
      </c>
    </row>
    <row spans="1:4" r="18">
      <c t="s" s="4" r="A18">
        <v>1271</v>
      </c>
      <c t="n" s="7" r="B18">
        <v>120700000</v>
      </c>
    </row>
    <row spans="1:4" r="19">
      <c t="s" s="4" r="A19">
        <v>1272</v>
      </c>
      <c t="s" s="4" r="B19">
        <v>1273</v>
      </c>
    </row>
    <row spans="1:4" r="20">
      <c t="s" s="4" r="A20">
        <v>1274</v>
      </c>
      <c t="n" s="7" r="B20">
        <v>1400000</v>
      </c>
      <c t="n" s="6" r="C20">
        <v>1100000</v>
      </c>
      <c t="n" s="7" r="D20">
        <v>1300000</v>
      </c>
    </row>
    <row spans="1:4" r="21">
      <c t="s" s="4" r="A21">
        <v>1275</v>
      </c>
      <c t="n" s="7" r="B21">
        <v>3700000</v>
      </c>
      <c t="n" s="6" r="C21">
        <v>2300000</v>
      </c>
      <c t="n" s="7" r="D21">
        <v>1900000</v>
      </c>
    </row>
    <row spans="1:4" r="22">
      <c t="s" s="4" r="A22">
        <v>1276</v>
      </c>
      <c t="s" s="4" r="B22">
        <v>1277</v>
      </c>
    </row>
    <row spans="1:4" r="23">
      <c t="s" s="4" r="A23">
        <v>1278</v>
      </c>
      <c t="n" s="7" r="B23">
        <v>2100000</v>
      </c>
    </row>
    <row spans="1:4" r="24">
      <c t="s" s="4" r="A24">
        <v>1279</v>
      </c>
    </row>
    <row spans="1:4" r="25">
      <c t="s" s="3" r="A25">
        <v>1256</v>
      </c>
    </row>
    <row spans="1:4" r="26">
      <c t="s" s="4" r="A26">
        <v>1280</v>
      </c>
      <c t="n" s="6" r="B26">
        <v>2026</v>
      </c>
    </row>
    <row spans="1:4" r="27">
      <c t="s" s="4" r="A27">
        <v>1281</v>
      </c>
    </row>
    <row spans="1:4" r="28">
      <c t="s" s="3" r="A28">
        <v>1256</v>
      </c>
    </row>
    <row spans="1:4" r="29">
      <c t="s" s="4" r="A29">
        <v>1282</v>
      </c>
      <c t="n" s="7" r="B29">
        <v>79200000</v>
      </c>
    </row>
    <row spans="1:4" r="30">
      <c t="s" s="4" r="A30">
        <v>1283</v>
      </c>
    </row>
    <row spans="1:4" r="31">
      <c t="s" s="3" r="A31">
        <v>1256</v>
      </c>
    </row>
    <row spans="1:4" r="32">
      <c t="s" s="4" r="A32">
        <v>1284</v>
      </c>
      <c t="n" s="6" r="B32">
        <v>2017</v>
      </c>
    </row>
    <row spans="1:4" r="33">
      <c t="s" s="4" r="A33">
        <v>1282</v>
      </c>
      <c t="n" s="7" r="B33">
        <v>1200000</v>
      </c>
    </row>
    <row spans="1:4" r="34">
      <c t="s" s="4" r="A34">
        <v>1280</v>
      </c>
      <c t="n" s="6" r="B34">
        <v>2018</v>
      </c>
    </row>
    <row spans="1:4" r="35">
      <c t="s" s="4" r="A35">
        <v>1285</v>
      </c>
    </row>
    <row spans="1:4" r="36">
      <c t="s" s="3" r="A36">
        <v>1256</v>
      </c>
    </row>
    <row spans="1:4" r="37">
      <c t="s" s="4" r="A37">
        <v>1286</v>
      </c>
      <c t="n" s="7" r="B37">
        <v>2800000</v>
      </c>
    </row>
    <row spans="1:4" r="38">
      <c t="s" s="4" r="A38">
        <v>1287</v>
      </c>
    </row>
    <row spans="1:4" r="39">
      <c t="s" s="3" r="A39">
        <v>1256</v>
      </c>
    </row>
    <row spans="1:4" r="40">
      <c t="s" s="4" r="A40">
        <v>1284</v>
      </c>
      <c t="n" s="6" r="B40">
        <v>2020</v>
      </c>
    </row>
    <row spans="1:4" r="41">
      <c t="s" s="4" r="A41">
        <v>1288</v>
      </c>
      <c t="n" s="6" r="B41">
        <v>2016</v>
      </c>
    </row>
    <row spans="1:4" r="42">
      <c t="s" s="4" r="A42">
        <v>1289</v>
      </c>
    </row>
    <row spans="1:4" r="43">
      <c t="s" s="3" r="A43">
        <v>1256</v>
      </c>
    </row>
    <row spans="1:4" r="44">
      <c t="s" s="4" r="A44">
        <v>1284</v>
      </c>
      <c t="n" s="6" r="B44">
        <v>2016</v>
      </c>
    </row>
    <row spans="1:4" r="45">
      <c t="s" s="4" r="A45">
        <v>466</v>
      </c>
    </row>
    <row spans="1:4" r="46">
      <c t="s" s="3" r="A46">
        <v>1256</v>
      </c>
    </row>
    <row spans="1:4" r="47">
      <c t="s" s="4" r="A47">
        <v>1282</v>
      </c>
      <c t="n" s="6" r="C47">
        <v>44400000</v>
      </c>
    </row>
    <row spans="1:4" r="48">
      <c t="s" s="4" r="A48">
        <v>1290</v>
      </c>
      <c t="n" s="7" r="C48">
        <v>709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1</v>
      </c>
      <c t="s" s="2" r="B1">
        <v>1</v>
      </c>
    </row>
    <row spans="1:4" r="2">
      <c t="s" s="2" r="B2">
        <v>2</v>
      </c>
      <c t="s" s="2" r="C2">
        <v>31</v>
      </c>
      <c t="s" s="2" r="D2">
        <v>32</v>
      </c>
    </row>
    <row spans="1:4" r="3">
      <c t="s" s="3" r="A3">
        <v>1292</v>
      </c>
    </row>
    <row spans="1:4" r="4">
      <c t="s" s="4" r="A4">
        <v>1293</v>
      </c>
      <c t="n" s="7" r="B4">
        <v>-99389</v>
      </c>
      <c t="n" s="7" r="C4">
        <v>12254</v>
      </c>
      <c t="n" s="7" r="D4">
        <v>-122495</v>
      </c>
    </row>
    <row spans="1:4" r="5">
      <c t="s" s="4" r="A5">
        <v>1294</v>
      </c>
      <c t="n" s="6" r="B5">
        <v>-52704</v>
      </c>
      <c t="n" s="6" r="C5">
        <v>70930</v>
      </c>
      <c t="n" s="6" r="D5">
        <v>-44707</v>
      </c>
    </row>
    <row spans="1:4" r="6">
      <c t="s" s="4" r="A6">
        <v>1295</v>
      </c>
    </row>
    <row spans="1:4" r="7">
      <c t="s" s="3" r="A7">
        <v>1292</v>
      </c>
    </row>
    <row spans="1:4" r="8">
      <c t="s" s="4" r="A8">
        <v>1296</v>
      </c>
      <c t="n" s="6" r="B8">
        <v>-10569</v>
      </c>
      <c t="n" s="6" r="C8">
        <v>6857</v>
      </c>
      <c t="n" s="6" r="D8">
        <v>19948</v>
      </c>
    </row>
    <row spans="1:4" r="9">
      <c t="s" s="4" r="A9">
        <v>1297</v>
      </c>
      <c t="n" s="6" r="B9">
        <v>2331</v>
      </c>
      <c t="n" s="6" r="C9">
        <v>487</v>
      </c>
      <c t="n" s="6" r="D9">
        <v>-12</v>
      </c>
    </row>
    <row spans="1:4" r="10">
      <c t="s" s="4" r="A10">
        <v>1234</v>
      </c>
      <c t="n" s="6" r="B10">
        <v>54921</v>
      </c>
      <c t="n" s="6" r="C10">
        <v>51332</v>
      </c>
      <c t="n" s="6" r="D10">
        <v>57852</v>
      </c>
    </row>
    <row spans="1:4" r="11">
      <c t="s" s="4" r="A11">
        <v>1298</v>
      </c>
      <c t="n" s="6" r="B11">
        <v>46683</v>
      </c>
      <c t="n" s="6" r="C11">
        <v>58676</v>
      </c>
      <c t="n" s="6" r="D11">
        <v>77788</v>
      </c>
    </row>
    <row spans="1:4" r="12">
      <c t="s" s="4" r="A12">
        <v>1296</v>
      </c>
      <c t="n" s="6" r="B12">
        <v>-71748</v>
      </c>
      <c t="n" s="6" r="C12">
        <v>25629</v>
      </c>
      <c t="n" s="6" r="D12">
        <v>-86254</v>
      </c>
    </row>
    <row spans="1:4" r="13">
      <c t="s" s="4" r="A13">
        <v>1297</v>
      </c>
      <c t="n" s="6" r="B13">
        <v>-8572</v>
      </c>
      <c t="n" s="6" r="C13">
        <v>-4142</v>
      </c>
      <c t="n" s="6" r="D13">
        <v>-6513</v>
      </c>
    </row>
    <row spans="1:4" r="14">
      <c t="s" s="4" r="A14">
        <v>1234</v>
      </c>
      <c t="n" s="6" r="B14">
        <v>-19067</v>
      </c>
      <c t="n" s="6" r="C14">
        <v>-9233</v>
      </c>
      <c t="n" s="6" r="D14">
        <v>-29728</v>
      </c>
    </row>
    <row spans="1:4" r="15">
      <c t="s" s="4" r="A15">
        <v>1293</v>
      </c>
      <c t="n" s="6" r="B15">
        <v>-99387</v>
      </c>
      <c t="n" s="6" r="C15">
        <v>12254</v>
      </c>
      <c t="n" s="6" r="D15">
        <v>-122495</v>
      </c>
    </row>
    <row spans="1:4" r="16">
      <c t="s" s="4" r="A16">
        <v>1294</v>
      </c>
      <c t="n" s="7" r="B16">
        <v>-52704</v>
      </c>
      <c t="n" s="7" r="C16">
        <v>70930</v>
      </c>
      <c t="n" s="7" r="D16">
        <v>-4470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9</v>
      </c>
      <c t="s" s="2" r="B1">
        <v>1</v>
      </c>
    </row>
    <row spans="1:4" r="2">
      <c t="s" s="2" r="B2">
        <v>2</v>
      </c>
      <c t="s" s="2" r="C2">
        <v>31</v>
      </c>
      <c t="s" s="2" r="D2">
        <v>32</v>
      </c>
    </row>
    <row spans="1:4" r="3">
      <c t="s" s="3" r="A3">
        <v>280</v>
      </c>
    </row>
    <row spans="1:4" r="4">
      <c t="s" s="4" r="A4">
        <v>1300</v>
      </c>
      <c t="s" s="4" r="B4">
        <v>855</v>
      </c>
      <c t="s" s="4" r="C4">
        <v>855</v>
      </c>
      <c t="s" s="4" r="D4">
        <v>855</v>
      </c>
    </row>
    <row spans="1:4" r="5">
      <c t="s" s="4" r="A5">
        <v>1177</v>
      </c>
      <c t="s" s="4" r="B5">
        <v>1301</v>
      </c>
      <c t="s" s="4" r="C5">
        <v>1301</v>
      </c>
      <c t="s" s="4" r="D5">
        <v>1302</v>
      </c>
    </row>
    <row spans="1:4" r="6">
      <c t="s" s="4" r="A6">
        <v>1303</v>
      </c>
      <c t="s" s="4" r="B6">
        <v>1304</v>
      </c>
      <c t="s" s="4" r="C6">
        <v>577</v>
      </c>
      <c t="s" s="4" r="D6">
        <v>578</v>
      </c>
    </row>
    <row spans="1:4" r="7">
      <c t="s" s="4" r="A7">
        <v>1305</v>
      </c>
      <c t="s" s="4" r="C7">
        <v>1306</v>
      </c>
      <c t="s" s="4" r="D7">
        <v>1302</v>
      </c>
    </row>
    <row spans="1:4" r="8">
      <c t="s" s="4" r="A8">
        <v>1307</v>
      </c>
      <c t="s" s="4" r="B8">
        <v>577</v>
      </c>
      <c t="s" s="4" r="C8">
        <v>842</v>
      </c>
      <c t="s" s="4" r="D8">
        <v>577</v>
      </c>
    </row>
    <row spans="1:4" r="9">
      <c t="s" s="4" r="A9">
        <v>1308</v>
      </c>
      <c t="s" s="4" r="B9">
        <v>1309</v>
      </c>
      <c t="s" s="4" r="C9">
        <v>577</v>
      </c>
      <c t="s" s="4" r="D9">
        <v>1306</v>
      </c>
    </row>
    <row spans="1:4" r="10">
      <c t="s" s="4" r="A10">
        <v>701</v>
      </c>
      <c t="s" s="4" r="B10">
        <v>980</v>
      </c>
      <c t="s" s="4" r="C10">
        <v>1302</v>
      </c>
      <c t="s" s="4" r="D10">
        <v>1302</v>
      </c>
    </row>
    <row spans="1:4" r="11">
      <c t="s" s="4" r="A11">
        <v>1310</v>
      </c>
      <c t="s" s="4" r="B11">
        <v>842</v>
      </c>
      <c t="s" s="4" r="C11">
        <v>1302</v>
      </c>
      <c t="s" s="4" r="D11">
        <v>1309</v>
      </c>
    </row>
    <row spans="1:4" r="12">
      <c t="s" s="4" r="A12">
        <v>1311</v>
      </c>
      <c t="s" s="4" r="B12">
        <v>578</v>
      </c>
      <c t="s" s="4" r="C12">
        <v>1312</v>
      </c>
      <c t="s" s="4" r="D12">
        <v>1302</v>
      </c>
    </row>
    <row spans="1:4" r="13">
      <c t="s" s="4" r="A13">
        <v>1313</v>
      </c>
      <c t="s" s="4" r="B13">
        <v>1301</v>
      </c>
      <c t="s" s="4" r="C13">
        <v>577</v>
      </c>
      <c t="s" s="4" r="D13">
        <v>842</v>
      </c>
    </row>
    <row spans="1:4" r="14">
      <c t="s" s="4" r="A14">
        <v>1314</v>
      </c>
      <c t="s" s="4" r="D14">
        <v>836</v>
      </c>
    </row>
    <row spans="1:4" r="15">
      <c t="s" s="4" r="A15">
        <v>1315</v>
      </c>
      <c t="s" s="4" r="D15">
        <v>577</v>
      </c>
    </row>
    <row spans="1:4" r="16">
      <c t="s" s="4" r="A16">
        <v>1316</v>
      </c>
      <c t="s" s="4" r="B16">
        <v>1317</v>
      </c>
      <c t="s" s="4" r="C16">
        <v>1318</v>
      </c>
      <c t="s" s="4" r="D16">
        <v>1319</v>
      </c>
    </row>
    <row spans="1:4" r="17">
      <c t="s" s="4" r="A17">
        <v>1320</v>
      </c>
      <c t="s" s="4" r="B17">
        <v>1321</v>
      </c>
      <c t="s" s="4" r="C17">
        <v>1322</v>
      </c>
      <c t="s" s="4" r="D17">
        <v>1323</v>
      </c>
    </row>
    <row spans="1:4" r="18">
      <c t="s" s="4" r="A18">
        <v>1324</v>
      </c>
      <c t="s" s="4" r="B18">
        <v>1325</v>
      </c>
      <c t="s" s="4" r="C18">
        <v>1326</v>
      </c>
      <c t="s" s="4" r="D18">
        <v>1301</v>
      </c>
    </row>
    <row spans="1:4" r="19">
      <c t="s" s="4" r="A19">
        <v>1327</v>
      </c>
      <c t="s" s="4" r="B19">
        <v>1306</v>
      </c>
      <c t="s" s="4" r="C19">
        <v>1325</v>
      </c>
    </row>
    <row spans="1:4" r="20">
      <c t="s" s="4" r="A20">
        <v>1328</v>
      </c>
      <c t="s" s="4" r="B20">
        <v>1329</v>
      </c>
      <c t="s" s="4" r="C20">
        <v>1330</v>
      </c>
      <c t="s" s="4" r="D20">
        <v>133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2</v>
      </c>
      <c t="s" s="2" r="B1">
        <v>1</v>
      </c>
    </row>
    <row spans="1:4" r="2">
      <c t="s" s="2" r="B2">
        <v>2</v>
      </c>
      <c t="s" s="2" r="C2">
        <v>31</v>
      </c>
      <c t="s" s="2" r="D2">
        <v>32</v>
      </c>
    </row>
    <row spans="1:4" r="3">
      <c t="s" s="3" r="A3">
        <v>280</v>
      </c>
    </row>
    <row spans="1:4" r="4">
      <c t="s" s="4" r="A4">
        <v>523</v>
      </c>
      <c t="n" s="7" r="B4">
        <v>49931</v>
      </c>
      <c t="n" s="7" r="C4">
        <v>30394</v>
      </c>
      <c t="n" s="7" r="D4">
        <v>23640</v>
      </c>
    </row>
    <row spans="1:4" r="5">
      <c t="s" s="4" r="A5">
        <v>1333</v>
      </c>
      <c t="n" s="6" r="B5">
        <v>823</v>
      </c>
      <c t="n" s="6" r="C5">
        <v>20797</v>
      </c>
    </row>
    <row spans="1:4" r="6">
      <c t="s" s="4" r="A6">
        <v>1334</v>
      </c>
      <c t="n" s="6" r="B6">
        <v>71505</v>
      </c>
      <c t="n" s="6" r="C6">
        <v>3217</v>
      </c>
      <c t="n" s="6" r="D6">
        <v>7654</v>
      </c>
    </row>
    <row spans="1:4" r="7">
      <c t="s" s="4" r="A7">
        <v>1335</v>
      </c>
      <c t="n" s="6" r="C7">
        <v>-4477</v>
      </c>
      <c t="n" s="6" r="D7">
        <v>-900</v>
      </c>
    </row>
    <row spans="1:4" r="8">
      <c t="s" s="4" r="A8">
        <v>1336</v>
      </c>
      <c t="n" s="6" r="B8">
        <v>-1552</v>
      </c>
    </row>
    <row spans="1:4" r="9">
      <c t="s" s="4" r="A9">
        <v>526</v>
      </c>
      <c t="n" s="7" r="B9">
        <v>120707</v>
      </c>
      <c t="n" s="7" r="C9">
        <v>49931</v>
      </c>
      <c t="n" s="7" r="D9">
        <v>3039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7</v>
      </c>
      <c t="s" s="2" r="B1">
        <v>1</v>
      </c>
    </row>
    <row spans="1:4" r="2">
      <c t="s" s="2" r="B2">
        <v>2</v>
      </c>
      <c t="s" s="2" r="C2">
        <v>31</v>
      </c>
      <c t="s" s="2" r="D2">
        <v>32</v>
      </c>
    </row>
    <row spans="1:4" r="3">
      <c t="s" s="3" r="A3">
        <v>1338</v>
      </c>
    </row>
    <row spans="1:4" r="4">
      <c t="s" s="4" r="A4">
        <v>38</v>
      </c>
      <c t="n" s="7" r="B4">
        <v>2463316</v>
      </c>
      <c t="n" s="7" r="C4">
        <v>2575278</v>
      </c>
      <c t="n" s="7" r="D4">
        <v>2608636</v>
      </c>
    </row>
    <row spans="1:4" r="5">
      <c t="s" s="4" r="A5">
        <v>50</v>
      </c>
      <c t="n" s="6" r="B5">
        <v>137850</v>
      </c>
      <c t="n" s="6" r="C5">
        <v>93079</v>
      </c>
      <c t="n" s="6" r="D5">
        <v>146600</v>
      </c>
    </row>
    <row spans="1:4" r="6">
      <c t="s" s="4" r="A6">
        <v>176</v>
      </c>
      <c t="n" s="6" r="B6">
        <v>309264</v>
      </c>
      <c t="n" s="6" r="C6">
        <v>336029</v>
      </c>
      <c t="n" s="6" r="D6">
        <v>374657</v>
      </c>
    </row>
    <row spans="1:4" r="7">
      <c t="s" s="4" r="A7">
        <v>1339</v>
      </c>
      <c t="n" s="6" r="B7">
        <v>15643</v>
      </c>
      <c t="n" s="6" r="C7">
        <v>58696</v>
      </c>
      <c t="n" s="6" r="D7">
        <v>14443</v>
      </c>
    </row>
    <row spans="1:4" r="8">
      <c t="s" s="4" r="A8">
        <v>1177</v>
      </c>
      <c t="n" s="6" r="B8">
        <v>26391</v>
      </c>
      <c t="n" s="6" r="C8">
        <v>12452</v>
      </c>
      <c t="n" s="6" r="D8">
        <v>21210</v>
      </c>
    </row>
    <row spans="1:4" r="9">
      <c t="s" s="4" r="A9">
        <v>543</v>
      </c>
      <c t="n" s="6" r="B9">
        <v>5957171</v>
      </c>
      <c t="n" s="6" r="C9">
        <v>6699879</v>
      </c>
      <c t="n" s="6" r="D9">
        <v>7058515</v>
      </c>
    </row>
    <row spans="1:4" r="10">
      <c t="s" s="4" r="A10">
        <v>1340</v>
      </c>
      <c t="n" s="6" r="B10">
        <v>90778</v>
      </c>
      <c t="n" s="6" r="C10">
        <v>100562</v>
      </c>
      <c t="n" s="6" r="D10">
        <v>99908</v>
      </c>
    </row>
    <row spans="1:4" r="11">
      <c t="s" s="4" r="A11">
        <v>614</v>
      </c>
    </row>
    <row spans="1:4" r="12">
      <c t="s" s="3" r="A12">
        <v>1338</v>
      </c>
    </row>
    <row spans="1:4" r="13">
      <c t="s" s="4" r="A13">
        <v>38</v>
      </c>
      <c t="n" s="6" r="B13">
        <v>2378188</v>
      </c>
      <c t="n" s="6" r="C13">
        <v>2486190</v>
      </c>
      <c t="n" s="6" r="D13">
        <v>2523186</v>
      </c>
    </row>
    <row spans="1:4" r="14">
      <c t="s" s="4" r="A14">
        <v>50</v>
      </c>
      <c t="n" s="6" r="B14">
        <v>348527</v>
      </c>
      <c t="n" s="6" r="C14">
        <v>174082</v>
      </c>
      <c t="n" s="6" r="D14">
        <v>233481</v>
      </c>
    </row>
    <row spans="1:4" r="15">
      <c t="s" s="4" r="A15">
        <v>176</v>
      </c>
      <c t="n" s="6" r="B15">
        <v>299323</v>
      </c>
      <c t="n" s="6" r="C15">
        <v>331882</v>
      </c>
      <c t="n" s="6" r="D15">
        <v>369193</v>
      </c>
    </row>
    <row spans="1:4" r="16">
      <c t="s" s="4" r="A16">
        <v>1339</v>
      </c>
      <c t="n" s="6" r="B16">
        <v>14281</v>
      </c>
      <c t="n" s="6" r="C16">
        <v>44461</v>
      </c>
      <c t="n" s="6" r="D16">
        <v>14443</v>
      </c>
    </row>
    <row spans="1:4" r="17">
      <c t="s" s="4" r="A17">
        <v>1177</v>
      </c>
      <c t="n" s="6" r="B17">
        <v>0</v>
      </c>
      <c t="n" s="6" r="C17">
        <v>0</v>
      </c>
      <c t="n" s="6" r="D17">
        <v>0</v>
      </c>
    </row>
    <row spans="1:4" r="18">
      <c t="s" s="4" r="A18">
        <v>543</v>
      </c>
      <c t="n" s="6" r="B18">
        <v>5620085</v>
      </c>
      <c t="n" s="6" r="C18">
        <v>6344867</v>
      </c>
      <c t="n" s="6" r="D18">
        <v>6244124</v>
      </c>
    </row>
    <row spans="1:4" r="19">
      <c t="s" s="4" r="A19">
        <v>1340</v>
      </c>
      <c t="n" s="6" r="B19">
        <v>76665</v>
      </c>
      <c t="n" s="6" r="C19">
        <v>79134</v>
      </c>
      <c t="n" s="6" r="D19">
        <v>88357</v>
      </c>
    </row>
    <row spans="1:4" r="20">
      <c t="s" s="4" r="A20">
        <v>630</v>
      </c>
    </row>
    <row spans="1:4" r="21">
      <c t="s" s="3" r="A21">
        <v>1338</v>
      </c>
    </row>
    <row spans="1:4" r="22">
      <c t="s" s="4" r="A22">
        <v>38</v>
      </c>
      <c t="n" s="6" r="B22">
        <v>85128</v>
      </c>
      <c t="n" s="6" r="C22">
        <v>89088</v>
      </c>
      <c t="n" s="6" r="D22">
        <v>85450</v>
      </c>
    </row>
    <row spans="1:4" r="23">
      <c t="s" s="4" r="A23">
        <v>50</v>
      </c>
      <c t="n" s="6" r="B23">
        <v>2871</v>
      </c>
      <c t="n" s="6" r="C23">
        <v>11922</v>
      </c>
      <c t="n" s="6" r="D23">
        <v>4464</v>
      </c>
    </row>
    <row spans="1:4" r="24">
      <c t="s" s="4" r="A24">
        <v>176</v>
      </c>
      <c t="n" s="6" r="B24">
        <v>2836</v>
      </c>
      <c t="n" s="6" r="C24">
        <v>692</v>
      </c>
      <c t="n" s="6" r="D24">
        <v>4330</v>
      </c>
    </row>
    <row spans="1:4" r="25">
      <c t="s" s="4" r="A25">
        <v>1339</v>
      </c>
      <c t="n" s="6" r="B25">
        <v>0</v>
      </c>
      <c t="n" s="6" r="C25">
        <v>0</v>
      </c>
      <c t="n" s="6" r="D25">
        <v>0</v>
      </c>
    </row>
    <row spans="1:4" r="26">
      <c t="s" s="4" r="A26">
        <v>1177</v>
      </c>
      <c t="n" s="6" r="B26">
        <v>0</v>
      </c>
      <c t="n" s="6" r="C26">
        <v>0</v>
      </c>
      <c t="n" s="6" r="D26">
        <v>0</v>
      </c>
    </row>
    <row spans="1:4" r="27">
      <c t="s" s="4" r="A27">
        <v>543</v>
      </c>
      <c t="n" s="6" r="B27">
        <v>172551</v>
      </c>
      <c t="n" s="6" r="C27">
        <v>216451</v>
      </c>
      <c t="n" s="6" r="D27">
        <v>197458</v>
      </c>
    </row>
    <row spans="1:4" r="28">
      <c t="s" s="4" r="A28">
        <v>1340</v>
      </c>
      <c t="n" s="6" r="B28">
        <v>1403</v>
      </c>
      <c t="n" s="6" r="C28">
        <v>3360</v>
      </c>
      <c t="n" s="6" r="D28">
        <v>1645</v>
      </c>
    </row>
    <row spans="1:4" r="29">
      <c t="s" s="4" r="A29">
        <v>1341</v>
      </c>
    </row>
    <row spans="1:4" r="30">
      <c t="s" s="3" r="A30">
        <v>1338</v>
      </c>
    </row>
    <row spans="1:4" r="31">
      <c t="s" s="4" r="A31">
        <v>38</v>
      </c>
      <c t="n" s="6" r="B31">
        <v>0</v>
      </c>
      <c t="n" s="6" r="C31">
        <v>0</v>
      </c>
      <c t="n" s="6" r="D31">
        <v>0</v>
      </c>
    </row>
    <row spans="1:4" r="32">
      <c t="s" s="4" r="A32">
        <v>50</v>
      </c>
      <c t="n" s="6" r="B32">
        <v>-213548</v>
      </c>
      <c t="n" s="6" r="C32">
        <v>-92925</v>
      </c>
      <c t="n" s="6" r="D32">
        <v>-91345</v>
      </c>
    </row>
    <row spans="1:4" r="33">
      <c t="s" s="4" r="A33">
        <v>176</v>
      </c>
      <c t="n" s="6" r="B33">
        <v>7105</v>
      </c>
      <c t="n" s="6" r="C33">
        <v>3455</v>
      </c>
      <c t="n" s="6" r="D33">
        <v>1134</v>
      </c>
    </row>
    <row spans="1:4" r="34">
      <c t="s" s="4" r="A34">
        <v>1339</v>
      </c>
      <c t="n" s="6" r="B34">
        <v>1362</v>
      </c>
      <c t="n" s="6" r="C34">
        <v>14235</v>
      </c>
      <c t="n" s="6" r="D34">
        <v>0</v>
      </c>
    </row>
    <row spans="1:4" r="35">
      <c t="s" s="4" r="A35">
        <v>1177</v>
      </c>
      <c t="n" s="6" r="B35">
        <v>26391</v>
      </c>
      <c t="n" s="6" r="C35">
        <v>12452</v>
      </c>
      <c t="n" s="6" r="D35">
        <v>21210</v>
      </c>
    </row>
    <row spans="1:4" r="36">
      <c t="s" s="4" r="A36">
        <v>543</v>
      </c>
      <c t="n" s="6" r="B36">
        <v>164535</v>
      </c>
      <c t="n" s="6" r="C36">
        <v>138561</v>
      </c>
      <c t="n" s="6" r="D36">
        <v>616933</v>
      </c>
    </row>
    <row spans="1:4" r="37">
      <c t="s" s="4" r="A37">
        <v>1340</v>
      </c>
      <c t="n" s="7" r="B37">
        <v>12710</v>
      </c>
      <c t="n" s="7" r="C37">
        <v>18068</v>
      </c>
      <c t="n" s="7" r="D37">
        <v>99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2</v>
      </c>
      <c t="s" s="2" r="B1">
        <v>1</v>
      </c>
    </row>
    <row spans="1:4" r="2">
      <c t="s" s="2" r="B2">
        <v>2</v>
      </c>
      <c t="s" s="2" r="C2">
        <v>31</v>
      </c>
      <c t="s" s="2" r="D2">
        <v>32</v>
      </c>
    </row>
    <row spans="1:4" r="3">
      <c t="s" s="3" r="A3">
        <v>1338</v>
      </c>
    </row>
    <row spans="1:4" r="4">
      <c t="s" s="4" r="A4">
        <v>1343</v>
      </c>
      <c t="n" s="7" r="B4">
        <v>2446339</v>
      </c>
      <c t="n" s="7" r="C4">
        <v>2554228</v>
      </c>
      <c t="n" s="7" r="D4">
        <v>2581407</v>
      </c>
    </row>
    <row spans="1:4" r="5">
      <c t="s" s="4" r="A5">
        <v>1344</v>
      </c>
      <c t="n" s="6" r="B5">
        <v>492308</v>
      </c>
      <c t="n" s="6" r="C5">
        <v>531988</v>
      </c>
      <c t="n" s="6" r="D5">
        <v>532618</v>
      </c>
    </row>
    <row spans="1:4" r="6">
      <c t="s" s="4" r="A6">
        <v>37</v>
      </c>
      <c t="n" s="6" r="B6">
        <v>16977</v>
      </c>
      <c t="n" s="6" r="C6">
        <v>21050</v>
      </c>
      <c t="n" s="6" r="D6">
        <v>27229</v>
      </c>
    </row>
    <row spans="1:4" r="7">
      <c t="s" s="4" r="A7">
        <v>38</v>
      </c>
      <c t="n" s="6" r="B7">
        <v>2463316</v>
      </c>
      <c t="n" s="6" r="C7">
        <v>2575278</v>
      </c>
      <c t="n" s="6" r="D7">
        <v>2608636</v>
      </c>
    </row>
    <row spans="1:4" r="8">
      <c t="s" s="4" r="A8">
        <v>614</v>
      </c>
    </row>
    <row spans="1:4" r="9">
      <c t="s" s="3" r="A9">
        <v>1338</v>
      </c>
    </row>
    <row spans="1:4" r="10">
      <c t="s" s="4" r="A10">
        <v>38</v>
      </c>
      <c t="n" s="6" r="B10">
        <v>2378188</v>
      </c>
      <c t="n" s="6" r="C10">
        <v>2486190</v>
      </c>
      <c t="n" s="6" r="D10">
        <v>2523186</v>
      </c>
    </row>
    <row spans="1:4" r="11">
      <c t="s" s="4" r="A11">
        <v>1345</v>
      </c>
    </row>
    <row spans="1:4" r="12">
      <c t="s" s="3" r="A12">
        <v>1338</v>
      </c>
    </row>
    <row spans="1:4" r="13">
      <c t="s" s="4" r="A13">
        <v>1344</v>
      </c>
      <c t="n" s="6" r="B13">
        <v>2361211</v>
      </c>
      <c t="n" s="6" r="C13">
        <v>2465140</v>
      </c>
      <c t="n" s="6" r="D13">
        <v>2495958</v>
      </c>
    </row>
    <row spans="1:4" r="14">
      <c t="s" s="4" r="A14">
        <v>37</v>
      </c>
      <c t="n" s="6" r="B14">
        <v>16977</v>
      </c>
      <c t="n" s="6" r="C14">
        <v>21050</v>
      </c>
      <c t="n" s="6" r="D14">
        <v>27229</v>
      </c>
    </row>
    <row spans="1:4" r="15">
      <c t="s" s="4" r="A15">
        <v>38</v>
      </c>
      <c t="n" s="6" r="B15">
        <v>2378188</v>
      </c>
      <c t="n" s="6" r="C15">
        <v>2486190</v>
      </c>
      <c t="n" s="6" r="D15">
        <v>2523187</v>
      </c>
    </row>
    <row spans="1:4" r="16">
      <c t="s" s="4" r="A16">
        <v>1346</v>
      </c>
    </row>
    <row spans="1:4" r="17">
      <c t="s" s="3" r="A17">
        <v>1338</v>
      </c>
    </row>
    <row spans="1:4" r="18">
      <c t="s" s="4" r="A18">
        <v>1343</v>
      </c>
      <c t="n" s="6" r="B18">
        <v>832402</v>
      </c>
      <c t="n" s="6" r="C18">
        <v>841905</v>
      </c>
      <c t="n" s="6" r="D18">
        <v>858781</v>
      </c>
    </row>
    <row spans="1:4" r="19">
      <c t="s" s="4" r="A19">
        <v>1347</v>
      </c>
    </row>
    <row spans="1:4" r="20">
      <c t="s" s="3" r="A20">
        <v>1338</v>
      </c>
    </row>
    <row spans="1:4" r="21">
      <c t="s" s="4" r="A21">
        <v>1343</v>
      </c>
      <c t="n" s="6" r="B21">
        <v>717812</v>
      </c>
      <c t="n" s="6" r="C21">
        <v>721803</v>
      </c>
      <c t="n" s="6" r="D21">
        <v>729836</v>
      </c>
    </row>
    <row spans="1:4" r="22">
      <c t="s" s="4" r="A22">
        <v>1348</v>
      </c>
    </row>
    <row spans="1:4" r="23">
      <c t="s" s="3" r="A23">
        <v>1338</v>
      </c>
    </row>
    <row spans="1:4" r="24">
      <c t="s" s="4" r="A24">
        <v>1343</v>
      </c>
      <c t="n" s="6" r="B24">
        <v>618360</v>
      </c>
      <c t="n" s="6" r="C24">
        <v>644620</v>
      </c>
      <c t="n" s="6" r="D24">
        <v>644527</v>
      </c>
    </row>
    <row spans="1:4" r="25">
      <c t="s" s="4" r="A25">
        <v>1349</v>
      </c>
    </row>
    <row spans="1:4" r="26">
      <c t="s" s="3" r="A26">
        <v>1338</v>
      </c>
    </row>
    <row spans="1:4" r="27">
      <c t="s" s="4" r="A27">
        <v>1343</v>
      </c>
      <c t="n" s="7" r="B27">
        <v>192637</v>
      </c>
      <c t="n" s="7" r="C27">
        <v>256812</v>
      </c>
      <c t="n" s="7" r="D27">
        <v>2628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0</v>
      </c>
      <c t="s" s="2" r="B1">
        <v>1</v>
      </c>
    </row>
    <row spans="1:4" r="2">
      <c t="s" s="2" r="B2">
        <v>2</v>
      </c>
      <c t="s" s="2" r="C2">
        <v>31</v>
      </c>
      <c t="s" s="2" r="D2">
        <v>32</v>
      </c>
    </row>
    <row spans="1:4" r="3">
      <c t="s" s="3" r="A3">
        <v>1338</v>
      </c>
    </row>
    <row spans="1:4" r="4">
      <c t="s" s="4" r="A4">
        <v>38</v>
      </c>
      <c t="n" s="7" r="B4">
        <v>2463316</v>
      </c>
      <c t="n" s="7" r="C4">
        <v>2575278</v>
      </c>
      <c t="n" s="7" r="D4">
        <v>2608636</v>
      </c>
    </row>
    <row spans="1:4" r="5">
      <c t="s" s="4" r="A5">
        <v>1351</v>
      </c>
      <c t="n" s="6" r="B5">
        <v>446039</v>
      </c>
      <c t="n" s="6" r="C5">
        <v>454223</v>
      </c>
    </row>
    <row spans="1:4" r="6">
      <c t="s" s="4" r="A6">
        <v>1281</v>
      </c>
    </row>
    <row spans="1:4" r="7">
      <c t="s" s="3" r="A7">
        <v>1338</v>
      </c>
    </row>
    <row spans="1:4" r="8">
      <c t="s" s="4" r="A8">
        <v>38</v>
      </c>
      <c t="n" s="6" r="B8">
        <v>1372039</v>
      </c>
      <c t="n" s="6" r="C8">
        <v>1366739</v>
      </c>
      <c t="n" s="6" r="D8">
        <v>1446411</v>
      </c>
    </row>
    <row spans="1:4" r="9">
      <c t="s" s="4" r="A9">
        <v>1351</v>
      </c>
      <c t="n" s="6" r="B9">
        <v>261385</v>
      </c>
      <c t="n" s="6" r="C9">
        <v>251731</v>
      </c>
    </row>
    <row spans="1:4" r="10">
      <c t="s" s="4" r="A10">
        <v>1352</v>
      </c>
    </row>
    <row spans="1:4" r="11">
      <c t="s" s="3" r="A11">
        <v>1338</v>
      </c>
    </row>
    <row spans="1:4" r="12">
      <c t="s" s="4" r="A12">
        <v>1351</v>
      </c>
      <c t="n" s="6" r="B12">
        <v>26512</v>
      </c>
      <c t="n" s="6" r="C12">
        <v>28745</v>
      </c>
    </row>
    <row spans="1:4" r="13">
      <c t="s" s="4" r="A13">
        <v>1353</v>
      </c>
    </row>
    <row spans="1:4" r="14">
      <c t="s" s="3" r="A14">
        <v>1338</v>
      </c>
    </row>
    <row spans="1:4" r="15">
      <c t="s" s="4" r="A15">
        <v>1351</v>
      </c>
      <c t="n" s="6" r="B15">
        <v>28705</v>
      </c>
      <c t="n" s="6" r="C15">
        <v>29505</v>
      </c>
    </row>
    <row spans="1:4" r="16">
      <c t="s" s="4" r="A16">
        <v>1354</v>
      </c>
    </row>
    <row spans="1:4" r="17">
      <c t="s" s="3" r="A17">
        <v>1338</v>
      </c>
    </row>
    <row spans="1:4" r="18">
      <c t="s" s="4" r="A18">
        <v>38</v>
      </c>
      <c t="n" s="6" r="B18">
        <v>437653</v>
      </c>
      <c t="n" s="6" r="C18">
        <v>533116</v>
      </c>
      <c t="n" s="6" r="D18">
        <v>506760</v>
      </c>
    </row>
    <row spans="1:4" r="19">
      <c t="s" s="4" r="A19">
        <v>1355</v>
      </c>
    </row>
    <row spans="1:4" r="20">
      <c t="s" s="3" r="A20">
        <v>1338</v>
      </c>
    </row>
    <row spans="1:4" r="21">
      <c t="s" s="4" r="A21">
        <v>38</v>
      </c>
      <c t="n" s="6" r="B21">
        <v>653624</v>
      </c>
      <c t="n" s="6" r="C21">
        <v>675423</v>
      </c>
      <c t="n" s="7" r="D21">
        <v>655465</v>
      </c>
    </row>
    <row spans="1:4" r="22">
      <c t="s" s="4" r="A22">
        <v>1351</v>
      </c>
      <c t="n" s="7" r="B22">
        <v>129437</v>
      </c>
      <c t="n" s="7" r="C22">
        <v>14424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6"/>
    <col customWidth="1" max="8" min="8" width="14"/>
    <col customWidth="1" max="9" min="9" width="14"/>
  </cols>
  <sheetData>
    <row spans="1:9" r="1">
      <c t="s" s="1" r="A1">
        <v>1356</v>
      </c>
      <c t="s" s="2" r="B1">
        <v>490</v>
      </c>
      <c t="s" s="2" r="G1">
        <v>1</v>
      </c>
    </row>
    <row spans="1:9" r="2">
      <c t="s" s="2" r="B2">
        <v>824</v>
      </c>
      <c t="s" s="2" r="C2">
        <v>4</v>
      </c>
      <c t="s" s="2" r="D2">
        <v>1357</v>
      </c>
      <c t="s" s="2" r="E2">
        <v>1358</v>
      </c>
      <c t="s" s="2" r="F2">
        <v>877</v>
      </c>
      <c t="s" s="2" r="G2">
        <v>2</v>
      </c>
      <c t="s" s="2" r="H2">
        <v>31</v>
      </c>
      <c t="s" s="2" r="I2">
        <v>32</v>
      </c>
    </row>
    <row spans="1:9" r="3">
      <c t="s" s="3" r="A3">
        <v>1359</v>
      </c>
    </row>
    <row spans="1:9" r="4">
      <c t="s" s="4" r="A4">
        <v>1360</v>
      </c>
      <c t="s" s="4" r="E4">
        <v>1361</v>
      </c>
    </row>
    <row spans="1:9" r="5">
      <c t="s" s="4" r="A5">
        <v>1362</v>
      </c>
      <c t="n" s="7" r="E5">
        <v>12900000</v>
      </c>
    </row>
    <row spans="1:9" r="6">
      <c t="s" s="4" r="A6">
        <v>1363</v>
      </c>
      <c t="n" s="7" r="G6">
        <v>3400000</v>
      </c>
      <c t="n" s="7" r="H6">
        <v>400000</v>
      </c>
    </row>
    <row spans="1:9" r="7">
      <c t="s" s="4" r="A7">
        <v>1364</v>
      </c>
      <c t="n" s="6" r="G7">
        <v>2700000</v>
      </c>
      <c t="n" s="6" r="H7">
        <v>100000</v>
      </c>
    </row>
    <row spans="1:9" r="8">
      <c t="s" s="4" r="A8">
        <v>1365</v>
      </c>
      <c t="n" s="6" r="G8">
        <v>700000</v>
      </c>
      <c t="n" s="6" r="H8">
        <v>300000</v>
      </c>
    </row>
    <row spans="1:9" r="9">
      <c t="s" s="4" r="A9">
        <v>85</v>
      </c>
      <c t="n" s="6" r="G9">
        <v>5694000</v>
      </c>
      <c t="n" s="6" r="H9">
        <v>37571000</v>
      </c>
    </row>
    <row spans="1:9" r="10">
      <c t="s" s="4" r="A10">
        <v>1366</v>
      </c>
    </row>
    <row spans="1:9" r="11">
      <c t="s" s="3" r="A11">
        <v>1359</v>
      </c>
    </row>
    <row spans="1:9" r="12">
      <c t="s" s="4" r="A12">
        <v>1367</v>
      </c>
      <c t="n" s="7" r="F12">
        <v>21600000</v>
      </c>
      <c t="n" s="6" r="G12">
        <v>500000</v>
      </c>
    </row>
    <row spans="1:9" r="13">
      <c t="s" s="4" r="A13">
        <v>1368</v>
      </c>
      <c t="n" s="6" r="G13">
        <v>19700000</v>
      </c>
    </row>
    <row spans="1:9" r="14">
      <c t="s" s="4" r="A14">
        <v>1369</v>
      </c>
      <c t="n" s="6" r="G14">
        <v>3900000</v>
      </c>
      <c t="n" s="7" r="H14">
        <v>9500000</v>
      </c>
      <c t="n" s="7" r="I14">
        <v>6600000</v>
      </c>
    </row>
    <row spans="1:9" r="15">
      <c t="s" s="4" r="A15">
        <v>1370</v>
      </c>
      <c t="n" s="6" r="G15">
        <v>0</v>
      </c>
    </row>
    <row spans="1:9" r="16">
      <c t="s" s="4" r="A16">
        <v>85</v>
      </c>
      <c t="n" s="6" r="G16">
        <v>0</v>
      </c>
    </row>
    <row spans="1:9" r="17">
      <c t="s" s="4" r="A17">
        <v>1371</v>
      </c>
      <c t="n" s="6" r="G17">
        <v>1200000</v>
      </c>
    </row>
    <row spans="1:9" r="18">
      <c t="s" s="4" r="A18">
        <v>1372</v>
      </c>
    </row>
    <row spans="1:9" r="19">
      <c t="s" s="3" r="A19">
        <v>1359</v>
      </c>
    </row>
    <row spans="1:9" r="20">
      <c t="s" s="4" r="A20">
        <v>1367</v>
      </c>
      <c t="n" s="7" r="B20">
        <v>1100000</v>
      </c>
      <c t="n" s="7" r="C20">
        <v>900000</v>
      </c>
      <c t="n" s="7" r="D20">
        <v>400000</v>
      </c>
    </row>
    <row spans="1:9" r="21">
      <c t="s" s="4" r="A21">
        <v>1369</v>
      </c>
      <c t="n" s="7" r="C21">
        <v>100000</v>
      </c>
      <c t="n" s="6" r="G21">
        <v>300000</v>
      </c>
    </row>
    <row spans="1:9" r="22">
      <c t="s" s="4" r="A22">
        <v>1373</v>
      </c>
    </row>
    <row spans="1:9" r="23">
      <c t="s" s="3" r="A23">
        <v>1359</v>
      </c>
    </row>
    <row spans="1:9" r="24">
      <c t="s" s="4" r="A24">
        <v>1367</v>
      </c>
      <c t="n" s="6" r="G24">
        <v>500000</v>
      </c>
    </row>
    <row spans="1:9" r="25">
      <c t="s" s="4" r="A25">
        <v>1371</v>
      </c>
      <c t="n" s="6" r="G25">
        <v>100000</v>
      </c>
    </row>
    <row spans="1:9" r="26">
      <c t="s" s="4" r="A26">
        <v>1374</v>
      </c>
    </row>
    <row spans="1:9" r="27">
      <c t="s" s="3" r="A27">
        <v>1359</v>
      </c>
    </row>
    <row spans="1:9" r="28">
      <c t="s" s="4" r="A28">
        <v>1367</v>
      </c>
      <c t="n" s="6" r="G28">
        <v>800000</v>
      </c>
    </row>
    <row spans="1:9" r="29">
      <c t="s" s="4" r="A29">
        <v>1369</v>
      </c>
      <c t="n" s="7" r="B29">
        <v>0</v>
      </c>
    </row>
    <row spans="1:9" r="30">
      <c t="s" s="4" r="A30">
        <v>1375</v>
      </c>
    </row>
    <row spans="1:9" r="31">
      <c t="s" s="3" r="A31">
        <v>1359</v>
      </c>
    </row>
    <row spans="1:9" r="32">
      <c t="s" s="4" r="A32">
        <v>1367</v>
      </c>
      <c t="n" s="6" r="G32">
        <v>1700000</v>
      </c>
    </row>
    <row spans="1:9" r="33">
      <c t="s" s="4" r="A33">
        <v>1376</v>
      </c>
      <c t="n" s="7" r="F33">
        <v>20600000</v>
      </c>
    </row>
    <row spans="1:9" r="34">
      <c t="s" s="4" r="A34">
        <v>1371</v>
      </c>
      <c t="n" s="7" r="G34">
        <v>100000</v>
      </c>
    </row>
  </sheetData>
  <mergeCells count="3">
    <mergeCell ref="A1:A2"/>
    <mergeCell ref="B1:F1"/>
    <mergeCell ref="G1:I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31</v>
      </c>
    </row>
    <row spans="1:2" r="4">
      <c t="s" s="4" r="A4">
        <v>245</v>
      </c>
      <c t="s" s="4" r="B4">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t="s" s="1" r="A1">
        <v>1377</v>
      </c>
      <c t="s" s="2" r="B1">
        <v>1</v>
      </c>
    </row>
    <row spans="1:6" r="2">
      <c t="s" s="2" r="B2">
        <v>771</v>
      </c>
      <c t="s" s="2" r="C2">
        <v>552</v>
      </c>
      <c t="s" s="2" r="D2">
        <v>741</v>
      </c>
      <c t="s" s="2" r="E2">
        <v>1378</v>
      </c>
      <c t="s" s="2" r="F2">
        <v>492</v>
      </c>
    </row>
    <row spans="1:6" r="3">
      <c t="s" s="3" r="A3">
        <v>1379</v>
      </c>
    </row>
    <row spans="1:6" r="4">
      <c t="s" s="4" r="A4">
        <v>495</v>
      </c>
      <c t="s" s="4" r="B4">
        <v>496</v>
      </c>
      <c t="s" s="4" r="E4">
        <v>496</v>
      </c>
    </row>
    <row spans="1:6" r="5">
      <c t="s" s="4" r="A5">
        <v>1380</v>
      </c>
      <c t="n" s="7" r="B5">
        <v>15643</v>
      </c>
      <c t="n" s="7" r="C5">
        <v>58696</v>
      </c>
      <c t="n" s="7" r="D5">
        <v>14443</v>
      </c>
    </row>
    <row spans="1:6" r="6">
      <c t="s" s="4" r="A6">
        <v>1381</v>
      </c>
      <c t="n" s="6" r="B6">
        <v>15938</v>
      </c>
    </row>
    <row spans="1:6" r="7">
      <c t="s" s="4" r="A7">
        <v>85</v>
      </c>
      <c t="n" s="6" r="B7">
        <v>48900</v>
      </c>
      <c t="n" s="6" r="C7">
        <v>37600</v>
      </c>
    </row>
    <row spans="1:6" r="8">
      <c t="s" s="4" r="A8">
        <v>1382</v>
      </c>
    </row>
    <row spans="1:6" r="9">
      <c t="s" s="3" r="A9">
        <v>1379</v>
      </c>
    </row>
    <row spans="1:6" r="10">
      <c t="s" s="4" r="A10">
        <v>85</v>
      </c>
      <c t="n" s="6" r="B10">
        <v>3500</v>
      </c>
    </row>
    <row spans="1:6" r="11">
      <c t="s" s="4" r="A11">
        <v>1383</v>
      </c>
    </row>
    <row spans="1:6" r="12">
      <c t="s" s="3" r="A12">
        <v>1379</v>
      </c>
    </row>
    <row spans="1:6" r="13">
      <c t="s" s="4" r="A13">
        <v>1384</v>
      </c>
      <c t="n" s="6" r="B13">
        <v>3500</v>
      </c>
      <c t="n" s="15" r="E13">
        <v>23000000</v>
      </c>
    </row>
    <row spans="1:6" r="14">
      <c t="s" s="4" r="A14">
        <v>1385</v>
      </c>
    </row>
    <row spans="1:6" r="15">
      <c t="s" s="3" r="A15">
        <v>1379</v>
      </c>
    </row>
    <row spans="1:6" r="16">
      <c t="s" s="4" r="A16">
        <v>1386</v>
      </c>
      <c t="n" s="7" r="B16">
        <v>3200</v>
      </c>
      <c t="n" s="6" r="C16">
        <v>2200</v>
      </c>
    </row>
    <row spans="1:6" r="17">
      <c t="s" s="4" r="A17">
        <v>1387</v>
      </c>
      <c t="s" s="4" r="B17">
        <v>1388</v>
      </c>
      <c t="s" s="4" r="E17">
        <v>1388</v>
      </c>
    </row>
    <row spans="1:6" r="18">
      <c t="s" s="4" r="A18">
        <v>1389</v>
      </c>
      <c t="n" s="7" r="B18">
        <v>27100</v>
      </c>
      <c t="n" s="6" r="C18">
        <v>24800</v>
      </c>
      <c t="n" s="6" r="D18">
        <v>25200</v>
      </c>
    </row>
    <row spans="1:6" r="19">
      <c t="s" s="4" r="A19">
        <v>497</v>
      </c>
    </row>
    <row spans="1:6" r="20">
      <c t="s" s="3" r="A20">
        <v>1379</v>
      </c>
    </row>
    <row spans="1:6" r="21">
      <c t="s" s="4" r="A21">
        <v>495</v>
      </c>
      <c t="s" s="4" r="B21">
        <v>498</v>
      </c>
      <c t="s" s="4" r="E21">
        <v>498</v>
      </c>
      <c t="s" s="4" r="F21">
        <v>498</v>
      </c>
    </row>
    <row spans="1:6" r="22">
      <c t="s" s="4" r="A22">
        <v>1386</v>
      </c>
      <c t="n" s="7" r="B22">
        <v>1200</v>
      </c>
      <c t="n" s="6" r="C22">
        <v>4000</v>
      </c>
    </row>
    <row spans="1:6" r="23">
      <c t="s" s="4" r="A23">
        <v>1380</v>
      </c>
      <c t="n" s="6" r="B23">
        <v>1500</v>
      </c>
      <c t="n" s="6" r="C23">
        <v>1600</v>
      </c>
    </row>
    <row spans="1:6" r="24">
      <c t="s" s="4" r="A24">
        <v>1390</v>
      </c>
      <c t="n" s="6" r="B24">
        <v>8900</v>
      </c>
      <c t="n" s="6" r="C24">
        <v>10900</v>
      </c>
    </row>
    <row spans="1:6" r="25">
      <c t="s" s="4" r="A25">
        <v>1381</v>
      </c>
      <c t="n" s="6" r="B25">
        <v>7800</v>
      </c>
      <c t="n" s="6" r="C25">
        <v>9600</v>
      </c>
    </row>
    <row spans="1:6" r="26">
      <c t="s" s="4" r="A26">
        <v>1391</v>
      </c>
      <c t="n" s="6" r="B26">
        <v>9900</v>
      </c>
      <c t="n" s="6" r="C26">
        <v>10500</v>
      </c>
    </row>
    <row spans="1:6" r="27">
      <c t="s" s="4" r="A27">
        <v>1392</v>
      </c>
      <c t="n" s="6" r="B27">
        <v>23600</v>
      </c>
      <c t="n" s="6" r="C27">
        <v>30800</v>
      </c>
    </row>
    <row spans="1:6" r="28">
      <c t="s" s="4" r="A28">
        <v>1393</v>
      </c>
      <c t="n" s="6" r="B28">
        <v>23400</v>
      </c>
      <c t="n" s="6" r="D28">
        <v>28000</v>
      </c>
    </row>
    <row spans="1:6" r="29">
      <c t="s" s="4" r="A29">
        <v>1394</v>
      </c>
    </row>
    <row spans="1:6" r="30">
      <c t="s" s="3" r="A30">
        <v>1379</v>
      </c>
    </row>
    <row spans="1:6" r="31">
      <c t="s" s="4" r="A31">
        <v>1395</v>
      </c>
      <c t="n" s="6" r="B31">
        <v>77100</v>
      </c>
      <c t="n" s="6" r="C31">
        <v>83200</v>
      </c>
      <c t="n" s="6" r="D31">
        <v>78000</v>
      </c>
    </row>
    <row spans="1:6" r="32">
      <c t="s" s="4" r="A32">
        <v>1396</v>
      </c>
    </row>
    <row spans="1:6" r="33">
      <c t="s" s="3" r="A33">
        <v>1379</v>
      </c>
    </row>
    <row spans="1:6" r="34">
      <c t="s" s="4" r="A34">
        <v>1395</v>
      </c>
      <c t="n" s="7" r="B34">
        <v>1100</v>
      </c>
      <c t="n" s="7" r="C34">
        <v>1300</v>
      </c>
      <c t="n" s="7" r="D34">
        <v>13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7</v>
      </c>
      <c t="s" s="2" r="B1">
        <v>2</v>
      </c>
      <c t="s" s="2" r="C1">
        <v>31</v>
      </c>
    </row>
    <row spans="1:3" r="2">
      <c t="s" s="3" r="A2">
        <v>1379</v>
      </c>
    </row>
    <row spans="1:3" r="3">
      <c t="s" s="4" r="A3">
        <v>517</v>
      </c>
      <c t="n" s="7" r="B3">
        <v>445833</v>
      </c>
      <c t="n" s="7" r="C3">
        <v>461096</v>
      </c>
    </row>
    <row spans="1:3" r="4">
      <c t="s" s="4" r="A4">
        <v>90</v>
      </c>
      <c t="n" s="6" r="B4">
        <v>152233</v>
      </c>
      <c t="n" s="6" r="C4">
        <v>132413</v>
      </c>
    </row>
    <row spans="1:3" r="5">
      <c t="s" s="4" r="A5">
        <v>97</v>
      </c>
      <c t="n" s="6" r="B5">
        <v>52128</v>
      </c>
      <c t="n" s="6" r="C5">
        <v>67832</v>
      </c>
    </row>
    <row spans="1:3" r="6">
      <c t="s" s="4" r="A6">
        <v>105</v>
      </c>
      <c t="n" s="6" r="B6">
        <v>195752</v>
      </c>
      <c t="n" s="6" r="C6">
        <v>213592</v>
      </c>
    </row>
    <row spans="1:3" r="7">
      <c t="s" s="4" r="A7">
        <v>497</v>
      </c>
    </row>
    <row spans="1:3" r="8">
      <c t="s" s="3" r="A8">
        <v>1379</v>
      </c>
    </row>
    <row spans="1:3" r="9">
      <c t="s" s="4" r="A9">
        <v>517</v>
      </c>
      <c t="n" s="6" r="B9">
        <v>9873</v>
      </c>
      <c t="n" s="6" r="C9">
        <v>10465</v>
      </c>
    </row>
    <row spans="1:3" r="10">
      <c t="s" s="4" r="A10">
        <v>90</v>
      </c>
      <c t="n" s="6" r="B10">
        <v>6602</v>
      </c>
      <c t="n" s="6" r="C10">
        <v>9635</v>
      </c>
    </row>
    <row spans="1:3" r="11">
      <c t="s" s="4" r="A11">
        <v>97</v>
      </c>
      <c t="n" s="6" r="B11">
        <v>8895</v>
      </c>
      <c t="n" s="6" r="C11">
        <v>10875</v>
      </c>
    </row>
    <row spans="1:3" r="12">
      <c t="s" s="4" r="A12">
        <v>105</v>
      </c>
      <c t="n" s="7" r="B12">
        <v>24887</v>
      </c>
      <c t="n" s="7" r="C12">
        <v>3481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8</v>
      </c>
      <c t="s" s="2" r="B1">
        <v>1</v>
      </c>
    </row>
    <row spans="1:4" r="2">
      <c t="s" s="2" r="B2">
        <v>31</v>
      </c>
      <c t="s" s="2" r="C2">
        <v>32</v>
      </c>
      <c t="s" s="2" r="D2">
        <v>500</v>
      </c>
    </row>
    <row spans="1:4" r="3">
      <c t="s" s="3" r="A3">
        <v>1399</v>
      </c>
    </row>
    <row spans="1:4" r="4">
      <c t="s" s="4" r="A4">
        <v>1400</v>
      </c>
      <c t="n" s="7" r="B4">
        <v>76163</v>
      </c>
      <c t="n" s="7" r="C4">
        <v>69146</v>
      </c>
      <c t="n" s="7" r="D4">
        <v>30073</v>
      </c>
    </row>
    <row spans="1:4" r="5">
      <c t="s" s="4" r="A5">
        <v>1401</v>
      </c>
      <c t="n" s="6" r="B5">
        <v>45279</v>
      </c>
      <c t="n" s="6" r="C5">
        <v>42477</v>
      </c>
      <c t="n" s="6" r="D5">
        <v>65643</v>
      </c>
    </row>
    <row spans="1:4" r="6">
      <c t="s" s="4" r="A6">
        <v>1402</v>
      </c>
      <c t="n" s="6" r="B6">
        <v>-31741</v>
      </c>
      <c t="n" s="6" r="C6">
        <v>-35460</v>
      </c>
      <c t="n" s="6" r="D6">
        <v>-26570</v>
      </c>
    </row>
    <row spans="1:4" r="7">
      <c t="s" s="4" r="A7">
        <v>1403</v>
      </c>
      <c t="n" s="7" r="B7">
        <v>89701</v>
      </c>
      <c t="n" s="7" r="C7">
        <v>76163</v>
      </c>
      <c t="n" s="7" r="D7">
        <v>6914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4</v>
      </c>
      <c t="s" s="2" r="B1">
        <v>1</v>
      </c>
    </row>
    <row spans="1:4" r="2">
      <c t="s" s="2" r="B2">
        <v>2</v>
      </c>
      <c t="s" s="2" r="C2">
        <v>31</v>
      </c>
      <c t="s" s="2" r="D2">
        <v>32</v>
      </c>
    </row>
    <row spans="1:4" r="3">
      <c t="s" s="3" r="A3">
        <v>1399</v>
      </c>
    </row>
    <row spans="1:4" r="4">
      <c t="s" s="4" r="A4">
        <v>1400</v>
      </c>
      <c t="n" s="7" r="B4">
        <v>27348</v>
      </c>
      <c t="n" s="7" r="C4">
        <v>21437</v>
      </c>
      <c t="n" s="7" r="D4">
        <v>21822</v>
      </c>
    </row>
    <row spans="1:4" r="5">
      <c t="s" s="4" r="A5">
        <v>1401</v>
      </c>
      <c t="n" s="6" r="B5">
        <v>21592</v>
      </c>
      <c t="n" s="6" r="C5">
        <v>12818</v>
      </c>
      <c t="n" s="6" r="D5">
        <v>3286</v>
      </c>
    </row>
    <row spans="1:4" r="6">
      <c t="s" s="4" r="A6">
        <v>1402</v>
      </c>
      <c t="n" s="6" r="B6">
        <v>-11165</v>
      </c>
      <c t="n" s="6" r="C6">
        <v>-6907</v>
      </c>
      <c t="n" s="6" r="D6">
        <v>-3671</v>
      </c>
    </row>
    <row spans="1:4" r="7">
      <c t="s" s="4" r="A7">
        <v>1403</v>
      </c>
      <c t="n" s="7" r="B7">
        <v>37775</v>
      </c>
      <c t="n" s="7" r="C7">
        <v>27348</v>
      </c>
      <c t="n" s="7" r="D7">
        <v>2143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5</v>
      </c>
      <c t="s" s="2" r="B1">
        <v>1</v>
      </c>
    </row>
    <row spans="1:4" r="2">
      <c t="s" s="2" r="B2">
        <v>2</v>
      </c>
      <c t="s" s="2" r="C2">
        <v>31</v>
      </c>
      <c t="s" s="2" r="D2">
        <v>32</v>
      </c>
    </row>
    <row spans="1:4" r="3">
      <c t="s" s="3" r="A3">
        <v>1399</v>
      </c>
    </row>
    <row spans="1:4" r="4">
      <c t="s" s="4" r="A4">
        <v>1400</v>
      </c>
      <c t="n" s="7" r="B4">
        <v>228633</v>
      </c>
      <c t="n" s="7" r="C4">
        <v>84315</v>
      </c>
      <c t="n" s="7" r="D4">
        <v>75455</v>
      </c>
    </row>
    <row spans="1:4" r="5">
      <c t="s" s="4" r="A5">
        <v>1406</v>
      </c>
      <c t="n" s="6" r="B5">
        <v>33590</v>
      </c>
      <c t="n" s="6" r="C5">
        <v>143454</v>
      </c>
      <c t="n" s="6" r="D5">
        <v>5598</v>
      </c>
    </row>
    <row spans="1:4" r="6">
      <c t="s" s="4" r="A6">
        <v>1407</v>
      </c>
      <c t="n" s="6" r="B6">
        <v>0</v>
      </c>
      <c t="n" s="6" r="C6">
        <v>864</v>
      </c>
      <c t="n" s="6" r="D6">
        <v>3262</v>
      </c>
    </row>
    <row spans="1:4" r="7">
      <c t="s" s="4" r="A7">
        <v>1403</v>
      </c>
      <c t="n" s="7" r="B7">
        <v>262223</v>
      </c>
      <c t="n" s="7" r="C7">
        <v>228633</v>
      </c>
      <c t="n" s="7" r="D7">
        <v>8431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8</v>
      </c>
      <c t="s" s="2" r="B1">
        <v>1</v>
      </c>
    </row>
    <row spans="1:4" r="2">
      <c t="s" s="2" r="B2">
        <v>2</v>
      </c>
      <c t="s" s="2" r="C2">
        <v>31</v>
      </c>
      <c t="s" s="2" r="D2">
        <v>32</v>
      </c>
    </row>
    <row spans="1:4" r="3">
      <c t="s" s="3" r="A3">
        <v>1409</v>
      </c>
    </row>
    <row spans="1:4" r="4">
      <c t="s" s="4" r="A4">
        <v>1380</v>
      </c>
      <c t="n" s="7" r="B4">
        <v>15643</v>
      </c>
      <c t="n" s="7" r="C4">
        <v>58696</v>
      </c>
      <c t="n" s="7" r="D4">
        <v>14443</v>
      </c>
    </row>
    <row spans="1:4" r="5">
      <c t="s" s="4" r="A5">
        <v>1380</v>
      </c>
      <c t="n" s="6" r="B5">
        <v>15667</v>
      </c>
      <c t="n" s="6" r="C5">
        <v>58738</v>
      </c>
      <c t="n" s="6" r="D5">
        <v>14501</v>
      </c>
    </row>
    <row spans="1:4" r="6">
      <c t="s" s="4" r="A6">
        <v>1410</v>
      </c>
    </row>
    <row spans="1:4" r="7">
      <c t="s" s="3" r="A7">
        <v>1409</v>
      </c>
    </row>
    <row spans="1:4" r="8">
      <c t="s" s="4" r="A8">
        <v>1380</v>
      </c>
      <c t="n" s="6" r="B8">
        <v>24</v>
      </c>
      <c t="n" s="6" r="C8">
        <v>42</v>
      </c>
      <c t="n" s="6" r="D8">
        <v>58</v>
      </c>
    </row>
    <row spans="1:4" r="9">
      <c t="s" s="4" r="A9">
        <v>1180</v>
      </c>
    </row>
    <row spans="1:4" r="10">
      <c t="s" s="3" r="A10">
        <v>1409</v>
      </c>
    </row>
    <row spans="1:4" r="11">
      <c t="s" s="4" r="A11">
        <v>1380</v>
      </c>
      <c t="n" s="6" r="B11">
        <v>3816</v>
      </c>
      <c t="n" s="6" r="C11">
        <v>11760</v>
      </c>
      <c t="n" s="6" r="D11">
        <v>6145</v>
      </c>
    </row>
    <row spans="1:4" r="12">
      <c t="s" s="4" r="A12">
        <v>1181</v>
      </c>
    </row>
    <row spans="1:4" r="13">
      <c t="s" s="3" r="A13">
        <v>1409</v>
      </c>
    </row>
    <row spans="1:4" r="14">
      <c t="s" s="4" r="A14">
        <v>1380</v>
      </c>
      <c t="n" s="6" r="B14">
        <v>2752</v>
      </c>
      <c t="n" s="6" r="C14">
        <v>9800</v>
      </c>
      <c t="n" s="6" r="D14">
        <v>1795</v>
      </c>
    </row>
    <row spans="1:4" r="15">
      <c t="s" s="4" r="A15">
        <v>1182</v>
      </c>
    </row>
    <row spans="1:4" r="16">
      <c t="s" s="3" r="A16">
        <v>1409</v>
      </c>
    </row>
    <row spans="1:4" r="17">
      <c t="s" s="4" r="A17">
        <v>1380</v>
      </c>
      <c t="n" s="6" r="B17">
        <v>3004</v>
      </c>
      <c t="n" s="6" r="C17">
        <v>11350</v>
      </c>
      <c t="n" s="6" r="D17">
        <v>1550</v>
      </c>
    </row>
    <row spans="1:4" r="18">
      <c t="s" s="4" r="A18">
        <v>1183</v>
      </c>
    </row>
    <row spans="1:4" r="19">
      <c t="s" s="3" r="A19">
        <v>1409</v>
      </c>
    </row>
    <row spans="1:4" r="20">
      <c t="s" s="4" r="A20">
        <v>1380</v>
      </c>
      <c t="n" s="6" r="B20">
        <v>6071</v>
      </c>
      <c t="n" s="6" r="C20">
        <v>25786</v>
      </c>
      <c t="n" s="6" r="D20">
        <v>4953</v>
      </c>
    </row>
    <row spans="1:4" r="21">
      <c t="s" s="4" r="A21">
        <v>1411</v>
      </c>
    </row>
    <row spans="1:4" r="22">
      <c t="s" s="3" r="A22">
        <v>1409</v>
      </c>
    </row>
    <row spans="1:4" r="23">
      <c t="s" s="4" r="A23">
        <v>1380</v>
      </c>
      <c t="n" s="7" r="B23">
        <v>15643</v>
      </c>
      <c t="n" s="7" r="C23">
        <v>58696</v>
      </c>
      <c t="n" s="7" r="D23">
        <v>1444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1412</v>
      </c>
      <c t="s" s="2" r="B1">
        <v>1</v>
      </c>
      <c t="s" s="2" r="E1">
        <v>1413</v>
      </c>
    </row>
    <row spans="1:5" r="2">
      <c t="s" s="2" r="B2">
        <v>2</v>
      </c>
      <c t="s" s="2" r="C2">
        <v>31</v>
      </c>
      <c t="s" s="2" r="D2">
        <v>32</v>
      </c>
      <c t="s" s="2" r="E2">
        <v>2</v>
      </c>
    </row>
    <row spans="1:5" r="3">
      <c t="s" s="3" r="A3">
        <v>1409</v>
      </c>
    </row>
    <row spans="1:5" r="4">
      <c t="s" s="4" r="A4">
        <v>1380</v>
      </c>
      <c t="n" s="7" r="B4">
        <v>15643</v>
      </c>
      <c t="n" s="7" r="C4">
        <v>58696</v>
      </c>
      <c t="n" s="7" r="D4">
        <v>14443</v>
      </c>
    </row>
    <row spans="1:5" r="5">
      <c t="s" s="4" r="A5">
        <v>614</v>
      </c>
    </row>
    <row spans="1:5" r="6">
      <c t="s" s="3" r="A6">
        <v>1409</v>
      </c>
    </row>
    <row spans="1:5" r="7">
      <c t="s" s="4" r="A7">
        <v>1380</v>
      </c>
      <c t="n" s="6" r="B7">
        <v>14281</v>
      </c>
      <c t="n" s="6" r="C7">
        <v>44461</v>
      </c>
      <c t="n" s="6" r="D7">
        <v>14443</v>
      </c>
    </row>
    <row spans="1:5" r="8">
      <c t="s" s="4" r="A8">
        <v>1341</v>
      </c>
    </row>
    <row spans="1:5" r="9">
      <c t="s" s="3" r="A9">
        <v>1409</v>
      </c>
    </row>
    <row spans="1:5" r="10">
      <c t="s" s="4" r="A10">
        <v>1380</v>
      </c>
      <c t="n" s="6" r="B10">
        <v>1362</v>
      </c>
      <c t="n" s="6" r="C10">
        <v>14235</v>
      </c>
      <c t="n" s="6" r="D10">
        <v>0</v>
      </c>
    </row>
    <row spans="1:5" r="11">
      <c t="s" s="4" r="A11">
        <v>1414</v>
      </c>
    </row>
    <row spans="1:5" r="12">
      <c t="s" s="3" r="A12">
        <v>1409</v>
      </c>
    </row>
    <row spans="1:5" r="13">
      <c t="s" s="4" r="A13">
        <v>1415</v>
      </c>
      <c t="n" s="6" r="B13">
        <v>1918</v>
      </c>
      <c t="n" s="6" r="C13">
        <v>0</v>
      </c>
      <c t="n" s="7" r="E13">
        <v>1918</v>
      </c>
    </row>
    <row spans="1:5" r="14">
      <c t="s" s="4" r="A14">
        <v>1380</v>
      </c>
      <c t="n" s="6" r="B14">
        <v>13191</v>
      </c>
      <c t="n" s="6" r="C14">
        <v>42218</v>
      </c>
      <c t="n" s="6" r="E14">
        <v>55409</v>
      </c>
    </row>
    <row spans="1:5" r="15">
      <c t="s" s="4" r="A15">
        <v>1416</v>
      </c>
    </row>
    <row spans="1:5" r="16">
      <c t="s" s="3" r="A16">
        <v>1409</v>
      </c>
    </row>
    <row spans="1:5" r="17">
      <c t="s" s="4" r="A17">
        <v>1380</v>
      </c>
      <c t="n" s="6" r="B17">
        <v>7143</v>
      </c>
      <c t="n" s="6" r="C17">
        <v>27806</v>
      </c>
      <c t="n" s="6" r="E17">
        <v>34949</v>
      </c>
    </row>
    <row spans="1:5" r="18">
      <c t="s" s="4" r="A18">
        <v>1417</v>
      </c>
    </row>
    <row spans="1:5" r="19">
      <c t="s" s="3" r="A19">
        <v>1409</v>
      </c>
    </row>
    <row spans="1:5" r="20">
      <c t="s" s="4" r="A20">
        <v>1380</v>
      </c>
      <c t="n" s="6" r="B20">
        <v>3452</v>
      </c>
      <c t="n" s="6" r="C20">
        <v>3460</v>
      </c>
      <c t="n" s="6" r="E20">
        <v>6912</v>
      </c>
    </row>
    <row spans="1:5" r="21">
      <c t="s" s="4" r="A21">
        <v>1418</v>
      </c>
    </row>
    <row spans="1:5" r="22">
      <c t="s" s="3" r="A22">
        <v>1409</v>
      </c>
    </row>
    <row spans="1:5" r="23">
      <c t="s" s="4" r="A23">
        <v>1380</v>
      </c>
      <c t="n" s="6" r="B23">
        <v>10595</v>
      </c>
      <c t="n" s="6" r="C23">
        <v>31266</v>
      </c>
      <c t="n" s="6" r="E23">
        <v>41861</v>
      </c>
    </row>
    <row spans="1:5" r="24">
      <c t="s" s="4" r="A24">
        <v>1419</v>
      </c>
    </row>
    <row spans="1:5" r="25">
      <c t="s" s="3" r="A25">
        <v>1409</v>
      </c>
    </row>
    <row spans="1:5" r="26">
      <c t="s" s="4" r="A26">
        <v>1380</v>
      </c>
      <c t="n" s="6" r="B26">
        <v>678</v>
      </c>
      <c t="n" s="6" r="C26">
        <v>10952</v>
      </c>
      <c t="n" s="6" r="E26">
        <v>11630</v>
      </c>
    </row>
    <row spans="1:5" r="27">
      <c t="s" s="4" r="A27">
        <v>1420</v>
      </c>
    </row>
    <row spans="1:5" r="28">
      <c t="s" s="3" r="A28">
        <v>1409</v>
      </c>
    </row>
    <row spans="1:5" r="29">
      <c t="s" s="4" r="A29">
        <v>1380</v>
      </c>
      <c t="n" s="6" r="B29">
        <v>1362</v>
      </c>
      <c t="n" s="6" r="C29">
        <v>14235</v>
      </c>
      <c t="n" s="6" r="E29">
        <v>15599</v>
      </c>
    </row>
    <row spans="1:5" r="30">
      <c t="s" s="4" r="A30">
        <v>1421</v>
      </c>
    </row>
    <row spans="1:5" r="31">
      <c t="s" s="3" r="A31">
        <v>1409</v>
      </c>
    </row>
    <row spans="1:5" r="32">
      <c t="s" s="4" r="A32">
        <v>1380</v>
      </c>
      <c t="n" s="6" r="B32">
        <v>1376</v>
      </c>
      <c t="n" s="6" r="C32">
        <v>2901</v>
      </c>
      <c t="n" s="6" r="E32">
        <v>4277</v>
      </c>
    </row>
    <row spans="1:5" r="33">
      <c t="s" s="4" r="A33">
        <v>1422</v>
      </c>
    </row>
    <row spans="1:5" r="34">
      <c t="s" s="3" r="A34">
        <v>1409</v>
      </c>
    </row>
    <row spans="1:5" r="35">
      <c t="s" s="4" r="A35">
        <v>1380</v>
      </c>
      <c t="n" s="6" r="B35">
        <v>-14</v>
      </c>
      <c t="n" s="6" r="C35">
        <v>11334</v>
      </c>
      <c t="n" s="6" r="E35">
        <v>11322</v>
      </c>
    </row>
    <row spans="1:5" r="36">
      <c t="s" s="4" r="A36">
        <v>1423</v>
      </c>
    </row>
    <row spans="1:5" r="37">
      <c t="s" s="3" r="A37">
        <v>1409</v>
      </c>
    </row>
    <row spans="1:5" r="38">
      <c t="s" s="4" r="A38">
        <v>1415</v>
      </c>
      <c t="n" s="6" r="B38">
        <v>0</v>
      </c>
      <c t="n" s="6" r="C38">
        <v>0</v>
      </c>
      <c t="n" s="6" r="D38">
        <v>0</v>
      </c>
      <c t="n" s="6" r="E38">
        <v>64</v>
      </c>
    </row>
    <row spans="1:5" r="39">
      <c t="s" s="4" r="A39">
        <v>1380</v>
      </c>
      <c t="n" s="6" r="B39">
        <v>1113</v>
      </c>
      <c t="n" s="6" r="C39">
        <v>2284</v>
      </c>
      <c t="n" s="6" r="D39">
        <v>14501</v>
      </c>
      <c t="n" s="6" r="E39">
        <v>54089</v>
      </c>
    </row>
    <row spans="1:5" r="40">
      <c t="s" s="4" r="A40">
        <v>1424</v>
      </c>
    </row>
    <row spans="1:5" r="41">
      <c t="s" s="3" r="A41">
        <v>1409</v>
      </c>
    </row>
    <row spans="1:5" r="42">
      <c t="s" s="4" r="A42">
        <v>1380</v>
      </c>
      <c t="n" s="6" r="C42">
        <v>1265</v>
      </c>
      <c t="n" s="6" r="D42">
        <v>7668</v>
      </c>
      <c t="n" s="6" r="E42">
        <v>32626</v>
      </c>
    </row>
    <row spans="1:5" r="43">
      <c t="s" s="4" r="A43">
        <v>1425</v>
      </c>
    </row>
    <row spans="1:5" r="44">
      <c t="s" s="3" r="A44">
        <v>1409</v>
      </c>
    </row>
    <row spans="1:5" r="45">
      <c t="s" s="4" r="A45">
        <v>1380</v>
      </c>
      <c t="n" s="6" r="B45">
        <v>1089</v>
      </c>
      <c t="n" s="6" r="C45">
        <v>938</v>
      </c>
      <c t="n" s="6" r="D45">
        <v>4238</v>
      </c>
      <c t="n" s="6" r="E45">
        <v>12011</v>
      </c>
    </row>
    <row spans="1:5" r="46">
      <c t="s" s="4" r="A46">
        <v>1426</v>
      </c>
    </row>
    <row spans="1:5" r="47">
      <c t="s" s="3" r="A47">
        <v>1409</v>
      </c>
    </row>
    <row spans="1:5" r="48">
      <c t="s" s="4" r="A48">
        <v>1380</v>
      </c>
      <c t="n" s="6" r="B48">
        <v>1113</v>
      </c>
      <c t="n" s="6" r="C48">
        <v>2245</v>
      </c>
      <c t="n" s="6" r="D48">
        <v>11964</v>
      </c>
      <c t="n" s="6" r="E48">
        <v>45459</v>
      </c>
    </row>
    <row spans="1:5" r="49">
      <c t="s" s="4" r="A49">
        <v>1427</v>
      </c>
    </row>
    <row spans="1:5" r="50">
      <c t="s" s="3" r="A50">
        <v>1409</v>
      </c>
    </row>
    <row spans="1:5" r="51">
      <c t="s" s="4" r="A51">
        <v>1380</v>
      </c>
      <c t="n" s="6" r="B51">
        <v>0</v>
      </c>
      <c t="n" s="6" r="C51">
        <v>39</v>
      </c>
      <c t="n" s="6" r="D51">
        <v>1851</v>
      </c>
      <c t="n" s="6" r="E51">
        <v>7880</v>
      </c>
    </row>
    <row spans="1:5" r="52">
      <c t="s" s="4" r="A52">
        <v>1428</v>
      </c>
    </row>
    <row spans="1:5" r="53">
      <c t="s" s="3" r="A53">
        <v>1409</v>
      </c>
    </row>
    <row spans="1:5" r="54">
      <c t="s" s="4" r="A54">
        <v>1380</v>
      </c>
      <c t="n" s="6" r="B54">
        <v>24</v>
      </c>
      <c t="n" s="6" r="C54">
        <v>42</v>
      </c>
      <c t="n" s="6" r="D54">
        <v>58</v>
      </c>
      <c t="n" s="6" r="E54">
        <v>822</v>
      </c>
    </row>
    <row spans="1:5" r="55">
      <c t="s" s="4" r="A55">
        <v>1429</v>
      </c>
    </row>
    <row spans="1:5" r="56">
      <c t="s" s="3" r="A56">
        <v>1409</v>
      </c>
    </row>
    <row spans="1:5" r="57">
      <c t="s" s="4" r="A57">
        <v>1380</v>
      </c>
      <c t="n" s="7" r="B57">
        <v>0</v>
      </c>
      <c t="n" s="7" r="C57">
        <v>0</v>
      </c>
      <c t="n" s="7" r="D57">
        <v>686</v>
      </c>
      <c t="n" s="7" r="E57">
        <v>68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430</v>
      </c>
      <c t="s" s="2" r="B1">
        <v>1</v>
      </c>
    </row>
    <row spans="1:2" r="2">
      <c t="s" s="2" r="B2">
        <v>771</v>
      </c>
    </row>
    <row spans="1:2" r="3">
      <c t="s" s="3" r="A3">
        <v>1409</v>
      </c>
    </row>
    <row spans="1:2" r="4">
      <c t="s" s="4" r="A4">
        <v>1431</v>
      </c>
      <c t="n" s="12" r="B4">
        <v>3.2</v>
      </c>
    </row>
    <row spans="1:2" r="5">
      <c t="s" s="4" r="A5">
        <v>1432</v>
      </c>
      <c t="n" s="11" r="B5">
        <v>0.6</v>
      </c>
    </row>
    <row spans="1:2" r="6">
      <c t="s" s="4" r="A6">
        <v>1433</v>
      </c>
    </row>
    <row spans="1:2" r="7">
      <c t="s" s="3" r="A7">
        <v>1409</v>
      </c>
    </row>
    <row spans="1:2" r="8">
      <c t="s" s="4" r="A8">
        <v>1434</v>
      </c>
      <c t="n" s="11" r="B8">
        <v>2.8</v>
      </c>
    </row>
    <row spans="1:2" r="9">
      <c t="s" s="4" r="A9">
        <v>1414</v>
      </c>
    </row>
    <row spans="1:2" r="10">
      <c t="s" s="3" r="A10">
        <v>1409</v>
      </c>
    </row>
    <row spans="1:2" r="11">
      <c t="s" s="4" r="A11">
        <v>1435</v>
      </c>
      <c t="n" s="11" r="B11">
        <v>4.4</v>
      </c>
    </row>
    <row spans="1:2" r="12">
      <c t="s" s="4" r="A12">
        <v>1436</v>
      </c>
    </row>
    <row spans="1:2" r="13">
      <c t="s" s="3" r="A13">
        <v>1409</v>
      </c>
    </row>
    <row spans="1:2" r="14">
      <c t="s" s="4" r="A14">
        <v>1434</v>
      </c>
      <c t="n" s="12" r="B14">
        <v>1.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7</v>
      </c>
      <c t="s" s="2" r="B1">
        <v>1</v>
      </c>
    </row>
    <row spans="1:4" r="2">
      <c t="s" s="2" r="B2">
        <v>2</v>
      </c>
      <c t="s" s="2" r="C2">
        <v>31</v>
      </c>
      <c t="s" s="2" r="D2">
        <v>32</v>
      </c>
    </row>
    <row spans="1:4" r="3">
      <c t="s" s="3" r="A3">
        <v>1409</v>
      </c>
    </row>
    <row spans="1:4" r="4">
      <c t="s" s="4" r="A4">
        <v>1438</v>
      </c>
      <c t="n" s="7" r="B4">
        <v>15643</v>
      </c>
      <c t="n" s="7" r="C4">
        <v>58696</v>
      </c>
      <c t="n" s="7" r="D4">
        <v>14443</v>
      </c>
    </row>
    <row spans="1:4" r="5">
      <c t="s" s="4" r="A5">
        <v>1439</v>
      </c>
    </row>
    <row spans="1:4" r="6">
      <c t="s" s="3" r="A6">
        <v>1409</v>
      </c>
    </row>
    <row spans="1:4" r="7">
      <c t="s" s="4" r="A7">
        <v>1440</v>
      </c>
      <c t="n" s="6" r="B7">
        <v>14748</v>
      </c>
      <c t="n" s="6" r="C7">
        <v>3140</v>
      </c>
      <c t="n" s="6" r="D7">
        <v>2682</v>
      </c>
    </row>
    <row spans="1:4" r="8">
      <c t="s" s="4" r="A8">
        <v>1438</v>
      </c>
      <c t="n" s="6" r="B8">
        <v>13071</v>
      </c>
      <c t="n" s="6" r="C8">
        <v>47747</v>
      </c>
      <c t="n" s="6" r="D8">
        <v>11964</v>
      </c>
    </row>
    <row spans="1:4" r="9">
      <c t="s" s="4" r="A9">
        <v>940</v>
      </c>
      <c t="n" s="6" r="B9">
        <v>-23501</v>
      </c>
      <c t="n" s="6" r="C9">
        <v>-34858</v>
      </c>
      <c t="n" s="6" r="D9">
        <v>-11404</v>
      </c>
    </row>
    <row spans="1:4" r="10">
      <c t="s" s="4" r="A10">
        <v>1441</v>
      </c>
      <c t="n" s="6" r="B10">
        <v>-539</v>
      </c>
      <c t="n" s="6" r="C10">
        <v>-1281</v>
      </c>
      <c t="n" s="6" r="D10">
        <v>-102</v>
      </c>
    </row>
    <row spans="1:4" r="11">
      <c t="s" s="4" r="A11">
        <v>1442</v>
      </c>
      <c t="n" s="6" r="B11">
        <v>3779</v>
      </c>
      <c t="n" s="6" r="C11">
        <v>14748</v>
      </c>
      <c t="n" s="6" r="D11">
        <v>3140</v>
      </c>
    </row>
    <row spans="1:4" r="12">
      <c t="s" s="4" r="A12">
        <v>1443</v>
      </c>
    </row>
    <row spans="1:4" r="13">
      <c t="s" s="3" r="A13">
        <v>1409</v>
      </c>
    </row>
    <row spans="1:4" r="14">
      <c t="s" s="4" r="A14">
        <v>1440</v>
      </c>
      <c t="n" s="6" r="B14">
        <v>4590</v>
      </c>
      <c t="n" s="6" r="C14">
        <v>992</v>
      </c>
      <c t="n" s="6" r="D14">
        <v>2011</v>
      </c>
    </row>
    <row spans="1:4" r="15">
      <c t="s" s="4" r="A15">
        <v>1438</v>
      </c>
      <c t="n" s="6" r="B15">
        <v>8519</v>
      </c>
      <c t="n" s="6" r="C15">
        <v>31972</v>
      </c>
      <c t="n" s="6" r="D15">
        <v>7668</v>
      </c>
    </row>
    <row spans="1:4" r="16">
      <c t="s" s="4" r="A16">
        <v>940</v>
      </c>
      <c t="n" s="6" r="B16">
        <v>-11145</v>
      </c>
      <c t="n" s="6" r="C16">
        <v>-27394</v>
      </c>
      <c t="n" s="6" r="D16">
        <v>-8573</v>
      </c>
    </row>
    <row spans="1:4" r="17">
      <c t="s" s="4" r="A17">
        <v>1441</v>
      </c>
      <c t="n" s="6" r="B17">
        <v>-331</v>
      </c>
      <c t="n" s="6" r="C17">
        <v>-980</v>
      </c>
      <c t="n" s="6" r="D17">
        <v>-114</v>
      </c>
    </row>
    <row spans="1:4" r="18">
      <c t="s" s="4" r="A18">
        <v>1442</v>
      </c>
      <c t="n" s="6" r="B18">
        <v>1633</v>
      </c>
      <c t="n" s="6" r="C18">
        <v>4590</v>
      </c>
      <c t="n" s="6" r="D18">
        <v>992</v>
      </c>
    </row>
    <row spans="1:4" r="19">
      <c t="s" s="4" r="A19">
        <v>1444</v>
      </c>
    </row>
    <row spans="1:4" r="20">
      <c t="s" s="3" r="A20">
        <v>1409</v>
      </c>
    </row>
    <row spans="1:4" r="21">
      <c t="s" s="4" r="A21">
        <v>1440</v>
      </c>
      <c t="n" s="6" r="B21">
        <v>9868</v>
      </c>
      <c t="n" s="6" r="C21">
        <v>1781</v>
      </c>
      <c t="n" s="6" r="D21">
        <v>256</v>
      </c>
    </row>
    <row spans="1:4" r="22">
      <c t="s" s="4" r="A22">
        <v>1438</v>
      </c>
      <c t="n" s="6" r="B22">
        <v>4528</v>
      </c>
      <c t="n" s="6" r="C22">
        <v>15733</v>
      </c>
      <c t="n" s="6" r="D22">
        <v>4238</v>
      </c>
    </row>
    <row spans="1:4" r="23">
      <c t="s" s="4" r="A23">
        <v>940</v>
      </c>
      <c t="n" s="6" r="B23">
        <v>-12222</v>
      </c>
      <c t="n" s="6" r="C23">
        <v>-7345</v>
      </c>
      <c t="n" s="6" r="D23">
        <v>-2725</v>
      </c>
    </row>
    <row spans="1:4" r="24">
      <c t="s" s="4" r="A24">
        <v>1441</v>
      </c>
      <c t="n" s="6" r="B24">
        <v>-208</v>
      </c>
      <c t="n" s="6" r="C24">
        <v>-301</v>
      </c>
      <c t="n" s="6" r="D24">
        <v>12</v>
      </c>
    </row>
    <row spans="1:4" r="25">
      <c t="s" s="4" r="A25">
        <v>1442</v>
      </c>
      <c t="n" s="6" r="B25">
        <v>1966</v>
      </c>
      <c t="n" s="6" r="C25">
        <v>9868</v>
      </c>
      <c t="n" s="6" r="D25">
        <v>1781</v>
      </c>
    </row>
    <row spans="1:4" r="26">
      <c t="s" s="4" r="A26">
        <v>1445</v>
      </c>
    </row>
    <row spans="1:4" r="27">
      <c t="s" s="3" r="A27">
        <v>1409</v>
      </c>
    </row>
    <row spans="1:4" r="28">
      <c t="s" s="4" r="A28">
        <v>1440</v>
      </c>
      <c t="n" s="6" r="B28">
        <v>290</v>
      </c>
      <c t="n" s="6" r="C28">
        <v>367</v>
      </c>
      <c t="n" s="6" r="D28">
        <v>415</v>
      </c>
    </row>
    <row spans="1:4" r="29">
      <c t="s" s="4" r="A29">
        <v>1438</v>
      </c>
      <c t="n" s="6" r="B29">
        <v>24</v>
      </c>
      <c t="n" s="6" r="C29">
        <v>42</v>
      </c>
      <c t="n" s="6" r="D29">
        <v>58</v>
      </c>
    </row>
    <row spans="1:4" r="30">
      <c t="s" s="4" r="A30">
        <v>940</v>
      </c>
      <c t="n" s="6" r="B30">
        <v>-134</v>
      </c>
      <c t="n" s="6" r="C30">
        <v>-119</v>
      </c>
      <c t="n" s="6" r="D30">
        <v>-106</v>
      </c>
    </row>
    <row spans="1:4" r="31">
      <c t="s" s="4" r="A31">
        <v>1441</v>
      </c>
      <c t="n" s="6" r="B31">
        <v>0</v>
      </c>
      <c t="n" s="6" r="C31">
        <v>0</v>
      </c>
      <c t="n" s="6" r="D31">
        <v>0</v>
      </c>
    </row>
    <row spans="1:4" r="32">
      <c t="s" s="4" r="A32">
        <v>1442</v>
      </c>
      <c t="n" s="7" r="B32">
        <v>180</v>
      </c>
      <c t="n" s="7" r="C32">
        <v>290</v>
      </c>
      <c t="n" s="7" r="D32">
        <v>3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s="1" r="A1">
        <v>1446</v>
      </c>
      <c t="s" s="2" r="B1">
        <v>1</v>
      </c>
    </row>
    <row spans="1:5" r="2">
      <c t="s" s="2" r="B2">
        <v>2</v>
      </c>
      <c t="s" s="2" r="C2">
        <v>31</v>
      </c>
      <c t="s" s="2" r="D2">
        <v>32</v>
      </c>
      <c t="s" s="2" r="E2">
        <v>492</v>
      </c>
    </row>
    <row spans="1:5" r="3">
      <c t="s" s="3" r="A3">
        <v>1447</v>
      </c>
    </row>
    <row spans="1:5" r="4">
      <c t="s" s="4" r="A4">
        <v>56</v>
      </c>
      <c t="n" s="7" r="B4">
        <v>15530</v>
      </c>
      <c t="n" s="7" r="C4">
        <v>17509</v>
      </c>
      <c t="n" s="7" r="D4">
        <v>17443</v>
      </c>
    </row>
    <row spans="1:5" r="5">
      <c t="s" s="4" r="A5">
        <v>495</v>
      </c>
      <c t="s" s="4" r="B5">
        <v>496</v>
      </c>
    </row>
    <row spans="1:5" r="6">
      <c t="s" s="4" r="A6">
        <v>497</v>
      </c>
    </row>
    <row spans="1:5" r="7">
      <c t="s" s="3" r="A7">
        <v>1447</v>
      </c>
    </row>
    <row spans="1:5" r="8">
      <c t="s" s="4" r="A8">
        <v>495</v>
      </c>
      <c t="s" s="4" r="B8">
        <v>498</v>
      </c>
      <c t="s" s="4" r="E8">
        <v>498</v>
      </c>
    </row>
    <row spans="1:5" r="9">
      <c t="s" s="4" r="A9">
        <v>1448</v>
      </c>
    </row>
    <row spans="1:5" r="10">
      <c t="s" s="3" r="A10">
        <v>1447</v>
      </c>
    </row>
    <row spans="1:5" r="11">
      <c t="s" s="4" r="A11">
        <v>56</v>
      </c>
      <c t="n" s="7" r="B11">
        <v>14300</v>
      </c>
      <c t="n" s="6" r="C11">
        <v>16200</v>
      </c>
      <c t="n" s="6" r="D11">
        <v>15000</v>
      </c>
    </row>
    <row spans="1:5" r="12">
      <c t="s" s="4" r="A12">
        <v>1449</v>
      </c>
    </row>
    <row spans="1:5" r="13">
      <c t="s" s="3" r="A13">
        <v>1447</v>
      </c>
    </row>
    <row spans="1:5" r="14">
      <c t="s" s="4" r="A14">
        <v>495</v>
      </c>
      <c t="s" s="4" r="B14">
        <v>498</v>
      </c>
    </row>
    <row spans="1:5" r="15">
      <c t="s" s="4" r="A15">
        <v>1385</v>
      </c>
    </row>
    <row spans="1:5" r="16">
      <c t="s" s="3" r="A16">
        <v>1447</v>
      </c>
    </row>
    <row spans="1:5" r="17">
      <c t="s" s="4" r="A17">
        <v>56</v>
      </c>
      <c t="n" s="7" r="B17">
        <v>1500</v>
      </c>
      <c t="n" s="7" r="C17">
        <v>1600</v>
      </c>
      <c t="n" s="7" r="D17">
        <v>2000</v>
      </c>
    </row>
    <row spans="1:5" r="18">
      <c t="s" s="4" r="A18">
        <v>1450</v>
      </c>
    </row>
    <row spans="1:5" r="19">
      <c t="s" s="3" r="A19">
        <v>1447</v>
      </c>
    </row>
    <row spans="1:5" r="20">
      <c t="s" s="4" r="A20">
        <v>495</v>
      </c>
      <c t="s" s="4" r="B20">
        <v>138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1</v>
      </c>
      <c t="s" s="2" r="B1">
        <v>1</v>
      </c>
    </row>
    <row spans="1:4" r="2">
      <c t="s" s="2" r="B2">
        <v>2</v>
      </c>
      <c t="s" s="2" r="C2">
        <v>31</v>
      </c>
      <c t="s" s="2" r="D2">
        <v>32</v>
      </c>
    </row>
    <row spans="1:4" r="3">
      <c t="s" s="3" r="A3">
        <v>297</v>
      </c>
    </row>
    <row spans="1:4" r="4">
      <c t="s" s="4" r="A4">
        <v>38</v>
      </c>
      <c t="n" s="7" r="B4">
        <v>202611</v>
      </c>
      <c t="n" s="7" r="C4">
        <v>211370</v>
      </c>
      <c t="n" s="7" r="D4">
        <v>203115</v>
      </c>
    </row>
    <row spans="1:4" r="5">
      <c t="s" s="4" r="A5">
        <v>44</v>
      </c>
      <c t="n" s="6" r="B5">
        <v>147386</v>
      </c>
      <c t="n" s="6" r="C5">
        <v>160192</v>
      </c>
      <c t="n" s="6" r="D5">
        <v>152698</v>
      </c>
    </row>
    <row spans="1:4" r="6">
      <c t="s" s="4" r="A6">
        <v>1452</v>
      </c>
      <c t="n" s="7" r="B6">
        <v>32457</v>
      </c>
      <c t="n" s="7" r="C6">
        <v>35646</v>
      </c>
      <c t="n" s="7" r="D6">
        <v>3407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53</v>
      </c>
      <c t="s" s="2" r="B1">
        <v>2</v>
      </c>
      <c t="s" s="2" r="C1">
        <v>31</v>
      </c>
    </row>
    <row spans="1:3" r="2">
      <c t="s" s="3" r="A2">
        <v>297</v>
      </c>
    </row>
    <row spans="1:3" r="3">
      <c t="s" s="4" r="A3">
        <v>694</v>
      </c>
      <c t="n" s="7" r="B3">
        <v>71542</v>
      </c>
      <c t="n" s="7" r="C3">
        <v>90546</v>
      </c>
    </row>
    <row spans="1:3" r="4">
      <c t="s" s="4" r="A4">
        <v>1454</v>
      </c>
      <c t="n" s="6" r="B4">
        <v>30802</v>
      </c>
      <c t="n" s="6" r="C4">
        <v>33697</v>
      </c>
    </row>
    <row spans="1:3" r="5">
      <c t="s" s="4" r="A5">
        <v>101</v>
      </c>
      <c t="n" s="6" r="B5">
        <v>102344</v>
      </c>
      <c t="n" s="6" r="C5">
        <v>124243</v>
      </c>
    </row>
    <row spans="1:3" r="6">
      <c t="s" s="4" r="A6">
        <v>697</v>
      </c>
      <c t="n" s="6" r="B6">
        <v>37609</v>
      </c>
      <c t="n" s="6" r="C6">
        <v>35954</v>
      </c>
    </row>
    <row spans="1:3" r="7">
      <c t="s" s="4" r="A7">
        <v>698</v>
      </c>
      <c t="n" s="6" r="B7">
        <v>5157</v>
      </c>
      <c t="n" s="6" r="C7">
        <v>5884</v>
      </c>
    </row>
    <row spans="1:3" r="8">
      <c t="s" s="4" r="A8">
        <v>932</v>
      </c>
      <c t="n" s="7" r="B8">
        <v>42766</v>
      </c>
      <c t="n" s="7" r="C8">
        <v>41838</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455</v>
      </c>
      <c t="s" s="2" r="B1">
        <v>490</v>
      </c>
    </row>
    <row spans="1:6" r="2">
      <c t="s" s="2" r="B2">
        <v>1456</v>
      </c>
      <c t="s" s="2" r="C2">
        <v>2</v>
      </c>
      <c t="s" s="2" r="D2">
        <v>31</v>
      </c>
      <c t="s" s="2" r="E2">
        <v>32</v>
      </c>
      <c t="s" s="2" r="F2">
        <v>492</v>
      </c>
    </row>
    <row spans="1:6" r="3">
      <c t="s" s="3" r="A3">
        <v>1457</v>
      </c>
    </row>
    <row spans="1:6" r="4">
      <c t="s" s="4" r="A4">
        <v>495</v>
      </c>
      <c t="s" s="4" r="C4">
        <v>496</v>
      </c>
    </row>
    <row spans="1:6" r="5">
      <c t="s" s="4" r="A5">
        <v>91</v>
      </c>
      <c t="n" s="7" r="C5">
        <v>4165</v>
      </c>
      <c t="n" s="7" r="D5">
        <v>315515</v>
      </c>
    </row>
    <row spans="1:6" r="6">
      <c t="s" s="4" r="A6">
        <v>94</v>
      </c>
      <c t="n" s="6" r="C6">
        <v>2836915</v>
      </c>
      <c t="n" s="6" r="D6">
        <v>2926666</v>
      </c>
      <c t="n" s="7" r="E6">
        <v>3006997</v>
      </c>
    </row>
    <row spans="1:6" r="7">
      <c t="s" s="4" r="A7">
        <v>107</v>
      </c>
      <c t="n" s="6" r="C7">
        <v>363</v>
      </c>
      <c t="n" s="6" r="D7">
        <v>78843</v>
      </c>
    </row>
    <row spans="1:6" r="8">
      <c t="s" s="4" r="A8">
        <v>1458</v>
      </c>
      <c t="n" s="6" r="C8">
        <v>9000</v>
      </c>
    </row>
    <row spans="1:6" r="9">
      <c t="s" s="4" r="A9">
        <v>1459</v>
      </c>
      <c t="n" s="6" r="C9">
        <v>1500</v>
      </c>
    </row>
    <row spans="1:6" r="10">
      <c t="s" s="4" r="A10">
        <v>100</v>
      </c>
      <c t="n" s="7" r="C10">
        <v>13337</v>
      </c>
      <c t="n" s="7" r="D10">
        <v>0</v>
      </c>
    </row>
    <row spans="1:6" r="11">
      <c t="s" s="4" r="A11">
        <v>1460</v>
      </c>
    </row>
    <row spans="1:6" r="12">
      <c t="s" s="3" r="A12">
        <v>1457</v>
      </c>
    </row>
    <row spans="1:6" r="13">
      <c t="s" s="4" r="A13">
        <v>1461</v>
      </c>
      <c t="n" s="7" r="B13">
        <v>8100</v>
      </c>
    </row>
    <row spans="1:6" r="14">
      <c t="s" s="4" r="A14">
        <v>1462</v>
      </c>
      <c t="n" s="7" r="B14">
        <v>3800</v>
      </c>
    </row>
    <row spans="1:6" r="15">
      <c t="s" s="4" r="A15">
        <v>497</v>
      </c>
    </row>
    <row spans="1:6" r="16">
      <c t="s" s="3" r="A16">
        <v>1457</v>
      </c>
    </row>
    <row spans="1:6" r="17">
      <c t="s" s="4" r="A17">
        <v>495</v>
      </c>
      <c t="s" s="4" r="C17">
        <v>498</v>
      </c>
      <c t="s" s="4" r="F17">
        <v>498</v>
      </c>
    </row>
    <row spans="1:6" r="18">
      <c t="s" s="4" r="A18">
        <v>1385</v>
      </c>
    </row>
    <row spans="1:6" r="19">
      <c t="s" s="3" r="A19">
        <v>1457</v>
      </c>
    </row>
    <row spans="1:6" r="20">
      <c t="s" s="4" r="A20">
        <v>100</v>
      </c>
      <c t="n" s="7" r="C20">
        <v>13300</v>
      </c>
    </row>
    <row spans="1:6" r="21">
      <c t="s" s="4" r="A21">
        <v>1450</v>
      </c>
    </row>
    <row spans="1:6" r="22">
      <c t="s" s="3" r="A22">
        <v>1457</v>
      </c>
    </row>
    <row spans="1:6" r="23">
      <c t="s" s="4" r="A23">
        <v>495</v>
      </c>
      <c t="s" s="4" r="C23">
        <v>1388</v>
      </c>
    </row>
    <row spans="1:6" r="24">
      <c t="s" s="4" r="A24">
        <v>1463</v>
      </c>
    </row>
    <row spans="1:6" r="25">
      <c t="s" s="3" r="A25">
        <v>1457</v>
      </c>
    </row>
    <row spans="1:6" r="26">
      <c t="s" s="4" r="A26">
        <v>91</v>
      </c>
      <c t="n" s="7" r="C26">
        <v>4200</v>
      </c>
    </row>
    <row spans="1:6" r="27">
      <c t="s" s="4" r="A27">
        <v>94</v>
      </c>
      <c t="n" s="6" r="C27">
        <v>3200</v>
      </c>
    </row>
    <row spans="1:6" r="28">
      <c t="s" s="4" r="A28">
        <v>107</v>
      </c>
      <c t="n" s="7" r="C28">
        <v>4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0"/>
    <col customWidth="1" max="12" min="12" width="21"/>
  </cols>
  <sheetData>
    <row spans="1:12" r="1">
      <c t="s" s="1" r="A1">
        <v>1464</v>
      </c>
      <c t="s" s="2" r="B1">
        <v>490</v>
      </c>
      <c t="s" s="2" r="G1">
        <v>1</v>
      </c>
      <c t="n" r="I1"/>
    </row>
    <row spans="1:12" r="2">
      <c t="s" s="2" r="B2">
        <v>1465</v>
      </c>
      <c t="s" s="2" r="C2">
        <v>1466</v>
      </c>
      <c t="s" s="2" r="D2">
        <v>1467</v>
      </c>
      <c t="s" s="2" r="E2">
        <v>1468</v>
      </c>
      <c t="s" s="2" r="F2">
        <v>1469</v>
      </c>
      <c t="s" s="2" r="G2">
        <v>771</v>
      </c>
      <c t="s" s="2" r="H2">
        <v>552</v>
      </c>
      <c t="s" s="2" r="I2">
        <v>1470</v>
      </c>
      <c t="s" s="2" r="J2">
        <v>1471</v>
      </c>
      <c t="s" s="2" r="K2">
        <v>1472</v>
      </c>
      <c t="s" s="2" r="L2">
        <v>1473</v>
      </c>
    </row>
    <row spans="1:12" r="3">
      <c t="s" s="3" r="A3">
        <v>535</v>
      </c>
    </row>
    <row spans="1:12" r="4">
      <c t="s" s="4" r="A4">
        <v>1459</v>
      </c>
      <c t="n" s="12" r="G4">
        <v>1.5</v>
      </c>
    </row>
    <row spans="1:12" r="5">
      <c t="s" s="4" r="A5">
        <v>1474</v>
      </c>
      <c t="n" s="6" r="G5">
        <v>9</v>
      </c>
    </row>
    <row spans="1:12" r="6">
      <c t="s" s="4" r="A6">
        <v>1475</v>
      </c>
    </row>
    <row spans="1:12" r="7">
      <c t="s" s="3" r="A7">
        <v>535</v>
      </c>
    </row>
    <row spans="1:12" r="8">
      <c t="s" s="4" r="A8">
        <v>1476</v>
      </c>
      <c t="n" s="11" r="G8">
        <v>-0.3</v>
      </c>
    </row>
    <row spans="1:12" r="9">
      <c t="s" s="4" r="A9">
        <v>1477</v>
      </c>
      <c t="n" s="12" r="C9">
        <v>4.6</v>
      </c>
    </row>
    <row spans="1:12" r="10">
      <c t="s" s="4" r="A10">
        <v>1478</v>
      </c>
    </row>
    <row spans="1:12" r="11">
      <c t="s" s="3" r="A11">
        <v>535</v>
      </c>
    </row>
    <row spans="1:12" r="12">
      <c t="s" s="4" r="A12">
        <v>1461</v>
      </c>
      <c t="n" s="12" r="B12">
        <v>106.4</v>
      </c>
    </row>
    <row spans="1:12" r="13">
      <c t="s" s="4" r="A13">
        <v>1459</v>
      </c>
      <c t="n" s="12" r="B13">
        <v>46.6</v>
      </c>
    </row>
    <row spans="1:12" r="14">
      <c t="s" s="4" r="A14">
        <v>1479</v>
      </c>
      <c t="n" s="11" r="G14">
        <v>66.5</v>
      </c>
    </row>
    <row spans="1:12" r="15">
      <c t="s" s="4" r="A15">
        <v>1480</v>
      </c>
      <c t="n" s="11" r="G15">
        <v>49.2</v>
      </c>
    </row>
    <row spans="1:12" r="16">
      <c t="s" s="4" r="A16">
        <v>1481</v>
      </c>
      <c t="n" s="11" r="G16">
        <v>9.300000000000001</v>
      </c>
    </row>
    <row spans="1:12" r="17">
      <c t="s" s="4" r="A17">
        <v>1482</v>
      </c>
    </row>
    <row spans="1:12" r="18">
      <c t="s" s="3" r="A18">
        <v>535</v>
      </c>
    </row>
    <row spans="1:12" r="19">
      <c t="s" s="4" r="A19">
        <v>768</v>
      </c>
      <c t="n" s="11" r="G19">
        <v>26.7</v>
      </c>
    </row>
    <row spans="1:12" r="20">
      <c t="s" s="4" r="A20">
        <v>1483</v>
      </c>
      <c t="n" s="11" r="G20">
        <v>26.2</v>
      </c>
    </row>
    <row spans="1:12" r="21">
      <c t="s" s="4" r="A21">
        <v>1484</v>
      </c>
      <c t="n" s="11" r="G21">
        <v>0.5</v>
      </c>
    </row>
    <row spans="1:12" r="22">
      <c t="s" s="4" r="A22">
        <v>1485</v>
      </c>
      <c t="n" s="12" r="K22">
        <v>2.7</v>
      </c>
    </row>
    <row spans="1:12" r="23">
      <c t="s" s="4" r="A23">
        <v>1476</v>
      </c>
      <c t="n" s="11" r="G23">
        <v>-3.6</v>
      </c>
    </row>
    <row spans="1:12" r="24">
      <c t="s" s="4" r="A24">
        <v>1486</v>
      </c>
    </row>
    <row spans="1:12" r="25">
      <c t="s" s="3" r="A25">
        <v>535</v>
      </c>
    </row>
    <row spans="1:12" r="26">
      <c t="s" s="4" r="A26">
        <v>1485</v>
      </c>
      <c t="n" s="11" r="K26">
        <v>2.4</v>
      </c>
    </row>
    <row spans="1:12" r="27">
      <c t="s" s="4" r="A27">
        <v>1487</v>
      </c>
    </row>
    <row spans="1:12" r="28">
      <c t="s" s="3" r="A28">
        <v>535</v>
      </c>
    </row>
    <row spans="1:12" r="29">
      <c t="s" s="4" r="A29">
        <v>1485</v>
      </c>
      <c t="n" s="12" r="K29">
        <v>0.3</v>
      </c>
    </row>
    <row spans="1:12" r="30">
      <c t="s" s="4" r="A30">
        <v>1488</v>
      </c>
    </row>
    <row spans="1:12" r="31">
      <c t="s" s="3" r="A31">
        <v>535</v>
      </c>
    </row>
    <row spans="1:12" r="32">
      <c t="s" s="4" r="A32">
        <v>1481</v>
      </c>
      <c t="n" s="11" r="G32">
        <v>-7.5</v>
      </c>
    </row>
    <row spans="1:12" r="33">
      <c t="s" s="4" r="A33">
        <v>1489</v>
      </c>
      <c t="n" s="12" r="C33">
        <v>8.199999999999999</v>
      </c>
      <c t="n" s="16" r="D33">
        <v>7.6</v>
      </c>
    </row>
    <row spans="1:12" r="34">
      <c t="s" s="4" r="A34">
        <v>1490</v>
      </c>
    </row>
    <row spans="1:12" r="35">
      <c t="s" s="3" r="A35">
        <v>535</v>
      </c>
    </row>
    <row spans="1:12" r="36">
      <c t="s" s="4" r="A36">
        <v>768</v>
      </c>
      <c t="n" s="11" r="G36">
        <v>1.1</v>
      </c>
      <c t="n" s="12" r="H36">
        <v>10.8</v>
      </c>
    </row>
    <row spans="1:12" r="37">
      <c t="s" s="4" r="A37">
        <v>1491</v>
      </c>
    </row>
    <row spans="1:12" r="38">
      <c t="s" s="3" r="A38">
        <v>535</v>
      </c>
    </row>
    <row spans="1:12" r="39">
      <c t="s" s="4" r="A39">
        <v>1481</v>
      </c>
      <c t="n" s="12" r="E39">
        <v>6.5</v>
      </c>
    </row>
    <row spans="1:12" r="40">
      <c t="s" s="4" r="A40">
        <v>1474</v>
      </c>
      <c t="n" s="12" r="E40">
        <v>43.2</v>
      </c>
      <c t="n" s="17" r="L40">
        <v>48</v>
      </c>
    </row>
    <row spans="1:12" r="41">
      <c t="s" s="4" r="A41">
        <v>1492</v>
      </c>
    </row>
    <row spans="1:12" r="42">
      <c t="s" s="3" r="A42">
        <v>535</v>
      </c>
    </row>
    <row spans="1:12" r="43">
      <c t="s" s="4" r="A43">
        <v>1481</v>
      </c>
      <c t="n" s="12" r="F43">
        <v>-2.8</v>
      </c>
    </row>
    <row spans="1:12" r="44">
      <c t="s" s="4" r="A44">
        <v>1493</v>
      </c>
    </row>
    <row spans="1:12" r="45">
      <c t="s" s="3" r="A45">
        <v>535</v>
      </c>
    </row>
    <row spans="1:12" r="46">
      <c t="s" s="4" r="A46">
        <v>1481</v>
      </c>
      <c t="n" s="11" r="G46">
        <v>-1.2</v>
      </c>
    </row>
    <row spans="1:12" r="47">
      <c t="s" s="4" r="A47">
        <v>1474</v>
      </c>
      <c t="n" s="12" r="I47">
        <v>0.1</v>
      </c>
      <c t="n" s="18" r="J47">
        <v>0.2</v>
      </c>
    </row>
    <row spans="1:12" r="48">
      <c t="s" s="4" r="A48">
        <v>1494</v>
      </c>
      <c t="n" s="12" r="G48">
        <v>0.8</v>
      </c>
    </row>
  </sheetData>
  <mergeCells count="4">
    <mergeCell ref="A1:A2"/>
    <mergeCell ref="B1:F1"/>
    <mergeCell ref="G1:H1"/>
    <mergeCell ref="I1:J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5</v>
      </c>
      <c t="s" s="2" r="B1">
        <v>1</v>
      </c>
    </row>
    <row spans="1:4" r="2">
      <c t="s" s="2" r="B2">
        <v>2</v>
      </c>
      <c t="s" s="2" r="C2">
        <v>31</v>
      </c>
      <c t="s" s="2" r="D2">
        <v>32</v>
      </c>
    </row>
    <row spans="1:4" r="3">
      <c t="s" s="3" r="A3">
        <v>300</v>
      </c>
    </row>
    <row spans="1:4" r="4">
      <c t="s" s="4" r="A4">
        <v>1496</v>
      </c>
      <c t="n" s="12" r="B4">
        <v>167.6</v>
      </c>
      <c t="n" s="12" r="C4">
        <v>192.1</v>
      </c>
      <c t="n" s="12" r="D4">
        <v>206.3</v>
      </c>
    </row>
    <row spans="1:4" r="5">
      <c t="s" s="4" r="A5">
        <v>1497</v>
      </c>
      <c t="n" s="12" r="B5">
        <v>36.5</v>
      </c>
      <c t="n" s="12" r="C5">
        <v>58.8</v>
      </c>
      <c t="n" s="12" r="D5">
        <v>49.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 customWidth="1" max="7" min="7" width="13"/>
    <col customWidth="1" max="8" min="8" width="14"/>
  </cols>
  <sheetData>
    <row spans="1:8" r="1">
      <c t="s" s="1" r="A1">
        <v>1498</v>
      </c>
      <c t="s" s="2" r="B1">
        <v>782</v>
      </c>
      <c t="s" s="2" r="C1">
        <v>2</v>
      </c>
      <c t="s" s="2" r="D1">
        <v>781</v>
      </c>
      <c t="s" s="2" r="E1">
        <v>31</v>
      </c>
      <c t="s" s="2" r="F1">
        <v>32</v>
      </c>
      <c t="s" s="2" r="G1">
        <v>675</v>
      </c>
      <c t="s" s="2" r="H1">
        <v>783</v>
      </c>
    </row>
    <row spans="1:8" r="2">
      <c t="s" s="3" r="A2">
        <v>785</v>
      </c>
    </row>
    <row spans="1:8" r="3">
      <c t="s" s="4" r="A3">
        <v>801</v>
      </c>
      <c t="s" s="4" r="B3">
        <v>802</v>
      </c>
      <c t="s" s="4" r="C3">
        <v>803</v>
      </c>
    </row>
    <row spans="1:8" r="4">
      <c t="s" s="4" r="A4">
        <v>794</v>
      </c>
    </row>
    <row spans="1:8" r="5">
      <c t="s" s="3" r="A5">
        <v>785</v>
      </c>
    </row>
    <row spans="1:8" r="6">
      <c t="s" s="4" r="A6">
        <v>882</v>
      </c>
      <c t="s" s="4" r="C6">
        <v>805</v>
      </c>
      <c t="s" s="4" r="E6">
        <v>805</v>
      </c>
      <c t="s" s="4" r="F6">
        <v>805</v>
      </c>
      <c t="s" s="4" r="H6">
        <v>805</v>
      </c>
    </row>
    <row spans="1:8" r="7">
      <c t="s" s="4" r="A7">
        <v>1499</v>
      </c>
      <c t="n" s="6" r="C7">
        <v>2018</v>
      </c>
    </row>
    <row spans="1:8" r="8">
      <c t="s" s="4" r="A8">
        <v>801</v>
      </c>
      <c t="s" s="4" r="C8">
        <v>806</v>
      </c>
    </row>
    <row spans="1:8" r="9">
      <c t="s" s="4" r="A9">
        <v>797</v>
      </c>
    </row>
    <row spans="1:8" r="10">
      <c t="s" s="3" r="A10">
        <v>785</v>
      </c>
    </row>
    <row spans="1:8" r="11">
      <c t="s" s="4" r="A11">
        <v>882</v>
      </c>
      <c t="s" s="4" r="C11">
        <v>810</v>
      </c>
      <c t="s" s="4" r="D11">
        <v>810</v>
      </c>
      <c t="s" s="4" r="E11">
        <v>810</v>
      </c>
      <c t="s" s="4" r="F11">
        <v>810</v>
      </c>
    </row>
    <row spans="1:8" r="12">
      <c t="s" s="4" r="A12">
        <v>1499</v>
      </c>
      <c t="n" s="6" r="C12">
        <v>2018</v>
      </c>
    </row>
    <row spans="1:8" r="13">
      <c t="s" s="4" r="A13">
        <v>801</v>
      </c>
      <c t="s" s="4" r="C13">
        <v>802</v>
      </c>
    </row>
    <row spans="1:8" r="14">
      <c t="s" s="4" r="A14">
        <v>795</v>
      </c>
    </row>
    <row spans="1:8" r="15">
      <c t="s" s="3" r="A15">
        <v>785</v>
      </c>
    </row>
    <row spans="1:8" r="16">
      <c t="s" s="4" r="A16">
        <v>882</v>
      </c>
      <c t="s" s="4" r="C16">
        <v>807</v>
      </c>
      <c t="s" s="4" r="E16">
        <v>807</v>
      </c>
      <c t="s" s="4" r="F16">
        <v>807</v>
      </c>
      <c t="s" s="4" r="G16">
        <v>807</v>
      </c>
    </row>
    <row spans="1:8" r="17">
      <c t="s" s="4" r="A17">
        <v>1499</v>
      </c>
      <c t="n" s="6" r="C17">
        <v>2020</v>
      </c>
    </row>
    <row spans="1:8" r="18">
      <c t="s" s="4" r="A18">
        <v>801</v>
      </c>
      <c t="s" s="4" r="C18">
        <v>808</v>
      </c>
    </row>
    <row spans="1:8" r="19">
      <c t="s" s="4" r="A19">
        <v>796</v>
      </c>
    </row>
    <row spans="1:8" r="20">
      <c t="s" s="3" r="A20">
        <v>785</v>
      </c>
    </row>
    <row spans="1:8" r="21">
      <c t="s" s="4" r="A21">
        <v>882</v>
      </c>
      <c t="s" s="4" r="B21">
        <v>809</v>
      </c>
      <c t="s" s="4" r="C21">
        <v>809</v>
      </c>
      <c t="s" s="4" r="E21">
        <v>809</v>
      </c>
      <c t="s" s="4" r="F21">
        <v>809</v>
      </c>
    </row>
    <row spans="1:8" r="22">
      <c t="s" s="4" r="A22">
        <v>1499</v>
      </c>
      <c t="n" s="6" r="C22">
        <v>2023</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0</v>
      </c>
      <c t="s" s="2" r="B1">
        <v>1</v>
      </c>
    </row>
    <row spans="1:4" r="2">
      <c t="s" s="2" r="B2">
        <v>2</v>
      </c>
      <c t="s" s="2" r="C2">
        <v>31</v>
      </c>
      <c t="s" s="2" r="D2">
        <v>32</v>
      </c>
    </row>
    <row spans="1:4" r="3">
      <c t="s" s="3" r="A3">
        <v>501</v>
      </c>
    </row>
    <row spans="1:4" r="4">
      <c t="s" s="4" r="A4">
        <v>38</v>
      </c>
      <c t="n" s="7" r="B4">
        <v>2463316</v>
      </c>
      <c t="n" s="7" r="C4">
        <v>2575278</v>
      </c>
      <c t="n" s="7" r="D4">
        <v>2608636</v>
      </c>
    </row>
    <row spans="1:4" r="5">
      <c t="s" s="4" r="A5">
        <v>43</v>
      </c>
      <c t="n" s="6" r="B5">
        <v>1350772</v>
      </c>
      <c t="n" s="6" r="C5">
        <v>1363040</v>
      </c>
      <c t="n" s="6" r="D5">
        <v>1296523</v>
      </c>
    </row>
    <row spans="1:4" r="6">
      <c t="s" s="4" r="A6">
        <v>47</v>
      </c>
      <c t="n" s="6" r="B6">
        <v>435131</v>
      </c>
      <c t="n" s="6" r="C6">
        <v>512961</v>
      </c>
      <c t="n" s="6" r="D6">
        <v>566137</v>
      </c>
    </row>
    <row spans="1:4" r="7">
      <c t="s" s="4" r="A7">
        <v>48</v>
      </c>
      <c t="n" s="6" r="B7">
        <v>369570</v>
      </c>
      <c t="n" s="6" r="C7">
        <v>453628</v>
      </c>
      <c t="n" s="6" r="D7">
        <v>435199</v>
      </c>
    </row>
    <row spans="1:4" r="8">
      <c t="s" s="4" r="A8">
        <v>1501</v>
      </c>
      <c t="n" s="6" r="B8">
        <v>-80990</v>
      </c>
      <c t="n" s="6" r="C8">
        <v>-118333</v>
      </c>
      <c t="n" s="6" r="D8">
        <v>-120006</v>
      </c>
    </row>
    <row spans="1:4" r="9">
      <c t="s" s="4" r="A9">
        <v>54</v>
      </c>
      <c t="n" s="6" r="B9">
        <v>-52704</v>
      </c>
      <c t="n" s="6" r="C9">
        <v>70930</v>
      </c>
      <c t="n" s="6" r="D9">
        <v>-44707</v>
      </c>
    </row>
    <row spans="1:4" r="10">
      <c t="s" s="4" r="A10">
        <v>57</v>
      </c>
      <c t="n" s="6" r="B10">
        <v>-12756</v>
      </c>
      <c t="n" s="6" r="C10">
        <v>-171754</v>
      </c>
      <c t="n" s="6" r="D10">
        <v>-57856</v>
      </c>
    </row>
    <row spans="1:4" r="11">
      <c t="s" s="4" r="A11">
        <v>1502</v>
      </c>
    </row>
    <row spans="1:4" r="12">
      <c t="s" s="3" r="A12">
        <v>501</v>
      </c>
    </row>
    <row spans="1:4" r="13">
      <c t="s" s="4" r="A13">
        <v>38</v>
      </c>
      <c t="n" s="6" r="B13">
        <v>1345763</v>
      </c>
      <c t="n" s="6" r="C13">
        <v>1333195</v>
      </c>
      <c t="n" s="6" r="D13">
        <v>1353991</v>
      </c>
    </row>
    <row spans="1:4" r="14">
      <c t="s" s="4" r="A14">
        <v>43</v>
      </c>
      <c t="n" s="6" r="B14">
        <v>816961</v>
      </c>
      <c t="n" s="6" r="C14">
        <v>761563</v>
      </c>
      <c t="n" s="6" r="D14">
        <v>732611</v>
      </c>
    </row>
    <row spans="1:4" r="15">
      <c t="s" s="4" r="A15">
        <v>47</v>
      </c>
      <c t="n" s="6" r="B15">
        <v>219566</v>
      </c>
      <c t="n" s="6" r="C15">
        <v>232406</v>
      </c>
      <c t="n" s="6" r="D15">
        <v>255950</v>
      </c>
    </row>
    <row spans="1:4" r="16">
      <c t="s" s="4" r="A16">
        <v>48</v>
      </c>
      <c t="n" s="6" r="B16">
        <v>147539</v>
      </c>
      <c t="n" s="6" r="C16">
        <v>155795</v>
      </c>
      <c t="n" s="6" r="D16">
        <v>141877</v>
      </c>
    </row>
    <row spans="1:4" r="17">
      <c t="s" s="4" r="A17">
        <v>1501</v>
      </c>
      <c t="n" s="6" r="B17">
        <v>112416</v>
      </c>
      <c t="n" s="6" r="C17">
        <v>111324</v>
      </c>
      <c t="n" s="6" r="D17">
        <v>156290</v>
      </c>
    </row>
    <row spans="1:4" r="18">
      <c t="s" s="4" r="A18">
        <v>54</v>
      </c>
      <c t="n" s="6" r="B18">
        <v>33447</v>
      </c>
      <c t="n" s="6" r="C18">
        <v>44155</v>
      </c>
      <c t="n" s="6" r="D18">
        <v>81187</v>
      </c>
    </row>
    <row spans="1:4" r="19">
      <c t="s" s="4" r="A19">
        <v>57</v>
      </c>
      <c t="n" s="6" r="B19">
        <v>78969</v>
      </c>
      <c t="n" s="6" r="C19">
        <v>67169</v>
      </c>
      <c t="n" s="6" r="D19">
        <v>72155</v>
      </c>
    </row>
    <row spans="1:4" r="20">
      <c t="s" s="4" r="A20">
        <v>1503</v>
      </c>
    </row>
    <row spans="1:4" r="21">
      <c t="s" s="3" r="A21">
        <v>501</v>
      </c>
    </row>
    <row spans="1:4" r="22">
      <c t="s" s="4" r="A22">
        <v>38</v>
      </c>
      <c t="n" s="6" r="B22">
        <v>1397647</v>
      </c>
      <c t="n" s="6" r="C22">
        <v>1491422</v>
      </c>
      <c t="n" s="6" r="D22">
        <v>1454731</v>
      </c>
    </row>
    <row spans="1:4" r="23">
      <c t="s" s="4" r="A23">
        <v>43</v>
      </c>
      <c t="n" s="6" r="B23">
        <v>808905</v>
      </c>
      <c t="n" s="6" r="C23">
        <v>847984</v>
      </c>
      <c t="n" s="6" r="D23">
        <v>757612</v>
      </c>
    </row>
    <row spans="1:4" r="24">
      <c t="s" s="4" r="A24">
        <v>47</v>
      </c>
      <c t="n" s="6" r="B24">
        <v>209664</v>
      </c>
      <c t="n" s="6" r="C24">
        <v>272957</v>
      </c>
      <c t="n" s="6" r="D24">
        <v>303847</v>
      </c>
    </row>
    <row spans="1:4" r="25">
      <c t="s" s="4" r="A25">
        <v>48</v>
      </c>
      <c t="n" s="6" r="B25">
        <v>102511</v>
      </c>
      <c t="n" s="6" r="C25">
        <v>203881</v>
      </c>
      <c t="n" s="6" r="D25">
        <v>217247</v>
      </c>
    </row>
    <row spans="1:4" r="26">
      <c t="s" s="4" r="A26">
        <v>1501</v>
      </c>
      <c t="n" s="6" r="B26">
        <v>241689</v>
      </c>
      <c t="n" s="6" r="C26">
        <v>94509</v>
      </c>
      <c t="n" s="6" r="D26">
        <v>98026</v>
      </c>
    </row>
    <row spans="1:4" r="27">
      <c t="s" s="4" r="A27">
        <v>54</v>
      </c>
      <c t="n" s="6" r="B27">
        <v>64947</v>
      </c>
      <c t="n" s="6" r="C27">
        <v>46618</v>
      </c>
      <c t="n" s="6" r="D27">
        <v>41801</v>
      </c>
    </row>
    <row spans="1:4" r="28">
      <c t="s" s="4" r="A28">
        <v>57</v>
      </c>
      <c t="n" s="7" r="B28">
        <v>190807</v>
      </c>
      <c t="n" s="6" r="C28">
        <v>63819</v>
      </c>
      <c t="n" s="6" r="D28">
        <v>71695</v>
      </c>
    </row>
    <row spans="1:4" r="29">
      <c t="s" s="4" r="A29">
        <v>514</v>
      </c>
    </row>
    <row spans="1:4" r="30">
      <c t="s" s="3" r="A30">
        <v>501</v>
      </c>
    </row>
    <row spans="1:4" r="31">
      <c t="s" s="4" r="A31">
        <v>38</v>
      </c>
      <c t="n" s="6" r="C31">
        <v>2588704</v>
      </c>
      <c t="n" s="6" r="D31">
        <v>2616364</v>
      </c>
    </row>
    <row spans="1:4" r="32">
      <c t="s" s="4" r="A32">
        <v>43</v>
      </c>
      <c t="n" s="6" r="C32">
        <v>1369767</v>
      </c>
      <c t="n" s="6" r="D32">
        <v>1299309</v>
      </c>
    </row>
    <row spans="1:4" r="33">
      <c t="s" s="4" r="A33">
        <v>47</v>
      </c>
      <c t="n" s="6" r="C33">
        <v>513801</v>
      </c>
    </row>
    <row spans="1:4" r="34">
      <c t="s" s="4" r="A34">
        <v>48</v>
      </c>
      <c t="n" s="6" r="C34">
        <v>453988</v>
      </c>
    </row>
    <row spans="1:4" r="35">
      <c t="s" s="4" r="A35">
        <v>1501</v>
      </c>
      <c t="n" s="6" r="C35">
        <v>-111344</v>
      </c>
      <c t="n" s="6" r="D35">
        <v>-115064</v>
      </c>
    </row>
    <row spans="1:4" r="36">
      <c t="s" s="4" r="A36">
        <v>54</v>
      </c>
      <c t="n" s="6" r="C36">
        <v>82193</v>
      </c>
      <c t="n" s="6" r="D36">
        <v>-42014</v>
      </c>
    </row>
    <row spans="1:4" r="37">
      <c t="s" s="4" r="A37">
        <v>57</v>
      </c>
      <c t="n" s="6" r="C37">
        <v>-176028</v>
      </c>
      <c t="n" s="6" r="D37">
        <v>-55607</v>
      </c>
    </row>
    <row spans="1:4" r="38">
      <c t="s" s="4" r="A38">
        <v>1504</v>
      </c>
    </row>
    <row spans="1:4" r="39">
      <c t="s" s="3" r="A39">
        <v>501</v>
      </c>
    </row>
    <row spans="1:4" r="40">
      <c t="s" s="4" r="A40">
        <v>38</v>
      </c>
      <c t="n" s="6" r="C40">
        <v>1330816</v>
      </c>
      <c t="n" s="6" r="D40">
        <v>1356313</v>
      </c>
    </row>
    <row spans="1:4" r="41">
      <c t="s" s="4" r="A41">
        <v>43</v>
      </c>
      <c t="n" s="6" r="C41">
        <v>761054</v>
      </c>
      <c t="n" s="6" r="D41">
        <v>733098</v>
      </c>
    </row>
    <row spans="1:4" r="42">
      <c t="s" s="4" r="A42">
        <v>47</v>
      </c>
      <c t="n" s="6" r="D42">
        <v>255949</v>
      </c>
    </row>
    <row spans="1:4" r="43">
      <c t="s" s="4" r="A43">
        <v>48</v>
      </c>
      <c t="n" s="6" r="C43">
        <v>155794</v>
      </c>
    </row>
    <row spans="1:4" r="44">
      <c t="s" s="4" r="A44">
        <v>1501</v>
      </c>
      <c t="n" s="6" r="C44">
        <v>110945</v>
      </c>
      <c t="n" s="6" r="D44">
        <v>158126</v>
      </c>
    </row>
    <row spans="1:4" r="45">
      <c t="s" s="4" r="A45">
        <v>57</v>
      </c>
      <c t="n" s="6" r="C45">
        <v>66790</v>
      </c>
      <c t="n" s="6" r="D45">
        <v>73991</v>
      </c>
    </row>
    <row spans="1:4" r="46">
      <c t="s" s="4" r="A46">
        <v>1505</v>
      </c>
    </row>
    <row spans="1:4" r="47">
      <c t="s" s="3" r="A47">
        <v>501</v>
      </c>
    </row>
    <row spans="1:4" r="48">
      <c t="s" s="4" r="A48">
        <v>38</v>
      </c>
      <c t="n" s="6" r="C48">
        <v>1507227</v>
      </c>
      <c t="n" s="6" r="D48">
        <v>1460137</v>
      </c>
    </row>
    <row spans="1:4" r="49">
      <c t="s" s="4" r="A49">
        <v>43</v>
      </c>
      <c t="n" s="6" r="C49">
        <v>855221</v>
      </c>
      <c t="n" s="6" r="D49">
        <v>759911</v>
      </c>
    </row>
    <row spans="1:4" r="50">
      <c t="s" s="4" r="A50">
        <v>47</v>
      </c>
      <c t="n" s="6" r="C50">
        <v>273797</v>
      </c>
      <c t="n" s="6" r="D50">
        <v>303848</v>
      </c>
    </row>
    <row spans="1:4" r="51">
      <c t="s" s="4" r="A51">
        <v>48</v>
      </c>
      <c t="n" s="6" r="C51">
        <v>204242</v>
      </c>
      <c t="n" s="6" r="D51">
        <v>217246</v>
      </c>
    </row>
    <row spans="1:4" r="52">
      <c t="s" s="4" r="A52">
        <v>1501</v>
      </c>
      <c t="n" s="6" r="C52">
        <v>101876</v>
      </c>
      <c t="n" s="6" r="D52">
        <v>101133</v>
      </c>
    </row>
    <row spans="1:4" r="53">
      <c t="s" s="4" r="A53">
        <v>54</v>
      </c>
      <c t="n" s="6" r="C53">
        <v>49347</v>
      </c>
      <c t="n" s="6" r="D53">
        <v>42038</v>
      </c>
    </row>
    <row spans="1:4" r="54">
      <c t="s" s="4" r="A54">
        <v>57</v>
      </c>
      <c t="n" s="6" r="C54">
        <v>68457</v>
      </c>
      <c t="n" s="6" r="D54">
        <v>74565</v>
      </c>
    </row>
    <row spans="1:4" r="55">
      <c t="s" s="4" r="A55">
        <v>505</v>
      </c>
    </row>
    <row spans="1:4" r="56">
      <c t="s" s="3" r="A56">
        <v>501</v>
      </c>
    </row>
    <row spans="1:4" r="57">
      <c t="s" s="4" r="A57">
        <v>38</v>
      </c>
      <c t="n" s="6" r="C57">
        <v>-13426</v>
      </c>
      <c t="n" s="6" r="D57">
        <v>-7728</v>
      </c>
    </row>
    <row spans="1:4" r="58">
      <c t="s" s="4" r="A58">
        <v>43</v>
      </c>
      <c t="n" s="6" r="C58">
        <v>-6727</v>
      </c>
      <c t="n" s="6" r="D58">
        <v>-2786</v>
      </c>
    </row>
    <row spans="1:4" r="59">
      <c t="s" s="4" r="A59">
        <v>47</v>
      </c>
      <c t="n" s="6" r="C59">
        <v>-840</v>
      </c>
    </row>
    <row spans="1:4" r="60">
      <c t="s" s="4" r="A60">
        <v>48</v>
      </c>
      <c t="n" s="6" r="C60">
        <v>-360</v>
      </c>
    </row>
    <row spans="1:4" r="61">
      <c t="s" s="4" r="A61">
        <v>1501</v>
      </c>
      <c t="n" s="6" r="C61">
        <v>-6989</v>
      </c>
      <c t="n" s="6" r="D61">
        <v>-4942</v>
      </c>
    </row>
    <row spans="1:4" r="62">
      <c t="s" s="4" r="A62">
        <v>54</v>
      </c>
      <c t="n" s="6" r="C62">
        <v>-11263</v>
      </c>
      <c t="n" s="6" r="D62">
        <v>-2693</v>
      </c>
    </row>
    <row spans="1:4" r="63">
      <c t="s" s="4" r="A63">
        <v>57</v>
      </c>
      <c t="n" s="6" r="C63">
        <v>4274</v>
      </c>
      <c t="n" s="6" r="D63">
        <v>-2249</v>
      </c>
    </row>
    <row spans="1:4" r="64">
      <c t="s" s="4" r="A64">
        <v>1506</v>
      </c>
    </row>
    <row spans="1:4" r="65">
      <c t="s" s="3" r="A65">
        <v>501</v>
      </c>
    </row>
    <row spans="1:4" r="66">
      <c t="s" s="4" r="A66">
        <v>38</v>
      </c>
      <c t="n" s="6" r="C66">
        <v>2379</v>
      </c>
      <c t="n" s="6" r="D66">
        <v>-2322</v>
      </c>
    </row>
    <row spans="1:4" r="67">
      <c t="s" s="4" r="A67">
        <v>43</v>
      </c>
      <c t="n" s="6" r="C67">
        <v>509</v>
      </c>
      <c t="n" s="6" r="D67">
        <v>-487</v>
      </c>
    </row>
    <row spans="1:4" r="68">
      <c t="s" s="4" r="A68">
        <v>47</v>
      </c>
      <c t="n" s="6" r="D68">
        <v>1</v>
      </c>
    </row>
    <row spans="1:4" r="69">
      <c t="s" s="4" r="A69">
        <v>48</v>
      </c>
      <c t="n" s="6" r="C69">
        <v>1</v>
      </c>
    </row>
    <row spans="1:4" r="70">
      <c t="s" s="4" r="A70">
        <v>1501</v>
      </c>
      <c t="n" s="6" r="C70">
        <v>379</v>
      </c>
      <c t="n" s="6" r="D70">
        <v>-1836</v>
      </c>
    </row>
    <row spans="1:4" r="71">
      <c t="s" s="4" r="A71">
        <v>57</v>
      </c>
      <c t="n" s="6" r="C71">
        <v>379</v>
      </c>
      <c t="n" s="6" r="D71">
        <v>-1836</v>
      </c>
    </row>
    <row spans="1:4" r="72">
      <c t="s" s="4" r="A72">
        <v>1507</v>
      </c>
    </row>
    <row spans="1:4" r="73">
      <c t="s" s="3" r="A73">
        <v>501</v>
      </c>
    </row>
    <row spans="1:4" r="74">
      <c t="s" s="4" r="A74">
        <v>38</v>
      </c>
      <c t="n" s="6" r="C74">
        <v>-15805</v>
      </c>
      <c t="n" s="6" r="D74">
        <v>-5406</v>
      </c>
    </row>
    <row spans="1:4" r="75">
      <c t="s" s="4" r="A75">
        <v>43</v>
      </c>
      <c t="n" s="6" r="C75">
        <v>-7237</v>
      </c>
      <c t="n" s="6" r="D75">
        <v>-2299</v>
      </c>
    </row>
    <row spans="1:4" r="76">
      <c t="s" s="4" r="A76">
        <v>47</v>
      </c>
      <c t="n" s="6" r="C76">
        <v>-840</v>
      </c>
      <c t="n" s="6" r="D76">
        <v>-1</v>
      </c>
    </row>
    <row spans="1:4" r="77">
      <c t="s" s="4" r="A77">
        <v>48</v>
      </c>
      <c t="n" s="6" r="C77">
        <v>-361</v>
      </c>
      <c t="n" s="6" r="D77">
        <v>1</v>
      </c>
    </row>
    <row spans="1:4" r="78">
      <c t="s" s="4" r="A78">
        <v>1501</v>
      </c>
      <c t="n" s="6" r="C78">
        <v>-7367</v>
      </c>
      <c t="n" s="6" r="D78">
        <v>-3107</v>
      </c>
    </row>
    <row spans="1:4" r="79">
      <c t="s" s="4" r="A79">
        <v>54</v>
      </c>
      <c t="n" s="6" r="C79">
        <v>-2729</v>
      </c>
      <c t="n" s="6" r="D79">
        <v>-237</v>
      </c>
    </row>
    <row spans="1:4" r="80">
      <c t="s" s="4" r="A80">
        <v>57</v>
      </c>
      <c t="n" s="7" r="C80">
        <v>-4638</v>
      </c>
      <c t="n" s="7" r="D80">
        <v>-287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08</v>
      </c>
      <c t="s" s="2" r="B1">
        <v>2</v>
      </c>
      <c t="s" s="2" r="C1">
        <v>31</v>
      </c>
      <c t="s" s="2" r="D1">
        <v>32</v>
      </c>
      <c t="s" s="2" r="E1">
        <v>500</v>
      </c>
    </row>
    <row spans="1:5" r="2">
      <c t="s" s="3" r="A2">
        <v>501</v>
      </c>
    </row>
    <row spans="1:5" r="3">
      <c t="s" s="4" r="A3">
        <v>92</v>
      </c>
      <c t="n" s="7" r="B3">
        <v>1457290</v>
      </c>
      <c t="n" s="7" r="C3">
        <v>1830584</v>
      </c>
    </row>
    <row spans="1:5" r="4">
      <c t="s" s="4" r="A4">
        <v>101</v>
      </c>
      <c t="n" s="6" r="B4">
        <v>5957171</v>
      </c>
      <c t="n" s="6" r="C4">
        <v>6699879</v>
      </c>
      <c t="n" s="7" r="D4">
        <v>7058515</v>
      </c>
    </row>
    <row spans="1:5" r="5">
      <c t="s" s="4" r="A5">
        <v>108</v>
      </c>
      <c t="n" s="6" r="B5">
        <v>724534</v>
      </c>
      <c t="n" s="6" r="C5">
        <v>771478</v>
      </c>
    </row>
    <row spans="1:5" r="6">
      <c t="s" s="4" r="A6">
        <v>1509</v>
      </c>
      <c t="n" s="6" r="B6">
        <v>3174208</v>
      </c>
      <c t="n" s="6" r="C6">
        <v>4011861</v>
      </c>
    </row>
    <row spans="1:5" r="7">
      <c t="s" s="4" r="A7">
        <v>126</v>
      </c>
      <c t="n" s="6" r="B7">
        <v>2058429</v>
      </c>
      <c t="n" s="6" r="C7">
        <v>1916540</v>
      </c>
      <c t="n" s="6" r="D7">
        <v>2080659</v>
      </c>
      <c t="n" s="7" r="E7">
        <v>2184219</v>
      </c>
    </row>
    <row spans="1:5" r="8">
      <c t="s" s="4" r="A8">
        <v>127</v>
      </c>
      <c t="n" s="6" r="B8">
        <v>5957171</v>
      </c>
      <c t="n" s="6" r="C8">
        <v>6699879</v>
      </c>
    </row>
    <row spans="1:5" r="9">
      <c t="s" s="4" r="A9">
        <v>1502</v>
      </c>
    </row>
    <row spans="1:5" r="10">
      <c t="s" s="3" r="A10">
        <v>501</v>
      </c>
    </row>
    <row spans="1:5" r="11">
      <c t="s" s="4" r="A11">
        <v>92</v>
      </c>
      <c t="n" s="6" r="B11">
        <v>1258625</v>
      </c>
      <c t="n" s="6" r="C11">
        <v>1702800</v>
      </c>
    </row>
    <row spans="1:5" r="12">
      <c t="s" s="4" r="A12">
        <v>101</v>
      </c>
      <c t="n" s="6" r="B12">
        <v>4792833</v>
      </c>
      <c t="n" s="6" r="C12">
        <v>5317982</v>
      </c>
    </row>
    <row spans="1:5" r="13">
      <c t="s" s="4" r="A13">
        <v>108</v>
      </c>
      <c t="n" s="6" r="B13">
        <v>979093</v>
      </c>
      <c t="n" s="6" r="C13">
        <v>1021025</v>
      </c>
    </row>
    <row spans="1:5" r="14">
      <c t="s" s="4" r="A14">
        <v>1509</v>
      </c>
      <c t="n" s="6" r="B14">
        <v>1491812</v>
      </c>
      <c t="n" s="6" r="C14">
        <v>1580152</v>
      </c>
    </row>
    <row spans="1:5" r="15">
      <c t="s" s="4" r="A15">
        <v>126</v>
      </c>
      <c t="n" s="6" r="B15">
        <v>2321928</v>
      </c>
      <c t="n" s="6" r="C15">
        <v>2716805</v>
      </c>
    </row>
    <row spans="1:5" r="16">
      <c t="s" s="4" r="A16">
        <v>127</v>
      </c>
      <c t="n" s="6" r="B16">
        <v>4792833</v>
      </c>
      <c t="n" s="6" r="C16">
        <v>5317982</v>
      </c>
    </row>
    <row spans="1:5" r="17">
      <c t="s" s="4" r="A17">
        <v>1503</v>
      </c>
    </row>
    <row spans="1:5" r="18">
      <c t="s" s="3" r="A18">
        <v>501</v>
      </c>
    </row>
    <row spans="1:5" r="19">
      <c t="s" s="4" r="A19">
        <v>92</v>
      </c>
      <c t="n" s="6" r="B19">
        <v>982836</v>
      </c>
      <c t="n" s="6" r="C19">
        <v>1021634</v>
      </c>
    </row>
    <row spans="1:5" r="20">
      <c t="s" s="4" r="A20">
        <v>101</v>
      </c>
      <c t="n" s="6" r="B20">
        <v>2764082</v>
      </c>
      <c t="n" s="6" r="C20">
        <v>3103941</v>
      </c>
    </row>
    <row spans="1:5" r="21">
      <c t="s" s="4" r="A21">
        <v>108</v>
      </c>
      <c t="n" s="6" r="B21">
        <v>446931</v>
      </c>
      <c t="n" s="6" r="C21">
        <v>656592</v>
      </c>
    </row>
    <row spans="1:5" r="22">
      <c t="s" s="4" r="A22">
        <v>1509</v>
      </c>
      <c t="n" s="6" r="B22">
        <v>1113069</v>
      </c>
      <c t="n" s="6" r="C22">
        <v>1187443</v>
      </c>
    </row>
    <row spans="1:5" r="23">
      <c t="s" s="4" r="A23">
        <v>126</v>
      </c>
      <c t="n" s="6" r="B23">
        <v>1204082</v>
      </c>
      <c t="n" s="6" r="C23">
        <v>1259906</v>
      </c>
    </row>
    <row spans="1:5" r="24">
      <c t="s" s="4" r="A24">
        <v>127</v>
      </c>
      <c t="n" s="7" r="B24">
        <v>2764082</v>
      </c>
      <c t="n" s="6" r="C24">
        <v>3103941</v>
      </c>
    </row>
    <row spans="1:5" r="25">
      <c t="s" s="4" r="A25">
        <v>514</v>
      </c>
    </row>
    <row spans="1:5" r="26">
      <c t="s" s="3" r="A26">
        <v>501</v>
      </c>
    </row>
    <row spans="1:5" r="27">
      <c t="s" s="4" r="A27">
        <v>92</v>
      </c>
      <c t="n" s="6" r="C27">
        <v>1808063</v>
      </c>
    </row>
    <row spans="1:5" r="28">
      <c t="s" s="4" r="A28">
        <v>101</v>
      </c>
      <c t="n" s="6" r="C28">
        <v>6678956</v>
      </c>
    </row>
    <row spans="1:5" r="29">
      <c t="s" s="4" r="A29">
        <v>108</v>
      </c>
      <c t="n" s="6" r="C29">
        <v>761045</v>
      </c>
    </row>
    <row spans="1:5" r="30">
      <c t="s" s="4" r="A30">
        <v>1509</v>
      </c>
      <c t="n" s="6" r="C30">
        <v>4008166</v>
      </c>
    </row>
    <row spans="1:5" r="31">
      <c t="s" s="4" r="A31">
        <v>126</v>
      </c>
      <c t="n" s="6" r="C31">
        <v>1909745</v>
      </c>
      <c t="n" s="6" r="D31">
        <v>2078138</v>
      </c>
      <c t="n" s="6" r="E31">
        <v>2179449</v>
      </c>
    </row>
    <row spans="1:5" r="32">
      <c t="s" s="4" r="A32">
        <v>127</v>
      </c>
      <c t="n" s="6" r="C32">
        <v>6678956</v>
      </c>
    </row>
    <row spans="1:5" r="33">
      <c t="s" s="4" r="A33">
        <v>1504</v>
      </c>
    </row>
    <row spans="1:5" r="34">
      <c t="s" s="3" r="A34">
        <v>501</v>
      </c>
    </row>
    <row spans="1:5" r="35">
      <c t="s" s="4" r="A35">
        <v>92</v>
      </c>
      <c t="n" s="6" r="C35">
        <v>1702939</v>
      </c>
    </row>
    <row spans="1:5" r="36">
      <c t="s" s="4" r="A36">
        <v>101</v>
      </c>
      <c t="n" s="6" r="C36">
        <v>5318120</v>
      </c>
    </row>
    <row spans="1:5" r="37">
      <c t="s" s="4" r="A37">
        <v>108</v>
      </c>
      <c t="n" s="6" r="C37">
        <v>1022546</v>
      </c>
    </row>
    <row spans="1:5" r="38">
      <c t="s" s="4" r="A38">
        <v>1509</v>
      </c>
      <c t="n" s="6" r="C38">
        <v>1580151</v>
      </c>
    </row>
    <row spans="1:5" r="39">
      <c t="s" s="4" r="A39">
        <v>126</v>
      </c>
      <c t="n" s="6" r="C39">
        <v>2715423</v>
      </c>
    </row>
    <row spans="1:5" r="40">
      <c t="s" s="4" r="A40">
        <v>127</v>
      </c>
      <c t="n" s="6" r="C40">
        <v>5318120</v>
      </c>
    </row>
    <row spans="1:5" r="41">
      <c t="s" s="4" r="A41">
        <v>1505</v>
      </c>
    </row>
    <row spans="1:5" r="42">
      <c t="s" s="3" r="A42">
        <v>501</v>
      </c>
    </row>
    <row spans="1:5" r="43">
      <c t="s" s="4" r="A43">
        <v>92</v>
      </c>
      <c t="n" s="6" r="C43">
        <v>1014322</v>
      </c>
    </row>
    <row spans="1:5" r="44">
      <c t="s" s="4" r="A44">
        <v>101</v>
      </c>
      <c t="n" s="6" r="C44">
        <v>3095976</v>
      </c>
    </row>
    <row spans="1:5" r="45">
      <c t="s" s="4" r="A45">
        <v>108</v>
      </c>
      <c t="n" s="6" r="C45">
        <v>637659</v>
      </c>
    </row>
    <row spans="1:5" r="46">
      <c t="s" s="4" r="A46">
        <v>1509</v>
      </c>
      <c t="n" s="6" r="C46">
        <v>1186410</v>
      </c>
    </row>
    <row spans="1:5" r="47">
      <c t="s" s="4" r="A47">
        <v>126</v>
      </c>
      <c t="n" s="6" r="C47">
        <v>1271907</v>
      </c>
    </row>
    <row spans="1:5" r="48">
      <c t="s" s="4" r="A48">
        <v>127</v>
      </c>
      <c t="n" s="6" r="C48">
        <v>3095976</v>
      </c>
    </row>
    <row spans="1:5" r="49">
      <c t="s" s="4" r="A49">
        <v>505</v>
      </c>
    </row>
    <row spans="1:5" r="50">
      <c t="s" s="3" r="A50">
        <v>501</v>
      </c>
    </row>
    <row spans="1:5" r="51">
      <c t="s" s="4" r="A51">
        <v>92</v>
      </c>
      <c t="n" s="6" r="C51">
        <v>22521</v>
      </c>
    </row>
    <row spans="1:5" r="52">
      <c t="s" s="4" r="A52">
        <v>101</v>
      </c>
      <c t="n" s="6" r="C52">
        <v>20923</v>
      </c>
    </row>
    <row spans="1:5" r="53">
      <c t="s" s="4" r="A53">
        <v>108</v>
      </c>
      <c t="n" s="6" r="C53">
        <v>10433</v>
      </c>
    </row>
    <row spans="1:5" r="54">
      <c t="s" s="4" r="A54">
        <v>1509</v>
      </c>
      <c t="n" s="6" r="C54">
        <v>3695</v>
      </c>
    </row>
    <row spans="1:5" r="55">
      <c t="s" s="4" r="A55">
        <v>126</v>
      </c>
      <c t="n" s="6" r="C55">
        <v>6795</v>
      </c>
      <c t="n" s="7" r="D55">
        <v>2521</v>
      </c>
      <c t="n" s="7" r="E55">
        <v>4770</v>
      </c>
    </row>
    <row spans="1:5" r="56">
      <c t="s" s="4" r="A56">
        <v>127</v>
      </c>
      <c t="n" s="6" r="C56">
        <v>20923</v>
      </c>
    </row>
    <row spans="1:5" r="57">
      <c t="s" s="4" r="A57">
        <v>1506</v>
      </c>
    </row>
    <row spans="1:5" r="58">
      <c t="s" s="3" r="A58">
        <v>501</v>
      </c>
    </row>
    <row spans="1:5" r="59">
      <c t="s" s="4" r="A59">
        <v>92</v>
      </c>
      <c t="n" s="6" r="C59">
        <v>-139</v>
      </c>
    </row>
    <row spans="1:5" r="60">
      <c t="s" s="4" r="A60">
        <v>101</v>
      </c>
      <c t="n" s="6" r="C60">
        <v>-138</v>
      </c>
    </row>
    <row spans="1:5" r="61">
      <c t="s" s="4" r="A61">
        <v>108</v>
      </c>
      <c t="n" s="6" r="C61">
        <v>-1521</v>
      </c>
    </row>
    <row spans="1:5" r="62">
      <c t="s" s="4" r="A62">
        <v>1509</v>
      </c>
      <c t="n" s="6" r="C62">
        <v>1</v>
      </c>
    </row>
    <row spans="1:5" r="63">
      <c t="s" s="4" r="A63">
        <v>126</v>
      </c>
      <c t="n" s="6" r="C63">
        <v>1382</v>
      </c>
    </row>
    <row spans="1:5" r="64">
      <c t="s" s="4" r="A64">
        <v>127</v>
      </c>
      <c t="n" s="6" r="C64">
        <v>-138</v>
      </c>
    </row>
    <row spans="1:5" r="65">
      <c t="s" s="4" r="A65">
        <v>1507</v>
      </c>
    </row>
    <row spans="1:5" r="66">
      <c t="s" s="3" r="A66">
        <v>501</v>
      </c>
    </row>
    <row spans="1:5" r="67">
      <c t="s" s="4" r="A67">
        <v>92</v>
      </c>
      <c t="n" s="6" r="C67">
        <v>7312</v>
      </c>
    </row>
    <row spans="1:5" r="68">
      <c t="s" s="4" r="A68">
        <v>101</v>
      </c>
      <c t="n" s="6" r="C68">
        <v>7965</v>
      </c>
    </row>
    <row spans="1:5" r="69">
      <c t="s" s="4" r="A69">
        <v>108</v>
      </c>
      <c t="n" s="6" r="C69">
        <v>18933</v>
      </c>
    </row>
    <row spans="1:5" r="70">
      <c t="s" s="4" r="A70">
        <v>1509</v>
      </c>
      <c t="n" s="6" r="C70">
        <v>1033</v>
      </c>
    </row>
    <row spans="1:5" r="71">
      <c t="s" s="4" r="A71">
        <v>126</v>
      </c>
      <c t="n" s="6" r="C71">
        <v>-12001</v>
      </c>
    </row>
    <row spans="1:5" r="72">
      <c t="s" s="4" r="A72">
        <v>127</v>
      </c>
      <c t="n" s="7" r="C72">
        <v>7965</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0</v>
      </c>
      <c t="s" s="2" r="B1">
        <v>1</v>
      </c>
    </row>
    <row spans="1:4" r="2">
      <c t="s" s="2" r="B2">
        <v>2</v>
      </c>
      <c t="s" s="2" r="C2">
        <v>31</v>
      </c>
      <c t="s" s="2" r="D2">
        <v>32</v>
      </c>
    </row>
    <row spans="1:4" r="3">
      <c t="s" s="3" r="A3">
        <v>1511</v>
      </c>
    </row>
    <row spans="1:4" r="4">
      <c t="s" s="4" r="A4">
        <v>34</v>
      </c>
      <c t="n" s="7" r="B4">
        <v>1954031</v>
      </c>
      <c t="n" s="7" r="C4">
        <v>2022240</v>
      </c>
      <c t="n" s="7" r="D4">
        <v>2048789</v>
      </c>
    </row>
    <row spans="1:4" r="5">
      <c t="s" s="4" r="A5">
        <v>35</v>
      </c>
      <c t="n" s="6" r="B5">
        <v>492308</v>
      </c>
      <c t="n" s="6" r="C5">
        <v>531988</v>
      </c>
      <c t="n" s="6" r="D5">
        <v>532618</v>
      </c>
    </row>
    <row spans="1:4" r="6">
      <c t="s" s="4" r="A6">
        <v>36</v>
      </c>
      <c t="n" s="6" r="B6">
        <v>2446339</v>
      </c>
      <c t="n" s="6" r="C6">
        <v>2554228</v>
      </c>
      <c t="n" s="6" r="D6">
        <v>2581407</v>
      </c>
    </row>
    <row spans="1:4" r="7">
      <c t="s" s="4" r="A7">
        <v>37</v>
      </c>
      <c t="n" s="6" r="B7">
        <v>16977</v>
      </c>
      <c t="n" s="6" r="C7">
        <v>21050</v>
      </c>
      <c t="n" s="6" r="D7">
        <v>27229</v>
      </c>
    </row>
    <row spans="1:4" r="8">
      <c t="s" s="4" r="A8">
        <v>38</v>
      </c>
      <c t="n" s="6" r="B8">
        <v>2463316</v>
      </c>
      <c t="n" s="6" r="C8">
        <v>2575278</v>
      </c>
      <c t="n" s="6" r="D8">
        <v>2608636</v>
      </c>
    </row>
    <row spans="1:4" r="9">
      <c t="s" s="4" r="A9">
        <v>39</v>
      </c>
      <c t="n" s="6" r="B9">
        <v>1042603</v>
      </c>
      <c t="n" s="6" r="C9">
        <v>1062499</v>
      </c>
      <c t="n" s="6" r="D9">
        <v>1014531</v>
      </c>
    </row>
    <row spans="1:4" r="10">
      <c t="s" s="4" r="A10">
        <v>40</v>
      </c>
      <c t="n" s="6" r="B10">
        <v>304388</v>
      </c>
      <c t="n" s="6" r="C10">
        <v>294949</v>
      </c>
      <c t="n" s="6" r="D10">
        <v>274229</v>
      </c>
    </row>
    <row spans="1:4" r="11">
      <c t="s" s="4" r="A11">
        <v>41</v>
      </c>
      <c t="n" s="6" r="B11">
        <v>1346991</v>
      </c>
      <c t="n" s="6" r="C11">
        <v>1357448</v>
      </c>
      <c t="n" s="6" r="D11">
        <v>1288760</v>
      </c>
    </row>
    <row spans="1:4" r="12">
      <c t="s" s="4" r="A12">
        <v>42</v>
      </c>
      <c t="n" s="6" r="B12">
        <v>3781</v>
      </c>
      <c t="n" s="6" r="C12">
        <v>5592</v>
      </c>
      <c t="n" s="6" r="D12">
        <v>7763</v>
      </c>
    </row>
    <row spans="1:4" r="13">
      <c t="s" s="4" r="A13">
        <v>43</v>
      </c>
      <c t="n" s="6" r="B13">
        <v>1350772</v>
      </c>
      <c t="n" s="6" r="C13">
        <v>1363040</v>
      </c>
      <c t="n" s="6" r="D13">
        <v>1296523</v>
      </c>
    </row>
    <row spans="1:4" r="14">
      <c t="s" s="4" r="A14">
        <v>1512</v>
      </c>
      <c t="n" s="6" r="B14">
        <v>1112544</v>
      </c>
      <c t="n" s="6" r="C14">
        <v>1212238</v>
      </c>
      <c t="n" s="6" r="D14">
        <v>1312113</v>
      </c>
    </row>
    <row spans="1:4" r="15">
      <c t="s" s="3" r="A15">
        <v>45</v>
      </c>
    </row>
    <row spans="1:4" r="16">
      <c t="s" s="4" r="A16">
        <v>46</v>
      </c>
      <c t="n" s="6" r="B16">
        <v>119453</v>
      </c>
      <c t="n" s="6" r="C16">
        <v>144828</v>
      </c>
      <c t="n" s="6" r="D16">
        <v>159053</v>
      </c>
    </row>
    <row spans="1:4" r="17">
      <c t="s" s="4" r="A17">
        <v>47</v>
      </c>
      <c t="n" s="6" r="B17">
        <v>435131</v>
      </c>
      <c t="n" s="6" r="C17">
        <v>512961</v>
      </c>
      <c t="n" s="6" r="D17">
        <v>566137</v>
      </c>
    </row>
    <row spans="1:4" r="18">
      <c t="s" s="4" r="A18">
        <v>48</v>
      </c>
      <c t="n" s="6" r="B18">
        <v>369570</v>
      </c>
      <c t="n" s="6" r="C18">
        <v>453628</v>
      </c>
      <c t="n" s="6" r="D18">
        <v>435199</v>
      </c>
    </row>
    <row spans="1:4" r="19">
      <c t="s" s="4" r="A19">
        <v>49</v>
      </c>
      <c t="n" s="6" r="B19">
        <v>50540</v>
      </c>
      <c t="n" s="6" r="C19">
        <v>7742</v>
      </c>
      <c t="n" s="6" r="D19">
        <v>5124</v>
      </c>
    </row>
    <row spans="1:4" r="20">
      <c t="s" s="4" r="A20">
        <v>50</v>
      </c>
      <c t="n" s="6" r="B20">
        <v>137850</v>
      </c>
      <c t="n" s="6" r="C20">
        <v>93079</v>
      </c>
      <c t="n" s="6" r="D20">
        <v>146600</v>
      </c>
    </row>
    <row spans="1:4" r="21">
      <c t="s" s="4" r="A21">
        <v>51</v>
      </c>
      <c t="n" s="6" r="B21">
        <v>-216997</v>
      </c>
      <c t="n" s="6" r="C21">
        <v>-209191</v>
      </c>
      <c t="n" s="6" r="D21">
        <v>-255346</v>
      </c>
    </row>
    <row spans="1:4" r="22">
      <c t="s" s="4" r="A22">
        <v>52</v>
      </c>
      <c t="n" s="6" r="B22">
        <v>-1843</v>
      </c>
      <c t="n" s="6" r="C22">
        <v>-2221</v>
      </c>
      <c t="n" s="6" r="D22">
        <v>-11260</v>
      </c>
    </row>
    <row spans="1:4" r="23">
      <c t="s" s="4" r="A23">
        <v>53</v>
      </c>
      <c t="n" s="6" r="B23">
        <v>-80990</v>
      </c>
      <c t="n" s="6" r="C23">
        <v>-118333</v>
      </c>
      <c t="n" s="6" r="D23">
        <v>-120006</v>
      </c>
    </row>
    <row spans="1:4" r="24">
      <c t="s" s="4" r="A24">
        <v>54</v>
      </c>
      <c t="n" s="6" r="B24">
        <v>-52704</v>
      </c>
      <c t="n" s="6" r="C24">
        <v>70930</v>
      </c>
      <c t="n" s="6" r="D24">
        <v>-44707</v>
      </c>
    </row>
    <row spans="1:4" r="25">
      <c t="s" s="4" r="A25">
        <v>1513</v>
      </c>
      <c t="n" s="6" r="B25">
        <v>-28286</v>
      </c>
      <c t="n" s="6" r="C25">
        <v>-189263</v>
      </c>
      <c t="n" s="6" r="D25">
        <v>-75299</v>
      </c>
    </row>
    <row spans="1:4" r="26">
      <c t="s" s="4" r="A26">
        <v>1514</v>
      </c>
      <c t="n" s="6" r="B26">
        <v>0</v>
      </c>
      <c t="n" s="6" r="C26">
        <v>0</v>
      </c>
      <c t="n" s="6" r="D26">
        <v>0</v>
      </c>
    </row>
    <row spans="1:4" r="27">
      <c t="s" s="4" r="A27">
        <v>56</v>
      </c>
      <c t="n" s="6" r="B27">
        <v>15530</v>
      </c>
      <c t="n" s="6" r="C27">
        <v>17509</v>
      </c>
      <c t="n" s="6" r="D27">
        <v>17443</v>
      </c>
    </row>
    <row spans="1:4" r="28">
      <c t="s" s="4" r="A28">
        <v>57</v>
      </c>
      <c t="n" s="6" r="B28">
        <v>-12756</v>
      </c>
      <c t="n" s="6" r="C28">
        <v>-171754</v>
      </c>
      <c t="n" s="6" r="D28">
        <v>-57856</v>
      </c>
    </row>
    <row spans="1:4" r="29">
      <c t="s" s="4" r="A29">
        <v>58</v>
      </c>
      <c t="n" s="6" r="B29">
        <v>219513</v>
      </c>
      <c t="n" s="6" r="C29">
        <v>138318</v>
      </c>
      <c t="n" s="6" r="D29">
        <v>-16126</v>
      </c>
    </row>
    <row spans="1:4" r="30">
      <c t="s" s="4" r="A30">
        <v>59</v>
      </c>
      <c t="n" s="6" r="B30">
        <v>206757</v>
      </c>
      <c t="n" s="6" r="C30">
        <v>-33436</v>
      </c>
      <c t="n" s="6" r="D30">
        <v>-73982</v>
      </c>
    </row>
    <row spans="1:4" r="31">
      <c t="s" s="4" r="A31">
        <v>60</v>
      </c>
      <c t="n" s="6" r="B31">
        <v>381</v>
      </c>
      <c t="n" s="6" r="C31">
        <v>30</v>
      </c>
      <c t="n" s="6" r="D31">
        <v>976</v>
      </c>
    </row>
    <row spans="1:4" r="32">
      <c t="s" s="4" r="A32">
        <v>61</v>
      </c>
      <c t="n" s="6" r="B32">
        <v>206376</v>
      </c>
      <c t="n" s="6" r="C32">
        <v>-33466</v>
      </c>
      <c t="n" s="6" r="D32">
        <v>-74958</v>
      </c>
    </row>
    <row spans="1:4" r="33">
      <c t="s" s="4" r="A33">
        <v>62</v>
      </c>
      <c t="n" s="6" r="B33">
        <v>-21293</v>
      </c>
      <c t="n" s="6" r="C33">
        <v>-21293</v>
      </c>
      <c t="n" s="6" r="D33">
        <v>-21293</v>
      </c>
    </row>
    <row spans="1:4" r="34">
      <c t="s" s="4" r="A34">
        <v>63</v>
      </c>
      <c t="n" s="6" r="B34">
        <v>185083</v>
      </c>
      <c t="n" s="6" r="C34">
        <v>-54759</v>
      </c>
      <c t="n" s="6" r="D34">
        <v>-96251</v>
      </c>
    </row>
    <row spans="1:4" r="35">
      <c t="s" s="4" r="A35">
        <v>1515</v>
      </c>
    </row>
    <row spans="1:4" r="36">
      <c t="s" s="3" r="A36">
        <v>1511</v>
      </c>
    </row>
    <row spans="1:4" r="37">
      <c t="s" s="4" r="A37">
        <v>34</v>
      </c>
      <c t="n" s="6" r="B37">
        <v>0</v>
      </c>
      <c t="n" s="6" r="C37">
        <v>0</v>
      </c>
      <c t="n" s="6" r="D37">
        <v>0</v>
      </c>
    </row>
    <row spans="1:4" r="38">
      <c t="s" s="4" r="A38">
        <v>35</v>
      </c>
      <c t="n" s="6" r="B38">
        <v>0</v>
      </c>
      <c t="n" s="6" r="C38">
        <v>0</v>
      </c>
      <c t="n" s="6" r="D38">
        <v>0</v>
      </c>
    </row>
    <row spans="1:4" r="39">
      <c t="s" s="4" r="A39">
        <v>36</v>
      </c>
      <c t="n" s="6" r="B39">
        <v>0</v>
      </c>
      <c t="n" s="6" r="C39">
        <v>0</v>
      </c>
      <c t="n" s="6" r="D39">
        <v>0</v>
      </c>
    </row>
    <row spans="1:4" r="40">
      <c t="s" s="4" r="A40">
        <v>37</v>
      </c>
      <c t="n" s="6" r="B40">
        <v>0</v>
      </c>
      <c t="n" s="6" r="C40">
        <v>0</v>
      </c>
      <c t="n" s="6" r="D40">
        <v>0</v>
      </c>
    </row>
    <row spans="1:4" r="41">
      <c t="s" s="4" r="A41">
        <v>38</v>
      </c>
      <c t="n" s="6" r="B41">
        <v>0</v>
      </c>
      <c t="n" s="6" r="C41">
        <v>0</v>
      </c>
      <c t="n" s="6" r="D41">
        <v>0</v>
      </c>
    </row>
    <row spans="1:4" r="42">
      <c t="s" s="4" r="A42">
        <v>39</v>
      </c>
      <c t="n" s="6" r="B42">
        <v>3114</v>
      </c>
      <c t="n" s="6" r="C42">
        <v>5329</v>
      </c>
      <c t="n" s="6" r="D42">
        <v>4458</v>
      </c>
    </row>
    <row spans="1:4" r="43">
      <c t="s" s="4" r="A43">
        <v>40</v>
      </c>
      <c t="n" s="6" r="B43">
        <v>205</v>
      </c>
      <c t="n" s="6" r="C43">
        <v>261</v>
      </c>
      <c t="n" s="6" r="D43">
        <v>47</v>
      </c>
    </row>
    <row spans="1:4" r="44">
      <c t="s" s="4" r="A44">
        <v>41</v>
      </c>
      <c t="n" s="6" r="B44">
        <v>3319</v>
      </c>
      <c t="n" s="6" r="C44">
        <v>5590</v>
      </c>
      <c t="n" s="6" r="D44">
        <v>4505</v>
      </c>
    </row>
    <row spans="1:4" r="45">
      <c t="s" s="4" r="A45">
        <v>42</v>
      </c>
      <c t="n" s="6" r="B45">
        <v>-40</v>
      </c>
      <c t="n" s="6" r="C45">
        <v>40</v>
      </c>
      <c t="n" s="6" r="D45">
        <v>0</v>
      </c>
    </row>
    <row spans="1:4" r="46">
      <c t="s" s="4" r="A46">
        <v>43</v>
      </c>
      <c t="n" s="6" r="B46">
        <v>3279</v>
      </c>
      <c t="n" s="6" r="C46">
        <v>5630</v>
      </c>
      <c t="n" s="6" r="D46">
        <v>4505</v>
      </c>
    </row>
    <row spans="1:4" r="47">
      <c t="s" s="4" r="A47">
        <v>1512</v>
      </c>
      <c t="n" s="6" r="B47">
        <v>-3279</v>
      </c>
      <c t="n" s="6" r="C47">
        <v>-5630</v>
      </c>
      <c t="n" s="6" r="D47">
        <v>-4505</v>
      </c>
    </row>
    <row spans="1:4" r="48">
      <c t="s" s="3" r="A48">
        <v>45</v>
      </c>
    </row>
    <row spans="1:4" r="49">
      <c t="s" s="4" r="A49">
        <v>46</v>
      </c>
      <c t="n" s="6" r="B49">
        <v>16461</v>
      </c>
      <c t="n" s="6" r="C49">
        <v>23190</v>
      </c>
      <c t="n" s="6" r="D49">
        <v>21971</v>
      </c>
    </row>
    <row spans="1:4" r="50">
      <c t="s" s="4" r="A50">
        <v>47</v>
      </c>
      <c t="n" s="6" r="B50">
        <v>5901</v>
      </c>
      <c t="n" s="6" r="C50">
        <v>7598</v>
      </c>
      <c t="n" s="6" r="D50">
        <v>6340</v>
      </c>
    </row>
    <row spans="1:4" r="51">
      <c t="s" s="4" r="A51">
        <v>48</v>
      </c>
      <c t="n" s="6" r="B51">
        <v>119520</v>
      </c>
      <c t="n" s="6" r="C51">
        <v>93952</v>
      </c>
      <c t="n" s="6" r="D51">
        <v>76075</v>
      </c>
    </row>
    <row spans="1:4" r="52">
      <c t="s" s="4" r="A52">
        <v>49</v>
      </c>
      <c t="n" s="6" r="B52">
        <v>79951</v>
      </c>
      <c t="n" s="6" r="C52">
        <v>4236</v>
      </c>
      <c t="n" s="6" r="D52">
        <v>0</v>
      </c>
    </row>
    <row spans="1:4" r="53">
      <c t="s" s="4" r="A53">
        <v>50</v>
      </c>
      <c t="n" s="6" r="B53">
        <v>-225112</v>
      </c>
      <c t="n" s="6" r="C53">
        <v>-134606</v>
      </c>
      <c t="n" s="6" r="D53">
        <v>-108891</v>
      </c>
    </row>
    <row spans="1:4" r="54">
      <c t="s" s="4" r="A54">
        <v>51</v>
      </c>
      <c t="n" s="6" r="B54">
        <v>-215070</v>
      </c>
      <c t="n" s="6" r="C54">
        <v>-205919</v>
      </c>
      <c t="n" s="6" r="D54">
        <v>-252791</v>
      </c>
    </row>
    <row spans="1:4" r="55">
      <c t="s" s="4" r="A55">
        <v>52</v>
      </c>
      <c t="n" s="6" r="B55">
        <v>10008</v>
      </c>
      <c t="n" s="6" r="C55">
        <v>13626</v>
      </c>
      <c t="n" s="6" r="D55">
        <v>-10759</v>
      </c>
    </row>
    <row spans="1:4" r="56">
      <c t="s" s="4" r="A56">
        <v>53</v>
      </c>
      <c t="n" s="6" r="B56">
        <v>-430174</v>
      </c>
      <c t="n" s="6" r="C56">
        <v>-326899</v>
      </c>
      <c t="n" s="6" r="D56">
        <v>-372441</v>
      </c>
    </row>
    <row spans="1:4" r="57">
      <c t="s" s="4" r="A57">
        <v>54</v>
      </c>
      <c t="n" s="6" r="B57">
        <v>-151406</v>
      </c>
      <c t="n" s="6" r="C57">
        <v>-20865</v>
      </c>
      <c t="n" s="6" r="D57">
        <v>-167073</v>
      </c>
    </row>
    <row spans="1:4" r="58">
      <c t="s" s="4" r="A58">
        <v>1513</v>
      </c>
      <c t="n" s="6" r="B58">
        <v>-278768</v>
      </c>
      <c t="n" s="6" r="C58">
        <v>-306034</v>
      </c>
      <c t="n" s="6" r="D58">
        <v>-205368</v>
      </c>
    </row>
    <row spans="1:4" r="59">
      <c t="s" s="4" r="A59">
        <v>1514</v>
      </c>
      <c t="n" s="6" r="B59">
        <v>262616</v>
      </c>
      <c t="n" s="6" r="C59">
        <v>125130</v>
      </c>
      <c t="n" s="6" r="D59">
        <v>129298</v>
      </c>
    </row>
    <row spans="1:4" r="60">
      <c t="s" s="4" r="A60">
        <v>56</v>
      </c>
      <c t="n" s="6" r="B60">
        <v>1484</v>
      </c>
      <c t="n" s="6" r="C60">
        <v>1717</v>
      </c>
      <c t="n" s="6" r="D60">
        <v>1890</v>
      </c>
    </row>
    <row spans="1:4" r="61">
      <c t="s" s="4" r="A61">
        <v>57</v>
      </c>
      <c t="n" s="6" r="B61">
        <v>-14668</v>
      </c>
      <c t="n" s="6" r="C61">
        <v>-179187</v>
      </c>
      <c t="n" s="6" r="D61">
        <v>-74180</v>
      </c>
    </row>
    <row spans="1:4" r="62">
      <c t="s" s="4" r="A62">
        <v>58</v>
      </c>
      <c t="n" s="6" r="B62">
        <v>221425</v>
      </c>
      <c t="n" s="6" r="C62">
        <v>145751</v>
      </c>
      <c t="n" s="6" r="D62">
        <v>198</v>
      </c>
    </row>
    <row spans="1:4" r="63">
      <c t="s" s="4" r="A63">
        <v>59</v>
      </c>
      <c t="n" s="6" r="B63">
        <v>206757</v>
      </c>
      <c t="n" s="6" r="C63">
        <v>-33436</v>
      </c>
      <c t="n" s="6" r="D63">
        <v>-73982</v>
      </c>
    </row>
    <row spans="1:4" r="64">
      <c t="s" s="4" r="A64">
        <v>60</v>
      </c>
      <c t="n" s="6" r="B64">
        <v>0</v>
      </c>
      <c t="n" s="6" r="C64">
        <v>0</v>
      </c>
      <c t="n" s="6" r="D64">
        <v>0</v>
      </c>
    </row>
    <row spans="1:4" r="65">
      <c t="s" s="4" r="A65">
        <v>61</v>
      </c>
      <c t="n" s="6" r="B65">
        <v>206757</v>
      </c>
      <c t="n" s="6" r="C65">
        <v>-33436</v>
      </c>
      <c t="n" s="6" r="D65">
        <v>-73982</v>
      </c>
    </row>
    <row spans="1:4" r="66">
      <c t="s" s="4" r="A66">
        <v>62</v>
      </c>
      <c t="n" s="6" r="B66">
        <v>-21293</v>
      </c>
      <c t="n" s="6" r="C66">
        <v>-21293</v>
      </c>
      <c t="n" s="6" r="D66">
        <v>-21293</v>
      </c>
    </row>
    <row spans="1:4" r="67">
      <c t="s" s="4" r="A67">
        <v>63</v>
      </c>
      <c t="n" s="6" r="B67">
        <v>185464</v>
      </c>
      <c t="n" s="6" r="C67">
        <v>-54729</v>
      </c>
      <c t="n" s="6" r="D67">
        <v>-95275</v>
      </c>
    </row>
    <row spans="1:4" r="68">
      <c t="s" s="4" r="A68">
        <v>1502</v>
      </c>
    </row>
    <row spans="1:4" r="69">
      <c t="s" s="3" r="A69">
        <v>1511</v>
      </c>
    </row>
    <row spans="1:4" r="70">
      <c t="s" s="4" r="A70">
        <v>34</v>
      </c>
      <c t="n" s="6" r="B70">
        <v>892086</v>
      </c>
      <c t="n" s="6" r="C70">
        <v>855435</v>
      </c>
      <c t="n" s="6" r="D70">
        <v>878391</v>
      </c>
    </row>
    <row spans="1:4" r="71">
      <c t="s" s="4" r="A71">
        <v>35</v>
      </c>
      <c t="n" s="6" r="B71">
        <v>440709</v>
      </c>
      <c t="n" s="6" r="C71">
        <v>464283</v>
      </c>
      <c t="n" s="6" r="D71">
        <v>454989</v>
      </c>
    </row>
    <row spans="1:4" r="72">
      <c t="s" s="4" r="A72">
        <v>36</v>
      </c>
      <c t="n" s="6" r="B72">
        <v>1332795</v>
      </c>
      <c t="n" s="6" r="C72">
        <v>1319718</v>
      </c>
      <c t="n" s="6" r="D72">
        <v>1333380</v>
      </c>
    </row>
    <row spans="1:4" r="73">
      <c t="s" s="4" r="A73">
        <v>37</v>
      </c>
      <c t="n" s="6" r="B73">
        <v>12968</v>
      </c>
      <c t="n" s="6" r="C73">
        <v>13477</v>
      </c>
      <c t="n" s="6" r="D73">
        <v>20611</v>
      </c>
    </row>
    <row spans="1:4" r="74">
      <c t="s" s="4" r="A74">
        <v>38</v>
      </c>
      <c t="n" s="6" r="B74">
        <v>1345763</v>
      </c>
      <c t="n" s="6" r="C74">
        <v>1333195</v>
      </c>
      <c t="n" s="6" r="D74">
        <v>1353991</v>
      </c>
    </row>
    <row spans="1:4" r="75">
      <c t="s" s="4" r="A75">
        <v>39</v>
      </c>
      <c t="n" s="6" r="B75">
        <v>510918</v>
      </c>
      <c t="n" s="6" r="C75">
        <v>473076</v>
      </c>
      <c t="n" s="6" r="D75">
        <v>474955</v>
      </c>
    </row>
    <row spans="1:4" r="76">
      <c t="s" s="4" r="A76">
        <v>40</v>
      </c>
      <c t="n" s="6" r="B76">
        <v>305813</v>
      </c>
      <c t="n" s="6" r="C76">
        <v>288288</v>
      </c>
      <c t="n" s="6" r="D76">
        <v>257587</v>
      </c>
    </row>
    <row spans="1:4" r="77">
      <c t="s" s="4" r="A77">
        <v>41</v>
      </c>
      <c t="n" s="6" r="B77">
        <v>816731</v>
      </c>
      <c t="n" s="6" r="C77">
        <v>761364</v>
      </c>
      <c t="n" s="6" r="D77">
        <v>732542</v>
      </c>
    </row>
    <row spans="1:4" r="78">
      <c t="s" s="4" r="A78">
        <v>42</v>
      </c>
      <c t="n" s="6" r="B78">
        <v>230</v>
      </c>
      <c t="n" s="6" r="C78">
        <v>199</v>
      </c>
      <c t="n" s="6" r="D78">
        <v>69</v>
      </c>
    </row>
    <row spans="1:4" r="79">
      <c t="s" s="4" r="A79">
        <v>43</v>
      </c>
      <c t="n" s="6" r="B79">
        <v>816961</v>
      </c>
      <c t="n" s="6" r="C79">
        <v>761563</v>
      </c>
      <c t="n" s="6" r="D79">
        <v>732611</v>
      </c>
    </row>
    <row spans="1:4" r="80">
      <c t="s" s="4" r="A80">
        <v>1512</v>
      </c>
      <c t="n" s="6" r="B80">
        <v>528802</v>
      </c>
      <c t="n" s="6" r="C80">
        <v>571632</v>
      </c>
      <c t="n" s="6" r="D80">
        <v>621380</v>
      </c>
    </row>
    <row spans="1:4" r="81">
      <c t="s" s="3" r="A81">
        <v>45</v>
      </c>
    </row>
    <row spans="1:4" r="82">
      <c t="s" s="4" r="A82">
        <v>46</v>
      </c>
      <c t="n" s="6" r="B82">
        <v>60787</v>
      </c>
      <c t="n" s="6" r="C82">
        <v>61862</v>
      </c>
      <c t="n" s="6" r="D82">
        <v>65752</v>
      </c>
    </row>
    <row spans="1:4" r="83">
      <c t="s" s="4" r="A83">
        <v>47</v>
      </c>
      <c t="n" s="6" r="B83">
        <v>219566</v>
      </c>
      <c t="n" s="6" r="C83">
        <v>232406</v>
      </c>
      <c t="n" s="6" r="D83">
        <v>255950</v>
      </c>
    </row>
    <row spans="1:4" r="84">
      <c t="s" s="4" r="A84">
        <v>48</v>
      </c>
      <c t="n" s="6" r="B84">
        <v>147539</v>
      </c>
      <c t="n" s="6" r="C84">
        <v>155795</v>
      </c>
      <c t="n" s="6" r="D84">
        <v>141877</v>
      </c>
    </row>
    <row spans="1:4" r="85">
      <c t="s" s="4" r="A85">
        <v>49</v>
      </c>
      <c t="n" s="6" r="B85">
        <v>-8747</v>
      </c>
      <c t="n" s="6" r="C85">
        <v>11393</v>
      </c>
      <c t="n" s="6" r="D85">
        <v>0</v>
      </c>
    </row>
    <row spans="1:4" r="86">
      <c t="s" s="4" r="A86">
        <v>50</v>
      </c>
      <c t="n" s="6" r="B86">
        <v>109657</v>
      </c>
      <c t="n" s="6" r="C86">
        <v>110176</v>
      </c>
      <c t="n" s="6" r="D86">
        <v>157801</v>
      </c>
    </row>
    <row spans="1:4" r="87">
      <c t="s" s="4" r="A87">
        <v>51</v>
      </c>
      <c t="n" s="6" r="B87">
        <v>-11517</v>
      </c>
      <c t="n" s="6" r="C87">
        <v>-18995</v>
      </c>
      <c t="n" s="6" r="D87">
        <v>-25582</v>
      </c>
    </row>
    <row spans="1:4" r="88">
      <c t="s" s="4" r="A88">
        <v>52</v>
      </c>
      <c t="n" s="6" r="B88">
        <v>14276</v>
      </c>
      <c t="n" s="6" r="C88">
        <v>20143</v>
      </c>
      <c t="n" s="6" r="D88">
        <v>24071</v>
      </c>
    </row>
    <row spans="1:4" r="89">
      <c t="s" s="4" r="A89">
        <v>53</v>
      </c>
      <c t="n" s="6" r="B89">
        <v>112416</v>
      </c>
      <c t="n" s="6" r="C89">
        <v>111324</v>
      </c>
      <c t="n" s="6" r="D89">
        <v>156290</v>
      </c>
    </row>
    <row spans="1:4" r="90">
      <c t="s" s="4" r="A90">
        <v>54</v>
      </c>
      <c t="n" s="6" r="B90">
        <v>33447</v>
      </c>
      <c t="n" s="6" r="C90">
        <v>44155</v>
      </c>
      <c t="n" s="6" r="D90">
        <v>81187</v>
      </c>
    </row>
    <row spans="1:4" r="91">
      <c t="s" s="4" r="A91">
        <v>1513</v>
      </c>
      <c t="n" s="6" r="B91">
        <v>78969</v>
      </c>
      <c t="n" s="6" r="C91">
        <v>67169</v>
      </c>
      <c t="n" s="6" r="D91">
        <v>75103</v>
      </c>
    </row>
    <row spans="1:4" r="92">
      <c t="s" s="4" r="A92">
        <v>1514</v>
      </c>
      <c t="n" s="6" r="B92">
        <v>0</v>
      </c>
      <c t="n" s="6" r="C92">
        <v>0</v>
      </c>
      <c t="n" s="6" r="D92">
        <v>-2948</v>
      </c>
    </row>
    <row spans="1:4" r="93">
      <c t="s" s="4" r="A93">
        <v>56</v>
      </c>
      <c t="n" s="6" r="B93">
        <v>0</v>
      </c>
      <c t="n" s="6" r="C93">
        <v>0</v>
      </c>
      <c t="n" s="6" r="D93">
        <v>0</v>
      </c>
    </row>
    <row spans="1:4" r="94">
      <c t="s" s="4" r="A94">
        <v>57</v>
      </c>
      <c t="n" s="6" r="B94">
        <v>78969</v>
      </c>
      <c t="n" s="6" r="C94">
        <v>67169</v>
      </c>
      <c t="n" s="6" r="D94">
        <v>72155</v>
      </c>
    </row>
    <row spans="1:4" r="95">
      <c t="s" s="4" r="A95">
        <v>58</v>
      </c>
      <c t="n" s="6" r="B95">
        <v>-1912</v>
      </c>
      <c t="n" s="6" r="C95">
        <v>-27839</v>
      </c>
      <c t="n" s="6" r="D95">
        <v>-14370</v>
      </c>
    </row>
    <row spans="1:4" r="96">
      <c t="s" s="4" r="A96">
        <v>59</v>
      </c>
      <c t="n" s="6" r="B96">
        <v>77057</v>
      </c>
      <c t="n" s="6" r="C96">
        <v>39330</v>
      </c>
      <c t="n" s="6" r="D96">
        <v>57785</v>
      </c>
    </row>
    <row spans="1:4" r="97">
      <c t="s" s="4" r="A97">
        <v>60</v>
      </c>
      <c t="n" s="6" r="B97">
        <v>0</v>
      </c>
      <c t="n" s="6" r="C97">
        <v>0</v>
      </c>
      <c t="n" s="6" r="D97">
        <v>0</v>
      </c>
    </row>
    <row spans="1:4" r="98">
      <c t="s" s="4" r="A98">
        <v>61</v>
      </c>
      <c t="n" s="6" r="B98">
        <v>77057</v>
      </c>
      <c t="n" s="6" r="C98">
        <v>39330</v>
      </c>
      <c t="n" s="6" r="D98">
        <v>57785</v>
      </c>
    </row>
    <row spans="1:4" r="99">
      <c t="s" s="4" r="A99">
        <v>62</v>
      </c>
      <c t="n" s="6" r="B99">
        <v>0</v>
      </c>
      <c t="n" s="6" r="C99">
        <v>0</v>
      </c>
      <c t="n" s="6" r="D99">
        <v>0</v>
      </c>
    </row>
    <row spans="1:4" r="100">
      <c t="s" s="4" r="A100">
        <v>63</v>
      </c>
      <c t="n" s="6" r="B100">
        <v>77057</v>
      </c>
      <c t="n" s="6" r="C100">
        <v>39330</v>
      </c>
      <c t="n" s="6" r="D100">
        <v>57785</v>
      </c>
    </row>
    <row spans="1:4" r="101">
      <c t="s" s="4" r="A101">
        <v>1503</v>
      </c>
    </row>
    <row spans="1:4" r="102">
      <c t="s" s="3" r="A102">
        <v>1511</v>
      </c>
    </row>
    <row spans="1:4" r="103">
      <c t="s" s="4" r="A103">
        <v>34</v>
      </c>
      <c t="n" s="6" r="B103">
        <v>1326454</v>
      </c>
      <c t="n" s="6" r="C103">
        <v>1403871</v>
      </c>
      <c t="n" s="6" r="D103">
        <v>1357445</v>
      </c>
    </row>
    <row spans="1:4" r="104">
      <c t="s" s="4" r="A104">
        <v>35</v>
      </c>
      <c t="n" s="6" r="B104">
        <v>51599</v>
      </c>
      <c t="n" s="6" r="C104">
        <v>67705</v>
      </c>
      <c t="n" s="6" r="D104">
        <v>77629</v>
      </c>
    </row>
    <row spans="1:4" r="105">
      <c t="s" s="4" r="A105">
        <v>36</v>
      </c>
      <c t="n" s="6" r="B105">
        <v>1378053</v>
      </c>
      <c t="n" s="6" r="C105">
        <v>1471576</v>
      </c>
      <c t="n" s="6" r="D105">
        <v>1435074</v>
      </c>
    </row>
    <row spans="1:4" r="106">
      <c t="s" s="4" r="A106">
        <v>37</v>
      </c>
      <c t="n" s="6" r="B106">
        <v>19594</v>
      </c>
      <c t="n" s="6" r="C106">
        <v>19846</v>
      </c>
      <c t="n" s="6" r="D106">
        <v>19657</v>
      </c>
    </row>
    <row spans="1:4" r="107">
      <c t="s" s="4" r="A107">
        <v>38</v>
      </c>
      <c t="n" s="6" r="B107">
        <v>1397647</v>
      </c>
      <c t="n" s="6" r="C107">
        <v>1491422</v>
      </c>
      <c t="n" s="6" r="D107">
        <v>1454731</v>
      </c>
    </row>
    <row spans="1:4" r="108">
      <c t="s" s="4" r="A108">
        <v>39</v>
      </c>
      <c t="n" s="6" r="B108">
        <v>759411</v>
      </c>
      <c t="n" s="6" r="C108">
        <v>796775</v>
      </c>
      <c t="n" s="6" r="D108">
        <v>701282</v>
      </c>
    </row>
    <row spans="1:4" r="109">
      <c t="s" s="4" r="A109">
        <v>40</v>
      </c>
      <c t="n" s="6" r="B109">
        <v>30319</v>
      </c>
      <c t="n" s="6" r="C109">
        <v>33584</v>
      </c>
      <c t="n" s="6" r="D109">
        <v>35598</v>
      </c>
    </row>
    <row spans="1:4" r="110">
      <c t="s" s="4" r="A110">
        <v>41</v>
      </c>
      <c t="n" s="6" r="B110">
        <v>789730</v>
      </c>
      <c t="n" s="6" r="C110">
        <v>830359</v>
      </c>
      <c t="n" s="6" r="D110">
        <v>736880</v>
      </c>
    </row>
    <row spans="1:4" r="111">
      <c t="s" s="4" r="A111">
        <v>42</v>
      </c>
      <c t="n" s="6" r="B111">
        <v>19175</v>
      </c>
      <c t="n" s="6" r="C111">
        <v>17625</v>
      </c>
      <c t="n" s="6" r="D111">
        <v>20732</v>
      </c>
    </row>
    <row spans="1:4" r="112">
      <c t="s" s="4" r="A112">
        <v>43</v>
      </c>
      <c t="n" s="6" r="B112">
        <v>808905</v>
      </c>
      <c t="n" s="6" r="C112">
        <v>847984</v>
      </c>
      <c t="n" s="6" r="D112">
        <v>757612</v>
      </c>
    </row>
    <row spans="1:4" r="113">
      <c t="s" s="4" r="A113">
        <v>1512</v>
      </c>
      <c t="n" s="6" r="B113">
        <v>588742</v>
      </c>
      <c t="n" s="6" r="C113">
        <v>643438</v>
      </c>
      <c t="n" s="6" r="D113">
        <v>697119</v>
      </c>
    </row>
    <row spans="1:4" r="114">
      <c t="s" s="3" r="A114">
        <v>45</v>
      </c>
    </row>
    <row spans="1:4" r="115">
      <c t="s" s="4" r="A115">
        <v>46</v>
      </c>
      <c t="n" s="6" r="B115">
        <v>42205</v>
      </c>
      <c t="n" s="6" r="C115">
        <v>59776</v>
      </c>
      <c t="n" s="6" r="D115">
        <v>71330</v>
      </c>
    </row>
    <row spans="1:4" r="116">
      <c t="s" s="4" r="A116">
        <v>47</v>
      </c>
      <c t="n" s="6" r="B116">
        <v>209664</v>
      </c>
      <c t="n" s="6" r="C116">
        <v>272957</v>
      </c>
      <c t="n" s="6" r="D116">
        <v>303847</v>
      </c>
    </row>
    <row spans="1:4" r="117">
      <c t="s" s="4" r="A117">
        <v>48</v>
      </c>
      <c t="n" s="6" r="B117">
        <v>102511</v>
      </c>
      <c t="n" s="6" r="C117">
        <v>203881</v>
      </c>
      <c t="n" s="6" r="D117">
        <v>217247</v>
      </c>
    </row>
    <row spans="1:4" r="118">
      <c t="s" s="4" r="A118">
        <v>49</v>
      </c>
      <c t="n" s="6" r="B118">
        <v>-20664</v>
      </c>
      <c t="n" s="6" r="C118">
        <v>-7887</v>
      </c>
      <c t="n" s="6" r="D118">
        <v>5124</v>
      </c>
    </row>
    <row spans="1:4" r="119">
      <c t="s" s="4" r="A119">
        <v>50</v>
      </c>
      <c t="n" s="6" r="B119">
        <v>255026</v>
      </c>
      <c t="n" s="6" r="C119">
        <v>114711</v>
      </c>
      <c t="n" s="6" r="D119">
        <v>99571</v>
      </c>
    </row>
    <row spans="1:4" r="120">
      <c t="s" s="4" r="A120">
        <v>51</v>
      </c>
      <c t="n" s="6" r="B120">
        <v>-18227</v>
      </c>
      <c t="n" s="6" r="C120">
        <v>-18629</v>
      </c>
      <c t="n" s="6" r="D120">
        <v>-11192</v>
      </c>
    </row>
    <row spans="1:4" r="121">
      <c t="s" s="4" r="A121">
        <v>52</v>
      </c>
      <c t="n" s="6" r="B121">
        <v>4890</v>
      </c>
      <c t="n" s="6" r="C121">
        <v>-1573</v>
      </c>
      <c t="n" s="6" r="D121">
        <v>9647</v>
      </c>
    </row>
    <row spans="1:4" r="122">
      <c t="s" s="4" r="A122">
        <v>53</v>
      </c>
      <c t="n" s="6" r="B122">
        <v>241689</v>
      </c>
      <c t="n" s="6" r="C122">
        <v>94509</v>
      </c>
      <c t="n" s="6" r="D122">
        <v>98026</v>
      </c>
    </row>
    <row spans="1:4" r="123">
      <c t="s" s="4" r="A123">
        <v>54</v>
      </c>
      <c t="n" s="6" r="B123">
        <v>64947</v>
      </c>
      <c t="n" s="6" r="C123">
        <v>46618</v>
      </c>
      <c t="n" s="6" r="D123">
        <v>41801</v>
      </c>
    </row>
    <row spans="1:4" r="124">
      <c t="s" s="4" r="A124">
        <v>1513</v>
      </c>
      <c t="n" s="6" r="B124">
        <v>176742</v>
      </c>
      <c t="n" s="6" r="C124">
        <v>47891</v>
      </c>
      <c t="n" s="6" r="D124">
        <v>56225</v>
      </c>
    </row>
    <row spans="1:4" r="125">
      <c t="s" s="4" r="A125">
        <v>1514</v>
      </c>
      <c t="n" s="6" r="B125">
        <v>0</v>
      </c>
      <c t="n" s="6" r="C125">
        <v>0</v>
      </c>
      <c t="n" s="6" r="D125">
        <v>0</v>
      </c>
    </row>
    <row spans="1:4" r="126">
      <c t="s" s="4" r="A126">
        <v>56</v>
      </c>
      <c t="n" s="6" r="B126">
        <v>14065</v>
      </c>
      <c t="n" s="6" r="C126">
        <v>15928</v>
      </c>
      <c t="n" s="6" r="D126">
        <v>15470</v>
      </c>
    </row>
    <row spans="1:4" r="127">
      <c t="s" s="4" r="A127">
        <v>57</v>
      </c>
      <c t="n" s="6" r="B127">
        <v>190807</v>
      </c>
      <c t="n" s="6" r="C127">
        <v>63819</v>
      </c>
      <c t="n" s="6" r="D127">
        <v>71695</v>
      </c>
    </row>
    <row spans="1:4" r="128">
      <c t="s" s="4" r="A128">
        <v>58</v>
      </c>
      <c t="n" s="6" r="B128">
        <v>0</v>
      </c>
      <c t="n" s="6" r="C128">
        <v>20400</v>
      </c>
      <c t="n" s="6" r="D128">
        <v>-1954</v>
      </c>
    </row>
    <row spans="1:4" r="129">
      <c t="s" s="4" r="A129">
        <v>59</v>
      </c>
      <c t="n" s="6" r="B129">
        <v>190807</v>
      </c>
      <c t="n" s="6" r="C129">
        <v>84219</v>
      </c>
      <c t="n" s="6" r="D129">
        <v>69741</v>
      </c>
    </row>
    <row spans="1:4" r="130">
      <c t="s" s="4" r="A130">
        <v>60</v>
      </c>
      <c t="n" s="6" r="B130">
        <v>381</v>
      </c>
      <c t="n" s="6" r="C130">
        <v>30</v>
      </c>
      <c t="n" s="6" r="D130">
        <v>976</v>
      </c>
    </row>
    <row spans="1:4" r="131">
      <c t="s" s="4" r="A131">
        <v>61</v>
      </c>
      <c t="n" s="6" r="B131">
        <v>190426</v>
      </c>
      <c t="n" s="6" r="C131">
        <v>84189</v>
      </c>
      <c t="n" s="6" r="D131">
        <v>68765</v>
      </c>
    </row>
    <row spans="1:4" r="132">
      <c t="s" s="4" r="A132">
        <v>62</v>
      </c>
      <c t="n" s="6" r="B132">
        <v>0</v>
      </c>
      <c t="n" s="6" r="C132">
        <v>0</v>
      </c>
      <c t="n" s="6" r="D132">
        <v>0</v>
      </c>
    </row>
    <row spans="1:4" r="133">
      <c t="s" s="4" r="A133">
        <v>63</v>
      </c>
      <c t="n" s="6" r="B133">
        <v>190426</v>
      </c>
      <c t="n" s="6" r="C133">
        <v>84189</v>
      </c>
      <c t="n" s="6" r="D133">
        <v>68765</v>
      </c>
    </row>
    <row spans="1:4" r="134">
      <c t="s" s="4" r="A134">
        <v>1516</v>
      </c>
    </row>
    <row spans="1:4" r="135">
      <c t="s" s="3" r="A135">
        <v>1511</v>
      </c>
    </row>
    <row spans="1:4" r="136">
      <c t="s" s="4" r="A136">
        <v>34</v>
      </c>
      <c t="n" s="6" r="B136">
        <v>-264509</v>
      </c>
      <c t="n" s="6" r="C136">
        <v>-237066</v>
      </c>
      <c t="n" s="6" r="D136">
        <v>-187047</v>
      </c>
    </row>
    <row spans="1:4" r="137">
      <c t="s" s="4" r="A137">
        <v>35</v>
      </c>
      <c t="n" s="6" r="B137">
        <v>0</v>
      </c>
      <c t="n" s="6" r="C137">
        <v>0</v>
      </c>
      <c t="n" s="6" r="D137">
        <v>0</v>
      </c>
    </row>
    <row spans="1:4" r="138">
      <c t="s" s="4" r="A138">
        <v>36</v>
      </c>
      <c t="n" s="6" r="B138">
        <v>-264509</v>
      </c>
      <c t="n" s="6" r="C138">
        <v>-237066</v>
      </c>
      <c t="n" s="6" r="D138">
        <v>-187047</v>
      </c>
    </row>
    <row spans="1:4" r="139">
      <c t="s" s="4" r="A139">
        <v>37</v>
      </c>
      <c t="n" s="6" r="B139">
        <v>-15585</v>
      </c>
      <c t="n" s="6" r="C139">
        <v>-12273</v>
      </c>
      <c t="n" s="6" r="D139">
        <v>-13039</v>
      </c>
    </row>
    <row spans="1:4" r="140">
      <c t="s" s="4" r="A140">
        <v>38</v>
      </c>
      <c t="n" s="6" r="B140">
        <v>-280094</v>
      </c>
      <c t="n" s="6" r="C140">
        <v>-249339</v>
      </c>
      <c t="n" s="6" r="D140">
        <v>-200086</v>
      </c>
    </row>
    <row spans="1:4" r="141">
      <c t="s" s="4" r="A141">
        <v>39</v>
      </c>
      <c t="n" s="6" r="B141">
        <v>-230840</v>
      </c>
      <c t="n" s="6" r="C141">
        <v>-212681</v>
      </c>
      <c t="n" s="6" r="D141">
        <v>-166164</v>
      </c>
    </row>
    <row spans="1:4" r="142">
      <c t="s" s="4" r="A142">
        <v>40</v>
      </c>
      <c t="n" s="6" r="B142">
        <v>-31949</v>
      </c>
      <c t="n" s="6" r="C142">
        <v>-27184</v>
      </c>
      <c t="n" s="6" r="D142">
        <v>-19003</v>
      </c>
    </row>
    <row spans="1:4" r="143">
      <c t="s" s="4" r="A143">
        <v>41</v>
      </c>
      <c t="n" s="6" r="B143">
        <v>-262789</v>
      </c>
      <c t="n" s="6" r="C143">
        <v>-239865</v>
      </c>
      <c t="n" s="6" r="D143">
        <v>-185167</v>
      </c>
    </row>
    <row spans="1:4" r="144">
      <c t="s" s="4" r="A144">
        <v>42</v>
      </c>
      <c t="n" s="6" r="B144">
        <v>-15584</v>
      </c>
      <c t="n" s="6" r="C144">
        <v>-12272</v>
      </c>
      <c t="n" s="6" r="D144">
        <v>-13038</v>
      </c>
    </row>
    <row spans="1:4" r="145">
      <c t="s" s="4" r="A145">
        <v>43</v>
      </c>
      <c t="n" s="6" r="B145">
        <v>-278373</v>
      </c>
      <c t="n" s="6" r="C145">
        <v>-252137</v>
      </c>
      <c t="n" s="6" r="D145">
        <v>-198205</v>
      </c>
    </row>
    <row spans="1:4" r="146">
      <c t="s" s="4" r="A146">
        <v>1512</v>
      </c>
      <c t="n" s="6" r="B146">
        <v>-1721</v>
      </c>
      <c t="n" s="6" r="C146">
        <v>2798</v>
      </c>
      <c t="n" s="6" r="D146">
        <v>-1881</v>
      </c>
    </row>
    <row spans="1:4" r="147">
      <c t="s" s="3" r="A147">
        <v>45</v>
      </c>
    </row>
    <row spans="1:4" r="148">
      <c t="s" s="4" r="A148">
        <v>46</v>
      </c>
      <c t="n" s="6" r="B148">
        <v>0</v>
      </c>
      <c t="n" s="6" r="C148">
        <v>0</v>
      </c>
      <c t="n" s="6" r="D148">
        <v>0</v>
      </c>
    </row>
    <row spans="1:4" r="149">
      <c t="s" s="4" r="A149">
        <v>47</v>
      </c>
      <c t="n" s="6" r="B149">
        <v>0</v>
      </c>
      <c t="n" s="6" r="C149">
        <v>0</v>
      </c>
      <c t="n" s="6" r="D149">
        <v>0</v>
      </c>
    </row>
    <row spans="1:4" r="150">
      <c t="s" s="4" r="A150">
        <v>48</v>
      </c>
      <c t="n" s="6" r="B150">
        <v>0</v>
      </c>
      <c t="n" s="6" r="C150">
        <v>0</v>
      </c>
      <c t="n" s="6" r="D150">
        <v>0</v>
      </c>
    </row>
    <row spans="1:4" r="151">
      <c t="s" s="4" r="A151">
        <v>49</v>
      </c>
      <c t="n" s="6" r="B151">
        <v>0</v>
      </c>
      <c t="n" s="6" r="C151">
        <v>0</v>
      </c>
      <c t="n" s="6" r="D151">
        <v>0</v>
      </c>
    </row>
    <row spans="1:4" r="152">
      <c t="s" s="4" r="A152">
        <v>50</v>
      </c>
      <c t="n" s="6" r="B152">
        <v>-1721</v>
      </c>
      <c t="n" s="6" r="C152">
        <v>2798</v>
      </c>
      <c t="n" s="6" r="D152">
        <v>-1881</v>
      </c>
    </row>
    <row spans="1:4" r="153">
      <c t="s" s="4" r="A153">
        <v>51</v>
      </c>
      <c t="n" s="6" r="B153">
        <v>27817</v>
      </c>
      <c t="n" s="6" r="C153">
        <v>34352</v>
      </c>
      <c t="n" s="6" r="D153">
        <v>34219</v>
      </c>
    </row>
    <row spans="1:4" r="154">
      <c t="s" s="4" r="A154">
        <v>52</v>
      </c>
      <c t="n" s="6" r="B154">
        <v>-31017</v>
      </c>
      <c t="n" s="6" r="C154">
        <v>-34417</v>
      </c>
      <c t="n" s="6" r="D154">
        <v>-34219</v>
      </c>
    </row>
    <row spans="1:4" r="155">
      <c t="s" s="4" r="A155">
        <v>53</v>
      </c>
      <c t="n" s="6" r="B155">
        <v>-4921</v>
      </c>
      <c t="n" s="6" r="C155">
        <v>2733</v>
      </c>
      <c t="n" s="6" r="D155">
        <v>-1881</v>
      </c>
    </row>
    <row spans="1:4" r="156">
      <c t="s" s="4" r="A156">
        <v>54</v>
      </c>
      <c t="n" s="6" r="B156">
        <v>308</v>
      </c>
      <c t="n" s="6" r="C156">
        <v>1022</v>
      </c>
      <c t="n" s="6" r="D156">
        <v>-622</v>
      </c>
    </row>
    <row spans="1:4" r="157">
      <c t="s" s="4" r="A157">
        <v>1513</v>
      </c>
      <c t="n" s="6" r="B157">
        <v>-5229</v>
      </c>
      <c t="n" s="6" r="C157">
        <v>1711</v>
      </c>
      <c t="n" s="6" r="D157">
        <v>-1259</v>
      </c>
    </row>
    <row spans="1:4" r="158">
      <c t="s" s="4" r="A158">
        <v>1514</v>
      </c>
      <c t="n" s="6" r="B158">
        <v>-262616</v>
      </c>
      <c t="n" s="6" r="C158">
        <v>-125130</v>
      </c>
      <c t="n" s="6" r="D158">
        <v>-126350</v>
      </c>
    </row>
    <row spans="1:4" r="159">
      <c t="s" s="4" r="A159">
        <v>56</v>
      </c>
      <c t="n" s="6" r="B159">
        <v>-19</v>
      </c>
      <c t="n" s="6" r="C159">
        <v>-136</v>
      </c>
      <c t="n" s="6" r="D159">
        <v>83</v>
      </c>
    </row>
    <row spans="1:4" r="160">
      <c t="s" s="4" r="A160">
        <v>57</v>
      </c>
      <c t="n" s="6" r="B160">
        <v>-267864</v>
      </c>
      <c t="n" s="6" r="C160">
        <v>-123555</v>
      </c>
      <c t="n" s="6" r="D160">
        <v>-127526</v>
      </c>
    </row>
    <row spans="1:4" r="161">
      <c t="s" s="4" r="A161">
        <v>58</v>
      </c>
      <c t="n" s="6" r="B161">
        <v>0</v>
      </c>
      <c t="n" s="6" r="C161">
        <v>6</v>
      </c>
      <c t="n" s="6" r="D161">
        <v>0</v>
      </c>
    </row>
    <row spans="1:4" r="162">
      <c t="s" s="4" r="A162">
        <v>59</v>
      </c>
      <c t="n" s="6" r="B162">
        <v>-267864</v>
      </c>
      <c t="n" s="6" r="C162">
        <v>-123549</v>
      </c>
      <c t="n" s="6" r="D162">
        <v>-127526</v>
      </c>
    </row>
    <row spans="1:4" r="163">
      <c t="s" s="4" r="A163">
        <v>60</v>
      </c>
      <c t="n" s="6" r="B163">
        <v>0</v>
      </c>
      <c t="n" s="6" r="C163">
        <v>0</v>
      </c>
      <c t="n" s="6" r="D163">
        <v>0</v>
      </c>
    </row>
    <row spans="1:4" r="164">
      <c t="s" s="4" r="A164">
        <v>61</v>
      </c>
      <c t="n" s="6" r="B164">
        <v>-267864</v>
      </c>
      <c t="n" s="6" r="C164">
        <v>-123549</v>
      </c>
      <c t="n" s="6" r="D164">
        <v>-127526</v>
      </c>
    </row>
    <row spans="1:4" r="165">
      <c t="s" s="4" r="A165">
        <v>62</v>
      </c>
      <c t="n" s="6" r="B165">
        <v>0</v>
      </c>
      <c t="n" s="6" r="C165">
        <v>0</v>
      </c>
      <c t="n" s="6" r="D165">
        <v>0</v>
      </c>
    </row>
    <row spans="1:4" r="166">
      <c t="s" s="4" r="A166">
        <v>63</v>
      </c>
      <c t="n" s="7" r="B166">
        <v>-267864</v>
      </c>
      <c t="n" s="7" r="C166">
        <v>-123549</v>
      </c>
      <c t="n" s="7" r="D166">
        <v>-12752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7</v>
      </c>
      <c t="s" s="2" r="B1">
        <v>1</v>
      </c>
    </row>
    <row spans="1:4" r="2">
      <c t="s" s="2" r="B2">
        <v>2</v>
      </c>
      <c t="s" s="2" r="C2">
        <v>31</v>
      </c>
      <c t="s" s="2" r="D2">
        <v>32</v>
      </c>
    </row>
    <row spans="1:4" r="3">
      <c t="s" s="3" r="A3">
        <v>1511</v>
      </c>
    </row>
    <row spans="1:4" r="4">
      <c t="s" s="4" r="A4">
        <v>59</v>
      </c>
      <c t="n" s="7" r="B4">
        <v>206757</v>
      </c>
      <c t="n" s="7" r="C4">
        <v>-33436</v>
      </c>
      <c t="n" s="7" r="D4">
        <v>-73982</v>
      </c>
    </row>
    <row spans="1:4" r="5">
      <c t="s" s="3" r="A5">
        <v>1518</v>
      </c>
    </row>
    <row spans="1:4" r="6">
      <c t="s" s="4" r="A6">
        <v>72</v>
      </c>
      <c t="n" s="6" r="B6">
        <v>-146438</v>
      </c>
      <c t="n" s="6" r="C6">
        <v>-166448</v>
      </c>
      <c t="n" s="6" r="D6">
        <v>-50166</v>
      </c>
    </row>
    <row spans="1:4" r="7">
      <c t="s" s="4" r="A7">
        <v>1519</v>
      </c>
      <c t="n" s="6" r="B7">
        <v>0</v>
      </c>
      <c t="n" s="6" r="C7">
        <v>-17</v>
      </c>
      <c t="n" s="6" r="D7">
        <v>0</v>
      </c>
    </row>
    <row spans="1:4" r="8">
      <c t="s" s="4" r="A8">
        <v>74</v>
      </c>
      <c t="n" s="6" r="B8">
        <v>0</v>
      </c>
      <c t="n" s="6" r="C8">
        <v>38</v>
      </c>
      <c t="n" s="6" r="D8">
        <v>39</v>
      </c>
    </row>
    <row spans="1:4" r="9">
      <c t="s" s="4" r="A9">
        <v>75</v>
      </c>
      <c t="n" s="6" r="B9">
        <v>-1173</v>
      </c>
      <c t="n" s="6" r="C9">
        <v>-169</v>
      </c>
      <c t="n" s="6" r="D9">
        <v>-415</v>
      </c>
    </row>
    <row spans="1:4" r="10">
      <c t="s" s="4" r="A10">
        <v>1520</v>
      </c>
      <c t="n" s="6" r="B10">
        <v>-147611</v>
      </c>
      <c t="n" s="6" r="C10">
        <v>-166596</v>
      </c>
      <c t="n" s="6" r="D10">
        <v>-50542</v>
      </c>
    </row>
    <row spans="1:4" r="11">
      <c t="s" s="4" r="A11">
        <v>1521</v>
      </c>
      <c t="n" s="6" r="B11">
        <v>56</v>
      </c>
      <c t="n" s="6" r="C11">
        <v>-173</v>
      </c>
      <c t="n" s="6" r="D11">
        <v>-106</v>
      </c>
    </row>
    <row spans="1:4" r="12">
      <c t="s" s="4" r="A12">
        <v>1522</v>
      </c>
      <c t="n" s="6" r="B12">
        <v>-147667</v>
      </c>
      <c t="n" s="6" r="C12">
        <v>-166423</v>
      </c>
      <c t="n" s="6" r="D12">
        <v>-50436</v>
      </c>
    </row>
    <row spans="1:4" r="13">
      <c t="s" s="4" r="A13">
        <v>79</v>
      </c>
      <c t="n" s="6" r="B13">
        <v>59090</v>
      </c>
      <c t="n" s="6" r="C13">
        <v>-199859</v>
      </c>
      <c t="n" s="6" r="D13">
        <v>-124418</v>
      </c>
    </row>
    <row spans="1:4" r="14">
      <c t="s" s="4" r="A14">
        <v>80</v>
      </c>
      <c t="n" s="6" r="B14">
        <v>381</v>
      </c>
      <c t="n" s="6" r="C14">
        <v>30</v>
      </c>
      <c t="n" s="6" r="D14">
        <v>976</v>
      </c>
    </row>
    <row spans="1:4" r="15">
      <c t="s" s="4" r="A15">
        <v>81</v>
      </c>
      <c t="n" s="6" r="B15">
        <v>58709</v>
      </c>
      <c t="n" s="6" r="C15">
        <v>-199889</v>
      </c>
      <c t="n" s="6" r="D15">
        <v>-125394</v>
      </c>
    </row>
    <row spans="1:4" r="16">
      <c t="s" s="4" r="A16">
        <v>1515</v>
      </c>
    </row>
    <row spans="1:4" r="17">
      <c t="s" s="3" r="A17">
        <v>1511</v>
      </c>
    </row>
    <row spans="1:4" r="18">
      <c t="s" s="4" r="A18">
        <v>59</v>
      </c>
      <c t="n" s="6" r="B18">
        <v>206757</v>
      </c>
      <c t="n" s="6" r="C18">
        <v>-33436</v>
      </c>
      <c t="n" s="6" r="D18">
        <v>-73982</v>
      </c>
    </row>
    <row spans="1:4" r="19">
      <c t="s" s="3" r="A19">
        <v>1518</v>
      </c>
    </row>
    <row spans="1:4" r="20">
      <c t="s" s="4" r="A20">
        <v>72</v>
      </c>
      <c t="n" s="6" r="B20">
        <v>-1175</v>
      </c>
      <c t="n" s="6" r="C20">
        <v>-489</v>
      </c>
      <c t="n" s="6" r="D20">
        <v>-550</v>
      </c>
    </row>
    <row spans="1:4" r="21">
      <c t="s" s="4" r="A21">
        <v>1519</v>
      </c>
      <c t="n" s="6" r="C21">
        <v>0</v>
      </c>
    </row>
    <row spans="1:4" r="22">
      <c t="s" s="4" r="A22">
        <v>74</v>
      </c>
      <c t="n" s="6" r="C22">
        <v>0</v>
      </c>
      <c t="n" s="6" r="D22">
        <v>0</v>
      </c>
    </row>
    <row spans="1:4" r="23">
      <c t="s" s="4" r="A23">
        <v>75</v>
      </c>
      <c t="n" s="6" r="B23">
        <v>0</v>
      </c>
      <c t="n" s="6" r="C23">
        <v>0</v>
      </c>
      <c t="n" s="6" r="D23">
        <v>0</v>
      </c>
    </row>
    <row spans="1:4" r="24">
      <c t="s" s="4" r="A24">
        <v>1520</v>
      </c>
      <c t="n" s="6" r="B24">
        <v>-1175</v>
      </c>
      <c t="n" s="6" r="C24">
        <v>-489</v>
      </c>
      <c t="n" s="6" r="D24">
        <v>-550</v>
      </c>
    </row>
    <row spans="1:4" r="25">
      <c t="s" s="4" r="A25">
        <v>1521</v>
      </c>
      <c t="n" s="6" r="B25">
        <v>0</v>
      </c>
      <c t="n" s="6" r="C25">
        <v>0</v>
      </c>
      <c t="n" s="6" r="D25">
        <v>0</v>
      </c>
    </row>
    <row spans="1:4" r="26">
      <c t="s" s="4" r="A26">
        <v>1522</v>
      </c>
      <c t="n" s="6" r="B26">
        <v>-1175</v>
      </c>
      <c t="n" s="6" r="C26">
        <v>-489</v>
      </c>
      <c t="n" s="6" r="D26">
        <v>-550</v>
      </c>
    </row>
    <row spans="1:4" r="27">
      <c t="s" s="4" r="A27">
        <v>79</v>
      </c>
      <c t="n" s="6" r="B27">
        <v>205582</v>
      </c>
      <c t="n" s="6" r="C27">
        <v>-33925</v>
      </c>
      <c t="n" s="6" r="D27">
        <v>-74532</v>
      </c>
    </row>
    <row spans="1:4" r="28">
      <c t="s" s="4" r="A28">
        <v>80</v>
      </c>
      <c t="n" s="6" r="B28">
        <v>0</v>
      </c>
      <c t="n" s="6" r="C28">
        <v>0</v>
      </c>
      <c t="n" s="6" r="D28">
        <v>0</v>
      </c>
    </row>
    <row spans="1:4" r="29">
      <c t="s" s="4" r="A29">
        <v>81</v>
      </c>
      <c t="n" s="6" r="B29">
        <v>205582</v>
      </c>
      <c t="n" s="6" r="C29">
        <v>-33925</v>
      </c>
      <c t="n" s="6" r="D29">
        <v>-74532</v>
      </c>
    </row>
    <row spans="1:4" r="30">
      <c t="s" s="4" r="A30">
        <v>1502</v>
      </c>
    </row>
    <row spans="1:4" r="31">
      <c t="s" s="3" r="A31">
        <v>1511</v>
      </c>
    </row>
    <row spans="1:4" r="32">
      <c t="s" s="4" r="A32">
        <v>59</v>
      </c>
      <c t="n" s="6" r="B32">
        <v>77057</v>
      </c>
      <c t="n" s="6" r="C32">
        <v>39330</v>
      </c>
      <c t="n" s="6" r="D32">
        <v>57785</v>
      </c>
    </row>
    <row spans="1:4" r="33">
      <c t="s" s="3" r="A33">
        <v>1518</v>
      </c>
    </row>
    <row spans="1:4" r="34">
      <c t="s" s="4" r="A34">
        <v>72</v>
      </c>
      <c t="n" s="6" r="B34">
        <v>-816</v>
      </c>
      <c t="n" s="6" r="C34">
        <v>-516</v>
      </c>
      <c t="n" s="6" r="D34">
        <v>-619</v>
      </c>
    </row>
    <row spans="1:4" r="35">
      <c t="s" s="4" r="A35">
        <v>1519</v>
      </c>
      <c t="n" s="6" r="C35">
        <v>-17</v>
      </c>
    </row>
    <row spans="1:4" r="36">
      <c t="s" s="4" r="A36">
        <v>74</v>
      </c>
      <c t="n" s="6" r="C36">
        <v>0</v>
      </c>
      <c t="n" s="6" r="D36">
        <v>0</v>
      </c>
    </row>
    <row spans="1:4" r="37">
      <c t="s" s="4" r="A37">
        <v>75</v>
      </c>
      <c t="n" s="6" r="B37">
        <v>0</v>
      </c>
      <c t="n" s="6" r="C37">
        <v>0</v>
      </c>
      <c t="n" s="6" r="D37">
        <v>0</v>
      </c>
    </row>
    <row spans="1:4" r="38">
      <c t="s" s="4" r="A38">
        <v>1520</v>
      </c>
      <c t="n" s="6" r="B38">
        <v>-816</v>
      </c>
      <c t="n" s="6" r="C38">
        <v>-533</v>
      </c>
      <c t="n" s="6" r="D38">
        <v>-619</v>
      </c>
    </row>
    <row spans="1:4" r="39">
      <c t="s" s="4" r="A39">
        <v>1521</v>
      </c>
      <c t="n" s="6" r="B39">
        <v>0</v>
      </c>
      <c t="n" s="6" r="C39">
        <v>0</v>
      </c>
      <c t="n" s="6" r="D39">
        <v>0</v>
      </c>
    </row>
    <row spans="1:4" r="40">
      <c t="s" s="4" r="A40">
        <v>1522</v>
      </c>
      <c t="n" s="6" r="B40">
        <v>-816</v>
      </c>
      <c t="n" s="6" r="C40">
        <v>-533</v>
      </c>
      <c t="n" s="6" r="D40">
        <v>-619</v>
      </c>
    </row>
    <row spans="1:4" r="41">
      <c t="s" s="4" r="A41">
        <v>79</v>
      </c>
      <c t="n" s="6" r="B41">
        <v>76241</v>
      </c>
      <c t="n" s="6" r="C41">
        <v>38797</v>
      </c>
      <c t="n" s="6" r="D41">
        <v>57166</v>
      </c>
    </row>
    <row spans="1:4" r="42">
      <c t="s" s="4" r="A42">
        <v>80</v>
      </c>
      <c t="n" s="6" r="B42">
        <v>0</v>
      </c>
      <c t="n" s="6" r="C42">
        <v>0</v>
      </c>
      <c t="n" s="6" r="D42">
        <v>0</v>
      </c>
    </row>
    <row spans="1:4" r="43">
      <c t="s" s="4" r="A43">
        <v>81</v>
      </c>
      <c t="n" s="6" r="B43">
        <v>76241</v>
      </c>
      <c t="n" s="6" r="C43">
        <v>38797</v>
      </c>
      <c t="n" s="6" r="D43">
        <v>57166</v>
      </c>
    </row>
    <row spans="1:4" r="44">
      <c t="s" s="4" r="A44">
        <v>1503</v>
      </c>
    </row>
    <row spans="1:4" r="45">
      <c t="s" s="3" r="A45">
        <v>1511</v>
      </c>
    </row>
    <row spans="1:4" r="46">
      <c t="s" s="4" r="A46">
        <v>59</v>
      </c>
      <c t="n" s="6" r="B46">
        <v>190807</v>
      </c>
      <c t="n" s="6" r="C46">
        <v>84219</v>
      </c>
      <c t="n" s="6" r="D46">
        <v>69741</v>
      </c>
    </row>
    <row spans="1:4" r="47">
      <c t="s" s="3" r="A47">
        <v>1518</v>
      </c>
    </row>
    <row spans="1:4" r="48">
      <c t="s" s="4" r="A48">
        <v>72</v>
      </c>
      <c t="n" s="6" r="B48">
        <v>-144267</v>
      </c>
      <c t="n" s="6" r="C48">
        <v>-165443</v>
      </c>
      <c t="n" s="6" r="D48">
        <v>-48998</v>
      </c>
    </row>
    <row spans="1:4" r="49">
      <c t="s" s="4" r="A49">
        <v>1519</v>
      </c>
      <c t="n" s="6" r="C49">
        <v>0</v>
      </c>
    </row>
    <row spans="1:4" r="50">
      <c t="s" s="4" r="A50">
        <v>74</v>
      </c>
      <c t="n" s="6" r="C50">
        <v>38</v>
      </c>
      <c t="n" s="6" r="D50">
        <v>39</v>
      </c>
    </row>
    <row spans="1:4" r="51">
      <c t="s" s="4" r="A51">
        <v>75</v>
      </c>
      <c t="n" s="6" r="B51">
        <v>-1173</v>
      </c>
      <c t="n" s="6" r="C51">
        <v>-169</v>
      </c>
      <c t="n" s="6" r="D51">
        <v>-415</v>
      </c>
    </row>
    <row spans="1:4" r="52">
      <c t="s" s="4" r="A52">
        <v>1520</v>
      </c>
      <c t="n" s="6" r="B52">
        <v>-145440</v>
      </c>
      <c t="n" s="6" r="C52">
        <v>-165574</v>
      </c>
      <c t="n" s="6" r="D52">
        <v>-49374</v>
      </c>
    </row>
    <row spans="1:4" r="53">
      <c t="s" s="4" r="A53">
        <v>1521</v>
      </c>
      <c t="n" s="6" r="B53">
        <v>56</v>
      </c>
      <c t="n" s="6" r="C53">
        <v>-173</v>
      </c>
      <c t="n" s="6" r="D53">
        <v>-106</v>
      </c>
    </row>
    <row spans="1:4" r="54">
      <c t="s" s="4" r="A54">
        <v>1522</v>
      </c>
      <c t="n" s="6" r="B54">
        <v>-145496</v>
      </c>
      <c t="n" s="6" r="C54">
        <v>-165401</v>
      </c>
      <c t="n" s="6" r="D54">
        <v>-49268</v>
      </c>
    </row>
    <row spans="1:4" r="55">
      <c t="s" s="4" r="A55">
        <v>79</v>
      </c>
      <c t="n" s="6" r="B55">
        <v>45311</v>
      </c>
      <c t="n" s="6" r="C55">
        <v>-81182</v>
      </c>
      <c t="n" s="6" r="D55">
        <v>20473</v>
      </c>
    </row>
    <row spans="1:4" r="56">
      <c t="s" s="4" r="A56">
        <v>80</v>
      </c>
      <c t="n" s="6" r="B56">
        <v>381</v>
      </c>
      <c t="n" s="6" r="C56">
        <v>30</v>
      </c>
      <c t="n" s="6" r="D56">
        <v>976</v>
      </c>
    </row>
    <row spans="1:4" r="57">
      <c t="s" s="4" r="A57">
        <v>81</v>
      </c>
      <c t="n" s="6" r="B57">
        <v>44930</v>
      </c>
      <c t="n" s="6" r="C57">
        <v>-81212</v>
      </c>
      <c t="n" s="6" r="D57">
        <v>19497</v>
      </c>
    </row>
    <row spans="1:4" r="58">
      <c t="s" s="4" r="A58">
        <v>1516</v>
      </c>
    </row>
    <row spans="1:4" r="59">
      <c t="s" s="3" r="A59">
        <v>1511</v>
      </c>
    </row>
    <row spans="1:4" r="60">
      <c t="s" s="4" r="A60">
        <v>59</v>
      </c>
      <c t="n" s="6" r="B60">
        <v>-267864</v>
      </c>
      <c t="n" s="6" r="C60">
        <v>-123549</v>
      </c>
      <c t="n" s="6" r="D60">
        <v>-127526</v>
      </c>
    </row>
    <row spans="1:4" r="61">
      <c t="s" s="3" r="A61">
        <v>1518</v>
      </c>
    </row>
    <row spans="1:4" r="62">
      <c t="s" s="4" r="A62">
        <v>72</v>
      </c>
      <c t="n" s="6" r="B62">
        <v>-180</v>
      </c>
      <c t="n" s="6" r="C62">
        <v>0</v>
      </c>
      <c t="n" s="6" r="D62">
        <v>1</v>
      </c>
    </row>
    <row spans="1:4" r="63">
      <c t="s" s="4" r="A63">
        <v>1519</v>
      </c>
      <c t="n" s="6" r="C63">
        <v>0</v>
      </c>
    </row>
    <row spans="1:4" r="64">
      <c t="s" s="4" r="A64">
        <v>74</v>
      </c>
      <c t="n" s="6" r="C64">
        <v>0</v>
      </c>
      <c t="n" s="6" r="D64">
        <v>0</v>
      </c>
    </row>
    <row spans="1:4" r="65">
      <c t="s" s="4" r="A65">
        <v>75</v>
      </c>
      <c t="n" s="6" r="B65">
        <v>0</v>
      </c>
      <c t="n" s="6" r="C65">
        <v>0</v>
      </c>
      <c t="n" s="6" r="D65">
        <v>0</v>
      </c>
    </row>
    <row spans="1:4" r="66">
      <c t="s" s="4" r="A66">
        <v>1520</v>
      </c>
      <c t="n" s="6" r="B66">
        <v>-180</v>
      </c>
      <c t="n" s="6" r="C66">
        <v>0</v>
      </c>
      <c t="n" s="6" r="D66">
        <v>1</v>
      </c>
    </row>
    <row spans="1:4" r="67">
      <c t="s" s="4" r="A67">
        <v>1521</v>
      </c>
      <c t="n" s="6" r="B67">
        <v>0</v>
      </c>
      <c t="n" s="6" r="C67">
        <v>0</v>
      </c>
      <c t="n" s="6" r="D67">
        <v>0</v>
      </c>
    </row>
    <row spans="1:4" r="68">
      <c t="s" s="4" r="A68">
        <v>1522</v>
      </c>
      <c t="n" s="6" r="B68">
        <v>-180</v>
      </c>
      <c t="n" s="6" r="C68">
        <v>0</v>
      </c>
      <c t="n" s="6" r="D68">
        <v>1</v>
      </c>
    </row>
    <row spans="1:4" r="69">
      <c t="s" s="4" r="A69">
        <v>79</v>
      </c>
      <c t="n" s="6" r="B69">
        <v>-268044</v>
      </c>
      <c t="n" s="6" r="C69">
        <v>-123549</v>
      </c>
      <c t="n" s="6" r="D69">
        <v>-127525</v>
      </c>
    </row>
    <row spans="1:4" r="70">
      <c t="s" s="4" r="A70">
        <v>80</v>
      </c>
      <c t="n" s="6" r="B70">
        <v>0</v>
      </c>
      <c t="n" s="6" r="C70">
        <v>0</v>
      </c>
      <c t="n" s="6" r="D70">
        <v>0</v>
      </c>
    </row>
    <row spans="1:4" r="71">
      <c t="s" s="4" r="A71">
        <v>81</v>
      </c>
      <c t="n" s="7" r="B71">
        <v>-268044</v>
      </c>
      <c t="n" s="7" r="C71">
        <v>-123549</v>
      </c>
      <c t="n" s="7" r="D71">
        <v>-12752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23</v>
      </c>
      <c t="s" s="2" r="B1">
        <v>2</v>
      </c>
      <c t="s" s="2" r="C1">
        <v>31</v>
      </c>
      <c t="s" s="2" r="D1">
        <v>32</v>
      </c>
      <c t="s" s="2" r="E1">
        <v>500</v>
      </c>
    </row>
    <row spans="1:5" r="2">
      <c t="s" s="3" r="A2">
        <v>83</v>
      </c>
    </row>
    <row spans="1:5" r="3">
      <c t="s" s="4" r="A3">
        <v>84</v>
      </c>
      <c t="n" s="7" r="B3">
        <v>502200</v>
      </c>
      <c t="n" s="7" r="C3">
        <v>378461</v>
      </c>
      <c t="n" s="7" r="D3">
        <v>355431</v>
      </c>
      <c t="n" s="7" r="E3">
        <v>316479</v>
      </c>
    </row>
    <row spans="1:5" r="4">
      <c t="s" s="4" r="A4">
        <v>85</v>
      </c>
      <c t="n" s="6" r="B4">
        <v>5694</v>
      </c>
      <c t="n" s="6" r="C4">
        <v>37571</v>
      </c>
    </row>
    <row spans="1:5" r="5">
      <c t="s" s="4" r="A5">
        <v>86</v>
      </c>
      <c t="n" s="6" r="B5">
        <v>164</v>
      </c>
      <c t="n" s="6" r="C5">
        <v>259</v>
      </c>
    </row>
    <row spans="1:5" r="6">
      <c t="s" s="4" r="A6">
        <v>517</v>
      </c>
      <c t="n" s="6" r="B6">
        <v>445833</v>
      </c>
      <c t="n" s="6" r="C6">
        <v>461096</v>
      </c>
    </row>
    <row spans="1:5" r="7">
      <c t="s" s="4" r="A7">
        <v>88</v>
      </c>
      <c t="n" s="6" r="B7">
        <v>347001</v>
      </c>
      <c t="n" s="6" r="C7">
        <v>377349</v>
      </c>
    </row>
    <row spans="1:5" r="8">
      <c t="s" s="4" r="A8">
        <v>89</v>
      </c>
      <c t="n" s="6" r="B8">
        <v>0</v>
      </c>
      <c t="n" s="6" r="C8">
        <v>127920</v>
      </c>
    </row>
    <row spans="1:5" r="9">
      <c t="s" s="4" r="A9">
        <v>90</v>
      </c>
      <c t="n" s="6" r="B9">
        <v>152233</v>
      </c>
      <c t="n" s="6" r="C9">
        <v>132413</v>
      </c>
    </row>
    <row spans="1:5" r="10">
      <c t="s" s="4" r="A10">
        <v>91</v>
      </c>
      <c t="n" s="6" r="B10">
        <v>4165</v>
      </c>
      <c t="n" s="6" r="C10">
        <v>315515</v>
      </c>
    </row>
    <row spans="1:5" r="11">
      <c t="s" s="4" r="A11">
        <v>1524</v>
      </c>
      <c t="n" s="6" r="B11">
        <v>0</v>
      </c>
      <c t="n" s="6" r="C11">
        <v>0</v>
      </c>
    </row>
    <row spans="1:5" r="12">
      <c t="s" s="4" r="A12">
        <v>92</v>
      </c>
      <c t="n" s="6" r="B12">
        <v>1457290</v>
      </c>
      <c t="n" s="6" r="C12">
        <v>1830584</v>
      </c>
    </row>
    <row spans="1:5" r="13">
      <c t="s" s="4" r="A13">
        <v>93</v>
      </c>
      <c t="n" s="6" r="B13">
        <v>446039</v>
      </c>
      <c t="n" s="6" r="C13">
        <v>454223</v>
      </c>
    </row>
    <row spans="1:5" r="14">
      <c t="s" s="4" r="A14">
        <v>94</v>
      </c>
      <c t="n" s="6" r="B14">
        <v>2836915</v>
      </c>
      <c t="n" s="6" r="C14">
        <v>2926666</v>
      </c>
      <c t="n" s="6" r="D14">
        <v>3006997</v>
      </c>
    </row>
    <row spans="1:5" r="15">
      <c t="s" s="4" r="A15">
        <v>95</v>
      </c>
      <c t="n" s="6" r="B15">
        <v>28110</v>
      </c>
      <c t="n" s="6" r="C15">
        <v>43651</v>
      </c>
    </row>
    <row spans="1:5" r="16">
      <c t="s" s="4" r="A16">
        <v>96</v>
      </c>
      <c t="n" s="6" r="B16">
        <v>997281</v>
      </c>
      <c t="n" s="6" r="C16">
        <v>1276444</v>
      </c>
    </row>
    <row spans="1:5" r="17">
      <c t="s" s="4" r="A17">
        <v>85</v>
      </c>
      <c t="n" s="6" r="B17">
        <v>43228</v>
      </c>
      <c t="n" s="6" r="C17">
        <v>0</v>
      </c>
    </row>
    <row spans="1:5" r="18">
      <c t="s" s="4" r="A18">
        <v>1525</v>
      </c>
      <c t="n" s="6" r="B18">
        <v>52128</v>
      </c>
      <c t="n" s="6" r="C18">
        <v>67832</v>
      </c>
    </row>
    <row spans="1:5" r="19">
      <c t="s" s="4" r="A19">
        <v>1526</v>
      </c>
      <c t="n" s="6" r="B19">
        <v>0</v>
      </c>
      <c t="n" s="6" r="C19">
        <v>0</v>
      </c>
    </row>
    <row spans="1:5" r="20">
      <c t="s" s="4" r="A20">
        <v>98</v>
      </c>
      <c t="n" s="6" r="B20">
        <v>65333</v>
      </c>
      <c t="n" s="6" r="C20">
        <v>91693</v>
      </c>
    </row>
    <row spans="1:5" r="21">
      <c t="s" s="4" r="A21">
        <v>89</v>
      </c>
      <c t="n" s="6" r="B21">
        <v>13993</v>
      </c>
      <c t="n" s="6" r="C21">
        <v>6318</v>
      </c>
    </row>
    <row spans="1:5" r="22">
      <c t="s" s="4" r="A22">
        <v>99</v>
      </c>
      <c t="n" s="6" r="B22">
        <v>3517</v>
      </c>
      <c t="n" s="6" r="C22">
        <v>2468</v>
      </c>
    </row>
    <row spans="1:5" r="23">
      <c t="s" s="4" r="A23">
        <v>100</v>
      </c>
      <c t="n" s="6" r="B23">
        <v>13337</v>
      </c>
      <c t="n" s="6" r="C23">
        <v>0</v>
      </c>
    </row>
    <row spans="1:5" r="24">
      <c t="s" s="4" r="A24">
        <v>1527</v>
      </c>
      <c t="n" s="6" r="B24">
        <v>0</v>
      </c>
      <c t="n" s="6" r="C24">
        <v>0</v>
      </c>
    </row>
    <row spans="1:5" r="25">
      <c t="s" s="4" r="A25">
        <v>101</v>
      </c>
      <c t="n" s="6" r="B25">
        <v>5957171</v>
      </c>
      <c t="n" s="6" r="C25">
        <v>6699879</v>
      </c>
      <c t="n" s="6" r="D25">
        <v>7058515</v>
      </c>
    </row>
    <row spans="1:5" r="26">
      <c t="s" s="3" r="A26">
        <v>102</v>
      </c>
    </row>
    <row spans="1:5" r="27">
      <c t="s" s="4" r="A27">
        <v>103</v>
      </c>
      <c t="n" s="6" r="B27">
        <v>199992</v>
      </c>
      <c t="n" s="6" r="C27">
        <v>88875</v>
      </c>
    </row>
    <row spans="1:5" r="28">
      <c t="s" s="4" r="A28">
        <v>104</v>
      </c>
      <c t="n" s="6" r="B28">
        <v>3962</v>
      </c>
      <c t="n" s="6" r="C28">
        <v>4241</v>
      </c>
    </row>
    <row spans="1:5" r="29">
      <c t="s" s="4" r="A29">
        <v>105</v>
      </c>
      <c t="n" s="6" r="B29">
        <v>195752</v>
      </c>
      <c t="n" s="6" r="C29">
        <v>213592</v>
      </c>
    </row>
    <row spans="1:5" r="30">
      <c t="s" s="4" r="A30">
        <v>106</v>
      </c>
      <c t="n" s="6" r="B30">
        <v>324465</v>
      </c>
      <c t="n" s="6" r="C30">
        <v>385927</v>
      </c>
    </row>
    <row spans="1:5" r="31">
      <c t="s" s="4" r="A31">
        <v>107</v>
      </c>
      <c t="n" s="6" r="B31">
        <v>363</v>
      </c>
      <c t="n" s="6" r="C31">
        <v>78843</v>
      </c>
    </row>
    <row spans="1:5" r="32">
      <c t="s" s="4" r="A32">
        <v>1528</v>
      </c>
      <c t="n" s="6" r="B32">
        <v>0</v>
      </c>
      <c t="n" s="6" r="C32">
        <v>0</v>
      </c>
    </row>
    <row spans="1:5" r="33">
      <c t="s" s="4" r="A33">
        <v>108</v>
      </c>
      <c t="n" s="6" r="B33">
        <v>724534</v>
      </c>
      <c t="n" s="6" r="C33">
        <v>771478</v>
      </c>
    </row>
    <row spans="1:5" r="34">
      <c t="s" s="3" r="A34">
        <v>109</v>
      </c>
    </row>
    <row spans="1:5" r="35">
      <c t="s" s="4" r="A35">
        <v>110</v>
      </c>
      <c t="n" s="6" r="B35">
        <v>2865216</v>
      </c>
      <c t="n" s="6" r="C35">
        <v>3621385</v>
      </c>
    </row>
    <row spans="1:5" r="36">
      <c t="s" s="4" r="A36">
        <v>111</v>
      </c>
      <c t="n" s="6" r="B36">
        <v>7181</v>
      </c>
      <c t="n" s="6" r="C36">
        <v>11593</v>
      </c>
    </row>
    <row spans="1:5" r="37">
      <c t="s" s="4" r="A37">
        <v>112</v>
      </c>
      <c t="n" s="6" r="B37">
        <v>147618</v>
      </c>
      <c t="n" s="6" r="C37">
        <v>231963</v>
      </c>
    </row>
    <row spans="1:5" r="38">
      <c t="s" s="4" r="A38">
        <v>113</v>
      </c>
      <c t="n" s="6" r="B38">
        <v>154193</v>
      </c>
      <c t="n" s="6" r="C38">
        <v>146920</v>
      </c>
    </row>
    <row spans="1:5" r="39">
      <c t="s" s="4" r="A39">
        <v>1529</v>
      </c>
      <c t="n" s="6" r="B39">
        <v>0</v>
      </c>
      <c t="n" s="6" r="C39">
        <v>0</v>
      </c>
    </row>
    <row spans="1:5" r="40">
      <c t="s" s="4" r="A40">
        <v>114</v>
      </c>
      <c t="n" s="6" r="B40">
        <v>3174208</v>
      </c>
      <c t="n" s="6" r="C40">
        <v>4011861</v>
      </c>
    </row>
    <row spans="1:5" r="41">
      <c t="s" s="4" r="A41">
        <v>124</v>
      </c>
      <c t="n" s="6" r="B41">
        <v>2054165</v>
      </c>
      <c t="n" s="6" r="C41">
        <v>1912394</v>
      </c>
    </row>
    <row spans="1:5" r="42">
      <c t="s" s="4" r="A42">
        <v>125</v>
      </c>
      <c t="n" s="6" r="B42">
        <v>4264</v>
      </c>
      <c t="n" s="6" r="C42">
        <v>4146</v>
      </c>
    </row>
    <row spans="1:5" r="43">
      <c t="s" s="4" r="A43">
        <v>126</v>
      </c>
      <c t="n" s="6" r="B43">
        <v>2058429</v>
      </c>
      <c t="n" s="6" r="C43">
        <v>1916540</v>
      </c>
      <c t="n" s="6" r="D43">
        <v>2080659</v>
      </c>
      <c t="n" s="6" r="E43">
        <v>2184219</v>
      </c>
    </row>
    <row spans="1:5" r="44">
      <c t="s" s="4" r="A44">
        <v>127</v>
      </c>
      <c t="n" s="6" r="B44">
        <v>5957171</v>
      </c>
      <c t="n" s="6" r="C44">
        <v>6699879</v>
      </c>
    </row>
    <row spans="1:5" r="45">
      <c t="s" s="4" r="A45">
        <v>1515</v>
      </c>
    </row>
    <row spans="1:5" r="46">
      <c t="s" s="3" r="A46">
        <v>83</v>
      </c>
    </row>
    <row spans="1:5" r="47">
      <c t="s" s="4" r="A47">
        <v>84</v>
      </c>
      <c t="n" s="6" r="B47">
        <v>139153</v>
      </c>
      <c t="n" s="6" r="C47">
        <v>2149</v>
      </c>
      <c t="n" s="6" r="D47">
        <v>14801</v>
      </c>
      <c t="n" s="6" r="E47">
        <v>3623</v>
      </c>
    </row>
    <row spans="1:5" r="48">
      <c t="s" s="4" r="A48">
        <v>85</v>
      </c>
      <c t="n" s="6" r="B48">
        <v>1250</v>
      </c>
      <c t="n" s="6" r="C48">
        <v>5012</v>
      </c>
    </row>
    <row spans="1:5" r="49">
      <c t="s" s="4" r="A49">
        <v>86</v>
      </c>
      <c t="n" s="6" r="B49">
        <v>0</v>
      </c>
      <c t="n" s="6" r="C49">
        <v>0</v>
      </c>
    </row>
    <row spans="1:5" r="50">
      <c t="s" s="4" r="A50">
        <v>517</v>
      </c>
      <c t="n" s="6" r="B50">
        <v>0</v>
      </c>
      <c t="n" s="6" r="C50">
        <v>0</v>
      </c>
    </row>
    <row spans="1:5" r="51">
      <c t="s" s="4" r="A51">
        <v>88</v>
      </c>
      <c t="n" s="6" r="B51">
        <v>0</v>
      </c>
      <c t="n" s="6" r="C51">
        <v>0</v>
      </c>
    </row>
    <row spans="1:5" r="52">
      <c t="s" s="4" r="A52">
        <v>89</v>
      </c>
      <c t="n" s="6" r="B52">
        <v>-52410</v>
      </c>
      <c t="n" s="6" r="C52">
        <v>51695</v>
      </c>
    </row>
    <row spans="1:5" r="53">
      <c t="s" s="4" r="A53">
        <v>90</v>
      </c>
      <c t="n" s="6" r="B53">
        <v>7575</v>
      </c>
      <c t="n" s="6" r="C53">
        <v>9800</v>
      </c>
    </row>
    <row spans="1:5" r="54">
      <c t="s" s="4" r="A54">
        <v>91</v>
      </c>
      <c t="n" s="6" r="B54">
        <v>0</v>
      </c>
      <c t="n" s="6" r="C54">
        <v>1361</v>
      </c>
    </row>
    <row spans="1:5" r="55">
      <c t="s" s="4" r="A55">
        <v>1524</v>
      </c>
      <c t="n" s="6" r="B55">
        <v>620838</v>
      </c>
      <c t="n" s="6" r="C55">
        <v>404991</v>
      </c>
    </row>
    <row spans="1:5" r="56">
      <c t="s" s="4" r="A56">
        <v>92</v>
      </c>
      <c t="n" s="6" r="B56">
        <v>716406</v>
      </c>
      <c t="n" s="6" r="C56">
        <v>475008</v>
      </c>
    </row>
    <row spans="1:5" r="57">
      <c t="s" s="4" r="A57">
        <v>93</v>
      </c>
      <c t="n" s="6" r="B57">
        <v>31384</v>
      </c>
      <c t="n" s="6" r="C57">
        <v>30547</v>
      </c>
    </row>
    <row spans="1:5" r="58">
      <c t="s" s="4" r="A58">
        <v>94</v>
      </c>
      <c t="n" s="6" r="B58">
        <v>0</v>
      </c>
      <c t="n" s="6" r="C58">
        <v>0</v>
      </c>
    </row>
    <row spans="1:5" r="59">
      <c t="s" s="4" r="A59">
        <v>95</v>
      </c>
      <c t="n" s="6" r="B59">
        <v>0</v>
      </c>
      <c t="n" s="6" r="C59">
        <v>0</v>
      </c>
    </row>
    <row spans="1:5" r="60">
      <c t="s" s="4" r="A60">
        <v>96</v>
      </c>
      <c t="n" s="6" r="B60">
        <v>2951</v>
      </c>
      <c t="n" s="6" r="C60">
        <v>6104</v>
      </c>
    </row>
    <row spans="1:5" r="61">
      <c t="s" s="4" r="A61">
        <v>85</v>
      </c>
      <c t="n" s="6" r="B61">
        <v>0</v>
      </c>
    </row>
    <row spans="1:5" r="62">
      <c t="s" s="4" r="A62">
        <v>1525</v>
      </c>
      <c t="n" s="6" r="B62">
        <v>34670</v>
      </c>
      <c t="n" s="6" r="C62">
        <v>40992</v>
      </c>
    </row>
    <row spans="1:5" r="63">
      <c t="s" s="4" r="A63">
        <v>1526</v>
      </c>
      <c t="n" s="6" r="B63">
        <v>3294857</v>
      </c>
      <c t="n" s="6" r="C63">
        <v>3729385</v>
      </c>
    </row>
    <row spans="1:5" r="64">
      <c t="s" s="4" r="A64">
        <v>98</v>
      </c>
      <c t="n" s="6" r="B64">
        <v>502</v>
      </c>
      <c t="n" s="6" r="C64">
        <v>13987</v>
      </c>
    </row>
    <row spans="1:5" r="65">
      <c t="s" s="4" r="A65">
        <v>89</v>
      </c>
      <c t="n" s="6" r="B65">
        <v>-14078</v>
      </c>
      <c t="n" s="6" r="C65">
        <v>-2251</v>
      </c>
    </row>
    <row spans="1:5" r="66">
      <c t="s" s="4" r="A66">
        <v>99</v>
      </c>
      <c t="n" s="6" r="B66">
        <v>3517</v>
      </c>
      <c t="n" s="6" r="C66">
        <v>2468</v>
      </c>
    </row>
    <row spans="1:5" r="67">
      <c t="s" s="4" r="A67">
        <v>100</v>
      </c>
      <c t="n" s="6" r="B67">
        <v>13337</v>
      </c>
    </row>
    <row spans="1:5" r="68">
      <c t="s" s="4" r="A68">
        <v>1527</v>
      </c>
      <c t="n" s="6" r="B68">
        <v>1905188</v>
      </c>
      <c t="n" s="6" r="C68">
        <v>2028702</v>
      </c>
    </row>
    <row spans="1:5" r="69">
      <c t="s" s="4" r="A69">
        <v>101</v>
      </c>
      <c t="n" s="6" r="B69">
        <v>5988734</v>
      </c>
      <c t="n" s="6" r="C69">
        <v>6324942</v>
      </c>
    </row>
    <row spans="1:5" r="70">
      <c t="s" s="3" r="A70">
        <v>102</v>
      </c>
    </row>
    <row spans="1:5" r="71">
      <c t="s" s="4" r="A71">
        <v>103</v>
      </c>
      <c t="n" s="6" r="B71">
        <v>197084</v>
      </c>
      <c t="n" s="6" r="C71">
        <v>61700</v>
      </c>
    </row>
    <row spans="1:5" r="72">
      <c t="s" s="4" r="A72">
        <v>104</v>
      </c>
      <c t="n" s="6" r="B72">
        <v>0</v>
      </c>
      <c t="n" s="6" r="C72">
        <v>0</v>
      </c>
    </row>
    <row spans="1:5" r="73">
      <c t="s" s="4" r="A73">
        <v>105</v>
      </c>
      <c t="n" s="6" r="B73">
        <v>15981</v>
      </c>
      <c t="n" s="6" r="C73">
        <v>21402</v>
      </c>
    </row>
    <row spans="1:5" r="74">
      <c t="s" s="4" r="A74">
        <v>106</v>
      </c>
      <c t="n" s="6" r="B74">
        <v>-554350</v>
      </c>
      <c t="n" s="6" r="C74">
        <v>-543264</v>
      </c>
    </row>
    <row spans="1:5" r="75">
      <c t="s" s="4" r="A75">
        <v>107</v>
      </c>
      <c t="n" s="6" r="B75">
        <v>0</v>
      </c>
      <c t="n" s="6" r="C75">
        <v>1094</v>
      </c>
    </row>
    <row spans="1:5" r="76">
      <c t="s" s="4" r="A76">
        <v>1528</v>
      </c>
      <c t="n" s="6" r="B76">
        <v>1122042</v>
      </c>
      <c t="n" s="6" r="C76">
        <v>902576</v>
      </c>
    </row>
    <row spans="1:5" r="77">
      <c t="s" s="4" r="A77">
        <v>108</v>
      </c>
      <c t="n" s="6" r="B77">
        <v>780757</v>
      </c>
      <c t="n" s="6" r="C77">
        <v>443508</v>
      </c>
    </row>
    <row spans="1:5" r="78">
      <c t="s" s="3" r="A78">
        <v>109</v>
      </c>
    </row>
    <row spans="1:5" r="79">
      <c t="s" s="4" r="A79">
        <v>110</v>
      </c>
      <c t="n" s="6" r="B79">
        <v>2818779</v>
      </c>
      <c t="n" s="6" r="C79">
        <v>3615759</v>
      </c>
    </row>
    <row spans="1:5" r="80">
      <c t="s" s="4" r="A80">
        <v>111</v>
      </c>
      <c t="n" s="6" r="B80">
        <v>0</v>
      </c>
      <c t="n" s="6" r="C80">
        <v>0</v>
      </c>
    </row>
    <row spans="1:5" r="81">
      <c t="s" s="4" r="A81">
        <v>112</v>
      </c>
      <c t="n" s="6" r="B81">
        <v>-157708</v>
      </c>
      <c t="n" s="6" r="C81">
        <v>-90520</v>
      </c>
    </row>
    <row spans="1:5" r="82">
      <c t="s" s="4" r="A82">
        <v>113</v>
      </c>
      <c t="n" s="6" r="B82">
        <v>14962</v>
      </c>
      <c t="n" s="6" r="C82">
        <v>28101</v>
      </c>
    </row>
    <row spans="1:5" r="83">
      <c t="s" s="4" r="A83">
        <v>1529</v>
      </c>
      <c t="n" s="6" r="B83">
        <v>477779</v>
      </c>
      <c t="n" s="6" r="C83">
        <v>415700</v>
      </c>
    </row>
    <row spans="1:5" r="84">
      <c t="s" s="4" r="A84">
        <v>114</v>
      </c>
      <c t="n" s="6" r="B84">
        <v>3153812</v>
      </c>
      <c t="n" s="6" r="C84">
        <v>3969040</v>
      </c>
    </row>
    <row spans="1:5" r="85">
      <c t="s" s="4" r="A85">
        <v>124</v>
      </c>
      <c t="n" s="6" r="B85">
        <v>2054165</v>
      </c>
      <c t="n" s="6" r="C85">
        <v>1912394</v>
      </c>
    </row>
    <row spans="1:5" r="86">
      <c t="s" s="4" r="A86">
        <v>125</v>
      </c>
      <c t="n" s="6" r="B86">
        <v>0</v>
      </c>
      <c t="n" s="6" r="C86">
        <v>0</v>
      </c>
    </row>
    <row spans="1:5" r="87">
      <c t="s" s="4" r="A87">
        <v>126</v>
      </c>
      <c t="n" s="6" r="B87">
        <v>2054165</v>
      </c>
      <c t="n" s="6" r="C87">
        <v>1912394</v>
      </c>
    </row>
    <row spans="1:5" r="88">
      <c t="s" s="4" r="A88">
        <v>127</v>
      </c>
      <c t="n" s="6" r="B88">
        <v>5988734</v>
      </c>
      <c t="n" s="6" r="C88">
        <v>6324942</v>
      </c>
    </row>
    <row spans="1:5" r="89">
      <c t="s" s="4" r="A89">
        <v>1502</v>
      </c>
    </row>
    <row spans="1:5" r="90">
      <c t="s" s="3" r="A90">
        <v>83</v>
      </c>
    </row>
    <row spans="1:5" r="91">
      <c t="s" s="4" r="A91">
        <v>84</v>
      </c>
      <c t="n" s="6" r="B91">
        <v>21150</v>
      </c>
      <c t="n" s="6" r="C91">
        <v>69154</v>
      </c>
      <c t="n" s="6" r="D91">
        <v>78976</v>
      </c>
      <c t="n" s="6" r="E91">
        <v>56074</v>
      </c>
    </row>
    <row spans="1:5" r="92">
      <c t="s" s="4" r="A92">
        <v>85</v>
      </c>
      <c t="n" s="6" r="B92">
        <v>0</v>
      </c>
      <c t="n" s="6" r="C92">
        <v>0</v>
      </c>
    </row>
    <row spans="1:5" r="93">
      <c t="s" s="4" r="A93">
        <v>86</v>
      </c>
      <c t="n" s="6" r="B93">
        <v>164</v>
      </c>
      <c t="n" s="6" r="C93">
        <v>259</v>
      </c>
    </row>
    <row spans="1:5" r="94">
      <c t="s" s="4" r="A94">
        <v>517</v>
      </c>
      <c t="n" s="6" r="B94">
        <v>192591</v>
      </c>
      <c t="n" s="6" r="C94">
        <v>192579</v>
      </c>
    </row>
    <row spans="1:5" r="95">
      <c t="s" s="4" r="A95">
        <v>88</v>
      </c>
      <c t="n" s="6" r="B95">
        <v>173383</v>
      </c>
      <c t="n" s="6" r="C95">
        <v>191381</v>
      </c>
    </row>
    <row spans="1:5" r="96">
      <c t="s" s="4" r="A96">
        <v>89</v>
      </c>
      <c t="n" s="6" r="B96">
        <v>31285</v>
      </c>
      <c t="n" s="6" r="C96">
        <v>44961</v>
      </c>
    </row>
    <row spans="1:5" r="97">
      <c t="s" s="4" r="A97">
        <v>90</v>
      </c>
      <c t="n" s="6" r="B97">
        <v>27095</v>
      </c>
      <c t="n" s="6" r="C97">
        <v>31410</v>
      </c>
    </row>
    <row spans="1:5" r="98">
      <c t="s" s="4" r="A98">
        <v>91</v>
      </c>
      <c t="n" s="6" r="B98">
        <v>0</v>
      </c>
      <c t="n" s="6" r="C98">
        <v>284369</v>
      </c>
    </row>
    <row spans="1:5" r="99">
      <c t="s" s="4" r="A99">
        <v>1524</v>
      </c>
      <c t="n" s="6" r="B99">
        <v>812957</v>
      </c>
      <c t="n" s="6" r="C99">
        <v>888687</v>
      </c>
    </row>
    <row spans="1:5" r="100">
      <c t="s" s="4" r="A100">
        <v>92</v>
      </c>
      <c t="n" s="6" r="B100">
        <v>1258625</v>
      </c>
      <c t="n" s="6" r="C100">
        <v>1702800</v>
      </c>
    </row>
    <row spans="1:5" r="101">
      <c t="s" s="4" r="A101">
        <v>93</v>
      </c>
      <c t="n" s="6" r="B101">
        <v>228065</v>
      </c>
      <c t="n" s="6" r="C101">
        <v>218613</v>
      </c>
    </row>
    <row spans="1:5" r="102">
      <c t="s" s="4" r="A102">
        <v>94</v>
      </c>
      <c t="n" s="6" r="B102">
        <v>1823919</v>
      </c>
      <c t="n" s="6" r="C102">
        <v>1795663</v>
      </c>
    </row>
    <row spans="1:5" r="103">
      <c t="s" s="4" r="A103">
        <v>95</v>
      </c>
      <c t="n" s="6" r="B103">
        <v>7638</v>
      </c>
      <c t="n" s="6" r="C103">
        <v>9287</v>
      </c>
    </row>
    <row spans="1:5" r="104">
      <c t="s" s="4" r="A104">
        <v>96</v>
      </c>
      <c t="n" s="6" r="B104">
        <v>627269</v>
      </c>
      <c t="n" s="6" r="C104">
        <v>742760</v>
      </c>
    </row>
    <row spans="1:5" r="105">
      <c t="s" s="4" r="A105">
        <v>85</v>
      </c>
      <c t="n" s="6" r="B105">
        <v>0</v>
      </c>
    </row>
    <row spans="1:5" r="106">
      <c t="s" s="4" r="A106">
        <v>1525</v>
      </c>
      <c t="n" s="6" r="B106">
        <v>2340</v>
      </c>
      <c t="n" s="6" r="C106">
        <v>5334</v>
      </c>
    </row>
    <row spans="1:5" r="107">
      <c t="s" s="4" r="A107">
        <v>1526</v>
      </c>
      <c t="n" s="6" r="B107">
        <v>158195</v>
      </c>
      <c t="n" s="6" r="C107">
        <v>179315</v>
      </c>
    </row>
    <row spans="1:5" r="108">
      <c t="s" s="4" r="A108">
        <v>98</v>
      </c>
      <c t="n" s="6" r="B108">
        <v>14764</v>
      </c>
      <c t="n" s="6" r="C108">
        <v>14765</v>
      </c>
    </row>
    <row spans="1:5" r="109">
      <c t="s" s="4" r="A109">
        <v>89</v>
      </c>
      <c t="n" s="6" r="B109">
        <v>-14</v>
      </c>
      <c t="n" s="6" r="C109">
        <v>0</v>
      </c>
    </row>
    <row spans="1:5" r="110">
      <c t="s" s="4" r="A110">
        <v>99</v>
      </c>
      <c t="n" s="6" r="B110">
        <v>0</v>
      </c>
      <c t="n" s="6" r="C110">
        <v>0</v>
      </c>
    </row>
    <row spans="1:5" r="111">
      <c t="s" s="4" r="A111">
        <v>100</v>
      </c>
      <c t="n" s="6" r="B111">
        <v>0</v>
      </c>
    </row>
    <row spans="1:5" r="112">
      <c t="s" s="4" r="A112">
        <v>1527</v>
      </c>
      <c t="n" s="6" r="B112">
        <v>672032</v>
      </c>
      <c t="n" s="6" r="C112">
        <v>649445</v>
      </c>
    </row>
    <row spans="1:5" r="113">
      <c t="s" s="4" r="A113">
        <v>101</v>
      </c>
      <c t="n" s="6" r="B113">
        <v>4792833</v>
      </c>
      <c t="n" s="6" r="C113">
        <v>5317982</v>
      </c>
    </row>
    <row spans="1:5" r="114">
      <c t="s" s="3" r="A114">
        <v>102</v>
      </c>
    </row>
    <row spans="1:5" r="115">
      <c t="s" s="4" r="A115">
        <v>103</v>
      </c>
      <c t="n" s="6" r="B115">
        <v>0</v>
      </c>
      <c t="n" s="6" r="C115">
        <v>2</v>
      </c>
    </row>
    <row spans="1:5" r="116">
      <c t="s" s="4" r="A116">
        <v>104</v>
      </c>
      <c t="n" s="6" r="B116">
        <v>2018</v>
      </c>
      <c t="n" s="6" r="C116">
        <v>1045</v>
      </c>
    </row>
    <row spans="1:5" r="117">
      <c t="s" s="4" r="A117">
        <v>105</v>
      </c>
      <c t="n" s="6" r="B117">
        <v>76890</v>
      </c>
      <c t="n" s="6" r="C117">
        <v>81741</v>
      </c>
    </row>
    <row spans="1:5" r="118">
      <c t="s" s="4" r="A118">
        <v>106</v>
      </c>
      <c t="n" s="6" r="B118">
        <v>650632</v>
      </c>
      <c t="n" s="6" r="C118">
        <v>661701</v>
      </c>
    </row>
    <row spans="1:5" r="119">
      <c t="s" s="4" r="A119">
        <v>107</v>
      </c>
      <c t="n" s="6" r="B119">
        <v>0</v>
      </c>
      <c t="n" s="6" r="C119">
        <v>77749</v>
      </c>
    </row>
    <row spans="1:5" r="120">
      <c t="s" s="4" r="A120">
        <v>1528</v>
      </c>
      <c t="n" s="6" r="B120">
        <v>249553</v>
      </c>
      <c t="n" s="6" r="C120">
        <v>198787</v>
      </c>
    </row>
    <row spans="1:5" r="121">
      <c t="s" s="4" r="A121">
        <v>108</v>
      </c>
      <c t="n" s="6" r="B121">
        <v>979093</v>
      </c>
      <c t="n" s="6" r="C121">
        <v>1021025</v>
      </c>
    </row>
    <row spans="1:5" r="122">
      <c t="s" s="3" r="A122">
        <v>109</v>
      </c>
    </row>
    <row spans="1:5" r="123">
      <c t="s" s="4" r="A123">
        <v>110</v>
      </c>
      <c t="n" s="6" r="B123">
        <v>0</v>
      </c>
      <c t="n" s="6" r="C123">
        <v>0</v>
      </c>
    </row>
    <row spans="1:5" r="124">
      <c t="s" s="4" r="A124">
        <v>111</v>
      </c>
      <c t="n" s="6" r="B124">
        <v>840</v>
      </c>
      <c t="n" s="6" r="C124">
        <v>4097</v>
      </c>
    </row>
    <row spans="1:5" r="125">
      <c t="s" s="4" r="A125">
        <v>112</v>
      </c>
      <c t="n" s="6" r="B125">
        <v>250495</v>
      </c>
      <c t="n" s="6" r="C125">
        <v>252944</v>
      </c>
    </row>
    <row spans="1:5" r="126">
      <c t="s" s="4" r="A126">
        <v>113</v>
      </c>
      <c t="n" s="6" r="B126">
        <v>59309</v>
      </c>
      <c t="n" s="6" r="C126">
        <v>46866</v>
      </c>
    </row>
    <row spans="1:5" r="127">
      <c t="s" s="4" r="A127">
        <v>1529</v>
      </c>
      <c t="n" s="6" r="B127">
        <v>1181168</v>
      </c>
      <c t="n" s="6" r="C127">
        <v>1276245</v>
      </c>
    </row>
    <row spans="1:5" r="128">
      <c t="s" s="4" r="A128">
        <v>114</v>
      </c>
      <c t="n" s="6" r="B128">
        <v>1491812</v>
      </c>
      <c t="n" s="6" r="C128">
        <v>1580152</v>
      </c>
    </row>
    <row spans="1:5" r="129">
      <c t="s" s="4" r="A129">
        <v>124</v>
      </c>
      <c t="n" s="6" r="B129">
        <v>2321928</v>
      </c>
      <c t="n" s="6" r="C129">
        <v>2716805</v>
      </c>
    </row>
    <row spans="1:5" r="130">
      <c t="s" s="4" r="A130">
        <v>125</v>
      </c>
      <c t="n" s="6" r="B130">
        <v>0</v>
      </c>
      <c t="n" s="6" r="C130">
        <v>0</v>
      </c>
    </row>
    <row spans="1:5" r="131">
      <c t="s" s="4" r="A131">
        <v>126</v>
      </c>
      <c t="n" s="6" r="B131">
        <v>2321928</v>
      </c>
      <c t="n" s="6" r="C131">
        <v>2716805</v>
      </c>
    </row>
    <row spans="1:5" r="132">
      <c t="s" s="4" r="A132">
        <v>127</v>
      </c>
      <c t="n" s="6" r="B132">
        <v>4792833</v>
      </c>
      <c t="n" s="6" r="C132">
        <v>5317982</v>
      </c>
    </row>
    <row spans="1:5" r="133">
      <c t="s" s="4" r="A133">
        <v>1503</v>
      </c>
    </row>
    <row spans="1:5" r="134">
      <c t="s" s="3" r="A134">
        <v>83</v>
      </c>
    </row>
    <row spans="1:5" r="135">
      <c t="s" s="4" r="A135">
        <v>84</v>
      </c>
      <c t="n" s="6" r="B135">
        <v>341897</v>
      </c>
      <c t="n" s="6" r="C135">
        <v>307158</v>
      </c>
      <c t="n" s="6" r="D135">
        <v>261654</v>
      </c>
      <c t="n" s="6" r="E135">
        <v>256782</v>
      </c>
    </row>
    <row spans="1:5" r="136">
      <c t="s" s="4" r="A136">
        <v>85</v>
      </c>
      <c t="n" s="6" r="B136">
        <v>4444</v>
      </c>
      <c t="n" s="6" r="C136">
        <v>32559</v>
      </c>
    </row>
    <row spans="1:5" r="137">
      <c t="s" s="4" r="A137">
        <v>86</v>
      </c>
      <c t="n" s="6" r="B137">
        <v>0</v>
      </c>
      <c t="n" s="6" r="C137">
        <v>0</v>
      </c>
    </row>
    <row spans="1:5" r="138">
      <c t="s" s="4" r="A138">
        <v>517</v>
      </c>
      <c t="n" s="6" r="B138">
        <v>253242</v>
      </c>
      <c t="n" s="6" r="C138">
        <v>268517</v>
      </c>
    </row>
    <row spans="1:5" r="139">
      <c t="s" s="4" r="A139">
        <v>88</v>
      </c>
      <c t="n" s="6" r="B139">
        <v>194192</v>
      </c>
      <c t="n" s="6" r="C139">
        <v>207732</v>
      </c>
    </row>
    <row spans="1:5" r="140">
      <c t="s" s="4" r="A140">
        <v>89</v>
      </c>
      <c t="n" s="6" r="B140">
        <v>23244</v>
      </c>
      <c t="n" s="6" r="C140">
        <v>31264</v>
      </c>
    </row>
    <row spans="1:5" r="141">
      <c t="s" s="4" r="A141">
        <v>90</v>
      </c>
      <c t="n" s="6" r="B141">
        <v>110961</v>
      </c>
      <c t="n" s="6" r="C141">
        <v>88696</v>
      </c>
    </row>
    <row spans="1:5" r="142">
      <c t="s" s="4" r="A142">
        <v>91</v>
      </c>
      <c t="n" s="6" r="B142">
        <v>4165</v>
      </c>
      <c t="n" s="6" r="C142">
        <v>29785</v>
      </c>
    </row>
    <row spans="1:5" r="143">
      <c t="s" s="4" r="A143">
        <v>1524</v>
      </c>
      <c t="n" s="6" r="B143">
        <v>50691</v>
      </c>
      <c t="n" s="6" r="C143">
        <v>55923</v>
      </c>
    </row>
    <row spans="1:5" r="144">
      <c t="s" s="4" r="A144">
        <v>92</v>
      </c>
      <c t="n" s="6" r="B144">
        <v>982836</v>
      </c>
      <c t="n" s="6" r="C144">
        <v>1021634</v>
      </c>
    </row>
    <row spans="1:5" r="145">
      <c t="s" s="4" r="A145">
        <v>93</v>
      </c>
      <c t="n" s="6" r="B145">
        <v>188084</v>
      </c>
      <c t="n" s="6" r="C145">
        <v>204841</v>
      </c>
    </row>
    <row spans="1:5" r="146">
      <c t="s" s="4" r="A146">
        <v>94</v>
      </c>
      <c t="n" s="6" r="B146">
        <v>1012996</v>
      </c>
      <c t="n" s="6" r="C146">
        <v>1131003</v>
      </c>
    </row>
    <row spans="1:5" r="147">
      <c t="s" s="4" r="A147">
        <v>95</v>
      </c>
      <c t="n" s="6" r="B147">
        <v>20531</v>
      </c>
      <c t="n" s="6" r="C147">
        <v>34422</v>
      </c>
    </row>
    <row spans="1:5" r="148">
      <c t="s" s="4" r="A148">
        <v>96</v>
      </c>
      <c t="n" s="6" r="B148">
        <v>370261</v>
      </c>
      <c t="n" s="6" r="C148">
        <v>527580</v>
      </c>
    </row>
    <row spans="1:5" r="149">
      <c t="s" s="4" r="A149">
        <v>85</v>
      </c>
      <c t="n" s="6" r="B149">
        <v>43228</v>
      </c>
    </row>
    <row spans="1:5" r="150">
      <c t="s" s="4" r="A150">
        <v>1525</v>
      </c>
      <c t="n" s="6" r="B150">
        <v>15564</v>
      </c>
      <c t="n" s="6" r="C150">
        <v>21541</v>
      </c>
    </row>
    <row spans="1:5" r="151">
      <c t="s" s="4" r="A151">
        <v>1526</v>
      </c>
      <c t="n" s="6" r="B151">
        <v>57650</v>
      </c>
      <c t="n" s="6" r="C151">
        <v>58067</v>
      </c>
    </row>
    <row spans="1:5" r="152">
      <c t="s" s="4" r="A152">
        <v>98</v>
      </c>
      <c t="n" s="6" r="B152">
        <v>37947</v>
      </c>
      <c t="n" s="6" r="C152">
        <v>49609</v>
      </c>
    </row>
    <row spans="1:5" r="153">
      <c t="s" s="4" r="A153">
        <v>89</v>
      </c>
      <c t="n" s="6" r="B153">
        <v>28085</v>
      </c>
      <c t="n" s="6" r="C153">
        <v>8569</v>
      </c>
    </row>
    <row spans="1:5" r="154">
      <c t="s" s="4" r="A154">
        <v>99</v>
      </c>
      <c t="n" s="6" r="B154">
        <v>0</v>
      </c>
      <c t="n" s="6" r="C154">
        <v>0</v>
      </c>
    </row>
    <row spans="1:5" r="155">
      <c t="s" s="4" r="A155">
        <v>100</v>
      </c>
      <c t="n" s="6" r="B155">
        <v>0</v>
      </c>
    </row>
    <row spans="1:5" r="156">
      <c t="s" s="4" r="A156">
        <v>1527</v>
      </c>
      <c t="n" s="6" r="B156">
        <v>6900</v>
      </c>
      <c t="n" s="6" r="C156">
        <v>46675</v>
      </c>
    </row>
    <row spans="1:5" r="157">
      <c t="s" s="4" r="A157">
        <v>101</v>
      </c>
      <c t="n" s="6" r="B157">
        <v>2764082</v>
      </c>
      <c t="n" s="6" r="C157">
        <v>3103941</v>
      </c>
    </row>
    <row spans="1:5" r="158">
      <c t="s" s="3" r="A158">
        <v>102</v>
      </c>
    </row>
    <row spans="1:5" r="159">
      <c t="s" s="4" r="A159">
        <v>103</v>
      </c>
      <c t="n" s="6" r="B159">
        <v>2908</v>
      </c>
      <c t="n" s="6" r="C159">
        <v>27173</v>
      </c>
    </row>
    <row spans="1:5" r="160">
      <c t="s" s="4" r="A160">
        <v>104</v>
      </c>
      <c t="n" s="6" r="B160">
        <v>1944</v>
      </c>
      <c t="n" s="6" r="C160">
        <v>3196</v>
      </c>
    </row>
    <row spans="1:5" r="161">
      <c t="s" s="4" r="A161">
        <v>105</v>
      </c>
      <c t="n" s="6" r="B161">
        <v>102881</v>
      </c>
      <c t="n" s="6" r="C161">
        <v>110449</v>
      </c>
    </row>
    <row spans="1:5" r="162">
      <c t="s" s="4" r="A162">
        <v>106</v>
      </c>
      <c t="n" s="6" r="B162">
        <v>225944</v>
      </c>
      <c t="n" s="6" r="C162">
        <v>267536</v>
      </c>
    </row>
    <row spans="1:5" r="163">
      <c t="s" s="4" r="A163">
        <v>107</v>
      </c>
      <c t="n" s="6" r="B163">
        <v>363</v>
      </c>
      <c t="n" s="6" r="C163">
        <v>0</v>
      </c>
    </row>
    <row spans="1:5" r="164">
      <c t="s" s="4" r="A164">
        <v>1528</v>
      </c>
      <c t="n" s="6" r="B164">
        <v>112891</v>
      </c>
      <c t="n" s="6" r="C164">
        <v>248238</v>
      </c>
    </row>
    <row spans="1:5" r="165">
      <c t="s" s="4" r="A165">
        <v>108</v>
      </c>
      <c t="n" s="6" r="B165">
        <v>446931</v>
      </c>
      <c t="n" s="6" r="C165">
        <v>656592</v>
      </c>
    </row>
    <row spans="1:5" r="166">
      <c t="s" s="3" r="A166">
        <v>109</v>
      </c>
    </row>
    <row spans="1:5" r="167">
      <c t="s" s="4" r="A167">
        <v>110</v>
      </c>
      <c t="n" s="6" r="B167">
        <v>46437</v>
      </c>
      <c t="n" s="6" r="C167">
        <v>5626</v>
      </c>
    </row>
    <row spans="1:5" r="168">
      <c t="s" s="4" r="A168">
        <v>111</v>
      </c>
      <c t="n" s="6" r="B168">
        <v>6341</v>
      </c>
      <c t="n" s="6" r="C168">
        <v>7496</v>
      </c>
    </row>
    <row spans="1:5" r="169">
      <c t="s" s="4" r="A169">
        <v>112</v>
      </c>
      <c t="n" s="6" r="B169">
        <v>54749</v>
      </c>
      <c t="n" s="6" r="C169">
        <v>69457</v>
      </c>
    </row>
    <row spans="1:5" r="170">
      <c t="s" s="4" r="A170">
        <v>113</v>
      </c>
      <c t="n" s="6" r="B170">
        <v>80369</v>
      </c>
      <c t="n" s="6" r="C170">
        <v>71987</v>
      </c>
    </row>
    <row spans="1:5" r="171">
      <c t="s" s="4" r="A171">
        <v>1529</v>
      </c>
      <c t="n" s="6" r="B171">
        <v>925173</v>
      </c>
      <c t="n" s="6" r="C171">
        <v>1032877</v>
      </c>
    </row>
    <row spans="1:5" r="172">
      <c t="s" s="4" r="A172">
        <v>114</v>
      </c>
      <c t="n" s="6" r="B172">
        <v>1113069</v>
      </c>
      <c t="n" s="6" r="C172">
        <v>1187443</v>
      </c>
    </row>
    <row spans="1:5" r="173">
      <c t="s" s="4" r="A173">
        <v>124</v>
      </c>
      <c t="n" s="6" r="B173">
        <v>1199818</v>
      </c>
      <c t="n" s="6" r="C173">
        <v>1255760</v>
      </c>
    </row>
    <row spans="1:5" r="174">
      <c t="s" s="4" r="A174">
        <v>125</v>
      </c>
      <c t="n" s="6" r="B174">
        <v>4264</v>
      </c>
      <c t="n" s="6" r="C174">
        <v>4146</v>
      </c>
    </row>
    <row spans="1:5" r="175">
      <c t="s" s="4" r="A175">
        <v>126</v>
      </c>
      <c t="n" s="6" r="B175">
        <v>1204082</v>
      </c>
      <c t="n" s="6" r="C175">
        <v>1259906</v>
      </c>
    </row>
    <row spans="1:5" r="176">
      <c t="s" s="4" r="A176">
        <v>127</v>
      </c>
      <c t="n" s="6" r="B176">
        <v>2764082</v>
      </c>
      <c t="n" s="6" r="C176">
        <v>3103941</v>
      </c>
    </row>
    <row spans="1:5" r="177">
      <c t="s" s="4" r="A177">
        <v>1516</v>
      </c>
    </row>
    <row spans="1:5" r="178">
      <c t="s" s="3" r="A178">
        <v>83</v>
      </c>
    </row>
    <row spans="1:5" r="179">
      <c t="s" s="4" r="A179">
        <v>84</v>
      </c>
      <c t="n" s="6" r="B179">
        <v>0</v>
      </c>
      <c t="n" s="6" r="C179">
        <v>0</v>
      </c>
      <c t="n" s="7" r="D179">
        <v>0</v>
      </c>
      <c t="n" s="7" r="E179">
        <v>0</v>
      </c>
    </row>
    <row spans="1:5" r="180">
      <c t="s" s="4" r="A180">
        <v>85</v>
      </c>
      <c t="n" s="6" r="B180">
        <v>0</v>
      </c>
      <c t="n" s="6" r="C180">
        <v>0</v>
      </c>
    </row>
    <row spans="1:5" r="181">
      <c t="s" s="4" r="A181">
        <v>86</v>
      </c>
      <c t="n" s="6" r="B181">
        <v>0</v>
      </c>
      <c t="n" s="6" r="C181">
        <v>0</v>
      </c>
    </row>
    <row spans="1:5" r="182">
      <c t="s" s="4" r="A182">
        <v>517</v>
      </c>
      <c t="n" s="6" r="B182">
        <v>0</v>
      </c>
      <c t="n" s="6" r="C182">
        <v>0</v>
      </c>
    </row>
    <row spans="1:5" r="183">
      <c t="s" s="4" r="A183">
        <v>88</v>
      </c>
      <c t="n" s="6" r="B183">
        <v>-20574</v>
      </c>
      <c t="n" s="6" r="C183">
        <v>-21764</v>
      </c>
    </row>
    <row spans="1:5" r="184">
      <c t="s" s="4" r="A184">
        <v>89</v>
      </c>
      <c t="n" s="6" r="B184">
        <v>-2119</v>
      </c>
      <c t="n" s="6" r="C184">
        <v>0</v>
      </c>
    </row>
    <row spans="1:5" r="185">
      <c t="s" s="4" r="A185">
        <v>90</v>
      </c>
      <c t="n" s="6" r="B185">
        <v>6602</v>
      </c>
      <c t="n" s="6" r="C185">
        <v>2507</v>
      </c>
    </row>
    <row spans="1:5" r="186">
      <c t="s" s="4" r="A186">
        <v>91</v>
      </c>
      <c t="n" s="6" r="B186">
        <v>0</v>
      </c>
      <c t="n" s="6" r="C186">
        <v>0</v>
      </c>
    </row>
    <row spans="1:5" r="187">
      <c t="s" s="4" r="A187">
        <v>1524</v>
      </c>
      <c t="n" s="6" r="B187">
        <v>-1484486</v>
      </c>
      <c t="n" s="6" r="C187">
        <v>-1349601</v>
      </c>
    </row>
    <row spans="1:5" r="188">
      <c t="s" s="4" r="A188">
        <v>92</v>
      </c>
      <c t="n" s="6" r="B188">
        <v>-1500577</v>
      </c>
      <c t="n" s="6" r="C188">
        <v>-1368858</v>
      </c>
    </row>
    <row spans="1:5" r="189">
      <c t="s" s="4" r="A189">
        <v>93</v>
      </c>
      <c t="n" s="6" r="B189">
        <v>-1494</v>
      </c>
      <c t="n" s="6" r="C189">
        <v>222</v>
      </c>
    </row>
    <row spans="1:5" r="190">
      <c t="s" s="4" r="A190">
        <v>94</v>
      </c>
      <c t="n" s="6" r="B190">
        <v>0</v>
      </c>
      <c t="n" s="6" r="C190">
        <v>0</v>
      </c>
    </row>
    <row spans="1:5" r="191">
      <c t="s" s="4" r="A191">
        <v>95</v>
      </c>
      <c t="n" s="6" r="B191">
        <v>-59</v>
      </c>
      <c t="n" s="6" r="C191">
        <v>-58</v>
      </c>
    </row>
    <row spans="1:5" r="192">
      <c t="s" s="4" r="A192">
        <v>96</v>
      </c>
      <c t="n" s="6" r="B192">
        <v>-3200</v>
      </c>
      <c t="n" s="6" r="C192">
        <v>0</v>
      </c>
    </row>
    <row spans="1:5" r="193">
      <c t="s" s="4" r="A193">
        <v>85</v>
      </c>
      <c t="n" s="6" r="B193">
        <v>0</v>
      </c>
    </row>
    <row spans="1:5" r="194">
      <c t="s" s="4" r="A194">
        <v>1525</v>
      </c>
      <c t="n" s="6" r="B194">
        <v>-446</v>
      </c>
      <c t="n" s="6" r="C194">
        <v>-35</v>
      </c>
    </row>
    <row spans="1:5" r="195">
      <c t="s" s="4" r="A195">
        <v>1526</v>
      </c>
      <c t="n" s="6" r="B195">
        <v>-3510702</v>
      </c>
      <c t="n" s="6" r="C195">
        <v>-3966767</v>
      </c>
    </row>
    <row spans="1:5" r="196">
      <c t="s" s="4" r="A196">
        <v>98</v>
      </c>
      <c t="n" s="6" r="B196">
        <v>12120</v>
      </c>
      <c t="n" s="6" r="C196">
        <v>13332</v>
      </c>
    </row>
    <row spans="1:5" r="197">
      <c t="s" s="4" r="A197">
        <v>89</v>
      </c>
      <c t="n" s="6" r="B197">
        <v>0</v>
      </c>
      <c t="n" s="6" r="C197">
        <v>0</v>
      </c>
    </row>
    <row spans="1:5" r="198">
      <c t="s" s="4" r="A198">
        <v>99</v>
      </c>
      <c t="n" s="6" r="B198">
        <v>0</v>
      </c>
      <c t="n" s="6" r="C198">
        <v>0</v>
      </c>
    </row>
    <row spans="1:5" r="199">
      <c t="s" s="4" r="A199">
        <v>100</v>
      </c>
      <c t="n" s="6" r="B199">
        <v>0</v>
      </c>
    </row>
    <row spans="1:5" r="200">
      <c t="s" s="4" r="A200">
        <v>1527</v>
      </c>
      <c t="n" s="6" r="B200">
        <v>-2584120</v>
      </c>
      <c t="n" s="6" r="C200">
        <v>-2724822</v>
      </c>
    </row>
    <row spans="1:5" r="201">
      <c t="s" s="4" r="A201">
        <v>101</v>
      </c>
      <c t="n" s="6" r="B201">
        <v>-7588478</v>
      </c>
      <c t="n" s="6" r="C201">
        <v>-8046986</v>
      </c>
    </row>
    <row spans="1:5" r="202">
      <c t="s" s="3" r="A202">
        <v>102</v>
      </c>
    </row>
    <row spans="1:5" r="203">
      <c t="s" s="4" r="A203">
        <v>103</v>
      </c>
      <c t="n" s="6" r="B203">
        <v>0</v>
      </c>
      <c t="n" s="6" r="C203">
        <v>0</v>
      </c>
    </row>
    <row spans="1:5" r="204">
      <c t="s" s="4" r="A204">
        <v>104</v>
      </c>
      <c t="n" s="6" r="B204">
        <v>0</v>
      </c>
      <c t="n" s="6" r="C204">
        <v>0</v>
      </c>
    </row>
    <row spans="1:5" r="205">
      <c t="s" s="4" r="A205">
        <v>105</v>
      </c>
      <c t="n" s="6" r="B205">
        <v>0</v>
      </c>
      <c t="n" s="6" r="C205">
        <v>0</v>
      </c>
    </row>
    <row spans="1:5" r="206">
      <c t="s" s="4" r="A206">
        <v>106</v>
      </c>
      <c t="n" s="6" r="B206">
        <v>2239</v>
      </c>
      <c t="n" s="6" r="C206">
        <v>-46</v>
      </c>
    </row>
    <row spans="1:5" r="207">
      <c t="s" s="4" r="A207">
        <v>107</v>
      </c>
      <c t="n" s="6" r="B207">
        <v>0</v>
      </c>
      <c t="n" s="6" r="C207">
        <v>0</v>
      </c>
    </row>
    <row spans="1:5" r="208">
      <c t="s" s="4" r="A208">
        <v>1528</v>
      </c>
      <c t="n" s="6" r="B208">
        <v>-1484486</v>
      </c>
      <c t="n" s="6" r="C208">
        <v>-1349601</v>
      </c>
    </row>
    <row spans="1:5" r="209">
      <c t="s" s="4" r="A209">
        <v>108</v>
      </c>
      <c t="n" s="6" r="B209">
        <v>-1482247</v>
      </c>
      <c t="n" s="6" r="C209">
        <v>-1349647</v>
      </c>
    </row>
    <row spans="1:5" r="210">
      <c t="s" s="3" r="A210">
        <v>109</v>
      </c>
    </row>
    <row spans="1:5" r="211">
      <c t="s" s="4" r="A211">
        <v>110</v>
      </c>
      <c t="n" s="6" r="B211">
        <v>0</v>
      </c>
      <c t="n" s="6" r="C211">
        <v>0</v>
      </c>
    </row>
    <row spans="1:5" r="212">
      <c t="s" s="4" r="A212">
        <v>111</v>
      </c>
      <c t="n" s="6" r="B212">
        <v>0</v>
      </c>
      <c t="n" s="6" r="C212">
        <v>0</v>
      </c>
    </row>
    <row spans="1:5" r="213">
      <c t="s" s="4" r="A213">
        <v>112</v>
      </c>
      <c t="n" s="6" r="B213">
        <v>82</v>
      </c>
      <c t="n" s="6" r="C213">
        <v>82</v>
      </c>
    </row>
    <row spans="1:5" r="214">
      <c t="s" s="4" r="A214">
        <v>113</v>
      </c>
      <c t="n" s="6" r="B214">
        <v>-447</v>
      </c>
      <c t="n" s="6" r="C214">
        <v>-34</v>
      </c>
    </row>
    <row spans="1:5" r="215">
      <c t="s" s="4" r="A215">
        <v>1529</v>
      </c>
      <c t="n" s="6" r="B215">
        <v>-2584120</v>
      </c>
      <c t="n" s="6" r="C215">
        <v>-2724822</v>
      </c>
    </row>
    <row spans="1:5" r="216">
      <c t="s" s="4" r="A216">
        <v>114</v>
      </c>
      <c t="n" s="6" r="B216">
        <v>-2584485</v>
      </c>
      <c t="n" s="6" r="C216">
        <v>-2724774</v>
      </c>
    </row>
    <row spans="1:5" r="217">
      <c t="s" s="4" r="A217">
        <v>124</v>
      </c>
      <c t="n" s="6" r="B217">
        <v>-3521746</v>
      </c>
      <c t="n" s="6" r="C217">
        <v>-3972565</v>
      </c>
    </row>
    <row spans="1:5" r="218">
      <c t="s" s="4" r="A218">
        <v>125</v>
      </c>
      <c t="n" s="6" r="B218">
        <v>0</v>
      </c>
      <c t="n" s="6" r="C218">
        <v>0</v>
      </c>
    </row>
    <row spans="1:5" r="219">
      <c t="s" s="4" r="A219">
        <v>126</v>
      </c>
      <c t="n" s="6" r="B219">
        <v>-3521746</v>
      </c>
      <c t="n" s="6" r="C219">
        <v>-3972565</v>
      </c>
    </row>
    <row spans="1:5" r="220">
      <c t="s" s="4" r="A220">
        <v>127</v>
      </c>
      <c t="n" s="7" r="B220">
        <v>-7588478</v>
      </c>
      <c t="n" s="7" r="C220">
        <v>-8046986</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D3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0</v>
      </c>
      <c t="s" s="2" r="B1">
        <v>1</v>
      </c>
    </row>
    <row spans="1:4" r="2">
      <c t="s" s="2" r="B2">
        <v>2</v>
      </c>
      <c t="s" s="2" r="C2">
        <v>31</v>
      </c>
      <c t="s" s="2" r="D2">
        <v>32</v>
      </c>
    </row>
    <row spans="1:4" r="3">
      <c t="s" s="3" r="A3">
        <v>173</v>
      </c>
    </row>
    <row spans="1:4" r="4">
      <c t="s" s="4" r="A4">
        <v>1531</v>
      </c>
      <c t="n" s="7" r="B4">
        <v>206757</v>
      </c>
      <c t="n" s="7" r="C4">
        <v>-33436</v>
      </c>
      <c t="n" s="7" r="D4">
        <v>-73982</v>
      </c>
    </row>
    <row spans="1:4" r="5">
      <c t="s" s="4" r="A5">
        <v>58</v>
      </c>
      <c t="n" s="6" r="B5">
        <v>219513</v>
      </c>
      <c t="n" s="6" r="C5">
        <v>138318</v>
      </c>
      <c t="n" s="6" r="D5">
        <v>-16126</v>
      </c>
    </row>
    <row spans="1:4" r="6">
      <c t="s" s="4" r="A6">
        <v>57</v>
      </c>
      <c t="n" s="6" r="B6">
        <v>-12756</v>
      </c>
      <c t="n" s="6" r="C6">
        <v>-171754</v>
      </c>
      <c t="n" s="6" r="D6">
        <v>-57856</v>
      </c>
    </row>
    <row spans="1:4" r="7">
      <c t="s" s="3" r="A7">
        <v>174</v>
      </c>
    </row>
    <row spans="1:4" r="8">
      <c t="s" s="4" r="A8">
        <v>1532</v>
      </c>
      <c t="n" s="6" r="B8">
        <v>0</v>
      </c>
      <c t="n" s="6" r="C8">
        <v>0</v>
      </c>
      <c t="n" s="6" r="D8">
        <v>0</v>
      </c>
    </row>
    <row spans="1:4" r="9">
      <c t="s" s="4" r="A9">
        <v>175</v>
      </c>
      <c t="n" s="6" r="B9">
        <v>12831</v>
      </c>
      <c t="n" s="6" r="C9">
        <v>16233</v>
      </c>
      <c t="n" s="6" r="D9">
        <v>17839</v>
      </c>
    </row>
    <row spans="1:4" r="10">
      <c t="s" s="4" r="A10">
        <v>176</v>
      </c>
      <c t="n" s="6" r="B10">
        <v>309264</v>
      </c>
      <c t="n" s="6" r="C10">
        <v>336029</v>
      </c>
      <c t="n" s="6" r="D10">
        <v>374657</v>
      </c>
    </row>
    <row spans="1:4" r="11">
      <c t="s" s="4" r="A11">
        <v>177</v>
      </c>
      <c t="n" s="6" r="D11">
        <v>2504</v>
      </c>
    </row>
    <row spans="1:4" r="12">
      <c t="s" s="4" r="A12">
        <v>178</v>
      </c>
      <c t="n" s="6" r="B12">
        <v>26391</v>
      </c>
      <c t="n" s="6" r="C12">
        <v>12452</v>
      </c>
      <c t="n" s="6" r="D12">
        <v>21210</v>
      </c>
    </row>
    <row spans="1:4" r="13">
      <c t="s" s="4" r="A13">
        <v>1533</v>
      </c>
      <c t="n" s="6" r="B13">
        <v>0</v>
      </c>
      <c t="n" s="6" r="C13">
        <v>9845</v>
      </c>
      <c t="n" s="6" r="D13">
        <v>7882</v>
      </c>
    </row>
    <row spans="1:4" r="14">
      <c t="s" s="4" r="A14">
        <v>180</v>
      </c>
      <c t="n" s="6" r="B14">
        <v>15597</v>
      </c>
      <c t="n" s="6" r="C14">
        <v>3124</v>
      </c>
      <c t="n" s="6" r="D14">
        <v>337</v>
      </c>
    </row>
    <row spans="1:4" r="15">
      <c t="s" s="4" r="A15">
        <v>181</v>
      </c>
      <c t="n" s="6" r="B15">
        <v>3708</v>
      </c>
      <c t="n" s="6" r="C15">
        <v>7019</v>
      </c>
      <c t="n" s="6" r="D15">
        <v>6504</v>
      </c>
    </row>
    <row spans="1:4" r="16">
      <c t="s" s="4" r="A16">
        <v>1534</v>
      </c>
      <c t="n" s="6" r="B16">
        <v>3708</v>
      </c>
      <c t="n" s="6" r="C16">
        <v>7019</v>
      </c>
    </row>
    <row spans="1:4" r="17">
      <c t="s" s="4" r="A17">
        <v>1535</v>
      </c>
      <c t="n" s="6" r="B17">
        <v>3925</v>
      </c>
      <c t="n" s="6" r="C17">
        <v>6545</v>
      </c>
      <c t="n" s="6" r="D17">
        <v>1471</v>
      </c>
    </row>
    <row spans="1:4" r="18">
      <c t="s" s="4" r="A18">
        <v>56</v>
      </c>
      <c t="n" s="6" r="B18">
        <v>-15530</v>
      </c>
      <c t="n" s="6" r="C18">
        <v>-17509</v>
      </c>
      <c t="n" s="6" r="D18">
        <v>-17443</v>
      </c>
    </row>
    <row spans="1:4" r="19">
      <c t="s" s="4" r="A19">
        <v>183</v>
      </c>
      <c t="n" s="6" r="B19">
        <v>-99389</v>
      </c>
      <c t="n" s="6" r="C19">
        <v>12254</v>
      </c>
      <c t="n" s="6" r="D19">
        <v>-122495</v>
      </c>
    </row>
    <row spans="1:4" r="20">
      <c t="s" s="4" r="A20">
        <v>184</v>
      </c>
      <c t="n" s="6" r="B20">
        <v>19886</v>
      </c>
      <c t="n" s="6" r="C20">
        <v>0</v>
      </c>
      <c t="n" s="6" r="D20">
        <v>35603</v>
      </c>
    </row>
    <row spans="1:4" r="21">
      <c t="s" s="4" r="A21">
        <v>49</v>
      </c>
      <c t="n" s="6" r="B21">
        <v>50540</v>
      </c>
      <c t="n" s="6" r="C21">
        <v>7742</v>
      </c>
      <c t="n" s="6" r="D21">
        <v>5124</v>
      </c>
    </row>
    <row spans="1:4" r="22">
      <c t="s" s="4" r="A22">
        <v>186</v>
      </c>
      <c t="n" s="6" r="B22">
        <v>0</v>
      </c>
      <c t="n" s="6" r="C22">
        <v>0</v>
      </c>
      <c t="n" s="6" r="D22">
        <v>-8023</v>
      </c>
    </row>
    <row spans="1:4" r="23">
      <c t="s" s="4" r="A23">
        <v>187</v>
      </c>
      <c t="n" s="6" r="B23">
        <v>28782</v>
      </c>
      <c t="n" s="6" r="C23">
        <v>4965</v>
      </c>
      <c t="n" s="6" r="D23">
        <v>10450</v>
      </c>
    </row>
    <row spans="1:4" r="24">
      <c t="s" s="4" r="A24">
        <v>1536</v>
      </c>
      <c t="n" s="6" r="B24">
        <v>-59871</v>
      </c>
      <c t="n" s="6" r="C24">
        <v>7677</v>
      </c>
      <c t="n" s="6" r="D24">
        <v>19250</v>
      </c>
    </row>
    <row spans="1:4" r="25">
      <c t="s" s="3" r="A25">
        <v>189</v>
      </c>
    </row>
    <row spans="1:4" r="26">
      <c t="s" s="4" r="A26">
        <v>190</v>
      </c>
      <c t="n" s="6" r="B26">
        <v>-14380</v>
      </c>
      <c t="n" s="6" r="C26">
        <v>-3262</v>
      </c>
      <c t="n" s="6" r="D26">
        <v>-41309</v>
      </c>
    </row>
    <row spans="1:4" r="27">
      <c t="s" s="4" r="A27">
        <v>88</v>
      </c>
      <c t="n" s="6" r="B27">
        <v>-60478</v>
      </c>
      <c t="n" s="6" r="C27">
        <v>-68033</v>
      </c>
      <c t="n" s="6" r="D27">
        <v>-85680</v>
      </c>
    </row>
    <row spans="1:4" r="28">
      <c t="s" s="4" r="A28">
        <v>90</v>
      </c>
      <c t="n" s="6" r="B28">
        <v>-43014</v>
      </c>
      <c t="n" s="6" r="C28">
        <v>-51998</v>
      </c>
      <c t="n" s="6" r="D28">
        <v>-11310</v>
      </c>
    </row>
    <row spans="1:4" r="29">
      <c t="s" s="4" r="A29">
        <v>105</v>
      </c>
      <c t="n" s="6" r="B29">
        <v>-10783</v>
      </c>
      <c t="n" s="6" r="C29">
        <v>47851</v>
      </c>
      <c t="n" s="6" r="D29">
        <v>17750</v>
      </c>
    </row>
    <row spans="1:4" r="30">
      <c t="s" s="4" r="A30">
        <v>106</v>
      </c>
      <c t="n" s="6" r="B30">
        <v>24194</v>
      </c>
      <c t="n" s="6" r="C30">
        <v>37698</v>
      </c>
      <c t="n" s="6" r="D30">
        <v>22737</v>
      </c>
    </row>
    <row spans="1:4" r="31">
      <c t="s" s="4" r="A31">
        <v>191</v>
      </c>
      <c t="n" s="6" r="B31">
        <v>34362</v>
      </c>
      <c t="n" s="6" r="C31">
        <v>13254</v>
      </c>
      <c t="n" s="6" r="D31">
        <v>-12874</v>
      </c>
    </row>
    <row spans="1:4" r="32">
      <c t="s" s="4" r="A32">
        <v>192</v>
      </c>
      <c t="n" s="6" r="B32">
        <v>-6315</v>
      </c>
      <c t="n" s="6" r="C32">
        <v>-22077</v>
      </c>
      <c t="n" s="6" r="D32">
        <v>-11660</v>
      </c>
    </row>
    <row spans="1:4" r="33">
      <c t="s" s="4" r="A33">
        <v>1537</v>
      </c>
      <c t="n" s="6" r="B33">
        <v>0</v>
      </c>
      <c t="n" s="6" r="C33">
        <v>0</v>
      </c>
      <c t="n" s="6" r="D33">
        <v>0</v>
      </c>
    </row>
    <row spans="1:4" r="34">
      <c t="s" s="4" r="A34">
        <v>193</v>
      </c>
      <c t="n" s="6" r="B34">
        <v>206964</v>
      </c>
      <c t="n" s="6" r="C34">
        <v>188055</v>
      </c>
      <c t="n" s="6" r="D34">
        <v>174668</v>
      </c>
    </row>
    <row spans="1:4" r="35">
      <c t="s" s="4" r="A35">
        <v>194</v>
      </c>
      <c t="n" s="6" r="B35">
        <v>318</v>
      </c>
      <c t="n" s="6" r="C35">
        <v>43468</v>
      </c>
      <c t="n" s="6" r="D35">
        <v>69232</v>
      </c>
    </row>
    <row spans="1:4" r="36">
      <c t="s" s="4" r="A36">
        <v>195</v>
      </c>
      <c t="n" s="6" r="B36">
        <v>207282</v>
      </c>
      <c t="n" s="6" r="C36">
        <v>231523</v>
      </c>
      <c t="n" s="6" r="D36">
        <v>243900</v>
      </c>
    </row>
    <row spans="1:4" r="37">
      <c t="s" s="3" r="A37">
        <v>196</v>
      </c>
    </row>
    <row spans="1:4" r="38">
      <c t="s" s="4" r="A38">
        <v>197</v>
      </c>
      <c t="n" s="6" r="B38">
        <v>-13715</v>
      </c>
      <c t="n" s="6" r="C38">
        <v>-5446</v>
      </c>
      <c t="n" s="6" r="D38">
        <v>-31164</v>
      </c>
    </row>
    <row spans="1:4" r="39">
      <c t="s" s="4" r="A39">
        <v>198</v>
      </c>
      <c t="n" s="6" r="B39">
        <v>-90778</v>
      </c>
      <c t="n" s="6" r="C39">
        <v>-100562</v>
      </c>
      <c t="n" s="6" r="D39">
        <v>-99908</v>
      </c>
    </row>
    <row spans="1:4" r="40">
      <c t="s" s="4" r="A40">
        <v>199</v>
      </c>
      <c t="n" s="6" r="B40">
        <v>2099</v>
      </c>
      <c t="n" s="6" r="C40">
        <v>1486</v>
      </c>
      <c t="n" s="6" r="D40">
        <v>3618</v>
      </c>
    </row>
    <row spans="1:4" r="41">
      <c t="s" s="4" r="A41">
        <v>200</v>
      </c>
      <c t="n" s="6" r="B41">
        <v>675823</v>
      </c>
      <c t="n" s="6" r="C41">
        <v>45076</v>
      </c>
      <c t="n" s="6" r="D41">
        <v>29000</v>
      </c>
    </row>
    <row spans="1:4" r="42">
      <c t="s" s="4" r="A42">
        <v>201</v>
      </c>
      <c t="n" s="6" r="B42">
        <v>-60135</v>
      </c>
      <c t="n" s="6" r="C42">
        <v>-75</v>
      </c>
      <c t="n" s="6" r="D42">
        <v>-176131</v>
      </c>
    </row>
    <row spans="1:4" r="43">
      <c t="s" s="4" r="A43">
        <v>204</v>
      </c>
      <c t="n" s="6" r="B43">
        <v>92</v>
      </c>
      <c t="n" s="6" r="C43">
        <v>580</v>
      </c>
      <c t="n" s="6" r="D43">
        <v>41</v>
      </c>
    </row>
    <row spans="1:4" r="44">
      <c t="s" s="4" r="A44">
        <v>1538</v>
      </c>
      <c t="n" s="6" r="B44">
        <v>26136</v>
      </c>
      <c t="n" s="6" r="C44">
        <v>198</v>
      </c>
      <c t="n" s="6" r="D44">
        <v>29338</v>
      </c>
    </row>
    <row spans="1:4" r="45">
      <c t="s" s="4" r="A45">
        <v>203</v>
      </c>
      <c t="n" s="6" r="B45">
        <v>0</v>
      </c>
      <c t="n" s="6" r="C45">
        <v>8546</v>
      </c>
      <c t="n" s="6" r="D45">
        <v>0</v>
      </c>
    </row>
    <row spans="1:4" r="46">
      <c t="s" s="4" r="A46">
        <v>205</v>
      </c>
      <c t="n" s="6" r="B46">
        <v>26136</v>
      </c>
      <c t="n" s="6" r="C46">
        <v>980</v>
      </c>
      <c t="n" s="6" r="D46">
        <v>29338</v>
      </c>
    </row>
    <row spans="1:4" r="47">
      <c t="s" s="4" r="A47">
        <v>206</v>
      </c>
      <c t="n" s="6" r="B47">
        <v>-1794</v>
      </c>
      <c t="n" s="6" r="C47">
        <v>986</v>
      </c>
      <c t="n" s="6" r="D47">
        <v>14723</v>
      </c>
    </row>
    <row spans="1:4" r="48">
      <c t="s" s="4" r="A48">
        <v>193</v>
      </c>
      <c t="n" s="6" r="B48">
        <v>537728</v>
      </c>
      <c t="n" s="6" r="C48">
        <v>-48231</v>
      </c>
      <c t="n" s="6" r="D48">
        <v>-230483</v>
      </c>
    </row>
    <row spans="1:4" r="49">
      <c t="s" s="4" r="A49">
        <v>207</v>
      </c>
      <c t="n" s="6" r="B49">
        <v>-209</v>
      </c>
      <c t="n" s="6" r="C49">
        <v>-8972</v>
      </c>
      <c t="n" s="6" r="D49">
        <v>-26963</v>
      </c>
    </row>
    <row spans="1:4" r="50">
      <c t="s" s="4" r="A50">
        <v>208</v>
      </c>
      <c t="n" s="6" r="B50">
        <v>537519</v>
      </c>
      <c t="n" s="6" r="C50">
        <v>-57203</v>
      </c>
      <c t="n" s="6" r="D50">
        <v>-257446</v>
      </c>
    </row>
    <row spans="1:4" r="51">
      <c t="s" s="3" r="A51">
        <v>209</v>
      </c>
    </row>
    <row spans="1:4" r="52">
      <c t="s" s="4" r="A52">
        <v>210</v>
      </c>
      <c t="n" s="6" r="B52">
        <v>-16188</v>
      </c>
      <c t="n" s="6" r="C52">
        <v>-1528</v>
      </c>
      <c t="n" s="6" r="D52">
        <v>-9845</v>
      </c>
    </row>
    <row spans="1:4" r="53">
      <c t="s" s="4" r="A53">
        <v>211</v>
      </c>
      <c t="n" s="6" r="B53">
        <v>-14223</v>
      </c>
      <c t="n" s="6" r="C53">
        <v>-32902</v>
      </c>
      <c t="n" s="6" r="D53">
        <v>-40079</v>
      </c>
    </row>
    <row spans="1:4" r="54">
      <c t="s" s="4" r="A54">
        <v>212</v>
      </c>
      <c t="n" s="6" r="B54">
        <v>-21293</v>
      </c>
      <c t="n" s="6" r="C54">
        <v>-21293</v>
      </c>
      <c t="n" s="6" r="D54">
        <v>-21293</v>
      </c>
    </row>
    <row spans="1:4" r="55">
      <c t="s" s="4" r="A55">
        <v>213</v>
      </c>
      <c t="n" s="6" r="B55">
        <v>79185</v>
      </c>
      <c t="n" s="6" r="C55">
        <v>51555</v>
      </c>
      <c t="n" s="6" r="D55">
        <v>20863</v>
      </c>
    </row>
    <row spans="1:4" r="56">
      <c t="s" s="4" r="A56">
        <v>214</v>
      </c>
      <c t="n" s="6" r="B56">
        <v>1511</v>
      </c>
      <c t="n" s="6" r="C56">
        <v>806</v>
      </c>
      <c t="n" s="6" r="D56">
        <v>0</v>
      </c>
    </row>
    <row spans="1:4" r="57">
      <c t="s" s="4" r="A57">
        <v>215</v>
      </c>
      <c t="n" s="6" r="B57">
        <v>2162162</v>
      </c>
      <c t="n" s="6" r="C57">
        <v>58</v>
      </c>
      <c t="n" s="6" r="D57">
        <v>458962</v>
      </c>
    </row>
    <row spans="1:4" r="58">
      <c t="s" s="4" r="A58">
        <v>216</v>
      </c>
      <c t="n" s="6" r="B58">
        <v>-25584</v>
      </c>
      <c t="n" s="6" r="C58">
        <v>0</v>
      </c>
      <c t="n" s="6" r="D58">
        <v>0</v>
      </c>
    </row>
    <row spans="1:4" r="59">
      <c t="s" s="4" r="A59">
        <v>217</v>
      </c>
      <c t="n" s="6" r="B59">
        <v>-2656386</v>
      </c>
      <c t="n" s="6" r="C59">
        <v>-65122</v>
      </c>
      <c t="n" s="6" r="D59">
        <v>-470557</v>
      </c>
    </row>
    <row spans="1:4" r="60">
      <c t="s" s="4" r="A60">
        <v>218</v>
      </c>
      <c t="n" s="6" r="B60">
        <v>-127536</v>
      </c>
      <c t="n" s="6" r="C60">
        <v>-42522</v>
      </c>
      <c t="n" s="6" r="D60">
        <v>138963</v>
      </c>
    </row>
    <row spans="1:4" r="61">
      <c t="s" s="4" r="A61">
        <v>156</v>
      </c>
      <c t="n" s="6" r="B61">
        <v>0</v>
      </c>
      <c t="n" s="6" r="C61">
        <v>972</v>
      </c>
      <c t="n" s="6" r="D61">
        <v>461</v>
      </c>
    </row>
    <row spans="1:4" r="62">
      <c t="s" s="4" r="A62">
        <v>219</v>
      </c>
      <c t="n" s="6" r="B62">
        <v>-5618</v>
      </c>
      <c t="n" s="6" r="C62">
        <v>-6085</v>
      </c>
      <c t="n" s="6" r="D62">
        <v>-6533</v>
      </c>
    </row>
    <row spans="1:4" r="63">
      <c t="s" s="4" r="A63">
        <v>220</v>
      </c>
      <c t="n" s="6" r="B63">
        <v>0</v>
      </c>
      <c t="n" s="6" r="C63">
        <v>-623</v>
      </c>
      <c t="n" s="6" r="D63">
        <v>-165</v>
      </c>
    </row>
    <row spans="1:4" r="64">
      <c t="s" s="4" r="A64">
        <v>221</v>
      </c>
      <c t="n" s="6" r="B64">
        <v>-8937</v>
      </c>
      <c t="n" s="6" r="C64">
        <v>0</v>
      </c>
      <c t="n" s="6" r="D64">
        <v>-18953</v>
      </c>
    </row>
    <row spans="1:4" r="65">
      <c t="s" s="4" r="A65">
        <v>193</v>
      </c>
      <c t="n" s="6" r="B65">
        <v>-632907</v>
      </c>
      <c t="n" s="6" r="C65">
        <v>-116684</v>
      </c>
      <c t="n" s="6" r="D65">
        <v>51824</v>
      </c>
    </row>
    <row spans="1:4" r="66">
      <c t="s" s="4" r="A66">
        <v>207</v>
      </c>
      <c t="n" s="6" r="B66">
        <v>-76</v>
      </c>
      <c t="n" s="6" r="C66">
        <v>-1471</v>
      </c>
      <c t="n" s="6" r="D66">
        <v>-2833</v>
      </c>
    </row>
    <row spans="1:4" r="67">
      <c t="s" s="4" r="A67">
        <v>222</v>
      </c>
      <c t="n" s="6" r="B67">
        <v>-632983</v>
      </c>
      <c t="n" s="6" r="C67">
        <v>-118155</v>
      </c>
      <c t="n" s="6" r="D67">
        <v>48991</v>
      </c>
    </row>
    <row spans="1:4" r="68">
      <c t="s" s="4" r="A68">
        <v>223</v>
      </c>
      <c t="n" s="6" r="B68">
        <v>-11379</v>
      </c>
      <c t="n" s="6" r="C68">
        <v>-16312</v>
      </c>
      <c t="n" s="6" r="D68">
        <v>-1871</v>
      </c>
    </row>
    <row spans="1:4" r="69">
      <c t="s" s="4" r="A69">
        <v>224</v>
      </c>
      <c t="n" s="6" r="B69">
        <v>100439</v>
      </c>
      <c t="n" s="6" r="C69">
        <v>39853</v>
      </c>
      <c t="n" s="6" r="D69">
        <v>33574</v>
      </c>
    </row>
    <row spans="1:4" r="70">
      <c t="s" s="4" r="A70">
        <v>225</v>
      </c>
      <c t="n" s="6" r="B70">
        <v>378461</v>
      </c>
      <c t="n" s="6" r="C70">
        <v>355431</v>
      </c>
      <c t="n" s="6" r="D70">
        <v>316479</v>
      </c>
    </row>
    <row spans="1:4" r="71">
      <c t="s" s="4" r="A71">
        <v>226</v>
      </c>
      <c t="n" s="6" r="B71">
        <v>23300</v>
      </c>
      <c t="n" s="6" r="C71">
        <v>6477</v>
      </c>
      <c t="n" s="6" r="D71">
        <v>11855</v>
      </c>
    </row>
    <row spans="1:4" r="72">
      <c t="s" s="4" r="A72">
        <v>227</v>
      </c>
      <c t="n" s="6" r="B72">
        <v>502200</v>
      </c>
      <c t="n" s="6" r="C72">
        <v>401761</v>
      </c>
      <c t="n" s="6" r="D72">
        <v>361908</v>
      </c>
    </row>
    <row spans="1:4" r="73">
      <c t="s" s="4" r="A73">
        <v>228</v>
      </c>
      <c t="n" s="6" r="B73">
        <v>0</v>
      </c>
      <c t="n" s="6" r="C73">
        <v>23300</v>
      </c>
      <c t="n" s="6" r="D73">
        <v>6477</v>
      </c>
    </row>
    <row spans="1:4" r="74">
      <c t="s" s="4" r="A74">
        <v>229</v>
      </c>
      <c t="n" s="6" r="B74">
        <v>502200</v>
      </c>
      <c t="n" s="6" r="C74">
        <v>378461</v>
      </c>
      <c t="n" s="6" r="D74">
        <v>355431</v>
      </c>
    </row>
    <row spans="1:4" r="75">
      <c t="s" s="4" r="A75">
        <v>1515</v>
      </c>
    </row>
    <row spans="1:4" r="76">
      <c t="s" s="3" r="A76">
        <v>173</v>
      </c>
    </row>
    <row spans="1:4" r="77">
      <c t="s" s="4" r="A77">
        <v>1531</v>
      </c>
      <c t="n" s="6" r="B77">
        <v>206757</v>
      </c>
      <c t="n" s="6" r="C77">
        <v>-33436</v>
      </c>
      <c t="n" s="6" r="D77">
        <v>-73982</v>
      </c>
    </row>
    <row spans="1:4" r="78">
      <c t="s" s="4" r="A78">
        <v>58</v>
      </c>
      <c t="n" s="6" r="B78">
        <v>221425</v>
      </c>
      <c t="n" s="6" r="C78">
        <v>145751</v>
      </c>
      <c t="n" s="6" r="D78">
        <v>198</v>
      </c>
    </row>
    <row spans="1:4" r="79">
      <c t="s" s="4" r="A79">
        <v>57</v>
      </c>
      <c t="n" s="6" r="B79">
        <v>-14668</v>
      </c>
      <c t="n" s="6" r="C79">
        <v>-179187</v>
      </c>
      <c t="n" s="6" r="D79">
        <v>-74180</v>
      </c>
    </row>
    <row spans="1:4" r="80">
      <c t="s" s="3" r="A80">
        <v>174</v>
      </c>
    </row>
    <row spans="1:4" r="81">
      <c t="s" s="4" r="A81">
        <v>1532</v>
      </c>
      <c t="n" s="6" r="B81">
        <v>-262616</v>
      </c>
      <c t="n" s="6" r="C81">
        <v>-125130</v>
      </c>
      <c t="n" s="6" r="D81">
        <v>-129298</v>
      </c>
    </row>
    <row spans="1:4" r="82">
      <c t="s" s="4" r="A82">
        <v>175</v>
      </c>
      <c t="n" s="6" r="B82">
        <v>12697</v>
      </c>
      <c t="n" s="6" r="C82">
        <v>15780</v>
      </c>
      <c t="n" s="6" r="D82">
        <v>17704</v>
      </c>
    </row>
    <row spans="1:4" r="83">
      <c t="s" s="4" r="A83">
        <v>176</v>
      </c>
      <c t="n" s="6" r="B83">
        <v>10105</v>
      </c>
      <c t="n" s="6" r="C83">
        <v>8783</v>
      </c>
      <c t="n" s="6" r="D83">
        <v>5864</v>
      </c>
    </row>
    <row spans="1:4" r="84">
      <c t="s" s="4" r="A84">
        <v>177</v>
      </c>
      <c t="n" s="6" r="D84">
        <v>0</v>
      </c>
    </row>
    <row spans="1:4" r="85">
      <c t="s" s="4" r="A85">
        <v>178</v>
      </c>
      <c t="n" s="6" r="B85">
        <v>14400</v>
      </c>
      <c t="n" s="6" r="C85">
        <v>3446</v>
      </c>
      <c t="n" s="6" r="D85">
        <v>8792</v>
      </c>
    </row>
    <row spans="1:4" r="86">
      <c t="s" s="4" r="A86">
        <v>1533</v>
      </c>
      <c t="n" s="6" r="C86">
        <v>0</v>
      </c>
      <c t="n" s="6" r="D86">
        <v>0</v>
      </c>
    </row>
    <row spans="1:4" r="87">
      <c t="s" s="4" r="A87">
        <v>180</v>
      </c>
      <c t="n" s="6" r="B87">
        <v>0</v>
      </c>
      <c t="n" s="6" r="C87">
        <v>0</v>
      </c>
      <c t="n" s="6" r="D87">
        <v>0</v>
      </c>
    </row>
    <row spans="1:4" r="88">
      <c t="s" s="4" r="A88">
        <v>181</v>
      </c>
      <c t="n" s="6" r="D88">
        <v>0</v>
      </c>
    </row>
    <row spans="1:4" r="89">
      <c t="s" s="4" r="A89">
        <v>1534</v>
      </c>
      <c t="n" s="6" r="B89">
        <v>0</v>
      </c>
      <c t="n" s="6" r="C89">
        <v>1019</v>
      </c>
    </row>
    <row spans="1:4" r="90">
      <c t="s" s="4" r="A90">
        <v>1535</v>
      </c>
      <c t="n" s="6" r="B90">
        <v>121</v>
      </c>
      <c t="n" s="6" r="C90">
        <v>1</v>
      </c>
      <c t="n" s="6" r="D90">
        <v>0</v>
      </c>
    </row>
    <row spans="1:4" r="91">
      <c t="s" s="4" r="A91">
        <v>56</v>
      </c>
      <c t="n" s="6" r="B91">
        <v>-1484</v>
      </c>
      <c t="n" s="6" r="C91">
        <v>-1717</v>
      </c>
      <c t="n" s="6" r="D91">
        <v>-1890</v>
      </c>
    </row>
    <row spans="1:4" r="92">
      <c t="s" s="4" r="A92">
        <v>183</v>
      </c>
      <c t="n" s="6" r="B92">
        <v>-83208</v>
      </c>
      <c t="n" s="6" r="C92">
        <v>59929</v>
      </c>
      <c t="n" s="6" r="D92">
        <v>-34615</v>
      </c>
    </row>
    <row spans="1:4" r="93">
      <c t="s" s="4" r="A93">
        <v>184</v>
      </c>
      <c t="n" s="6" r="B93">
        <v>19886</v>
      </c>
      <c t="n" s="6" r="D93">
        <v>35603</v>
      </c>
    </row>
    <row spans="1:4" r="94">
      <c t="s" s="4" r="A94">
        <v>49</v>
      </c>
      <c t="n" s="6" r="B94">
        <v>79951</v>
      </c>
      <c t="n" s="6" r="C94">
        <v>4236</v>
      </c>
      <c t="n" s="6" r="D94">
        <v>0</v>
      </c>
    </row>
    <row spans="1:4" r="95">
      <c t="s" s="4" r="A95">
        <v>186</v>
      </c>
      <c t="n" s="6" r="D95">
        <v>0</v>
      </c>
    </row>
    <row spans="1:4" r="96">
      <c t="s" s="4" r="A96">
        <v>187</v>
      </c>
      <c t="n" s="6" r="B96">
        <v>4809</v>
      </c>
      <c t="n" s="6" r="C96">
        <v>1418</v>
      </c>
      <c t="n" s="6" r="D96">
        <v>5202</v>
      </c>
    </row>
    <row spans="1:4" r="97">
      <c t="s" s="4" r="A97">
        <v>1536</v>
      </c>
      <c t="n" s="6" r="B97">
        <v>-32975</v>
      </c>
      <c t="n" s="6" r="C97">
        <v>-3414</v>
      </c>
      <c t="n" s="6" r="D97">
        <v>-2295</v>
      </c>
    </row>
    <row spans="1:4" r="98">
      <c t="s" s="3" r="A98">
        <v>189</v>
      </c>
    </row>
    <row spans="1:4" r="99">
      <c t="s" s="4" r="A99">
        <v>190</v>
      </c>
      <c t="n" s="6" r="B99">
        <v>0</v>
      </c>
      <c t="n" s="6" r="C99">
        <v>0</v>
      </c>
      <c t="n" s="6" r="D99">
        <v>0</v>
      </c>
    </row>
    <row spans="1:4" r="100">
      <c t="s" s="4" r="A100">
        <v>88</v>
      </c>
      <c t="n" s="6" r="B100">
        <v>0</v>
      </c>
      <c t="n" s="6" r="C100">
        <v>0</v>
      </c>
      <c t="n" s="6" r="D100">
        <v>0</v>
      </c>
    </row>
    <row spans="1:4" r="101">
      <c t="s" s="4" r="A101">
        <v>90</v>
      </c>
      <c t="n" s="6" r="B101">
        <v>3177</v>
      </c>
      <c t="n" s="6" r="C101">
        <v>501023</v>
      </c>
      <c t="n" s="6" r="D101">
        <v>-577892</v>
      </c>
    </row>
    <row spans="1:4" r="102">
      <c t="s" s="4" r="A102">
        <v>105</v>
      </c>
      <c t="n" s="6" r="B102">
        <v>-5467</v>
      </c>
      <c t="n" s="6" r="C102">
        <v>8818</v>
      </c>
      <c t="n" s="6" r="D102">
        <v>4591</v>
      </c>
    </row>
    <row spans="1:4" r="103">
      <c t="s" s="4" r="A103">
        <v>106</v>
      </c>
      <c t="n" s="6" r="B103">
        <v>-29379</v>
      </c>
      <c t="n" s="6" r="C103">
        <v>-583144</v>
      </c>
      <c t="n" s="6" r="D103">
        <v>497897</v>
      </c>
    </row>
    <row spans="1:4" r="104">
      <c t="s" s="4" r="A104">
        <v>191</v>
      </c>
      <c t="n" s="6" r="B104">
        <v>-4089</v>
      </c>
      <c t="n" s="6" r="C104">
        <v>-594</v>
      </c>
      <c t="n" s="6" r="D104">
        <v>-19442</v>
      </c>
    </row>
    <row spans="1:4" r="105">
      <c t="s" s="4" r="A105">
        <v>192</v>
      </c>
      <c t="n" s="6" r="B105">
        <v>-6302</v>
      </c>
      <c t="n" s="6" r="C105">
        <v>-21867</v>
      </c>
      <c t="n" s="6" r="D105">
        <v>-10236</v>
      </c>
    </row>
    <row spans="1:4" r="106">
      <c t="s" s="4" r="A106">
        <v>1537</v>
      </c>
      <c t="n" s="6" r="B106">
        <v>549850</v>
      </c>
      <c t="n" s="6" r="C106">
        <v>428340</v>
      </c>
      <c t="n" s="6" r="D106">
        <v>410392</v>
      </c>
    </row>
    <row spans="1:4" r="107">
      <c t="s" s="4" r="A107">
        <v>193</v>
      </c>
      <c t="n" s="6" r="B107">
        <v>254808</v>
      </c>
      <c t="n" s="6" r="C107">
        <v>117740</v>
      </c>
      <c t="n" s="6" r="D107">
        <v>136197</v>
      </c>
    </row>
    <row spans="1:4" r="108">
      <c t="s" s="4" r="A108">
        <v>194</v>
      </c>
      <c t="n" s="6" r="B108">
        <v>0</v>
      </c>
      <c t="n" s="6" r="C108">
        <v>-671</v>
      </c>
      <c t="n" s="6" r="D108">
        <v>-2103</v>
      </c>
    </row>
    <row spans="1:4" r="109">
      <c t="s" s="4" r="A109">
        <v>195</v>
      </c>
      <c t="n" s="6" r="B109">
        <v>254808</v>
      </c>
      <c t="n" s="6" r="C109">
        <v>117069</v>
      </c>
      <c t="n" s="6" r="D109">
        <v>134094</v>
      </c>
    </row>
    <row spans="1:4" r="110">
      <c t="s" s="3" r="A110">
        <v>196</v>
      </c>
    </row>
    <row spans="1:4" r="111">
      <c t="s" s="4" r="A111">
        <v>197</v>
      </c>
      <c t="n" s="6" r="B111">
        <v>3763</v>
      </c>
      <c t="n" s="6" r="C111">
        <v>-2791</v>
      </c>
      <c t="n" s="6" r="D111">
        <v>-2221</v>
      </c>
    </row>
    <row spans="1:4" r="112">
      <c t="s" s="4" r="A112">
        <v>198</v>
      </c>
      <c t="n" s="6" r="B112">
        <v>-12710</v>
      </c>
      <c t="n" s="6" r="C112">
        <v>-21680</v>
      </c>
      <c t="n" s="6" r="D112">
        <v>-11400</v>
      </c>
    </row>
    <row spans="1:4" r="113">
      <c t="s" s="4" r="A113">
        <v>199</v>
      </c>
      <c t="n" s="6" r="B113">
        <v>0</v>
      </c>
      <c t="n" s="6" r="C113">
        <v>726</v>
      </c>
      <c t="n" s="6" r="D113">
        <v>0</v>
      </c>
    </row>
    <row spans="1:4" r="114">
      <c t="s" s="4" r="A114">
        <v>200</v>
      </c>
      <c t="n" s="6" r="B114">
        <v>591844</v>
      </c>
      <c t="n" s="6" r="C114">
        <v>0</v>
      </c>
      <c t="n" s="6" r="D114">
        <v>0</v>
      </c>
    </row>
    <row spans="1:4" r="115">
      <c t="s" s="4" r="A115">
        <v>201</v>
      </c>
      <c t="n" s="6" r="B115">
        <v>-60135</v>
      </c>
      <c t="n" s="6" r="C115">
        <v>-75</v>
      </c>
      <c t="n" s="6" r="D115">
        <v>-166772</v>
      </c>
    </row>
    <row spans="1:4" r="116">
      <c t="s" s="4" r="A116">
        <v>204</v>
      </c>
      <c t="n" s="6" r="B116">
        <v>0</v>
      </c>
      <c t="n" s="6" r="C116">
        <v>0</v>
      </c>
      <c t="n" s="6" r="D116">
        <v>0</v>
      </c>
    </row>
    <row spans="1:4" r="117">
      <c t="s" s="4" r="A117">
        <v>1538</v>
      </c>
      <c t="n" s="6" r="B117">
        <v>2695</v>
      </c>
      <c t="n" s="6" r="C117">
        <v>477</v>
      </c>
      <c t="n" s="6" r="D117">
        <v>1960</v>
      </c>
    </row>
    <row spans="1:4" r="118">
      <c t="s" s="4" r="A118">
        <v>203</v>
      </c>
      <c t="n" s="6" r="C118">
        <v>0</v>
      </c>
    </row>
    <row spans="1:4" r="119">
      <c t="s" s="4" r="A119">
        <v>205</v>
      </c>
      <c t="n" s="6" r="C119">
        <v>0</v>
      </c>
    </row>
    <row spans="1:4" r="120">
      <c t="s" s="4" r="A120">
        <v>206</v>
      </c>
      <c t="n" s="6" r="B120">
        <v>301</v>
      </c>
      <c t="n" s="6" r="C120">
        <v>96</v>
      </c>
      <c t="n" s="6" r="D120">
        <v>15269</v>
      </c>
    </row>
    <row spans="1:4" r="121">
      <c t="s" s="4" r="A121">
        <v>193</v>
      </c>
      <c t="n" s="6" r="B121">
        <v>525758</v>
      </c>
      <c t="n" s="6" r="C121">
        <v>-23247</v>
      </c>
      <c t="n" s="6" r="D121">
        <v>-163164</v>
      </c>
    </row>
    <row spans="1:4" r="122">
      <c t="s" s="4" r="A122">
        <v>207</v>
      </c>
      <c t="n" s="6" r="B122">
        <v>0</v>
      </c>
      <c t="n" s="6" r="C122">
        <v>0</v>
      </c>
      <c t="n" s="6" r="D122">
        <v>0</v>
      </c>
    </row>
    <row spans="1:4" r="123">
      <c t="s" s="4" r="A123">
        <v>208</v>
      </c>
      <c t="n" s="6" r="B123">
        <v>525758</v>
      </c>
      <c t="n" s="6" r="C123">
        <v>-23247</v>
      </c>
      <c t="n" s="6" r="D123">
        <v>-163164</v>
      </c>
    </row>
    <row spans="1:4" r="124">
      <c t="s" s="3" r="A124">
        <v>209</v>
      </c>
    </row>
    <row spans="1:4" r="125">
      <c t="s" s="4" r="A125">
        <v>210</v>
      </c>
      <c t="n" s="6" r="B125">
        <v>-15973</v>
      </c>
      <c t="n" s="6" r="C125">
        <v>-1528</v>
      </c>
      <c t="n" s="6" r="D125">
        <v>-9845</v>
      </c>
    </row>
    <row spans="1:4" r="126">
      <c t="s" s="4" r="A126">
        <v>211</v>
      </c>
      <c t="n" s="6" r="B126">
        <v>-13640</v>
      </c>
      <c t="n" s="6" r="C126">
        <v>-32467</v>
      </c>
      <c t="n" s="6" r="D126">
        <v>-39073</v>
      </c>
    </row>
    <row spans="1:4" r="127">
      <c t="s" s="4" r="A127">
        <v>212</v>
      </c>
      <c t="n" s="6" r="B127">
        <v>-21293</v>
      </c>
      <c t="n" s="6" r="C127">
        <v>-21293</v>
      </c>
      <c t="n" s="6" r="D127">
        <v>-21293</v>
      </c>
    </row>
    <row spans="1:4" r="128">
      <c t="s" s="4" r="A128">
        <v>213</v>
      </c>
      <c t="n" s="6" r="B128">
        <v>79185</v>
      </c>
      <c t="n" s="6" r="C128">
        <v>51555</v>
      </c>
      <c t="n" s="6" r="D128">
        <v>20863</v>
      </c>
    </row>
    <row spans="1:4" r="129">
      <c t="s" s="4" r="A129">
        <v>214</v>
      </c>
      <c t="n" s="6" r="B129">
        <v>0</v>
      </c>
      <c t="n" s="6" r="C129">
        <v>0</v>
      </c>
    </row>
    <row spans="1:4" r="130">
      <c t="s" s="4" r="A130">
        <v>215</v>
      </c>
      <c t="n" s="6" r="B130">
        <v>2119125</v>
      </c>
      <c t="n" s="6" r="C130">
        <v>0</v>
      </c>
      <c t="n" s="6" r="D130">
        <v>425000</v>
      </c>
    </row>
    <row spans="1:4" r="131">
      <c t="s" s="4" r="A131">
        <v>216</v>
      </c>
      <c t="n" s="6" r="B131">
        <v>0</v>
      </c>
    </row>
    <row spans="1:4" r="132">
      <c t="s" s="4" r="A132">
        <v>217</v>
      </c>
      <c t="n" s="6" r="B132">
        <v>-2655343</v>
      </c>
      <c t="n" s="6" r="C132">
        <v>-60000</v>
      </c>
      <c t="n" s="6" r="D132">
        <v>-461845</v>
      </c>
    </row>
    <row spans="1:4" r="133">
      <c t="s" s="4" r="A133">
        <v>218</v>
      </c>
      <c t="n" s="6" r="B133">
        <v>-127000</v>
      </c>
      <c t="n" s="6" r="C133">
        <v>-43000</v>
      </c>
      <c t="n" s="6" r="D133">
        <v>147500</v>
      </c>
    </row>
    <row spans="1:4" r="134">
      <c t="s" s="4" r="A134">
        <v>156</v>
      </c>
      <c t="n" s="6" r="C134">
        <v>460</v>
      </c>
      <c t="n" s="6" r="D134">
        <v>193</v>
      </c>
    </row>
    <row spans="1:4" r="135">
      <c t="s" s="4" r="A135">
        <v>219</v>
      </c>
      <c t="n" s="6" r="B135">
        <v>0</v>
      </c>
      <c t="n" s="6" r="C135">
        <v>0</v>
      </c>
      <c t="n" s="6" r="D135">
        <v>0</v>
      </c>
    </row>
    <row spans="1:4" r="136">
      <c t="s" s="4" r="A136">
        <v>220</v>
      </c>
      <c t="n" s="6" r="C136">
        <v>0</v>
      </c>
      <c t="n" s="6" r="D136">
        <v>0</v>
      </c>
    </row>
    <row spans="1:4" r="137">
      <c t="s" s="4" r="A137">
        <v>221</v>
      </c>
      <c t="n" s="6" r="B137">
        <v>-8623</v>
      </c>
      <c t="n" s="6" r="D137">
        <v>-18953</v>
      </c>
    </row>
    <row spans="1:4" r="138">
      <c t="s" s="4" r="A138">
        <v>193</v>
      </c>
      <c t="n" s="6" r="B138">
        <v>-643562</v>
      </c>
      <c t="n" s="6" r="C138">
        <v>-106273</v>
      </c>
      <c t="n" s="6" r="D138">
        <v>42547</v>
      </c>
    </row>
    <row spans="1:4" r="139">
      <c t="s" s="4" r="A139">
        <v>207</v>
      </c>
      <c t="n" s="6" r="B139">
        <v>0</v>
      </c>
      <c t="n" s="6" r="C139">
        <v>0</v>
      </c>
      <c t="n" s="6" r="D139">
        <v>-2299</v>
      </c>
    </row>
    <row spans="1:4" r="140">
      <c t="s" s="4" r="A140">
        <v>222</v>
      </c>
      <c t="n" s="6" r="B140">
        <v>-643562</v>
      </c>
      <c t="n" s="6" r="C140">
        <v>-106273</v>
      </c>
      <c t="n" s="6" r="D140">
        <v>40248</v>
      </c>
    </row>
    <row spans="1:4" r="141">
      <c t="s" s="4" r="A141">
        <v>223</v>
      </c>
      <c t="n" s="6" r="B141">
        <v>0</v>
      </c>
      <c t="n" s="6" r="C141">
        <v>-201</v>
      </c>
      <c t="n" s="6" r="D141">
        <v>0</v>
      </c>
    </row>
    <row spans="1:4" r="142">
      <c t="s" s="4" r="A142">
        <v>224</v>
      </c>
      <c t="n" s="6" r="B142">
        <v>137004</v>
      </c>
      <c t="n" s="6" r="C142">
        <v>-12652</v>
      </c>
      <c t="n" s="6" r="D142">
        <v>11178</v>
      </c>
    </row>
    <row spans="1:4" r="143">
      <c t="s" s="4" r="A143">
        <v>225</v>
      </c>
      <c t="n" s="6" r="B143">
        <v>2149</v>
      </c>
      <c t="n" s="6" r="C143">
        <v>14801</v>
      </c>
      <c t="n" s="6" r="D143">
        <v>3623</v>
      </c>
    </row>
    <row spans="1:4" r="144">
      <c t="s" s="4" r="A144">
        <v>226</v>
      </c>
      <c t="n" s="6" r="B144">
        <v>0</v>
      </c>
      <c t="n" s="6" r="C144">
        <v>0</v>
      </c>
      <c t="n" s="6" r="D144">
        <v>0</v>
      </c>
    </row>
    <row spans="1:4" r="145">
      <c t="s" s="4" r="A145">
        <v>227</v>
      </c>
      <c t="n" s="6" r="C145">
        <v>2149</v>
      </c>
      <c t="n" s="6" r="D145">
        <v>14801</v>
      </c>
    </row>
    <row spans="1:4" r="146">
      <c t="s" s="4" r="A146">
        <v>228</v>
      </c>
      <c t="n" s="6" r="C146">
        <v>0</v>
      </c>
      <c t="n" s="6" r="D146">
        <v>0</v>
      </c>
    </row>
    <row spans="1:4" r="147">
      <c t="s" s="4" r="A147">
        <v>229</v>
      </c>
      <c t="n" s="6" r="B147">
        <v>139153</v>
      </c>
      <c t="n" s="6" r="C147">
        <v>2149</v>
      </c>
      <c t="n" s="6" r="D147">
        <v>14801</v>
      </c>
    </row>
    <row spans="1:4" r="148">
      <c t="s" s="4" r="A148">
        <v>1502</v>
      </c>
    </row>
    <row spans="1:4" r="149">
      <c t="s" s="3" r="A149">
        <v>173</v>
      </c>
    </row>
    <row spans="1:4" r="150">
      <c t="s" s="4" r="A150">
        <v>1531</v>
      </c>
      <c t="n" s="6" r="B150">
        <v>77057</v>
      </c>
      <c t="n" s="6" r="C150">
        <v>39330</v>
      </c>
      <c t="n" s="6" r="D150">
        <v>57785</v>
      </c>
    </row>
    <row spans="1:4" r="151">
      <c t="s" s="4" r="A151">
        <v>58</v>
      </c>
      <c t="n" s="6" r="B151">
        <v>-1912</v>
      </c>
      <c t="n" s="6" r="C151">
        <v>-27839</v>
      </c>
      <c t="n" s="6" r="D151">
        <v>-14370</v>
      </c>
    </row>
    <row spans="1:4" r="152">
      <c t="s" s="4" r="A152">
        <v>57</v>
      </c>
      <c t="n" s="6" r="B152">
        <v>78969</v>
      </c>
      <c t="n" s="6" r="C152">
        <v>67169</v>
      </c>
      <c t="n" s="6" r="D152">
        <v>72155</v>
      </c>
    </row>
    <row spans="1:4" r="153">
      <c t="s" s="3" r="A153">
        <v>174</v>
      </c>
    </row>
    <row spans="1:4" r="154">
      <c t="s" s="4" r="A154">
        <v>1532</v>
      </c>
      <c t="n" s="6" r="B154">
        <v>0</v>
      </c>
      <c t="n" s="6" r="C154">
        <v>0</v>
      </c>
      <c t="n" s="6" r="D154">
        <v>2948</v>
      </c>
    </row>
    <row spans="1:4" r="155">
      <c t="s" s="4" r="A155">
        <v>175</v>
      </c>
      <c t="n" s="6" r="B155">
        <v>25</v>
      </c>
      <c t="n" s="6" r="C155">
        <v>42</v>
      </c>
      <c t="n" s="6" r="D155">
        <v>59</v>
      </c>
    </row>
    <row spans="1:4" r="156">
      <c t="s" s="4" r="A156">
        <v>176</v>
      </c>
      <c t="n" s="6" r="B156">
        <v>175415</v>
      </c>
      <c t="n" s="6" r="C156">
        <v>177347</v>
      </c>
      <c t="n" s="6" r="D156">
        <v>189325</v>
      </c>
    </row>
    <row spans="1:4" r="157">
      <c t="s" s="4" r="A157">
        <v>177</v>
      </c>
      <c t="n" s="6" r="D157">
        <v>0</v>
      </c>
    </row>
    <row spans="1:4" r="158">
      <c t="s" s="4" r="A158">
        <v>178</v>
      </c>
      <c t="n" s="6" r="B158">
        <v>5869</v>
      </c>
      <c t="n" s="6" r="C158">
        <v>4957</v>
      </c>
      <c t="n" s="6" r="D158">
        <v>5158</v>
      </c>
    </row>
    <row spans="1:4" r="159">
      <c t="s" s="4" r="A159">
        <v>1533</v>
      </c>
      <c t="n" s="6" r="C159">
        <v>12977</v>
      </c>
      <c t="n" s="6" r="D159">
        <v>6567</v>
      </c>
    </row>
    <row spans="1:4" r="160">
      <c t="s" s="4" r="A160">
        <v>180</v>
      </c>
      <c t="n" s="6" r="B160">
        <v>133</v>
      </c>
      <c t="n" s="6" r="C160">
        <v>0</v>
      </c>
      <c t="n" s="6" r="D160">
        <v>26</v>
      </c>
    </row>
    <row spans="1:4" r="161">
      <c t="s" s="4" r="A161">
        <v>181</v>
      </c>
      <c t="n" s="6" r="D161">
        <v>4581</v>
      </c>
    </row>
    <row spans="1:4" r="162">
      <c t="s" s="4" r="A162">
        <v>1534</v>
      </c>
      <c t="n" s="6" r="B162">
        <v>3391</v>
      </c>
      <c t="n" s="6" r="C162">
        <v>-712</v>
      </c>
    </row>
    <row spans="1:4" r="163">
      <c t="s" s="4" r="A163">
        <v>1535</v>
      </c>
      <c t="n" s="6" r="B163">
        <v>2757</v>
      </c>
      <c t="n" s="6" r="C163">
        <v>4807</v>
      </c>
      <c t="n" s="6" r="D163">
        <v>326</v>
      </c>
    </row>
    <row spans="1:4" r="164">
      <c t="s" s="4" r="A164">
        <v>56</v>
      </c>
      <c t="n" s="6" r="B164">
        <v>0</v>
      </c>
      <c t="n" s="6" r="C164">
        <v>0</v>
      </c>
      <c t="n" s="6" r="D164">
        <v>0</v>
      </c>
    </row>
    <row spans="1:4" r="165">
      <c t="s" s="4" r="A165">
        <v>183</v>
      </c>
      <c t="n" s="6" r="B165">
        <v>-112</v>
      </c>
      <c t="n" s="6" r="C165">
        <v>-32750</v>
      </c>
      <c t="n" s="6" r="D165">
        <v>-26116</v>
      </c>
    </row>
    <row spans="1:4" r="166">
      <c t="s" s="4" r="A166">
        <v>184</v>
      </c>
      <c t="n" s="6" r="B166">
        <v>0</v>
      </c>
      <c t="n" s="6" r="D166">
        <v>0</v>
      </c>
    </row>
    <row spans="1:4" r="167">
      <c t="s" s="4" r="A167">
        <v>49</v>
      </c>
      <c t="n" s="6" r="B167">
        <v>-8747</v>
      </c>
      <c t="n" s="6" r="C167">
        <v>11393</v>
      </c>
      <c t="n" s="6" r="D167">
        <v>0</v>
      </c>
    </row>
    <row spans="1:4" r="168">
      <c t="s" s="4" r="A168">
        <v>186</v>
      </c>
      <c t="n" s="6" r="D168">
        <v>0</v>
      </c>
    </row>
    <row spans="1:4" r="169">
      <c t="s" s="4" r="A169">
        <v>187</v>
      </c>
      <c t="n" s="6" r="B169">
        <v>996</v>
      </c>
      <c t="n" s="6" r="C169">
        <v>3726</v>
      </c>
      <c t="n" s="6" r="D169">
        <v>1617</v>
      </c>
    </row>
    <row spans="1:4" r="170">
      <c t="s" s="4" r="A170">
        <v>1536</v>
      </c>
      <c t="n" s="6" r="B170">
        <v>11577</v>
      </c>
      <c t="n" s="6" r="C170">
        <v>11256</v>
      </c>
      <c t="n" s="6" r="D170">
        <v>6928</v>
      </c>
    </row>
    <row spans="1:4" r="171">
      <c t="s" s="3" r="A171">
        <v>189</v>
      </c>
    </row>
    <row spans="1:4" r="172">
      <c t="s" s="4" r="A172">
        <v>190</v>
      </c>
      <c t="n" s="6" r="B172">
        <v>1529</v>
      </c>
      <c t="n" s="6" r="C172">
        <v>-16345</v>
      </c>
      <c t="n" s="6" r="D172">
        <v>-6275</v>
      </c>
    </row>
    <row spans="1:4" r="173">
      <c t="s" s="4" r="A173">
        <v>88</v>
      </c>
      <c t="n" s="6" r="B173">
        <v>-22881</v>
      </c>
      <c t="n" s="6" r="C173">
        <v>-52670</v>
      </c>
      <c t="n" s="6" r="D173">
        <v>-56270</v>
      </c>
    </row>
    <row spans="1:4" r="174">
      <c t="s" s="4" r="A174">
        <v>90</v>
      </c>
      <c t="n" s="6" r="B174">
        <v>-26268</v>
      </c>
      <c t="n" s="6" r="C174">
        <v>-474115</v>
      </c>
      <c t="n" s="6" r="D174">
        <v>515020</v>
      </c>
    </row>
    <row spans="1:4" r="175">
      <c t="s" s="4" r="A175">
        <v>105</v>
      </c>
      <c t="n" s="6" r="B175">
        <v>-7741</v>
      </c>
      <c t="n" s="6" r="C175">
        <v>24776</v>
      </c>
      <c t="n" s="6" r="D175">
        <v>-4541</v>
      </c>
    </row>
    <row spans="1:4" r="176">
      <c t="s" s="4" r="A176">
        <v>106</v>
      </c>
      <c t="n" s="6" r="B176">
        <v>64588</v>
      </c>
      <c t="n" s="6" r="C176">
        <v>537209</v>
      </c>
      <c t="n" s="6" r="D176">
        <v>-447697</v>
      </c>
    </row>
    <row spans="1:4" r="177">
      <c t="s" s="4" r="A177">
        <v>191</v>
      </c>
      <c t="n" s="6" r="B177">
        <v>3034</v>
      </c>
      <c t="n" s="6" r="C177">
        <v>1380</v>
      </c>
      <c t="n" s="6" r="D177">
        <v>-4824</v>
      </c>
    </row>
    <row spans="1:4" r="178">
      <c t="s" s="4" r="A178">
        <v>192</v>
      </c>
      <c t="n" s="6" r="B178">
        <v>0</v>
      </c>
      <c t="n" s="6" r="C178">
        <v>0</v>
      </c>
      <c t="n" s="6" r="D178">
        <v>0</v>
      </c>
    </row>
    <row spans="1:4" r="179">
      <c t="s" s="4" r="A179">
        <v>1537</v>
      </c>
      <c t="n" s="6" r="B179">
        <v>-313983</v>
      </c>
      <c t="n" s="6" r="C179">
        <v>-266833</v>
      </c>
      <c t="n" s="6" r="D179">
        <v>-251389</v>
      </c>
    </row>
    <row spans="1:4" r="180">
      <c t="s" s="4" r="A180">
        <v>193</v>
      </c>
      <c t="n" s="6" r="B180">
        <v>-31449</v>
      </c>
      <c t="n" s="6" r="C180">
        <v>13614</v>
      </c>
      <c t="n" s="6" r="D180">
        <v>7598</v>
      </c>
    </row>
    <row spans="1:4" r="181">
      <c t="s" s="4" r="A181">
        <v>194</v>
      </c>
      <c t="n" s="6" r="B181">
        <v>318</v>
      </c>
      <c t="n" s="6" r="C181">
        <v>44060</v>
      </c>
      <c t="n" s="6" r="D181">
        <v>71184</v>
      </c>
    </row>
    <row spans="1:4" r="182">
      <c t="s" s="4" r="A182">
        <v>195</v>
      </c>
      <c t="n" s="6" r="B182">
        <v>-31131</v>
      </c>
      <c t="n" s="6" r="C182">
        <v>57674</v>
      </c>
      <c t="n" s="6" r="D182">
        <v>78782</v>
      </c>
    </row>
    <row spans="1:4" r="183">
      <c t="s" s="3" r="A183">
        <v>196</v>
      </c>
    </row>
    <row spans="1:4" r="184">
      <c t="s" s="4" r="A184">
        <v>197</v>
      </c>
      <c t="n" s="6" r="B184">
        <v>0</v>
      </c>
      <c t="n" s="6" r="C184">
        <v>0</v>
      </c>
      <c t="n" s="6" r="D184">
        <v>0</v>
      </c>
    </row>
    <row spans="1:4" r="185">
      <c t="s" s="4" r="A185">
        <v>198</v>
      </c>
      <c t="n" s="6" r="B185">
        <v>-29748</v>
      </c>
      <c t="n" s="6" r="C185">
        <v>-40737</v>
      </c>
      <c t="n" s="6" r="D185">
        <v>-33483</v>
      </c>
    </row>
    <row spans="1:4" r="186">
      <c t="s" s="4" r="A186">
        <v>199</v>
      </c>
      <c t="n" s="6" r="B186">
        <v>993</v>
      </c>
      <c t="n" s="6" r="C186">
        <v>845</v>
      </c>
      <c t="n" s="6" r="D186">
        <v>5183</v>
      </c>
    </row>
    <row spans="1:4" r="187">
      <c t="s" s="4" r="A187">
        <v>200</v>
      </c>
      <c t="n" s="6" r="B187">
        <v>-8723</v>
      </c>
      <c t="n" s="6" r="C187">
        <v>1081</v>
      </c>
      <c t="n" s="6" r="D187">
        <v>0</v>
      </c>
    </row>
    <row spans="1:4" r="188">
      <c t="s" s="4" r="A188">
        <v>201</v>
      </c>
      <c t="n" s="6" r="B188">
        <v>0</v>
      </c>
      <c t="n" s="6" r="C188">
        <v>0</v>
      </c>
      <c t="n" s="6" r="D188">
        <v>0</v>
      </c>
    </row>
    <row spans="1:4" r="189">
      <c t="s" s="4" r="A189">
        <v>204</v>
      </c>
      <c t="n" s="6" r="B189">
        <v>92</v>
      </c>
      <c t="n" s="6" r="C189">
        <v>576</v>
      </c>
      <c t="n" s="6" r="D189">
        <v>-66</v>
      </c>
    </row>
    <row spans="1:4" r="190">
      <c t="s" s="4" r="A190">
        <v>1538</v>
      </c>
      <c t="n" s="6" r="B190">
        <v>0</v>
      </c>
      <c t="n" s="6" r="C190">
        <v>-279</v>
      </c>
      <c t="n" s="6" r="D190">
        <v>0</v>
      </c>
    </row>
    <row spans="1:4" r="191">
      <c t="s" s="4" r="A191">
        <v>203</v>
      </c>
      <c t="n" s="6" r="C191">
        <v>0</v>
      </c>
    </row>
    <row spans="1:4" r="192">
      <c t="s" s="4" r="A192">
        <v>205</v>
      </c>
      <c t="n" s="6" r="C192">
        <v>0</v>
      </c>
    </row>
    <row spans="1:4" r="193">
      <c t="s" s="4" r="A193">
        <v>206</v>
      </c>
      <c t="n" s="6" r="B193">
        <v>485</v>
      </c>
      <c t="n" s="6" r="C193">
        <v>714</v>
      </c>
      <c t="n" s="6" r="D193">
        <v>-1428</v>
      </c>
    </row>
    <row spans="1:4" r="194">
      <c t="s" s="4" r="A194">
        <v>193</v>
      </c>
      <c t="n" s="6" r="B194">
        <v>-36901</v>
      </c>
      <c t="n" s="6" r="C194">
        <v>-37800</v>
      </c>
      <c t="n" s="6" r="D194">
        <v>-29794</v>
      </c>
    </row>
    <row spans="1:4" r="195">
      <c t="s" s="4" r="A195">
        <v>207</v>
      </c>
      <c t="n" s="6" r="B195">
        <v>-209</v>
      </c>
      <c t="n" s="6" r="C195">
        <v>-8972</v>
      </c>
      <c t="n" s="6" r="D195">
        <v>-26936</v>
      </c>
    </row>
    <row spans="1:4" r="196">
      <c t="s" s="4" r="A196">
        <v>208</v>
      </c>
      <c t="n" s="6" r="B196">
        <v>-37110</v>
      </c>
      <c t="n" s="6" r="C196">
        <v>-46772</v>
      </c>
      <c t="n" s="6" r="D196">
        <v>-56730</v>
      </c>
    </row>
    <row spans="1:4" r="197">
      <c t="s" s="3" r="A197">
        <v>209</v>
      </c>
    </row>
    <row spans="1:4" r="198">
      <c t="s" s="4" r="A198">
        <v>210</v>
      </c>
      <c t="n" s="6" r="B198">
        <v>0</v>
      </c>
      <c t="n" s="6" r="C198">
        <v>0</v>
      </c>
      <c t="n" s="6" r="D198">
        <v>0</v>
      </c>
    </row>
    <row spans="1:4" r="199">
      <c t="s" s="4" r="A199">
        <v>211</v>
      </c>
      <c t="n" s="6" r="B199">
        <v>0</v>
      </c>
      <c t="n" s="6" r="C199">
        <v>0</v>
      </c>
      <c t="n" s="6" r="D199">
        <v>0</v>
      </c>
    </row>
    <row spans="1:4" r="200">
      <c t="s" s="4" r="A200">
        <v>212</v>
      </c>
      <c t="n" s="6" r="B200">
        <v>0</v>
      </c>
      <c t="n" s="6" r="C200">
        <v>0</v>
      </c>
      <c t="n" s="6" r="D200">
        <v>0</v>
      </c>
    </row>
    <row spans="1:4" r="201">
      <c t="s" s="4" r="A201">
        <v>213</v>
      </c>
      <c t="n" s="6" r="B201">
        <v>0</v>
      </c>
      <c t="n" s="6" r="C201">
        <v>0</v>
      </c>
      <c t="n" s="6" r="D201">
        <v>0</v>
      </c>
    </row>
    <row spans="1:4" r="202">
      <c t="s" s="4" r="A202">
        <v>214</v>
      </c>
      <c t="n" s="6" r="B202">
        <v>0</v>
      </c>
      <c t="n" s="6" r="C202">
        <v>0</v>
      </c>
    </row>
    <row spans="1:4" r="203">
      <c t="s" s="4" r="A203">
        <v>215</v>
      </c>
      <c t="n" s="6" r="B203">
        <v>0</v>
      </c>
      <c t="n" s="6" r="C203">
        <v>0</v>
      </c>
      <c t="n" s="6" r="D203">
        <v>0</v>
      </c>
    </row>
    <row spans="1:4" r="204">
      <c t="s" s="4" r="A204">
        <v>216</v>
      </c>
      <c t="n" s="6" r="B204">
        <v>0</v>
      </c>
    </row>
    <row spans="1:4" r="205">
      <c t="s" s="4" r="A205">
        <v>217</v>
      </c>
      <c t="n" s="6" r="B205">
        <v>0</v>
      </c>
      <c t="n" s="6" r="C205">
        <v>-271</v>
      </c>
      <c t="n" s="6" r="D205">
        <v>-299</v>
      </c>
    </row>
    <row spans="1:4" r="206">
      <c t="s" s="4" r="A206">
        <v>218</v>
      </c>
      <c t="n" s="6" r="B206">
        <v>0</v>
      </c>
      <c t="n" s="6" r="C206">
        <v>0</v>
      </c>
      <c t="n" s="6" r="D206">
        <v>0</v>
      </c>
    </row>
    <row spans="1:4" r="207">
      <c t="s" s="4" r="A207">
        <v>156</v>
      </c>
      <c t="n" s="6" r="C207">
        <v>422</v>
      </c>
      <c t="n" s="6" r="D207">
        <v>200</v>
      </c>
    </row>
    <row spans="1:4" r="208">
      <c t="s" s="4" r="A208">
        <v>219</v>
      </c>
      <c t="n" s="6" r="B208">
        <v>-2565</v>
      </c>
      <c t="n" s="6" r="C208">
        <v>-2885</v>
      </c>
      <c t="n" s="6" r="D208">
        <v>-3278</v>
      </c>
    </row>
    <row spans="1:4" r="209">
      <c t="s" s="4" r="A209">
        <v>220</v>
      </c>
      <c t="n" s="6" r="C209">
        <v>0</v>
      </c>
      <c t="n" s="6" r="D209">
        <v>0</v>
      </c>
    </row>
    <row spans="1:4" r="210">
      <c t="s" s="4" r="A210">
        <v>221</v>
      </c>
      <c t="n" s="6" r="B210">
        <v>0</v>
      </c>
      <c t="n" s="6" r="D210">
        <v>0</v>
      </c>
    </row>
    <row spans="1:4" r="211">
      <c t="s" s="4" r="A211">
        <v>193</v>
      </c>
      <c t="n" s="6" r="B211">
        <v>-2565</v>
      </c>
      <c t="n" s="6" r="C211">
        <v>-2734</v>
      </c>
      <c t="n" s="6" r="D211">
        <v>-3377</v>
      </c>
    </row>
    <row spans="1:4" r="212">
      <c t="s" s="4" r="A212">
        <v>207</v>
      </c>
      <c t="n" s="6" r="B212">
        <v>-76</v>
      </c>
      <c t="n" s="6" r="C212">
        <v>-893</v>
      </c>
      <c t="n" s="6" r="D212">
        <v>-534</v>
      </c>
    </row>
    <row spans="1:4" r="213">
      <c t="s" s="4" r="A213">
        <v>222</v>
      </c>
      <c t="n" s="6" r="B213">
        <v>-2641</v>
      </c>
      <c t="n" s="6" r="C213">
        <v>-3627</v>
      </c>
      <c t="n" s="6" r="D213">
        <v>-3911</v>
      </c>
    </row>
    <row spans="1:4" r="214">
      <c t="s" s="4" r="A214">
        <v>223</v>
      </c>
      <c t="n" s="6" r="B214">
        <v>-422</v>
      </c>
      <c t="n" s="6" r="C214">
        <v>-273</v>
      </c>
      <c t="n" s="6" r="D214">
        <v>-618</v>
      </c>
    </row>
    <row spans="1:4" r="215">
      <c t="s" s="4" r="A215">
        <v>224</v>
      </c>
      <c t="n" s="6" r="B215">
        <v>-71304</v>
      </c>
      <c t="n" s="6" r="C215">
        <v>7002</v>
      </c>
      <c t="n" s="6" r="D215">
        <v>17523</v>
      </c>
    </row>
    <row spans="1:4" r="216">
      <c t="s" s="4" r="A216">
        <v>225</v>
      </c>
      <c t="n" s="6" r="B216">
        <v>69154</v>
      </c>
      <c t="n" s="6" r="C216">
        <v>78976</v>
      </c>
      <c t="n" s="6" r="D216">
        <v>56074</v>
      </c>
    </row>
    <row spans="1:4" r="217">
      <c t="s" s="4" r="A217">
        <v>226</v>
      </c>
      <c t="n" s="6" r="B217">
        <v>23300</v>
      </c>
      <c t="n" s="6" r="C217">
        <v>6476</v>
      </c>
      <c t="n" s="6" r="D217">
        <v>11855</v>
      </c>
    </row>
    <row spans="1:4" r="218">
      <c t="s" s="4" r="A218">
        <v>227</v>
      </c>
      <c t="n" s="6" r="C218">
        <v>92454</v>
      </c>
      <c t="n" s="6" r="D218">
        <v>85452</v>
      </c>
    </row>
    <row spans="1:4" r="219">
      <c t="s" s="4" r="A219">
        <v>228</v>
      </c>
      <c t="n" s="6" r="C219">
        <v>23300</v>
      </c>
      <c t="n" s="6" r="D219">
        <v>6476</v>
      </c>
    </row>
    <row spans="1:4" r="220">
      <c t="s" s="4" r="A220">
        <v>229</v>
      </c>
      <c t="n" s="6" r="B220">
        <v>21150</v>
      </c>
      <c t="n" s="6" r="C220">
        <v>69154</v>
      </c>
      <c t="n" s="6" r="D220">
        <v>78976</v>
      </c>
    </row>
    <row spans="1:4" r="221">
      <c t="s" s="4" r="A221">
        <v>1503</v>
      </c>
    </row>
    <row spans="1:4" r="222">
      <c t="s" s="3" r="A222">
        <v>173</v>
      </c>
    </row>
    <row spans="1:4" r="223">
      <c t="s" s="4" r="A223">
        <v>1531</v>
      </c>
      <c t="n" s="6" r="B223">
        <v>190807</v>
      </c>
      <c t="n" s="6" r="C223">
        <v>84219</v>
      </c>
      <c t="n" s="6" r="D223">
        <v>69741</v>
      </c>
    </row>
    <row spans="1:4" r="224">
      <c t="s" s="4" r="A224">
        <v>58</v>
      </c>
      <c t="n" s="6" r="B224">
        <v>0</v>
      </c>
      <c t="n" s="6" r="C224">
        <v>20400</v>
      </c>
      <c t="n" s="6" r="D224">
        <v>-1954</v>
      </c>
    </row>
    <row spans="1:4" r="225">
      <c t="s" s="4" r="A225">
        <v>57</v>
      </c>
      <c t="n" s="6" r="B225">
        <v>190807</v>
      </c>
      <c t="n" s="6" r="C225">
        <v>63819</v>
      </c>
      <c t="n" s="6" r="D225">
        <v>71695</v>
      </c>
    </row>
    <row spans="1:4" r="226">
      <c t="s" s="3" r="A226">
        <v>174</v>
      </c>
    </row>
    <row spans="1:4" r="227">
      <c t="s" s="4" r="A227">
        <v>1532</v>
      </c>
      <c t="n" s="6" r="B227">
        <v>0</v>
      </c>
      <c t="n" s="6" r="C227">
        <v>0</v>
      </c>
      <c t="n" s="6" r="D227">
        <v>0</v>
      </c>
    </row>
    <row spans="1:4" r="228">
      <c t="s" s="4" r="A228">
        <v>175</v>
      </c>
      <c t="n" s="6" r="B228">
        <v>109</v>
      </c>
      <c t="n" s="6" r="C228">
        <v>411</v>
      </c>
      <c t="n" s="6" r="D228">
        <v>76</v>
      </c>
    </row>
    <row spans="1:4" r="229">
      <c t="s" s="4" r="A229">
        <v>176</v>
      </c>
      <c t="n" s="6" r="B229">
        <v>123921</v>
      </c>
      <c t="n" s="6" r="C229">
        <v>149884</v>
      </c>
      <c t="n" s="6" r="D229">
        <v>179587</v>
      </c>
    </row>
    <row spans="1:4" r="230">
      <c t="s" s="4" r="A230">
        <v>177</v>
      </c>
      <c t="n" s="6" r="D230">
        <v>2504</v>
      </c>
    </row>
    <row spans="1:4" r="231">
      <c t="s" s="4" r="A231">
        <v>178</v>
      </c>
      <c t="n" s="6" r="B231">
        <v>6122</v>
      </c>
      <c t="n" s="6" r="C231">
        <v>4049</v>
      </c>
      <c t="n" s="6" r="D231">
        <v>7260</v>
      </c>
    </row>
    <row spans="1:4" r="232">
      <c t="s" s="4" r="A232">
        <v>1533</v>
      </c>
      <c t="n" s="6" r="C232">
        <v>-3132</v>
      </c>
      <c t="n" s="6" r="D232">
        <v>1315</v>
      </c>
    </row>
    <row spans="1:4" r="233">
      <c t="s" s="4" r="A233">
        <v>180</v>
      </c>
      <c t="n" s="6" r="B233">
        <v>15464</v>
      </c>
      <c t="n" s="6" r="C233">
        <v>3124</v>
      </c>
      <c t="n" s="6" r="D233">
        <v>311</v>
      </c>
    </row>
    <row spans="1:4" r="234">
      <c t="s" s="4" r="A234">
        <v>181</v>
      </c>
      <c t="n" s="6" r="D234">
        <v>1923</v>
      </c>
    </row>
    <row spans="1:4" r="235">
      <c t="s" s="4" r="A235">
        <v>1534</v>
      </c>
      <c t="n" s="6" r="B235">
        <v>317</v>
      </c>
      <c t="n" s="6" r="C235">
        <v>6712</v>
      </c>
    </row>
    <row spans="1:4" r="236">
      <c t="s" s="4" r="A236">
        <v>1535</v>
      </c>
      <c t="n" s="6" r="B236">
        <v>1047</v>
      </c>
      <c t="n" s="6" r="C236">
        <v>1737</v>
      </c>
      <c t="n" s="6" r="D236">
        <v>1145</v>
      </c>
    </row>
    <row spans="1:4" r="237">
      <c t="s" s="4" r="A237">
        <v>56</v>
      </c>
      <c t="n" s="6" r="B237">
        <v>-14065</v>
      </c>
      <c t="n" s="6" r="C237">
        <v>-15928</v>
      </c>
      <c t="n" s="6" r="D237">
        <v>-15470</v>
      </c>
    </row>
    <row spans="1:4" r="238">
      <c t="s" s="4" r="A238">
        <v>183</v>
      </c>
      <c t="n" s="6" r="B238">
        <v>-16508</v>
      </c>
      <c t="n" s="6" r="C238">
        <v>-15945</v>
      </c>
      <c t="n" s="6" r="D238">
        <v>-61144</v>
      </c>
    </row>
    <row spans="1:4" r="239">
      <c t="s" s="4" r="A239">
        <v>184</v>
      </c>
      <c t="n" s="6" r="B239">
        <v>0</v>
      </c>
      <c t="n" s="6" r="D239">
        <v>0</v>
      </c>
    </row>
    <row spans="1:4" r="240">
      <c t="s" s="4" r="A240">
        <v>49</v>
      </c>
      <c t="n" s="6" r="B240">
        <v>-20664</v>
      </c>
      <c t="n" s="6" r="C240">
        <v>-7887</v>
      </c>
      <c t="n" s="6" r="D240">
        <v>5124</v>
      </c>
    </row>
    <row spans="1:4" r="241">
      <c t="s" s="4" r="A241">
        <v>186</v>
      </c>
      <c t="n" s="6" r="D241">
        <v>-8023</v>
      </c>
    </row>
    <row spans="1:4" r="242">
      <c t="s" s="4" r="A242">
        <v>187</v>
      </c>
      <c t="n" s="6" r="B242">
        <v>19777</v>
      </c>
      <c t="n" s="6" r="C242">
        <v>-179</v>
      </c>
      <c t="n" s="6" r="D242">
        <v>3631</v>
      </c>
    </row>
    <row spans="1:4" r="243">
      <c t="s" s="4" r="A243">
        <v>1536</v>
      </c>
      <c t="n" s="6" r="B243">
        <v>-38473</v>
      </c>
      <c t="n" s="6" r="C243">
        <v>-165</v>
      </c>
      <c t="n" s="6" r="D243">
        <v>14617</v>
      </c>
    </row>
    <row spans="1:4" r="244">
      <c t="s" s="3" r="A244">
        <v>189</v>
      </c>
    </row>
    <row spans="1:4" r="245">
      <c t="s" s="4" r="A245">
        <v>190</v>
      </c>
      <c t="n" s="6" r="B245">
        <v>-15909</v>
      </c>
      <c t="n" s="6" r="C245">
        <v>13083</v>
      </c>
      <c t="n" s="6" r="D245">
        <v>-35034</v>
      </c>
    </row>
    <row spans="1:4" r="246">
      <c t="s" s="4" r="A246">
        <v>88</v>
      </c>
      <c t="n" s="6" r="B246">
        <v>-39494</v>
      </c>
      <c t="n" s="6" r="C246">
        <v>-13218</v>
      </c>
      <c t="n" s="6" r="D246">
        <v>-31464</v>
      </c>
    </row>
    <row spans="1:4" r="247">
      <c t="s" s="4" r="A247">
        <v>90</v>
      </c>
      <c t="n" s="6" r="B247">
        <v>-15828</v>
      </c>
      <c t="n" s="6" r="C247">
        <v>-78161</v>
      </c>
      <c t="n" s="6" r="D247">
        <v>54469</v>
      </c>
    </row>
    <row spans="1:4" r="248">
      <c t="s" s="4" r="A248">
        <v>105</v>
      </c>
      <c t="n" s="6" r="B248">
        <v>2425</v>
      </c>
      <c t="n" s="6" r="C248">
        <v>14257</v>
      </c>
      <c t="n" s="6" r="D248">
        <v>17700</v>
      </c>
    </row>
    <row spans="1:4" r="249">
      <c t="s" s="4" r="A249">
        <v>106</v>
      </c>
      <c t="n" s="6" r="B249">
        <v>-13300</v>
      </c>
      <c t="n" s="6" r="C249">
        <v>85445</v>
      </c>
      <c t="n" s="6" r="D249">
        <v>-30369</v>
      </c>
    </row>
    <row spans="1:4" r="250">
      <c t="s" s="4" r="A250">
        <v>191</v>
      </c>
      <c t="n" s="6" r="B250">
        <v>33703</v>
      </c>
      <c t="n" s="6" r="C250">
        <v>9897</v>
      </c>
      <c t="n" s="6" r="D250">
        <v>11368</v>
      </c>
    </row>
    <row spans="1:4" r="251">
      <c t="s" s="4" r="A251">
        <v>192</v>
      </c>
      <c t="n" s="6" r="B251">
        <v>-13</v>
      </c>
      <c t="n" s="6" r="C251">
        <v>-210</v>
      </c>
      <c t="n" s="6" r="D251">
        <v>-1424</v>
      </c>
    </row>
    <row spans="1:4" r="252">
      <c t="s" s="4" r="A252">
        <v>1537</v>
      </c>
      <c t="n" s="6" r="B252">
        <v>-235867</v>
      </c>
      <c t="n" s="6" r="C252">
        <v>-161507</v>
      </c>
      <c t="n" s="6" r="D252">
        <v>-159037</v>
      </c>
    </row>
    <row spans="1:4" r="253">
      <c t="s" s="4" r="A253">
        <v>193</v>
      </c>
      <c t="n" s="6" r="B253">
        <v>-16429</v>
      </c>
      <c t="n" s="6" r="C253">
        <v>56086</v>
      </c>
      <c t="n" s="6" r="D253">
        <v>30760</v>
      </c>
    </row>
    <row spans="1:4" r="254">
      <c t="s" s="4" r="A254">
        <v>194</v>
      </c>
      <c t="n" s="6" r="B254">
        <v>0</v>
      </c>
      <c t="n" s="6" r="C254">
        <v>79</v>
      </c>
      <c t="n" s="6" r="D254">
        <v>182</v>
      </c>
    </row>
    <row spans="1:4" r="255">
      <c t="s" s="4" r="A255">
        <v>195</v>
      </c>
      <c t="n" s="6" r="B255">
        <v>-16429</v>
      </c>
      <c t="n" s="6" r="C255">
        <v>56165</v>
      </c>
      <c t="n" s="6" r="D255">
        <v>30942</v>
      </c>
    </row>
    <row spans="1:4" r="256">
      <c t="s" s="3" r="A256">
        <v>196</v>
      </c>
    </row>
    <row spans="1:4" r="257">
      <c t="s" s="4" r="A257">
        <v>197</v>
      </c>
      <c t="n" s="6" r="B257">
        <v>-17478</v>
      </c>
      <c t="n" s="6" r="C257">
        <v>-2655</v>
      </c>
      <c t="n" s="6" r="D257">
        <v>-28943</v>
      </c>
    </row>
    <row spans="1:4" r="258">
      <c t="s" s="4" r="A258">
        <v>198</v>
      </c>
      <c t="n" s="6" r="B258">
        <v>-49375</v>
      </c>
      <c t="n" s="6" r="C258">
        <v>-41862</v>
      </c>
      <c t="n" s="6" r="D258">
        <v>-69920</v>
      </c>
    </row>
    <row spans="1:4" r="259">
      <c t="s" s="4" r="A259">
        <v>199</v>
      </c>
      <c t="n" s="6" r="B259">
        <v>2161</v>
      </c>
      <c t="n" s="6" r="C259">
        <v>4165</v>
      </c>
      <c t="n" s="6" r="D259">
        <v>12876</v>
      </c>
    </row>
    <row spans="1:4" r="260">
      <c t="s" s="4" r="A260">
        <v>200</v>
      </c>
      <c t="n" s="6" r="B260">
        <v>92702</v>
      </c>
      <c t="n" s="6" r="C260">
        <v>43995</v>
      </c>
      <c t="n" s="6" r="D260">
        <v>29000</v>
      </c>
    </row>
    <row spans="1:4" r="261">
      <c t="s" s="4" r="A261">
        <v>201</v>
      </c>
      <c t="n" s="6" r="B261">
        <v>0</v>
      </c>
      <c t="n" s="6" r="C261">
        <v>0</v>
      </c>
      <c t="n" s="6" r="D261">
        <v>-9359</v>
      </c>
    </row>
    <row spans="1:4" r="262">
      <c t="s" s="4" r="A262">
        <v>204</v>
      </c>
      <c t="n" s="6" r="B262">
        <v>0</v>
      </c>
      <c t="n" s="6" r="C262">
        <v>4</v>
      </c>
      <c t="n" s="6" r="D262">
        <v>107</v>
      </c>
    </row>
    <row spans="1:4" r="263">
      <c t="s" s="4" r="A263">
        <v>1538</v>
      </c>
      <c t="n" s="6" r="B263">
        <v>23441</v>
      </c>
      <c t="n" s="6" r="D263">
        <v>27384</v>
      </c>
    </row>
    <row spans="1:4" r="264">
      <c t="s" s="4" r="A264">
        <v>203</v>
      </c>
      <c t="n" s="6" r="C264">
        <v>8546</v>
      </c>
    </row>
    <row spans="1:4" r="265">
      <c t="s" s="4" r="A265">
        <v>205</v>
      </c>
      <c t="n" s="6" r="C265">
        <v>980</v>
      </c>
    </row>
    <row spans="1:4" r="266">
      <c t="s" s="4" r="A266">
        <v>206</v>
      </c>
      <c t="n" s="6" r="B266">
        <v>-2546</v>
      </c>
      <c t="n" s="6" r="C266">
        <v>130</v>
      </c>
      <c t="n" s="6" r="D266">
        <v>905</v>
      </c>
    </row>
    <row spans="1:4" r="267">
      <c t="s" s="4" r="A267">
        <v>193</v>
      </c>
      <c t="n" s="6" r="B267">
        <v>48905</v>
      </c>
      <c t="n" s="6" r="C267">
        <v>13303</v>
      </c>
      <c t="n" s="6" r="D267">
        <v>-37950</v>
      </c>
    </row>
    <row spans="1:4" r="268">
      <c t="s" s="4" r="A268">
        <v>207</v>
      </c>
      <c t="n" s="6" r="B268">
        <v>0</v>
      </c>
      <c t="n" s="6" r="C268">
        <v>0</v>
      </c>
      <c t="n" s="6" r="D268">
        <v>-27</v>
      </c>
    </row>
    <row spans="1:4" r="269">
      <c t="s" s="4" r="A269">
        <v>208</v>
      </c>
      <c t="n" s="6" r="B269">
        <v>48905</v>
      </c>
      <c t="n" s="6" r="C269">
        <v>13303</v>
      </c>
      <c t="n" s="6" r="D269">
        <v>-37977</v>
      </c>
    </row>
    <row spans="1:4" r="270">
      <c t="s" s="3" r="A270">
        <v>209</v>
      </c>
    </row>
    <row spans="1:4" r="271">
      <c t="s" s="4" r="A271">
        <v>210</v>
      </c>
      <c t="n" s="6" r="B271">
        <v>-215</v>
      </c>
      <c t="n" s="6" r="C271">
        <v>0</v>
      </c>
      <c t="n" s="6" r="D271">
        <v>0</v>
      </c>
    </row>
    <row spans="1:4" r="272">
      <c t="s" s="4" r="A272">
        <v>211</v>
      </c>
      <c t="n" s="6" r="B272">
        <v>-583</v>
      </c>
      <c t="n" s="6" r="C272">
        <v>-435</v>
      </c>
      <c t="n" s="6" r="D272">
        <v>-1006</v>
      </c>
    </row>
    <row spans="1:4" r="273">
      <c t="s" s="4" r="A273">
        <v>212</v>
      </c>
      <c t="n" s="6" r="B273">
        <v>0</v>
      </c>
      <c t="n" s="6" r="C273">
        <v>0</v>
      </c>
      <c t="n" s="6" r="D273">
        <v>0</v>
      </c>
    </row>
    <row spans="1:4" r="274">
      <c t="s" s="4" r="A274">
        <v>213</v>
      </c>
      <c t="n" s="6" r="B274">
        <v>0</v>
      </c>
      <c t="n" s="6" r="C274">
        <v>0</v>
      </c>
      <c t="n" s="6" r="D274">
        <v>0</v>
      </c>
    </row>
    <row spans="1:4" r="275">
      <c t="s" s="4" r="A275">
        <v>214</v>
      </c>
      <c t="n" s="6" r="B275">
        <v>1511</v>
      </c>
      <c t="n" s="6" r="C275">
        <v>806</v>
      </c>
    </row>
    <row spans="1:4" r="276">
      <c t="s" s="4" r="A276">
        <v>215</v>
      </c>
      <c t="n" s="6" r="B276">
        <v>43037</v>
      </c>
      <c t="n" s="6" r="C276">
        <v>58</v>
      </c>
      <c t="n" s="6" r="D276">
        <v>33962</v>
      </c>
    </row>
    <row spans="1:4" r="277">
      <c t="s" s="4" r="A277">
        <v>216</v>
      </c>
      <c t="n" s="6" r="B277">
        <v>-25584</v>
      </c>
    </row>
    <row spans="1:4" r="278">
      <c t="s" s="4" r="A278">
        <v>217</v>
      </c>
      <c t="n" s="6" r="B278">
        <v>-1043</v>
      </c>
      <c t="n" s="6" r="C278">
        <v>-4851</v>
      </c>
      <c t="n" s="6" r="D278">
        <v>-8413</v>
      </c>
    </row>
    <row spans="1:4" r="279">
      <c t="s" s="4" r="A279">
        <v>218</v>
      </c>
      <c t="n" s="6" r="B279">
        <v>-536</v>
      </c>
      <c t="n" s="6" r="C279">
        <v>478</v>
      </c>
      <c t="n" s="6" r="D279">
        <v>-8537</v>
      </c>
    </row>
    <row spans="1:4" r="280">
      <c t="s" s="4" r="A280">
        <v>156</v>
      </c>
      <c t="n" s="6" r="C280">
        <v>90</v>
      </c>
      <c t="n" s="6" r="D280">
        <v>68</v>
      </c>
    </row>
    <row spans="1:4" r="281">
      <c t="s" s="4" r="A281">
        <v>219</v>
      </c>
      <c t="n" s="6" r="B281">
        <v>-3053</v>
      </c>
      <c t="n" s="6" r="C281">
        <v>-3200</v>
      </c>
      <c t="n" s="6" r="D281">
        <v>-3255</v>
      </c>
    </row>
    <row spans="1:4" r="282">
      <c t="s" s="4" r="A282">
        <v>220</v>
      </c>
      <c t="n" s="6" r="C282">
        <v>-623</v>
      </c>
      <c t="n" s="6" r="D282">
        <v>-165</v>
      </c>
    </row>
    <row spans="1:4" r="283">
      <c t="s" s="4" r="A283">
        <v>221</v>
      </c>
      <c t="n" s="6" r="B283">
        <v>-314</v>
      </c>
      <c t="n" s="6" r="D283">
        <v>0</v>
      </c>
    </row>
    <row spans="1:4" r="284">
      <c t="s" s="4" r="A284">
        <v>193</v>
      </c>
      <c t="n" s="6" r="B284">
        <v>13220</v>
      </c>
      <c t="n" s="6" r="C284">
        <v>-7677</v>
      </c>
      <c t="n" s="6" r="D284">
        <v>12654</v>
      </c>
    </row>
    <row spans="1:4" r="285">
      <c t="s" s="4" r="A285">
        <v>207</v>
      </c>
      <c t="n" s="6" r="B285">
        <v>0</v>
      </c>
      <c t="n" s="6" r="C285">
        <v>-578</v>
      </c>
      <c t="n" s="6" r="D285">
        <v>0</v>
      </c>
    </row>
    <row spans="1:4" r="286">
      <c t="s" s="4" r="A286">
        <v>222</v>
      </c>
      <c t="n" s="6" r="B286">
        <v>13220</v>
      </c>
      <c t="n" s="6" r="C286">
        <v>-8255</v>
      </c>
      <c t="n" s="6" r="D286">
        <v>12654</v>
      </c>
    </row>
    <row spans="1:4" r="287">
      <c t="s" s="4" r="A287">
        <v>223</v>
      </c>
      <c t="n" s="6" r="B287">
        <v>-10957</v>
      </c>
      <c t="n" s="6" r="C287">
        <v>-15710</v>
      </c>
      <c t="n" s="6" r="D287">
        <v>-746</v>
      </c>
    </row>
    <row spans="1:4" r="288">
      <c t="s" s="4" r="A288">
        <v>224</v>
      </c>
      <c t="n" s="6" r="B288">
        <v>34739</v>
      </c>
      <c t="n" s="6" r="C288">
        <v>45503</v>
      </c>
      <c t="n" s="6" r="D288">
        <v>4873</v>
      </c>
    </row>
    <row spans="1:4" r="289">
      <c t="s" s="4" r="A289">
        <v>225</v>
      </c>
      <c t="n" s="6" r="B289">
        <v>307158</v>
      </c>
      <c t="n" s="6" r="C289">
        <v>261654</v>
      </c>
      <c t="n" s="6" r="D289">
        <v>256782</v>
      </c>
    </row>
    <row spans="1:4" r="290">
      <c t="s" s="4" r="A290">
        <v>226</v>
      </c>
      <c t="n" s="6" r="B290">
        <v>0</v>
      </c>
      <c t="n" s="6" r="C290">
        <v>1</v>
      </c>
      <c t="n" s="6" r="D290">
        <v>0</v>
      </c>
    </row>
    <row spans="1:4" r="291">
      <c t="s" s="4" r="A291">
        <v>227</v>
      </c>
      <c t="n" s="6" r="C291">
        <v>307158</v>
      </c>
      <c t="n" s="6" r="D291">
        <v>261655</v>
      </c>
    </row>
    <row spans="1:4" r="292">
      <c t="s" s="4" r="A292">
        <v>228</v>
      </c>
      <c t="n" s="6" r="C292">
        <v>0</v>
      </c>
      <c t="n" s="6" r="D292">
        <v>1</v>
      </c>
    </row>
    <row spans="1:4" r="293">
      <c t="s" s="4" r="A293">
        <v>229</v>
      </c>
      <c t="n" s="6" r="B293">
        <v>341897</v>
      </c>
      <c t="n" s="6" r="C293">
        <v>307158</v>
      </c>
      <c t="n" s="6" r="D293">
        <v>261654</v>
      </c>
    </row>
    <row spans="1:4" r="294">
      <c t="s" s="4" r="A294">
        <v>1516</v>
      </c>
    </row>
    <row spans="1:4" r="295">
      <c t="s" s="3" r="A295">
        <v>173</v>
      </c>
    </row>
    <row spans="1:4" r="296">
      <c t="s" s="4" r="A296">
        <v>1531</v>
      </c>
      <c t="n" s="6" r="B296">
        <v>-267864</v>
      </c>
      <c t="n" s="6" r="C296">
        <v>-123549</v>
      </c>
      <c t="n" s="6" r="D296">
        <v>-127526</v>
      </c>
    </row>
    <row spans="1:4" r="297">
      <c t="s" s="4" r="A297">
        <v>58</v>
      </c>
      <c t="n" s="6" r="B297">
        <v>0</v>
      </c>
      <c t="n" s="6" r="C297">
        <v>6</v>
      </c>
      <c t="n" s="6" r="D297">
        <v>0</v>
      </c>
    </row>
    <row spans="1:4" r="298">
      <c t="s" s="4" r="A298">
        <v>57</v>
      </c>
      <c t="n" s="6" r="B298">
        <v>-267864</v>
      </c>
      <c t="n" s="6" r="C298">
        <v>-123555</v>
      </c>
      <c t="n" s="6" r="D298">
        <v>-127526</v>
      </c>
    </row>
    <row spans="1:4" r="299">
      <c t="s" s="3" r="A299">
        <v>174</v>
      </c>
    </row>
    <row spans="1:4" r="300">
      <c t="s" s="4" r="A300">
        <v>1532</v>
      </c>
      <c t="n" s="6" r="B300">
        <v>262616</v>
      </c>
      <c t="n" s="6" r="C300">
        <v>125130</v>
      </c>
      <c t="n" s="6" r="D300">
        <v>126350</v>
      </c>
    </row>
    <row spans="1:4" r="301">
      <c t="s" s="4" r="A301">
        <v>175</v>
      </c>
      <c t="n" s="6" r="B301">
        <v>0</v>
      </c>
      <c t="n" s="6" r="C301">
        <v>0</v>
      </c>
      <c t="n" s="6" r="D301">
        <v>0</v>
      </c>
    </row>
    <row spans="1:4" r="302">
      <c t="s" s="4" r="A302">
        <v>176</v>
      </c>
      <c t="n" s="6" r="B302">
        <v>-177</v>
      </c>
      <c t="n" s="6" r="C302">
        <v>15</v>
      </c>
      <c t="n" s="6" r="D302">
        <v>-119</v>
      </c>
    </row>
    <row spans="1:4" r="303">
      <c t="s" s="4" r="A303">
        <v>177</v>
      </c>
      <c t="n" s="6" r="D303">
        <v>0</v>
      </c>
    </row>
    <row spans="1:4" r="304">
      <c t="s" s="4" r="A304">
        <v>178</v>
      </c>
      <c t="n" s="6" r="B304">
        <v>0</v>
      </c>
      <c t="n" s="6" r="C304">
        <v>0</v>
      </c>
      <c t="n" s="6" r="D304">
        <v>0</v>
      </c>
    </row>
    <row spans="1:4" r="305">
      <c t="s" s="4" r="A305">
        <v>1533</v>
      </c>
      <c t="n" s="6" r="C305">
        <v>0</v>
      </c>
      <c t="n" s="6" r="D305">
        <v>0</v>
      </c>
    </row>
    <row spans="1:4" r="306">
      <c t="s" s="4" r="A306">
        <v>180</v>
      </c>
      <c t="n" s="6" r="B306">
        <v>0</v>
      </c>
      <c t="n" s="6" r="C306">
        <v>0</v>
      </c>
      <c t="n" s="6" r="D306">
        <v>0</v>
      </c>
    </row>
    <row spans="1:4" r="307">
      <c t="s" s="4" r="A307">
        <v>181</v>
      </c>
      <c t="n" s="6" r="D307">
        <v>0</v>
      </c>
    </row>
    <row spans="1:4" r="308">
      <c t="s" s="4" r="A308">
        <v>1534</v>
      </c>
      <c t="n" s="6" r="B308">
        <v>0</v>
      </c>
      <c t="n" s="6" r="C308">
        <v>0</v>
      </c>
    </row>
    <row spans="1:4" r="309">
      <c t="s" s="4" r="A309">
        <v>1535</v>
      </c>
      <c t="n" s="6" r="B309">
        <v>0</v>
      </c>
      <c t="n" s="6" r="C309">
        <v>0</v>
      </c>
      <c t="n" s="6" r="D309">
        <v>0</v>
      </c>
    </row>
    <row spans="1:4" r="310">
      <c t="s" s="4" r="A310">
        <v>56</v>
      </c>
      <c t="n" s="6" r="B310">
        <v>19</v>
      </c>
      <c t="n" s="6" r="C310">
        <v>136</v>
      </c>
      <c t="n" s="6" r="D310">
        <v>-83</v>
      </c>
    </row>
    <row spans="1:4" r="311">
      <c t="s" s="4" r="A311">
        <v>183</v>
      </c>
      <c t="n" s="6" r="B311">
        <v>439</v>
      </c>
      <c t="n" s="6" r="C311">
        <v>1020</v>
      </c>
      <c t="n" s="6" r="D311">
        <v>-620</v>
      </c>
    </row>
    <row spans="1:4" r="312">
      <c t="s" s="4" r="A312">
        <v>184</v>
      </c>
      <c t="n" s="6" r="B312">
        <v>0</v>
      </c>
      <c t="n" s="6" r="D312">
        <v>0</v>
      </c>
    </row>
    <row spans="1:4" r="313">
      <c t="s" s="4" r="A313">
        <v>49</v>
      </c>
      <c t="n" s="6" r="B313">
        <v>0</v>
      </c>
      <c t="n" s="6" r="C313">
        <v>0</v>
      </c>
      <c t="n" s="6" r="D313">
        <v>0</v>
      </c>
    </row>
    <row spans="1:4" r="314">
      <c t="s" s="4" r="A314">
        <v>186</v>
      </c>
      <c t="n" s="6" r="D314">
        <v>0</v>
      </c>
    </row>
    <row spans="1:4" r="315">
      <c t="s" s="4" r="A315">
        <v>187</v>
      </c>
      <c t="n" s="6" r="B315">
        <v>3200</v>
      </c>
      <c t="n" s="6" r="C315">
        <v>0</v>
      </c>
      <c t="n" s="6" r="D315">
        <v>0</v>
      </c>
    </row>
    <row spans="1:4" r="316">
      <c t="s" s="4" r="A316">
        <v>1536</v>
      </c>
      <c t="n" s="6" r="B316">
        <v>0</v>
      </c>
      <c t="n" s="6" r="C316">
        <v>0</v>
      </c>
      <c t="n" s="6" r="D316">
        <v>0</v>
      </c>
    </row>
    <row spans="1:4" r="317">
      <c t="s" s="3" r="A317">
        <v>189</v>
      </c>
    </row>
    <row spans="1:4" r="318">
      <c t="s" s="4" r="A318">
        <v>190</v>
      </c>
      <c t="n" s="6" r="B318">
        <v>0</v>
      </c>
      <c t="n" s="6" r="C318">
        <v>0</v>
      </c>
      <c t="n" s="6" r="D318">
        <v>0</v>
      </c>
    </row>
    <row spans="1:4" r="319">
      <c t="s" s="4" r="A319">
        <v>88</v>
      </c>
      <c t="n" s="6" r="B319">
        <v>1897</v>
      </c>
      <c t="n" s="6" r="C319">
        <v>-2145</v>
      </c>
      <c t="n" s="6" r="D319">
        <v>2054</v>
      </c>
    </row>
    <row spans="1:4" r="320">
      <c t="s" s="4" r="A320">
        <v>90</v>
      </c>
      <c t="n" s="6" r="B320">
        <v>-4095</v>
      </c>
      <c t="n" s="6" r="C320">
        <v>-745</v>
      </c>
      <c t="n" s="6" r="D320">
        <v>-2907</v>
      </c>
    </row>
    <row spans="1:4" r="321">
      <c t="s" s="4" r="A321">
        <v>105</v>
      </c>
      <c t="n" s="6" r="B321">
        <v>0</v>
      </c>
      <c t="n" s="6" r="C321">
        <v>0</v>
      </c>
      <c t="n" s="6" r="D321">
        <v>0</v>
      </c>
    </row>
    <row spans="1:4" r="322">
      <c t="s" s="4" r="A322">
        <v>106</v>
      </c>
      <c t="n" s="6" r="B322">
        <v>2285</v>
      </c>
      <c t="n" s="6" r="C322">
        <v>-1812</v>
      </c>
      <c t="n" s="6" r="D322">
        <v>2906</v>
      </c>
    </row>
    <row spans="1:4" r="323">
      <c t="s" s="4" r="A323">
        <v>191</v>
      </c>
      <c t="n" s="6" r="B323">
        <v>1714</v>
      </c>
      <c t="n" s="6" r="C323">
        <v>2571</v>
      </c>
      <c t="n" s="6" r="D323">
        <v>24</v>
      </c>
    </row>
    <row spans="1:4" r="324">
      <c t="s" s="4" r="A324">
        <v>192</v>
      </c>
      <c t="n" s="6" r="B324">
        <v>0</v>
      </c>
      <c t="n" s="6" r="C324">
        <v>0</v>
      </c>
      <c t="n" s="6" r="D324">
        <v>0</v>
      </c>
    </row>
    <row spans="1:4" r="325">
      <c t="s" s="4" r="A325">
        <v>1537</v>
      </c>
      <c t="n" s="6" r="B325">
        <v>0</v>
      </c>
      <c t="n" s="6" r="C325">
        <v>0</v>
      </c>
      <c t="n" s="6" r="D325">
        <v>34</v>
      </c>
    </row>
    <row spans="1:4" r="326">
      <c t="s" s="4" r="A326">
        <v>193</v>
      </c>
      <c t="n" s="6" r="B326">
        <v>34</v>
      </c>
      <c t="n" s="6" r="C326">
        <v>615</v>
      </c>
      <c t="n" s="6" r="D326">
        <v>113</v>
      </c>
    </row>
    <row spans="1:4" r="327">
      <c t="s" s="4" r="A327">
        <v>194</v>
      </c>
      <c t="n" s="6" r="B327">
        <v>0</v>
      </c>
      <c t="n" s="6" r="C327">
        <v>0</v>
      </c>
      <c t="n" s="6" r="D327">
        <v>-31</v>
      </c>
    </row>
    <row spans="1:4" r="328">
      <c t="s" s="4" r="A328">
        <v>195</v>
      </c>
      <c t="n" s="6" r="B328">
        <v>34</v>
      </c>
      <c t="n" s="6" r="C328">
        <v>615</v>
      </c>
      <c t="n" s="6" r="D328">
        <v>82</v>
      </c>
    </row>
    <row spans="1:4" r="329">
      <c t="s" s="3" r="A329">
        <v>196</v>
      </c>
    </row>
    <row spans="1:4" r="330">
      <c t="s" s="4" r="A330">
        <v>197</v>
      </c>
      <c t="n" s="6" r="B330">
        <v>0</v>
      </c>
      <c t="n" s="6" r="C330">
        <v>0</v>
      </c>
      <c t="n" s="6" r="D330">
        <v>0</v>
      </c>
    </row>
    <row spans="1:4" r="331">
      <c t="s" s="4" r="A331">
        <v>198</v>
      </c>
      <c t="n" s="6" r="B331">
        <v>1055</v>
      </c>
      <c t="n" s="6" r="C331">
        <v>3717</v>
      </c>
      <c t="n" s="6" r="D331">
        <v>14895</v>
      </c>
    </row>
    <row spans="1:4" r="332">
      <c t="s" s="4" r="A332">
        <v>199</v>
      </c>
      <c t="n" s="6" r="B332">
        <v>-1055</v>
      </c>
      <c t="n" s="6" r="C332">
        <v>-4250</v>
      </c>
      <c t="n" s="6" r="D332">
        <v>-14441</v>
      </c>
    </row>
    <row spans="1:4" r="333">
      <c t="s" s="4" r="A333">
        <v>200</v>
      </c>
      <c t="n" s="6" r="B333">
        <v>0</v>
      </c>
      <c t="n" s="6" r="C333">
        <v>0</v>
      </c>
      <c t="n" s="6" r="D333">
        <v>0</v>
      </c>
    </row>
    <row spans="1:4" r="334">
      <c t="s" s="4" r="A334">
        <v>201</v>
      </c>
      <c t="n" s="6" r="B334">
        <v>0</v>
      </c>
      <c t="n" s="6" r="C334">
        <v>0</v>
      </c>
      <c t="n" s="6" r="D334">
        <v>0</v>
      </c>
    </row>
    <row spans="1:4" r="335">
      <c t="s" s="4" r="A335">
        <v>204</v>
      </c>
      <c t="n" s="6" r="B335">
        <v>0</v>
      </c>
      <c t="n" s="6" r="C335">
        <v>0</v>
      </c>
      <c t="n" s="6" r="D335">
        <v>0</v>
      </c>
    </row>
    <row spans="1:4" r="336">
      <c t="s" s="4" r="A336">
        <v>1538</v>
      </c>
      <c t="n" s="6" r="B336">
        <v>0</v>
      </c>
      <c t="n" s="6" r="C336">
        <v>0</v>
      </c>
      <c t="n" s="6" r="D336">
        <v>-6</v>
      </c>
    </row>
    <row spans="1:4" r="337">
      <c t="s" s="4" r="A337">
        <v>203</v>
      </c>
      <c t="n" s="6" r="C337">
        <v>0</v>
      </c>
    </row>
    <row spans="1:4" r="338">
      <c t="s" s="4" r="A338">
        <v>205</v>
      </c>
      <c t="n" s="6" r="C338">
        <v>0</v>
      </c>
    </row>
    <row spans="1:4" r="339">
      <c t="s" s="4" r="A339">
        <v>206</v>
      </c>
      <c t="n" s="6" r="B339">
        <v>-34</v>
      </c>
      <c t="n" s="6" r="C339">
        <v>46</v>
      </c>
      <c t="n" s="6" r="D339">
        <v>-23</v>
      </c>
    </row>
    <row spans="1:4" r="340">
      <c t="s" s="4" r="A340">
        <v>193</v>
      </c>
      <c t="n" s="6" r="B340">
        <v>-34</v>
      </c>
      <c t="n" s="6" r="C340">
        <v>-487</v>
      </c>
      <c t="n" s="6" r="D340">
        <v>425</v>
      </c>
    </row>
    <row spans="1:4" r="341">
      <c t="s" s="4" r="A341">
        <v>207</v>
      </c>
      <c t="n" s="6" r="B341">
        <v>0</v>
      </c>
      <c t="n" s="6" r="C341">
        <v>0</v>
      </c>
      <c t="n" s="6" r="D341">
        <v>0</v>
      </c>
    </row>
    <row spans="1:4" r="342">
      <c t="s" s="4" r="A342">
        <v>208</v>
      </c>
      <c t="n" s="6" r="B342">
        <v>-34</v>
      </c>
      <c t="n" s="6" r="C342">
        <v>-487</v>
      </c>
      <c t="n" s="6" r="D342">
        <v>425</v>
      </c>
    </row>
    <row spans="1:4" r="343">
      <c t="s" s="3" r="A343">
        <v>209</v>
      </c>
    </row>
    <row spans="1:4" r="344">
      <c t="s" s="4" r="A344">
        <v>210</v>
      </c>
      <c t="n" s="6" r="B344">
        <v>0</v>
      </c>
      <c t="n" s="6" r="C344">
        <v>0</v>
      </c>
      <c t="n" s="6" r="D344">
        <v>0</v>
      </c>
    </row>
    <row spans="1:4" r="345">
      <c t="s" s="4" r="A345">
        <v>211</v>
      </c>
      <c t="n" s="6" r="B345">
        <v>0</v>
      </c>
      <c t="n" s="6" r="C345">
        <v>0</v>
      </c>
      <c t="n" s="6" r="D345">
        <v>0</v>
      </c>
    </row>
    <row spans="1:4" r="346">
      <c t="s" s="4" r="A346">
        <v>212</v>
      </c>
      <c t="n" s="6" r="B346">
        <v>0</v>
      </c>
      <c t="n" s="6" r="C346">
        <v>0</v>
      </c>
      <c t="n" s="6" r="D346">
        <v>0</v>
      </c>
    </row>
    <row spans="1:4" r="347">
      <c t="s" s="4" r="A347">
        <v>213</v>
      </c>
      <c t="n" s="6" r="B347">
        <v>0</v>
      </c>
      <c t="n" s="6" r="C347">
        <v>0</v>
      </c>
      <c t="n" s="6" r="D347">
        <v>0</v>
      </c>
    </row>
    <row spans="1:4" r="348">
      <c t="s" s="4" r="A348">
        <v>214</v>
      </c>
      <c t="n" s="6" r="B348">
        <v>0</v>
      </c>
      <c t="n" s="6" r="C348">
        <v>0</v>
      </c>
    </row>
    <row spans="1:4" r="349">
      <c t="s" s="4" r="A349">
        <v>215</v>
      </c>
      <c t="n" s="6" r="B349">
        <v>0</v>
      </c>
      <c t="n" s="6" r="C349">
        <v>0</v>
      </c>
      <c t="n" s="6" r="D349">
        <v>0</v>
      </c>
    </row>
    <row spans="1:4" r="350">
      <c t="s" s="4" r="A350">
        <v>216</v>
      </c>
      <c t="n" s="6" r="B350">
        <v>0</v>
      </c>
    </row>
    <row spans="1:4" r="351">
      <c t="s" s="4" r="A351">
        <v>217</v>
      </c>
      <c t="n" s="6" r="B351">
        <v>0</v>
      </c>
      <c t="n" s="6" r="C351">
        <v>0</v>
      </c>
      <c t="n" s="6" r="D351">
        <v>0</v>
      </c>
    </row>
    <row spans="1:4" r="352">
      <c t="s" s="4" r="A352">
        <v>218</v>
      </c>
      <c t="n" s="6" r="B352">
        <v>0</v>
      </c>
      <c t="n" s="6" r="C352">
        <v>0</v>
      </c>
      <c t="n" s="6" r="D352">
        <v>0</v>
      </c>
    </row>
    <row spans="1:4" r="353">
      <c t="s" s="4" r="A353">
        <v>156</v>
      </c>
      <c t="n" s="6" r="C353">
        <v>0</v>
      </c>
      <c t="n" s="6" r="D353">
        <v>0</v>
      </c>
    </row>
    <row spans="1:4" r="354">
      <c t="s" s="4" r="A354">
        <v>219</v>
      </c>
      <c t="n" s="6" r="B354">
        <v>0</v>
      </c>
      <c t="n" s="6" r="C354">
        <v>0</v>
      </c>
      <c t="n" s="6" r="D354">
        <v>0</v>
      </c>
    </row>
    <row spans="1:4" r="355">
      <c t="s" s="4" r="A355">
        <v>220</v>
      </c>
      <c t="n" s="6" r="C355">
        <v>0</v>
      </c>
      <c t="n" s="6" r="D355">
        <v>0</v>
      </c>
    </row>
    <row spans="1:4" r="356">
      <c t="s" s="4" r="A356">
        <v>221</v>
      </c>
      <c t="n" s="6" r="B356">
        <v>0</v>
      </c>
      <c t="n" s="6" r="D356">
        <v>0</v>
      </c>
    </row>
    <row spans="1:4" r="357">
      <c t="s" s="4" r="A357">
        <v>193</v>
      </c>
      <c t="n" s="6" r="B357">
        <v>0</v>
      </c>
      <c t="n" s="6" r="C357">
        <v>0</v>
      </c>
      <c t="n" s="6" r="D357">
        <v>0</v>
      </c>
    </row>
    <row spans="1:4" r="358">
      <c t="s" s="4" r="A358">
        <v>207</v>
      </c>
      <c t="n" s="6" r="B358">
        <v>0</v>
      </c>
      <c t="n" s="6" r="C358">
        <v>0</v>
      </c>
      <c t="n" s="6" r="D358">
        <v>0</v>
      </c>
    </row>
    <row spans="1:4" r="359">
      <c t="s" s="4" r="A359">
        <v>222</v>
      </c>
      <c t="n" s="6" r="B359">
        <v>0</v>
      </c>
      <c t="n" s="6" r="C359">
        <v>0</v>
      </c>
      <c t="n" s="6" r="D359">
        <v>0</v>
      </c>
    </row>
    <row spans="1:4" r="360">
      <c t="s" s="4" r="A360">
        <v>223</v>
      </c>
      <c t="n" s="6" r="B360">
        <v>0</v>
      </c>
      <c t="n" s="6" r="C360">
        <v>-128</v>
      </c>
      <c t="n" s="6" r="D360">
        <v>-507</v>
      </c>
    </row>
    <row spans="1:4" r="361">
      <c t="s" s="4" r="A361">
        <v>224</v>
      </c>
      <c t="n" s="6" r="B361">
        <v>0</v>
      </c>
      <c t="n" s="6" r="C361">
        <v>0</v>
      </c>
      <c t="n" s="6" r="D361">
        <v>0</v>
      </c>
    </row>
    <row spans="1:4" r="362">
      <c t="s" s="4" r="A362">
        <v>225</v>
      </c>
      <c t="n" s="6" r="B362">
        <v>0</v>
      </c>
      <c t="n" s="6" r="C362">
        <v>0</v>
      </c>
      <c t="n" s="6" r="D362">
        <v>0</v>
      </c>
    </row>
    <row spans="1:4" r="363">
      <c t="s" s="4" r="A363">
        <v>226</v>
      </c>
      <c t="n" s="6" r="B363">
        <v>0</v>
      </c>
      <c t="n" s="6" r="C363">
        <v>0</v>
      </c>
      <c t="n" s="6" r="D363">
        <v>0</v>
      </c>
    </row>
    <row spans="1:4" r="364">
      <c t="s" s="4" r="A364">
        <v>227</v>
      </c>
      <c t="n" s="6" r="C364">
        <v>0</v>
      </c>
      <c t="n" s="6" r="D364">
        <v>0</v>
      </c>
    </row>
    <row spans="1:4" r="365">
      <c t="s" s="4" r="A365">
        <v>228</v>
      </c>
      <c t="n" s="6" r="C365">
        <v>0</v>
      </c>
      <c t="n" s="6" r="D365">
        <v>0</v>
      </c>
    </row>
    <row spans="1:4" r="366">
      <c t="s" s="4" r="A366">
        <v>229</v>
      </c>
      <c t="n" s="7" r="B366">
        <v>0</v>
      </c>
      <c t="n" s="7" r="C366">
        <v>0</v>
      </c>
      <c t="n" s="7" r="D366">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P7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5"/>
    <col customWidth="1" max="7" min="7" width="15"/>
    <col customWidth="1" max="8" min="8" width="14"/>
    <col customWidth="1" max="9" min="9" width="14"/>
    <col customWidth="1" max="10" min="10" width="13"/>
    <col customWidth="1" max="11" min="11" width="14"/>
    <col customWidth="1" max="12" min="12" width="16"/>
    <col customWidth="1" max="13" min="13" width="14"/>
    <col customWidth="1" max="14" min="14" width="14"/>
    <col customWidth="1" max="15" min="15" width="13"/>
    <col customWidth="1" max="16" min="16" width="14"/>
  </cols>
  <sheetData>
    <row spans="1:16" r="1">
      <c t="s" s="1" r="A1">
        <v>1539</v>
      </c>
      <c t="s" s="2" r="B1">
        <v>1540</v>
      </c>
      <c t="s" s="2" r="C1">
        <v>1541</v>
      </c>
      <c t="s" s="2" r="D1">
        <v>1542</v>
      </c>
      <c t="s" s="2" r="E1">
        <v>1543</v>
      </c>
      <c t="s" s="2" r="F1">
        <v>2</v>
      </c>
      <c t="s" s="2" r="G1">
        <v>782</v>
      </c>
      <c t="s" s="2" r="H1">
        <v>784</v>
      </c>
      <c t="s" s="2" r="I1">
        <v>1544</v>
      </c>
      <c t="s" s="2" r="J1">
        <v>1545</v>
      </c>
      <c t="s" s="2" r="K1">
        <v>1546</v>
      </c>
      <c t="s" s="2" r="L1">
        <v>2</v>
      </c>
      <c t="s" s="2" r="M1">
        <v>31</v>
      </c>
      <c t="s" s="2" r="N1">
        <v>32</v>
      </c>
      <c t="s" s="2" r="O1">
        <v>675</v>
      </c>
      <c t="s" s="2" r="P1">
        <v>783</v>
      </c>
    </row>
    <row spans="1:16" r="2">
      <c t="s" s="3" r="A2">
        <v>1547</v>
      </c>
    </row>
    <row spans="1:16" r="3">
      <c t="s" s="4" r="A3">
        <v>136</v>
      </c>
      <c t="n" s="10" r="F3">
        <v>0.001</v>
      </c>
      <c t="n" s="10" r="L3">
        <v>0.001</v>
      </c>
      <c t="n" s="10" r="M3">
        <v>0.001</v>
      </c>
    </row>
    <row spans="1:16" r="4">
      <c t="s" s="4" r="A4">
        <v>1548</v>
      </c>
      <c t="n" s="10" r="F4">
        <v>0.001</v>
      </c>
      <c t="n" s="10" r="L4">
        <v>0.001</v>
      </c>
      <c t="n" s="10" r="M4">
        <v>0.001</v>
      </c>
    </row>
    <row spans="1:16" r="5">
      <c t="s" s="4" r="A5">
        <v>801</v>
      </c>
      <c t="s" s="4" r="G5">
        <v>802</v>
      </c>
      <c t="s" s="4" r="L5">
        <v>803</v>
      </c>
    </row>
    <row spans="1:16" r="6">
      <c t="s" s="4" r="A6">
        <v>908</v>
      </c>
      <c t="n" s="7" r="L6">
        <v>2656386000</v>
      </c>
      <c t="n" s="7" r="M6">
        <v>65122000</v>
      </c>
      <c t="n" s="7" r="N6">
        <v>470557000</v>
      </c>
    </row>
    <row spans="1:16" r="7">
      <c t="s" s="4" r="A7">
        <v>1549</v>
      </c>
      <c t="n" s="6" r="L7">
        <v>38000000</v>
      </c>
    </row>
    <row spans="1:16" r="8">
      <c t="s" s="4" r="A8">
        <v>1550</v>
      </c>
      <c t="n" s="7" r="L8">
        <v>15643000</v>
      </c>
      <c t="n" s="7" r="M8">
        <v>58696000</v>
      </c>
      <c t="n" s="7" r="N8">
        <v>14443000</v>
      </c>
    </row>
    <row spans="1:16" r="9">
      <c t="s" s="4" r="A9">
        <v>794</v>
      </c>
    </row>
    <row spans="1:16" r="10">
      <c t="s" s="3" r="A10">
        <v>1547</v>
      </c>
    </row>
    <row spans="1:16" r="11">
      <c t="s" s="4" r="A11">
        <v>882</v>
      </c>
      <c t="s" s="4" r="F11">
        <v>805</v>
      </c>
      <c t="s" s="4" r="L11">
        <v>805</v>
      </c>
      <c t="s" s="4" r="M11">
        <v>805</v>
      </c>
      <c t="s" s="4" r="N11">
        <v>805</v>
      </c>
      <c t="s" s="4" r="P11">
        <v>805</v>
      </c>
    </row>
    <row spans="1:16" r="12">
      <c t="s" s="4" r="A12">
        <v>801</v>
      </c>
      <c t="s" s="4" r="L12">
        <v>806</v>
      </c>
    </row>
    <row spans="1:16" r="13">
      <c t="s" s="4" r="A13">
        <v>795</v>
      </c>
    </row>
    <row spans="1:16" r="14">
      <c t="s" s="3" r="A14">
        <v>1547</v>
      </c>
    </row>
    <row spans="1:16" r="15">
      <c t="s" s="4" r="A15">
        <v>882</v>
      </c>
      <c t="s" s="4" r="F15">
        <v>807</v>
      </c>
      <c t="s" s="4" r="L15">
        <v>807</v>
      </c>
      <c t="s" s="4" r="M15">
        <v>807</v>
      </c>
      <c t="s" s="4" r="N15">
        <v>807</v>
      </c>
      <c t="s" s="4" r="O15">
        <v>807</v>
      </c>
    </row>
    <row spans="1:16" r="16">
      <c t="s" s="4" r="A16">
        <v>801</v>
      </c>
      <c t="s" s="4" r="L16">
        <v>808</v>
      </c>
    </row>
    <row spans="1:16" r="17">
      <c t="s" s="4" r="A17">
        <v>796</v>
      </c>
    </row>
    <row spans="1:16" r="18">
      <c t="s" s="3" r="A18">
        <v>1547</v>
      </c>
    </row>
    <row spans="1:16" r="19">
      <c t="s" s="4" r="A19">
        <v>882</v>
      </c>
      <c t="s" s="4" r="F19">
        <v>809</v>
      </c>
      <c t="s" s="4" r="G19">
        <v>809</v>
      </c>
      <c t="s" s="4" r="L19">
        <v>809</v>
      </c>
      <c t="s" s="4" r="M19">
        <v>809</v>
      </c>
      <c t="s" s="4" r="N19">
        <v>809</v>
      </c>
    </row>
    <row spans="1:16" r="20">
      <c t="s" s="4" r="A20">
        <v>798</v>
      </c>
    </row>
    <row spans="1:16" r="21">
      <c t="s" s="3" r="A21">
        <v>1547</v>
      </c>
    </row>
    <row spans="1:16" r="22">
      <c t="s" s="4" r="A22">
        <v>882</v>
      </c>
      <c t="s" s="4" r="F22">
        <v>577</v>
      </c>
      <c t="s" s="4" r="H22">
        <v>577</v>
      </c>
      <c t="s" s="4" r="L22">
        <v>577</v>
      </c>
      <c t="s" s="4" r="M22">
        <v>577</v>
      </c>
      <c t="s" s="4" r="N22">
        <v>577</v>
      </c>
    </row>
    <row spans="1:16" r="23">
      <c t="s" s="4" r="A23">
        <v>801</v>
      </c>
      <c t="s" s="4" r="F23">
        <v>803</v>
      </c>
      <c t="s" s="4" r="L23">
        <v>803</v>
      </c>
    </row>
    <row spans="1:16" r="24">
      <c t="s" s="4" r="A24">
        <v>908</v>
      </c>
      <c t="n" s="7" r="H24">
        <v>152000000</v>
      </c>
      <c t="n" s="7" r="L24">
        <v>152000000</v>
      </c>
    </row>
    <row spans="1:16" r="25">
      <c t="s" s="4" r="A25">
        <v>910</v>
      </c>
    </row>
    <row spans="1:16" r="26">
      <c t="s" s="3" r="A26">
        <v>1547</v>
      </c>
    </row>
    <row spans="1:16" r="27">
      <c t="s" s="4" r="A27">
        <v>908</v>
      </c>
      <c t="n" s="6" r="L27">
        <v>27000000</v>
      </c>
    </row>
    <row spans="1:16" r="28">
      <c t="s" s="4" r="A28">
        <v>1460</v>
      </c>
    </row>
    <row spans="1:16" r="29">
      <c t="s" s="3" r="A29">
        <v>1547</v>
      </c>
    </row>
    <row spans="1:16" r="30">
      <c t="s" s="4" r="A30">
        <v>1551</v>
      </c>
      <c t="s" s="4" r="D30">
        <v>590</v>
      </c>
    </row>
    <row spans="1:16" r="31">
      <c t="s" s="4" r="A31">
        <v>1552</v>
      </c>
      <c t="n" s="12" r="D31">
        <v>4.5</v>
      </c>
    </row>
    <row spans="1:16" r="32">
      <c t="s" s="4" r="A32">
        <v>1553</v>
      </c>
      <c t="s" s="4" r="B32">
        <v>1554</v>
      </c>
    </row>
    <row spans="1:16" r="33">
      <c t="s" s="4" r="A33">
        <v>1555</v>
      </c>
      <c t="n" s="7" r="I33">
        <v>15</v>
      </c>
      <c t="n" s="7" r="J33">
        <v>15</v>
      </c>
    </row>
    <row spans="1:16" r="34">
      <c t="s" s="4" r="A34">
        <v>1556</v>
      </c>
      <c t="n" s="6" r="I34">
        <v>1000</v>
      </c>
      <c t="n" s="6" r="J34">
        <v>1000</v>
      </c>
    </row>
    <row spans="1:16" r="35">
      <c t="s" s="4" r="A35">
        <v>1557</v>
      </c>
      <c t="n" s="7" r="I35">
        <v>19200000</v>
      </c>
      <c t="n" s="7" r="J35">
        <v>19200000</v>
      </c>
    </row>
    <row spans="1:16" r="36">
      <c t="s" s="4" r="A36">
        <v>1558</v>
      </c>
    </row>
    <row spans="1:16" r="37">
      <c t="s" s="3" r="A37">
        <v>1547</v>
      </c>
    </row>
    <row spans="1:16" r="38">
      <c t="s" s="4" r="A38">
        <v>882</v>
      </c>
      <c t="s" s="4" r="D38">
        <v>805</v>
      </c>
    </row>
    <row spans="1:16" r="39">
      <c t="s" s="4" r="A39">
        <v>1559</v>
      </c>
    </row>
    <row spans="1:16" r="40">
      <c t="s" s="3" r="A40">
        <v>1547</v>
      </c>
    </row>
    <row spans="1:16" r="41">
      <c t="s" s="4" r="A41">
        <v>882</v>
      </c>
      <c t="s" s="4" r="D41">
        <v>807</v>
      </c>
    </row>
    <row spans="1:16" r="42">
      <c t="s" s="4" r="A42">
        <v>1560</v>
      </c>
    </row>
    <row spans="1:16" r="43">
      <c t="s" s="3" r="A43">
        <v>1547</v>
      </c>
    </row>
    <row spans="1:16" r="44">
      <c t="s" s="4" r="A44">
        <v>882</v>
      </c>
      <c t="s" s="4" r="D44">
        <v>809</v>
      </c>
    </row>
    <row spans="1:16" r="45">
      <c t="s" s="4" r="A45">
        <v>1561</v>
      </c>
    </row>
    <row spans="1:16" r="46">
      <c t="s" s="3" r="A46">
        <v>1547</v>
      </c>
    </row>
    <row spans="1:16" r="47">
      <c t="s" s="4" r="A47">
        <v>136</v>
      </c>
      <c t="n" s="10" r="E47">
        <v>0.001</v>
      </c>
    </row>
    <row spans="1:16" r="48">
      <c t="s" s="4" r="A48">
        <v>1562</v>
      </c>
      <c t="n" s="6" r="E48">
        <v>56</v>
      </c>
    </row>
    <row spans="1:16" r="49">
      <c t="s" s="4" r="A49">
        <v>1548</v>
      </c>
      <c t="n" s="10" r="E49">
        <v>0.001</v>
      </c>
    </row>
    <row spans="1:16" r="50">
      <c t="s" s="4" r="A50">
        <v>1563</v>
      </c>
      <c t="n" s="7" r="E50">
        <v>177000000</v>
      </c>
    </row>
    <row spans="1:16" r="51">
      <c t="s" s="4" r="A51">
        <v>1564</v>
      </c>
    </row>
    <row spans="1:16" r="52">
      <c t="s" s="3" r="A52">
        <v>1547</v>
      </c>
    </row>
    <row spans="1:16" r="53">
      <c t="s" s="4" r="A53">
        <v>1565</v>
      </c>
      <c t="n" s="7" r="C53">
        <v>30000000</v>
      </c>
    </row>
    <row spans="1:16" r="54">
      <c t="s" s="4" r="A54">
        <v>1566</v>
      </c>
    </row>
    <row spans="1:16" r="55">
      <c t="s" s="3" r="A55">
        <v>1547</v>
      </c>
    </row>
    <row spans="1:16" r="56">
      <c t="s" s="4" r="A56">
        <v>1565</v>
      </c>
      <c t="n" s="7" r="C56">
        <v>50000000</v>
      </c>
    </row>
    <row spans="1:16" r="57">
      <c t="s" s="4" r="A57">
        <v>1567</v>
      </c>
    </row>
    <row spans="1:16" r="58">
      <c t="s" s="3" r="A58">
        <v>1547</v>
      </c>
    </row>
    <row spans="1:16" r="59">
      <c t="s" s="4" r="A59">
        <v>908</v>
      </c>
      <c t="n" s="7" r="H59">
        <v>125000000</v>
      </c>
      <c t="n" s="6" r="L59">
        <v>125000000</v>
      </c>
    </row>
    <row spans="1:16" r="60">
      <c t="s" s="4" r="A60">
        <v>1568</v>
      </c>
    </row>
    <row spans="1:16" r="61">
      <c t="s" s="3" r="A61">
        <v>1547</v>
      </c>
    </row>
    <row spans="1:16" r="62">
      <c t="s" s="4" r="A62">
        <v>1549</v>
      </c>
      <c t="n" s="6" r="L62">
        <v>18000000</v>
      </c>
    </row>
    <row spans="1:16" r="63">
      <c t="s" s="4" r="A63">
        <v>1569</v>
      </c>
      <c t="n" s="6" r="L63">
        <v>3000000</v>
      </c>
    </row>
    <row spans="1:16" r="64">
      <c t="s" s="4" r="A64">
        <v>1550</v>
      </c>
      <c t="n" s="6" r="L64">
        <v>16000000</v>
      </c>
    </row>
    <row spans="1:16" r="65">
      <c t="s" s="4" r="A65">
        <v>1570</v>
      </c>
    </row>
    <row spans="1:16" r="66">
      <c t="s" s="3" r="A66">
        <v>1547</v>
      </c>
    </row>
    <row spans="1:16" r="67">
      <c t="s" s="4" r="A67">
        <v>1571</v>
      </c>
      <c t="n" s="6" r="L67">
        <v>4000000</v>
      </c>
    </row>
    <row spans="1:16" r="68">
      <c t="s" s="4" r="A68">
        <v>1572</v>
      </c>
    </row>
    <row spans="1:16" r="69">
      <c t="s" s="3" r="A69">
        <v>1547</v>
      </c>
    </row>
    <row spans="1:16" r="70">
      <c t="s" s="4" r="A70">
        <v>1571</v>
      </c>
      <c t="n" s="7" r="L70">
        <v>1000000</v>
      </c>
    </row>
    <row spans="1:16" r="71">
      <c t="s" s="4" r="A71">
        <v>1573</v>
      </c>
    </row>
    <row spans="1:16" r="72">
      <c t="s" s="3" r="A72">
        <v>1547</v>
      </c>
    </row>
    <row spans="1:16" r="73">
      <c t="s" s="4" r="A73">
        <v>1574</v>
      </c>
      <c t="n" s="7" r="K73">
        <v>2000000</v>
      </c>
    </row>
    <row spans="1:16" r="74">
      <c t="s" s="4" r="A74">
        <v>1575</v>
      </c>
    </row>
    <row spans="1:16" r="75">
      <c t="s" s="3" r="A75">
        <v>1547</v>
      </c>
    </row>
    <row spans="1:16" r="76">
      <c t="s" s="4" r="A76">
        <v>1571</v>
      </c>
      <c t="n" s="6" r="K76">
        <v>16000000</v>
      </c>
    </row>
    <row spans="1:16" r="77">
      <c t="s" s="4" r="A77">
        <v>1576</v>
      </c>
    </row>
    <row spans="1:16" r="78">
      <c t="s" s="3" r="A78">
        <v>1547</v>
      </c>
    </row>
    <row spans="1:16" r="79">
      <c t="s" s="4" r="A79">
        <v>1571</v>
      </c>
      <c t="n" s="7" r="K79">
        <v>3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3" r="A3">
        <v>33</v>
      </c>
    </row>
    <row spans="1:4" r="4">
      <c t="s" s="4" r="A4">
        <v>34</v>
      </c>
      <c t="n" s="7" r="B4">
        <v>1954031</v>
      </c>
      <c t="n" s="7" r="C4">
        <v>2022240</v>
      </c>
      <c t="n" s="7" r="D4">
        <v>2048789</v>
      </c>
    </row>
    <row spans="1:4" r="5">
      <c t="s" s="4" r="A5">
        <v>35</v>
      </c>
      <c t="n" s="6" r="B5">
        <v>492308</v>
      </c>
      <c t="n" s="6" r="C5">
        <v>531988</v>
      </c>
      <c t="n" s="6" r="D5">
        <v>532618</v>
      </c>
    </row>
    <row spans="1:4" r="6">
      <c t="s" s="4" r="A6">
        <v>36</v>
      </c>
      <c t="n" s="6" r="B6">
        <v>2446339</v>
      </c>
      <c t="n" s="6" r="C6">
        <v>2554228</v>
      </c>
      <c t="n" s="6" r="D6">
        <v>2581407</v>
      </c>
    </row>
    <row spans="1:4" r="7">
      <c t="s" s="4" r="A7">
        <v>37</v>
      </c>
      <c t="n" s="6" r="B7">
        <v>16977</v>
      </c>
      <c t="n" s="6" r="C7">
        <v>21050</v>
      </c>
      <c t="n" s="6" r="D7">
        <v>27229</v>
      </c>
    </row>
    <row spans="1:4" r="8">
      <c t="s" s="4" r="A8">
        <v>38</v>
      </c>
      <c t="n" s="6" r="B8">
        <v>2463316</v>
      </c>
      <c t="n" s="6" r="C8">
        <v>2575278</v>
      </c>
      <c t="n" s="6" r="D8">
        <v>2608636</v>
      </c>
    </row>
    <row spans="1:4" r="9">
      <c t="s" s="4" r="A9">
        <v>39</v>
      </c>
      <c t="n" s="6" r="B9">
        <v>1042603</v>
      </c>
      <c t="n" s="6" r="C9">
        <v>1062499</v>
      </c>
      <c t="n" s="6" r="D9">
        <v>1014531</v>
      </c>
    </row>
    <row spans="1:4" r="10">
      <c t="s" s="4" r="A10">
        <v>40</v>
      </c>
      <c t="n" s="6" r="B10">
        <v>304388</v>
      </c>
      <c t="n" s="6" r="C10">
        <v>294949</v>
      </c>
      <c t="n" s="6" r="D10">
        <v>274229</v>
      </c>
    </row>
    <row spans="1:4" r="11">
      <c t="s" s="4" r="A11">
        <v>41</v>
      </c>
      <c t="n" s="6" r="B11">
        <v>1346991</v>
      </c>
      <c t="n" s="6" r="C11">
        <v>1357448</v>
      </c>
      <c t="n" s="6" r="D11">
        <v>1288760</v>
      </c>
    </row>
    <row spans="1:4" r="12">
      <c t="s" s="4" r="A12">
        <v>42</v>
      </c>
      <c t="n" s="6" r="B12">
        <v>3781</v>
      </c>
      <c t="n" s="6" r="C12">
        <v>5592</v>
      </c>
      <c t="n" s="6" r="D12">
        <v>7763</v>
      </c>
    </row>
    <row spans="1:4" r="13">
      <c t="s" s="4" r="A13">
        <v>43</v>
      </c>
      <c t="n" s="6" r="B13">
        <v>1350772</v>
      </c>
      <c t="n" s="6" r="C13">
        <v>1363040</v>
      </c>
      <c t="n" s="6" r="D13">
        <v>1296523</v>
      </c>
    </row>
    <row spans="1:4" r="14">
      <c t="s" s="4" r="A14">
        <v>44</v>
      </c>
      <c t="n" s="6" r="B14">
        <v>1112544</v>
      </c>
      <c t="n" s="6" r="C14">
        <v>1212238</v>
      </c>
      <c t="n" s="6" r="D14">
        <v>1312113</v>
      </c>
    </row>
    <row spans="1:4" r="15">
      <c t="s" s="3" r="A15">
        <v>45</v>
      </c>
    </row>
    <row spans="1:4" r="16">
      <c t="s" s="4" r="A16">
        <v>46</v>
      </c>
      <c t="n" s="6" r="B16">
        <v>119453</v>
      </c>
      <c t="n" s="6" r="C16">
        <v>144828</v>
      </c>
      <c t="n" s="6" r="D16">
        <v>159053</v>
      </c>
    </row>
    <row spans="1:4" r="17">
      <c t="s" s="4" r="A17">
        <v>47</v>
      </c>
      <c t="n" s="6" r="B17">
        <v>435131</v>
      </c>
      <c t="n" s="6" r="C17">
        <v>512961</v>
      </c>
      <c t="n" s="6" r="D17">
        <v>566137</v>
      </c>
    </row>
    <row spans="1:4" r="18">
      <c t="s" s="4" r="A18">
        <v>48</v>
      </c>
      <c t="n" s="6" r="B18">
        <v>369570</v>
      </c>
      <c t="n" s="6" r="C18">
        <v>453628</v>
      </c>
      <c t="n" s="6" r="D18">
        <v>435199</v>
      </c>
    </row>
    <row spans="1:4" r="19">
      <c t="s" s="4" r="A19">
        <v>49</v>
      </c>
      <c t="n" s="6" r="B19">
        <v>50540</v>
      </c>
      <c t="n" s="6" r="C19">
        <v>7742</v>
      </c>
      <c t="n" s="6" r="D19">
        <v>5124</v>
      </c>
    </row>
    <row spans="1:4" r="20">
      <c t="s" s="4" r="A20">
        <v>50</v>
      </c>
      <c t="n" s="6" r="B20">
        <v>137850</v>
      </c>
      <c t="n" s="6" r="C20">
        <v>93079</v>
      </c>
      <c t="n" s="6" r="D20">
        <v>146600</v>
      </c>
    </row>
    <row spans="1:4" r="21">
      <c t="s" s="4" r="A21">
        <v>51</v>
      </c>
      <c t="n" s="6" r="B21">
        <v>-216997</v>
      </c>
      <c t="n" s="6" r="C21">
        <v>-209191</v>
      </c>
      <c t="n" s="6" r="D21">
        <v>-255346</v>
      </c>
    </row>
    <row spans="1:4" r="22">
      <c t="s" s="4" r="A22">
        <v>52</v>
      </c>
      <c t="n" s="6" r="B22">
        <v>-1843</v>
      </c>
      <c t="n" s="6" r="C22">
        <v>-2221</v>
      </c>
      <c t="n" s="6" r="D22">
        <v>-11260</v>
      </c>
    </row>
    <row spans="1:4" r="23">
      <c t="s" s="4" r="A23">
        <v>53</v>
      </c>
      <c t="n" s="6" r="B23">
        <v>-80990</v>
      </c>
      <c t="n" s="6" r="C23">
        <v>-118333</v>
      </c>
      <c t="n" s="6" r="D23">
        <v>-120006</v>
      </c>
    </row>
    <row spans="1:4" r="24">
      <c t="s" s="4" r="A24">
        <v>54</v>
      </c>
      <c t="n" s="6" r="B24">
        <v>-52704</v>
      </c>
      <c t="n" s="6" r="C24">
        <v>70930</v>
      </c>
      <c t="n" s="6" r="D24">
        <v>-44707</v>
      </c>
    </row>
    <row spans="1:4" r="25">
      <c t="s" s="4" r="A25">
        <v>55</v>
      </c>
      <c t="n" s="6" r="B25">
        <v>-28286</v>
      </c>
      <c t="n" s="6" r="C25">
        <v>-189263</v>
      </c>
      <c t="n" s="6" r="D25">
        <v>-75299</v>
      </c>
    </row>
    <row spans="1:4" r="26">
      <c t="s" s="4" r="A26">
        <v>56</v>
      </c>
      <c t="n" s="6" r="B26">
        <v>15530</v>
      </c>
      <c t="n" s="6" r="C26">
        <v>17509</v>
      </c>
      <c t="n" s="6" r="D26">
        <v>17443</v>
      </c>
    </row>
    <row spans="1:4" r="27">
      <c t="s" s="4" r="A27">
        <v>57</v>
      </c>
      <c t="n" s="6" r="B27">
        <v>-12756</v>
      </c>
      <c t="n" s="6" r="C27">
        <v>-171754</v>
      </c>
      <c t="n" s="6" r="D27">
        <v>-57856</v>
      </c>
    </row>
    <row spans="1:4" r="28">
      <c t="s" s="4" r="A28">
        <v>58</v>
      </c>
      <c t="n" s="6" r="B28">
        <v>219513</v>
      </c>
      <c t="n" s="6" r="C28">
        <v>138318</v>
      </c>
      <c t="n" s="6" r="D28">
        <v>-16126</v>
      </c>
    </row>
    <row spans="1:4" r="29">
      <c t="s" s="4" r="A29">
        <v>59</v>
      </c>
      <c t="n" s="6" r="B29">
        <v>206757</v>
      </c>
      <c t="n" s="6" r="C29">
        <v>-33436</v>
      </c>
      <c t="n" s="6" r="D29">
        <v>-73982</v>
      </c>
    </row>
    <row spans="1:4" r="30">
      <c t="s" s="4" r="A30">
        <v>60</v>
      </c>
      <c t="n" s="6" r="B30">
        <v>381</v>
      </c>
      <c t="n" s="6" r="C30">
        <v>30</v>
      </c>
      <c t="n" s="6" r="D30">
        <v>976</v>
      </c>
    </row>
    <row spans="1:4" r="31">
      <c t="s" s="4" r="A31">
        <v>61</v>
      </c>
      <c t="n" s="6" r="B31">
        <v>206376</v>
      </c>
      <c t="n" s="6" r="C31">
        <v>-33466</v>
      </c>
      <c t="n" s="6" r="D31">
        <v>-74958</v>
      </c>
    </row>
    <row spans="1:4" r="32">
      <c t="s" s="4" r="A32">
        <v>62</v>
      </c>
      <c t="n" s="6" r="B32">
        <v>-21293</v>
      </c>
      <c t="n" s="6" r="C32">
        <v>-21293</v>
      </c>
      <c t="n" s="6" r="D32">
        <v>-21293</v>
      </c>
    </row>
    <row spans="1:4" r="33">
      <c t="s" s="4" r="A33">
        <v>63</v>
      </c>
      <c t="n" s="7" r="B33">
        <v>185083</v>
      </c>
      <c t="n" s="7" r="C33">
        <v>-54759</v>
      </c>
      <c t="n" s="7" r="D33">
        <v>-96251</v>
      </c>
    </row>
    <row spans="1:4" r="34">
      <c t="s" s="3" r="A34">
        <v>64</v>
      </c>
    </row>
    <row spans="1:4" r="35">
      <c t="s" s="4" r="A35">
        <v>65</v>
      </c>
      <c t="n" s="8" r="B35">
        <v>-0.4</v>
      </c>
      <c t="n" s="8" r="C35">
        <v>-2.33</v>
      </c>
      <c t="n" s="8" r="D35">
        <v>-0.98</v>
      </c>
    </row>
    <row spans="1:4" r="36">
      <c t="s" s="4" r="A36">
        <v>66</v>
      </c>
      <c t="n" s="9" r="B36">
        <v>2.57</v>
      </c>
      <c t="n" s="9" r="C36">
        <v>1.67</v>
      </c>
      <c t="n" s="9" r="D36">
        <v>-0.2</v>
      </c>
    </row>
    <row spans="1:4" r="37">
      <c t="s" s="4" r="A37">
        <v>67</v>
      </c>
      <c t="n" s="8" r="B37">
        <v>2.17</v>
      </c>
      <c t="n" s="8" r="C37">
        <v>-0.66</v>
      </c>
      <c t="n" s="8" r="D37">
        <v>-1.18</v>
      </c>
    </row>
    <row spans="1:4" r="38">
      <c t="s" s="4" r="A38">
        <v>68</v>
      </c>
      <c t="n" s="6" r="B38">
        <v>85420</v>
      </c>
      <c t="n" s="6" r="C38">
        <v>82938</v>
      </c>
      <c t="n" s="6" r="D38">
        <v>815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7</v>
      </c>
      <c t="s" s="2" r="B1">
        <v>1</v>
      </c>
    </row>
    <row spans="1:2" r="2">
      <c t="s" s="2" r="B2">
        <v>2</v>
      </c>
    </row>
    <row spans="1:2" r="3">
      <c t="s" s="3" r="A3">
        <v>272</v>
      </c>
    </row>
    <row spans="1:2" r="4">
      <c t="s" s="4" r="A4">
        <v>277</v>
      </c>
      <c t="s" s="4" r="B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31</v>
      </c>
    </row>
    <row spans="1:2" r="4">
      <c t="s" s="4" r="A4">
        <v>285</v>
      </c>
      <c t="s" s="4"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0</v>
      </c>
      <c t="s" s="2" r="B1">
        <v>1</v>
      </c>
    </row>
    <row spans="1:2" r="2">
      <c t="s" s="2" r="B2">
        <v>2</v>
      </c>
    </row>
    <row spans="1:2" r="3">
      <c t="s" s="4" r="A3">
        <v>291</v>
      </c>
    </row>
    <row spans="1:2" r="4">
      <c t="s" s="4" r="A4">
        <v>290</v>
      </c>
      <c t="s" s="4"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1</v>
      </c>
      <c t="s" s="2" r="D2">
        <v>32</v>
      </c>
    </row>
    <row spans="1:4" r="3">
      <c t="s" s="3" r="A3">
        <v>70</v>
      </c>
    </row>
    <row spans="1:4" r="4">
      <c t="s" s="4" r="A4">
        <v>59</v>
      </c>
      <c t="n" s="7" r="B4">
        <v>206757</v>
      </c>
      <c t="n" s="7" r="C4">
        <v>-33436</v>
      </c>
      <c t="n" s="7" r="D4">
        <v>-73982</v>
      </c>
    </row>
    <row spans="1:4" r="5">
      <c t="s" s="3" r="A5">
        <v>71</v>
      </c>
    </row>
    <row spans="1:4" r="6">
      <c t="s" s="4" r="A6">
        <v>72</v>
      </c>
      <c t="n" s="6" r="B6">
        <v>-146438</v>
      </c>
      <c t="n" s="6" r="C6">
        <v>-166448</v>
      </c>
      <c t="n" s="6" r="D6">
        <v>-50166</v>
      </c>
    </row>
    <row spans="1:4" r="7">
      <c t="s" s="4" r="A7">
        <v>73</v>
      </c>
      <c t="n" s="6" r="B7">
        <v>0</v>
      </c>
      <c t="n" s="6" r="C7">
        <v>-17</v>
      </c>
      <c t="n" s="6" r="D7">
        <v>0</v>
      </c>
    </row>
    <row spans="1:4" r="8">
      <c t="s" s="4" r="A8">
        <v>74</v>
      </c>
      <c t="n" s="6" r="B8">
        <v>0</v>
      </c>
      <c t="n" s="6" r="C8">
        <v>38</v>
      </c>
      <c t="n" s="6" r="D8">
        <v>39</v>
      </c>
    </row>
    <row spans="1:4" r="9">
      <c t="s" s="4" r="A9">
        <v>75</v>
      </c>
      <c t="n" s="6" r="B9">
        <v>-1173</v>
      </c>
      <c t="n" s="6" r="C9">
        <v>-169</v>
      </c>
      <c t="n" s="6" r="D9">
        <v>-415</v>
      </c>
    </row>
    <row spans="1:4" r="10">
      <c t="s" s="4" r="A10">
        <v>76</v>
      </c>
      <c t="n" s="6" r="B10">
        <v>-147611</v>
      </c>
      <c t="n" s="6" r="C10">
        <v>-166596</v>
      </c>
      <c t="n" s="6" r="D10">
        <v>-50542</v>
      </c>
    </row>
    <row spans="1:4" r="11">
      <c t="s" s="4" r="A11">
        <v>77</v>
      </c>
      <c t="n" s="6" r="B11">
        <v>56</v>
      </c>
      <c t="n" s="6" r="C11">
        <v>-173</v>
      </c>
      <c t="n" s="6" r="D11">
        <v>-106</v>
      </c>
    </row>
    <row spans="1:4" r="12">
      <c t="s" s="4" r="A12">
        <v>78</v>
      </c>
      <c t="n" s="6" r="B12">
        <v>-147667</v>
      </c>
      <c t="n" s="6" r="C12">
        <v>-166423</v>
      </c>
      <c t="n" s="6" r="D12">
        <v>-50436</v>
      </c>
    </row>
    <row spans="1:4" r="13">
      <c t="s" s="4" r="A13">
        <v>79</v>
      </c>
      <c t="n" s="6" r="B13">
        <v>59090</v>
      </c>
      <c t="n" s="6" r="C13">
        <v>-199859</v>
      </c>
      <c t="n" s="6" r="D13">
        <v>-124418</v>
      </c>
    </row>
    <row spans="1:4" r="14">
      <c t="s" s="4" r="A14">
        <v>80</v>
      </c>
      <c t="n" s="6" r="B14">
        <v>381</v>
      </c>
      <c t="n" s="6" r="C14">
        <v>30</v>
      </c>
      <c t="n" s="6" r="D14">
        <v>976</v>
      </c>
    </row>
    <row spans="1:4" r="15">
      <c t="s" s="4" r="A15">
        <v>81</v>
      </c>
      <c t="n" s="7" r="B15">
        <v>58709</v>
      </c>
      <c t="n" s="7" r="C15">
        <v>-199889</v>
      </c>
      <c t="n" s="7" r="D15">
        <v>-1253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9</v>
      </c>
      <c t="s" s="2" r="B1">
        <v>1</v>
      </c>
    </row>
    <row spans="1:2" r="2">
      <c t="s" s="2" r="B2">
        <v>2</v>
      </c>
    </row>
    <row spans="1:2" r="3">
      <c t="s" s="3" r="A3">
        <v>300</v>
      </c>
    </row>
    <row spans="1:2" r="4">
      <c t="s" s="4" r="A4">
        <v>299</v>
      </c>
      <c t="s" s="4" r="B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31</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43</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row spans="1:2" r="11">
      <c t="s" s="4" r="A11">
        <v>322</v>
      </c>
      <c t="s" s="4" r="B11">
        <v>323</v>
      </c>
    </row>
    <row spans="1:2" r="12">
      <c t="s" s="4" r="A12">
        <v>324</v>
      </c>
      <c t="s" s="4" r="B12">
        <v>325</v>
      </c>
    </row>
    <row spans="1:2" r="13">
      <c t="s" s="4" r="A13">
        <v>326</v>
      </c>
      <c t="s" s="4" r="B13">
        <v>327</v>
      </c>
    </row>
    <row spans="1:2" r="14">
      <c t="s" s="4" r="A14">
        <v>328</v>
      </c>
      <c t="s" s="4" r="B14">
        <v>329</v>
      </c>
    </row>
    <row spans="1:2" r="15">
      <c t="s" s="4" r="A15">
        <v>279</v>
      </c>
      <c t="s" s="4" r="B15">
        <v>330</v>
      </c>
    </row>
    <row spans="1:2" r="16">
      <c t="s" s="4" r="A16">
        <v>331</v>
      </c>
      <c t="s" s="4" r="B16">
        <v>332</v>
      </c>
    </row>
    <row spans="1:2" r="17">
      <c t="s" s="4" r="A17">
        <v>333</v>
      </c>
      <c t="s" s="4" r="B17">
        <v>334</v>
      </c>
    </row>
    <row spans="1:2" r="18">
      <c t="s" s="4" r="A18">
        <v>335</v>
      </c>
      <c t="s" s="4" r="B18">
        <v>336</v>
      </c>
    </row>
    <row spans="1:2" r="19">
      <c t="s" s="4" r="A19">
        <v>337</v>
      </c>
      <c t="s" s="4" r="B19">
        <v>338</v>
      </c>
    </row>
    <row spans="1:2" r="20">
      <c t="s" s="4" r="A20">
        <v>339</v>
      </c>
      <c t="s" s="4" r="B20">
        <v>340</v>
      </c>
    </row>
    <row spans="1:2" r="21">
      <c t="s" s="4" r="A21">
        <v>341</v>
      </c>
      <c t="s" s="4" r="B21">
        <v>342</v>
      </c>
    </row>
    <row spans="1:2" r="22">
      <c t="s" s="4" r="A22">
        <v>343</v>
      </c>
      <c t="s" s="4" r="B22">
        <v>344</v>
      </c>
    </row>
    <row spans="1:2" r="23">
      <c t="s" s="4" r="A23">
        <v>345</v>
      </c>
      <c t="s" s="4" r="B23">
        <v>346</v>
      </c>
    </row>
    <row spans="1:2" r="24">
      <c t="s" s="4" r="A24">
        <v>347</v>
      </c>
      <c t="s" s="4" r="B24">
        <v>348</v>
      </c>
    </row>
    <row spans="1:2" r="25">
      <c t="s" s="4" r="A25">
        <v>349</v>
      </c>
      <c t="s" s="4" r="B25">
        <v>350</v>
      </c>
    </row>
    <row spans="1:2" r="26">
      <c t="s" s="4" r="A26">
        <v>351</v>
      </c>
      <c t="s" s="4" r="B26">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353</v>
      </c>
      <c t="s" s="2" r="B1">
        <v>1</v>
      </c>
    </row>
    <row spans="1:2" r="2">
      <c t="s" s="2" r="B2">
        <v>2</v>
      </c>
    </row>
    <row spans="1:2" r="3">
      <c t="s" s="3" r="A3">
        <v>234</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4" r="A3">
        <v>365</v>
      </c>
      <c t="s" s="4" r="B3">
        <v>366</v>
      </c>
    </row>
    <row spans="1:2" r="4">
      <c t="s" s="4" r="A4">
        <v>367</v>
      </c>
    </row>
    <row spans="1:2" r="5">
      <c t="s" s="4" r="A5">
        <v>368</v>
      </c>
      <c t="s" s="4" r="B5">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31</v>
      </c>
    </row>
    <row spans="1:2" r="4">
      <c t="s" s="4" r="A4">
        <v>371</v>
      </c>
      <c t="s" s="4" r="B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48</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v>
      </c>
      <c t="s" s="2" r="B1">
        <v>2</v>
      </c>
      <c t="s" s="2" r="C1">
        <v>31</v>
      </c>
    </row>
    <row spans="1:3" r="2">
      <c t="s" s="3" r="A2">
        <v>83</v>
      </c>
    </row>
    <row spans="1:3" r="3">
      <c t="s" s="4" r="A3">
        <v>84</v>
      </c>
      <c t="n" s="7" r="B3">
        <v>502200</v>
      </c>
      <c t="n" s="7" r="C3">
        <v>378461</v>
      </c>
    </row>
    <row spans="1:3" r="4">
      <c t="s" s="4" r="A4">
        <v>85</v>
      </c>
      <c t="n" s="6" r="B4">
        <v>5694</v>
      </c>
      <c t="n" s="6" r="C4">
        <v>37571</v>
      </c>
    </row>
    <row spans="1:3" r="5">
      <c t="s" s="4" r="A5">
        <v>86</v>
      </c>
      <c t="n" s="6" r="B5">
        <v>164</v>
      </c>
      <c t="n" s="6" r="C5">
        <v>259</v>
      </c>
    </row>
    <row spans="1:3" r="6">
      <c t="s" s="4" r="A6">
        <v>87</v>
      </c>
      <c t="n" s="6" r="B6">
        <v>445833</v>
      </c>
      <c t="n" s="6" r="C6">
        <v>461096</v>
      </c>
    </row>
    <row spans="1:3" r="7">
      <c t="s" s="4" r="A7">
        <v>88</v>
      </c>
      <c t="n" s="6" r="B7">
        <v>347001</v>
      </c>
      <c t="n" s="6" r="C7">
        <v>377349</v>
      </c>
    </row>
    <row spans="1:3" r="8">
      <c t="s" s="4" r="A8">
        <v>89</v>
      </c>
      <c t="n" s="6" r="B8">
        <v>0</v>
      </c>
      <c t="n" s="6" r="C8">
        <v>127920</v>
      </c>
    </row>
    <row spans="1:3" r="9">
      <c t="s" s="4" r="A9">
        <v>90</v>
      </c>
      <c t="n" s="6" r="B9">
        <v>152233</v>
      </c>
      <c t="n" s="6" r="C9">
        <v>132413</v>
      </c>
    </row>
    <row spans="1:3" r="10">
      <c t="s" s="4" r="A10">
        <v>91</v>
      </c>
      <c t="n" s="6" r="B10">
        <v>4165</v>
      </c>
      <c t="n" s="6" r="C10">
        <v>315515</v>
      </c>
    </row>
    <row spans="1:3" r="11">
      <c t="s" s="4" r="A11">
        <v>92</v>
      </c>
      <c t="n" s="6" r="B11">
        <v>1457290</v>
      </c>
      <c t="n" s="6" r="C11">
        <v>1830584</v>
      </c>
    </row>
    <row spans="1:3" r="12">
      <c t="s" s="4" r="A12">
        <v>93</v>
      </c>
      <c t="n" s="6" r="B12">
        <v>446039</v>
      </c>
      <c t="n" s="6" r="C12">
        <v>454223</v>
      </c>
    </row>
    <row spans="1:3" r="13">
      <c t="s" s="4" r="A13">
        <v>94</v>
      </c>
      <c t="n" s="6" r="B13">
        <v>2836915</v>
      </c>
      <c t="n" s="6" r="C13">
        <v>2926666</v>
      </c>
    </row>
    <row spans="1:3" r="14">
      <c t="s" s="4" r="A14">
        <v>95</v>
      </c>
      <c t="n" s="6" r="B14">
        <v>28110</v>
      </c>
      <c t="n" s="6" r="C14">
        <v>43651</v>
      </c>
    </row>
    <row spans="1:3" r="15">
      <c t="s" s="4" r="A15">
        <v>96</v>
      </c>
      <c t="n" s="6" r="B15">
        <v>997281</v>
      </c>
      <c t="n" s="6" r="C15">
        <v>1276444</v>
      </c>
    </row>
    <row spans="1:3" r="16">
      <c t="s" s="4" r="A16">
        <v>85</v>
      </c>
      <c t="n" s="6" r="B16">
        <v>43228</v>
      </c>
      <c t="n" s="6" r="C16">
        <v>0</v>
      </c>
    </row>
    <row spans="1:3" r="17">
      <c t="s" s="4" r="A17">
        <v>97</v>
      </c>
      <c t="n" s="6" r="B17">
        <v>52128</v>
      </c>
      <c t="n" s="6" r="C17">
        <v>67832</v>
      </c>
    </row>
    <row spans="1:3" r="18">
      <c t="s" s="4" r="A18">
        <v>98</v>
      </c>
      <c t="n" s="6" r="B18">
        <v>65333</v>
      </c>
      <c t="n" s="6" r="C18">
        <v>91693</v>
      </c>
    </row>
    <row spans="1:3" r="19">
      <c t="s" s="4" r="A19">
        <v>89</v>
      </c>
      <c t="n" s="6" r="B19">
        <v>13993</v>
      </c>
      <c t="n" s="6" r="C19">
        <v>6318</v>
      </c>
    </row>
    <row spans="1:3" r="20">
      <c t="s" s="4" r="A20">
        <v>99</v>
      </c>
      <c t="n" s="6" r="B20">
        <v>3517</v>
      </c>
      <c t="n" s="6" r="C20">
        <v>2468</v>
      </c>
    </row>
    <row spans="1:3" r="21">
      <c t="s" s="4" r="A21">
        <v>100</v>
      </c>
      <c t="n" s="6" r="B21">
        <v>13337</v>
      </c>
      <c t="n" s="6" r="C21">
        <v>0</v>
      </c>
    </row>
    <row spans="1:3" r="22">
      <c t="s" s="4" r="A22">
        <v>101</v>
      </c>
      <c t="n" s="6" r="B22">
        <v>5957171</v>
      </c>
      <c t="n" s="6" r="C22">
        <v>6699879</v>
      </c>
    </row>
    <row spans="1:3" r="23">
      <c t="s" s="3" r="A23">
        <v>102</v>
      </c>
    </row>
    <row spans="1:3" r="24">
      <c t="s" s="4" r="A24">
        <v>103</v>
      </c>
      <c t="n" s="6" r="B24">
        <v>199992</v>
      </c>
      <c t="n" s="6" r="C24">
        <v>88875</v>
      </c>
    </row>
    <row spans="1:3" r="25">
      <c t="s" s="4" r="A25">
        <v>104</v>
      </c>
      <c t="n" s="6" r="B25">
        <v>3962</v>
      </c>
      <c t="n" s="6" r="C25">
        <v>4241</v>
      </c>
    </row>
    <row spans="1:3" r="26">
      <c t="s" s="4" r="A26">
        <v>105</v>
      </c>
      <c t="n" s="6" r="B26">
        <v>195752</v>
      </c>
      <c t="n" s="6" r="C26">
        <v>213592</v>
      </c>
    </row>
    <row spans="1:3" r="27">
      <c t="s" s="4" r="A27">
        <v>106</v>
      </c>
      <c t="n" s="6" r="B27">
        <v>324465</v>
      </c>
      <c t="n" s="6" r="C27">
        <v>385927</v>
      </c>
    </row>
    <row spans="1:3" r="28">
      <c t="s" s="4" r="A28">
        <v>107</v>
      </c>
      <c t="n" s="6" r="B28">
        <v>363</v>
      </c>
      <c t="n" s="6" r="C28">
        <v>78843</v>
      </c>
    </row>
    <row spans="1:3" r="29">
      <c t="s" s="4" r="A29">
        <v>108</v>
      </c>
      <c t="n" s="6" r="B29">
        <v>724534</v>
      </c>
      <c t="n" s="6" r="C29">
        <v>771478</v>
      </c>
    </row>
    <row spans="1:3" r="30">
      <c t="s" s="3" r="A30">
        <v>109</v>
      </c>
    </row>
    <row spans="1:3" r="31">
      <c t="s" s="4" r="A31">
        <v>110</v>
      </c>
      <c t="n" s="6" r="B31">
        <v>2865216</v>
      </c>
      <c t="n" s="6" r="C31">
        <v>3621385</v>
      </c>
    </row>
    <row spans="1:3" r="32">
      <c t="s" s="4" r="A32">
        <v>111</v>
      </c>
      <c t="n" s="6" r="B32">
        <v>7181</v>
      </c>
      <c t="n" s="6" r="C32">
        <v>11593</v>
      </c>
    </row>
    <row spans="1:3" r="33">
      <c t="s" s="4" r="A33">
        <v>112</v>
      </c>
      <c t="n" s="6" r="B33">
        <v>147618</v>
      </c>
      <c t="n" s="6" r="C33">
        <v>231963</v>
      </c>
    </row>
    <row spans="1:3" r="34">
      <c t="s" s="4" r="A34">
        <v>113</v>
      </c>
      <c t="n" s="6" r="B34">
        <v>154193</v>
      </c>
      <c t="n" s="6" r="C34">
        <v>146920</v>
      </c>
    </row>
    <row spans="1:3" r="35">
      <c t="s" s="4" r="A35">
        <v>114</v>
      </c>
      <c t="n" s="6" r="B35">
        <v>3174208</v>
      </c>
      <c t="n" s="6" r="C35">
        <v>4011861</v>
      </c>
    </row>
    <row spans="1:3" r="36">
      <c t="s" s="4" r="A36">
        <v>115</v>
      </c>
      <c t="s" s="4" r="B36">
        <v>116</v>
      </c>
      <c t="s" s="4" r="C36">
        <v>116</v>
      </c>
    </row>
    <row spans="1:3" r="37">
      <c t="s" s="3" r="A37">
        <v>117</v>
      </c>
    </row>
    <row spans="1:3" r="38">
      <c t="s" s="4" r="A38">
        <v>118</v>
      </c>
      <c t="n" s="6" r="B38">
        <v>606468</v>
      </c>
      <c t="n" s="6" r="C38">
        <v>606468</v>
      </c>
    </row>
    <row spans="1:3" r="39">
      <c t="s" s="4" r="A39">
        <v>119</v>
      </c>
      <c t="n" s="6" r="B39">
        <v>94</v>
      </c>
      <c t="n" s="6" r="C39">
        <v>92</v>
      </c>
    </row>
    <row spans="1:3" r="40">
      <c t="s" s="4" r="A40">
        <v>120</v>
      </c>
      <c t="n" s="6" r="B40">
        <v>3438732</v>
      </c>
      <c t="n" s="6" r="C40">
        <v>3355672</v>
      </c>
    </row>
    <row spans="1:3" r="41">
      <c t="s" s="4" r="A41">
        <v>121</v>
      </c>
      <c t="n" s="6" r="B41">
        <v>-1466381</v>
      </c>
      <c t="n" s="6" r="C41">
        <v>-1672757</v>
      </c>
    </row>
    <row spans="1:3" r="42">
      <c t="s" s="4" r="A42">
        <v>122</v>
      </c>
      <c t="n" s="6" r="B42">
        <v>-184971</v>
      </c>
      <c t="n" s="6" r="C42">
        <v>-184971</v>
      </c>
    </row>
    <row spans="1:3" r="43">
      <c t="s" s="4" r="A43">
        <v>123</v>
      </c>
      <c t="n" s="6" r="B43">
        <v>-339777</v>
      </c>
      <c t="n" s="6" r="C43">
        <v>-192110</v>
      </c>
    </row>
    <row spans="1:3" r="44">
      <c t="s" s="4" r="A44">
        <v>124</v>
      </c>
      <c t="n" s="6" r="B44">
        <v>2054165</v>
      </c>
      <c t="n" s="6" r="C44">
        <v>1912394</v>
      </c>
    </row>
    <row spans="1:3" r="45">
      <c t="s" s="4" r="A45">
        <v>125</v>
      </c>
      <c t="n" s="6" r="B45">
        <v>4264</v>
      </c>
      <c t="n" s="6" r="C45">
        <v>4146</v>
      </c>
    </row>
    <row spans="1:3" r="46">
      <c t="s" s="4" r="A46">
        <v>126</v>
      </c>
      <c t="n" s="6" r="B46">
        <v>2058429</v>
      </c>
      <c t="n" s="6" r="C46">
        <v>1916540</v>
      </c>
    </row>
    <row spans="1:3" r="47">
      <c t="s" s="4" r="A47">
        <v>127</v>
      </c>
      <c t="n" s="7" r="B47">
        <v>5957171</v>
      </c>
      <c t="n" s="7" r="C47">
        <v>66998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78</v>
      </c>
      <c t="s" s="2" r="B1">
        <v>1</v>
      </c>
    </row>
    <row spans="1:2" r="2">
      <c t="s" s="2" r="B2">
        <v>2</v>
      </c>
    </row>
    <row spans="1:2" r="3">
      <c t="s" s="3" r="A3">
        <v>251</v>
      </c>
    </row>
    <row spans="1:2" r="4">
      <c t="s" s="4" r="A4">
        <v>379</v>
      </c>
      <c t="s" s="4" r="B4">
        <v>380</v>
      </c>
    </row>
    <row spans="1:2" r="5">
      <c t="s" s="4" r="A5">
        <v>381</v>
      </c>
      <c t="s" s="4" r="B5">
        <v>382</v>
      </c>
    </row>
    <row spans="1:2" r="6">
      <c t="s" s="4" r="A6">
        <v>383</v>
      </c>
      <c t="s" s="4" r="B6">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85</v>
      </c>
      <c t="s" s="2" r="B1">
        <v>1</v>
      </c>
    </row>
    <row spans="1:2" r="2">
      <c t="s" s="2" r="B2">
        <v>2</v>
      </c>
    </row>
    <row spans="1:2" r="3">
      <c t="s" s="3" r="A3">
        <v>254</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57</v>
      </c>
    </row>
    <row spans="1:2" r="4">
      <c t="s" s="4" r="A4">
        <v>393</v>
      </c>
      <c t="s" s="4" r="B4">
        <v>394</v>
      </c>
    </row>
    <row spans="1:2" r="5">
      <c t="s" s="4" r="A5">
        <v>395</v>
      </c>
      <c t="s" s="4" r="B5">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60</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63</v>
      </c>
    </row>
    <row spans="1:2" r="4">
      <c t="s" s="4" r="A4">
        <v>403</v>
      </c>
      <c t="s" s="4" r="B4">
        <v>404</v>
      </c>
    </row>
    <row spans="1:2" r="5">
      <c t="s" s="4" r="A5">
        <v>405</v>
      </c>
      <c t="s" s="4" r="B5">
        <v>406</v>
      </c>
    </row>
    <row spans="1:2" r="6">
      <c t="s" s="4" r="A6">
        <v>407</v>
      </c>
      <c t="s" s="4" r="B6">
        <v>408</v>
      </c>
    </row>
    <row spans="1:2" r="7">
      <c t="s" s="4" r="A7">
        <v>409</v>
      </c>
      <c t="s" s="4" r="B7">
        <v>410</v>
      </c>
    </row>
    <row spans="1:2" r="8">
      <c t="s" s="4" r="A8">
        <v>411</v>
      </c>
      <c t="s" s="4" r="B8">
        <v>412</v>
      </c>
    </row>
    <row spans="1:2" r="9">
      <c t="s" s="4" r="A9">
        <v>413</v>
      </c>
      <c t="s" s="4" r="B9">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66</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2</v>
      </c>
    </row>
    <row spans="1:2" r="3">
      <c t="s" s="3" r="A3">
        <v>269</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425</v>
      </c>
      <c t="s" s="2" r="B1">
        <v>1</v>
      </c>
    </row>
    <row spans="1:2" r="2">
      <c t="s" s="2" r="B2">
        <v>2</v>
      </c>
    </row>
    <row spans="1:2" r="3">
      <c t="s" s="3" r="A3">
        <v>272</v>
      </c>
    </row>
    <row spans="1:2" r="4">
      <c t="s" s="4" r="A4">
        <v>426</v>
      </c>
      <c t="s" s="4" r="B4">
        <v>427</v>
      </c>
    </row>
    <row spans="1:2" r="5">
      <c t="s" s="4" r="A5">
        <v>428</v>
      </c>
      <c t="s" s="4" r="B5">
        <v>429</v>
      </c>
    </row>
    <row spans="1:2" r="6">
      <c t="s" s="4" r="A6">
        <v>430</v>
      </c>
      <c t="s" s="4" r="B6">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32</v>
      </c>
      <c t="s" s="2" r="B1">
        <v>1</v>
      </c>
    </row>
    <row spans="1:2" r="2">
      <c t="s" s="2" r="B2">
        <v>2</v>
      </c>
    </row>
    <row spans="1:2" r="3">
      <c t="s" s="3" r="A3">
        <v>275</v>
      </c>
    </row>
    <row spans="1:2" r="4">
      <c t="s" s="4" r="A4">
        <v>433</v>
      </c>
      <c t="s" s="4" r="B4">
        <v>434</v>
      </c>
    </row>
    <row spans="1:2" r="5">
      <c t="s" s="4" r="A5">
        <v>435</v>
      </c>
      <c t="s" s="4" r="B5">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37</v>
      </c>
      <c t="s" s="2" r="B1">
        <v>1</v>
      </c>
    </row>
    <row spans="1:2" r="2">
      <c t="s" s="2" r="B2">
        <v>2</v>
      </c>
    </row>
    <row spans="1:2" r="3">
      <c t="s" s="3" r="A3">
        <v>272</v>
      </c>
    </row>
    <row spans="1:2" r="4">
      <c t="s" s="4" r="A4">
        <v>438</v>
      </c>
      <c t="s" s="4" r="B4">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28</v>
      </c>
      <c t="s" s="2" r="B1">
        <v>2</v>
      </c>
      <c t="s" s="2" r="C1">
        <v>31</v>
      </c>
    </row>
    <row spans="1:3" r="2">
      <c t="s" s="3" r="A2">
        <v>129</v>
      </c>
    </row>
    <row spans="1:3" r="3">
      <c t="s" s="4" r="A3">
        <v>130</v>
      </c>
      <c t="n" s="7" r="B3">
        <v>89701</v>
      </c>
      <c t="n" s="7" r="C3">
        <v>76163</v>
      </c>
    </row>
    <row spans="1:3" r="4">
      <c t="s" s="4" r="A4">
        <v>131</v>
      </c>
      <c t="n" s="10" r="B4">
        <v>0.001</v>
      </c>
      <c t="n" s="10" r="C4">
        <v>0.001</v>
      </c>
    </row>
    <row spans="1:3" r="5">
      <c t="s" s="4" r="A5">
        <v>132</v>
      </c>
      <c t="n" s="7" r="B5">
        <v>709763</v>
      </c>
      <c t="n" s="7" r="C5">
        <v>709763</v>
      </c>
    </row>
    <row spans="1:3" r="6">
      <c t="s" s="4" r="A6">
        <v>133</v>
      </c>
      <c t="n" s="6" r="B6">
        <v>2300000</v>
      </c>
      <c t="n" s="6" r="C6">
        <v>2300000</v>
      </c>
    </row>
    <row spans="1:3" r="7">
      <c t="s" s="4" r="A7">
        <v>134</v>
      </c>
      <c t="n" s="6" r="B7">
        <v>2065000</v>
      </c>
      <c t="n" s="6" r="C7">
        <v>2065000</v>
      </c>
    </row>
    <row spans="1:3" r="8">
      <c t="s" s="4" r="A8">
        <v>135</v>
      </c>
      <c t="n" s="6" r="B8">
        <v>1774000</v>
      </c>
      <c t="n" s="6" r="C8">
        <v>1774000</v>
      </c>
    </row>
    <row spans="1:3" r="9">
      <c t="s" s="4" r="A9">
        <v>136</v>
      </c>
      <c t="n" s="10" r="B9">
        <v>0.001</v>
      </c>
      <c t="n" s="10" r="C9">
        <v>0.001</v>
      </c>
    </row>
    <row spans="1:3" r="10">
      <c t="s" s="4" r="A10">
        <v>137</v>
      </c>
      <c t="n" s="6" r="B10">
        <v>200000000</v>
      </c>
      <c t="n" s="6" r="C10">
        <v>200000000</v>
      </c>
    </row>
    <row spans="1:3" r="11">
      <c t="s" s="4" r="A11">
        <v>138</v>
      </c>
      <c t="n" s="6" r="B11">
        <v>94043000</v>
      </c>
      <c t="n" s="6" r="C11">
        <v>91532000</v>
      </c>
    </row>
    <row spans="1:3" r="12">
      <c t="s" s="4" r="A12">
        <v>139</v>
      </c>
      <c t="n" s="6" r="B12">
        <v>86364000</v>
      </c>
      <c t="n" s="6" r="C12">
        <v>83853000</v>
      </c>
    </row>
    <row spans="1:3" r="13">
      <c t="s" s="4" r="A13">
        <v>140</v>
      </c>
      <c t="n" s="6" r="B13">
        <v>7679000</v>
      </c>
      <c t="n" s="6" r="C13">
        <v>767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40</v>
      </c>
      <c t="s" s="2" r="B1">
        <v>1</v>
      </c>
    </row>
    <row spans="1:2" r="2">
      <c t="s" s="2" r="B2">
        <v>2</v>
      </c>
    </row>
    <row spans="1:2" r="3">
      <c t="s" s="3" r="A3">
        <v>280</v>
      </c>
    </row>
    <row spans="1:2" r="4">
      <c t="s" s="4" r="A4">
        <v>441</v>
      </c>
      <c t="s" s="4" r="B4">
        <v>442</v>
      </c>
    </row>
    <row spans="1:2" r="5">
      <c t="s" s="4" r="A5">
        <v>443</v>
      </c>
      <c t="s" s="4" r="B5">
        <v>444</v>
      </c>
    </row>
    <row spans="1:2" r="6">
      <c t="s" s="4" r="A6">
        <v>445</v>
      </c>
      <c t="s" s="4" r="B6">
        <v>446</v>
      </c>
    </row>
    <row spans="1:2" r="7">
      <c t="s" s="4" r="A7">
        <v>447</v>
      </c>
      <c t="s" s="4" r="B7">
        <v>448</v>
      </c>
    </row>
    <row spans="1:2" r="8">
      <c t="s" s="4" r="A8">
        <v>449</v>
      </c>
      <c t="s" s="4" r="B8">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v>
      </c>
    </row>
    <row spans="1:2" r="3">
      <c t="s" s="3" r="A3">
        <v>283</v>
      </c>
    </row>
    <row spans="1:2" r="4">
      <c t="s" s="4" r="A4">
        <v>452</v>
      </c>
      <c t="s" s="4" r="B4">
        <v>453</v>
      </c>
    </row>
    <row spans="1:2" r="5">
      <c t="s" s="4" r="A5">
        <v>454</v>
      </c>
      <c t="s" s="4" r="B5">
        <v>455</v>
      </c>
    </row>
    <row spans="1:2" r="6">
      <c t="s" s="4" r="A6">
        <v>456</v>
      </c>
      <c t="s" s="4" r="B6">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58</v>
      </c>
      <c t="s" s="2" r="B1">
        <v>1</v>
      </c>
    </row>
    <row spans="1:2" r="2">
      <c t="s" s="2" r="B2">
        <v>2</v>
      </c>
    </row>
    <row spans="1:2" r="3">
      <c t="s" s="3" r="A3">
        <v>288</v>
      </c>
    </row>
    <row spans="1:2" r="4">
      <c t="s" s="4" r="A4">
        <v>459</v>
      </c>
      <c t="s" s="4" r="B4">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461</v>
      </c>
      <c t="s" s="2" r="B1">
        <v>1</v>
      </c>
    </row>
    <row spans="1:2" r="2">
      <c t="s" s="2" r="B2">
        <v>2</v>
      </c>
    </row>
    <row spans="1:2" r="3">
      <c t="s" s="4" r="A3">
        <v>291</v>
      </c>
    </row>
    <row spans="1:2" r="4">
      <c t="s" s="4" r="A4">
        <v>462</v>
      </c>
      <c t="s" s="4" r="B4">
        <v>463</v>
      </c>
    </row>
    <row spans="1:2" r="5">
      <c t="s" s="4" r="A5">
        <v>464</v>
      </c>
    </row>
    <row spans="1:2" r="6">
      <c t="s" s="4" r="A6">
        <v>462</v>
      </c>
      <c t="s" s="4" r="B6">
        <v>465</v>
      </c>
    </row>
    <row spans="1:2" r="7">
      <c t="s" s="4" r="A7">
        <v>466</v>
      </c>
    </row>
    <row spans="1:2" r="8">
      <c t="s" s="4" r="A8">
        <v>462</v>
      </c>
      <c t="s" s="4" r="B8">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8</v>
      </c>
      <c t="s" s="2" r="B1">
        <v>1</v>
      </c>
    </row>
    <row spans="1:2" r="2">
      <c t="s" s="2" r="B2">
        <v>2</v>
      </c>
    </row>
    <row spans="1:2" r="3">
      <c t="s" s="3" r="A3">
        <v>294</v>
      </c>
    </row>
    <row spans="1:2" r="4">
      <c t="s" s="4" r="A4">
        <v>469</v>
      </c>
      <c t="s" s="4" r="B4">
        <v>470</v>
      </c>
    </row>
    <row spans="1:2" r="5">
      <c t="s" s="4" r="A5">
        <v>471</v>
      </c>
      <c t="s" s="4" r="B5">
        <v>472</v>
      </c>
    </row>
    <row spans="1:2" r="6">
      <c t="s" s="4" r="A6">
        <v>473</v>
      </c>
      <c t="s" s="4" r="B6">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75</v>
      </c>
      <c t="s" s="2" r="B1">
        <v>1</v>
      </c>
    </row>
    <row spans="1:2" r="2">
      <c t="s" s="2" r="B2">
        <v>2</v>
      </c>
    </row>
    <row spans="1:2" r="3">
      <c t="s" s="4" r="A3">
        <v>476</v>
      </c>
      <c t="s" s="4" r="B3">
        <v>477</v>
      </c>
    </row>
    <row spans="1:2" r="4">
      <c t="s" s="4" r="A4">
        <v>478</v>
      </c>
      <c t="s" s="4" r="B4">
        <v>479</v>
      </c>
    </row>
    <row spans="1:2" r="5">
      <c t="s" s="4" r="A5">
        <v>480</v>
      </c>
      <c t="s" s="4" r="B5">
        <v>481</v>
      </c>
    </row>
    <row spans="1:2" r="6">
      <c t="s" s="4" r="A6">
        <v>482</v>
      </c>
      <c t="s" s="4" r="B6">
        <v>483</v>
      </c>
    </row>
    <row spans="1:2" r="7">
      <c t="s" s="4" r="A7">
        <v>484</v>
      </c>
      <c t="s" s="4" r="B7">
        <v>485</v>
      </c>
    </row>
    <row spans="1:2" r="8">
      <c t="s" s="4" r="A8">
        <v>486</v>
      </c>
    </row>
    <row spans="1:2" r="9">
      <c t="s" s="4" r="A9">
        <v>476</v>
      </c>
      <c t="s" s="4" r="B9">
        <v>487</v>
      </c>
    </row>
    <row spans="1:2" r="10">
      <c t="s" s="4" r="A10">
        <v>478</v>
      </c>
      <c t="s" s="4" r="B10">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89</v>
      </c>
      <c t="s" s="2" r="B1">
        <v>490</v>
      </c>
      <c t="s" s="2" r="C1">
        <v>1</v>
      </c>
    </row>
    <row spans="1:4" r="2">
      <c t="s" s="2" r="B2">
        <v>491</v>
      </c>
      <c t="s" s="2" r="C2">
        <v>2</v>
      </c>
      <c t="s" s="2" r="D2">
        <v>492</v>
      </c>
    </row>
    <row spans="1:4" r="3">
      <c t="s" s="3" r="A3">
        <v>493</v>
      </c>
    </row>
    <row spans="1:4" r="4">
      <c t="s" s="4" r="A4">
        <v>494</v>
      </c>
      <c t="n" s="6" r="B4">
        <v>4</v>
      </c>
      <c t="n" s="6" r="C4">
        <v>3</v>
      </c>
    </row>
    <row spans="1:4" r="5">
      <c t="s" s="4" r="A5">
        <v>495</v>
      </c>
      <c t="s" s="4" r="C5">
        <v>496</v>
      </c>
    </row>
    <row spans="1:4" r="6">
      <c t="s" s="4" r="A6">
        <v>497</v>
      </c>
    </row>
    <row spans="1:4" r="7">
      <c t="s" s="3" r="A7">
        <v>493</v>
      </c>
    </row>
    <row spans="1:4" r="8">
      <c t="s" s="4" r="A8">
        <v>495</v>
      </c>
      <c t="s" s="4" r="C8">
        <v>498</v>
      </c>
      <c t="s" s="4" r="D8">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99</v>
      </c>
      <c t="s" s="2" r="B1">
        <v>1</v>
      </c>
    </row>
    <row spans="1:5" r="2">
      <c t="s" s="2" r="B2">
        <v>2</v>
      </c>
      <c t="s" s="2" r="C2">
        <v>31</v>
      </c>
      <c t="s" s="2" r="D2">
        <v>32</v>
      </c>
      <c t="s" s="2" r="E2">
        <v>500</v>
      </c>
    </row>
    <row spans="1:5" r="3">
      <c t="s" s="3" r="A3">
        <v>501</v>
      </c>
    </row>
    <row spans="1:5" r="4">
      <c t="s" s="4" r="A4">
        <v>54</v>
      </c>
      <c t="n" s="7" r="B4">
        <v>-52704</v>
      </c>
      <c t="n" s="7" r="C4">
        <v>70930</v>
      </c>
      <c t="n" s="7" r="D4">
        <v>-44707</v>
      </c>
    </row>
    <row spans="1:5" r="5">
      <c t="s" s="4" r="A5">
        <v>502</v>
      </c>
    </row>
    <row spans="1:5" r="6">
      <c t="s" s="3" r="A6">
        <v>501</v>
      </c>
    </row>
    <row spans="1:5" r="7">
      <c t="s" s="4" r="A7">
        <v>54</v>
      </c>
      <c t="n" s="6" r="C7">
        <v>6700</v>
      </c>
      <c t="n" s="6" r="D7">
        <v>1000</v>
      </c>
    </row>
    <row spans="1:5" r="8">
      <c t="s" s="4" r="A8">
        <v>503</v>
      </c>
      <c t="n" s="6" r="C8">
        <v>9700</v>
      </c>
      <c t="n" s="6" r="D8">
        <v>9700</v>
      </c>
    </row>
    <row spans="1:5" r="9">
      <c t="s" s="4" r="A9">
        <v>504</v>
      </c>
      <c t="n" s="6" r="C9">
        <v>1500</v>
      </c>
      <c t="n" s="6" r="D9">
        <v>1500</v>
      </c>
    </row>
    <row spans="1:5" r="10">
      <c t="s" s="4" r="A10">
        <v>505</v>
      </c>
    </row>
    <row spans="1:5" r="11">
      <c t="s" s="3" r="A11">
        <v>501</v>
      </c>
    </row>
    <row spans="1:5" r="12">
      <c t="s" s="4" r="A12">
        <v>54</v>
      </c>
      <c t="n" s="7" r="C12">
        <v>-11263</v>
      </c>
      <c t="n" s="7" r="D12">
        <v>-2693</v>
      </c>
    </row>
    <row spans="1:5" r="13">
      <c t="s" s="4" r="A13">
        <v>506</v>
      </c>
      <c t="n" s="7" r="E13">
        <v>48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1</v>
      </c>
      <c t="s" s="2" r="D2">
        <v>32</v>
      </c>
    </row>
    <row spans="1:4" r="3">
      <c t="s" s="3" r="A3">
        <v>508</v>
      </c>
    </row>
    <row spans="1:4" r="4">
      <c t="s" s="4" r="A4">
        <v>34</v>
      </c>
      <c t="n" s="7" r="B4">
        <v>1954031</v>
      </c>
      <c t="n" s="7" r="C4">
        <v>2022240</v>
      </c>
      <c t="n" s="7" r="D4">
        <v>2048789</v>
      </c>
    </row>
    <row spans="1:4" r="5">
      <c t="s" s="4" r="A5">
        <v>35</v>
      </c>
      <c t="n" s="6" r="B5">
        <v>492308</v>
      </c>
      <c t="n" s="6" r="C5">
        <v>531988</v>
      </c>
      <c t="n" s="6" r="D5">
        <v>532618</v>
      </c>
    </row>
    <row spans="1:4" r="6">
      <c t="s" s="4" r="A6">
        <v>36</v>
      </c>
      <c t="n" s="6" r="B6">
        <v>2446339</v>
      </c>
      <c t="n" s="6" r="C6">
        <v>2554228</v>
      </c>
      <c t="n" s="6" r="D6">
        <v>2581407</v>
      </c>
    </row>
    <row spans="1:4" r="7">
      <c t="s" s="4" r="A7">
        <v>38</v>
      </c>
      <c t="n" s="6" r="B7">
        <v>2463316</v>
      </c>
      <c t="n" s="6" r="C7">
        <v>2575278</v>
      </c>
      <c t="n" s="6" r="D7">
        <v>2608636</v>
      </c>
    </row>
    <row spans="1:4" r="8">
      <c t="s" s="4" r="A8">
        <v>39</v>
      </c>
      <c t="n" s="6" r="B8">
        <v>1042603</v>
      </c>
      <c t="n" s="6" r="C8">
        <v>1062499</v>
      </c>
      <c t="n" s="6" r="D8">
        <v>1014531</v>
      </c>
    </row>
    <row spans="1:4" r="9">
      <c t="s" s="4" r="A9">
        <v>509</v>
      </c>
      <c t="n" s="6" r="B9">
        <v>304388</v>
      </c>
      <c t="n" s="6" r="C9">
        <v>294949</v>
      </c>
      <c t="n" s="6" r="D9">
        <v>274229</v>
      </c>
    </row>
    <row spans="1:4" r="10">
      <c t="s" s="4" r="A10">
        <v>41</v>
      </c>
      <c t="n" s="6" r="B10">
        <v>1346991</v>
      </c>
      <c t="n" s="6" r="C10">
        <v>1357448</v>
      </c>
      <c t="n" s="6" r="D10">
        <v>1288760</v>
      </c>
    </row>
    <row spans="1:4" r="11">
      <c t="s" s="4" r="A11">
        <v>43</v>
      </c>
      <c t="n" s="6" r="B11">
        <v>1350772</v>
      </c>
      <c t="n" s="6" r="C11">
        <v>1363040</v>
      </c>
      <c t="n" s="6" r="D11">
        <v>1296523</v>
      </c>
    </row>
    <row spans="1:4" r="12">
      <c t="s" s="4" r="A12">
        <v>44</v>
      </c>
      <c t="n" s="6" r="B12">
        <v>1112544</v>
      </c>
      <c t="n" s="6" r="C12">
        <v>1212238</v>
      </c>
      <c t="n" s="6" r="D12">
        <v>1312113</v>
      </c>
    </row>
    <row spans="1:4" r="13">
      <c t="s" s="4" r="A13">
        <v>47</v>
      </c>
      <c t="n" s="6" r="B13">
        <v>435131</v>
      </c>
      <c t="n" s="6" r="C13">
        <v>512961</v>
      </c>
      <c t="n" s="6" r="D13">
        <v>566137</v>
      </c>
    </row>
    <row spans="1:4" r="14">
      <c t="s" s="4" r="A14">
        <v>48</v>
      </c>
      <c t="n" s="6" r="B14">
        <v>369570</v>
      </c>
      <c t="n" s="6" r="C14">
        <v>453628</v>
      </c>
      <c t="n" s="6" r="D14">
        <v>435199</v>
      </c>
    </row>
    <row spans="1:4" r="15">
      <c t="s" s="4" r="A15">
        <v>50</v>
      </c>
      <c t="n" s="6" r="B15">
        <v>137850</v>
      </c>
      <c t="n" s="6" r="C15">
        <v>93079</v>
      </c>
      <c t="n" s="6" r="D15">
        <v>146600</v>
      </c>
    </row>
    <row spans="1:4" r="16">
      <c t="s" s="4" r="A16">
        <v>52</v>
      </c>
      <c t="n" s="6" r="B16">
        <v>-1843</v>
      </c>
      <c t="n" s="6" r="C16">
        <v>-2221</v>
      </c>
      <c t="n" s="6" r="D16">
        <v>-11260</v>
      </c>
    </row>
    <row spans="1:4" r="17">
      <c t="s" s="4" r="A17">
        <v>510</v>
      </c>
      <c t="n" s="6" r="B17">
        <v>-80990</v>
      </c>
      <c t="n" s="6" r="C17">
        <v>-118333</v>
      </c>
      <c t="n" s="6" r="D17">
        <v>-120006</v>
      </c>
    </row>
    <row spans="1:4" r="18">
      <c t="s" s="4" r="A18">
        <v>511</v>
      </c>
      <c t="n" s="6" r="B18">
        <v>-52704</v>
      </c>
      <c t="n" s="6" r="C18">
        <v>70930</v>
      </c>
      <c t="n" s="6" r="D18">
        <v>-44707</v>
      </c>
    </row>
    <row spans="1:4" r="19">
      <c t="s" s="4" r="A19">
        <v>512</v>
      </c>
      <c t="n" s="6" r="B19">
        <v>-28286</v>
      </c>
      <c t="n" s="6" r="C19">
        <v>-189263</v>
      </c>
      <c t="n" s="6" r="D19">
        <v>-75299</v>
      </c>
    </row>
    <row spans="1:4" r="20">
      <c t="s" s="4" r="A20">
        <v>65</v>
      </c>
      <c t="n" s="6" r="B20">
        <v>-12756</v>
      </c>
      <c t="n" s="6" r="C20">
        <v>-171754</v>
      </c>
      <c t="n" s="6" r="D20">
        <v>-57856</v>
      </c>
    </row>
    <row spans="1:4" r="21">
      <c t="s" s="4" r="A21">
        <v>59</v>
      </c>
      <c t="n" s="6" r="B21">
        <v>206757</v>
      </c>
      <c t="n" s="6" r="C21">
        <v>-33436</v>
      </c>
      <c t="n" s="6" r="D21">
        <v>-73982</v>
      </c>
    </row>
    <row spans="1:4" r="22">
      <c t="s" s="4" r="A22">
        <v>61</v>
      </c>
      <c t="n" s="6" r="B22">
        <v>206376</v>
      </c>
      <c t="n" s="6" r="C22">
        <v>-33466</v>
      </c>
      <c t="n" s="6" r="D22">
        <v>-74958</v>
      </c>
    </row>
    <row spans="1:4" r="23">
      <c t="s" s="4" r="A23">
        <v>63</v>
      </c>
      <c t="n" s="7" r="B23">
        <v>185083</v>
      </c>
      <c t="n" s="7" r="C23">
        <v>-54759</v>
      </c>
      <c t="n" s="7" r="D23">
        <v>-96251</v>
      </c>
    </row>
    <row spans="1:4" r="24">
      <c t="s" s="3" r="A24">
        <v>513</v>
      </c>
    </row>
    <row spans="1:4" r="25">
      <c t="s" s="4" r="A25">
        <v>65</v>
      </c>
      <c t="n" s="8" r="B25">
        <v>-0.4</v>
      </c>
      <c t="n" s="8" r="C25">
        <v>-2.33</v>
      </c>
      <c t="n" s="8" r="D25">
        <v>-0.98</v>
      </c>
    </row>
    <row spans="1:4" r="26">
      <c t="s" s="4" r="A26">
        <v>67</v>
      </c>
      <c t="n" s="8" r="B26">
        <v>2.17</v>
      </c>
      <c t="n" s="8" r="C26">
        <v>-0.66</v>
      </c>
      <c t="n" s="8" r="D26">
        <v>-1.18</v>
      </c>
    </row>
    <row spans="1:4" r="27">
      <c t="s" s="4" r="A27">
        <v>514</v>
      </c>
    </row>
    <row spans="1:4" r="28">
      <c t="s" s="3" r="A28">
        <v>508</v>
      </c>
    </row>
    <row spans="1:4" r="29">
      <c t="s" s="4" r="A29">
        <v>34</v>
      </c>
      <c t="n" s="7" r="C29">
        <v>2035666</v>
      </c>
      <c t="n" s="7" r="D29">
        <v>2056519</v>
      </c>
    </row>
    <row spans="1:4" r="30">
      <c t="s" s="4" r="A30">
        <v>35</v>
      </c>
      <c t="n" s="6" r="D30">
        <v>532616</v>
      </c>
    </row>
    <row spans="1:4" r="31">
      <c t="s" s="4" r="A31">
        <v>36</v>
      </c>
      <c t="n" s="6" r="C31">
        <v>2567654</v>
      </c>
      <c t="n" s="6" r="D31">
        <v>2589135</v>
      </c>
    </row>
    <row spans="1:4" r="32">
      <c t="s" s="4" r="A32">
        <v>38</v>
      </c>
      <c t="n" s="6" r="C32">
        <v>2588704</v>
      </c>
      <c t="n" s="6" r="D32">
        <v>2616364</v>
      </c>
    </row>
    <row spans="1:4" r="33">
      <c t="s" s="4" r="A33">
        <v>39</v>
      </c>
      <c t="n" s="6" r="C33">
        <v>1069422</v>
      </c>
      <c t="n" s="6" r="D33">
        <v>1017501</v>
      </c>
    </row>
    <row spans="1:4" r="34">
      <c t="s" s="4" r="A34">
        <v>509</v>
      </c>
      <c t="n" s="6" r="C34">
        <v>294753</v>
      </c>
      <c t="n" s="6" r="D34">
        <v>274045</v>
      </c>
    </row>
    <row spans="1:4" r="35">
      <c t="s" s="4" r="A35">
        <v>41</v>
      </c>
      <c t="n" s="6" r="C35">
        <v>1364175</v>
      </c>
      <c t="n" s="6" r="D35">
        <v>1291546</v>
      </c>
    </row>
    <row spans="1:4" r="36">
      <c t="s" s="4" r="A36">
        <v>43</v>
      </c>
      <c t="n" s="6" r="C36">
        <v>1369767</v>
      </c>
      <c t="n" s="6" r="D36">
        <v>1299309</v>
      </c>
    </row>
    <row spans="1:4" r="37">
      <c t="s" s="4" r="A37">
        <v>44</v>
      </c>
      <c t="n" s="6" r="C37">
        <v>1218937</v>
      </c>
      <c t="n" s="6" r="D37">
        <v>1317055</v>
      </c>
    </row>
    <row spans="1:4" r="38">
      <c t="s" s="4" r="A38">
        <v>47</v>
      </c>
      <c t="n" s="6" r="C38">
        <v>513801</v>
      </c>
    </row>
    <row spans="1:4" r="39">
      <c t="s" s="4" r="A39">
        <v>48</v>
      </c>
      <c t="n" s="6" r="C39">
        <v>453988</v>
      </c>
    </row>
    <row spans="1:4" r="40">
      <c t="s" s="4" r="A40">
        <v>50</v>
      </c>
      <c t="n" s="6" r="C40">
        <v>98578</v>
      </c>
      <c t="n" s="6" r="D40">
        <v>151542</v>
      </c>
    </row>
    <row spans="1:4" r="41">
      <c t="s" s="4" r="A41">
        <v>52</v>
      </c>
      <c t="n" s="6" r="C41">
        <v>-731</v>
      </c>
    </row>
    <row spans="1:4" r="42">
      <c t="s" s="4" r="A42">
        <v>510</v>
      </c>
      <c t="n" s="6" r="C42">
        <v>-111344</v>
      </c>
      <c t="n" s="6" r="D42">
        <v>-115064</v>
      </c>
    </row>
    <row spans="1:4" r="43">
      <c t="s" s="4" r="A43">
        <v>511</v>
      </c>
      <c t="n" s="6" r="C43">
        <v>82193</v>
      </c>
      <c t="n" s="6" r="D43">
        <v>-42014</v>
      </c>
    </row>
    <row spans="1:4" r="44">
      <c t="s" s="4" r="A44">
        <v>512</v>
      </c>
      <c t="n" s="6" r="C44">
        <v>-193537</v>
      </c>
      <c t="n" s="6" r="D44">
        <v>-73050</v>
      </c>
    </row>
    <row spans="1:4" r="45">
      <c t="s" s="4" r="A45">
        <v>65</v>
      </c>
      <c t="n" s="6" r="C45">
        <v>-176028</v>
      </c>
      <c t="n" s="6" r="D45">
        <v>-55607</v>
      </c>
    </row>
    <row spans="1:4" r="46">
      <c t="s" s="4" r="A46">
        <v>59</v>
      </c>
      <c t="n" s="6" r="C46">
        <v>-37710</v>
      </c>
      <c t="n" s="6" r="D46">
        <v>-71733</v>
      </c>
    </row>
    <row spans="1:4" r="47">
      <c t="s" s="4" r="A47">
        <v>61</v>
      </c>
      <c t="n" s="6" r="C47">
        <v>-37740</v>
      </c>
      <c t="n" s="6" r="D47">
        <v>-72709</v>
      </c>
    </row>
    <row spans="1:4" r="48">
      <c t="s" s="4" r="A48">
        <v>63</v>
      </c>
      <c t="n" s="7" r="C48">
        <v>-59033</v>
      </c>
      <c t="n" s="7" r="D48">
        <v>-94002</v>
      </c>
    </row>
    <row spans="1:4" r="49">
      <c t="s" s="3" r="A49">
        <v>513</v>
      </c>
    </row>
    <row spans="1:4" r="50">
      <c t="s" s="4" r="A50">
        <v>65</v>
      </c>
      <c t="n" s="8" r="C50">
        <v>-2.38</v>
      </c>
      <c t="n" s="8" r="D50">
        <v>-0.95</v>
      </c>
    </row>
    <row spans="1:4" r="51">
      <c t="s" s="4" r="A51">
        <v>67</v>
      </c>
      <c t="n" s="8" r="C51">
        <v>-0.71</v>
      </c>
      <c t="n" s="8" r="D51">
        <v>-1.15</v>
      </c>
    </row>
    <row spans="1:4" r="52">
      <c t="s" s="4" r="A52">
        <v>505</v>
      </c>
    </row>
    <row spans="1:4" r="53">
      <c t="s" s="3" r="A53">
        <v>508</v>
      </c>
    </row>
    <row spans="1:4" r="54">
      <c t="s" s="4" r="A54">
        <v>34</v>
      </c>
      <c t="n" s="7" r="C54">
        <v>-13426</v>
      </c>
      <c t="n" s="7" r="D54">
        <v>-7730</v>
      </c>
    </row>
    <row spans="1:4" r="55">
      <c t="s" s="4" r="A55">
        <v>35</v>
      </c>
      <c t="n" s="6" r="D55">
        <v>2</v>
      </c>
    </row>
    <row spans="1:4" r="56">
      <c t="s" s="4" r="A56">
        <v>36</v>
      </c>
      <c t="n" s="6" r="C56">
        <v>-13426</v>
      </c>
      <c t="n" s="6" r="D56">
        <v>-7728</v>
      </c>
    </row>
    <row spans="1:4" r="57">
      <c t="s" s="4" r="A57">
        <v>38</v>
      </c>
      <c t="n" s="6" r="C57">
        <v>-13426</v>
      </c>
      <c t="n" s="6" r="D57">
        <v>-7728</v>
      </c>
    </row>
    <row spans="1:4" r="58">
      <c t="s" s="4" r="A58">
        <v>39</v>
      </c>
      <c t="n" s="6" r="C58">
        <v>-6923</v>
      </c>
      <c t="n" s="6" r="D58">
        <v>-2970</v>
      </c>
    </row>
    <row spans="1:4" r="59">
      <c t="s" s="4" r="A59">
        <v>509</v>
      </c>
      <c t="n" s="6" r="C59">
        <v>196</v>
      </c>
      <c t="n" s="6" r="D59">
        <v>184</v>
      </c>
    </row>
    <row spans="1:4" r="60">
      <c t="s" s="4" r="A60">
        <v>41</v>
      </c>
      <c t="n" s="6" r="C60">
        <v>-6727</v>
      </c>
      <c t="n" s="6" r="D60">
        <v>-2786</v>
      </c>
    </row>
    <row spans="1:4" r="61">
      <c t="s" s="4" r="A61">
        <v>43</v>
      </c>
      <c t="n" s="6" r="C61">
        <v>-6727</v>
      </c>
      <c t="n" s="6" r="D61">
        <v>-2786</v>
      </c>
    </row>
    <row spans="1:4" r="62">
      <c t="s" s="4" r="A62">
        <v>44</v>
      </c>
      <c t="n" s="6" r="C62">
        <v>-6699</v>
      </c>
      <c t="n" s="6" r="D62">
        <v>-4942</v>
      </c>
    </row>
    <row spans="1:4" r="63">
      <c t="s" s="4" r="A63">
        <v>47</v>
      </c>
      <c t="n" s="6" r="C63">
        <v>-840</v>
      </c>
    </row>
    <row spans="1:4" r="64">
      <c t="s" s="4" r="A64">
        <v>48</v>
      </c>
      <c t="n" s="6" r="C64">
        <v>-360</v>
      </c>
    </row>
    <row spans="1:4" r="65">
      <c t="s" s="4" r="A65">
        <v>50</v>
      </c>
      <c t="n" s="6" r="C65">
        <v>-5499</v>
      </c>
      <c t="n" s="6" r="D65">
        <v>-4942</v>
      </c>
    </row>
    <row spans="1:4" r="66">
      <c t="s" s="4" r="A66">
        <v>52</v>
      </c>
      <c t="n" s="6" r="C66">
        <v>-1490</v>
      </c>
    </row>
    <row spans="1:4" r="67">
      <c t="s" s="4" r="A67">
        <v>510</v>
      </c>
      <c t="n" s="6" r="C67">
        <v>-6989</v>
      </c>
      <c t="n" s="6" r="D67">
        <v>-4942</v>
      </c>
    </row>
    <row spans="1:4" r="68">
      <c t="s" s="4" r="A68">
        <v>511</v>
      </c>
      <c t="n" s="6" r="C68">
        <v>-11263</v>
      </c>
      <c t="n" s="6" r="D68">
        <v>-2693</v>
      </c>
    </row>
    <row spans="1:4" r="69">
      <c t="s" s="4" r="A69">
        <v>512</v>
      </c>
      <c t="n" s="6" r="C69">
        <v>4274</v>
      </c>
      <c t="n" s="6" r="D69">
        <v>-2249</v>
      </c>
    </row>
    <row spans="1:4" r="70">
      <c t="s" s="4" r="A70">
        <v>65</v>
      </c>
      <c t="n" s="6" r="C70">
        <v>4274</v>
      </c>
      <c t="n" s="6" r="D70">
        <v>-2249</v>
      </c>
    </row>
    <row spans="1:4" r="71">
      <c t="s" s="4" r="A71">
        <v>59</v>
      </c>
      <c t="n" s="6" r="C71">
        <v>4274</v>
      </c>
      <c t="n" s="6" r="D71">
        <v>-2249</v>
      </c>
    </row>
    <row spans="1:4" r="72">
      <c t="s" s="4" r="A72">
        <v>61</v>
      </c>
      <c t="n" s="6" r="C72">
        <v>4274</v>
      </c>
      <c t="n" s="6" r="D72">
        <v>-2249</v>
      </c>
    </row>
    <row spans="1:4" r="73">
      <c t="s" s="4" r="A73">
        <v>63</v>
      </c>
      <c t="n" s="7" r="C73">
        <v>4274</v>
      </c>
      <c t="n" s="7" r="D73">
        <v>-2249</v>
      </c>
    </row>
    <row spans="1:4" r="74">
      <c t="s" s="3" r="A74">
        <v>513</v>
      </c>
    </row>
    <row spans="1:4" r="75">
      <c t="s" s="4" r="A75">
        <v>65</v>
      </c>
      <c t="n" s="8" r="C75">
        <v>0.05</v>
      </c>
      <c t="n" s="8" r="D75">
        <v>-0.03</v>
      </c>
    </row>
    <row spans="1:4" r="76">
      <c t="s" s="4" r="A76">
        <v>67</v>
      </c>
      <c t="n" s="8" r="C76">
        <v>0.05</v>
      </c>
      <c t="n" s="8" r="D76">
        <v>-0.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5</v>
      </c>
      <c t="s" s="2" r="B1">
        <v>1</v>
      </c>
    </row>
    <row spans="1:4" r="2">
      <c t="s" s="2" r="B2">
        <v>2</v>
      </c>
      <c t="s" s="2" r="C2">
        <v>31</v>
      </c>
      <c t="s" s="2" r="D2">
        <v>32</v>
      </c>
    </row>
    <row spans="1:4" r="3">
      <c t="s" s="3" r="A3">
        <v>501</v>
      </c>
    </row>
    <row spans="1:4" r="4">
      <c t="s" s="4" r="A4">
        <v>59</v>
      </c>
      <c t="n" s="7" r="B4">
        <v>206757</v>
      </c>
      <c t="n" s="7" r="C4">
        <v>-33436</v>
      </c>
      <c t="n" s="7" r="D4">
        <v>-73982</v>
      </c>
    </row>
    <row spans="1:4" r="5">
      <c t="s" s="4" r="A5">
        <v>79</v>
      </c>
      <c t="n" s="6" r="B5">
        <v>59090</v>
      </c>
      <c t="n" s="6" r="C5">
        <v>-199859</v>
      </c>
      <c t="n" s="6" r="D5">
        <v>-124418</v>
      </c>
    </row>
    <row spans="1:4" r="6">
      <c t="s" s="4" r="A6">
        <v>81</v>
      </c>
      <c t="n" s="7" r="B6">
        <v>58709</v>
      </c>
      <c t="n" s="6" r="C6">
        <v>-199889</v>
      </c>
      <c t="n" s="6" r="D6">
        <v>-125394</v>
      </c>
    </row>
    <row spans="1:4" r="7">
      <c t="s" s="4" r="A7">
        <v>514</v>
      </c>
    </row>
    <row spans="1:4" r="8">
      <c t="s" s="3" r="A8">
        <v>501</v>
      </c>
    </row>
    <row spans="1:4" r="9">
      <c t="s" s="4" r="A9">
        <v>59</v>
      </c>
      <c t="n" s="6" r="C9">
        <v>-37710</v>
      </c>
      <c t="n" s="6" r="D9">
        <v>-71733</v>
      </c>
    </row>
    <row spans="1:4" r="10">
      <c t="s" s="4" r="A10">
        <v>79</v>
      </c>
      <c t="n" s="6" r="C10">
        <v>-204133</v>
      </c>
      <c t="n" s="6" r="D10">
        <v>-122169</v>
      </c>
    </row>
    <row spans="1:4" r="11">
      <c t="s" s="4" r="A11">
        <v>81</v>
      </c>
      <c t="n" s="6" r="C11">
        <v>-204163</v>
      </c>
      <c t="n" s="6" r="D11">
        <v>-123145</v>
      </c>
    </row>
    <row spans="1:4" r="12">
      <c t="s" s="4" r="A12">
        <v>505</v>
      </c>
    </row>
    <row spans="1:4" r="13">
      <c t="s" s="3" r="A13">
        <v>501</v>
      </c>
    </row>
    <row spans="1:4" r="14">
      <c t="s" s="4" r="A14">
        <v>59</v>
      </c>
      <c t="n" s="6" r="C14">
        <v>4274</v>
      </c>
      <c t="n" s="6" r="D14">
        <v>-2249</v>
      </c>
    </row>
    <row spans="1:4" r="15">
      <c t="s" s="4" r="A15">
        <v>79</v>
      </c>
      <c t="n" s="6" r="C15">
        <v>4274</v>
      </c>
      <c t="n" s="6" r="D15">
        <v>-2249</v>
      </c>
    </row>
    <row spans="1:4" r="16">
      <c t="s" s="4" r="A16">
        <v>81</v>
      </c>
      <c t="n" s="7" r="C16">
        <v>4274</v>
      </c>
      <c t="n" s="7" r="D16">
        <v>-22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 customWidth="1" max="7" min="7" width="33"/>
    <col customWidth="1" max="8" min="8" width="55"/>
    <col customWidth="1" max="9" min="9" width="36"/>
    <col customWidth="1" max="10" min="10" width="35"/>
  </cols>
  <sheetData>
    <row spans="1:10" r="1">
      <c t="s" s="1" r="A1">
        <v>141</v>
      </c>
      <c t="s" s="2" r="B1">
        <v>142</v>
      </c>
      <c t="s" s="2" r="C1">
        <v>143</v>
      </c>
      <c t="s" s="2" r="D1">
        <v>144</v>
      </c>
      <c t="s" s="2" r="E1">
        <v>145</v>
      </c>
      <c t="s" s="2" r="F1">
        <v>146</v>
      </c>
      <c t="s" s="2" r="G1">
        <v>147</v>
      </c>
      <c t="s" s="2" r="H1">
        <v>148</v>
      </c>
      <c t="s" s="2" r="I1">
        <v>149</v>
      </c>
      <c t="s" s="2" r="J1">
        <v>150</v>
      </c>
    </row>
    <row spans="1:10" r="2">
      <c t="s" s="4" r="A2">
        <v>151</v>
      </c>
      <c t="n" s="7" r="B2">
        <v>2184219</v>
      </c>
      <c t="n" s="7" r="C2">
        <v>606468</v>
      </c>
      <c t="n" s="7" r="D2">
        <v>89</v>
      </c>
      <c t="n" s="7" r="E2">
        <v>3299935</v>
      </c>
      <c t="n" s="7" r="F2">
        <v>-1564333</v>
      </c>
      <c t="n" s="7" r="G2">
        <v>-184971</v>
      </c>
      <c t="n" s="7" r="H2">
        <v>24749</v>
      </c>
      <c t="n" s="7" r="I2">
        <v>2181937</v>
      </c>
      <c t="n" s="7" r="J2">
        <v>2282</v>
      </c>
    </row>
    <row spans="1:10" r="3">
      <c t="s" s="4" r="A3">
        <v>152</v>
      </c>
      <c t="n" s="6" r="C3">
        <v>1774</v>
      </c>
      <c t="n" s="6" r="D3">
        <v>88576</v>
      </c>
      <c t="n" s="6" r="G3">
        <v>7679</v>
      </c>
    </row>
    <row spans="1:10" r="4">
      <c t="s" s="4" r="A4">
        <v>153</v>
      </c>
      <c t="n" s="6" r="B4">
        <v>20715</v>
      </c>
      <c t="n" s="7" r="D4">
        <v>1</v>
      </c>
      <c t="n" s="6" r="E4">
        <v>20714</v>
      </c>
      <c t="n" s="6" r="I4">
        <v>20715</v>
      </c>
    </row>
    <row spans="1:10" r="5">
      <c t="s" s="4" r="A5">
        <v>154</v>
      </c>
      <c t="n" s="6" r="D5">
        <v>1090</v>
      </c>
    </row>
    <row spans="1:10" r="6">
      <c t="s" s="4" r="A6">
        <v>62</v>
      </c>
      <c t="n" s="6" r="B6">
        <v>-21293</v>
      </c>
      <c t="n" s="6" r="E6">
        <v>-21293</v>
      </c>
      <c t="n" s="6" r="I6">
        <v>-21293</v>
      </c>
    </row>
    <row spans="1:10" r="7">
      <c t="s" s="4" r="A7">
        <v>155</v>
      </c>
      <c t="n" s="6" r="B7">
        <v>21210</v>
      </c>
      <c t="n" s="6" r="E7">
        <v>21210</v>
      </c>
      <c t="n" s="6" r="I7">
        <v>21210</v>
      </c>
    </row>
    <row spans="1:10" r="8">
      <c t="s" s="4" r="A8">
        <v>156</v>
      </c>
      <c t="n" s="6" r="B8">
        <v>-1398</v>
      </c>
      <c t="n" s="6" r="E8">
        <v>-1398</v>
      </c>
      <c t="n" s="6" r="I8">
        <v>-1398</v>
      </c>
    </row>
    <row spans="1:10" r="9">
      <c t="s" s="4" r="A9">
        <v>157</v>
      </c>
      <c t="n" s="6" r="B9">
        <v>-309</v>
      </c>
      <c t="n" s="6" r="H9">
        <v>-309</v>
      </c>
      <c t="n" s="6" r="I9">
        <v>-309</v>
      </c>
    </row>
    <row spans="1:10" r="10">
      <c t="s" s="4" r="A10">
        <v>158</v>
      </c>
      <c t="n" s="6" r="B10">
        <v>-50166</v>
      </c>
      <c t="n" s="6" r="H10">
        <v>-50166</v>
      </c>
      <c t="n" s="6" r="I10">
        <v>-50166</v>
      </c>
    </row>
    <row spans="1:10" r="11">
      <c t="s" s="4" r="A11">
        <v>159</v>
      </c>
      <c t="n" s="6" r="B11">
        <v>39</v>
      </c>
      <c t="n" s="6" r="H11">
        <v>39</v>
      </c>
      <c t="n" s="6" r="I11">
        <v>39</v>
      </c>
    </row>
    <row spans="1:10" r="12">
      <c t="s" s="4" r="A12">
        <v>160</v>
      </c>
      <c t="n" s="6" r="B12">
        <v>1788</v>
      </c>
      <c t="n" s="6" r="J12">
        <v>1788</v>
      </c>
    </row>
    <row spans="1:10" r="13">
      <c t="s" s="4" r="A13">
        <v>161</v>
      </c>
      <c t="n" s="6" r="B13">
        <v>-164</v>
      </c>
      <c t="n" s="6" r="J13">
        <v>-164</v>
      </c>
    </row>
    <row spans="1:10" r="14">
      <c t="s" s="4" r="A14">
        <v>59</v>
      </c>
      <c t="n" s="6" r="B14">
        <v>-73982</v>
      </c>
      <c t="n" s="6" r="F14">
        <v>-74958</v>
      </c>
      <c t="n" s="6" r="I14">
        <v>-74958</v>
      </c>
      <c t="n" s="6" r="J14">
        <v>976</v>
      </c>
    </row>
    <row spans="1:10" r="15">
      <c t="s" s="4" r="A15">
        <v>162</v>
      </c>
      <c t="n" s="6" r="B15">
        <v>2080659</v>
      </c>
      <c t="n" s="7" r="C15">
        <v>606468</v>
      </c>
      <c t="n" s="7" r="D15">
        <v>90</v>
      </c>
      <c t="n" s="6" r="E15">
        <v>3319168</v>
      </c>
      <c t="n" s="6" r="F15">
        <v>-1639291</v>
      </c>
      <c t="n" s="7" r="G15">
        <v>-184971</v>
      </c>
      <c t="n" s="6" r="H15">
        <v>-25687</v>
      </c>
      <c t="n" s="6" r="I15">
        <v>2075777</v>
      </c>
      <c t="n" s="6" r="J15">
        <v>4882</v>
      </c>
    </row>
    <row spans="1:10" r="16">
      <c t="s" s="4" r="A16">
        <v>163</v>
      </c>
      <c t="n" s="6" r="C16">
        <v>1774</v>
      </c>
      <c t="n" s="6" r="D16">
        <v>89666</v>
      </c>
      <c t="n" s="6" r="G16">
        <v>7679</v>
      </c>
    </row>
    <row spans="1:10" r="17">
      <c t="s" s="4" r="A17">
        <v>153</v>
      </c>
      <c t="n" s="6" r="B17">
        <v>51555</v>
      </c>
      <c t="n" s="7" r="D17">
        <v>2</v>
      </c>
      <c t="n" s="6" r="E17">
        <v>51553</v>
      </c>
      <c t="n" s="6" r="I17">
        <v>51555</v>
      </c>
    </row>
    <row spans="1:10" r="18">
      <c t="s" s="4" r="A18">
        <v>154</v>
      </c>
      <c t="n" s="6" r="D18">
        <v>1866</v>
      </c>
    </row>
    <row spans="1:10" r="19">
      <c t="s" s="4" r="A19">
        <v>62</v>
      </c>
      <c t="n" s="6" r="B19">
        <v>-21293</v>
      </c>
      <c t="n" s="6" r="E19">
        <v>-21293</v>
      </c>
      <c t="n" s="6" r="I19">
        <v>-21293</v>
      </c>
    </row>
    <row spans="1:10" r="20">
      <c t="s" s="4" r="A20">
        <v>155</v>
      </c>
      <c t="n" s="6" r="B20">
        <v>12452</v>
      </c>
      <c t="n" s="6" r="E20">
        <v>12452</v>
      </c>
      <c t="n" s="6" r="I20">
        <v>12452</v>
      </c>
    </row>
    <row spans="1:10" r="21">
      <c t="s" s="4" r="A21">
        <v>156</v>
      </c>
      <c t="n" s="6" r="B21">
        <v>-6208</v>
      </c>
      <c t="n" s="6" r="E21">
        <v>-6208</v>
      </c>
      <c t="n" s="6" r="I21">
        <v>-6208</v>
      </c>
    </row>
    <row spans="1:10" r="22">
      <c t="s" s="4" r="A22">
        <v>157</v>
      </c>
      <c t="n" s="6" r="B22">
        <v>4</v>
      </c>
      <c t="n" s="6" r="H22">
        <v>4</v>
      </c>
      <c t="n" s="6" r="I22">
        <v>4</v>
      </c>
    </row>
    <row spans="1:10" r="23">
      <c t="s" s="4" r="A23">
        <v>158</v>
      </c>
      <c t="n" s="6" r="B23">
        <v>-166448</v>
      </c>
      <c t="n" s="6" r="H23">
        <v>-166448</v>
      </c>
      <c t="n" s="6" r="I23">
        <v>-166448</v>
      </c>
    </row>
    <row spans="1:10" r="24">
      <c t="s" s="4" r="A24">
        <v>164</v>
      </c>
      <c t="n" s="6" r="B24">
        <v>21</v>
      </c>
      <c t="n" s="6" r="H24">
        <v>21</v>
      </c>
      <c t="n" s="6" r="I24">
        <v>21</v>
      </c>
    </row>
    <row spans="1:10" r="25">
      <c t="s" s="4" r="A25">
        <v>160</v>
      </c>
      <c t="n" s="6" r="B25">
        <v>-766</v>
      </c>
      <c t="n" s="6" r="J25">
        <v>-766</v>
      </c>
    </row>
    <row spans="1:10" r="26">
      <c t="s" s="4" r="A26">
        <v>59</v>
      </c>
      <c t="n" s="6" r="B26">
        <v>-33436</v>
      </c>
      <c t="n" s="6" r="F26">
        <v>-33466</v>
      </c>
      <c t="n" s="6" r="I26">
        <v>-33466</v>
      </c>
      <c t="n" s="6" r="J26">
        <v>30</v>
      </c>
    </row>
    <row spans="1:10" r="27">
      <c t="s" s="4" r="A27">
        <v>165</v>
      </c>
      <c t="n" s="6" r="B27">
        <v>1916540</v>
      </c>
      <c t="n" s="7" r="C27">
        <v>606468</v>
      </c>
      <c t="n" s="7" r="D27">
        <v>92</v>
      </c>
      <c t="n" s="6" r="E27">
        <v>3355672</v>
      </c>
      <c t="n" s="6" r="F27">
        <v>-1672757</v>
      </c>
      <c t="n" s="7" r="G27">
        <v>-184971</v>
      </c>
      <c t="n" s="6" r="H27">
        <v>-192110</v>
      </c>
      <c t="n" s="6" r="I27">
        <v>1912394</v>
      </c>
      <c t="n" s="6" r="J27">
        <v>4146</v>
      </c>
    </row>
    <row spans="1:10" r="28">
      <c t="s" s="4" r="A28">
        <v>166</v>
      </c>
      <c t="n" s="6" r="C28">
        <v>1774</v>
      </c>
      <c t="n" s="6" r="D28">
        <v>91532</v>
      </c>
      <c t="n" s="6" r="G28">
        <v>7679</v>
      </c>
    </row>
    <row spans="1:10" r="29">
      <c t="s" s="4" r="A29">
        <v>153</v>
      </c>
      <c t="n" s="6" r="B29">
        <v>79185</v>
      </c>
      <c t="n" s="7" r="D29">
        <v>2</v>
      </c>
      <c t="n" s="6" r="E29">
        <v>79183</v>
      </c>
      <c t="n" s="6" r="I29">
        <v>79185</v>
      </c>
    </row>
    <row spans="1:10" r="30">
      <c t="s" s="4" r="A30">
        <v>154</v>
      </c>
      <c t="n" s="6" r="D30">
        <v>2600</v>
      </c>
    </row>
    <row spans="1:10" r="31">
      <c t="s" s="4" r="A31">
        <v>167</v>
      </c>
      <c t="n" s="6" r="B31">
        <v>-4168</v>
      </c>
      <c t="n" s="6" r="E31">
        <v>-4168</v>
      </c>
      <c t="n" s="6" r="I31">
        <v>-4168</v>
      </c>
    </row>
    <row spans="1:10" r="32">
      <c t="s" s="4" r="A32">
        <v>168</v>
      </c>
      <c t="n" s="6" r="D32">
        <v>-89</v>
      </c>
    </row>
    <row spans="1:10" r="33">
      <c t="s" s="4" r="A33">
        <v>62</v>
      </c>
      <c t="n" s="6" r="B33">
        <v>-21293</v>
      </c>
      <c t="n" s="6" r="E33">
        <v>-21293</v>
      </c>
      <c t="n" s="6" r="I33">
        <v>-21293</v>
      </c>
    </row>
    <row spans="1:10" r="34">
      <c t="s" s="4" r="A34">
        <v>155</v>
      </c>
      <c t="n" s="6" r="B34">
        <v>26391</v>
      </c>
      <c t="n" s="6" r="E34">
        <v>26391</v>
      </c>
      <c t="n" s="6" r="I34">
        <v>26391</v>
      </c>
    </row>
    <row spans="1:10" r="35">
      <c t="s" s="4" r="A35">
        <v>156</v>
      </c>
      <c t="n" s="6" r="B35">
        <v>2947</v>
      </c>
      <c t="n" s="6" r="E35">
        <v>2947</v>
      </c>
      <c t="n" s="6" r="I35">
        <v>2947</v>
      </c>
    </row>
    <row spans="1:10" r="36">
      <c t="s" s="4" r="A36">
        <v>157</v>
      </c>
      <c t="n" s="6" r="B36">
        <v>-1229</v>
      </c>
      <c t="n" s="6" r="H36">
        <v>-1229</v>
      </c>
      <c t="n" s="6" r="I36">
        <v>-1229</v>
      </c>
    </row>
    <row spans="1:10" r="37">
      <c t="s" s="4" r="A37">
        <v>158</v>
      </c>
      <c t="n" s="6" r="B37">
        <v>-146438</v>
      </c>
      <c t="n" s="6" r="H37">
        <v>-146438</v>
      </c>
      <c t="n" s="6" r="I37">
        <v>-146438</v>
      </c>
    </row>
    <row spans="1:10" r="38">
      <c t="s" s="4" r="A38">
        <v>160</v>
      </c>
      <c t="n" s="6" r="B38">
        <v>50</v>
      </c>
      <c t="n" s="6" r="J38">
        <v>50</v>
      </c>
    </row>
    <row spans="1:10" r="39">
      <c t="s" s="4" r="A39">
        <v>161</v>
      </c>
      <c t="n" s="6" r="B39">
        <v>-313</v>
      </c>
      <c t="n" s="6" r="J39">
        <v>-313</v>
      </c>
    </row>
    <row spans="1:10" r="40">
      <c t="s" s="4" r="A40">
        <v>59</v>
      </c>
      <c t="n" s="6" r="B40">
        <v>206757</v>
      </c>
      <c t="n" s="6" r="F40">
        <v>206376</v>
      </c>
      <c t="n" s="6" r="I40">
        <v>206376</v>
      </c>
      <c t="n" s="6" r="J40">
        <v>381</v>
      </c>
    </row>
    <row spans="1:10" r="41">
      <c t="s" s="4" r="A41">
        <v>169</v>
      </c>
      <c t="n" s="7" r="B41">
        <v>2058429</v>
      </c>
      <c t="n" s="7" r="C41">
        <v>606468</v>
      </c>
      <c t="n" s="7" r="D41">
        <v>94</v>
      </c>
      <c t="n" s="7" r="E41">
        <v>3438732</v>
      </c>
      <c t="n" s="7" r="F41">
        <v>-1466381</v>
      </c>
      <c t="n" s="7" r="G41">
        <v>-184971</v>
      </c>
      <c t="n" s="7" r="H41">
        <v>-339777</v>
      </c>
      <c t="n" s="7" r="I41">
        <v>2054165</v>
      </c>
      <c t="n" s="7" r="J41">
        <v>4264</v>
      </c>
    </row>
    <row spans="1:10" r="42">
      <c t="s" s="4" r="A42">
        <v>170</v>
      </c>
      <c t="n" s="6" r="C42">
        <v>1774</v>
      </c>
      <c t="n" s="6" r="D42">
        <v>94043</v>
      </c>
      <c t="n" s="6" r="G42">
        <v>76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6</v>
      </c>
      <c t="s" s="2" r="B1">
        <v>2</v>
      </c>
      <c t="s" s="2" r="C1">
        <v>31</v>
      </c>
      <c t="s" s="2" r="D1">
        <v>32</v>
      </c>
      <c t="s" s="2" r="E1">
        <v>500</v>
      </c>
    </row>
    <row spans="1:5" r="2">
      <c t="s" s="3" r="A2">
        <v>501</v>
      </c>
    </row>
    <row spans="1:5" r="3">
      <c t="s" s="4" r="A3">
        <v>517</v>
      </c>
      <c t="n" s="7" r="B3">
        <v>445833</v>
      </c>
      <c t="n" s="7" r="C3">
        <v>461096</v>
      </c>
    </row>
    <row spans="1:5" r="4">
      <c t="s" s="4" r="A4">
        <v>88</v>
      </c>
      <c t="n" s="6" r="B4">
        <v>347001</v>
      </c>
      <c t="n" s="6" r="C4">
        <v>377349</v>
      </c>
    </row>
    <row spans="1:5" r="5">
      <c t="s" s="4" r="A5">
        <v>518</v>
      </c>
      <c t="n" s="6" r="B5">
        <v>0</v>
      </c>
      <c t="n" s="6" r="C5">
        <v>127920</v>
      </c>
    </row>
    <row spans="1:5" r="6">
      <c t="s" s="4" r="A6">
        <v>92</v>
      </c>
      <c t="n" s="6" r="B6">
        <v>1457290</v>
      </c>
      <c t="n" s="6" r="C6">
        <v>1830584</v>
      </c>
    </row>
    <row spans="1:5" r="7">
      <c t="s" s="4" r="A7">
        <v>519</v>
      </c>
      <c t="n" s="6" r="B7">
        <v>446039</v>
      </c>
      <c t="n" s="6" r="C7">
        <v>454223</v>
      </c>
    </row>
    <row spans="1:5" r="8">
      <c t="s" s="4" r="A8">
        <v>89</v>
      </c>
      <c t="n" s="6" r="B8">
        <v>13993</v>
      </c>
      <c t="n" s="6" r="C8">
        <v>6318</v>
      </c>
    </row>
    <row spans="1:5" r="9">
      <c t="s" s="4" r="A9">
        <v>101</v>
      </c>
      <c t="n" s="6" r="B9">
        <v>5957171</v>
      </c>
      <c t="n" s="6" r="C9">
        <v>6699879</v>
      </c>
      <c t="n" s="7" r="D9">
        <v>7058515</v>
      </c>
    </row>
    <row spans="1:5" r="10">
      <c t="s" s="4" r="A10">
        <v>106</v>
      </c>
      <c t="n" s="6" r="B10">
        <v>324465</v>
      </c>
      <c t="n" s="6" r="C10">
        <v>385927</v>
      </c>
    </row>
    <row spans="1:5" r="11">
      <c t="s" s="4" r="A11">
        <v>108</v>
      </c>
      <c t="n" s="6" r="B11">
        <v>724534</v>
      </c>
      <c t="n" s="6" r="C11">
        <v>771478</v>
      </c>
    </row>
    <row spans="1:5" r="12">
      <c t="s" s="4" r="A12">
        <v>111</v>
      </c>
      <c t="n" s="6" r="B12">
        <v>7181</v>
      </c>
      <c t="n" s="6" r="C12">
        <v>11593</v>
      </c>
    </row>
    <row spans="1:5" r="13">
      <c t="s" s="4" r="A13">
        <v>112</v>
      </c>
      <c t="n" s="6" r="B13">
        <v>147618</v>
      </c>
      <c t="n" s="6" r="C13">
        <v>231963</v>
      </c>
    </row>
    <row spans="1:5" r="14">
      <c t="s" s="4" r="A14">
        <v>113</v>
      </c>
      <c t="n" s="6" r="B14">
        <v>154193</v>
      </c>
      <c t="n" s="6" r="C14">
        <v>146920</v>
      </c>
    </row>
    <row spans="1:5" r="15">
      <c t="s" s="4" r="A15">
        <v>114</v>
      </c>
      <c t="n" s="6" r="B15">
        <v>3174208</v>
      </c>
      <c t="n" s="6" r="C15">
        <v>4011861</v>
      </c>
    </row>
    <row spans="1:5" r="16">
      <c t="s" s="4" r="A16">
        <v>121</v>
      </c>
      <c t="n" s="6" r="B16">
        <v>-1466381</v>
      </c>
      <c t="n" s="6" r="C16">
        <v>-1672757</v>
      </c>
    </row>
    <row spans="1:5" r="17">
      <c t="s" s="4" r="A17">
        <v>124</v>
      </c>
      <c t="n" s="6" r="B17">
        <v>2054165</v>
      </c>
      <c t="n" s="6" r="C17">
        <v>1912394</v>
      </c>
    </row>
    <row spans="1:5" r="18">
      <c t="s" s="4" r="A18">
        <v>126</v>
      </c>
      <c t="n" s="6" r="B18">
        <v>2058429</v>
      </c>
      <c t="n" s="6" r="C18">
        <v>1916540</v>
      </c>
      <c t="n" s="6" r="D18">
        <v>2080659</v>
      </c>
      <c t="n" s="7" r="E18">
        <v>2184219</v>
      </c>
    </row>
    <row spans="1:5" r="19">
      <c t="s" s="4" r="A19">
        <v>127</v>
      </c>
      <c t="n" s="7" r="B19">
        <v>5957171</v>
      </c>
      <c t="n" s="6" r="C19">
        <v>6699879</v>
      </c>
    </row>
    <row spans="1:5" r="20">
      <c t="s" s="4" r="A20">
        <v>514</v>
      </c>
    </row>
    <row spans="1:5" r="21">
      <c t="s" s="3" r="A21">
        <v>501</v>
      </c>
    </row>
    <row spans="1:5" r="22">
      <c t="s" s="4" r="A22">
        <v>517</v>
      </c>
      <c t="n" s="6" r="C22">
        <v>466106</v>
      </c>
    </row>
    <row spans="1:5" r="23">
      <c t="s" s="4" r="A23">
        <v>88</v>
      </c>
      <c t="n" s="6" r="C23">
        <v>365165</v>
      </c>
    </row>
    <row spans="1:5" r="24">
      <c t="s" s="4" r="A24">
        <v>518</v>
      </c>
      <c t="n" s="6" r="C24">
        <v>112573</v>
      </c>
    </row>
    <row spans="1:5" r="25">
      <c t="s" s="4" r="A25">
        <v>92</v>
      </c>
      <c t="n" s="6" r="C25">
        <v>1808063</v>
      </c>
    </row>
    <row spans="1:5" r="26">
      <c t="s" s="4" r="A26">
        <v>519</v>
      </c>
      <c t="n" s="6" r="C26">
        <v>453570</v>
      </c>
    </row>
    <row spans="1:5" r="27">
      <c t="s" s="4" r="A27">
        <v>89</v>
      </c>
      <c t="n" s="6" r="C27">
        <v>8569</v>
      </c>
    </row>
    <row spans="1:5" r="28">
      <c t="s" s="4" r="A28">
        <v>101</v>
      </c>
      <c t="n" s="6" r="C28">
        <v>6678956</v>
      </c>
    </row>
    <row spans="1:5" r="29">
      <c t="s" s="4" r="A29">
        <v>106</v>
      </c>
      <c t="n" s="6" r="C29">
        <v>375494</v>
      </c>
    </row>
    <row spans="1:5" r="30">
      <c t="s" s="4" r="A30">
        <v>108</v>
      </c>
      <c t="n" s="6" r="C30">
        <v>761045</v>
      </c>
    </row>
    <row spans="1:5" r="31">
      <c t="s" s="4" r="A31">
        <v>111</v>
      </c>
      <c t="n" s="6" r="C31">
        <v>10560</v>
      </c>
    </row>
    <row spans="1:5" r="32">
      <c t="s" s="4" r="A32">
        <v>112</v>
      </c>
      <c t="n" s="6" r="C32">
        <v>214639</v>
      </c>
    </row>
    <row spans="1:5" r="33">
      <c t="s" s="4" r="A33">
        <v>113</v>
      </c>
      <c t="n" s="6" r="C33">
        <v>161582</v>
      </c>
    </row>
    <row spans="1:5" r="34">
      <c t="s" s="4" r="A34">
        <v>114</v>
      </c>
      <c t="n" s="6" r="C34">
        <v>4008166</v>
      </c>
    </row>
    <row spans="1:5" r="35">
      <c t="s" s="4" r="A35">
        <v>121</v>
      </c>
      <c t="n" s="6" r="C35">
        <v>-1679552</v>
      </c>
    </row>
    <row spans="1:5" r="36">
      <c t="s" s="4" r="A36">
        <v>124</v>
      </c>
      <c t="n" s="6" r="C36">
        <v>1905599</v>
      </c>
    </row>
    <row spans="1:5" r="37">
      <c t="s" s="4" r="A37">
        <v>126</v>
      </c>
      <c t="n" s="6" r="C37">
        <v>1909745</v>
      </c>
      <c t="n" s="6" r="D37">
        <v>2078138</v>
      </c>
      <c t="n" s="6" r="E37">
        <v>2179449</v>
      </c>
    </row>
    <row spans="1:5" r="38">
      <c t="s" s="4" r="A38">
        <v>127</v>
      </c>
      <c t="n" s="6" r="C38">
        <v>6678956</v>
      </c>
    </row>
    <row spans="1:5" r="39">
      <c t="s" s="4" r="A39">
        <v>505</v>
      </c>
    </row>
    <row spans="1:5" r="40">
      <c t="s" s="3" r="A40">
        <v>501</v>
      </c>
    </row>
    <row spans="1:5" r="41">
      <c t="s" s="4" r="A41">
        <v>517</v>
      </c>
      <c t="n" s="6" r="C41">
        <v>-5010</v>
      </c>
    </row>
    <row spans="1:5" r="42">
      <c t="s" s="4" r="A42">
        <v>88</v>
      </c>
      <c t="n" s="6" r="C42">
        <v>12184</v>
      </c>
    </row>
    <row spans="1:5" r="43">
      <c t="s" s="4" r="A43">
        <v>518</v>
      </c>
      <c t="n" s="6" r="C43">
        <v>15347</v>
      </c>
    </row>
    <row spans="1:5" r="44">
      <c t="s" s="4" r="A44">
        <v>92</v>
      </c>
      <c t="n" s="6" r="C44">
        <v>22521</v>
      </c>
    </row>
    <row spans="1:5" r="45">
      <c t="s" s="4" r="A45">
        <v>519</v>
      </c>
      <c t="n" s="6" r="C45">
        <v>653</v>
      </c>
    </row>
    <row spans="1:5" r="46">
      <c t="s" s="4" r="A46">
        <v>89</v>
      </c>
      <c t="n" s="6" r="C46">
        <v>-2251</v>
      </c>
    </row>
    <row spans="1:5" r="47">
      <c t="s" s="4" r="A47">
        <v>101</v>
      </c>
      <c t="n" s="6" r="C47">
        <v>20923</v>
      </c>
    </row>
    <row spans="1:5" r="48">
      <c t="s" s="4" r="A48">
        <v>106</v>
      </c>
      <c t="n" s="6" r="C48">
        <v>10433</v>
      </c>
    </row>
    <row spans="1:5" r="49">
      <c t="s" s="4" r="A49">
        <v>108</v>
      </c>
      <c t="n" s="6" r="C49">
        <v>10433</v>
      </c>
    </row>
    <row spans="1:5" r="50">
      <c t="s" s="4" r="A50">
        <v>111</v>
      </c>
      <c t="n" s="6" r="C50">
        <v>1033</v>
      </c>
    </row>
    <row spans="1:5" r="51">
      <c t="s" s="4" r="A51">
        <v>112</v>
      </c>
      <c t="n" s="6" r="C51">
        <v>17324</v>
      </c>
    </row>
    <row spans="1:5" r="52">
      <c t="s" s="4" r="A52">
        <v>113</v>
      </c>
      <c t="n" s="6" r="C52">
        <v>-14662</v>
      </c>
    </row>
    <row spans="1:5" r="53">
      <c t="s" s="4" r="A53">
        <v>114</v>
      </c>
      <c t="n" s="6" r="C53">
        <v>3695</v>
      </c>
    </row>
    <row spans="1:5" r="54">
      <c t="s" s="4" r="A54">
        <v>121</v>
      </c>
      <c t="n" s="6" r="C54">
        <v>6795</v>
      </c>
    </row>
    <row spans="1:5" r="55">
      <c t="s" s="4" r="A55">
        <v>124</v>
      </c>
      <c t="n" s="6" r="C55">
        <v>6795</v>
      </c>
    </row>
    <row spans="1:5" r="56">
      <c t="s" s="4" r="A56">
        <v>126</v>
      </c>
      <c t="n" s="6" r="C56">
        <v>6795</v>
      </c>
      <c t="n" s="7" r="D56">
        <v>2521</v>
      </c>
      <c t="n" s="7" r="E56">
        <v>4770</v>
      </c>
    </row>
    <row spans="1:5" r="57">
      <c t="s" s="4" r="A57">
        <v>127</v>
      </c>
      <c t="n" s="7" r="C57">
        <v>209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1</v>
      </c>
      <c t="s" s="2" r="D2">
        <v>32</v>
      </c>
    </row>
    <row spans="1:4" r="3">
      <c t="s" s="3" r="A3">
        <v>501</v>
      </c>
    </row>
    <row spans="1:4" r="4">
      <c t="s" s="4" r="A4">
        <v>521</v>
      </c>
      <c t="n" s="7" r="B4">
        <v>-1672757</v>
      </c>
    </row>
    <row spans="1:4" r="5">
      <c t="s" s="4" r="A5">
        <v>522</v>
      </c>
      <c t="n" s="6" r="B5">
        <v>1912394</v>
      </c>
    </row>
    <row spans="1:4" r="6">
      <c t="s" s="4" r="A6">
        <v>523</v>
      </c>
      <c t="n" s="6" r="B6">
        <v>1916540</v>
      </c>
      <c t="n" s="7" r="C6">
        <v>2080659</v>
      </c>
      <c t="n" s="7" r="D6">
        <v>2184219</v>
      </c>
    </row>
    <row spans="1:4" r="7">
      <c t="s" s="4" r="A7">
        <v>59</v>
      </c>
      <c t="n" s="6" r="B7">
        <v>206757</v>
      </c>
      <c t="n" s="6" r="C7">
        <v>-33436</v>
      </c>
      <c t="n" s="6" r="D7">
        <v>-73982</v>
      </c>
    </row>
    <row spans="1:4" r="8">
      <c t="s" s="4" r="A8">
        <v>524</v>
      </c>
      <c t="n" s="6" r="B8">
        <v>-1466381</v>
      </c>
      <c t="n" s="6" r="C8">
        <v>-1672757</v>
      </c>
    </row>
    <row spans="1:4" r="9">
      <c t="s" s="4" r="A9">
        <v>525</v>
      </c>
      <c t="n" s="6" r="B9">
        <v>2054165</v>
      </c>
      <c t="n" s="6" r="C9">
        <v>1912394</v>
      </c>
    </row>
    <row spans="1:4" r="10">
      <c t="s" s="4" r="A10">
        <v>526</v>
      </c>
      <c t="n" s="6" r="B10">
        <v>2058429</v>
      </c>
      <c t="n" s="6" r="C10">
        <v>1916540</v>
      </c>
      <c t="n" s="6" r="D10">
        <v>2080659</v>
      </c>
    </row>
    <row spans="1:4" r="11">
      <c t="s" s="4" r="A11">
        <v>146</v>
      </c>
    </row>
    <row spans="1:4" r="12">
      <c t="s" s="3" r="A12">
        <v>501</v>
      </c>
    </row>
    <row spans="1:4" r="13">
      <c t="s" s="4" r="A13">
        <v>521</v>
      </c>
      <c t="n" s="6" r="B13">
        <v>-1672757</v>
      </c>
      <c t="n" s="6" r="C13">
        <v>-1639291</v>
      </c>
      <c t="n" s="6" r="D13">
        <v>-1564333</v>
      </c>
    </row>
    <row spans="1:4" r="14">
      <c t="s" s="4" r="A14">
        <v>523</v>
      </c>
      <c t="n" s="6" r="B14">
        <v>-1672757</v>
      </c>
      <c t="n" s="6" r="C14">
        <v>-1639291</v>
      </c>
      <c t="n" s="6" r="D14">
        <v>-1564333</v>
      </c>
    </row>
    <row spans="1:4" r="15">
      <c t="s" s="4" r="A15">
        <v>59</v>
      </c>
      <c t="n" s="6" r="B15">
        <v>206376</v>
      </c>
      <c t="n" s="6" r="C15">
        <v>-33466</v>
      </c>
      <c t="n" s="6" r="D15">
        <v>-74958</v>
      </c>
    </row>
    <row spans="1:4" r="16">
      <c t="s" s="4" r="A16">
        <v>524</v>
      </c>
      <c t="n" s="6" r="C16">
        <v>-1672757</v>
      </c>
      <c t="n" s="6" r="D16">
        <v>-1639291</v>
      </c>
    </row>
    <row spans="1:4" r="17">
      <c t="s" s="4" r="A17">
        <v>526</v>
      </c>
      <c t="n" s="6" r="B17">
        <v>-1466381</v>
      </c>
      <c t="n" s="6" r="C17">
        <v>-1672757</v>
      </c>
      <c t="n" s="6" r="D17">
        <v>-1639291</v>
      </c>
    </row>
    <row spans="1:4" r="18">
      <c t="s" s="4" r="A18">
        <v>149</v>
      </c>
    </row>
    <row spans="1:4" r="19">
      <c t="s" s="3" r="A19">
        <v>501</v>
      </c>
    </row>
    <row spans="1:4" r="20">
      <c t="s" s="4" r="A20">
        <v>522</v>
      </c>
      <c t="n" s="6" r="B20">
        <v>1912394</v>
      </c>
      <c t="n" s="6" r="C20">
        <v>2075777</v>
      </c>
      <c t="n" s="6" r="D20">
        <v>2181937</v>
      </c>
    </row>
    <row spans="1:4" r="21">
      <c t="s" s="4" r="A21">
        <v>523</v>
      </c>
      <c t="n" s="6" r="B21">
        <v>1912394</v>
      </c>
      <c t="n" s="6" r="C21">
        <v>2075777</v>
      </c>
      <c t="n" s="6" r="D21">
        <v>2181937</v>
      </c>
    </row>
    <row spans="1:4" r="22">
      <c t="s" s="4" r="A22">
        <v>59</v>
      </c>
      <c t="n" s="6" r="B22">
        <v>206376</v>
      </c>
      <c t="n" s="6" r="C22">
        <v>-33466</v>
      </c>
      <c t="n" s="6" r="D22">
        <v>-74958</v>
      </c>
    </row>
    <row spans="1:4" r="23">
      <c t="s" s="4" r="A23">
        <v>525</v>
      </c>
      <c t="n" s="6" r="C23">
        <v>1912394</v>
      </c>
      <c t="n" s="6" r="D23">
        <v>2075777</v>
      </c>
    </row>
    <row spans="1:4" r="24">
      <c t="s" s="4" r="A24">
        <v>526</v>
      </c>
      <c t="n" s="6" r="B24">
        <v>2054165</v>
      </c>
      <c t="n" s="6" r="C24">
        <v>1912394</v>
      </c>
      <c t="n" s="6" r="D24">
        <v>2075777</v>
      </c>
    </row>
    <row spans="1:4" r="25">
      <c t="s" s="4" r="A25">
        <v>514</v>
      </c>
    </row>
    <row spans="1:4" r="26">
      <c t="s" s="3" r="A26">
        <v>501</v>
      </c>
    </row>
    <row spans="1:4" r="27">
      <c t="s" s="4" r="A27">
        <v>521</v>
      </c>
      <c t="n" s="6" r="B27">
        <v>-1679552</v>
      </c>
    </row>
    <row spans="1:4" r="28">
      <c t="s" s="4" r="A28">
        <v>522</v>
      </c>
      <c t="n" s="6" r="B28">
        <v>1905599</v>
      </c>
    </row>
    <row spans="1:4" r="29">
      <c t="s" s="4" r="A29">
        <v>523</v>
      </c>
      <c t="n" s="6" r="B29">
        <v>1909745</v>
      </c>
      <c t="n" s="6" r="C29">
        <v>2078138</v>
      </c>
      <c t="n" s="6" r="D29">
        <v>2179449</v>
      </c>
    </row>
    <row spans="1:4" r="30">
      <c t="s" s="4" r="A30">
        <v>59</v>
      </c>
      <c t="n" s="6" r="C30">
        <v>-37710</v>
      </c>
      <c t="n" s="6" r="D30">
        <v>-71733</v>
      </c>
    </row>
    <row spans="1:4" r="31">
      <c t="s" s="4" r="A31">
        <v>524</v>
      </c>
      <c t="n" s="6" r="C31">
        <v>-1679552</v>
      </c>
    </row>
    <row spans="1:4" r="32">
      <c t="s" s="4" r="A32">
        <v>525</v>
      </c>
      <c t="n" s="6" r="C32">
        <v>1905599</v>
      </c>
    </row>
    <row spans="1:4" r="33">
      <c t="s" s="4" r="A33">
        <v>526</v>
      </c>
      <c t="n" s="6" r="C33">
        <v>1909745</v>
      </c>
      <c t="n" s="6" r="D33">
        <v>2078138</v>
      </c>
    </row>
    <row spans="1:4" r="34">
      <c t="s" s="4" r="A34">
        <v>527</v>
      </c>
    </row>
    <row spans="1:4" r="35">
      <c t="s" s="3" r="A35">
        <v>501</v>
      </c>
    </row>
    <row spans="1:4" r="36">
      <c t="s" s="4" r="A36">
        <v>521</v>
      </c>
      <c t="n" s="6" r="B36">
        <v>-1679552</v>
      </c>
      <c t="n" s="6" r="C36">
        <v>-1641812</v>
      </c>
      <c t="n" s="6" r="D36">
        <v>-1569103</v>
      </c>
    </row>
    <row spans="1:4" r="37">
      <c t="s" s="4" r="A37">
        <v>59</v>
      </c>
      <c t="n" s="6" r="C37">
        <v>-37740</v>
      </c>
      <c t="n" s="6" r="D37">
        <v>-72709</v>
      </c>
    </row>
    <row spans="1:4" r="38">
      <c t="s" s="4" r="A38">
        <v>524</v>
      </c>
      <c t="n" s="6" r="C38">
        <v>-1679552</v>
      </c>
      <c t="n" s="6" r="D38">
        <v>-1641812</v>
      </c>
    </row>
    <row spans="1:4" r="39">
      <c t="s" s="4" r="A39">
        <v>528</v>
      </c>
    </row>
    <row spans="1:4" r="40">
      <c t="s" s="3" r="A40">
        <v>501</v>
      </c>
    </row>
    <row spans="1:4" r="41">
      <c t="s" s="4" r="A41">
        <v>522</v>
      </c>
      <c t="n" s="6" r="B41">
        <v>1905599</v>
      </c>
      <c t="n" s="6" r="C41">
        <v>2073256</v>
      </c>
      <c t="n" s="6" r="D41">
        <v>2177167</v>
      </c>
    </row>
    <row spans="1:4" r="42">
      <c t="s" s="4" r="A42">
        <v>59</v>
      </c>
      <c t="n" s="6" r="C42">
        <v>-37740</v>
      </c>
      <c t="n" s="6" r="D42">
        <v>-72709</v>
      </c>
    </row>
    <row spans="1:4" r="43">
      <c t="s" s="4" r="A43">
        <v>525</v>
      </c>
      <c t="n" s="6" r="C43">
        <v>1905599</v>
      </c>
      <c t="n" s="6" r="D43">
        <v>2073256</v>
      </c>
    </row>
    <row spans="1:4" r="44">
      <c t="s" s="4" r="A44">
        <v>505</v>
      </c>
    </row>
    <row spans="1:4" r="45">
      <c t="s" s="3" r="A45">
        <v>501</v>
      </c>
    </row>
    <row spans="1:4" r="46">
      <c t="s" s="4" r="A46">
        <v>521</v>
      </c>
      <c t="n" s="6" r="B46">
        <v>6795</v>
      </c>
    </row>
    <row spans="1:4" r="47">
      <c t="s" s="4" r="A47">
        <v>522</v>
      </c>
      <c t="n" s="6" r="B47">
        <v>6795</v>
      </c>
    </row>
    <row spans="1:4" r="48">
      <c t="s" s="4" r="A48">
        <v>523</v>
      </c>
      <c t="n" s="6" r="B48">
        <v>6795</v>
      </c>
      <c t="n" s="6" r="C48">
        <v>2521</v>
      </c>
      <c t="n" s="6" r="D48">
        <v>4770</v>
      </c>
    </row>
    <row spans="1:4" r="49">
      <c t="s" s="4" r="A49">
        <v>59</v>
      </c>
      <c t="n" s="6" r="C49">
        <v>4274</v>
      </c>
      <c t="n" s="6" r="D49">
        <v>-2249</v>
      </c>
    </row>
    <row spans="1:4" r="50">
      <c t="s" s="4" r="A50">
        <v>524</v>
      </c>
      <c t="n" s="6" r="C50">
        <v>6795</v>
      </c>
    </row>
    <row spans="1:4" r="51">
      <c t="s" s="4" r="A51">
        <v>525</v>
      </c>
      <c t="n" s="6" r="C51">
        <v>6795</v>
      </c>
    </row>
    <row spans="1:4" r="52">
      <c t="s" s="4" r="A52">
        <v>526</v>
      </c>
      <c t="n" s="6" r="C52">
        <v>6795</v>
      </c>
      <c t="n" s="6" r="D52">
        <v>2521</v>
      </c>
    </row>
    <row spans="1:4" r="53">
      <c t="s" s="4" r="A53">
        <v>529</v>
      </c>
    </row>
    <row spans="1:4" r="54">
      <c t="s" s="3" r="A54">
        <v>501</v>
      </c>
    </row>
    <row spans="1:4" r="55">
      <c t="s" s="4" r="A55">
        <v>521</v>
      </c>
      <c t="n" s="6" r="B55">
        <v>6795</v>
      </c>
      <c t="n" s="6" r="C55">
        <v>2521</v>
      </c>
      <c t="n" s="6" r="D55">
        <v>4770</v>
      </c>
    </row>
    <row spans="1:4" r="56">
      <c t="s" s="4" r="A56">
        <v>59</v>
      </c>
      <c t="n" s="6" r="C56">
        <v>4274</v>
      </c>
      <c t="n" s="6" r="D56">
        <v>-2249</v>
      </c>
    </row>
    <row spans="1:4" r="57">
      <c t="s" s="4" r="A57">
        <v>524</v>
      </c>
      <c t="n" s="6" r="C57">
        <v>6795</v>
      </c>
      <c t="n" s="6" r="D57">
        <v>2521</v>
      </c>
    </row>
    <row spans="1:4" r="58">
      <c t="s" s="4" r="A58">
        <v>530</v>
      </c>
    </row>
    <row spans="1:4" r="59">
      <c t="s" s="3" r="A59">
        <v>501</v>
      </c>
    </row>
    <row spans="1:4" r="60">
      <c t="s" s="4" r="A60">
        <v>522</v>
      </c>
      <c t="n" s="7" r="B60">
        <v>6795</v>
      </c>
      <c t="n" s="6" r="C60">
        <v>2521</v>
      </c>
      <c t="n" s="6" r="D60">
        <v>4770</v>
      </c>
    </row>
    <row spans="1:4" r="61">
      <c t="s" s="4" r="A61">
        <v>59</v>
      </c>
      <c t="n" s="6" r="C61">
        <v>4274</v>
      </c>
      <c t="n" s="6" r="D61">
        <v>-2249</v>
      </c>
    </row>
    <row spans="1:4" r="62">
      <c t="s" s="4" r="A62">
        <v>525</v>
      </c>
      <c t="n" s="7" r="C62">
        <v>6795</v>
      </c>
      <c t="n" s="7" r="D62">
        <v>25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1</v>
      </c>
      <c t="s" s="2" r="D2">
        <v>32</v>
      </c>
    </row>
    <row spans="1:4" r="3">
      <c t="s" s="3" r="A3">
        <v>501</v>
      </c>
    </row>
    <row spans="1:4" r="4">
      <c t="s" s="4" r="A4">
        <v>59</v>
      </c>
      <c t="n" s="7" r="B4">
        <v>206757</v>
      </c>
      <c t="n" s="7" r="C4">
        <v>-33436</v>
      </c>
      <c t="n" s="7" r="D4">
        <v>-73982</v>
      </c>
    </row>
    <row spans="1:4" r="5">
      <c t="s" s="4" r="A5">
        <v>57</v>
      </c>
      <c t="n" s="6" r="B5">
        <v>-12756</v>
      </c>
      <c t="n" s="6" r="C5">
        <v>-171754</v>
      </c>
      <c t="n" s="6" r="D5">
        <v>-57856</v>
      </c>
    </row>
    <row spans="1:4" r="6">
      <c t="s" s="4" r="A6">
        <v>176</v>
      </c>
      <c t="n" s="6" r="B6">
        <v>309264</v>
      </c>
      <c t="n" s="6" r="C6">
        <v>336029</v>
      </c>
      <c t="n" s="6" r="D6">
        <v>374657</v>
      </c>
    </row>
    <row spans="1:4" r="7">
      <c t="s" s="4" r="A7">
        <v>183</v>
      </c>
      <c t="n" s="6" r="B7">
        <v>-99389</v>
      </c>
      <c t="n" s="6" r="C7">
        <v>12254</v>
      </c>
      <c t="n" s="6" r="D7">
        <v>-122495</v>
      </c>
    </row>
    <row spans="1:4" r="8">
      <c t="s" s="4" r="A8">
        <v>190</v>
      </c>
      <c t="n" s="6" r="B8">
        <v>-14380</v>
      </c>
      <c t="n" s="6" r="C8">
        <v>-3262</v>
      </c>
      <c t="n" s="6" r="D8">
        <v>-41309</v>
      </c>
    </row>
    <row spans="1:4" r="9">
      <c t="s" s="4" r="A9">
        <v>88</v>
      </c>
      <c t="n" s="6" r="B9">
        <v>-60478</v>
      </c>
      <c t="n" s="6" r="C9">
        <v>-68033</v>
      </c>
      <c t="n" s="6" r="D9">
        <v>-85680</v>
      </c>
    </row>
    <row spans="1:4" r="10">
      <c t="s" s="4" r="A10">
        <v>106</v>
      </c>
      <c t="n" s="6" r="B10">
        <v>24194</v>
      </c>
      <c t="n" s="6" r="C10">
        <v>37698</v>
      </c>
      <c t="n" s="6" r="D10">
        <v>22737</v>
      </c>
    </row>
    <row spans="1:4" r="11">
      <c t="s" s="4" r="A11">
        <v>191</v>
      </c>
      <c t="n" s="7" r="B11">
        <v>34362</v>
      </c>
      <c t="n" s="6" r="C11">
        <v>13254</v>
      </c>
      <c t="n" s="6" r="D11">
        <v>-12874</v>
      </c>
    </row>
    <row spans="1:4" r="12">
      <c t="s" s="4" r="A12">
        <v>514</v>
      </c>
    </row>
    <row spans="1:4" r="13">
      <c t="s" s="3" r="A13">
        <v>501</v>
      </c>
    </row>
    <row spans="1:4" r="14">
      <c t="s" s="4" r="A14">
        <v>59</v>
      </c>
      <c t="n" s="6" r="C14">
        <v>-37710</v>
      </c>
      <c t="n" s="6" r="D14">
        <v>-71733</v>
      </c>
    </row>
    <row spans="1:4" r="15">
      <c t="s" s="4" r="A15">
        <v>57</v>
      </c>
      <c t="n" s="6" r="C15">
        <v>-176028</v>
      </c>
      <c t="n" s="6" r="D15">
        <v>-55607</v>
      </c>
    </row>
    <row spans="1:4" r="16">
      <c t="s" s="4" r="A16">
        <v>176</v>
      </c>
      <c t="n" s="6" r="C16">
        <v>335833</v>
      </c>
      <c t="n" s="6" r="D16">
        <v>374473</v>
      </c>
    </row>
    <row spans="1:4" r="17">
      <c t="s" s="4" r="A17">
        <v>183</v>
      </c>
      <c t="n" s="6" r="C17">
        <v>-6982</v>
      </c>
      <c t="n" s="6" r="D17">
        <v>-129687</v>
      </c>
    </row>
    <row spans="1:4" r="18">
      <c t="s" s="4" r="A18">
        <v>190</v>
      </c>
      <c t="n" s="6" r="C18">
        <v>-689</v>
      </c>
      <c t="n" s="6" r="D18">
        <v>-46672</v>
      </c>
    </row>
    <row spans="1:4" r="19">
      <c t="s" s="4" r="A19">
        <v>88</v>
      </c>
      <c t="n" s="6" r="C19">
        <v>-61110</v>
      </c>
      <c t="n" s="6" r="D19">
        <v>-82710</v>
      </c>
    </row>
    <row spans="1:4" r="20">
      <c t="s" s="4" r="A20">
        <v>106</v>
      </c>
      <c t="n" s="6" r="C20">
        <v>36155</v>
      </c>
      <c t="n" s="6" r="D20">
        <v>12027</v>
      </c>
    </row>
    <row spans="1:4" r="21">
      <c t="s" s="4" r="A21">
        <v>191</v>
      </c>
      <c t="n" s="6" r="C21">
        <v>29007</v>
      </c>
      <c t="n" s="6" r="D21">
        <v>5356</v>
      </c>
    </row>
    <row spans="1:4" r="22">
      <c t="s" s="4" r="A22">
        <v>505</v>
      </c>
    </row>
    <row spans="1:4" r="23">
      <c t="s" s="3" r="A23">
        <v>501</v>
      </c>
    </row>
    <row spans="1:4" r="24">
      <c t="s" s="4" r="A24">
        <v>59</v>
      </c>
      <c t="n" s="6" r="C24">
        <v>4274</v>
      </c>
      <c t="n" s="6" r="D24">
        <v>-2249</v>
      </c>
    </row>
    <row spans="1:4" r="25">
      <c t="s" s="4" r="A25">
        <v>57</v>
      </c>
      <c t="n" s="6" r="C25">
        <v>4274</v>
      </c>
      <c t="n" s="6" r="D25">
        <v>-2249</v>
      </c>
    </row>
    <row spans="1:4" r="26">
      <c t="s" s="4" r="A26">
        <v>176</v>
      </c>
      <c t="n" s="6" r="C26">
        <v>196</v>
      </c>
      <c t="n" s="6" r="D26">
        <v>184</v>
      </c>
    </row>
    <row spans="1:4" r="27">
      <c t="s" s="4" r="A27">
        <v>183</v>
      </c>
      <c t="n" s="6" r="C27">
        <v>19236</v>
      </c>
      <c t="n" s="6" r="D27">
        <v>7192</v>
      </c>
    </row>
    <row spans="1:4" r="28">
      <c t="s" s="4" r="A28">
        <v>190</v>
      </c>
      <c t="n" s="6" r="C28">
        <v>-2573</v>
      </c>
      <c t="n" s="6" r="D28">
        <v>5363</v>
      </c>
    </row>
    <row spans="1:4" r="29">
      <c t="s" s="4" r="A29">
        <v>88</v>
      </c>
      <c t="n" s="6" r="C29">
        <v>-6923</v>
      </c>
      <c t="n" s="6" r="D29">
        <v>-2970</v>
      </c>
    </row>
    <row spans="1:4" r="30">
      <c t="s" s="4" r="A30">
        <v>106</v>
      </c>
      <c t="n" s="6" r="C30">
        <v>1543</v>
      </c>
      <c t="n" s="6" r="D30">
        <v>10710</v>
      </c>
    </row>
    <row spans="1:4" r="31">
      <c t="s" s="4" r="A31">
        <v>191</v>
      </c>
      <c t="n" s="7" r="C31">
        <v>-15753</v>
      </c>
      <c t="n" s="7" r="D31">
        <v>-182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533</v>
      </c>
      <c t="s" s="2" r="C1">
        <v>534</v>
      </c>
    </row>
    <row spans="1:3" r="2">
      <c t="s" s="4" r="A2">
        <v>240</v>
      </c>
    </row>
    <row spans="1:3" r="3">
      <c t="s" s="3" r="A3">
        <v>535</v>
      </c>
    </row>
    <row spans="1:3" r="4">
      <c t="s" s="4" r="A4">
        <v>536</v>
      </c>
      <c t="n" s="7" r="C4">
        <v>2</v>
      </c>
    </row>
    <row spans="1:3" r="5">
      <c t="s" s="4" r="A5">
        <v>537</v>
      </c>
      <c t="n" s="6" r="C5">
        <v>7000000</v>
      </c>
    </row>
    <row spans="1:3" r="6">
      <c t="s" s="4" r="A6">
        <v>538</v>
      </c>
    </row>
    <row spans="1:3" r="7">
      <c t="s" s="3" r="A7">
        <v>535</v>
      </c>
    </row>
    <row spans="1:3" r="8">
      <c t="s" s="4" r="A8">
        <v>539</v>
      </c>
      <c t="n" s="7" r="C8">
        <v>750000</v>
      </c>
    </row>
    <row spans="1:3" r="9">
      <c t="s" s="4" r="A9">
        <v>367</v>
      </c>
    </row>
    <row spans="1:3" r="10">
      <c t="s" s="3" r="A10">
        <v>535</v>
      </c>
    </row>
    <row spans="1:3" r="11">
      <c t="s" s="4" r="A11">
        <v>536</v>
      </c>
      <c t="n" s="7" r="B11">
        <v>599900000</v>
      </c>
    </row>
    <row spans="1:3" r="12">
      <c t="s" s="4" r="A12">
        <v>540</v>
      </c>
    </row>
    <row spans="1:3" r="13">
      <c t="s" s="3" r="A13">
        <v>535</v>
      </c>
    </row>
    <row spans="1:3" r="14">
      <c t="s" s="4" r="A14">
        <v>541</v>
      </c>
      <c t="n" s="7" r="B14">
        <v>575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2</v>
      </c>
      <c t="s" s="2" r="B1">
        <v>2</v>
      </c>
      <c t="s" s="2" r="C1">
        <v>31</v>
      </c>
      <c t="s" s="2" r="D1">
        <v>32</v>
      </c>
      <c t="s" s="2" r="E1">
        <v>500</v>
      </c>
    </row>
    <row spans="1:5" r="2">
      <c t="s" s="3" r="A2">
        <v>543</v>
      </c>
    </row>
    <row spans="1:5" r="3">
      <c t="s" s="4" r="A3">
        <v>84</v>
      </c>
      <c t="n" s="7" r="B3">
        <v>0</v>
      </c>
      <c t="n" s="7" r="C3">
        <v>23300</v>
      </c>
      <c t="n" s="7" r="D3">
        <v>6477</v>
      </c>
      <c t="n" s="7" r="E3">
        <v>11855</v>
      </c>
    </row>
    <row spans="1:5" r="4">
      <c t="s" s="4" r="A4">
        <v>85</v>
      </c>
      <c t="n" s="6" r="B4">
        <v>5694</v>
      </c>
      <c t="n" s="6" r="C4">
        <v>37571</v>
      </c>
    </row>
    <row spans="1:5" r="5">
      <c t="s" s="4" r="A5">
        <v>94</v>
      </c>
      <c t="n" s="6" r="B5">
        <v>2836915</v>
      </c>
      <c t="n" s="6" r="C5">
        <v>2926666</v>
      </c>
      <c t="n" s="7" r="D5">
        <v>3006997</v>
      </c>
    </row>
    <row spans="1:5" r="6">
      <c t="s" s="3" r="A6">
        <v>544</v>
      </c>
    </row>
    <row spans="1:5" r="7">
      <c t="s" s="4" r="A7">
        <v>545</v>
      </c>
      <c t="n" s="7" r="B7">
        <v>147618</v>
      </c>
      <c t="n" s="6" r="C7">
        <v>231963</v>
      </c>
    </row>
    <row spans="1:5" r="8">
      <c t="s" s="4" r="A8">
        <v>367</v>
      </c>
    </row>
    <row spans="1:5" r="9">
      <c t="s" s="3" r="A9">
        <v>543</v>
      </c>
    </row>
    <row spans="1:5" r="10">
      <c t="s" s="4" r="A10">
        <v>84</v>
      </c>
      <c t="n" s="6" r="C10">
        <v>23300</v>
      </c>
    </row>
    <row spans="1:5" r="11">
      <c t="s" s="4" r="A11">
        <v>85</v>
      </c>
      <c t="n" s="6" r="C11">
        <v>361</v>
      </c>
    </row>
    <row spans="1:5" r="12">
      <c t="s" s="4" r="A12">
        <v>546</v>
      </c>
      <c t="n" s="6" r="C12">
        <v>50902</v>
      </c>
    </row>
    <row spans="1:5" r="13">
      <c t="s" s="4" r="A13">
        <v>88</v>
      </c>
      <c t="n" s="6" r="C13">
        <v>1656</v>
      </c>
    </row>
    <row spans="1:5" r="14">
      <c t="s" s="4" r="A14">
        <v>518</v>
      </c>
      <c t="n" s="6" r="C14">
        <v>6939</v>
      </c>
    </row>
    <row spans="1:5" r="15">
      <c t="s" s="4" r="A15">
        <v>90</v>
      </c>
      <c t="n" s="6" r="C15">
        <v>3857</v>
      </c>
    </row>
    <row spans="1:5" r="16">
      <c t="s" s="4" r="A16">
        <v>93</v>
      </c>
      <c t="n" s="6" r="C16">
        <v>57595</v>
      </c>
    </row>
    <row spans="1:5" r="17">
      <c t="s" s="4" r="A17">
        <v>94</v>
      </c>
      <c t="n" s="6" r="C17">
        <v>82665</v>
      </c>
    </row>
    <row spans="1:5" r="18">
      <c t="s" s="4" r="A18">
        <v>96</v>
      </c>
      <c t="n" s="6" r="C18">
        <v>82428</v>
      </c>
    </row>
    <row spans="1:5" r="19">
      <c t="s" s="4" r="A19">
        <v>547</v>
      </c>
      <c t="n" s="6" r="C19">
        <v>3347</v>
      </c>
    </row>
    <row spans="1:5" r="20">
      <c t="s" s="4" r="A20">
        <v>548</v>
      </c>
      <c t="n" s="6" r="C20">
        <v>2465</v>
      </c>
    </row>
    <row spans="1:5" r="21">
      <c t="s" s="4" r="A21">
        <v>549</v>
      </c>
      <c t="n" s="6" r="C21">
        <v>315515</v>
      </c>
    </row>
    <row spans="1:5" r="22">
      <c t="s" s="3" r="A22">
        <v>544</v>
      </c>
    </row>
    <row spans="1:5" r="23">
      <c t="s" s="4" r="A23">
        <v>104</v>
      </c>
      <c t="n" s="6" r="C23">
        <v>799</v>
      </c>
    </row>
    <row spans="1:5" r="24">
      <c t="s" s="4" r="A24">
        <v>105</v>
      </c>
      <c t="n" s="6" r="C24">
        <v>5654</v>
      </c>
    </row>
    <row spans="1:5" r="25">
      <c t="s" s="4" r="A25">
        <v>106</v>
      </c>
      <c t="n" s="6" r="C25">
        <v>32822</v>
      </c>
    </row>
    <row spans="1:5" r="26">
      <c t="s" s="4" r="A26">
        <v>111</v>
      </c>
      <c t="n" s="6" r="C26">
        <v>365</v>
      </c>
    </row>
    <row spans="1:5" r="27">
      <c t="s" s="4" r="A27">
        <v>545</v>
      </c>
      <c t="n" s="6" r="C27">
        <v>27453</v>
      </c>
    </row>
    <row spans="1:5" r="28">
      <c t="s" s="4" r="A28">
        <v>113</v>
      </c>
      <c t="n" s="6" r="C28">
        <v>11750</v>
      </c>
    </row>
    <row spans="1:5" r="29">
      <c t="s" s="4" r="A29">
        <v>550</v>
      </c>
      <c t="n" s="7" r="C29">
        <v>788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51</v>
      </c>
      <c t="s" s="2" r="B1">
        <v>552</v>
      </c>
    </row>
    <row spans="1:2" r="2">
      <c t="s" s="4" r="A2">
        <v>367</v>
      </c>
    </row>
    <row spans="1:2" r="3">
      <c t="s" s="3" r="A3">
        <v>535</v>
      </c>
    </row>
    <row spans="1:2" r="4">
      <c t="s" s="4" r="A4">
        <v>130</v>
      </c>
      <c t="n" s="7" r="B4">
        <v>58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1</v>
      </c>
      <c t="s" s="2" r="D2">
        <v>32</v>
      </c>
    </row>
    <row spans="1:4" r="3">
      <c t="s" s="3" r="A3">
        <v>535</v>
      </c>
    </row>
    <row spans="1:4" r="4">
      <c t="s" s="4" r="A4">
        <v>58</v>
      </c>
      <c t="n" s="7" r="B4">
        <v>219513</v>
      </c>
      <c t="n" s="7" r="C4">
        <v>138318</v>
      </c>
      <c t="n" s="7" r="D4">
        <v>-16126</v>
      </c>
    </row>
    <row spans="1:4" r="5">
      <c t="s" s="4" r="A5">
        <v>554</v>
      </c>
    </row>
    <row spans="1:4" r="6">
      <c t="s" s="3" r="A6">
        <v>535</v>
      </c>
    </row>
    <row spans="1:4" r="7">
      <c t="s" s="4" r="A7">
        <v>38</v>
      </c>
      <c t="n" s="6" r="B7">
        <v>7373</v>
      </c>
      <c t="n" s="6" r="C7">
        <v>359496</v>
      </c>
      <c t="n" s="6" r="D7">
        <v>409579</v>
      </c>
    </row>
    <row spans="1:4" r="8">
      <c t="s" s="4" r="A8">
        <v>43</v>
      </c>
      <c t="n" s="6" r="B8">
        <v>-4413</v>
      </c>
      <c t="n" s="6" r="C8">
        <v>-203115</v>
      </c>
      <c t="n" s="6" r="D8">
        <v>-229310</v>
      </c>
    </row>
    <row spans="1:4" r="9">
      <c t="s" s="4" r="A9">
        <v>46</v>
      </c>
      <c t="n" s="6" r="B9">
        <v>0</v>
      </c>
      <c t="n" s="6" r="C9">
        <v>0</v>
      </c>
      <c t="n" s="6" r="D9">
        <v>-1750</v>
      </c>
    </row>
    <row spans="1:4" r="10">
      <c t="s" s="4" r="A10">
        <v>47</v>
      </c>
      <c t="n" s="6" r="B10">
        <v>-996</v>
      </c>
      <c t="n" s="6" r="C10">
        <v>-56808</v>
      </c>
      <c t="n" s="6" r="D10">
        <v>-73700</v>
      </c>
    </row>
    <row spans="1:4" r="11">
      <c t="s" s="4" r="A11">
        <v>48</v>
      </c>
      <c t="n" s="6" r="B11">
        <v>-5001</v>
      </c>
      <c t="n" s="6" r="C11">
        <v>-99383</v>
      </c>
      <c t="n" s="6" r="D11">
        <v>-129565</v>
      </c>
    </row>
    <row spans="1:4" r="12">
      <c t="s" s="4" r="A12">
        <v>555</v>
      </c>
      <c t="n" s="6" r="B12">
        <v>-9</v>
      </c>
      <c t="n" s="6" r="C12">
        <v>-506</v>
      </c>
      <c t="n" s="6" r="D12">
        <v>-310</v>
      </c>
    </row>
    <row spans="1:4" r="13">
      <c t="s" s="4" r="A13">
        <v>52</v>
      </c>
      <c t="n" s="6" r="B13">
        <v>160</v>
      </c>
      <c t="n" s="6" r="C13">
        <v>-1799</v>
      </c>
      <c t="n" s="6" r="D13">
        <v>-1860</v>
      </c>
    </row>
    <row spans="1:4" r="14">
      <c t="s" s="4" r="A14">
        <v>556</v>
      </c>
      <c t="n" s="6" r="B14">
        <v>364850</v>
      </c>
      <c t="n" s="6" r="C14">
        <v>0</v>
      </c>
      <c t="n" s="6" r="D14">
        <v>0</v>
      </c>
    </row>
    <row spans="1:4" r="15">
      <c t="s" s="4" r="A15">
        <v>557</v>
      </c>
      <c t="n" s="6" r="B15">
        <v>361964</v>
      </c>
      <c t="n" s="6" r="C15">
        <v>-2115</v>
      </c>
      <c t="n" s="6" r="D15">
        <v>-26916</v>
      </c>
    </row>
    <row spans="1:4" r="16">
      <c t="s" s="4" r="A16">
        <v>54</v>
      </c>
      <c t="n" s="6" r="B16">
        <v>142451</v>
      </c>
      <c t="n" s="6" r="C16">
        <v>-140433</v>
      </c>
      <c t="n" s="6" r="D16">
        <v>-10790</v>
      </c>
    </row>
    <row spans="1:4" r="17">
      <c t="s" s="4" r="A17">
        <v>58</v>
      </c>
      <c t="n" s="7" r="B17">
        <v>219513</v>
      </c>
      <c t="n" s="7" r="C17">
        <v>138318</v>
      </c>
      <c t="n" s="7" r="D17">
        <v>-161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39"/>
  </cols>
  <sheetData>
    <row spans="1:4" r="1">
      <c t="s" s="1" r="A1">
        <v>558</v>
      </c>
      <c t="s" s="2" r="B1">
        <v>1</v>
      </c>
    </row>
    <row spans="1:4" r="2">
      <c t="s" s="2" r="B2">
        <v>559</v>
      </c>
      <c t="s" s="2" r="C2">
        <v>560</v>
      </c>
      <c t="s" s="2" r="D2">
        <v>561</v>
      </c>
    </row>
    <row spans="1:4" r="3">
      <c t="s" s="3" r="A3">
        <v>562</v>
      </c>
    </row>
    <row spans="1:4" r="4">
      <c t="s" s="4" r="A4">
        <v>563</v>
      </c>
      <c t="n" s="7" r="B4">
        <v>4800</v>
      </c>
      <c t="n" s="7" r="C4">
        <v>2200</v>
      </c>
      <c t="n" s="7" r="D4">
        <v>4000</v>
      </c>
    </row>
    <row spans="1:4" r="5">
      <c t="s" s="4" r="A5">
        <v>85</v>
      </c>
      <c t="n" s="6" r="B5">
        <v>48900</v>
      </c>
      <c t="n" s="6" r="C5">
        <v>37600</v>
      </c>
    </row>
    <row spans="1:4" r="6">
      <c t="s" s="4" r="A6">
        <v>564</v>
      </c>
      <c t="n" s="7" r="B6">
        <v>43228</v>
      </c>
      <c t="n" s="6" r="C6">
        <v>0</v>
      </c>
    </row>
    <row spans="1:4" r="7">
      <c t="s" s="4" r="A7">
        <v>565</v>
      </c>
      <c t="s" s="4" r="B7">
        <v>566</v>
      </c>
    </row>
    <row spans="1:4" r="8">
      <c t="s" s="4" r="A8">
        <v>567</v>
      </c>
      <c t="n" s="7" r="B8">
        <v>98700</v>
      </c>
      <c t="n" s="7" r="C8">
        <v>97600</v>
      </c>
      <c t="n" s="7" r="D8">
        <v>94300</v>
      </c>
    </row>
    <row spans="1:4" r="9">
      <c t="s" s="4" r="A9">
        <v>568</v>
      </c>
      <c t="s" s="4" r="B9">
        <v>569</v>
      </c>
      <c t="s" s="4" r="C9">
        <v>570</v>
      </c>
      <c t="s" s="4" r="D9">
        <v>571</v>
      </c>
    </row>
    <row spans="1:4" r="10">
      <c t="s" s="4" r="A10">
        <v>572</v>
      </c>
      <c t="s" s="4" r="B10">
        <v>573</v>
      </c>
      <c t="s" s="4" r="C10">
        <v>574</v>
      </c>
      <c t="s" s="4" r="D10">
        <v>573</v>
      </c>
    </row>
    <row spans="1:4" r="11">
      <c t="s" s="4" r="A11">
        <v>575</v>
      </c>
      <c t="s" s="4" r="B11">
        <v>576</v>
      </c>
      <c t="s" s="4" r="C11">
        <v>577</v>
      </c>
      <c t="s" s="4" r="D11">
        <v>578</v>
      </c>
    </row>
    <row spans="1:4" r="12">
      <c t="s" s="4" r="A12">
        <v>579</v>
      </c>
      <c t="s" s="4" r="B12">
        <v>580</v>
      </c>
      <c t="s" s="4" r="C12">
        <v>571</v>
      </c>
      <c t="s" s="4" r="D12">
        <v>581</v>
      </c>
    </row>
    <row spans="1:4" r="13">
      <c t="s" s="4" r="A13">
        <v>582</v>
      </c>
      <c t="n" s="11" r="B13">
        <v>0.7</v>
      </c>
      <c t="n" s="11" r="C13">
        <v>1.2</v>
      </c>
      <c t="n" s="11" r="D13">
        <v>0.8</v>
      </c>
    </row>
    <row spans="1:4" r="14">
      <c t="s" s="4" r="A14">
        <v>583</v>
      </c>
      <c t="n" s="11" r="B14">
        <v>2.9</v>
      </c>
      <c t="n" s="11" r="C14">
        <v>2.9</v>
      </c>
      <c t="n" s="11" r="D14">
        <v>2.9</v>
      </c>
    </row>
    <row spans="1:4" r="15">
      <c t="s" s="4" r="A15">
        <v>584</v>
      </c>
      <c t="n" s="11" r="B15">
        <v>7.3</v>
      </c>
      <c t="n" s="11" r="C15">
        <v>7.1</v>
      </c>
      <c t="n" s="11" r="D15">
        <v>6.4</v>
      </c>
    </row>
    <row spans="1:4" r="16">
      <c t="s" s="4" r="A16">
        <v>585</v>
      </c>
      <c t="n" s="11" r="B16">
        <v>11.8</v>
      </c>
      <c t="n" s="11" r="C16">
        <v>11.8</v>
      </c>
      <c t="n" s="11" r="D16">
        <v>10.6</v>
      </c>
    </row>
    <row spans="1:4" r="17">
      <c t="s" s="4" r="A17">
        <v>586</v>
      </c>
      <c t="n" s="7" r="B17">
        <v>500</v>
      </c>
      <c t="n" s="7" r="C17">
        <v>900</v>
      </c>
      <c t="n" s="7" r="D17">
        <v>3100</v>
      </c>
    </row>
    <row spans="1:4" r="18">
      <c t="s" s="4" r="A18">
        <v>587</v>
      </c>
      <c t="s" s="4" r="B18">
        <v>588</v>
      </c>
    </row>
    <row spans="1:4" r="19">
      <c t="s" s="4" r="A19">
        <v>589</v>
      </c>
      <c t="s" s="4" r="B19">
        <v>590</v>
      </c>
    </row>
    <row spans="1:4" r="20">
      <c t="s" s="4" r="A20">
        <v>591</v>
      </c>
      <c t="s" s="4" r="B20">
        <v>592</v>
      </c>
    </row>
    <row spans="1:4" r="21">
      <c t="s" s="4" r="A21">
        <v>593</v>
      </c>
      <c t="n" s="7" r="B21">
        <v>9000</v>
      </c>
      <c t="n" s="7" r="C21">
        <v>8000</v>
      </c>
      <c t="n" s="7" r="D21">
        <v>10600</v>
      </c>
    </row>
    <row spans="1:4" r="22">
      <c t="s" s="4" r="A22">
        <v>594</v>
      </c>
      <c t="n" s="6" r="B22">
        <v>0</v>
      </c>
      <c t="n" s="6" r="C22">
        <v>0</v>
      </c>
      <c t="n" s="6" r="D22">
        <v>0</v>
      </c>
    </row>
    <row spans="1:4" r="23">
      <c t="s" s="4" r="A23">
        <v>594</v>
      </c>
      <c t="n" s="6" r="B23">
        <v>0</v>
      </c>
      <c t="n" s="6" r="C23">
        <v>0</v>
      </c>
    </row>
    <row spans="1:4" r="24">
      <c t="s" s="4" r="A24">
        <v>595</v>
      </c>
    </row>
    <row spans="1:4" r="25">
      <c t="s" s="3" r="A25">
        <v>562</v>
      </c>
    </row>
    <row spans="1:4" r="26">
      <c t="s" s="4" r="A26">
        <v>596</v>
      </c>
      <c t="s" s="4" r="B26">
        <v>577</v>
      </c>
      <c t="s" s="4" r="C26">
        <v>577</v>
      </c>
      <c t="s" s="4" r="D26">
        <v>577</v>
      </c>
    </row>
    <row spans="1:4" r="27">
      <c t="s" s="4" r="A27">
        <v>597</v>
      </c>
      <c t="s" s="4" r="B27">
        <v>598</v>
      </c>
      <c t="s" s="4" r="C27">
        <v>598</v>
      </c>
      <c t="s" s="4" r="D27">
        <v>598</v>
      </c>
    </row>
    <row spans="1:4" r="28">
      <c t="s" s="4" r="A28">
        <v>597</v>
      </c>
      <c t="s" s="4" r="B28">
        <v>598</v>
      </c>
      <c t="s" s="4" r="C28">
        <v>598</v>
      </c>
    </row>
    <row spans="1:4" r="29">
      <c t="s" s="4" r="A29">
        <v>599</v>
      </c>
    </row>
    <row spans="1:4" r="30">
      <c t="s" s="3" r="A30">
        <v>562</v>
      </c>
    </row>
    <row spans="1:4" r="31">
      <c t="s" s="4" r="A31">
        <v>596</v>
      </c>
      <c t="s" s="4" r="B31">
        <v>578</v>
      </c>
      <c t="s" s="4" r="C31">
        <v>578</v>
      </c>
      <c t="s" s="4" r="D31">
        <v>578</v>
      </c>
    </row>
    <row spans="1:4" r="32">
      <c t="s" s="4" r="A32">
        <v>600</v>
      </c>
    </row>
    <row spans="1:4" r="33">
      <c t="s" s="3" r="A33">
        <v>562</v>
      </c>
    </row>
    <row spans="1:4" r="34">
      <c t="s" s="4" r="A34">
        <v>601</v>
      </c>
      <c t="s" s="4" r="B34">
        <v>602</v>
      </c>
    </row>
    <row spans="1:4" r="35">
      <c t="s" s="4" r="A35">
        <v>603</v>
      </c>
    </row>
    <row spans="1:4" r="36">
      <c t="s" s="3" r="A36">
        <v>562</v>
      </c>
    </row>
    <row spans="1:4" r="37">
      <c t="s" s="4" r="A37">
        <v>601</v>
      </c>
      <c t="s" s="4" r="B37">
        <v>604</v>
      </c>
    </row>
    <row spans="1:4" r="38">
      <c t="s" s="4" r="A38">
        <v>605</v>
      </c>
    </row>
    <row spans="1:4" r="39">
      <c t="s" s="3" r="A39">
        <v>562</v>
      </c>
    </row>
    <row spans="1:4" r="40">
      <c t="s" s="4" r="A40">
        <v>601</v>
      </c>
      <c t="s" s="4" r="B40">
        <v>606</v>
      </c>
    </row>
    <row spans="1:4" r="41">
      <c t="s" s="4" r="A41">
        <v>607</v>
      </c>
    </row>
    <row spans="1:4" r="42">
      <c t="s" s="3" r="A42">
        <v>562</v>
      </c>
    </row>
    <row spans="1:4" r="43">
      <c t="s" s="4" r="A43">
        <v>601</v>
      </c>
      <c t="s" s="4" r="B43">
        <v>608</v>
      </c>
    </row>
    <row spans="1:4" r="44">
      <c t="s" s="4" r="A44">
        <v>609</v>
      </c>
    </row>
    <row spans="1:4" r="45">
      <c t="s" s="3" r="A45">
        <v>562</v>
      </c>
    </row>
    <row spans="1:4" r="46">
      <c t="s" s="4" r="A46">
        <v>601</v>
      </c>
      <c t="s" s="4" r="B46">
        <v>602</v>
      </c>
    </row>
    <row spans="1:4" r="47">
      <c t="s" s="4" r="A47">
        <v>610</v>
      </c>
    </row>
    <row spans="1:4" r="48">
      <c t="s" s="3" r="A48">
        <v>562</v>
      </c>
    </row>
    <row spans="1:4" r="49">
      <c t="s" s="4" r="A49">
        <v>601</v>
      </c>
      <c t="s" s="4" r="B49">
        <v>592</v>
      </c>
    </row>
    <row spans="1:4" r="50">
      <c t="s" s="4" r="A50">
        <v>611</v>
      </c>
    </row>
    <row spans="1:4" r="51">
      <c t="s" s="3" r="A51">
        <v>562</v>
      </c>
    </row>
    <row spans="1:4" r="52">
      <c t="s" s="4" r="A52">
        <v>601</v>
      </c>
      <c t="s" s="4" r="B52">
        <v>566</v>
      </c>
    </row>
    <row spans="1:4" r="53">
      <c t="s" s="4" r="A53">
        <v>612</v>
      </c>
    </row>
    <row spans="1:4" r="54">
      <c t="s" s="3" r="A54">
        <v>562</v>
      </c>
    </row>
    <row spans="1:4" r="55">
      <c t="s" s="4" r="A55">
        <v>601</v>
      </c>
      <c t="s" s="4" r="B55">
        <v>613</v>
      </c>
    </row>
    <row spans="1:4" r="56">
      <c t="s" s="4" r="A56">
        <v>614</v>
      </c>
    </row>
    <row spans="1:4" r="57">
      <c t="s" s="3" r="A57">
        <v>562</v>
      </c>
    </row>
    <row spans="1:4" r="58">
      <c t="s" s="4" r="A58">
        <v>615</v>
      </c>
      <c t="s" s="4" r="B58">
        <v>616</v>
      </c>
      <c t="s" s="4" r="C58">
        <v>617</v>
      </c>
      <c t="s" s="4" r="D58">
        <v>618</v>
      </c>
    </row>
    <row spans="1:4" r="59">
      <c t="s" s="4" r="A59">
        <v>619</v>
      </c>
    </row>
    <row spans="1:4" r="60">
      <c t="s" s="3" r="A60">
        <v>562</v>
      </c>
    </row>
    <row spans="1:4" r="61">
      <c t="s" s="4" r="A61">
        <v>620</v>
      </c>
      <c t="n" s="7" r="B61">
        <v>3100000</v>
      </c>
    </row>
    <row spans="1:4" r="62">
      <c t="s" s="4" r="A62">
        <v>621</v>
      </c>
    </row>
    <row spans="1:4" r="63">
      <c t="s" s="3" r="A63">
        <v>562</v>
      </c>
    </row>
    <row spans="1:4" r="64">
      <c t="s" s="4" r="A64">
        <v>620</v>
      </c>
      <c t="n" s="7" r="C64">
        <v>2200000</v>
      </c>
    </row>
    <row spans="1:4" r="65">
      <c t="s" s="4" r="A65">
        <v>622</v>
      </c>
    </row>
    <row spans="1:4" r="66">
      <c t="s" s="3" r="A66">
        <v>562</v>
      </c>
    </row>
    <row spans="1:4" r="67">
      <c t="s" s="4" r="A67">
        <v>620</v>
      </c>
      <c t="n" s="7" r="D67">
        <v>1600000</v>
      </c>
    </row>
    <row spans="1:4" r="68">
      <c t="s" s="4" r="A68">
        <v>623</v>
      </c>
    </row>
    <row spans="1:4" r="69">
      <c t="s" s="3" r="A69">
        <v>562</v>
      </c>
    </row>
    <row spans="1:4" r="70">
      <c t="s" s="4" r="A70">
        <v>615</v>
      </c>
      <c t="s" s="4" r="C70">
        <v>624</v>
      </c>
      <c t="s" s="4" r="D70">
        <v>625</v>
      </c>
    </row>
    <row spans="1:4" r="71">
      <c t="s" s="4" r="A71">
        <v>626</v>
      </c>
    </row>
    <row spans="1:4" r="72">
      <c t="s" s="3" r="A72">
        <v>562</v>
      </c>
    </row>
    <row spans="1:4" r="73">
      <c t="s" s="4" r="A73">
        <v>620</v>
      </c>
      <c t="n" s="7" r="C73">
        <v>515600</v>
      </c>
    </row>
    <row spans="1:4" r="74">
      <c t="s" s="4" r="A74">
        <v>627</v>
      </c>
    </row>
    <row spans="1:4" r="75">
      <c t="s" s="3" r="A75">
        <v>562</v>
      </c>
    </row>
    <row spans="1:4" r="76">
      <c t="s" s="4" r="A76">
        <v>620</v>
      </c>
      <c t="n" s="7" r="D76">
        <v>34700</v>
      </c>
    </row>
    <row spans="1:4" r="77">
      <c t="s" s="4" r="A77">
        <v>628</v>
      </c>
    </row>
    <row spans="1:4" r="78">
      <c t="s" s="3" r="A78">
        <v>562</v>
      </c>
    </row>
    <row spans="1:4" r="79">
      <c t="s" s="4" r="A79">
        <v>615</v>
      </c>
      <c t="s" s="4" r="C79">
        <v>629</v>
      </c>
    </row>
    <row spans="1:4" r="80">
      <c t="s" s="4" r="A80">
        <v>630</v>
      </c>
    </row>
    <row spans="1:4" r="81">
      <c t="s" s="3" r="A81">
        <v>562</v>
      </c>
    </row>
    <row spans="1:4" r="82">
      <c t="s" s="4" r="A82">
        <v>615</v>
      </c>
      <c t="s" s="4" r="B82">
        <v>631</v>
      </c>
      <c t="s" s="4" r="C82">
        <v>632</v>
      </c>
      <c t="s" s="4" r="D82">
        <v>633</v>
      </c>
    </row>
    <row spans="1:4" r="83">
      <c t="s" s="4" r="A83">
        <v>634</v>
      </c>
    </row>
    <row spans="1:4" r="84">
      <c t="s" s="3" r="A84">
        <v>562</v>
      </c>
    </row>
    <row spans="1:4" r="85">
      <c t="s" s="4" r="A85">
        <v>620</v>
      </c>
      <c t="n" s="7" r="B85">
        <v>44900</v>
      </c>
    </row>
    <row spans="1:4" r="86">
      <c t="s" s="4" r="A86">
        <v>635</v>
      </c>
    </row>
    <row spans="1:4" r="87">
      <c t="s" s="3" r="A87">
        <v>562</v>
      </c>
    </row>
    <row spans="1:4" r="88">
      <c t="s" s="4" r="A88">
        <v>620</v>
      </c>
      <c t="n" s="7" r="C88">
        <v>86800</v>
      </c>
    </row>
    <row spans="1:4" r="89">
      <c t="s" s="4" r="A89">
        <v>636</v>
      </c>
    </row>
    <row spans="1:4" r="90">
      <c t="s" s="3" r="A90">
        <v>562</v>
      </c>
    </row>
    <row spans="1:4" r="91">
      <c t="s" s="4" r="A91">
        <v>620</v>
      </c>
      <c t="n" s="7" r="D91">
        <v>92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31</v>
      </c>
    </row>
    <row spans="1:3" r="2">
      <c t="s" s="3" r="A2">
        <v>638</v>
      </c>
    </row>
    <row spans="1:3" r="3">
      <c t="s" s="4" r="A3">
        <v>639</v>
      </c>
      <c t="n" s="7" r="B3">
        <v>130171</v>
      </c>
      <c t="n" s="7" r="C3">
        <v>122886</v>
      </c>
    </row>
    <row spans="1:3" r="4">
      <c t="s" s="4" r="A4">
        <v>640</v>
      </c>
      <c t="n" s="6" r="B4">
        <v>69178</v>
      </c>
      <c t="n" s="6" r="C4">
        <v>82724</v>
      </c>
    </row>
    <row spans="1:3" r="5">
      <c t="s" s="4" r="A5">
        <v>641</v>
      </c>
      <c t="n" s="6" r="B5">
        <v>147652</v>
      </c>
      <c t="n" s="6" r="C5">
        <v>171739</v>
      </c>
    </row>
    <row spans="1:3" r="6">
      <c t="s" s="4" r="A6">
        <v>88</v>
      </c>
      <c t="n" s="6" r="B6">
        <v>347001</v>
      </c>
      <c t="n" s="6" r="C6">
        <v>377349</v>
      </c>
    </row>
    <row spans="1:3" r="7">
      <c t="s" s="3" r="A7">
        <v>642</v>
      </c>
    </row>
    <row spans="1:3" r="8">
      <c t="s" s="4" r="A8">
        <v>643</v>
      </c>
      <c t="n" s="6" r="B8">
        <v>28041</v>
      </c>
      <c t="n" s="6" r="C8">
        <v>49065</v>
      </c>
    </row>
    <row spans="1:3" r="9">
      <c t="s" s="4" r="A9">
        <v>644</v>
      </c>
      <c t="n" s="6" r="B9">
        <v>50201</v>
      </c>
      <c t="n" s="6" r="C9">
        <v>11309</v>
      </c>
    </row>
    <row spans="1:3" r="10">
      <c t="s" s="4" r="A10">
        <v>645</v>
      </c>
      <c t="n" s="6" r="B10">
        <v>199</v>
      </c>
      <c t="n" s="6" r="C10">
        <v>2273</v>
      </c>
    </row>
    <row spans="1:3" r="11">
      <c t="s" s="4" r="A11">
        <v>646</v>
      </c>
      <c t="n" s="6" r="B11">
        <v>7757</v>
      </c>
      <c t="n" s="6" r="C11">
        <v>8143</v>
      </c>
    </row>
    <row spans="1:3" r="12">
      <c t="s" s="4" r="A12">
        <v>647</v>
      </c>
      <c t="n" s="6" r="B12">
        <v>15333</v>
      </c>
      <c t="n" s="6" r="C12">
        <v>20695</v>
      </c>
    </row>
    <row spans="1:3" r="13">
      <c t="s" s="4" r="A13">
        <v>648</v>
      </c>
      <c t="n" s="6" r="B13">
        <v>3902</v>
      </c>
      <c t="n" s="6" r="C13">
        <v>6221</v>
      </c>
    </row>
    <row spans="1:3" r="14">
      <c t="s" s="4" r="A14">
        <v>649</v>
      </c>
      <c t="n" s="6" r="B14">
        <v>1373</v>
      </c>
      <c t="n" s="6" r="C14">
        <v>1430</v>
      </c>
    </row>
    <row spans="1:3" r="15">
      <c t="s" s="4" r="A15">
        <v>650</v>
      </c>
      <c t="n" s="6" r="B15">
        <v>651</v>
      </c>
      <c t="n" s="6" r="C15">
        <v>1534</v>
      </c>
    </row>
    <row spans="1:3" r="16">
      <c t="s" s="4" r="A16">
        <v>651</v>
      </c>
      <c t="n" s="6" r="B16">
        <v>123</v>
      </c>
      <c t="n" s="6" r="C16">
        <v>62</v>
      </c>
    </row>
    <row spans="1:3" r="17">
      <c t="s" s="4" r="A17">
        <v>652</v>
      </c>
      <c t="n" s="6" r="B17">
        <v>7014</v>
      </c>
      <c t="n" s="6" r="C17">
        <v>5411</v>
      </c>
    </row>
    <row spans="1:3" r="18">
      <c t="s" s="4" r="A18">
        <v>653</v>
      </c>
      <c t="n" s="6" r="B18">
        <v>15938</v>
      </c>
    </row>
    <row spans="1:3" r="19">
      <c t="s" s="4" r="A19">
        <v>221</v>
      </c>
      <c t="n" s="6" r="B19">
        <v>21701</v>
      </c>
      <c t="n" s="6" r="C19">
        <v>26270</v>
      </c>
    </row>
    <row spans="1:3" r="20">
      <c t="s" s="4" r="A20">
        <v>90</v>
      </c>
      <c t="n" s="6" r="B20">
        <v>152233</v>
      </c>
      <c t="n" s="6" r="C20">
        <v>132413</v>
      </c>
    </row>
    <row spans="1:3" r="21">
      <c t="s" s="3" r="A21">
        <v>654</v>
      </c>
    </row>
    <row spans="1:3" r="22">
      <c t="s" s="4" r="A22">
        <v>655</v>
      </c>
      <c t="n" s="6" r="B22">
        <v>469413</v>
      </c>
      <c t="n" s="6" r="C22">
        <v>431255</v>
      </c>
    </row>
    <row spans="1:3" r="23">
      <c t="s" s="4" r="A23">
        <v>656</v>
      </c>
      <c t="n" s="6" r="B23">
        <v>169226</v>
      </c>
      <c t="n" s="6" r="C23">
        <v>172773</v>
      </c>
    </row>
    <row spans="1:3" r="24">
      <c t="s" s="4" r="A24">
        <v>657</v>
      </c>
      <c t="n" s="6" r="B24">
        <v>55999</v>
      </c>
      <c t="n" s="6" r="C24">
        <v>56709</v>
      </c>
    </row>
    <row spans="1:3" r="25">
      <c t="s" s="4" r="A25">
        <v>658</v>
      </c>
      <c t="n" s="6" r="B25">
        <v>161192</v>
      </c>
      <c t="n" s="6" r="C25">
        <v>154566</v>
      </c>
    </row>
    <row spans="1:3" r="26">
      <c t="s" s="4" r="A26">
        <v>659</v>
      </c>
      <c t="n" s="6" r="B26">
        <v>27325</v>
      </c>
      <c t="n" s="6" r="C26">
        <v>35656</v>
      </c>
    </row>
    <row spans="1:3" r="27">
      <c t="s" s="4" r="A27">
        <v>660</v>
      </c>
      <c t="n" s="6" r="B27">
        <v>883155</v>
      </c>
      <c t="n" s="6" r="C27">
        <v>850959</v>
      </c>
    </row>
    <row spans="1:3" r="28">
      <c t="s" s="4" r="A28">
        <v>661</v>
      </c>
      <c t="n" s="6" r="B28">
        <v>-437116</v>
      </c>
      <c t="n" s="6" r="C28">
        <v>-396736</v>
      </c>
    </row>
    <row spans="1:3" r="29">
      <c t="s" s="4" r="A29">
        <v>662</v>
      </c>
      <c t="n" s="6" r="B29">
        <v>446039</v>
      </c>
      <c t="n" s="6" r="C29">
        <v>454223</v>
      </c>
    </row>
    <row spans="1:3" r="30">
      <c t="s" s="3" r="A30">
        <v>663</v>
      </c>
    </row>
    <row spans="1:3" r="31">
      <c t="s" s="4" r="A31">
        <v>664</v>
      </c>
      <c t="n" s="6" r="B31">
        <v>80468</v>
      </c>
      <c t="n" s="6" r="C31">
        <v>88546</v>
      </c>
    </row>
    <row spans="1:3" r="32">
      <c t="s" s="4" r="A32">
        <v>665</v>
      </c>
      <c t="n" s="6" r="B32">
        <v>18912</v>
      </c>
      <c t="n" s="6" r="C32">
        <v>23072</v>
      </c>
    </row>
    <row spans="1:3" r="33">
      <c t="s" s="4" r="A33">
        <v>666</v>
      </c>
      <c t="n" s="6" r="B33">
        <v>40998</v>
      </c>
      <c t="n" s="6" r="C33">
        <v>45577</v>
      </c>
    </row>
    <row spans="1:3" r="34">
      <c t="s" s="4" r="A34">
        <v>667</v>
      </c>
      <c t="n" s="6" r="B34">
        <v>15245</v>
      </c>
      <c t="n" s="6" r="C34">
        <v>25478</v>
      </c>
    </row>
    <row spans="1:3" r="35">
      <c t="s" s="4" r="A35">
        <v>668</v>
      </c>
      <c t="n" s="6" r="B35">
        <v>28320</v>
      </c>
      <c t="n" s="6" r="C35">
        <v>31491</v>
      </c>
    </row>
    <row spans="1:3" r="36">
      <c t="s" s="4" r="A36">
        <v>669</v>
      </c>
      <c t="n" s="6" r="B36">
        <v>5705</v>
      </c>
      <c t="n" s="6" r="C36">
        <v>69779</v>
      </c>
    </row>
    <row spans="1:3" r="37">
      <c t="s" s="4" r="A37">
        <v>221</v>
      </c>
      <c t="n" s="6" r="B37">
        <v>134817</v>
      </c>
      <c t="n" s="6" r="C37">
        <v>101984</v>
      </c>
    </row>
    <row spans="1:3" r="38">
      <c t="s" s="4" r="A38">
        <v>670</v>
      </c>
      <c t="n" s="7" r="B38">
        <v>324465</v>
      </c>
      <c t="n" s="7" r="C38">
        <v>3859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spans="1:8" r="1">
      <c t="s" s="1" r="A1">
        <v>671</v>
      </c>
      <c t="s" s="2" r="B1">
        <v>672</v>
      </c>
      <c t="s" s="2" r="C1">
        <v>2</v>
      </c>
      <c t="s" s="2" r="D1">
        <v>31</v>
      </c>
      <c t="s" s="2" r="E1">
        <v>32</v>
      </c>
      <c t="s" s="2" r="F1">
        <v>673</v>
      </c>
      <c t="s" s="2" r="G1">
        <v>674</v>
      </c>
      <c t="s" s="2" r="H1">
        <v>675</v>
      </c>
    </row>
    <row spans="1:8" r="2">
      <c t="s" s="3" r="A2">
        <v>676</v>
      </c>
    </row>
    <row spans="1:8" r="3">
      <c t="s" s="4" r="A3">
        <v>677</v>
      </c>
      <c t="n" s="7" r="C3">
        <v>500</v>
      </c>
      <c t="n" s="7" r="D3">
        <v>900</v>
      </c>
      <c t="n" s="7" r="E3">
        <v>3100</v>
      </c>
    </row>
    <row spans="1:8" r="4">
      <c t="s" s="4" r="A4">
        <v>678</v>
      </c>
      <c t="n" s="7" r="B4">
        <v>248500</v>
      </c>
    </row>
    <row spans="1:8" r="5">
      <c t="s" s="4" r="A5">
        <v>679</v>
      </c>
      <c t="n" s="6" r="E5">
        <v>83000</v>
      </c>
    </row>
    <row spans="1:8" r="6">
      <c t="s" s="4" r="A6">
        <v>94</v>
      </c>
      <c t="n" s="6" r="C6">
        <v>2836915</v>
      </c>
      <c t="n" s="6" r="D6">
        <v>2926666</v>
      </c>
      <c t="n" s="6" r="E6">
        <v>3006997</v>
      </c>
    </row>
    <row spans="1:8" r="7">
      <c t="s" s="4" r="A7">
        <v>680</v>
      </c>
      <c t="n" s="6" r="B7">
        <v>151400</v>
      </c>
      <c t="n" s="6" r="C7">
        <v>60135</v>
      </c>
      <c t="n" s="6" r="E7">
        <v>179669</v>
      </c>
    </row>
    <row spans="1:8" r="8">
      <c t="s" s="4" r="A8">
        <v>681</v>
      </c>
      <c t="n" s="6" r="B8">
        <v>75000</v>
      </c>
      <c t="n" s="6" r="E8">
        <v>76264</v>
      </c>
    </row>
    <row spans="1:8" r="9">
      <c t="s" s="4" r="A9">
        <v>682</v>
      </c>
      <c t="n" s="7" r="B9">
        <v>22100</v>
      </c>
      <c t="n" s="6" r="E9">
        <v>39588</v>
      </c>
    </row>
    <row spans="1:8" r="10">
      <c t="s" s="4" r="A10">
        <v>683</v>
      </c>
      <c t="n" s="6" r="E10">
        <v>768</v>
      </c>
    </row>
    <row spans="1:8" r="11">
      <c t="s" s="4" r="A11">
        <v>186</v>
      </c>
      <c t="n" s="6" r="C11">
        <v>0</v>
      </c>
      <c t="n" s="6" r="D11">
        <v>0</v>
      </c>
      <c t="n" s="6" r="E11">
        <v>8023</v>
      </c>
    </row>
    <row spans="1:8" r="12">
      <c t="s" s="4" r="A12">
        <v>684</v>
      </c>
    </row>
    <row spans="1:8" r="13">
      <c t="s" s="3" r="A13">
        <v>676</v>
      </c>
    </row>
    <row spans="1:8" r="14">
      <c t="s" s="4" r="A14">
        <v>678</v>
      </c>
      <c t="n" s="6" r="E14">
        <v>57600</v>
      </c>
    </row>
    <row spans="1:8" r="15">
      <c t="s" s="4" r="A15">
        <v>680</v>
      </c>
      <c t="n" s="6" r="E15">
        <v>28221</v>
      </c>
    </row>
    <row spans="1:8" r="16">
      <c t="s" s="4" r="A16">
        <v>681</v>
      </c>
      <c t="n" s="6" r="E16">
        <v>1264</v>
      </c>
    </row>
    <row spans="1:8" r="17">
      <c t="s" s="4" r="A17">
        <v>682</v>
      </c>
      <c t="n" s="6" r="E17">
        <v>17500</v>
      </c>
    </row>
    <row spans="1:8" r="18">
      <c t="s" s="4" r="A18">
        <v>683</v>
      </c>
      <c t="n" s="6" r="E18">
        <v>768</v>
      </c>
    </row>
    <row spans="1:8" r="19">
      <c t="s" s="4" r="A19">
        <v>186</v>
      </c>
      <c t="n" s="6" r="E19">
        <v>8023</v>
      </c>
    </row>
    <row spans="1:8" r="20">
      <c t="s" s="4" r="A20">
        <v>685</v>
      </c>
    </row>
    <row spans="1:8" r="21">
      <c t="s" s="3" r="A21">
        <v>676</v>
      </c>
    </row>
    <row spans="1:8" r="22">
      <c t="s" s="4" r="A22">
        <v>94</v>
      </c>
      <c t="n" s="7" r="E22">
        <v>2400</v>
      </c>
    </row>
    <row spans="1:8" r="23">
      <c t="s" s="4" r="A23">
        <v>686</v>
      </c>
    </row>
    <row spans="1:8" r="24">
      <c t="s" s="3" r="A24">
        <v>676</v>
      </c>
    </row>
    <row spans="1:8" r="25">
      <c t="s" s="4" r="A25">
        <v>186</v>
      </c>
      <c t="n" s="7" r="D25">
        <v>8000</v>
      </c>
    </row>
    <row spans="1:8" r="26">
      <c t="s" s="4" r="A26">
        <v>687</v>
      </c>
    </row>
    <row spans="1:8" r="27">
      <c t="s" s="3" r="A27">
        <v>676</v>
      </c>
    </row>
    <row spans="1:8" r="28">
      <c t="s" s="4" r="A28">
        <v>688</v>
      </c>
      <c t="s" s="4" r="H28">
        <v>689</v>
      </c>
    </row>
    <row spans="1:8" r="29">
      <c t="s" s="4" r="A29">
        <v>690</v>
      </c>
    </row>
    <row spans="1:8" r="30">
      <c t="s" s="3" r="A30">
        <v>676</v>
      </c>
    </row>
    <row spans="1:8" r="31">
      <c t="s" s="4" r="A31">
        <v>495</v>
      </c>
      <c t="s" s="4" r="G31">
        <v>691</v>
      </c>
    </row>
    <row spans="1:8" r="32">
      <c t="s" s="4" r="A32">
        <v>692</v>
      </c>
    </row>
    <row spans="1:8" r="33">
      <c t="s" s="3" r="A33">
        <v>676</v>
      </c>
    </row>
    <row spans="1:8" r="34">
      <c t="s" s="4" r="A34">
        <v>678</v>
      </c>
      <c t="n" s="7" r="F34">
        <v>60100</v>
      </c>
    </row>
    <row spans="1:8" r="35">
      <c t="s" s="4" r="A35">
        <v>679</v>
      </c>
      <c t="n" s="6" r="C35">
        <v>10700</v>
      </c>
    </row>
    <row spans="1:8" r="36">
      <c t="s" s="4" r="A36">
        <v>94</v>
      </c>
      <c t="n" s="7" r="C36">
        <v>29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171</v>
      </c>
      <c t="s" s="2" r="B1">
        <v>2</v>
      </c>
      <c t="s" s="2" r="C1">
        <v>31</v>
      </c>
      <c t="s" s="2" r="D1">
        <v>32</v>
      </c>
    </row>
    <row spans="1:4" r="2">
      <c t="s" s="4" r="A2">
        <v>136</v>
      </c>
      <c t="n" s="10" r="B2">
        <v>0.001</v>
      </c>
      <c t="n" s="10" r="C2">
        <v>0.001</v>
      </c>
    </row>
    <row spans="1:4" r="3">
      <c t="s" s="4" r="A3">
        <v>144</v>
      </c>
    </row>
    <row spans="1:4" r="4">
      <c t="s" s="4" r="A4">
        <v>136</v>
      </c>
      <c t="n" s="10" r="B4">
        <v>0.001</v>
      </c>
      <c t="n" s="10" r="C4">
        <v>0.001</v>
      </c>
      <c t="n" s="10" r="D4">
        <v>0.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3</v>
      </c>
      <c t="s" s="2" r="B1">
        <v>672</v>
      </c>
      <c t="s" s="2" r="C1">
        <v>2</v>
      </c>
      <c t="s" s="2" r="D1">
        <v>31</v>
      </c>
      <c t="s" s="2" r="E1">
        <v>32</v>
      </c>
    </row>
    <row spans="1:5" r="2">
      <c t="s" s="3" r="A2">
        <v>676</v>
      </c>
    </row>
    <row spans="1:5" r="3">
      <c t="s" s="4" r="A3">
        <v>694</v>
      </c>
      <c t="n" s="7" r="C3">
        <v>4698</v>
      </c>
      <c t="n" s="7" r="E3">
        <v>26158</v>
      </c>
    </row>
    <row spans="1:5" r="4">
      <c t="s" s="4" r="A4">
        <v>519</v>
      </c>
      <c t="n" s="6" r="C4">
        <v>182</v>
      </c>
      <c t="n" s="6" r="E4">
        <v>2998</v>
      </c>
    </row>
    <row spans="1:5" r="5">
      <c t="s" s="4" r="A5">
        <v>94</v>
      </c>
      <c t="n" s="6" r="C5">
        <v>29365</v>
      </c>
      <c t="n" s="6" r="E5">
        <v>102866</v>
      </c>
    </row>
    <row spans="1:5" r="6">
      <c t="s" s="4" r="A6">
        <v>695</v>
      </c>
      <c t="n" s="6" r="C6">
        <v>27100</v>
      </c>
      <c t="n" s="6" r="E6">
        <v>215580</v>
      </c>
    </row>
    <row spans="1:5" r="7">
      <c t="s" s="4" r="A7">
        <v>548</v>
      </c>
      <c t="n" s="6" r="E7">
        <v>18187</v>
      </c>
    </row>
    <row spans="1:5" r="8">
      <c t="s" s="4" r="A8">
        <v>696</v>
      </c>
      <c t="n" s="6" r="C8">
        <v>61345</v>
      </c>
      <c t="n" s="6" r="E8">
        <v>365789</v>
      </c>
    </row>
    <row spans="1:5" r="9">
      <c t="s" s="4" r="A9">
        <v>697</v>
      </c>
      <c t="n" s="6" r="C9">
        <v>1210</v>
      </c>
      <c t="n" s="6" r="E9">
        <v>8099</v>
      </c>
    </row>
    <row spans="1:5" r="10">
      <c t="s" s="4" r="A10">
        <v>698</v>
      </c>
      <c t="n" s="6" r="E10">
        <v>51604</v>
      </c>
    </row>
    <row spans="1:5" r="11">
      <c t="s" s="4" r="A11">
        <v>699</v>
      </c>
      <c t="n" s="6" r="C11">
        <v>1210</v>
      </c>
      <c t="n" s="6" r="E11">
        <v>59703</v>
      </c>
    </row>
    <row spans="1:5" r="12">
      <c t="s" s="4" r="A12">
        <v>700</v>
      </c>
      <c t="n" s="6" r="C12">
        <v>60135</v>
      </c>
      <c t="n" s="6" r="E12">
        <v>306086</v>
      </c>
    </row>
    <row spans="1:5" r="13">
      <c t="s" s="4" r="A13">
        <v>701</v>
      </c>
      <c t="n" s="7" r="B13">
        <v>75000</v>
      </c>
      <c t="n" s="6" r="E13">
        <v>76264</v>
      </c>
    </row>
    <row spans="1:5" r="14">
      <c t="s" s="4" r="A14">
        <v>682</v>
      </c>
      <c t="n" s="6" r="B14">
        <v>22100</v>
      </c>
      <c t="n" s="6" r="E14">
        <v>39588</v>
      </c>
    </row>
    <row spans="1:5" r="15">
      <c t="s" s="4" r="A15">
        <v>702</v>
      </c>
      <c t="n" s="6" r="E15">
        <v>1774</v>
      </c>
    </row>
    <row spans="1:5" r="16">
      <c t="s" s="4" r="A16">
        <v>186</v>
      </c>
      <c t="n" s="6" r="C16">
        <v>0</v>
      </c>
      <c t="n" s="7" r="D16">
        <v>0</v>
      </c>
      <c t="n" s="6" r="E16">
        <v>8023</v>
      </c>
    </row>
    <row spans="1:5" r="17">
      <c t="s" s="4" r="A17">
        <v>683</v>
      </c>
      <c t="n" s="6" r="E17">
        <v>768</v>
      </c>
    </row>
    <row spans="1:5" r="18">
      <c t="s" s="4" r="A18">
        <v>703</v>
      </c>
      <c t="n" s="7" r="B18">
        <v>151400</v>
      </c>
      <c t="n" s="7" r="C18">
        <v>60135</v>
      </c>
      <c t="n" s="6" r="E18">
        <v>179669</v>
      </c>
    </row>
    <row spans="1:5" r="19">
      <c t="s" s="4" r="A19">
        <v>704</v>
      </c>
    </row>
    <row spans="1:5" r="20">
      <c t="s" s="3" r="A20">
        <v>676</v>
      </c>
    </row>
    <row spans="1:5" r="21">
      <c t="s" s="4" r="A21">
        <v>694</v>
      </c>
      <c t="n" s="6" r="E21">
        <v>12535</v>
      </c>
    </row>
    <row spans="1:5" r="22">
      <c t="s" s="4" r="A22">
        <v>519</v>
      </c>
      <c t="n" s="6" r="E22">
        <v>1267</v>
      </c>
    </row>
    <row spans="1:5" r="23">
      <c t="s" s="4" r="A23">
        <v>94</v>
      </c>
      <c t="n" s="6" r="E23">
        <v>100419</v>
      </c>
    </row>
    <row spans="1:5" r="24">
      <c t="s" s="4" r="A24">
        <v>695</v>
      </c>
      <c t="n" s="6" r="E24">
        <v>164400</v>
      </c>
    </row>
    <row spans="1:5" r="25">
      <c t="s" s="4" r="A25">
        <v>548</v>
      </c>
      <c t="n" s="6" r="E25">
        <v>18158</v>
      </c>
    </row>
    <row spans="1:5" r="26">
      <c t="s" s="4" r="A26">
        <v>696</v>
      </c>
      <c t="n" s="6" r="E26">
        <v>296779</v>
      </c>
    </row>
    <row spans="1:5" r="27">
      <c t="s" s="4" r="A27">
        <v>697</v>
      </c>
      <c t="n" s="6" r="E27">
        <v>2701</v>
      </c>
    </row>
    <row spans="1:5" r="28">
      <c t="s" s="4" r="A28">
        <v>698</v>
      </c>
      <c t="n" s="6" r="E28">
        <v>45542</v>
      </c>
    </row>
    <row spans="1:5" r="29">
      <c t="s" s="4" r="A29">
        <v>699</v>
      </c>
      <c t="n" s="6" r="E29">
        <v>48243</v>
      </c>
    </row>
    <row spans="1:5" r="30">
      <c t="s" s="4" r="A30">
        <v>700</v>
      </c>
      <c t="n" s="6" r="E30">
        <v>248536</v>
      </c>
    </row>
    <row spans="1:5" r="31">
      <c t="s" s="4" r="A31">
        <v>701</v>
      </c>
      <c t="n" s="6" r="E31">
        <v>75000</v>
      </c>
    </row>
    <row spans="1:5" r="32">
      <c t="s" s="4" r="A32">
        <v>682</v>
      </c>
      <c t="n" s="6" r="E32">
        <v>22088</v>
      </c>
    </row>
    <row spans="1:5" r="33">
      <c t="s" s="4" r="A33">
        <v>702</v>
      </c>
      <c t="n" s="6" r="E33">
        <v>0</v>
      </c>
    </row>
    <row spans="1:5" r="34">
      <c t="s" s="4" r="A34">
        <v>186</v>
      </c>
      <c t="n" s="6" r="E34">
        <v>0</v>
      </c>
    </row>
    <row spans="1:5" r="35">
      <c t="s" s="4" r="A35">
        <v>683</v>
      </c>
      <c t="n" s="6" r="E35">
        <v>0</v>
      </c>
    </row>
    <row spans="1:5" r="36">
      <c t="s" s="4" r="A36">
        <v>703</v>
      </c>
      <c t="n" s="6" r="E36">
        <v>151448</v>
      </c>
    </row>
    <row spans="1:5" r="37">
      <c t="s" s="4" r="A37">
        <v>684</v>
      </c>
    </row>
    <row spans="1:5" r="38">
      <c t="s" s="3" r="A38">
        <v>676</v>
      </c>
    </row>
    <row spans="1:5" r="39">
      <c t="s" s="4" r="A39">
        <v>694</v>
      </c>
      <c t="n" s="6" r="E39">
        <v>13623</v>
      </c>
    </row>
    <row spans="1:5" r="40">
      <c t="s" s="4" r="A40">
        <v>519</v>
      </c>
      <c t="n" s="6" r="E40">
        <v>1731</v>
      </c>
    </row>
    <row spans="1:5" r="41">
      <c t="s" s="4" r="A41">
        <v>94</v>
      </c>
      <c t="n" s="6" r="E41">
        <v>2447</v>
      </c>
    </row>
    <row spans="1:5" r="42">
      <c t="s" s="4" r="A42">
        <v>695</v>
      </c>
      <c t="n" s="6" r="E42">
        <v>51180</v>
      </c>
    </row>
    <row spans="1:5" r="43">
      <c t="s" s="4" r="A43">
        <v>548</v>
      </c>
      <c t="n" s="6" r="E43">
        <v>29</v>
      </c>
    </row>
    <row spans="1:5" r="44">
      <c t="s" s="4" r="A44">
        <v>696</v>
      </c>
      <c t="n" s="6" r="E44">
        <v>69010</v>
      </c>
    </row>
    <row spans="1:5" r="45">
      <c t="s" s="4" r="A45">
        <v>697</v>
      </c>
      <c t="n" s="6" r="E45">
        <v>5398</v>
      </c>
    </row>
    <row spans="1:5" r="46">
      <c t="s" s="4" r="A46">
        <v>698</v>
      </c>
      <c t="n" s="6" r="E46">
        <v>6062</v>
      </c>
    </row>
    <row spans="1:5" r="47">
      <c t="s" s="4" r="A47">
        <v>699</v>
      </c>
      <c t="n" s="6" r="E47">
        <v>11460</v>
      </c>
    </row>
    <row spans="1:5" r="48">
      <c t="s" s="4" r="A48">
        <v>700</v>
      </c>
      <c t="n" s="6" r="E48">
        <v>57550</v>
      </c>
    </row>
    <row spans="1:5" r="49">
      <c t="s" s="4" r="A49">
        <v>701</v>
      </c>
      <c t="n" s="6" r="E49">
        <v>1264</v>
      </c>
    </row>
    <row spans="1:5" r="50">
      <c t="s" s="4" r="A50">
        <v>682</v>
      </c>
      <c t="n" s="6" r="E50">
        <v>17500</v>
      </c>
    </row>
    <row spans="1:5" r="51">
      <c t="s" s="4" r="A51">
        <v>702</v>
      </c>
      <c t="n" s="6" r="E51">
        <v>1774</v>
      </c>
    </row>
    <row spans="1:5" r="52">
      <c t="s" s="4" r="A52">
        <v>186</v>
      </c>
      <c t="n" s="6" r="E52">
        <v>8023</v>
      </c>
    </row>
    <row spans="1:5" r="53">
      <c t="s" s="4" r="A53">
        <v>683</v>
      </c>
      <c t="n" s="6" r="E53">
        <v>768</v>
      </c>
    </row>
    <row spans="1:5" r="54">
      <c t="s" s="4" r="A54">
        <v>703</v>
      </c>
      <c t="n" s="7" r="E54">
        <v>282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705</v>
      </c>
      <c t="s" s="2" r="B1">
        <v>1</v>
      </c>
    </row>
    <row spans="1:3" r="2">
      <c t="s" s="2" r="B2">
        <v>2</v>
      </c>
      <c t="s" s="2" r="C2">
        <v>32</v>
      </c>
    </row>
    <row spans="1:3" r="3">
      <c t="s" s="3" r="A3">
        <v>706</v>
      </c>
    </row>
    <row spans="1:3" r="4">
      <c t="s" s="4" r="A4">
        <v>707</v>
      </c>
      <c t="n" s="7" r="B4">
        <v>27100</v>
      </c>
      <c t="n" s="7" r="C4">
        <v>215580</v>
      </c>
    </row>
    <row spans="1:3" r="5">
      <c t="s" s="4" r="A5">
        <v>704</v>
      </c>
    </row>
    <row spans="1:3" r="6">
      <c t="s" s="3" r="A6">
        <v>706</v>
      </c>
    </row>
    <row spans="1:3" r="7">
      <c t="s" s="4" r="A7">
        <v>707</v>
      </c>
      <c t="n" s="6" r="C7">
        <v>164400</v>
      </c>
    </row>
    <row spans="1:3" r="8">
      <c t="s" s="4" r="A8">
        <v>684</v>
      </c>
    </row>
    <row spans="1:3" r="9">
      <c t="s" s="3" r="A9">
        <v>706</v>
      </c>
    </row>
    <row spans="1:3" r="10">
      <c t="s" s="4" r="A10">
        <v>707</v>
      </c>
      <c t="n" s="6" r="C10">
        <v>51180</v>
      </c>
    </row>
    <row spans="1:3" r="11">
      <c t="s" s="4" r="A11">
        <v>708</v>
      </c>
    </row>
    <row spans="1:3" r="12">
      <c t="s" s="3" r="A12">
        <v>706</v>
      </c>
    </row>
    <row spans="1:3" r="13">
      <c t="s" s="4" r="A13">
        <v>709</v>
      </c>
      <c t="n" s="7" r="B13">
        <v>1600</v>
      </c>
    </row>
    <row spans="1:3" r="14">
      <c t="s" s="4" r="A14">
        <v>710</v>
      </c>
      <c t="s" s="4" r="B14">
        <v>592</v>
      </c>
    </row>
    <row spans="1:3" r="15">
      <c t="s" s="4" r="A15">
        <v>711</v>
      </c>
    </row>
    <row spans="1:3" r="16">
      <c t="s" s="3" r="A16">
        <v>706</v>
      </c>
    </row>
    <row spans="1:3" r="17">
      <c t="s" s="4" r="A17">
        <v>709</v>
      </c>
      <c t="n" s="7" r="B17">
        <v>24800</v>
      </c>
      <c t="n" s="7" r="C17">
        <v>42510</v>
      </c>
    </row>
    <row spans="1:3" r="18">
      <c t="s" s="4" r="A18">
        <v>710</v>
      </c>
      <c t="s" s="4" r="B18">
        <v>712</v>
      </c>
      <c t="s" s="4" r="C18">
        <v>713</v>
      </c>
    </row>
    <row spans="1:3" r="19">
      <c t="s" s="4" r="A19">
        <v>714</v>
      </c>
    </row>
    <row spans="1:3" r="20">
      <c t="s" s="3" r="A20">
        <v>706</v>
      </c>
    </row>
    <row spans="1:3" r="21">
      <c t="s" s="4" r="A21">
        <v>709</v>
      </c>
      <c t="n" s="7" r="C21">
        <v>0</v>
      </c>
    </row>
    <row spans="1:3" r="22">
      <c t="s" s="4" r="A22">
        <v>715</v>
      </c>
    </row>
    <row spans="1:3" r="23">
      <c t="s" s="3" r="A23">
        <v>706</v>
      </c>
    </row>
    <row spans="1:3" r="24">
      <c t="s" s="4" r="A24">
        <v>709</v>
      </c>
      <c t="n" s="6" r="C24">
        <v>42510</v>
      </c>
    </row>
    <row spans="1:3" r="25">
      <c t="s" s="4" r="A25">
        <v>716</v>
      </c>
    </row>
    <row spans="1:3" r="26">
      <c t="s" s="3" r="A26">
        <v>706</v>
      </c>
    </row>
    <row spans="1:3" r="27">
      <c t="s" s="4" r="A27">
        <v>709</v>
      </c>
      <c t="n" s="7" r="B27">
        <v>700</v>
      </c>
    </row>
    <row spans="1:3" r="28">
      <c t="s" s="4" r="A28">
        <v>710</v>
      </c>
      <c t="s" s="4" r="B28">
        <v>566</v>
      </c>
    </row>
    <row spans="1:3" r="29">
      <c t="s" s="4" r="A29">
        <v>717</v>
      </c>
    </row>
    <row spans="1:3" r="30">
      <c t="s" s="3" r="A30">
        <v>706</v>
      </c>
    </row>
    <row spans="1:3" r="31">
      <c t="s" s="4" r="A31">
        <v>709</v>
      </c>
      <c t="n" s="7" r="C31">
        <v>119700</v>
      </c>
    </row>
    <row spans="1:3" r="32">
      <c t="s" s="4" r="A32">
        <v>710</v>
      </c>
      <c t="s" s="4" r="C32">
        <v>718</v>
      </c>
    </row>
    <row spans="1:3" r="33">
      <c t="s" s="4" r="A33">
        <v>719</v>
      </c>
    </row>
    <row spans="1:3" r="34">
      <c t="s" s="3" r="A34">
        <v>706</v>
      </c>
    </row>
    <row spans="1:3" r="35">
      <c t="s" s="4" r="A35">
        <v>709</v>
      </c>
      <c t="n" s="7" r="C35">
        <v>119700</v>
      </c>
    </row>
    <row spans="1:3" r="36">
      <c t="s" s="4" r="A36">
        <v>720</v>
      </c>
    </row>
    <row spans="1:3" r="37">
      <c t="s" s="3" r="A37">
        <v>706</v>
      </c>
    </row>
    <row spans="1:3" r="38">
      <c t="s" s="4" r="A38">
        <v>709</v>
      </c>
      <c t="n" s="6" r="C38">
        <v>0</v>
      </c>
    </row>
    <row spans="1:3" r="39">
      <c t="s" s="4" r="A39">
        <v>721</v>
      </c>
    </row>
    <row spans="1:3" r="40">
      <c t="s" s="3" r="A40">
        <v>706</v>
      </c>
    </row>
    <row spans="1:3" r="41">
      <c t="s" s="4" r="A41">
        <v>709</v>
      </c>
      <c t="n" s="7" r="C41">
        <v>2154</v>
      </c>
    </row>
    <row spans="1:3" r="42">
      <c t="s" s="4" r="A42">
        <v>710</v>
      </c>
      <c t="s" s="4" r="C42">
        <v>722</v>
      </c>
    </row>
    <row spans="1:3" r="43">
      <c t="s" s="4" r="A43">
        <v>723</v>
      </c>
    </row>
    <row spans="1:3" r="44">
      <c t="s" s="3" r="A44">
        <v>706</v>
      </c>
    </row>
    <row spans="1:3" r="45">
      <c t="s" s="4" r="A45">
        <v>709</v>
      </c>
      <c t="n" s="7" r="C45">
        <v>0</v>
      </c>
    </row>
    <row spans="1:3" r="46">
      <c t="s" s="4" r="A46">
        <v>724</v>
      </c>
    </row>
    <row spans="1:3" r="47">
      <c t="s" s="3" r="A47">
        <v>706</v>
      </c>
    </row>
    <row spans="1:3" r="48">
      <c t="s" s="4" r="A48">
        <v>709</v>
      </c>
      <c t="n" s="6" r="C48">
        <v>2154</v>
      </c>
    </row>
    <row spans="1:3" r="49">
      <c t="s" s="4" r="A49">
        <v>725</v>
      </c>
    </row>
    <row spans="1:3" r="50">
      <c t="s" s="3" r="A50">
        <v>706</v>
      </c>
    </row>
    <row spans="1:3" r="51">
      <c t="s" s="4" r="A51">
        <v>709</v>
      </c>
      <c t="n" s="7" r="C51">
        <v>20580</v>
      </c>
    </row>
    <row spans="1:3" r="52">
      <c t="s" s="4" r="A52">
        <v>710</v>
      </c>
      <c t="s" s="4" r="C52">
        <v>726</v>
      </c>
    </row>
    <row spans="1:3" r="53">
      <c t="s" s="4" r="A53">
        <v>727</v>
      </c>
    </row>
    <row spans="1:3" r="54">
      <c t="s" s="3" r="A54">
        <v>706</v>
      </c>
    </row>
    <row spans="1:3" r="55">
      <c t="s" s="4" r="A55">
        <v>709</v>
      </c>
      <c t="n" s="7" r="C55">
        <v>20500</v>
      </c>
    </row>
    <row spans="1:3" r="56">
      <c t="s" s="4" r="A56">
        <v>728</v>
      </c>
    </row>
    <row spans="1:3" r="57">
      <c t="s" s="3" r="A57">
        <v>706</v>
      </c>
    </row>
    <row spans="1:3" r="58">
      <c t="s" s="4" r="A58">
        <v>709</v>
      </c>
      <c t="n" s="6" r="C58">
        <v>80</v>
      </c>
    </row>
    <row spans="1:3" r="59">
      <c t="s" s="4" r="A59">
        <v>729</v>
      </c>
    </row>
    <row spans="1:3" r="60">
      <c t="s" s="3" r="A60">
        <v>706</v>
      </c>
    </row>
    <row spans="1:3" r="61">
      <c t="s" s="4" r="A61">
        <v>709</v>
      </c>
      <c t="n" s="7" r="C61">
        <v>620</v>
      </c>
    </row>
    <row spans="1:3" r="62">
      <c t="s" s="4" r="A62">
        <v>710</v>
      </c>
      <c t="s" s="4" r="C62">
        <v>730</v>
      </c>
    </row>
    <row spans="1:3" r="63">
      <c t="s" s="4" r="A63">
        <v>731</v>
      </c>
    </row>
    <row spans="1:3" r="64">
      <c t="s" s="3" r="A64">
        <v>706</v>
      </c>
    </row>
    <row spans="1:3" r="65">
      <c t="s" s="4" r="A65">
        <v>709</v>
      </c>
      <c t="n" s="7" r="C65">
        <v>0</v>
      </c>
    </row>
    <row spans="1:3" r="66">
      <c t="s" s="4" r="A66">
        <v>732</v>
      </c>
    </row>
    <row spans="1:3" r="67">
      <c t="s" s="3" r="A67">
        <v>706</v>
      </c>
    </row>
    <row spans="1:3" r="68">
      <c t="s" s="4" r="A68">
        <v>709</v>
      </c>
      <c t="n" s="6" r="C68">
        <v>620</v>
      </c>
    </row>
    <row spans="1:3" r="69">
      <c t="s" s="4" r="A69">
        <v>684</v>
      </c>
    </row>
    <row spans="1:3" r="70">
      <c t="s" s="3" r="A70">
        <v>706</v>
      </c>
    </row>
    <row spans="1:3" r="71">
      <c t="s" s="4" r="A71">
        <v>709</v>
      </c>
      <c t="n" s="7" r="C71">
        <v>5816</v>
      </c>
    </row>
    <row spans="1:3" r="72">
      <c t="s" s="4" r="A72">
        <v>710</v>
      </c>
      <c t="s" s="4" r="C72">
        <v>733</v>
      </c>
    </row>
    <row spans="1:3" r="73">
      <c t="s" s="4" r="A73">
        <v>734</v>
      </c>
    </row>
    <row spans="1:3" r="74">
      <c t="s" s="3" r="A74">
        <v>706</v>
      </c>
    </row>
    <row spans="1:3" r="75">
      <c t="s" s="4" r="A75">
        <v>709</v>
      </c>
      <c t="n" s="7" r="C75">
        <v>0</v>
      </c>
    </row>
    <row spans="1:3" r="76">
      <c t="s" s="4" r="A76">
        <v>735</v>
      </c>
    </row>
    <row spans="1:3" r="77">
      <c t="s" s="3" r="A77">
        <v>706</v>
      </c>
    </row>
    <row spans="1:3" r="78">
      <c t="s" s="4" r="A78">
        <v>709</v>
      </c>
      <c t="n" s="6" r="C78">
        <v>5816</v>
      </c>
    </row>
    <row spans="1:3" r="79">
      <c t="s" s="4" r="A79">
        <v>736</v>
      </c>
    </row>
    <row spans="1:3" r="80">
      <c t="s" s="3" r="A80">
        <v>706</v>
      </c>
    </row>
    <row spans="1:3" r="81">
      <c t="s" s="4" r="A81">
        <v>737</v>
      </c>
      <c t="n" s="6" r="C81">
        <v>24200</v>
      </c>
    </row>
    <row spans="1:3" r="82">
      <c t="s" s="4" r="A82">
        <v>738</v>
      </c>
    </row>
    <row spans="1:3" r="83">
      <c t="s" s="3" r="A83">
        <v>706</v>
      </c>
    </row>
    <row spans="1:3" r="84">
      <c t="s" s="4" r="A84">
        <v>737</v>
      </c>
      <c t="n" s="6" r="C84">
        <v>24200</v>
      </c>
    </row>
    <row spans="1:3" r="85">
      <c t="s" s="4" r="A85">
        <v>739</v>
      </c>
    </row>
    <row spans="1:3" r="86">
      <c t="s" s="3" r="A86">
        <v>706</v>
      </c>
    </row>
    <row spans="1:3" r="87">
      <c t="s" s="4" r="A87">
        <v>737</v>
      </c>
      <c t="n" s="7" r="C8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740</v>
      </c>
      <c t="s" s="2" r="B1">
        <v>741</v>
      </c>
    </row>
    <row spans="1:2" r="2">
      <c t="s" s="3" r="A2">
        <v>248</v>
      </c>
    </row>
    <row spans="1:2" r="3">
      <c t="s" s="4" r="A3">
        <v>742</v>
      </c>
      <c t="n" s="12" r="B3">
        <v>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743</v>
      </c>
      <c t="s" s="2" r="B1">
        <v>1</v>
      </c>
    </row>
    <row spans="1:3" r="2">
      <c t="s" s="2" r="B2">
        <v>2</v>
      </c>
      <c t="s" s="2" r="C2">
        <v>31</v>
      </c>
    </row>
    <row spans="1:3" r="3">
      <c t="s" s="3" r="A3">
        <v>744</v>
      </c>
    </row>
    <row spans="1:3" r="4">
      <c t="s" s="4" r="A4">
        <v>745</v>
      </c>
      <c t="n" s="7" r="B4">
        <v>2747448</v>
      </c>
      <c t="n" s="7" r="C4">
        <v>2890062</v>
      </c>
    </row>
    <row spans="1:3" r="5">
      <c t="s" s="4" r="A5">
        <v>746</v>
      </c>
      <c t="n" s="6" r="B5">
        <v>1750167</v>
      </c>
      <c t="n" s="6" r="C5">
        <v>1613618</v>
      </c>
    </row>
    <row spans="1:3" r="6">
      <c t="s" s="4" r="A6">
        <v>747</v>
      </c>
      <c t="n" s="6" r="B6">
        <v>997281</v>
      </c>
      <c t="n" s="6" r="C6">
        <v>1276444</v>
      </c>
    </row>
    <row spans="1:3" r="7">
      <c t="s" s="4" r="A7">
        <v>748</v>
      </c>
      <c t="n" s="6" r="B7">
        <v>2836915</v>
      </c>
      <c t="n" s="6" r="C7">
        <v>2926666</v>
      </c>
    </row>
    <row spans="1:3" r="8">
      <c t="s" s="4" r="A8">
        <v>749</v>
      </c>
      <c t="n" s="6" r="B8">
        <v>28110</v>
      </c>
      <c t="n" s="6" r="C8">
        <v>43651</v>
      </c>
    </row>
    <row spans="1:3" r="9">
      <c t="s" s="4" r="A9">
        <v>750</v>
      </c>
      <c t="n" s="6" r="B9">
        <v>2865025</v>
      </c>
      <c t="n" s="6" r="C9">
        <v>2970317</v>
      </c>
    </row>
    <row spans="1:3" r="10">
      <c t="s" s="4" r="A10">
        <v>717</v>
      </c>
    </row>
    <row spans="1:3" r="11">
      <c t="s" s="3" r="A11">
        <v>744</v>
      </c>
    </row>
    <row spans="1:3" r="12">
      <c t="s" s="4" r="A12">
        <v>745</v>
      </c>
      <c t="n" s="6" r="B12">
        <v>907629</v>
      </c>
      <c t="n" s="6" r="C12">
        <v>969993</v>
      </c>
    </row>
    <row spans="1:3" r="13">
      <c t="s" s="4" r="A13">
        <v>746</v>
      </c>
      <c t="n" s="6" r="B13">
        <v>468497</v>
      </c>
      <c t="n" s="6" r="C13">
        <v>417119</v>
      </c>
    </row>
    <row spans="1:3" r="14">
      <c t="s" s="4" r="A14">
        <v>747</v>
      </c>
      <c t="n" s="7" r="B14">
        <v>439132</v>
      </c>
      <c t="n" s="7" r="C14">
        <v>552874</v>
      </c>
    </row>
    <row spans="1:3" r="15">
      <c t="s" s="4" r="A15">
        <v>710</v>
      </c>
      <c t="s" s="4" r="B15">
        <v>751</v>
      </c>
      <c t="s" s="4" r="C15">
        <v>752</v>
      </c>
    </row>
    <row spans="1:3" r="16">
      <c t="s" s="4" r="A16">
        <v>753</v>
      </c>
    </row>
    <row spans="1:3" r="17">
      <c t="s" s="3" r="A17">
        <v>744</v>
      </c>
    </row>
    <row spans="1:3" r="18">
      <c t="s" s="4" r="A18">
        <v>745</v>
      </c>
      <c t="n" s="7" r="B18">
        <v>17599</v>
      </c>
      <c t="n" s="7" r="C18">
        <v>17975</v>
      </c>
    </row>
    <row spans="1:3" r="19">
      <c t="s" s="4" r="A19">
        <v>746</v>
      </c>
      <c t="n" s="6" r="B19">
        <v>16218</v>
      </c>
      <c t="n" s="6" r="C19">
        <v>16188</v>
      </c>
    </row>
    <row spans="1:3" r="20">
      <c t="s" s="4" r="A20">
        <v>747</v>
      </c>
      <c t="n" s="7" r="B20">
        <v>1381</v>
      </c>
      <c t="n" s="7" r="C20">
        <v>1787</v>
      </c>
    </row>
    <row spans="1:3" r="21">
      <c t="s" s="4" r="A21">
        <v>710</v>
      </c>
      <c t="s" s="4" r="B21">
        <v>754</v>
      </c>
      <c t="s" s="4" r="C21">
        <v>754</v>
      </c>
    </row>
    <row spans="1:3" r="22">
      <c t="s" s="4" r="A22">
        <v>725</v>
      </c>
    </row>
    <row spans="1:3" r="23">
      <c t="s" s="3" r="A23">
        <v>744</v>
      </c>
    </row>
    <row spans="1:3" r="24">
      <c t="s" s="4" r="A24">
        <v>745</v>
      </c>
      <c t="n" s="7" r="B24">
        <v>242473</v>
      </c>
      <c t="n" s="7" r="C24">
        <v>256014</v>
      </c>
    </row>
    <row spans="1:3" r="25">
      <c t="s" s="4" r="A25">
        <v>746</v>
      </c>
      <c t="n" s="6" r="B25">
        <v>176325</v>
      </c>
      <c t="n" s="6" r="C25">
        <v>161945</v>
      </c>
    </row>
    <row spans="1:3" r="26">
      <c t="s" s="4" r="A26">
        <v>747</v>
      </c>
      <c t="n" s="7" r="B26">
        <v>66148</v>
      </c>
      <c t="n" s="7" r="C26">
        <v>94069</v>
      </c>
    </row>
    <row spans="1:3" r="27">
      <c t="s" s="4" r="A27">
        <v>710</v>
      </c>
      <c t="s" s="4" r="B27">
        <v>755</v>
      </c>
      <c t="s" s="4" r="C27">
        <v>756</v>
      </c>
    </row>
    <row spans="1:3" r="28">
      <c t="s" s="4" r="A28">
        <v>729</v>
      </c>
    </row>
    <row spans="1:3" r="29">
      <c t="s" s="3" r="A29">
        <v>744</v>
      </c>
    </row>
    <row spans="1:3" r="30">
      <c t="s" s="4" r="A30">
        <v>745</v>
      </c>
      <c t="n" s="7" r="B30">
        <v>10963</v>
      </c>
      <c t="n" s="7" r="C30">
        <v>11670</v>
      </c>
    </row>
    <row spans="1:3" r="31">
      <c t="s" s="4" r="A31">
        <v>746</v>
      </c>
      <c t="n" s="6" r="B31">
        <v>10944</v>
      </c>
      <c t="n" s="6" r="C31">
        <v>11511</v>
      </c>
    </row>
    <row spans="1:3" r="32">
      <c t="s" s="4" r="A32">
        <v>747</v>
      </c>
      <c t="n" s="7" r="B32">
        <v>19</v>
      </c>
      <c t="n" s="7" r="C32">
        <v>159</v>
      </c>
    </row>
    <row spans="1:3" r="33">
      <c t="s" s="4" r="A33">
        <v>710</v>
      </c>
      <c t="s" s="4" r="B33">
        <v>606</v>
      </c>
      <c t="s" s="4" r="C33">
        <v>757</v>
      </c>
    </row>
    <row spans="1:3" r="34">
      <c t="s" s="4" r="A34">
        <v>711</v>
      </c>
    </row>
    <row spans="1:3" r="35">
      <c t="s" s="3" r="A35">
        <v>744</v>
      </c>
    </row>
    <row spans="1:3" r="36">
      <c t="s" s="4" r="A36">
        <v>745</v>
      </c>
      <c t="n" s="7" r="B36">
        <v>1441386</v>
      </c>
      <c t="n" s="7" r="C36">
        <v>1504078</v>
      </c>
    </row>
    <row spans="1:3" r="37">
      <c t="s" s="4" r="A37">
        <v>746</v>
      </c>
      <c t="n" s="6" r="B37">
        <v>985844</v>
      </c>
      <c t="n" s="6" r="C37">
        <v>930533</v>
      </c>
    </row>
    <row spans="1:3" r="38">
      <c t="s" s="4" r="A38">
        <v>747</v>
      </c>
      <c t="n" s="7" r="B38">
        <v>455542</v>
      </c>
      <c t="n" s="7" r="C38">
        <v>573545</v>
      </c>
    </row>
    <row spans="1:3" r="39">
      <c t="s" s="4" r="A39">
        <v>710</v>
      </c>
      <c t="s" s="4" r="B39">
        <v>758</v>
      </c>
      <c t="s" s="4" r="C39">
        <v>758</v>
      </c>
    </row>
    <row spans="1:3" r="40">
      <c t="s" s="4" r="A40">
        <v>759</v>
      </c>
    </row>
    <row spans="1:3" r="41">
      <c t="s" s="3" r="A41">
        <v>744</v>
      </c>
    </row>
    <row spans="1:3" r="42">
      <c t="s" s="4" r="A42">
        <v>745</v>
      </c>
      <c t="n" s="7" r="B42">
        <v>19181</v>
      </c>
      <c t="n" s="7" r="C42">
        <v>21540</v>
      </c>
    </row>
    <row spans="1:3" r="43">
      <c t="s" s="4" r="A43">
        <v>746</v>
      </c>
      <c t="n" s="6" r="B43">
        <v>16744</v>
      </c>
      <c t="n" s="6" r="C43">
        <v>11595</v>
      </c>
    </row>
    <row spans="1:3" r="44">
      <c t="s" s="4" r="A44">
        <v>747</v>
      </c>
      <c t="n" s="7" r="B44">
        <v>2437</v>
      </c>
      <c t="n" s="7" r="C44">
        <v>9945</v>
      </c>
    </row>
    <row spans="1:3" r="45">
      <c t="s" s="4" r="A45">
        <v>710</v>
      </c>
      <c t="s" s="4" r="B45">
        <v>760</v>
      </c>
      <c t="s" s="4" r="C45">
        <v>761</v>
      </c>
    </row>
    <row spans="1:3" r="46">
      <c t="s" s="4" r="A46">
        <v>684</v>
      </c>
    </row>
    <row spans="1:3" r="47">
      <c t="s" s="3" r="A47">
        <v>744</v>
      </c>
    </row>
    <row spans="1:3" r="48">
      <c t="s" s="4" r="A48">
        <v>745</v>
      </c>
      <c t="n" s="7" r="B48">
        <v>108217</v>
      </c>
      <c t="n" s="7" r="C48">
        <v>108792</v>
      </c>
    </row>
    <row spans="1:3" r="49">
      <c t="s" s="4" r="A49">
        <v>746</v>
      </c>
      <c t="n" s="6" r="B49">
        <v>75595</v>
      </c>
      <c t="n" s="6" r="C49">
        <v>64727</v>
      </c>
    </row>
    <row spans="1:3" r="50">
      <c t="s" s="4" r="A50">
        <v>747</v>
      </c>
      <c t="n" s="7" r="B50">
        <v>32622</v>
      </c>
      <c t="n" s="7" r="C50">
        <v>44065</v>
      </c>
    </row>
    <row spans="1:3" r="51">
      <c t="s" s="4" r="A51">
        <v>710</v>
      </c>
      <c t="s" s="4" r="B51">
        <v>760</v>
      </c>
      <c t="s" s="4" r="C51">
        <v>762</v>
      </c>
    </row>
    <row spans="1:3" r="52">
      <c t="s" s="4" r="A52">
        <v>763</v>
      </c>
    </row>
    <row spans="1:3" r="53">
      <c t="s" s="3" r="A53">
        <v>744</v>
      </c>
    </row>
    <row spans="1:3" r="54">
      <c t="s" s="4" r="A54">
        <v>745</v>
      </c>
      <c t="n" s="7" r="B54">
        <v>1839819</v>
      </c>
      <c t="n" s="7" r="C54">
        <v>1920069</v>
      </c>
    </row>
    <row spans="1:3" r="55">
      <c t="s" s="4" r="A55">
        <v>746</v>
      </c>
      <c t="n" s="6" r="B55">
        <v>1281670</v>
      </c>
      <c t="n" s="6" r="C55">
        <v>1196499</v>
      </c>
    </row>
    <row spans="1:3" r="56">
      <c t="s" s="4" r="A56">
        <v>747</v>
      </c>
      <c t="n" s="7" r="B56">
        <v>558149</v>
      </c>
      <c t="n" s="7" r="C56">
        <v>7235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1</v>
      </c>
      <c t="s" s="2" r="D2">
        <v>32</v>
      </c>
    </row>
    <row spans="1:4" r="3">
      <c t="s" s="3" r="A3">
        <v>765</v>
      </c>
    </row>
    <row spans="1:4" r="4">
      <c t="s" s="4" r="A4">
        <v>766</v>
      </c>
      <c t="n" s="7" r="B4">
        <v>210500000</v>
      </c>
      <c t="n" s="7" r="C4">
        <v>237200000</v>
      </c>
      <c t="n" s="7" r="D4">
        <v>280000000</v>
      </c>
    </row>
    <row spans="1:4" r="5">
      <c t="s" s="4" r="A5">
        <v>767</v>
      </c>
      <c t="n" s="6" r="B5">
        <v>8900000</v>
      </c>
      <c t="n" s="6" r="C5">
        <v>9500000</v>
      </c>
    </row>
    <row spans="1:4" r="6">
      <c t="s" s="4" r="A6">
        <v>736</v>
      </c>
    </row>
    <row spans="1:4" r="7">
      <c t="s" s="3" r="A7">
        <v>765</v>
      </c>
    </row>
    <row spans="1:4" r="8">
      <c t="s" s="4" r="A8">
        <v>768</v>
      </c>
      <c t="n" s="6" r="B8">
        <v>7400000</v>
      </c>
      <c t="n" s="6" r="C8">
        <v>1600000</v>
      </c>
    </row>
    <row spans="1:4" r="9">
      <c t="s" s="4" r="A9">
        <v>769</v>
      </c>
      <c t="n" s="7" r="B9">
        <v>0</v>
      </c>
      <c t="n" s="7" r="C9">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70</v>
      </c>
      <c t="s" s="2" r="B1">
        <v>771</v>
      </c>
    </row>
    <row spans="1:2" r="2">
      <c t="s" s="3" r="A2">
        <v>251</v>
      </c>
    </row>
    <row spans="1:2" r="3">
      <c t="n" s="6" r="A3">
        <v>2016</v>
      </c>
      <c t="n" s="7" r="B3">
        <v>203556</v>
      </c>
    </row>
    <row spans="1:2" r="4">
      <c t="n" s="6" r="A4">
        <v>2017</v>
      </c>
      <c t="n" s="6" r="B4">
        <v>136600</v>
      </c>
    </row>
    <row spans="1:2" r="5">
      <c t="n" s="6" r="A5">
        <v>2018</v>
      </c>
      <c t="n" s="6" r="B5">
        <v>133464</v>
      </c>
    </row>
    <row spans="1:2" r="6">
      <c t="n" s="6" r="A6">
        <v>2019</v>
      </c>
      <c t="n" s="6" r="B6">
        <v>99552</v>
      </c>
    </row>
    <row spans="1:2" r="7">
      <c t="n" s="6" r="A7">
        <v>2020</v>
      </c>
      <c t="n" s="7" r="B7">
        <v>9734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2</v>
      </c>
      <c t="s" s="2" r="B1">
        <v>1</v>
      </c>
    </row>
    <row spans="1:3" r="2">
      <c t="s" s="2" r="B2">
        <v>2</v>
      </c>
      <c t="s" s="2" r="C2">
        <v>31</v>
      </c>
    </row>
    <row spans="1:3" r="3">
      <c t="s" s="3" r="A3">
        <v>773</v>
      </c>
    </row>
    <row spans="1:3" r="4">
      <c t="s" s="4" r="A4">
        <v>774</v>
      </c>
      <c t="n" s="7" r="B4">
        <v>2926666</v>
      </c>
      <c t="n" s="7" r="C4">
        <v>3006997</v>
      </c>
    </row>
    <row spans="1:3" r="5">
      <c t="s" s="4" r="A5">
        <v>775</v>
      </c>
      <c t="n" s="6" r="B5">
        <v>0</v>
      </c>
    </row>
    <row spans="1:3" r="6">
      <c t="s" s="4" r="A6">
        <v>776</v>
      </c>
      <c t="n" s="6" r="B6">
        <v>32970</v>
      </c>
      <c t="n" s="6" r="C6">
        <v>-571</v>
      </c>
    </row>
    <row spans="1:3" r="7">
      <c t="s" s="4" r="A7">
        <v>777</v>
      </c>
      <c t="n" s="6" r="B7">
        <v>-58611</v>
      </c>
      <c t="n" s="6" r="C7">
        <v>-16517</v>
      </c>
    </row>
    <row spans="1:3" r="8">
      <c t="s" s="4" r="A8">
        <v>221</v>
      </c>
      <c t="n" s="6" r="B8">
        <v>-64110</v>
      </c>
      <c t="n" s="6" r="C8">
        <v>-63243</v>
      </c>
    </row>
    <row spans="1:3" r="9">
      <c t="s" s="4" r="A9">
        <v>778</v>
      </c>
      <c t="n" s="6" r="B9">
        <v>2836915</v>
      </c>
      <c t="n" s="6" r="C9">
        <v>2926666</v>
      </c>
    </row>
    <row spans="1:3" r="10">
      <c t="s" s="4" r="A10">
        <v>614</v>
      </c>
    </row>
    <row spans="1:3" r="11">
      <c t="s" s="3" r="A11">
        <v>773</v>
      </c>
    </row>
    <row spans="1:3" r="12">
      <c t="s" s="4" r="A12">
        <v>774</v>
      </c>
      <c t="n" s="6" r="B12">
        <v>2838805</v>
      </c>
      <c t="n" s="6" r="C12">
        <v>2915417</v>
      </c>
    </row>
    <row spans="1:3" r="13">
      <c t="s" s="4" r="A13">
        <v>775</v>
      </c>
      <c t="n" s="6" r="B13">
        <v>32870</v>
      </c>
    </row>
    <row spans="1:3" r="14">
      <c t="s" s="4" r="A14">
        <v>776</v>
      </c>
      <c t="n" s="6" r="B14">
        <v>32970</v>
      </c>
      <c t="n" s="6" r="C14">
        <v>-546</v>
      </c>
    </row>
    <row spans="1:3" r="15">
      <c t="s" s="4" r="A15">
        <v>777</v>
      </c>
      <c t="n" s="6" r="B15">
        <v>-58611</v>
      </c>
      <c t="n" s="6" r="C15">
        <v>-16517</v>
      </c>
    </row>
    <row spans="1:3" r="16">
      <c t="s" s="4" r="A16">
        <v>221</v>
      </c>
      <c t="n" s="6" r="B16">
        <v>-53081</v>
      </c>
      <c t="n" s="6" r="C16">
        <v>-59549</v>
      </c>
    </row>
    <row spans="1:3" r="17">
      <c t="s" s="4" r="A17">
        <v>778</v>
      </c>
      <c t="n" s="6" r="B17">
        <v>2792953</v>
      </c>
      <c t="n" s="6" r="C17">
        <v>2838805</v>
      </c>
    </row>
    <row spans="1:3" r="18">
      <c t="s" s="4" r="A18">
        <v>623</v>
      </c>
    </row>
    <row spans="1:3" r="19">
      <c t="s" s="3" r="A19">
        <v>773</v>
      </c>
    </row>
    <row spans="1:3" r="20">
      <c t="s" s="4" r="A20">
        <v>774</v>
      </c>
      <c t="n" s="6" r="B20">
        <v>32870</v>
      </c>
      <c t="n" s="6" r="C20">
        <v>33545</v>
      </c>
    </row>
    <row spans="1:3" r="21">
      <c t="s" s="4" r="A21">
        <v>775</v>
      </c>
      <c t="n" s="6" r="B21">
        <v>-32870</v>
      </c>
    </row>
    <row spans="1:3" r="22">
      <c t="s" s="4" r="A22">
        <v>776</v>
      </c>
      <c t="n" s="6" r="B22">
        <v>0</v>
      </c>
      <c t="n" s="6" r="C22">
        <v>-25</v>
      </c>
    </row>
    <row spans="1:3" r="23">
      <c t="s" s="4" r="A23">
        <v>777</v>
      </c>
      <c t="n" s="6" r="B23">
        <v>0</v>
      </c>
      <c t="n" s="6" r="C23">
        <v>0</v>
      </c>
    </row>
    <row spans="1:3" r="24">
      <c t="s" s="4" r="A24">
        <v>221</v>
      </c>
      <c t="n" s="6" r="B24">
        <v>0</v>
      </c>
      <c t="n" s="6" r="C24">
        <v>-650</v>
      </c>
    </row>
    <row spans="1:3" r="25">
      <c t="s" s="4" r="A25">
        <v>778</v>
      </c>
      <c t="n" s="6" r="B25">
        <v>0</v>
      </c>
      <c t="n" s="6" r="C25">
        <v>32870</v>
      </c>
    </row>
    <row spans="1:3" r="26">
      <c t="s" s="4" r="A26">
        <v>630</v>
      </c>
    </row>
    <row spans="1:3" r="27">
      <c t="s" s="3" r="A27">
        <v>773</v>
      </c>
    </row>
    <row spans="1:3" r="28">
      <c t="s" s="4" r="A28">
        <v>774</v>
      </c>
      <c t="n" s="6" r="B28">
        <v>54991</v>
      </c>
      <c t="n" s="6" r="C28">
        <v>58035</v>
      </c>
    </row>
    <row spans="1:3" r="29">
      <c t="s" s="4" r="A29">
        <v>775</v>
      </c>
      <c t="n" s="6" r="B29">
        <v>0</v>
      </c>
    </row>
    <row spans="1:3" r="30">
      <c t="s" s="4" r="A30">
        <v>776</v>
      </c>
      <c t="n" s="6" r="B30">
        <v>0</v>
      </c>
      <c t="n" s="6" r="C30">
        <v>0</v>
      </c>
    </row>
    <row spans="1:3" r="31">
      <c t="s" s="4" r="A31">
        <v>777</v>
      </c>
      <c t="n" s="6" r="B31">
        <v>0</v>
      </c>
      <c t="n" s="6" r="C31">
        <v>0</v>
      </c>
    </row>
    <row spans="1:3" r="32">
      <c t="s" s="4" r="A32">
        <v>221</v>
      </c>
      <c t="n" s="6" r="B32">
        <v>-11029</v>
      </c>
      <c t="n" s="6" r="C32">
        <v>-3044</v>
      </c>
    </row>
    <row spans="1:3" r="33">
      <c t="s" s="4" r="A33">
        <v>778</v>
      </c>
      <c t="n" s="7" r="B33">
        <v>43962</v>
      </c>
      <c t="n" s="7" r="C33">
        <v>549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9</v>
      </c>
      <c t="s" s="2" r="B1">
        <v>490</v>
      </c>
      <c t="s" s="2" r="C1">
        <v>1</v>
      </c>
    </row>
    <row spans="1:3" r="2">
      <c t="s" s="2" r="B2">
        <v>491</v>
      </c>
      <c t="s" s="2" r="C2">
        <v>2</v>
      </c>
    </row>
    <row spans="1:3" r="3">
      <c t="s" s="3" r="A3">
        <v>251</v>
      </c>
    </row>
    <row spans="1:3" r="4">
      <c t="s" s="4" r="A4">
        <v>494</v>
      </c>
      <c t="n" s="6" r="B4">
        <v>4</v>
      </c>
      <c t="n" s="6" r="C4">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s>
  <sheetData>
    <row spans="1:8" r="1">
      <c t="s" s="1" r="A1">
        <v>780</v>
      </c>
      <c t="s" s="2" r="B1">
        <v>2</v>
      </c>
      <c t="s" s="2" r="C1">
        <v>781</v>
      </c>
      <c t="s" s="2" r="D1">
        <v>782</v>
      </c>
      <c t="s" s="2" r="E1">
        <v>31</v>
      </c>
      <c t="s" s="2" r="F1">
        <v>675</v>
      </c>
      <c t="s" s="2" r="G1">
        <v>783</v>
      </c>
      <c t="s" s="2" r="H1">
        <v>784</v>
      </c>
    </row>
    <row spans="1:8" r="2">
      <c t="s" s="3" r="A2">
        <v>785</v>
      </c>
    </row>
    <row spans="1:8" r="3">
      <c t="s" s="4" r="A3">
        <v>786</v>
      </c>
      <c t="n" s="7" r="B3">
        <v>3065208</v>
      </c>
      <c t="n" s="7" r="E3">
        <v>3710260</v>
      </c>
    </row>
    <row spans="1:8" r="4">
      <c t="s" s="4" r="A4">
        <v>787</v>
      </c>
      <c t="n" s="6" r="B4">
        <v>-199992</v>
      </c>
      <c t="n" s="6" r="E4">
        <v>-88875</v>
      </c>
    </row>
    <row spans="1:8" r="5">
      <c t="s" s="4" r="A5">
        <v>788</v>
      </c>
      <c t="n" s="6" r="B5">
        <v>2865216</v>
      </c>
      <c t="n" s="6" r="E5">
        <v>3621385</v>
      </c>
    </row>
    <row spans="1:8" r="6">
      <c t="s" s="4" r="A6">
        <v>789</v>
      </c>
    </row>
    <row spans="1:8" r="7">
      <c t="s" s="3" r="A7">
        <v>785</v>
      </c>
    </row>
    <row spans="1:8" r="8">
      <c t="s" s="4" r="A8">
        <v>786</v>
      </c>
      <c t="n" s="6" r="B8">
        <v>587671</v>
      </c>
      <c t="n" s="6" r="E8">
        <v>0</v>
      </c>
    </row>
    <row spans="1:8" r="9">
      <c t="s" s="4" r="A9">
        <v>790</v>
      </c>
    </row>
    <row spans="1:8" r="10">
      <c t="s" s="3" r="A10">
        <v>785</v>
      </c>
    </row>
    <row spans="1:8" r="11">
      <c t="s" s="4" r="A11">
        <v>786</v>
      </c>
      <c t="n" s="6" r="B11">
        <v>971180</v>
      </c>
      <c t="n" s="6" r="E11">
        <v>0</v>
      </c>
    </row>
    <row spans="1:8" r="12">
      <c t="s" s="4" r="A12">
        <v>791</v>
      </c>
    </row>
    <row spans="1:8" r="13">
      <c t="s" s="3" r="A13">
        <v>785</v>
      </c>
    </row>
    <row spans="1:8" r="14">
      <c t="s" s="4" r="A14">
        <v>786</v>
      </c>
      <c t="n" s="6" r="B14">
        <v>0</v>
      </c>
      <c t="n" s="6" r="E14">
        <v>785938</v>
      </c>
    </row>
    <row spans="1:8" r="15">
      <c t="s" s="4" r="A15">
        <v>792</v>
      </c>
    </row>
    <row spans="1:8" r="16">
      <c t="s" s="3" r="A16">
        <v>785</v>
      </c>
    </row>
    <row spans="1:8" r="17">
      <c t="s" s="4" r="A17">
        <v>786</v>
      </c>
      <c t="n" s="6" r="B17">
        <v>0</v>
      </c>
      <c t="n" s="6" r="E17">
        <v>1330810</v>
      </c>
    </row>
    <row spans="1:8" r="18">
      <c t="s" s="4" r="A18">
        <v>793</v>
      </c>
    </row>
    <row spans="1:8" r="19">
      <c t="s" s="3" r="A19">
        <v>785</v>
      </c>
    </row>
    <row spans="1:8" r="20">
      <c t="s" s="4" r="A20">
        <v>786</v>
      </c>
      <c t="n" s="6" r="B20">
        <v>0</v>
      </c>
      <c t="n" s="6" r="E20">
        <v>127000</v>
      </c>
    </row>
    <row spans="1:8" r="21">
      <c t="s" s="4" r="A21">
        <v>794</v>
      </c>
    </row>
    <row spans="1:8" r="22">
      <c t="s" s="3" r="A22">
        <v>785</v>
      </c>
    </row>
    <row spans="1:8" r="23">
      <c t="s" s="4" r="A23">
        <v>786</v>
      </c>
      <c t="n" s="6" r="B23">
        <v>450000</v>
      </c>
      <c t="n" s="6" r="E23">
        <v>450000</v>
      </c>
      <c t="n" s="7" r="G23">
        <v>450000</v>
      </c>
    </row>
    <row spans="1:8" r="24">
      <c t="s" s="4" r="A24">
        <v>795</v>
      </c>
    </row>
    <row spans="1:8" r="25">
      <c t="s" s="3" r="A25">
        <v>785</v>
      </c>
    </row>
    <row spans="1:8" r="26">
      <c t="s" s="4" r="A26">
        <v>786</v>
      </c>
      <c t="n" s="6" r="B26">
        <v>425000</v>
      </c>
      <c t="n" s="6" r="E26">
        <v>425000</v>
      </c>
      <c t="n" s="7" r="F26">
        <v>425000</v>
      </c>
    </row>
    <row spans="1:8" r="27">
      <c t="s" s="4" r="A27">
        <v>796</v>
      </c>
    </row>
    <row spans="1:8" r="28">
      <c t="s" s="3" r="A28">
        <v>785</v>
      </c>
    </row>
    <row spans="1:8" r="29">
      <c t="s" s="4" r="A29">
        <v>786</v>
      </c>
      <c t="n" s="6" r="B29">
        <v>425000</v>
      </c>
      <c t="n" s="7" r="D29">
        <v>425000</v>
      </c>
      <c t="n" s="6" r="E29">
        <v>0</v>
      </c>
    </row>
    <row spans="1:8" r="30">
      <c t="s" s="4" r="A30">
        <v>797</v>
      </c>
    </row>
    <row spans="1:8" r="31">
      <c t="s" s="3" r="A31">
        <v>785</v>
      </c>
    </row>
    <row spans="1:8" r="32">
      <c t="s" s="4" r="A32">
        <v>786</v>
      </c>
      <c t="n" s="6" r="B32">
        <v>0</v>
      </c>
      <c t="n" s="7" r="C32">
        <v>400000</v>
      </c>
      <c t="n" s="6" r="E32">
        <v>400000</v>
      </c>
    </row>
    <row spans="1:8" r="33">
      <c t="s" s="4" r="A33">
        <v>798</v>
      </c>
    </row>
    <row spans="1:8" r="34">
      <c t="s" s="3" r="A34">
        <v>785</v>
      </c>
    </row>
    <row spans="1:8" r="35">
      <c t="s" s="4" r="A35">
        <v>786</v>
      </c>
      <c t="n" s="6" r="B35">
        <v>150000</v>
      </c>
      <c t="n" s="6" r="E35">
        <v>150000</v>
      </c>
      <c t="n" s="7" r="H35">
        <v>150000</v>
      </c>
    </row>
    <row spans="1:8" r="36">
      <c t="s" s="4" r="A36">
        <v>799</v>
      </c>
    </row>
    <row spans="1:8" r="37">
      <c t="s" s="3" r="A37">
        <v>785</v>
      </c>
    </row>
    <row spans="1:8" r="38">
      <c t="s" s="4" r="A38">
        <v>786</v>
      </c>
      <c t="n" s="6" r="B38">
        <v>136</v>
      </c>
      <c t="n" s="6" r="E38">
        <v>684</v>
      </c>
    </row>
    <row spans="1:8" r="39">
      <c t="s" s="4" r="A39">
        <v>684</v>
      </c>
    </row>
    <row spans="1:8" r="40">
      <c t="s" s="3" r="A40">
        <v>785</v>
      </c>
    </row>
    <row spans="1:8" r="41">
      <c t="s" s="4" r="A41">
        <v>786</v>
      </c>
      <c t="n" s="7" r="B41">
        <v>56221</v>
      </c>
      <c t="n" s="7" r="E41">
        <v>4082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 customWidth="1" max="7" min="7" width="14"/>
    <col customWidth="1" max="8" min="8" width="13"/>
    <col customWidth="1" max="9" min="9" width="14"/>
    <col customWidth="1" max="10" min="10" width="13"/>
  </cols>
  <sheetData>
    <row spans="1:10" r="1">
      <c t="s" s="1" r="A1">
        <v>800</v>
      </c>
      <c t="s" s="2" r="B1">
        <v>2</v>
      </c>
      <c t="s" s="2" r="C1">
        <v>782</v>
      </c>
      <c t="s" s="2" r="D1">
        <v>2</v>
      </c>
      <c t="s" s="2" r="E1">
        <v>781</v>
      </c>
      <c t="s" s="2" r="F1">
        <v>31</v>
      </c>
      <c t="s" s="2" r="G1">
        <v>32</v>
      </c>
      <c t="s" s="2" r="H1">
        <v>675</v>
      </c>
      <c t="s" s="2" r="I1">
        <v>783</v>
      </c>
      <c t="s" s="2" r="J1">
        <v>784</v>
      </c>
    </row>
    <row spans="1:10" r="2">
      <c t="s" s="3" r="A2">
        <v>785</v>
      </c>
    </row>
    <row spans="1:10" r="3">
      <c t="s" s="4" r="A3">
        <v>801</v>
      </c>
      <c t="s" s="4" r="C3">
        <v>802</v>
      </c>
      <c t="s" s="4" r="D3">
        <v>803</v>
      </c>
    </row>
    <row spans="1:10" r="4">
      <c t="s" s="4" r="A4">
        <v>794</v>
      </c>
    </row>
    <row spans="1:10" r="5">
      <c t="s" s="3" r="A5">
        <v>785</v>
      </c>
    </row>
    <row spans="1:10" r="6">
      <c t="s" s="4" r="A6">
        <v>804</v>
      </c>
      <c t="s" s="4" r="B6">
        <v>805</v>
      </c>
      <c t="s" s="4" r="D6">
        <v>805</v>
      </c>
      <c t="s" s="4" r="F6">
        <v>805</v>
      </c>
      <c t="s" s="4" r="G6">
        <v>805</v>
      </c>
      <c t="s" s="4" r="I6">
        <v>805</v>
      </c>
    </row>
    <row spans="1:10" r="7">
      <c t="s" s="4" r="A7">
        <v>801</v>
      </c>
      <c t="s" s="4" r="D7">
        <v>806</v>
      </c>
    </row>
    <row spans="1:10" r="8">
      <c t="s" s="4" r="A8">
        <v>795</v>
      </c>
    </row>
    <row spans="1:10" r="9">
      <c t="s" s="3" r="A9">
        <v>785</v>
      </c>
    </row>
    <row spans="1:10" r="10">
      <c t="s" s="4" r="A10">
        <v>804</v>
      </c>
      <c t="s" s="4" r="B10">
        <v>807</v>
      </c>
      <c t="s" s="4" r="D10">
        <v>807</v>
      </c>
      <c t="s" s="4" r="F10">
        <v>807</v>
      </c>
      <c t="s" s="4" r="G10">
        <v>807</v>
      </c>
      <c t="s" s="4" r="H10">
        <v>807</v>
      </c>
    </row>
    <row spans="1:10" r="11">
      <c t="s" s="4" r="A11">
        <v>801</v>
      </c>
      <c t="s" s="4" r="D11">
        <v>808</v>
      </c>
    </row>
    <row spans="1:10" r="12">
      <c t="s" s="4" r="A12">
        <v>796</v>
      </c>
    </row>
    <row spans="1:10" r="13">
      <c t="s" s="3" r="A13">
        <v>785</v>
      </c>
    </row>
    <row spans="1:10" r="14">
      <c t="s" s="4" r="A14">
        <v>804</v>
      </c>
      <c t="s" s="4" r="B14">
        <v>809</v>
      </c>
      <c t="s" s="4" r="C14">
        <v>809</v>
      </c>
      <c t="s" s="4" r="D14">
        <v>809</v>
      </c>
      <c t="s" s="4" r="F14">
        <v>809</v>
      </c>
      <c t="s" s="4" r="G14">
        <v>809</v>
      </c>
    </row>
    <row spans="1:10" r="15">
      <c t="s" s="4" r="A15">
        <v>797</v>
      </c>
    </row>
    <row spans="1:10" r="16">
      <c t="s" s="3" r="A16">
        <v>785</v>
      </c>
    </row>
    <row spans="1:10" r="17">
      <c t="s" s="4" r="A17">
        <v>804</v>
      </c>
      <c t="s" s="4" r="B17">
        <v>810</v>
      </c>
      <c t="s" s="4" r="D17">
        <v>810</v>
      </c>
      <c t="s" s="4" r="E17">
        <v>810</v>
      </c>
      <c t="s" s="4" r="F17">
        <v>810</v>
      </c>
      <c t="s" s="4" r="G17">
        <v>810</v>
      </c>
    </row>
    <row spans="1:10" r="18">
      <c t="s" s="4" r="A18">
        <v>801</v>
      </c>
      <c t="s" s="4" r="D18">
        <v>802</v>
      </c>
    </row>
    <row spans="1:10" r="19">
      <c t="s" s="4" r="A19">
        <v>798</v>
      </c>
    </row>
    <row spans="1:10" r="20">
      <c t="s" s="3" r="A20">
        <v>785</v>
      </c>
    </row>
    <row spans="1:10" r="21">
      <c t="s" s="4" r="A21">
        <v>804</v>
      </c>
      <c t="s" s="4" r="B21">
        <v>577</v>
      </c>
      <c t="s" s="4" r="D21">
        <v>577</v>
      </c>
      <c t="s" s="4" r="F21">
        <v>577</v>
      </c>
      <c t="s" s="4" r="G21">
        <v>577</v>
      </c>
      <c t="s" s="4" r="J21">
        <v>577</v>
      </c>
    </row>
    <row spans="1:10" r="22">
      <c t="s" s="4" r="A22">
        <v>801</v>
      </c>
      <c t="s" s="4" r="B22">
        <v>803</v>
      </c>
      <c t="s" s="4" r="D22">
        <v>8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31</v>
      </c>
      <c t="s" s="2" r="D2">
        <v>32</v>
      </c>
    </row>
    <row spans="1:4" r="3">
      <c t="s" s="3" r="A3">
        <v>173</v>
      </c>
    </row>
    <row spans="1:4" r="4">
      <c t="s" s="4" r="A4">
        <v>59</v>
      </c>
      <c t="n" s="7" r="B4">
        <v>206757</v>
      </c>
      <c t="n" s="7" r="C4">
        <v>-33436</v>
      </c>
      <c t="n" s="7" r="D4">
        <v>-73982</v>
      </c>
    </row>
    <row spans="1:4" r="5">
      <c t="s" s="4" r="A5">
        <v>58</v>
      </c>
      <c t="n" s="6" r="B5">
        <v>219513</v>
      </c>
      <c t="n" s="6" r="C5">
        <v>138318</v>
      </c>
      <c t="n" s="6" r="D5">
        <v>-16126</v>
      </c>
    </row>
    <row spans="1:4" r="6">
      <c t="s" s="4" r="A6">
        <v>57</v>
      </c>
      <c t="n" s="6" r="B6">
        <v>-12756</v>
      </c>
      <c t="n" s="6" r="C6">
        <v>-171754</v>
      </c>
      <c t="n" s="6" r="D6">
        <v>-57856</v>
      </c>
    </row>
    <row spans="1:4" r="7">
      <c t="s" s="3" r="A7">
        <v>174</v>
      </c>
    </row>
    <row spans="1:4" r="8">
      <c t="s" s="4" r="A8">
        <v>175</v>
      </c>
      <c t="n" s="6" r="B8">
        <v>12831</v>
      </c>
      <c t="n" s="6" r="C8">
        <v>16233</v>
      </c>
      <c t="n" s="6" r="D8">
        <v>17839</v>
      </c>
    </row>
    <row spans="1:4" r="9">
      <c t="s" s="4" r="A9">
        <v>176</v>
      </c>
      <c t="n" s="6" r="B9">
        <v>309264</v>
      </c>
      <c t="n" s="6" r="C9">
        <v>336029</v>
      </c>
      <c t="n" s="6" r="D9">
        <v>374657</v>
      </c>
    </row>
    <row spans="1:4" r="10">
      <c t="s" s="4" r="A10">
        <v>177</v>
      </c>
      <c t="n" s="6" r="B10">
        <v>0</v>
      </c>
      <c t="n" s="6" r="C10">
        <v>0</v>
      </c>
      <c t="n" s="6" r="D10">
        <v>2504</v>
      </c>
    </row>
    <row spans="1:4" r="11">
      <c t="s" s="4" r="A11">
        <v>178</v>
      </c>
      <c t="n" s="6" r="B11">
        <v>26391</v>
      </c>
      <c t="n" s="6" r="C11">
        <v>12452</v>
      </c>
      <c t="n" s="6" r="D11">
        <v>21210</v>
      </c>
    </row>
    <row spans="1:4" r="12">
      <c t="s" s="4" r="A12">
        <v>179</v>
      </c>
      <c t="n" s="6" r="B12">
        <v>0</v>
      </c>
      <c t="n" s="6" r="C12">
        <v>9845</v>
      </c>
      <c t="n" s="6" r="D12">
        <v>7882</v>
      </c>
    </row>
    <row spans="1:4" r="13">
      <c t="s" s="4" r="A13">
        <v>180</v>
      </c>
      <c t="n" s="6" r="B13">
        <v>15597</v>
      </c>
      <c t="n" s="6" r="C13">
        <v>3124</v>
      </c>
      <c t="n" s="6" r="D13">
        <v>337</v>
      </c>
    </row>
    <row spans="1:4" r="14">
      <c t="s" s="4" r="A14">
        <v>181</v>
      </c>
      <c t="n" s="6" r="B14">
        <v>3708</v>
      </c>
      <c t="n" s="6" r="C14">
        <v>7019</v>
      </c>
      <c t="n" s="6" r="D14">
        <v>6504</v>
      </c>
    </row>
    <row spans="1:4" r="15">
      <c t="s" s="4" r="A15">
        <v>182</v>
      </c>
      <c t="n" s="6" r="B15">
        <v>3925</v>
      </c>
      <c t="n" s="6" r="C15">
        <v>6545</v>
      </c>
      <c t="n" s="6" r="D15">
        <v>1471</v>
      </c>
    </row>
    <row spans="1:4" r="16">
      <c t="s" s="4" r="A16">
        <v>56</v>
      </c>
      <c t="n" s="6" r="B16">
        <v>-15530</v>
      </c>
      <c t="n" s="6" r="C16">
        <v>-17509</v>
      </c>
      <c t="n" s="6" r="D16">
        <v>-17443</v>
      </c>
    </row>
    <row spans="1:4" r="17">
      <c t="s" s="4" r="A17">
        <v>183</v>
      </c>
      <c t="n" s="6" r="B17">
        <v>-99389</v>
      </c>
      <c t="n" s="6" r="C17">
        <v>12254</v>
      </c>
      <c t="n" s="6" r="D17">
        <v>-122495</v>
      </c>
    </row>
    <row spans="1:4" r="18">
      <c t="s" s="4" r="A18">
        <v>184</v>
      </c>
      <c t="n" s="6" r="B18">
        <v>19886</v>
      </c>
      <c t="n" s="6" r="C18">
        <v>0</v>
      </c>
      <c t="n" s="6" r="D18">
        <v>35603</v>
      </c>
    </row>
    <row spans="1:4" r="19">
      <c t="s" s="4" r="A19">
        <v>185</v>
      </c>
      <c t="n" s="6" r="B19">
        <v>50540</v>
      </c>
      <c t="n" s="6" r="C19">
        <v>7742</v>
      </c>
      <c t="n" s="6" r="D19">
        <v>5124</v>
      </c>
    </row>
    <row spans="1:4" r="20">
      <c t="s" s="4" r="A20">
        <v>186</v>
      </c>
      <c t="n" s="6" r="B20">
        <v>0</v>
      </c>
      <c t="n" s="6" r="C20">
        <v>0</v>
      </c>
      <c t="n" s="6" r="D20">
        <v>-8023</v>
      </c>
    </row>
    <row spans="1:4" r="21">
      <c t="s" s="4" r="A21">
        <v>187</v>
      </c>
      <c t="n" s="6" r="B21">
        <v>28782</v>
      </c>
      <c t="n" s="6" r="C21">
        <v>4965</v>
      </c>
      <c t="n" s="6" r="D21">
        <v>10450</v>
      </c>
    </row>
    <row spans="1:4" r="22">
      <c t="s" s="4" r="A22">
        <v>188</v>
      </c>
      <c t="n" s="6" r="B22">
        <v>-59871</v>
      </c>
      <c t="n" s="6" r="C22">
        <v>7677</v>
      </c>
      <c t="n" s="6" r="D22">
        <v>19250</v>
      </c>
    </row>
    <row spans="1:4" r="23">
      <c t="s" s="3" r="A23">
        <v>189</v>
      </c>
    </row>
    <row spans="1:4" r="24">
      <c t="s" s="4" r="A24">
        <v>190</v>
      </c>
      <c t="n" s="6" r="B24">
        <v>-14380</v>
      </c>
      <c t="n" s="6" r="C24">
        <v>-3262</v>
      </c>
      <c t="n" s="6" r="D24">
        <v>-41309</v>
      </c>
    </row>
    <row spans="1:4" r="25">
      <c t="s" s="4" r="A25">
        <v>88</v>
      </c>
      <c t="n" s="6" r="B25">
        <v>-60478</v>
      </c>
      <c t="n" s="6" r="C25">
        <v>-68033</v>
      </c>
      <c t="n" s="6" r="D25">
        <v>-85680</v>
      </c>
    </row>
    <row spans="1:4" r="26">
      <c t="s" s="4" r="A26">
        <v>90</v>
      </c>
      <c t="n" s="6" r="B26">
        <v>-43014</v>
      </c>
      <c t="n" s="6" r="C26">
        <v>-51998</v>
      </c>
      <c t="n" s="6" r="D26">
        <v>-11310</v>
      </c>
    </row>
    <row spans="1:4" r="27">
      <c t="s" s="4" r="A27">
        <v>105</v>
      </c>
      <c t="n" s="6" r="B27">
        <v>-10783</v>
      </c>
      <c t="n" s="6" r="C27">
        <v>47851</v>
      </c>
      <c t="n" s="6" r="D27">
        <v>17750</v>
      </c>
    </row>
    <row spans="1:4" r="28">
      <c t="s" s="4" r="A28">
        <v>106</v>
      </c>
      <c t="n" s="6" r="B28">
        <v>24194</v>
      </c>
      <c t="n" s="6" r="C28">
        <v>37698</v>
      </c>
      <c t="n" s="6" r="D28">
        <v>22737</v>
      </c>
    </row>
    <row spans="1:4" r="29">
      <c t="s" s="4" r="A29">
        <v>191</v>
      </c>
      <c t="n" s="6" r="B29">
        <v>34362</v>
      </c>
      <c t="n" s="6" r="C29">
        <v>13254</v>
      </c>
      <c t="n" s="6" r="D29">
        <v>-12874</v>
      </c>
    </row>
    <row spans="1:4" r="30">
      <c t="s" s="4" r="A30">
        <v>192</v>
      </c>
      <c t="n" s="6" r="B30">
        <v>-6315</v>
      </c>
      <c t="n" s="6" r="C30">
        <v>-22077</v>
      </c>
      <c t="n" s="6" r="D30">
        <v>-11660</v>
      </c>
    </row>
    <row spans="1:4" r="31">
      <c t="s" s="4" r="A31">
        <v>193</v>
      </c>
      <c t="n" s="6" r="B31">
        <v>206964</v>
      </c>
      <c t="n" s="6" r="C31">
        <v>188055</v>
      </c>
      <c t="n" s="6" r="D31">
        <v>174668</v>
      </c>
    </row>
    <row spans="1:4" r="32">
      <c t="s" s="4" r="A32">
        <v>194</v>
      </c>
      <c t="n" s="6" r="B32">
        <v>318</v>
      </c>
      <c t="n" s="6" r="C32">
        <v>43468</v>
      </c>
      <c t="n" s="6" r="D32">
        <v>69232</v>
      </c>
    </row>
    <row spans="1:4" r="33">
      <c t="s" s="4" r="A33">
        <v>195</v>
      </c>
      <c t="n" s="6" r="B33">
        <v>207282</v>
      </c>
      <c t="n" s="6" r="C33">
        <v>231523</v>
      </c>
      <c t="n" s="6" r="D33">
        <v>243900</v>
      </c>
    </row>
    <row spans="1:4" r="34">
      <c t="s" s="3" r="A34">
        <v>196</v>
      </c>
    </row>
    <row spans="1:4" r="35">
      <c t="s" s="4" r="A35">
        <v>197</v>
      </c>
      <c t="n" s="6" r="B35">
        <v>-13715</v>
      </c>
      <c t="n" s="6" r="C35">
        <v>-5446</v>
      </c>
      <c t="n" s="6" r="D35">
        <v>-31164</v>
      </c>
    </row>
    <row spans="1:4" r="36">
      <c t="s" s="4" r="A36">
        <v>198</v>
      </c>
      <c t="n" s="6" r="B36">
        <v>-90778</v>
      </c>
      <c t="n" s="6" r="C36">
        <v>-100562</v>
      </c>
      <c t="n" s="6" r="D36">
        <v>-99908</v>
      </c>
    </row>
    <row spans="1:4" r="37">
      <c t="s" s="4" r="A37">
        <v>199</v>
      </c>
      <c t="n" s="6" r="B37">
        <v>2099</v>
      </c>
      <c t="n" s="6" r="C37">
        <v>1486</v>
      </c>
      <c t="n" s="6" r="D37">
        <v>3618</v>
      </c>
    </row>
    <row spans="1:4" r="38">
      <c t="s" s="4" r="A38">
        <v>200</v>
      </c>
      <c t="n" s="6" r="B38">
        <v>675823</v>
      </c>
      <c t="n" s="6" r="C38">
        <v>45076</v>
      </c>
      <c t="n" s="6" r="D38">
        <v>29000</v>
      </c>
    </row>
    <row spans="1:4" r="39">
      <c t="s" s="4" r="A39">
        <v>201</v>
      </c>
      <c t="n" s="6" r="B39">
        <v>-60135</v>
      </c>
      <c t="n" s="6" r="C39">
        <v>-75</v>
      </c>
      <c t="n" s="6" r="D39">
        <v>-176131</v>
      </c>
    </row>
    <row spans="1:4" r="40">
      <c t="s" s="4" r="A40">
        <v>202</v>
      </c>
      <c t="n" s="6" r="B40">
        <v>0</v>
      </c>
      <c t="n" s="6" r="C40">
        <v>198</v>
      </c>
      <c t="n" s="6" r="D40">
        <v>0</v>
      </c>
    </row>
    <row spans="1:4" r="41">
      <c t="s" s="4" r="A41">
        <v>203</v>
      </c>
      <c t="n" s="6" r="B41">
        <v>0</v>
      </c>
      <c t="n" s="6" r="C41">
        <v>8546</v>
      </c>
      <c t="n" s="6" r="D41">
        <v>0</v>
      </c>
    </row>
    <row spans="1:4" r="42">
      <c t="s" s="4" r="A42">
        <v>204</v>
      </c>
      <c t="n" s="6" r="B42">
        <v>92</v>
      </c>
      <c t="n" s="6" r="C42">
        <v>580</v>
      </c>
      <c t="n" s="6" r="D42">
        <v>41</v>
      </c>
    </row>
    <row spans="1:4" r="43">
      <c t="s" s="4" r="A43">
        <v>205</v>
      </c>
      <c t="n" s="6" r="B43">
        <v>26136</v>
      </c>
      <c t="n" s="6" r="C43">
        <v>980</v>
      </c>
      <c t="n" s="6" r="D43">
        <v>29338</v>
      </c>
    </row>
    <row spans="1:4" r="44">
      <c t="s" s="4" r="A44">
        <v>206</v>
      </c>
      <c t="n" s="6" r="B44">
        <v>-1794</v>
      </c>
      <c t="n" s="6" r="C44">
        <v>986</v>
      </c>
      <c t="n" s="6" r="D44">
        <v>14723</v>
      </c>
    </row>
    <row spans="1:4" r="45">
      <c t="s" s="4" r="A45">
        <v>193</v>
      </c>
      <c t="n" s="6" r="B45">
        <v>537728</v>
      </c>
      <c t="n" s="6" r="C45">
        <v>-48231</v>
      </c>
      <c t="n" s="6" r="D45">
        <v>-230483</v>
      </c>
    </row>
    <row spans="1:4" r="46">
      <c t="s" s="4" r="A46">
        <v>207</v>
      </c>
      <c t="n" s="6" r="B46">
        <v>-209</v>
      </c>
      <c t="n" s="6" r="C46">
        <v>-8972</v>
      </c>
      <c t="n" s="6" r="D46">
        <v>-26963</v>
      </c>
    </row>
    <row spans="1:4" r="47">
      <c t="s" s="4" r="A47">
        <v>208</v>
      </c>
      <c t="n" s="6" r="B47">
        <v>537519</v>
      </c>
      <c t="n" s="6" r="C47">
        <v>-57203</v>
      </c>
      <c t="n" s="6" r="D47">
        <v>-257446</v>
      </c>
    </row>
    <row spans="1:4" r="48">
      <c t="s" s="3" r="A48">
        <v>209</v>
      </c>
    </row>
    <row spans="1:4" r="49">
      <c t="s" s="4" r="A49">
        <v>210</v>
      </c>
      <c t="n" s="6" r="B49">
        <v>-16188</v>
      </c>
      <c t="n" s="6" r="C49">
        <v>-1528</v>
      </c>
      <c t="n" s="6" r="D49">
        <v>-9845</v>
      </c>
    </row>
    <row spans="1:4" r="50">
      <c t="s" s="4" r="A50">
        <v>211</v>
      </c>
      <c t="n" s="6" r="B50">
        <v>-14223</v>
      </c>
      <c t="n" s="6" r="C50">
        <v>-32902</v>
      </c>
      <c t="n" s="6" r="D50">
        <v>-40079</v>
      </c>
    </row>
    <row spans="1:4" r="51">
      <c t="s" s="4" r="A51">
        <v>212</v>
      </c>
      <c t="n" s="6" r="B51">
        <v>-21293</v>
      </c>
      <c t="n" s="6" r="C51">
        <v>-21293</v>
      </c>
      <c t="n" s="6" r="D51">
        <v>-21293</v>
      </c>
    </row>
    <row spans="1:4" r="52">
      <c t="s" s="4" r="A52">
        <v>213</v>
      </c>
      <c t="n" s="6" r="B52">
        <v>79185</v>
      </c>
      <c t="n" s="6" r="C52">
        <v>51555</v>
      </c>
      <c t="n" s="6" r="D52">
        <v>20863</v>
      </c>
    </row>
    <row spans="1:4" r="53">
      <c t="s" s="4" r="A53">
        <v>214</v>
      </c>
      <c t="n" s="6" r="B53">
        <v>1511</v>
      </c>
      <c t="n" s="6" r="C53">
        <v>806</v>
      </c>
      <c t="n" s="6" r="D53">
        <v>0</v>
      </c>
    </row>
    <row spans="1:4" r="54">
      <c t="s" s="4" r="A54">
        <v>215</v>
      </c>
      <c t="n" s="6" r="B54">
        <v>2162162</v>
      </c>
      <c t="n" s="6" r="C54">
        <v>58</v>
      </c>
      <c t="n" s="6" r="D54">
        <v>458962</v>
      </c>
    </row>
    <row spans="1:4" r="55">
      <c t="s" s="4" r="A55">
        <v>216</v>
      </c>
      <c t="n" s="6" r="B55">
        <v>-25584</v>
      </c>
      <c t="n" s="6" r="C55">
        <v>0</v>
      </c>
      <c t="n" s="6" r="D55">
        <v>0</v>
      </c>
    </row>
    <row spans="1:4" r="56">
      <c t="s" s="4" r="A56">
        <v>217</v>
      </c>
      <c t="n" s="6" r="B56">
        <v>-2656386</v>
      </c>
      <c t="n" s="6" r="C56">
        <v>-65122</v>
      </c>
      <c t="n" s="6" r="D56">
        <v>-470557</v>
      </c>
    </row>
    <row spans="1:4" r="57">
      <c t="s" s="4" r="A57">
        <v>218</v>
      </c>
      <c t="n" s="6" r="B57">
        <v>-127536</v>
      </c>
      <c t="n" s="6" r="C57">
        <v>-42522</v>
      </c>
      <c t="n" s="6" r="D57">
        <v>138963</v>
      </c>
    </row>
    <row spans="1:4" r="58">
      <c t="s" s="4" r="A58">
        <v>156</v>
      </c>
      <c t="n" s="6" r="B58">
        <v>0</v>
      </c>
      <c t="n" s="6" r="C58">
        <v>972</v>
      </c>
      <c t="n" s="6" r="D58">
        <v>461</v>
      </c>
    </row>
    <row spans="1:4" r="59">
      <c t="s" s="4" r="A59">
        <v>219</v>
      </c>
      <c t="n" s="6" r="B59">
        <v>-5618</v>
      </c>
      <c t="n" s="6" r="C59">
        <v>-6085</v>
      </c>
      <c t="n" s="6" r="D59">
        <v>-6533</v>
      </c>
    </row>
    <row spans="1:4" r="60">
      <c t="s" s="4" r="A60">
        <v>220</v>
      </c>
      <c t="n" s="6" r="B60">
        <v>0</v>
      </c>
      <c t="n" s="6" r="C60">
        <v>-623</v>
      </c>
      <c t="n" s="6" r="D60">
        <v>-165</v>
      </c>
    </row>
    <row spans="1:4" r="61">
      <c t="s" s="4" r="A61">
        <v>221</v>
      </c>
      <c t="n" s="6" r="B61">
        <v>-8937</v>
      </c>
      <c t="n" s="6" r="C61">
        <v>0</v>
      </c>
      <c t="n" s="6" r="D61">
        <v>-18953</v>
      </c>
    </row>
    <row spans="1:4" r="62">
      <c t="s" s="4" r="A62">
        <v>193</v>
      </c>
      <c t="n" s="6" r="B62">
        <v>-632907</v>
      </c>
      <c t="n" s="6" r="C62">
        <v>-116684</v>
      </c>
      <c t="n" s="6" r="D62">
        <v>51824</v>
      </c>
    </row>
    <row spans="1:4" r="63">
      <c t="s" s="4" r="A63">
        <v>207</v>
      </c>
      <c t="n" s="6" r="B63">
        <v>-76</v>
      </c>
      <c t="n" s="6" r="C63">
        <v>-1471</v>
      </c>
      <c t="n" s="6" r="D63">
        <v>-2833</v>
      </c>
    </row>
    <row spans="1:4" r="64">
      <c t="s" s="4" r="A64">
        <v>222</v>
      </c>
      <c t="n" s="6" r="B64">
        <v>-632983</v>
      </c>
      <c t="n" s="6" r="C64">
        <v>-118155</v>
      </c>
      <c t="n" s="6" r="D64">
        <v>48991</v>
      </c>
    </row>
    <row spans="1:4" r="65">
      <c t="s" s="4" r="A65">
        <v>223</v>
      </c>
      <c t="n" s="6" r="B65">
        <v>-11379</v>
      </c>
      <c t="n" s="6" r="C65">
        <v>-16312</v>
      </c>
      <c t="n" s="6" r="D65">
        <v>-1871</v>
      </c>
    </row>
    <row spans="1:4" r="66">
      <c t="s" s="4" r="A66">
        <v>224</v>
      </c>
      <c t="n" s="6" r="B66">
        <v>100439</v>
      </c>
      <c t="n" s="6" r="C66">
        <v>39853</v>
      </c>
      <c t="n" s="6" r="D66">
        <v>33574</v>
      </c>
    </row>
    <row spans="1:4" r="67">
      <c t="s" s="4" r="A67">
        <v>225</v>
      </c>
      <c t="n" s="6" r="B67">
        <v>378461</v>
      </c>
      <c t="n" s="6" r="C67">
        <v>355431</v>
      </c>
      <c t="n" s="6" r="D67">
        <v>316479</v>
      </c>
    </row>
    <row spans="1:4" r="68">
      <c t="s" s="4" r="A68">
        <v>226</v>
      </c>
      <c t="n" s="6" r="B68">
        <v>23300</v>
      </c>
      <c t="n" s="6" r="C68">
        <v>6477</v>
      </c>
      <c t="n" s="6" r="D68">
        <v>11855</v>
      </c>
    </row>
    <row spans="1:4" r="69">
      <c t="s" s="4" r="A69">
        <v>227</v>
      </c>
      <c t="n" s="6" r="B69">
        <v>502200</v>
      </c>
      <c t="n" s="6" r="C69">
        <v>401761</v>
      </c>
      <c t="n" s="6" r="D69">
        <v>361908</v>
      </c>
    </row>
    <row spans="1:4" r="70">
      <c t="s" s="4" r="A70">
        <v>228</v>
      </c>
      <c t="n" s="6" r="B70">
        <v>0</v>
      </c>
      <c t="n" s="6" r="C70">
        <v>23300</v>
      </c>
      <c t="n" s="6" r="D70">
        <v>6477</v>
      </c>
    </row>
    <row spans="1:4" r="71">
      <c t="s" s="4" r="A71">
        <v>229</v>
      </c>
      <c t="n" s="7" r="B71">
        <v>502200</v>
      </c>
      <c t="n" s="7" r="C71">
        <v>378461</v>
      </c>
      <c t="n" s="7" r="D71">
        <v>3554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1</v>
      </c>
      <c t="s" s="2" r="D2">
        <v>32</v>
      </c>
    </row>
    <row spans="1:4" r="3">
      <c t="s" s="3" r="A3">
        <v>785</v>
      </c>
    </row>
    <row spans="1:4" r="4">
      <c t="s" s="4" r="A4">
        <v>812</v>
      </c>
      <c t="n" s="7" r="B4">
        <v>216997</v>
      </c>
      <c t="n" s="7" r="C4">
        <v>209191</v>
      </c>
      <c t="n" s="7" r="D4">
        <v>255346</v>
      </c>
    </row>
    <row spans="1:4" r="5">
      <c t="s" s="4" r="A5">
        <v>813</v>
      </c>
    </row>
    <row spans="1:4" r="6">
      <c t="s" s="3" r="A6">
        <v>785</v>
      </c>
    </row>
    <row spans="1:4" r="7">
      <c t="s" s="4" r="A7">
        <v>812</v>
      </c>
      <c t="n" s="6" r="B7">
        <v>38335</v>
      </c>
      <c t="n" s="6" r="C7">
        <v>0</v>
      </c>
      <c t="n" s="6" r="D7">
        <v>0</v>
      </c>
    </row>
    <row spans="1:4" r="8">
      <c t="s" s="4" r="A8">
        <v>814</v>
      </c>
    </row>
    <row spans="1:4" r="9">
      <c t="s" s="3" r="A9">
        <v>785</v>
      </c>
    </row>
    <row spans="1:4" r="10">
      <c t="s" s="4" r="A10">
        <v>812</v>
      </c>
      <c t="n" s="6" r="B10">
        <v>49437</v>
      </c>
      <c t="n" s="6" r="C10">
        <v>99399</v>
      </c>
      <c t="n" s="6" r="D10">
        <v>104159</v>
      </c>
    </row>
    <row spans="1:4" r="11">
      <c t="s" s="4" r="A11">
        <v>794</v>
      </c>
    </row>
    <row spans="1:4" r="12">
      <c t="s" s="3" r="A12">
        <v>785</v>
      </c>
    </row>
    <row spans="1:4" r="13">
      <c t="s" s="4" r="A13">
        <v>812</v>
      </c>
      <c t="n" s="6" r="B13">
        <v>34103</v>
      </c>
      <c t="n" s="6" r="C13">
        <v>34098</v>
      </c>
      <c t="n" s="6" r="D13">
        <v>33906</v>
      </c>
    </row>
    <row spans="1:4" r="14">
      <c t="s" s="4" r="A14">
        <v>796</v>
      </c>
    </row>
    <row spans="1:4" r="15">
      <c t="s" s="3" r="A15">
        <v>785</v>
      </c>
    </row>
    <row spans="1:4" r="16">
      <c t="s" s="4" r="A16">
        <v>812</v>
      </c>
      <c t="n" s="6" r="B16">
        <v>14549</v>
      </c>
      <c t="n" s="6" r="C16">
        <v>0</v>
      </c>
      <c t="n" s="6" r="D16">
        <v>0</v>
      </c>
    </row>
    <row spans="1:4" r="17">
      <c t="s" s="4" r="A17">
        <v>815</v>
      </c>
    </row>
    <row spans="1:4" r="18">
      <c t="s" s="3" r="A18">
        <v>785</v>
      </c>
    </row>
    <row spans="1:4" r="19">
      <c t="s" s="4" r="A19">
        <v>812</v>
      </c>
      <c t="n" s="6" r="B19">
        <v>0</v>
      </c>
      <c t="n" s="6" r="C19">
        <v>0</v>
      </c>
      <c t="n" s="6" r="D19">
        <v>137</v>
      </c>
    </row>
    <row spans="1:4" r="20">
      <c t="s" s="4" r="A20">
        <v>795</v>
      </c>
    </row>
    <row spans="1:4" r="21">
      <c t="s" s="3" r="A21">
        <v>785</v>
      </c>
    </row>
    <row spans="1:4" r="22">
      <c t="s" s="4" r="A22">
        <v>812</v>
      </c>
      <c t="n" s="6" r="B22">
        <v>28987</v>
      </c>
      <c t="n" s="6" r="C22">
        <v>29057</v>
      </c>
      <c t="n" s="6" r="D22">
        <v>17384</v>
      </c>
    </row>
    <row spans="1:4" r="23">
      <c t="s" s="4" r="A23">
        <v>797</v>
      </c>
    </row>
    <row spans="1:4" r="24">
      <c t="s" s="3" r="A24">
        <v>785</v>
      </c>
    </row>
    <row spans="1:4" r="25">
      <c t="s" s="4" r="A25">
        <v>812</v>
      </c>
      <c t="n" s="6" r="B25">
        <v>44219</v>
      </c>
      <c t="n" s="6" r="C25">
        <v>37092</v>
      </c>
      <c t="n" s="6" r="D25">
        <v>37093</v>
      </c>
    </row>
    <row spans="1:4" r="26">
      <c t="s" s="4" r="A26">
        <v>816</v>
      </c>
    </row>
    <row spans="1:4" r="27">
      <c t="s" s="3" r="A27">
        <v>785</v>
      </c>
    </row>
    <row spans="1:4" r="28">
      <c t="s" s="4" r="A28">
        <v>812</v>
      </c>
      <c t="n" s="6" r="B28">
        <v>0</v>
      </c>
      <c t="n" s="6" r="C28">
        <v>0</v>
      </c>
      <c t="n" s="6" r="D28">
        <v>54043</v>
      </c>
    </row>
    <row spans="1:4" r="29">
      <c t="s" s="4" r="A29">
        <v>798</v>
      </c>
    </row>
    <row spans="1:4" r="30">
      <c t="s" s="3" r="A30">
        <v>785</v>
      </c>
    </row>
    <row spans="1:4" r="31">
      <c t="s" s="4" r="A31">
        <v>812</v>
      </c>
      <c t="n" s="6" r="B31">
        <v>4984</v>
      </c>
      <c t="n" s="6" r="C31">
        <v>4984</v>
      </c>
      <c t="n" s="6" r="D31">
        <v>4984</v>
      </c>
    </row>
    <row spans="1:4" r="32">
      <c t="s" s="4" r="A32">
        <v>684</v>
      </c>
    </row>
    <row spans="1:4" r="33">
      <c t="s" s="3" r="A33">
        <v>785</v>
      </c>
    </row>
    <row spans="1:4" r="34">
      <c t="s" s="4" r="A34">
        <v>812</v>
      </c>
      <c t="n" s="7" r="B34">
        <v>2383</v>
      </c>
      <c t="n" s="7" r="C34">
        <v>4561</v>
      </c>
      <c t="n" s="7" r="D34">
        <v>36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s>
  <sheetData>
    <row spans="1:9" r="1">
      <c t="s" s="1" r="A1">
        <v>817</v>
      </c>
      <c t="s" s="2" r="B1">
        <v>782</v>
      </c>
      <c t="s" s="2" r="C1">
        <v>2</v>
      </c>
      <c t="s" s="2" r="D1">
        <v>31</v>
      </c>
      <c t="s" s="2" r="E1">
        <v>32</v>
      </c>
      <c t="s" s="2" r="F1">
        <v>781</v>
      </c>
      <c t="s" s="2" r="G1">
        <v>675</v>
      </c>
      <c t="s" s="2" r="H1">
        <v>783</v>
      </c>
      <c t="s" s="2" r="I1">
        <v>784</v>
      </c>
    </row>
    <row spans="1:9" r="2">
      <c t="s" s="3" r="A2">
        <v>785</v>
      </c>
    </row>
    <row spans="1:9" r="3">
      <c t="s" s="4" r="A3">
        <v>818</v>
      </c>
      <c t="n" s="7" r="C3">
        <v>1100</v>
      </c>
      <c t="n" s="7" r="D3">
        <v>1500</v>
      </c>
      <c t="n" s="7" r="E3">
        <v>2600</v>
      </c>
    </row>
    <row spans="1:9" r="4">
      <c t="s" s="4" r="A4">
        <v>184</v>
      </c>
      <c t="n" s="7" r="C4">
        <v>19886</v>
      </c>
      <c t="n" s="7" r="D4">
        <v>0</v>
      </c>
      <c t="n" s="7" r="E4">
        <v>35603</v>
      </c>
    </row>
    <row spans="1:9" r="5">
      <c t="s" s="4" r="A5">
        <v>794</v>
      </c>
    </row>
    <row spans="1:9" r="6">
      <c t="s" s="3" r="A6">
        <v>785</v>
      </c>
    </row>
    <row spans="1:9" r="7">
      <c t="s" s="4" r="A7">
        <v>804</v>
      </c>
      <c t="s" s="4" r="C7">
        <v>805</v>
      </c>
      <c t="s" s="4" r="D7">
        <v>805</v>
      </c>
      <c t="s" s="4" r="E7">
        <v>805</v>
      </c>
      <c t="s" s="4" r="H7">
        <v>805</v>
      </c>
    </row>
    <row spans="1:9" r="8">
      <c t="s" s="4" r="A8">
        <v>796</v>
      </c>
    </row>
    <row spans="1:9" r="9">
      <c t="s" s="3" r="A9">
        <v>785</v>
      </c>
    </row>
    <row spans="1:9" r="10">
      <c t="s" s="4" r="A10">
        <v>804</v>
      </c>
      <c t="s" s="4" r="B10">
        <v>809</v>
      </c>
      <c t="s" s="4" r="C10">
        <v>809</v>
      </c>
      <c t="s" s="4" r="D10">
        <v>809</v>
      </c>
      <c t="s" s="4" r="E10">
        <v>809</v>
      </c>
    </row>
    <row spans="1:9" r="11">
      <c t="s" s="4" r="A11">
        <v>815</v>
      </c>
    </row>
    <row spans="1:9" r="12">
      <c t="s" s="3" r="A12">
        <v>785</v>
      </c>
    </row>
    <row spans="1:9" r="13">
      <c t="s" s="4" r="A13">
        <v>804</v>
      </c>
      <c t="s" s="4" r="C13">
        <v>819</v>
      </c>
      <c t="s" s="4" r="D13">
        <v>819</v>
      </c>
      <c t="s" s="4" r="E13">
        <v>819</v>
      </c>
    </row>
    <row spans="1:9" r="14">
      <c t="s" s="4" r="A14">
        <v>820</v>
      </c>
      <c t="n" s="7" r="E14">
        <v>200</v>
      </c>
    </row>
    <row spans="1:9" r="15">
      <c t="s" s="4" r="A15">
        <v>795</v>
      </c>
    </row>
    <row spans="1:9" r="16">
      <c t="s" s="3" r="A16">
        <v>785</v>
      </c>
    </row>
    <row spans="1:9" r="17">
      <c t="s" s="4" r="A17">
        <v>804</v>
      </c>
      <c t="s" s="4" r="C17">
        <v>807</v>
      </c>
      <c t="s" s="4" r="D17">
        <v>807</v>
      </c>
      <c t="s" s="4" r="E17">
        <v>807</v>
      </c>
      <c t="s" s="4" r="G17">
        <v>807</v>
      </c>
    </row>
    <row spans="1:9" r="18">
      <c t="s" s="4" r="A18">
        <v>797</v>
      </c>
    </row>
    <row spans="1:9" r="19">
      <c t="s" s="3" r="A19">
        <v>785</v>
      </c>
    </row>
    <row spans="1:9" r="20">
      <c t="s" s="4" r="A20">
        <v>804</v>
      </c>
      <c t="s" s="4" r="C20">
        <v>810</v>
      </c>
      <c t="s" s="4" r="D20">
        <v>810</v>
      </c>
      <c t="s" s="4" r="E20">
        <v>810</v>
      </c>
      <c t="s" s="4" r="F20">
        <v>810</v>
      </c>
    </row>
    <row spans="1:9" r="21">
      <c t="s" s="4" r="A21">
        <v>184</v>
      </c>
      <c t="n" s="7" r="B21">
        <v>19900</v>
      </c>
      <c t="n" s="7" r="C21">
        <v>19900</v>
      </c>
    </row>
    <row spans="1:9" r="22">
      <c t="s" s="4" r="A22">
        <v>821</v>
      </c>
      <c t="n" s="7" r="B22">
        <v>8600</v>
      </c>
      <c t="n" s="7" r="C22">
        <v>8600</v>
      </c>
    </row>
    <row spans="1:9" r="23">
      <c t="s" s="4" r="A23">
        <v>816</v>
      </c>
    </row>
    <row spans="1:9" r="24">
      <c t="s" s="3" r="A24">
        <v>785</v>
      </c>
    </row>
    <row spans="1:9" r="25">
      <c t="s" s="4" r="A25">
        <v>804</v>
      </c>
      <c t="s" s="4" r="C25">
        <v>569</v>
      </c>
      <c t="s" s="4" r="D25">
        <v>569</v>
      </c>
      <c t="s" s="4" r="E25">
        <v>569</v>
      </c>
      <c t="s" s="4" r="G25">
        <v>569</v>
      </c>
    </row>
    <row spans="1:9" r="26">
      <c t="s" s="4" r="A26">
        <v>821</v>
      </c>
      <c t="n" s="7" r="E26">
        <v>19000</v>
      </c>
    </row>
    <row spans="1:9" r="27">
      <c t="s" s="4" r="A27">
        <v>820</v>
      </c>
      <c t="n" s="7" r="E27">
        <v>35600</v>
      </c>
    </row>
    <row spans="1:9" r="28">
      <c t="s" s="4" r="A28">
        <v>798</v>
      </c>
    </row>
    <row spans="1:9" r="29">
      <c t="s" s="3" r="A29">
        <v>785</v>
      </c>
    </row>
    <row spans="1:9" r="30">
      <c t="s" s="4" r="A30">
        <v>804</v>
      </c>
      <c t="s" s="4" r="C30">
        <v>577</v>
      </c>
      <c t="s" s="4" r="D30">
        <v>577</v>
      </c>
      <c t="s" s="4" r="E30">
        <v>577</v>
      </c>
      <c t="s" s="4" r="I30">
        <v>5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8"/>
    <col customWidth="1" max="5" min="5" width="14"/>
    <col customWidth="1" max="6" min="6" width="14"/>
  </cols>
  <sheetData>
    <row spans="1:6" r="1">
      <c t="s" s="1" r="A1">
        <v>822</v>
      </c>
      <c t="s" s="2" r="B1">
        <v>823</v>
      </c>
      <c t="s" s="2" r="C1">
        <v>824</v>
      </c>
      <c t="s" s="2" r="D1">
        <v>2</v>
      </c>
      <c t="s" s="2" r="E1">
        <v>31</v>
      </c>
      <c t="s" s="2" r="F1">
        <v>32</v>
      </c>
    </row>
    <row spans="1:6" r="2">
      <c t="s" s="3" r="A2">
        <v>785</v>
      </c>
    </row>
    <row spans="1:6" r="3">
      <c t="s" s="4" r="A3">
        <v>825</v>
      </c>
      <c t="n" s="7" r="B3">
        <v>250000000</v>
      </c>
    </row>
    <row spans="1:6" r="4">
      <c t="s" s="4" r="A4">
        <v>826</v>
      </c>
      <c t="n" s="7" r="D4">
        <v>2162162000</v>
      </c>
      <c t="n" s="7" r="E4">
        <v>58000</v>
      </c>
      <c t="n" s="7" r="F4">
        <v>458962000</v>
      </c>
    </row>
    <row spans="1:6" r="5">
      <c t="s" s="4" r="A5">
        <v>827</v>
      </c>
    </row>
    <row spans="1:6" r="6">
      <c t="s" s="3" r="A6">
        <v>785</v>
      </c>
    </row>
    <row spans="1:6" r="7">
      <c t="s" s="4" r="A7">
        <v>825</v>
      </c>
      <c t="n" s="6" r="B7">
        <v>50000000</v>
      </c>
    </row>
    <row spans="1:6" r="8">
      <c t="s" s="4" r="A8">
        <v>813</v>
      </c>
    </row>
    <row spans="1:6" r="9">
      <c t="s" s="3" r="A9">
        <v>785</v>
      </c>
    </row>
    <row spans="1:6" r="10">
      <c t="s" s="4" r="A10">
        <v>828</v>
      </c>
      <c t="n" s="6" r="B10">
        <v>1700000000</v>
      </c>
      <c t="n" s="6" r="D10">
        <v>1600000000</v>
      </c>
    </row>
    <row spans="1:6" r="11">
      <c t="s" s="4" r="A11">
        <v>826</v>
      </c>
      <c t="n" s="6" r="B11">
        <v>1680000000</v>
      </c>
    </row>
    <row spans="1:6" r="12">
      <c t="s" s="4" r="A12">
        <v>829</v>
      </c>
      <c t="n" s="6" r="D12">
        <v>500000</v>
      </c>
    </row>
    <row spans="1:6" r="13">
      <c t="s" s="4" r="A13">
        <v>789</v>
      </c>
    </row>
    <row spans="1:6" r="14">
      <c t="s" s="3" r="A14">
        <v>785</v>
      </c>
    </row>
    <row spans="1:6" r="15">
      <c t="s" s="4" r="A15">
        <v>828</v>
      </c>
      <c t="n" s="6" r="B15">
        <v>650000000</v>
      </c>
      <c t="n" s="7" r="D15">
        <v>587700000</v>
      </c>
    </row>
    <row spans="1:6" r="16">
      <c t="s" s="4" r="A16">
        <v>830</v>
      </c>
      <c t="s" s="4" r="D16">
        <v>831</v>
      </c>
    </row>
    <row spans="1:6" r="17">
      <c t="s" s="4" r="A17">
        <v>832</v>
      </c>
      <c t="n" s="7" r="D17">
        <v>8125000</v>
      </c>
    </row>
    <row spans="1:6" r="18">
      <c t="s" s="4" r="A18">
        <v>833</v>
      </c>
      <c t="n" s="6" r="D18">
        <v>7572000</v>
      </c>
    </row>
    <row spans="1:6" r="19">
      <c t="s" s="4" r="A19">
        <v>834</v>
      </c>
      <c t="n" s="7" r="D19">
        <v>461882000</v>
      </c>
    </row>
    <row spans="1:6" r="20">
      <c t="s" s="4" r="A20">
        <v>835</v>
      </c>
      <c t="s" s="4" r="D20">
        <v>836</v>
      </c>
    </row>
    <row spans="1:6" r="21">
      <c t="s" s="4" r="A21">
        <v>837</v>
      </c>
      <c t="s" s="4" r="D21">
        <v>577</v>
      </c>
    </row>
    <row spans="1:6" r="22">
      <c t="s" s="4" r="A22">
        <v>838</v>
      </c>
      <c t="s" s="4" r="D22">
        <v>839</v>
      </c>
    </row>
    <row spans="1:6" r="23">
      <c t="s" s="4" r="A23">
        <v>790</v>
      </c>
    </row>
    <row spans="1:6" r="24">
      <c t="s" s="3" r="A24">
        <v>785</v>
      </c>
    </row>
    <row spans="1:6" r="25">
      <c t="s" s="4" r="A25">
        <v>828</v>
      </c>
      <c t="n" s="7" r="B25">
        <v>1050000000</v>
      </c>
      <c t="n" s="7" r="D25">
        <v>971200000</v>
      </c>
    </row>
    <row spans="1:6" r="26">
      <c t="s" s="4" r="A26">
        <v>830</v>
      </c>
      <c t="s" s="4" r="D26">
        <v>840</v>
      </c>
    </row>
    <row spans="1:6" r="27">
      <c t="s" s="4" r="A27">
        <v>832</v>
      </c>
      <c t="n" s="7" r="D27">
        <v>2625000</v>
      </c>
    </row>
    <row spans="1:6" r="28">
      <c t="s" s="4" r="A28">
        <v>833</v>
      </c>
      <c t="n" s="6" r="D28">
        <v>2446000</v>
      </c>
    </row>
    <row spans="1:6" r="29">
      <c t="s" s="4" r="A29">
        <v>834</v>
      </c>
      <c t="n" s="7" r="D29">
        <v>912471000</v>
      </c>
    </row>
    <row spans="1:6" r="30">
      <c t="s" s="4" r="A30">
        <v>841</v>
      </c>
      <c t="s" s="4" r="D30">
        <v>842</v>
      </c>
    </row>
    <row spans="1:6" r="31">
      <c t="s" s="4" r="A31">
        <v>843</v>
      </c>
      <c t="s" s="4" r="D31">
        <v>844</v>
      </c>
    </row>
    <row spans="1:6" r="32">
      <c t="s" s="4" r="A32">
        <v>838</v>
      </c>
      <c t="s" s="4" r="D32">
        <v>845</v>
      </c>
    </row>
    <row spans="1:6" r="33">
      <c t="s" s="4" r="A33">
        <v>846</v>
      </c>
    </row>
    <row spans="1:6" r="34">
      <c t="s" s="3" r="A34">
        <v>785</v>
      </c>
    </row>
    <row spans="1:6" r="35">
      <c t="s" s="4" r="A35">
        <v>835</v>
      </c>
      <c t="s" s="4" r="D35">
        <v>836</v>
      </c>
    </row>
    <row spans="1:6" r="36">
      <c t="s" s="4" r="A36">
        <v>837</v>
      </c>
      <c t="s" s="4" r="D36">
        <v>577</v>
      </c>
    </row>
    <row spans="1:6" r="37">
      <c t="s" s="4" r="A37">
        <v>847</v>
      </c>
    </row>
    <row spans="1:6" r="38">
      <c t="s" s="3" r="A38">
        <v>785</v>
      </c>
    </row>
    <row spans="1:6" r="39">
      <c t="s" s="4" r="A39">
        <v>835</v>
      </c>
      <c t="s" s="4" r="D39">
        <v>848</v>
      </c>
    </row>
    <row spans="1:6" r="40">
      <c t="s" s="4" r="A40">
        <v>837</v>
      </c>
      <c t="s" s="4" r="D40">
        <v>849</v>
      </c>
    </row>
    <row spans="1:6" r="41">
      <c t="s" s="4" r="A41">
        <v>850</v>
      </c>
    </row>
    <row spans="1:6" r="42">
      <c t="s" s="3" r="A42">
        <v>785</v>
      </c>
    </row>
    <row spans="1:6" r="43">
      <c t="s" s="4" r="A43">
        <v>851</v>
      </c>
      <c t="n" s="7" r="C43">
        <v>115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52</v>
      </c>
      <c t="s" s="2" r="B1">
        <v>1</v>
      </c>
    </row>
    <row spans="1:2" r="2">
      <c t="s" s="2" r="B2">
        <v>771</v>
      </c>
    </row>
    <row spans="1:2" r="3">
      <c t="s" s="4" r="A3">
        <v>814</v>
      </c>
    </row>
    <row spans="1:2" r="4">
      <c t="s" s="3" r="A4">
        <v>785</v>
      </c>
    </row>
    <row spans="1:2" r="5">
      <c t="s" s="4" r="A5">
        <v>851</v>
      </c>
      <c t="n" s="7" r="B5">
        <v>16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3</v>
      </c>
      <c t="s" s="2" r="B1">
        <v>782</v>
      </c>
      <c t="s" s="2" r="C1">
        <v>2</v>
      </c>
      <c t="s" s="2" r="D1">
        <v>31</v>
      </c>
      <c t="s" s="2" r="E1">
        <v>32</v>
      </c>
    </row>
    <row spans="1:5" r="2">
      <c t="s" s="3" r="A2">
        <v>785</v>
      </c>
    </row>
    <row spans="1:5" r="3">
      <c t="s" s="4" r="A3">
        <v>786</v>
      </c>
      <c t="n" s="7" r="C3">
        <v>3065208</v>
      </c>
      <c t="n" s="7" r="D3">
        <v>3710260</v>
      </c>
    </row>
    <row spans="1:5" r="4">
      <c t="s" s="4" r="A4">
        <v>854</v>
      </c>
      <c t="s" s="4" r="C4">
        <v>855</v>
      </c>
    </row>
    <row spans="1:5" r="5">
      <c t="s" s="4" r="A5">
        <v>856</v>
      </c>
      <c t="s" s="4" r="C5">
        <v>857</v>
      </c>
    </row>
    <row spans="1:5" r="6">
      <c t="s" s="4" r="A6">
        <v>796</v>
      </c>
    </row>
    <row spans="1:5" r="7">
      <c t="s" s="3" r="A7">
        <v>785</v>
      </c>
    </row>
    <row spans="1:5" r="8">
      <c t="s" s="4" r="A8">
        <v>786</v>
      </c>
      <c t="n" s="7" r="B8">
        <v>425000</v>
      </c>
      <c t="n" s="7" r="C8">
        <v>425000</v>
      </c>
      <c t="n" s="7" r="D8">
        <v>0</v>
      </c>
    </row>
    <row spans="1:5" r="9">
      <c t="s" s="4" r="A9">
        <v>804</v>
      </c>
      <c t="s" s="4" r="B9">
        <v>809</v>
      </c>
      <c t="s" s="4" r="C9">
        <v>809</v>
      </c>
      <c t="s" s="4" r="D9">
        <v>809</v>
      </c>
      <c t="s" s="4" r="E9">
        <v>809</v>
      </c>
    </row>
    <row spans="1:5" r="10">
      <c t="s" s="4" r="A10">
        <v>858</v>
      </c>
      <c t="s" s="4" r="C10">
        <v>496</v>
      </c>
    </row>
    <row spans="1:5" r="11">
      <c t="s" s="4" r="A11">
        <v>859</v>
      </c>
      <c t="n" s="7" r="B11">
        <v>417300</v>
      </c>
      <c t="n" s="7" r="C11">
        <v>417300</v>
      </c>
    </row>
    <row spans="1:5" r="12">
      <c t="s" s="4" r="A12">
        <v>860</v>
      </c>
      <c t="n" s="7" r="C12">
        <v>7700</v>
      </c>
    </row>
    <row spans="1:5" r="13">
      <c t="s" s="4" r="A13">
        <v>861</v>
      </c>
      <c t="s" s="4" r="C13">
        <v>862</v>
      </c>
    </row>
    <row spans="1:5" r="14">
      <c t="s" s="4" r="A14">
        <v>863</v>
      </c>
      <c t="s" s="4" r="C14">
        <v>864</v>
      </c>
    </row>
    <row spans="1:5" r="15">
      <c t="s" s="4" r="A15">
        <v>865</v>
      </c>
      <c t="s" s="4" r="C15">
        <v>866</v>
      </c>
    </row>
    <row spans="1:5" r="16">
      <c t="s" s="4" r="A16">
        <v>867</v>
      </c>
      <c t="s" s="4" r="C16">
        <v>868</v>
      </c>
    </row>
    <row spans="1:5" r="17">
      <c t="s" s="4" r="A17">
        <v>869</v>
      </c>
      <c t="s" s="4" r="C17">
        <v>870</v>
      </c>
    </row>
    <row spans="1:5" r="18">
      <c t="s" s="4" r="A18">
        <v>871</v>
      </c>
      <c t="s" s="4" r="C18">
        <v>872</v>
      </c>
    </row>
    <row spans="1:5" r="19">
      <c t="s" s="4" r="A19">
        <v>873</v>
      </c>
      <c t="s" s="4" r="C19">
        <v>874</v>
      </c>
    </row>
    <row spans="1:5" r="20">
      <c t="s" s="4" r="A20">
        <v>875</v>
      </c>
      <c t="s" s="4" r="C20">
        <v>496</v>
      </c>
    </row>
    <row spans="1:5" r="21">
      <c t="s" s="4" r="A21">
        <v>829</v>
      </c>
      <c t="n" s="7" r="C21">
        <v>141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876</v>
      </c>
      <c t="s" s="2" r="B1">
        <v>782</v>
      </c>
      <c t="s" s="2" r="C1">
        <v>2</v>
      </c>
      <c t="s" s="2" r="D1">
        <v>31</v>
      </c>
      <c t="s" s="2" r="E1">
        <v>32</v>
      </c>
      <c t="s" s="2" r="F1">
        <v>877</v>
      </c>
      <c t="s" s="2" r="G1">
        <v>783</v>
      </c>
    </row>
    <row spans="1:7" r="2">
      <c t="s" s="3" r="A2">
        <v>785</v>
      </c>
    </row>
    <row spans="1:7" r="3">
      <c t="s" s="4" r="A3">
        <v>878</v>
      </c>
      <c t="n" s="7" r="C3">
        <v>3065208</v>
      </c>
      <c t="n" s="7" r="D3">
        <v>3710260</v>
      </c>
    </row>
    <row spans="1:7" r="4">
      <c t="s" s="4" r="A4">
        <v>879</v>
      </c>
      <c t="s" s="4" r="B4">
        <v>802</v>
      </c>
      <c t="s" s="4" r="C4">
        <v>803</v>
      </c>
    </row>
    <row spans="1:7" r="5">
      <c t="s" s="4" r="A5">
        <v>880</v>
      </c>
    </row>
    <row spans="1:7" r="6">
      <c t="s" s="3" r="A6">
        <v>785</v>
      </c>
    </row>
    <row spans="1:7" r="7">
      <c t="s" s="4" r="A7">
        <v>881</v>
      </c>
      <c t="n" s="7" r="C7">
        <v>170000</v>
      </c>
    </row>
    <row spans="1:7" r="8">
      <c t="s" s="4" r="A8">
        <v>794</v>
      </c>
    </row>
    <row spans="1:7" r="9">
      <c t="s" s="3" r="A9">
        <v>785</v>
      </c>
    </row>
    <row spans="1:7" r="10">
      <c t="s" s="4" r="A10">
        <v>878</v>
      </c>
      <c t="n" s="7" r="C10">
        <v>450000</v>
      </c>
      <c t="n" s="7" r="D10">
        <v>450000</v>
      </c>
      <c t="n" s="7" r="G10">
        <v>450000</v>
      </c>
    </row>
    <row spans="1:7" r="11">
      <c t="s" s="4" r="A11">
        <v>882</v>
      </c>
      <c t="s" s="4" r="C11">
        <v>805</v>
      </c>
      <c t="s" s="4" r="D11">
        <v>805</v>
      </c>
      <c t="s" s="4" r="E11">
        <v>805</v>
      </c>
      <c t="s" s="4" r="G11">
        <v>805</v>
      </c>
    </row>
    <row spans="1:7" r="12">
      <c t="s" s="4" r="A12">
        <v>858</v>
      </c>
      <c t="s" s="4" r="C12">
        <v>496</v>
      </c>
    </row>
    <row spans="1:7" r="13">
      <c t="s" s="4" r="A13">
        <v>859</v>
      </c>
      <c t="n" s="7" r="C13">
        <v>443200</v>
      </c>
    </row>
    <row spans="1:7" r="14">
      <c t="s" s="4" r="A14">
        <v>883</v>
      </c>
      <c t="n" s="6" r="C14">
        <v>6800</v>
      </c>
    </row>
    <row spans="1:7" r="15">
      <c t="s" s="4" r="A15">
        <v>884</v>
      </c>
      <c t="n" s="7" r="C15">
        <v>267400</v>
      </c>
    </row>
    <row spans="1:7" r="16">
      <c t="s" s="4" r="A16">
        <v>879</v>
      </c>
      <c t="s" s="4" r="C16">
        <v>806</v>
      </c>
    </row>
    <row spans="1:7" r="17">
      <c t="s" s="4" r="A17">
        <v>861</v>
      </c>
      <c t="s" s="4" r="C17">
        <v>885</v>
      </c>
    </row>
    <row spans="1:7" r="18">
      <c t="s" s="4" r="A18">
        <v>863</v>
      </c>
      <c t="s" s="4" r="C18">
        <v>886</v>
      </c>
    </row>
    <row spans="1:7" r="19">
      <c t="s" s="4" r="A19">
        <v>865</v>
      </c>
      <c t="s" s="4" r="C19">
        <v>868</v>
      </c>
    </row>
    <row spans="1:7" r="20">
      <c t="s" s="4" r="A20">
        <v>873</v>
      </c>
      <c t="s" s="4" r="C20">
        <v>874</v>
      </c>
    </row>
    <row spans="1:7" r="21">
      <c t="s" s="4" r="A21">
        <v>875</v>
      </c>
      <c t="s" s="4" r="C21">
        <v>496</v>
      </c>
    </row>
    <row spans="1:7" r="22">
      <c t="s" s="4" r="A22">
        <v>829</v>
      </c>
      <c t="n" s="7" r="C22">
        <v>1400</v>
      </c>
    </row>
    <row spans="1:7" r="23">
      <c t="s" s="4" r="A23">
        <v>815</v>
      </c>
    </row>
    <row spans="1:7" r="24">
      <c t="s" s="3" r="A24">
        <v>785</v>
      </c>
    </row>
    <row spans="1:7" r="25">
      <c t="s" s="4" r="A25">
        <v>882</v>
      </c>
      <c t="s" s="4" r="C25">
        <v>819</v>
      </c>
      <c t="s" s="4" r="D25">
        <v>819</v>
      </c>
      <c t="s" s="4" r="E25">
        <v>819</v>
      </c>
    </row>
    <row spans="1:7" r="26">
      <c t="s" s="4" r="A26">
        <v>887</v>
      </c>
      <c t="n" s="7" r="C26">
        <v>248200</v>
      </c>
      <c t="n" s="7" r="F26">
        <v>18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8</v>
      </c>
      <c t="s" s="2" r="B1">
        <v>2</v>
      </c>
      <c t="s" s="2" r="C1">
        <v>877</v>
      </c>
    </row>
    <row spans="1:3" r="2">
      <c t="s" s="4" r="A2">
        <v>815</v>
      </c>
    </row>
    <row spans="1:3" r="3">
      <c t="s" s="3" r="A3">
        <v>785</v>
      </c>
    </row>
    <row spans="1:3" r="4">
      <c t="s" s="4" r="A4">
        <v>889</v>
      </c>
      <c t="n" s="12" r="B4">
        <v>248.2</v>
      </c>
      <c t="n" s="12" r="C4">
        <v>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80"/>
    <col customWidth="1" max="5" min="5" width="14"/>
    <col customWidth="1" max="6" min="6" width="14"/>
    <col customWidth="1" max="7" min="7" width="14"/>
  </cols>
  <sheetData>
    <row spans="1:7" r="1">
      <c t="s" s="1" r="A1">
        <v>890</v>
      </c>
      <c t="s" s="2" r="B1">
        <v>782</v>
      </c>
      <c t="s" s="2" r="C1">
        <v>675</v>
      </c>
      <c t="s" s="2" r="D1">
        <v>2</v>
      </c>
      <c t="s" s="2" r="E1">
        <v>31</v>
      </c>
      <c t="s" s="2" r="F1">
        <v>32</v>
      </c>
      <c t="s" s="2" r="G1">
        <v>891</v>
      </c>
    </row>
    <row spans="1:7" r="2">
      <c t="s" s="3" r="A2">
        <v>785</v>
      </c>
    </row>
    <row spans="1:7" r="3">
      <c t="s" s="4" r="A3">
        <v>786</v>
      </c>
      <c t="n" s="7" r="D3">
        <v>3065208</v>
      </c>
      <c t="n" s="7" r="E3">
        <v>3710260</v>
      </c>
    </row>
    <row spans="1:7" r="4">
      <c t="s" s="4" r="A4">
        <v>879</v>
      </c>
      <c t="s" s="4" r="B4">
        <v>802</v>
      </c>
      <c t="s" s="4" r="D4">
        <v>803</v>
      </c>
    </row>
    <row spans="1:7" r="5">
      <c t="s" s="4" r="A5">
        <v>854</v>
      </c>
      <c t="s" s="4" r="D5">
        <v>855</v>
      </c>
    </row>
    <row spans="1:7" r="6">
      <c t="s" s="4" r="A6">
        <v>856</v>
      </c>
      <c t="s" s="4" r="D6">
        <v>857</v>
      </c>
    </row>
    <row spans="1:7" r="7">
      <c t="s" s="4" r="A7">
        <v>795</v>
      </c>
    </row>
    <row spans="1:7" r="8">
      <c t="s" s="3" r="A8">
        <v>785</v>
      </c>
    </row>
    <row spans="1:7" r="9">
      <c t="s" s="4" r="A9">
        <v>786</v>
      </c>
      <c t="n" s="7" r="C9">
        <v>425000</v>
      </c>
      <c t="n" s="7" r="D9">
        <v>425000</v>
      </c>
      <c t="n" s="7" r="E9">
        <v>425000</v>
      </c>
    </row>
    <row spans="1:7" r="10">
      <c t="s" s="4" r="A10">
        <v>804</v>
      </c>
      <c t="s" s="4" r="C10">
        <v>807</v>
      </c>
      <c t="s" s="4" r="D10">
        <v>807</v>
      </c>
      <c t="s" s="4" r="E10">
        <v>807</v>
      </c>
      <c t="s" s="4" r="F10">
        <v>807</v>
      </c>
    </row>
    <row spans="1:7" r="11">
      <c t="s" s="4" r="A11">
        <v>858</v>
      </c>
      <c t="s" s="4" r="C11">
        <v>496</v>
      </c>
    </row>
    <row spans="1:7" r="12">
      <c t="s" s="4" r="A12">
        <v>859</v>
      </c>
      <c t="n" s="7" r="C12">
        <v>417700</v>
      </c>
    </row>
    <row spans="1:7" r="13">
      <c t="s" s="4" r="A13">
        <v>892</v>
      </c>
      <c t="n" s="6" r="C13">
        <v>7300</v>
      </c>
    </row>
    <row spans="1:7" r="14">
      <c t="s" s="4" r="A14">
        <v>893</v>
      </c>
      <c t="n" s="7" r="C14">
        <v>200600</v>
      </c>
    </row>
    <row spans="1:7" r="15">
      <c t="s" s="4" r="A15">
        <v>879</v>
      </c>
      <c t="s" s="4" r="D15">
        <v>808</v>
      </c>
    </row>
    <row spans="1:7" r="16">
      <c t="s" s="4" r="A16">
        <v>894</v>
      </c>
      <c t="s" s="4" r="D16">
        <v>849</v>
      </c>
    </row>
    <row spans="1:7" r="17">
      <c t="s" s="4" r="A17">
        <v>894</v>
      </c>
      <c t="s" s="4" r="D17">
        <v>895</v>
      </c>
    </row>
    <row spans="1:7" r="18">
      <c t="s" s="4" r="A18">
        <v>894</v>
      </c>
      <c t="s" s="4" r="D18">
        <v>868</v>
      </c>
    </row>
    <row spans="1:7" r="19">
      <c t="s" s="4" r="A19">
        <v>854</v>
      </c>
      <c t="s" s="4" r="D19">
        <v>855</v>
      </c>
    </row>
    <row spans="1:7" r="20">
      <c t="s" s="4" r="A20">
        <v>856</v>
      </c>
      <c t="s" s="4" r="D20">
        <v>896</v>
      </c>
    </row>
    <row spans="1:7" r="21">
      <c t="s" s="4" r="A21">
        <v>871</v>
      </c>
      <c t="s" s="4" r="D21">
        <v>872</v>
      </c>
    </row>
    <row spans="1:7" r="22">
      <c t="s" s="4" r="A22">
        <v>869</v>
      </c>
      <c t="s" s="4" r="D22">
        <v>870</v>
      </c>
    </row>
    <row spans="1:7" r="23">
      <c t="s" s="4" r="A23">
        <v>897</v>
      </c>
      <c t="s" s="4" r="D23">
        <v>898</v>
      </c>
    </row>
    <row spans="1:7" r="24">
      <c t="s" s="4" r="A24">
        <v>899</v>
      </c>
      <c t="s" s="4" r="D24">
        <v>900</v>
      </c>
    </row>
    <row spans="1:7" r="25">
      <c t="s" s="4" r="A25">
        <v>901</v>
      </c>
      <c t="s" s="4" r="D25">
        <v>874</v>
      </c>
    </row>
    <row spans="1:7" r="26">
      <c t="s" s="4" r="A26">
        <v>875</v>
      </c>
      <c t="s" s="4" r="D26">
        <v>496</v>
      </c>
    </row>
    <row spans="1:7" r="27">
      <c t="s" s="4" r="A27">
        <v>829</v>
      </c>
      <c t="n" s="7" r="D27">
        <v>1300</v>
      </c>
    </row>
    <row spans="1:7" r="28">
      <c t="s" s="4" r="A28">
        <v>816</v>
      </c>
    </row>
    <row spans="1:7" r="29">
      <c t="s" s="3" r="A29">
        <v>785</v>
      </c>
    </row>
    <row spans="1:7" r="30">
      <c t="s" s="4" r="A30">
        <v>804</v>
      </c>
      <c t="s" s="4" r="C30">
        <v>569</v>
      </c>
      <c t="s" s="4" r="D30">
        <v>569</v>
      </c>
      <c t="s" s="4" r="E30">
        <v>569</v>
      </c>
      <c t="s" s="4" r="F30">
        <v>569</v>
      </c>
    </row>
    <row spans="1:7" r="31">
      <c t="s" s="4" r="A31">
        <v>887</v>
      </c>
      <c t="n" s="7" r="C31">
        <v>190600</v>
      </c>
      <c t="n" s="7" r="G31">
        <v>209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902</v>
      </c>
      <c t="s" s="2" r="B1">
        <v>782</v>
      </c>
      <c t="s" s="2" r="C1">
        <v>2</v>
      </c>
      <c t="s" s="2" r="D1">
        <v>31</v>
      </c>
      <c t="s" s="2" r="E1">
        <v>32</v>
      </c>
      <c t="s" s="2" r="F1">
        <v>781</v>
      </c>
    </row>
    <row spans="1:6" r="2">
      <c t="s" s="3" r="A2">
        <v>785</v>
      </c>
    </row>
    <row spans="1:6" r="3">
      <c t="s" s="4" r="A3">
        <v>786</v>
      </c>
      <c t="n" s="7" r="C3">
        <v>3065208</v>
      </c>
      <c t="n" s="7" r="D3">
        <v>3710260</v>
      </c>
    </row>
    <row spans="1:6" r="4">
      <c t="s" s="4" r="A4">
        <v>801</v>
      </c>
      <c t="s" s="4" r="B4">
        <v>802</v>
      </c>
      <c t="s" s="4" r="C4">
        <v>803</v>
      </c>
    </row>
    <row spans="1:6" r="5">
      <c t="s" s="4" r="A5">
        <v>184</v>
      </c>
      <c t="n" s="7" r="C5">
        <v>19886</v>
      </c>
      <c t="n" s="6" r="D5">
        <v>0</v>
      </c>
      <c t="n" s="7" r="E5">
        <v>35603</v>
      </c>
    </row>
    <row spans="1:6" r="6">
      <c t="s" s="4" r="A6">
        <v>797</v>
      </c>
    </row>
    <row spans="1:6" r="7">
      <c t="s" s="3" r="A7">
        <v>785</v>
      </c>
    </row>
    <row spans="1:6" r="8">
      <c t="s" s="4" r="A8">
        <v>786</v>
      </c>
      <c t="n" s="7" r="C8">
        <v>0</v>
      </c>
      <c t="n" s="7" r="D8">
        <v>400000</v>
      </c>
      <c t="n" s="7" r="F8">
        <v>400000</v>
      </c>
    </row>
    <row spans="1:6" r="9">
      <c t="s" s="4" r="A9">
        <v>804</v>
      </c>
      <c t="s" s="4" r="C9">
        <v>810</v>
      </c>
      <c t="s" s="4" r="D9">
        <v>810</v>
      </c>
      <c t="s" s="4" r="E9">
        <v>810</v>
      </c>
      <c t="s" s="4" r="F9">
        <v>810</v>
      </c>
    </row>
    <row spans="1:6" r="10">
      <c t="s" s="4" r="A10">
        <v>903</v>
      </c>
      <c t="s" s="4" r="B10">
        <v>904</v>
      </c>
    </row>
    <row spans="1:6" r="11">
      <c t="s" s="4" r="A11">
        <v>801</v>
      </c>
      <c t="s" s="4" r="C11">
        <v>802</v>
      </c>
    </row>
    <row spans="1:6" r="12">
      <c t="s" s="4" r="A12">
        <v>905</v>
      </c>
      <c t="n" s="7" r="B12">
        <v>8600</v>
      </c>
    </row>
    <row spans="1:6" r="13">
      <c t="s" s="4" r="A13">
        <v>184</v>
      </c>
      <c t="n" s="6" r="B13">
        <v>19900</v>
      </c>
      <c t="n" s="7" r="C13">
        <v>19900</v>
      </c>
    </row>
    <row spans="1:6" r="14">
      <c t="s" s="4" r="A14">
        <v>821</v>
      </c>
      <c t="n" s="6" r="B14">
        <v>8600</v>
      </c>
      <c t="n" s="6" r="C14">
        <v>8600</v>
      </c>
    </row>
    <row spans="1:6" r="15">
      <c t="s" s="4" r="A15">
        <v>796</v>
      </c>
    </row>
    <row spans="1:6" r="16">
      <c t="s" s="3" r="A16">
        <v>785</v>
      </c>
    </row>
    <row spans="1:6" r="17">
      <c t="s" s="4" r="A17">
        <v>786</v>
      </c>
      <c t="n" s="7" r="B17">
        <v>425000</v>
      </c>
      <c t="n" s="7" r="C17">
        <v>425000</v>
      </c>
      <c t="n" s="7" r="D17">
        <v>0</v>
      </c>
    </row>
    <row spans="1:6" r="18">
      <c t="s" s="4" r="A18">
        <v>804</v>
      </c>
      <c t="s" s="4" r="B18">
        <v>809</v>
      </c>
      <c t="s" s="4" r="C18">
        <v>809</v>
      </c>
      <c t="s" s="4" r="D18">
        <v>809</v>
      </c>
      <c t="s" s="4" r="E18">
        <v>809</v>
      </c>
    </row>
    <row spans="1:6" r="19">
      <c t="s" s="4" r="A19">
        <v>859</v>
      </c>
      <c t="n" s="7" r="B19">
        <v>417300</v>
      </c>
      <c t="n" s="7" r="C19">
        <v>4173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5"/>
    <col customWidth="1" max="6" min="6" width="14"/>
    <col customWidth="1" max="7" min="7" width="14"/>
  </cols>
  <sheetData>
    <row spans="1:7" r="1">
      <c t="s" s="1" r="A1">
        <v>906</v>
      </c>
      <c t="s" s="2" r="B1">
        <v>2</v>
      </c>
      <c t="s" s="2" r="C1">
        <v>782</v>
      </c>
      <c t="s" s="2" r="D1">
        <v>784</v>
      </c>
      <c t="s" s="2" r="E1">
        <v>2</v>
      </c>
      <c t="s" s="2" r="F1">
        <v>31</v>
      </c>
      <c t="s" s="2" r="G1">
        <v>32</v>
      </c>
    </row>
    <row spans="1:7" r="2">
      <c t="s" s="3" r="A2">
        <v>785</v>
      </c>
    </row>
    <row spans="1:7" r="3">
      <c t="s" s="4" r="A3">
        <v>878</v>
      </c>
      <c t="n" s="7" r="B3">
        <v>3065208</v>
      </c>
      <c t="n" s="7" r="E3">
        <v>3065208</v>
      </c>
      <c t="n" s="7" r="F3">
        <v>3710260</v>
      </c>
    </row>
    <row spans="1:7" r="4">
      <c t="s" s="4" r="A4">
        <v>907</v>
      </c>
      <c t="n" s="6" r="E4">
        <v>2016</v>
      </c>
    </row>
    <row spans="1:7" r="5">
      <c t="s" s="4" r="A5">
        <v>801</v>
      </c>
      <c t="s" s="4" r="C5">
        <v>802</v>
      </c>
      <c t="s" s="4" r="E5">
        <v>803</v>
      </c>
    </row>
    <row spans="1:7" r="6">
      <c t="s" s="4" r="A6">
        <v>908</v>
      </c>
      <c t="n" s="7" r="E6">
        <v>2656386</v>
      </c>
      <c t="n" s="7" r="F6">
        <v>65122</v>
      </c>
      <c t="n" s="7" r="G6">
        <v>470557</v>
      </c>
    </row>
    <row spans="1:7" r="7">
      <c t="s" s="4" r="A7">
        <v>798</v>
      </c>
    </row>
    <row spans="1:7" r="8">
      <c t="s" s="3" r="A8">
        <v>785</v>
      </c>
    </row>
    <row spans="1:7" r="9">
      <c t="s" s="4" r="A9">
        <v>882</v>
      </c>
      <c t="s" s="4" r="B9">
        <v>577</v>
      </c>
      <c t="s" s="4" r="D9">
        <v>577</v>
      </c>
      <c t="s" s="4" r="E9">
        <v>577</v>
      </c>
      <c t="s" s="4" r="F9">
        <v>577</v>
      </c>
      <c t="s" s="4" r="G9">
        <v>577</v>
      </c>
    </row>
    <row spans="1:7" r="10">
      <c t="s" s="4" r="A10">
        <v>878</v>
      </c>
      <c t="n" s="7" r="B10">
        <v>150000</v>
      </c>
      <c t="n" s="7" r="D10">
        <v>150000</v>
      </c>
      <c t="n" s="7" r="E10">
        <v>150000</v>
      </c>
      <c t="n" s="7" r="F10">
        <v>150000</v>
      </c>
    </row>
    <row spans="1:7" r="11">
      <c t="s" s="4" r="A11">
        <v>801</v>
      </c>
      <c t="s" s="4" r="B11">
        <v>803</v>
      </c>
      <c t="s" s="4" r="E11">
        <v>803</v>
      </c>
    </row>
    <row spans="1:7" r="12">
      <c t="s" s="4" r="A12">
        <v>908</v>
      </c>
      <c t="n" s="6" r="D12">
        <v>152000</v>
      </c>
      <c t="n" s="7" r="E12">
        <v>152000</v>
      </c>
    </row>
    <row spans="1:7" r="13">
      <c t="s" s="4" r="A13">
        <v>909</v>
      </c>
      <c t="n" s="7" r="B13">
        <v>600</v>
      </c>
      <c t="n" s="6" r="E13">
        <v>600</v>
      </c>
    </row>
    <row spans="1:7" r="14">
      <c t="s" s="4" r="A14">
        <v>910</v>
      </c>
    </row>
    <row spans="1:7" r="15">
      <c t="s" s="3" r="A15">
        <v>785</v>
      </c>
    </row>
    <row spans="1:7" r="16">
      <c t="s" s="4" r="A16">
        <v>908</v>
      </c>
      <c t="n" s="6" r="D16">
        <v>27000</v>
      </c>
    </row>
    <row spans="1:7" r="17">
      <c t="s" s="4" r="A17">
        <v>911</v>
      </c>
    </row>
    <row spans="1:7" r="18">
      <c t="s" s="3" r="A18">
        <v>785</v>
      </c>
    </row>
    <row spans="1:7" r="19">
      <c t="s" s="4" r="A19">
        <v>908</v>
      </c>
      <c t="n" s="7" r="D19">
        <v>125000</v>
      </c>
      <c t="n" s="7" r="E19">
        <v>12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12</v>
      </c>
      <c t="s" s="2" r="B1">
        <v>771</v>
      </c>
    </row>
    <row spans="1:2" r="2">
      <c t="s" s="3" r="A2">
        <v>785</v>
      </c>
    </row>
    <row spans="1:2" r="3">
      <c t="s" s="4" r="A3">
        <v>913</v>
      </c>
      <c t="n" s="12" r="B3">
        <v>14.1</v>
      </c>
    </row>
    <row spans="1:2" r="4">
      <c t="s" s="4" r="A4">
        <v>851</v>
      </c>
      <c t="n" s="12" r="B4">
        <v>0.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14</v>
      </c>
      <c t="s" s="2" r="B1">
        <v>490</v>
      </c>
      <c t="s" s="2" r="C1">
        <v>1</v>
      </c>
    </row>
    <row spans="1:5" r="2">
      <c t="s" s="2" r="B2">
        <v>915</v>
      </c>
      <c t="s" s="2" r="C2">
        <v>2</v>
      </c>
      <c t="s" s="2" r="D2">
        <v>31</v>
      </c>
      <c t="s" s="2" r="E2">
        <v>32</v>
      </c>
    </row>
    <row spans="1:5" r="3">
      <c t="s" s="3" r="A3">
        <v>785</v>
      </c>
    </row>
    <row spans="1:5" r="4">
      <c t="s" s="4" r="A4">
        <v>555</v>
      </c>
      <c t="n" s="7" r="C4">
        <v>216997</v>
      </c>
      <c t="n" s="7" r="D4">
        <v>209191</v>
      </c>
      <c t="n" s="7" r="E4">
        <v>255346</v>
      </c>
    </row>
    <row spans="1:5" r="5">
      <c t="s" s="4" r="A5">
        <v>916</v>
      </c>
    </row>
    <row spans="1:5" r="6">
      <c t="s" s="3" r="A6">
        <v>785</v>
      </c>
    </row>
    <row spans="1:5" r="7">
      <c t="s" s="4" r="A7">
        <v>917</v>
      </c>
      <c t="n" s="7" r="B7">
        <v>40000</v>
      </c>
    </row>
    <row spans="1:5" r="8">
      <c t="s" s="4" r="A8">
        <v>918</v>
      </c>
      <c t="s" s="4" r="B8">
        <v>566</v>
      </c>
    </row>
    <row spans="1:5" r="9">
      <c t="s" s="4" r="A9">
        <v>555</v>
      </c>
      <c t="n" s="7" r="C9">
        <v>1800</v>
      </c>
    </row>
    <row spans="1:5" r="10">
      <c t="s" s="4" r="A10">
        <v>919</v>
      </c>
    </row>
    <row spans="1:5" r="11">
      <c t="s" s="3" r="A11">
        <v>785</v>
      </c>
    </row>
    <row spans="1:5" r="12">
      <c t="s" s="4" r="A12">
        <v>920</v>
      </c>
      <c t="s" s="4" r="B12">
        <v>92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2</v>
      </c>
      <c t="s" s="2" r="B1">
        <v>2</v>
      </c>
      <c t="s" s="2" r="C1">
        <v>31</v>
      </c>
    </row>
    <row spans="1:3" r="2">
      <c t="s" s="3" r="A2">
        <v>254</v>
      </c>
    </row>
    <row spans="1:3" r="3">
      <c t="n" s="6" r="A3">
        <v>2016</v>
      </c>
      <c t="n" s="7" r="B3">
        <v>199992</v>
      </c>
    </row>
    <row spans="1:3" r="4">
      <c t="n" s="6" r="A4">
        <v>2017</v>
      </c>
      <c t="n" s="6" r="B4">
        <v>81369</v>
      </c>
    </row>
    <row spans="1:3" r="5">
      <c t="n" s="6" r="A5">
        <v>2018</v>
      </c>
      <c t="n" s="6" r="B5">
        <v>491358</v>
      </c>
    </row>
    <row spans="1:3" r="6">
      <c t="n" s="6" r="A6">
        <v>2019</v>
      </c>
      <c t="n" s="6" r="B6">
        <v>41329</v>
      </c>
    </row>
    <row spans="1:3" r="7">
      <c t="n" s="6" r="A7">
        <v>2020</v>
      </c>
      <c t="n" s="6" r="B7">
        <v>905417</v>
      </c>
    </row>
    <row spans="1:3" r="8">
      <c t="s" s="4" r="A8">
        <v>923</v>
      </c>
      <c t="n" s="6" r="B8">
        <v>1351123</v>
      </c>
    </row>
    <row spans="1:3" r="9">
      <c t="s" s="4" r="A9">
        <v>924</v>
      </c>
      <c t="n" s="6" r="B9">
        <v>3070588</v>
      </c>
      <c t="n" s="7" r="C9">
        <v>3700000</v>
      </c>
    </row>
    <row spans="1:3" r="10">
      <c t="s" s="4" r="A10">
        <v>925</v>
      </c>
      <c t="n" s="6" r="B10">
        <v>-5380</v>
      </c>
    </row>
    <row spans="1:3" r="11">
      <c t="s" s="4" r="A11">
        <v>926</v>
      </c>
      <c t="n" s="7" r="B11">
        <v>3065208</v>
      </c>
      <c t="n" s="7" r="C11">
        <v>37102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7</v>
      </c>
      <c t="s" s="2" r="B1">
        <v>2</v>
      </c>
      <c t="s" s="2" r="C1">
        <v>31</v>
      </c>
      <c t="s" s="2" r="D1">
        <v>32</v>
      </c>
    </row>
    <row spans="1:4" r="2">
      <c t="s" s="4" r="A2">
        <v>928</v>
      </c>
    </row>
    <row spans="1:4" r="3">
      <c t="s" s="3" r="A3">
        <v>929</v>
      </c>
    </row>
    <row spans="1:4" r="4">
      <c t="s" s="4" r="A4">
        <v>86</v>
      </c>
      <c t="n" s="7" r="B4">
        <v>164</v>
      </c>
      <c t="n" s="7" r="C4">
        <v>259</v>
      </c>
    </row>
    <row spans="1:4" r="5">
      <c t="s" s="4" r="A5">
        <v>101</v>
      </c>
      <c t="n" s="6" r="B5">
        <v>164</v>
      </c>
      <c t="n" s="6" r="C5">
        <v>259</v>
      </c>
    </row>
    <row spans="1:4" r="6">
      <c t="s" s="3" r="A6">
        <v>930</v>
      </c>
    </row>
    <row spans="1:4" r="7">
      <c t="s" s="4" r="A7">
        <v>931</v>
      </c>
      <c t="n" s="6" r="B7">
        <v>57744</v>
      </c>
      <c t="n" s="6" r="C7">
        <v>139671</v>
      </c>
    </row>
    <row spans="1:4" r="8">
      <c t="s" s="4" r="A8">
        <v>932</v>
      </c>
      <c t="n" s="6" r="B8">
        <v>57744</v>
      </c>
      <c t="n" s="6" r="C8">
        <v>139671</v>
      </c>
    </row>
    <row spans="1:4" r="9">
      <c t="s" s="4" r="A9">
        <v>933</v>
      </c>
    </row>
    <row spans="1:4" r="10">
      <c t="s" s="3" r="A10">
        <v>929</v>
      </c>
    </row>
    <row spans="1:4" r="11">
      <c t="s" s="4" r="A11">
        <v>86</v>
      </c>
      <c t="n" s="6" r="B11">
        <v>164</v>
      </c>
      <c t="n" s="6" r="C11">
        <v>259</v>
      </c>
    </row>
    <row spans="1:4" r="12">
      <c t="s" s="4" r="A12">
        <v>101</v>
      </c>
      <c t="n" s="6" r="B12">
        <v>164</v>
      </c>
      <c t="n" s="6" r="C12">
        <v>259</v>
      </c>
    </row>
    <row spans="1:4" r="13">
      <c t="s" s="3" r="A13">
        <v>930</v>
      </c>
    </row>
    <row spans="1:4" r="14">
      <c t="s" s="4" r="A14">
        <v>931</v>
      </c>
      <c t="n" s="6" r="B14">
        <v>0</v>
      </c>
      <c t="n" s="6" r="C14">
        <v>0</v>
      </c>
    </row>
    <row spans="1:4" r="15">
      <c t="s" s="4" r="A15">
        <v>932</v>
      </c>
      <c t="n" s="6" r="B15">
        <v>0</v>
      </c>
      <c t="n" s="6" r="C15">
        <v>0</v>
      </c>
    </row>
    <row spans="1:4" r="16">
      <c t="s" s="4" r="A16">
        <v>934</v>
      </c>
    </row>
    <row spans="1:4" r="17">
      <c t="s" s="3" r="A17">
        <v>929</v>
      </c>
    </row>
    <row spans="1:4" r="18">
      <c t="s" s="4" r="A18">
        <v>86</v>
      </c>
      <c t="n" s="6" r="B18">
        <v>0</v>
      </c>
      <c t="n" s="6" r="C18">
        <v>0</v>
      </c>
    </row>
    <row spans="1:4" r="19">
      <c t="s" s="4" r="A19">
        <v>101</v>
      </c>
      <c t="n" s="6" r="B19">
        <v>0</v>
      </c>
      <c t="n" s="6" r="C19">
        <v>0</v>
      </c>
    </row>
    <row spans="1:4" r="20">
      <c t="s" s="3" r="A20">
        <v>930</v>
      </c>
    </row>
    <row spans="1:4" r="21">
      <c t="s" s="4" r="A21">
        <v>931</v>
      </c>
      <c t="n" s="6" r="B21">
        <v>0</v>
      </c>
      <c t="n" s="6" r="C21">
        <v>0</v>
      </c>
    </row>
    <row spans="1:4" r="22">
      <c t="s" s="4" r="A22">
        <v>932</v>
      </c>
      <c t="n" s="6" r="B22">
        <v>0</v>
      </c>
      <c t="n" s="6" r="C22">
        <v>0</v>
      </c>
    </row>
    <row spans="1:4" r="23">
      <c t="s" s="4" r="A23">
        <v>935</v>
      </c>
    </row>
    <row spans="1:4" r="24">
      <c t="s" s="3" r="A24">
        <v>930</v>
      </c>
    </row>
    <row spans="1:4" r="25">
      <c t="s" s="4" r="A25">
        <v>931</v>
      </c>
      <c t="n" s="6" r="B25">
        <v>57744</v>
      </c>
      <c t="n" s="6" r="C25">
        <v>139671</v>
      </c>
      <c t="n" s="7" r="D25">
        <v>218569</v>
      </c>
    </row>
    <row spans="1:4" r="26">
      <c t="s" s="4" r="A26">
        <v>936</v>
      </c>
    </row>
    <row spans="1:4" r="27">
      <c t="s" s="3" r="A27">
        <v>929</v>
      </c>
    </row>
    <row spans="1:4" r="28">
      <c t="s" s="4" r="A28">
        <v>86</v>
      </c>
      <c t="n" s="6" r="B28">
        <v>0</v>
      </c>
      <c t="n" s="6" r="C28">
        <v>0</v>
      </c>
    </row>
    <row spans="1:4" r="29">
      <c t="s" s="4" r="A29">
        <v>101</v>
      </c>
      <c t="n" s="6" r="B29">
        <v>0</v>
      </c>
      <c t="n" s="6" r="C29">
        <v>0</v>
      </c>
    </row>
    <row spans="1:4" r="30">
      <c t="s" s="3" r="A30">
        <v>930</v>
      </c>
    </row>
    <row spans="1:4" r="31">
      <c t="s" s="4" r="A31">
        <v>931</v>
      </c>
      <c t="n" s="6" r="B31">
        <v>57744</v>
      </c>
      <c t="n" s="6" r="C31">
        <v>139671</v>
      </c>
    </row>
    <row spans="1:4" r="32">
      <c t="s" s="4" r="A32">
        <v>932</v>
      </c>
      <c t="n" s="7" r="B32">
        <v>57744</v>
      </c>
      <c t="n" s="7" r="C32">
        <v>13967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7</v>
      </c>
      <c t="s" s="2" r="B1">
        <v>1</v>
      </c>
    </row>
    <row spans="1:3" r="2">
      <c t="s" s="2" r="B2">
        <v>2</v>
      </c>
      <c t="s" s="2" r="C2">
        <v>31</v>
      </c>
    </row>
    <row spans="1:3" r="3">
      <c t="s" s="3" r="A3">
        <v>938</v>
      </c>
    </row>
    <row spans="1:3" r="4">
      <c t="s" s="4" r="A4">
        <v>939</v>
      </c>
      <c t="n" s="7" r="B4">
        <v>139671</v>
      </c>
      <c t="n" s="7" r="C4">
        <v>218569</v>
      </c>
    </row>
    <row spans="1:3" r="5">
      <c t="s" s="4" r="A5">
        <v>940</v>
      </c>
      <c t="n" s="6" r="B5">
        <v>-22073</v>
      </c>
      <c t="n" s="6" r="C5">
        <v>-60019</v>
      </c>
    </row>
    <row spans="1:3" r="6">
      <c t="s" s="4" r="A6">
        <v>941</v>
      </c>
      <c t="n" s="6" r="B6">
        <v>-59871</v>
      </c>
      <c t="n" s="6" r="C6">
        <v>7677</v>
      </c>
    </row>
    <row spans="1:3" r="7">
      <c t="s" s="4" r="A7">
        <v>942</v>
      </c>
      <c t="n" s="6" r="C7">
        <v>-26321</v>
      </c>
    </row>
    <row spans="1:3" r="8">
      <c t="s" s="4" r="A8">
        <v>943</v>
      </c>
      <c t="n" s="6" r="B8">
        <v>17</v>
      </c>
      <c t="n" s="6" r="C8">
        <v>-235</v>
      </c>
    </row>
    <row spans="1:3" r="9">
      <c t="s" s="4" r="A9">
        <v>944</v>
      </c>
      <c t="n" s="7" r="B9">
        <v>57744</v>
      </c>
      <c t="n" s="7" r="C9">
        <v>1396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2</v>
      </c>
      <c t="s" s="2" r="C1">
        <v>31</v>
      </c>
    </row>
    <row spans="1:3" r="2">
      <c t="s" s="3" r="A2">
        <v>254</v>
      </c>
    </row>
    <row spans="1:3" r="3">
      <c t="s" s="4" r="A3">
        <v>946</v>
      </c>
      <c t="n" s="7" r="B3">
        <v>3000000</v>
      </c>
      <c t="n" s="7" r="C3">
        <v>3700000</v>
      </c>
    </row>
    <row spans="1:3" r="4">
      <c t="s" s="4" r="A4">
        <v>786</v>
      </c>
      <c t="n" s="7" r="B4">
        <v>3070588</v>
      </c>
      <c t="n" s="7" r="C4">
        <v>37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7</v>
      </c>
      <c t="s" s="2" r="B1">
        <v>2</v>
      </c>
      <c t="s" s="2" r="C1">
        <v>31</v>
      </c>
    </row>
    <row spans="1:3" r="2">
      <c t="s" s="3" r="A2">
        <v>260</v>
      </c>
    </row>
    <row spans="1:3" r="3">
      <c t="n" s="6" r="A3">
        <v>2016</v>
      </c>
      <c t="n" s="7" r="B3">
        <v>3962</v>
      </c>
    </row>
    <row spans="1:3" r="4">
      <c t="n" s="6" r="A4">
        <v>2017</v>
      </c>
      <c t="n" s="6" r="B4">
        <v>2050</v>
      </c>
    </row>
    <row spans="1:3" r="5">
      <c t="n" s="6" r="A5">
        <v>2018</v>
      </c>
      <c t="n" s="6" r="B5">
        <v>1491</v>
      </c>
    </row>
    <row spans="1:3" r="6">
      <c t="n" s="6" r="A6">
        <v>2019</v>
      </c>
      <c t="n" s="6" r="B6">
        <v>2289</v>
      </c>
    </row>
    <row spans="1:3" r="7">
      <c t="n" s="6" r="A7">
        <v>2020</v>
      </c>
      <c t="n" s="6" r="B7">
        <v>712</v>
      </c>
    </row>
    <row spans="1:3" r="8">
      <c t="s" s="4" r="A8">
        <v>923</v>
      </c>
      <c t="n" s="6" r="B8">
        <v>639</v>
      </c>
    </row>
    <row spans="1:3" r="9">
      <c t="s" s="4" r="A9">
        <v>948</v>
      </c>
      <c t="n" s="6" r="B9">
        <v>11143</v>
      </c>
    </row>
    <row spans="1:3" r="10">
      <c t="s" s="4" r="A10">
        <v>949</v>
      </c>
      <c t="n" s="6" r="B10">
        <v>0</v>
      </c>
    </row>
    <row spans="1:3" r="11">
      <c t="s" s="4" r="A11">
        <v>950</v>
      </c>
      <c t="n" s="6" r="B11">
        <v>11143</v>
      </c>
    </row>
    <row spans="1:3" r="12">
      <c t="s" s="4" r="A12">
        <v>950</v>
      </c>
      <c t="n" s="6" r="B12">
        <v>11143</v>
      </c>
    </row>
    <row spans="1:3" r="13">
      <c t="s" s="4" r="A13">
        <v>951</v>
      </c>
      <c t="n" s="6" r="B13">
        <v>-3962</v>
      </c>
      <c t="n" s="7" r="C13">
        <v>-4241</v>
      </c>
    </row>
    <row spans="1:3" r="14">
      <c t="s" s="4" r="A14">
        <v>952</v>
      </c>
      <c t="n" s="7" r="B14">
        <v>7181</v>
      </c>
      <c t="n" s="7" r="C14">
        <v>1159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953</v>
      </c>
      <c t="s" s="2" r="B1">
        <v>771</v>
      </c>
    </row>
    <row spans="1:2" r="2">
      <c t="s" s="3" r="A2">
        <v>954</v>
      </c>
    </row>
    <row spans="1:2" r="3">
      <c t="s" s="4" r="A3">
        <v>955</v>
      </c>
      <c t="n" s="7" r="B3">
        <v>26876</v>
      </c>
    </row>
    <row spans="1:2" r="4">
      <c t="s" s="4" r="A4">
        <v>956</v>
      </c>
      <c t="n" s="6" r="B4">
        <v>-9214</v>
      </c>
    </row>
    <row spans="1:2" r="5">
      <c t="s" s="4" r="A5">
        <v>957</v>
      </c>
      <c t="n" s="6" r="B5">
        <v>17662</v>
      </c>
    </row>
    <row spans="1:2" r="6">
      <c t="s" s="4" r="A6">
        <v>958</v>
      </c>
    </row>
    <row spans="1:2" r="7">
      <c t="s" s="3" r="A7">
        <v>954</v>
      </c>
    </row>
    <row spans="1:2" r="8">
      <c t="s" s="4" r="A8">
        <v>955</v>
      </c>
      <c t="n" s="6" r="B8">
        <v>24258</v>
      </c>
    </row>
    <row spans="1:2" r="9">
      <c t="s" s="4" r="A9">
        <v>959</v>
      </c>
    </row>
    <row spans="1:2" r="10">
      <c t="s" s="3" r="A10">
        <v>954</v>
      </c>
    </row>
    <row spans="1:2" r="11">
      <c t="s" s="4" r="A11">
        <v>955</v>
      </c>
      <c t="n" s="6" r="B11">
        <v>888</v>
      </c>
    </row>
    <row spans="1:2" r="12">
      <c t="s" s="4" r="A12">
        <v>960</v>
      </c>
    </row>
    <row spans="1:2" r="13">
      <c t="s" s="3" r="A13">
        <v>954</v>
      </c>
    </row>
    <row spans="1:2" r="14">
      <c t="s" s="4" r="A14">
        <v>955</v>
      </c>
      <c t="n" s="6" r="B14">
        <v>606</v>
      </c>
    </row>
    <row spans="1:2" r="15">
      <c t="s" s="4" r="A15">
        <v>961</v>
      </c>
    </row>
    <row spans="1:2" r="16">
      <c t="s" s="3" r="A16">
        <v>954</v>
      </c>
    </row>
    <row spans="1:2" r="17">
      <c t="s" s="4" r="A17">
        <v>955</v>
      </c>
      <c t="n" s="6" r="B17">
        <v>197</v>
      </c>
    </row>
    <row spans="1:2" r="18">
      <c t="s" s="4" r="A18">
        <v>962</v>
      </c>
    </row>
    <row spans="1:2" r="19">
      <c t="s" s="3" r="A19">
        <v>954</v>
      </c>
    </row>
    <row spans="1:2" r="20">
      <c t="s" s="4" r="A20">
        <v>955</v>
      </c>
      <c t="n" s="7" r="B20">
        <v>9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963</v>
      </c>
      <c t="s" s="2" r="B1">
        <v>1</v>
      </c>
    </row>
    <row spans="1:5" r="2">
      <c t="s" s="2" r="B2">
        <v>771</v>
      </c>
      <c t="s" s="2" r="C2">
        <v>964</v>
      </c>
      <c t="s" s="2" r="D2">
        <v>552</v>
      </c>
      <c t="s" s="2" r="E2">
        <v>741</v>
      </c>
    </row>
    <row spans="1:5" r="3">
      <c t="s" s="3" r="A3">
        <v>965</v>
      </c>
    </row>
    <row spans="1:5" r="4">
      <c t="s" s="4" r="A4">
        <v>966</v>
      </c>
      <c t="n" s="7" r="B4">
        <v>3000</v>
      </c>
      <c t="n" s="7" r="D4">
        <v>4400</v>
      </c>
    </row>
    <row spans="1:5" r="5">
      <c t="s" s="4" r="A5">
        <v>967</v>
      </c>
      <c t="n" s="6" r="B5">
        <v>310</v>
      </c>
      <c t="n" s="6" r="D5">
        <v>438</v>
      </c>
      <c t="n" s="7" r="E5">
        <v>416</v>
      </c>
    </row>
    <row spans="1:5" r="6">
      <c t="s" s="4" r="A6">
        <v>968</v>
      </c>
      <c t="n" s="6" r="B6">
        <v>917</v>
      </c>
      <c t="n" s="6" r="D6">
        <v>953</v>
      </c>
    </row>
    <row spans="1:5" r="7">
      <c t="s" s="4" r="A7">
        <v>969</v>
      </c>
      <c t="n" s="6" r="B7">
        <v>300</v>
      </c>
    </row>
    <row spans="1:5" r="8">
      <c t="s" s="4" r="A8">
        <v>970</v>
      </c>
      <c t="n" s="6" r="B8">
        <v>400</v>
      </c>
    </row>
    <row spans="1:5" r="9">
      <c t="s" s="4" r="A9">
        <v>923</v>
      </c>
      <c t="n" s="7" r="B9">
        <v>500</v>
      </c>
    </row>
    <row spans="1:5" r="10">
      <c t="s" s="4" r="A10">
        <v>971</v>
      </c>
      <c t="s" s="4" r="B10">
        <v>972</v>
      </c>
      <c t="s" s="4" r="C10">
        <v>972</v>
      </c>
    </row>
    <row spans="1:5" r="11">
      <c t="s" s="4" r="A11">
        <v>973</v>
      </c>
      <c t="n" s="7" r="B11">
        <v>300</v>
      </c>
      <c t="n" s="6" r="D11">
        <v>400</v>
      </c>
      <c t="n" s="6" r="E11">
        <v>300</v>
      </c>
    </row>
    <row spans="1:5" r="12">
      <c t="s" s="4" r="A12">
        <v>974</v>
      </c>
    </row>
    <row spans="1:5" r="13">
      <c t="s" s="3" r="A13">
        <v>965</v>
      </c>
    </row>
    <row spans="1:5" r="14">
      <c t="s" s="4" r="A14">
        <v>975</v>
      </c>
      <c t="s" s="4" r="B14">
        <v>976</v>
      </c>
    </row>
    <row spans="1:5" r="15">
      <c t="s" s="4" r="A15">
        <v>977</v>
      </c>
      <c t="s" s="4" r="B15">
        <v>978</v>
      </c>
      <c t="s" s="4" r="C15">
        <v>978</v>
      </c>
    </row>
    <row spans="1:5" r="16">
      <c t="s" s="4" r="A16">
        <v>979</v>
      </c>
    </row>
    <row spans="1:5" r="17">
      <c t="s" s="3" r="A17">
        <v>965</v>
      </c>
    </row>
    <row spans="1:5" r="18">
      <c t="s" s="4" r="A18">
        <v>975</v>
      </c>
      <c t="s" s="4" r="B18">
        <v>980</v>
      </c>
    </row>
    <row spans="1:5" r="19">
      <c t="s" s="4" r="A19">
        <v>981</v>
      </c>
    </row>
    <row spans="1:5" r="20">
      <c t="s" s="3" r="A20">
        <v>965</v>
      </c>
    </row>
    <row spans="1:5" r="21">
      <c t="s" s="4" r="A21">
        <v>967</v>
      </c>
      <c t="n" s="7" r="B21">
        <v>300</v>
      </c>
    </row>
    <row spans="1:5" r="22">
      <c t="s" s="4" r="A22">
        <v>982</v>
      </c>
      <c t="n" s="13" r="C22">
        <v>0.6</v>
      </c>
    </row>
    <row spans="1:5" r="23">
      <c t="s" s="4" r="A23">
        <v>968</v>
      </c>
      <c t="n" s="6" r="B23">
        <v>900</v>
      </c>
    </row>
    <row spans="1:5" r="24">
      <c t="s" s="4" r="A24">
        <v>983</v>
      </c>
    </row>
    <row spans="1:5" r="25">
      <c t="s" s="3" r="A25">
        <v>965</v>
      </c>
    </row>
    <row spans="1:5" r="26">
      <c t="s" s="4" r="A26">
        <v>984</v>
      </c>
      <c t="n" s="7" r="B26">
        <v>5800</v>
      </c>
      <c t="n" s="7" r="D26">
        <v>9200</v>
      </c>
      <c t="n" s="7" r="E26">
        <v>94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5</v>
      </c>
      <c t="s" s="2" r="B1">
        <v>1</v>
      </c>
    </row>
    <row spans="1:4" r="2">
      <c t="s" s="2" r="B2">
        <v>2</v>
      </c>
      <c t="s" s="2" r="C2">
        <v>31</v>
      </c>
      <c t="s" s="2" r="D2">
        <v>32</v>
      </c>
    </row>
    <row spans="1:4" r="3">
      <c t="s" s="3" r="A3">
        <v>986</v>
      </c>
    </row>
    <row spans="1:4" r="4">
      <c t="s" s="4" r="A4">
        <v>987</v>
      </c>
      <c t="n" s="7" r="B4">
        <v>22560</v>
      </c>
      <c t="n" s="7" r="C4">
        <v>21572</v>
      </c>
    </row>
    <row spans="1:4" r="5">
      <c t="s" s="4" r="A5">
        <v>988</v>
      </c>
      <c t="n" s="6" r="B5">
        <v>784</v>
      </c>
      <c t="n" s="6" r="C5">
        <v>938</v>
      </c>
      <c t="n" s="7" r="D5">
        <v>754</v>
      </c>
    </row>
    <row spans="1:4" r="6">
      <c t="s" s="4" r="A6">
        <v>989</v>
      </c>
      <c t="n" s="6" r="B6">
        <v>-638</v>
      </c>
      <c t="n" s="6" r="C6">
        <v>1830</v>
      </c>
    </row>
    <row spans="1:4" r="7">
      <c t="s" s="4" r="A7">
        <v>990</v>
      </c>
      <c t="n" s="6" r="B7">
        <v>-179</v>
      </c>
      <c t="n" s="6" r="C7">
        <v>-300</v>
      </c>
    </row>
    <row spans="1:4" r="8">
      <c t="s" s="4" r="A8">
        <v>991</v>
      </c>
      <c t="n" s="6" r="B8">
        <v>-1028</v>
      </c>
      <c t="n" s="6" r="C8">
        <v>-1480</v>
      </c>
    </row>
    <row spans="1:4" r="9">
      <c t="s" s="4" r="A9">
        <v>992</v>
      </c>
      <c t="n" s="6" r="B9">
        <v>21499</v>
      </c>
      <c t="n" s="6" r="C9">
        <v>22560</v>
      </c>
      <c t="n" s="6" r="D9">
        <v>21572</v>
      </c>
    </row>
    <row spans="1:4" r="10">
      <c t="s" s="3" r="A10">
        <v>993</v>
      </c>
    </row>
    <row spans="1:4" r="11">
      <c t="s" s="4" r="A11">
        <v>994</v>
      </c>
      <c t="n" s="6" r="B11">
        <v>18120</v>
      </c>
      <c t="n" s="6" r="C11">
        <v>17226</v>
      </c>
    </row>
    <row spans="1:4" r="12">
      <c t="s" s="4" r="A12">
        <v>995</v>
      </c>
      <c t="n" s="6" r="B12">
        <v>491</v>
      </c>
      <c t="n" s="6" r="C12">
        <v>1429</v>
      </c>
    </row>
    <row spans="1:4" r="13">
      <c t="s" s="4" r="A13">
        <v>996</v>
      </c>
      <c t="n" s="6" r="B13">
        <v>917</v>
      </c>
      <c t="n" s="6" r="C13">
        <v>953</v>
      </c>
    </row>
    <row spans="1:4" r="14">
      <c t="s" s="4" r="A14">
        <v>990</v>
      </c>
      <c t="n" s="6" r="B14">
        <v>-179</v>
      </c>
      <c t="n" s="6" r="C14">
        <v>-300</v>
      </c>
    </row>
    <row spans="1:4" r="15">
      <c t="s" s="4" r="A15">
        <v>991</v>
      </c>
      <c t="n" s="6" r="B15">
        <v>-864</v>
      </c>
      <c t="n" s="6" r="C15">
        <v>-1188</v>
      </c>
    </row>
    <row spans="1:4" r="16">
      <c t="s" s="4" r="A16">
        <v>997</v>
      </c>
      <c t="n" s="6" r="B16">
        <v>18485</v>
      </c>
      <c t="n" s="6" r="C16">
        <v>18120</v>
      </c>
      <c t="n" s="7" r="D16">
        <v>17226</v>
      </c>
    </row>
    <row spans="1:4" r="17">
      <c t="s" s="4" r="A17">
        <v>998</v>
      </c>
      <c t="n" s="6" r="B17">
        <v>-3014</v>
      </c>
      <c t="n" s="6" r="C17">
        <v>-4440</v>
      </c>
    </row>
    <row spans="1:4" r="18">
      <c t="s" s="4" r="A18">
        <v>999</v>
      </c>
      <c t="n" s="7" r="B18">
        <v>21499</v>
      </c>
      <c t="n" s="7" r="C18">
        <v>2256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2</vt:i4>
      </vt:variant>
    </vt:vector>
  </ns0:HeadingPairs>
  <ns0:TitlesOfParts>
    <vt:vector xmlns:vt="http://schemas.openxmlformats.org/officeDocument/2006/docPropsVTypes" baseType="lpstr" size="152">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Description of Business and Bas</vt:lpstr>
      <vt:lpstr>Revision of Previously Reported</vt:lpstr>
      <vt:lpstr>Assets Held for Sale</vt:lpstr>
      <vt:lpstr>Summary of Significant Accounti</vt:lpstr>
      <vt:lpstr>Other Balance Sheet Information</vt:lpstr>
      <vt:lpstr>Business Combinations</vt:lpstr>
      <vt:lpstr>Goodwill and Other Intangible A</vt:lpstr>
      <vt:lpstr>Long-term Debt</vt:lpstr>
      <vt:lpstr>Fair Value Measurements</vt:lpstr>
      <vt:lpstr>Capital Leases</vt:lpstr>
      <vt:lpstr>Postretirement Benefit Plans</vt:lpstr>
      <vt:lpstr>Commitments and Contingencies</vt:lpstr>
      <vt:lpstr>Net Income (Loss) Per Common Sh</vt:lpstr>
      <vt:lpstr>Stockholders' Equity</vt:lpstr>
      <vt:lpstr>Stock-based Compensation</vt:lpstr>
      <vt:lpstr>Accumulated Other Comprehensive</vt:lpstr>
      <vt:lpstr>Income Taxes</vt:lpstr>
      <vt:lpstr>Financial Information by Segmen</vt:lpstr>
      <vt:lpstr>Other Arrangements</vt:lpstr>
      <vt:lpstr>Related Party Transactions</vt:lpstr>
      <vt:lpstr>Valuation and Qualifying Accoun</vt:lpstr>
      <vt:lpstr>Restructuring Activities</vt:lpstr>
      <vt:lpstr>Equity Investments</vt:lpstr>
      <vt:lpstr>Supplemental Cash Flow Informat</vt:lpstr>
      <vt:lpstr>Guarantor Financial Information</vt:lpstr>
      <vt:lpstr>Subsequent Events</vt:lpstr>
      <vt:lpstr>Summary of Significant Accoun35</vt:lpstr>
      <vt:lpstr>Revision of Previously Report36</vt:lpstr>
      <vt:lpstr>Assets Held for Sale (Tables)</vt:lpstr>
      <vt:lpstr>Other Balance Sheet Informati38</vt:lpstr>
      <vt:lpstr>Business Combinations (Tables)</vt:lpstr>
      <vt:lpstr>Goodwill and Other Intangible40</vt:lpstr>
      <vt:lpstr>Long-term Debt (Tables)</vt:lpstr>
      <vt:lpstr>Fair Value Measurements (Tables</vt:lpstr>
      <vt:lpstr>Capital Leases (Tables)</vt:lpstr>
      <vt:lpstr>Postretirement Benefit Plans (T</vt:lpstr>
      <vt:lpstr>Commitments and Contingencies (</vt:lpstr>
      <vt:lpstr>Net Income (Loss) Per Common 46</vt:lpstr>
      <vt:lpstr>Stockholders' Equity (Tables)</vt:lpstr>
      <vt:lpstr>Stock-based Compensation (Table</vt:lpstr>
      <vt:lpstr>Accumulated Other Comprehensi49</vt:lpstr>
      <vt:lpstr>Income Taxes (Tables)</vt:lpstr>
      <vt:lpstr>Financial Information by Segm51</vt:lpstr>
      <vt:lpstr>Related Party Transactions (Tab</vt:lpstr>
      <vt:lpstr>Valuation and Qualifying Acco53</vt:lpstr>
      <vt:lpstr>Restructuring Activities (Table</vt:lpstr>
      <vt:lpstr>Guarantor Financial Informati55</vt:lpstr>
      <vt:lpstr>Description of Business and B56</vt:lpstr>
      <vt:lpstr>Revision of Previously Report57</vt:lpstr>
      <vt:lpstr>Revision of Previously Report58</vt:lpstr>
      <vt:lpstr>Revision of Previously Report59</vt:lpstr>
      <vt:lpstr>Revision of Previously Report60</vt:lpstr>
      <vt:lpstr>Revision of Previously Report61</vt:lpstr>
      <vt:lpstr>Revision of Previously Report62</vt:lpstr>
      <vt:lpstr>Discontinued Operations - Addit</vt:lpstr>
      <vt:lpstr>Discontinued Operations - Sched</vt:lpstr>
      <vt:lpstr>Discontinued Operations - Sch65</vt:lpstr>
      <vt:lpstr>Discontinued Operations - Summa</vt:lpstr>
      <vt:lpstr>Summary of Significant Accoun67</vt:lpstr>
      <vt:lpstr>Other Balance Sheet Informati68</vt:lpstr>
      <vt:lpstr>Business Combinations - Additio</vt:lpstr>
      <vt:lpstr>Business Combinations - Summary</vt:lpstr>
      <vt:lpstr>Business Combinations - Intangi</vt:lpstr>
      <vt:lpstr>Business Combinations - Summa72</vt:lpstr>
      <vt:lpstr>Goodwill and Other Intangible73</vt:lpstr>
      <vt:lpstr>Goodwill and Other Intangible74</vt:lpstr>
      <vt:lpstr>Goodwill and Other Intangible75</vt:lpstr>
      <vt:lpstr>Goodwill and Other Intangible76</vt:lpstr>
      <vt:lpstr>Goodwill and Other Intangible77</vt:lpstr>
      <vt:lpstr>Long-Term Debt - Long-Term Debt</vt:lpstr>
      <vt:lpstr>Long-Term Debt - Long-Term De79</vt:lpstr>
      <vt:lpstr>Long-Term Debt - Long-Term De80</vt:lpstr>
      <vt:lpstr>Long-Term Debt - Long-Term De81</vt:lpstr>
      <vt:lpstr>Long-Term Debt - Secured Credit</vt:lpstr>
      <vt:lpstr>Long-Term Debt - Prior Credit F</vt:lpstr>
      <vt:lpstr>Long-Term Debt - 6.375% Senior </vt:lpstr>
      <vt:lpstr>Long-Term Debt - 7.25% Senior N</vt:lpstr>
      <vt:lpstr>Long-Term Debt - 7.875% Senior </vt:lpstr>
      <vt:lpstr>Long-Term Debt - 6.5% Senior Su</vt:lpstr>
      <vt:lpstr>Long-Term Debt - 8.625% Senior </vt:lpstr>
      <vt:lpstr>Long-Term Debt - 3% Convertible</vt:lpstr>
      <vt:lpstr>Long-Term Debt - Lines of Credi</vt:lpstr>
      <vt:lpstr>Long-Term Debt - Other Debt - A</vt:lpstr>
      <vt:lpstr>Long-Term Debt - Summary of Mat</vt:lpstr>
      <vt:lpstr>Fair Value Measurements - Fair </vt:lpstr>
      <vt:lpstr>Fair Value Measurements - Chang</vt:lpstr>
      <vt:lpstr>Fair Value Measurements - Addit</vt:lpstr>
      <vt:lpstr>Capital Leases - Schedule of Fu</vt:lpstr>
      <vt:lpstr>Capital Leases - Capitalized Am</vt:lpstr>
      <vt:lpstr>Postretirement Benefit Plans - </vt:lpstr>
      <vt:lpstr>Postretirement Benefit Plans 99</vt:lpstr>
      <vt:lpstr>Postretirement Benefit Plans100</vt:lpstr>
      <vt:lpstr>Postretirement Benefit Plans101</vt:lpstr>
      <vt:lpstr>Postretirement Benefit Plans102</vt:lpstr>
      <vt:lpstr>Postretirement Benefit Plans103</vt:lpstr>
      <vt:lpstr>Postretirement Benefit Plans104</vt:lpstr>
      <vt:lpstr>Commitments and Contingencies -</vt:lpstr>
      <vt:lpstr>Commitments and Contingencie106</vt:lpstr>
      <vt:lpstr>Commitments and Contingencie107</vt:lpstr>
      <vt:lpstr>Commitments and Contingencie108</vt:lpstr>
      <vt:lpstr>Net Income (Loss) Per Common109</vt:lpstr>
      <vt:lpstr>Net Income (Loss) Per Common110</vt:lpstr>
      <vt:lpstr>Net Income (Loss) Per Common111</vt:lpstr>
      <vt:lpstr>Stockholders' Equity - Addition</vt:lpstr>
      <vt:lpstr>Stockholders' Equity - Summary </vt:lpstr>
      <vt:lpstr>Stockholders' Equity - Summa114</vt:lpstr>
      <vt:lpstr>Stockholders' Equity - Summa115</vt:lpstr>
      <vt:lpstr>Stock-based Compensation - Stoc</vt:lpstr>
      <vt:lpstr>Stock-based Compensation - Addi</vt:lpstr>
      <vt:lpstr>Stock-based Compensation - Fair</vt:lpstr>
      <vt:lpstr>Accumulated Other Comprehens119</vt:lpstr>
      <vt:lpstr>Income Taxes - Summary of Incom</vt:lpstr>
      <vt:lpstr>Income Taxes - Components of De</vt:lpstr>
      <vt:lpstr>Income Taxes - Additional Infor</vt:lpstr>
      <vt:lpstr>Income Taxes - Components of Pr</vt:lpstr>
      <vt:lpstr>Income Taxes - Reconciliation f</vt:lpstr>
      <vt:lpstr>Income Taxes - Reconciliation o</vt:lpstr>
      <vt:lpstr>Financial Information by Seg126</vt:lpstr>
      <vt:lpstr>Financial Information by Seg127</vt:lpstr>
      <vt:lpstr>Financial Information by Seg128</vt:lpstr>
      <vt:lpstr>Other Arrangements - Additional</vt:lpstr>
      <vt:lpstr>Related Party Transactions - Ad</vt:lpstr>
      <vt:lpstr>Related Party Transactions - Re</vt:lpstr>
      <vt:lpstr>Valuation and Qualifying Acc132</vt:lpstr>
      <vt:lpstr>Valuation and Qualifying Acc133</vt:lpstr>
      <vt:lpstr>Valuation and Qualifying Acc134</vt:lpstr>
      <vt:lpstr>Restructuring Activities - Aggr</vt:lpstr>
      <vt:lpstr>Restructuring Activities - Rest</vt:lpstr>
      <vt:lpstr>Restructuring Activities - Addi</vt:lpstr>
      <vt:lpstr>Restructuring Activities - Cash</vt:lpstr>
      <vt:lpstr>Equity Investments - Additional</vt:lpstr>
      <vt:lpstr>Equity Investments - Financial </vt:lpstr>
      <vt:lpstr>Equity Investments - Financi141</vt:lpstr>
      <vt:lpstr>Assets Held For Sale - Addition</vt:lpstr>
      <vt:lpstr>Impairment and (Gain) Loss on D</vt:lpstr>
      <vt:lpstr>Supplemental Cash Flow Infor144</vt:lpstr>
      <vt:lpstr>Guarantor Financial Informat145</vt:lpstr>
      <vt:lpstr>Guarantor Financial Informat146</vt:lpstr>
      <vt:lpstr>Guarantor Financial Informat147</vt:lpstr>
      <vt:lpstr>Guarantor Financial Informat148</vt:lpstr>
      <vt:lpstr>Guarantor Financial Informat149</vt:lpstr>
      <vt:lpstr>Guarantor Financial Informat150</vt:lpstr>
      <vt:lpstr>Guarantor Financial Informat15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6:11:48Z</dcterms:created>
  <dcterms:modified xmlns:dcterms="http://purl.org/dc/terms/" xmlns:xsi="http://www.w3.org/2001/XMLSchema-instance" xsi:type="dcterms:W3CDTF">2016-08-08T06:11:48Z</dcterms:modified>
  <dc:title xmlns:dc="http://purl.org/dc/elements/1.1/">Untitled</dc:title>
  <dc:description xmlns:dc="http://purl.org/dc/elements/1.1/"/>
  <dc:subject xmlns:dc="http://purl.org/dc/elements/1.1/"/>
  <cp:keywords/>
  <cp:category/>
</cp:coreProperties>
</file>